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Significant Accounting Policies" sheetId="9" r:id="rId9"/>
    <s:sheet name="Acquisition of Platinum" sheetId="10" r:id="rId10"/>
    <s:sheet name="Discontinued Operations" sheetId="11" r:id="rId11"/>
    <s:sheet name="Goodwill and Other Intangible A" sheetId="12" r:id="rId12"/>
    <s:sheet name="Investments" sheetId="13" r:id="rId13"/>
    <s:sheet name="Fair Value Measurements" sheetId="14" r:id="rId14"/>
    <s:sheet name="Reinsurance" sheetId="15" r:id="rId15"/>
    <s:sheet name="Reserve for Claims and Claim Ex" sheetId="16" r:id="rId16"/>
    <s:sheet name="Debt and Credit Facilities" sheetId="17" r:id="rId17"/>
    <s:sheet name="Noncontrolling Interests" sheetId="18" r:id="rId18"/>
    <s:sheet name="Variable Interest Entities" sheetId="19" r:id="rId19"/>
    <s:sheet name="Shareholders' Equity" sheetId="20" r:id="rId20"/>
    <s:sheet name="Earnings Per Share" sheetId="21" r:id="rId21"/>
    <s:sheet name="Related Party Transactions and " sheetId="22" r:id="rId22"/>
    <s:sheet name="Taxation" sheetId="23" r:id="rId23"/>
    <s:sheet name="Segment Reporting" sheetId="24" r:id="rId24"/>
    <s:sheet name="Stock Incentive Compensation an" sheetId="25" r:id="rId25"/>
    <s:sheet name="Statutory Requirements" sheetId="26" r:id="rId26"/>
    <s:sheet name="Derivative Instruments" sheetId="27" r:id="rId27"/>
    <s:sheet name="Commitments, Contingencies and " sheetId="28" r:id="rId28"/>
    <s:sheet name="Quarterly Financial Information" sheetId="29" r:id="rId29"/>
    <s:sheet name="Condensed Consolidating Financi" sheetId="30" r:id="rId30"/>
    <s:sheet name="Subsequent Events" sheetId="31" r:id="rId31"/>
    <s:sheet name="Schedule I. Summary of Investme" sheetId="32" r:id="rId32"/>
    <s:sheet name="Schedule II. Condensed Financia" sheetId="33" r:id="rId33"/>
    <s:sheet name="Schedule III. Supplementary Ins" sheetId="34" r:id="rId34"/>
    <s:sheet name="Schedule IV. Supplemental Sched" sheetId="35" r:id="rId35"/>
    <s:sheet name="Schedule VI. Supplementary Insu" sheetId="36" r:id="rId36"/>
    <s:sheet name="Significant Accounting Polici37" sheetId="37" r:id="rId37"/>
    <s:sheet name="Acquisition of Platinum (Tables" sheetId="38" r:id="rId38"/>
    <s:sheet name="Discontinued Operations (Tables" sheetId="39" r:id="rId39"/>
    <s:sheet name="Goodwill and Other Intangible40" sheetId="40" r:id="rId40"/>
    <s:sheet name="Investments (Tables)" sheetId="41" r:id="rId41"/>
    <s:sheet name="Fair Value Measurements (Tables" sheetId="42" r:id="rId42"/>
    <s:sheet name="Reinsurance (Tables)" sheetId="43" r:id="rId43"/>
    <s:sheet name="Reserve for Claims and Claim 44" sheetId="44" r:id="rId44"/>
    <s:sheet name="Debt and Credit Facilities (Tab" sheetId="45" r:id="rId45"/>
    <s:sheet name="Noncontrolling Interests (Table" sheetId="46" r:id="rId46"/>
    <s:sheet name="Shareholders' Equity (Tables)" sheetId="47" r:id="rId47"/>
    <s:sheet name="Earnings Per Share (Tables)" sheetId="48" r:id="rId48"/>
    <s:sheet name="Taxation (Tables)" sheetId="49" r:id="rId49"/>
    <s:sheet name="Segment Reporting (Tables)" sheetId="50" r:id="rId50"/>
    <s:sheet name="Stock Incentive Compensation 51" sheetId="51" r:id="rId51"/>
    <s:sheet name="Statutory Requirements (Tables)" sheetId="52" r:id="rId52"/>
    <s:sheet name="Derivative Instruments (Tables)" sheetId="53" r:id="rId53"/>
    <s:sheet name="Commitments, Contingencies an54" sheetId="54" r:id="rId54"/>
    <s:sheet name="Quarterly Financial Informati55" sheetId="55" r:id="rId55"/>
    <s:sheet name="Condensed Consolidating Finan56" sheetId="56" r:id="rId56"/>
    <s:sheet name="Organization (Details)" sheetId="57" r:id="rId57"/>
    <s:sheet name="Acquisition of Platinum Narrati" sheetId="58" r:id="rId58"/>
    <s:sheet name="Acquisition of Platinum Purchas" sheetId="59" r:id="rId59"/>
    <s:sheet name="Acquisition of Platinum Fair Va" sheetId="60" r:id="rId60"/>
    <s:sheet name="Acquisition of Platinum Intangi" sheetId="61" r:id="rId61"/>
    <s:sheet name="Acquisition of Platinum Supplem" sheetId="62" r:id="rId62"/>
    <s:sheet name="Discontinued Operations (Narrat" sheetId="63" r:id="rId63"/>
    <s:sheet name="Goodwill and Other Intangible64" sheetId="64" r:id="rId64"/>
    <s:sheet name="Discontinued Operations (Income" sheetId="65" r:id="rId65"/>
    <s:sheet name="Goodwill and Other Intangible66" sheetId="66" r:id="rId66"/>
    <s:sheet name="Goodwill and Other Intangible67" sheetId="67" r:id="rId67"/>
    <s:sheet name="Goodwill and Other Intangible68" sheetId="68" r:id="rId68"/>
    <s:sheet name="Goodwill and Other Intangible69" sheetId="69" r:id="rId69"/>
    <s:sheet name="Investments (Narrative) (Detail" sheetId="70" r:id="rId70"/>
    <s:sheet name="Investments (Schedule of Fair V" sheetId="71" r:id="rId71"/>
    <s:sheet name="Investments (Schedule of Fair72" sheetId="72" r:id="rId72"/>
    <s:sheet name="Investments (Schedule of Contra" sheetId="73" r:id="rId73"/>
    <s:sheet name="Investments (Schedule of Fair74" sheetId="74" r:id="rId74"/>
    <s:sheet name="Investments (Schedule of Net In" sheetId="75" r:id="rId75"/>
    <s:sheet name="Investments (Schedule of Net Re" sheetId="76" r:id="rId76"/>
    <s:sheet name="Investments (Schedule of Compon" sheetId="77" r:id="rId77"/>
    <s:sheet name="Investments (Schedule of Fixed " sheetId="78" r:id="rId78"/>
    <s:sheet name="Investments (Rollforward of The" sheetId="79" r:id="rId79"/>
    <s:sheet name="Investments (Schedule of Other " sheetId="80" r:id="rId80"/>
    <s:sheet name="Investments (Schedule of Invest" sheetId="81" r:id="rId81"/>
    <s:sheet name="Investments (Schedule of Equity" sheetId="82" r:id="rId82"/>
    <s:sheet name="Fair Value Measurements (Narrat" sheetId="83" r:id="rId83"/>
    <s:sheet name="Fair Value Measurements (Assets" sheetId="84" r:id="rId84"/>
    <s:sheet name="Fair Value Measurements (Quanti" sheetId="85" r:id="rId85"/>
    <s:sheet name="Fair Value Measurements (Asse86" sheetId="86" r:id="rId86"/>
    <s:sheet name="Fair Value Measurements (Summar" sheetId="87" r:id="rId87"/>
    <s:sheet name="Fair Value Measurements (Compan" sheetId="88" r:id="rId88"/>
    <s:sheet name="Reinsurance (Effect Of Reinsura" sheetId="89" r:id="rId89"/>
    <s:sheet name="Reinsurance (Narrative) (Detail" sheetId="90" r:id="rId90"/>
    <s:sheet name="Reserve for Claims and Claim 91" sheetId="91" r:id="rId91"/>
    <s:sheet name="Reserve for Claims and Claim 92" sheetId="92" r:id="rId92"/>
    <s:sheet name="Reserve for Claims and Claim 93" sheetId="93" r:id="rId93"/>
    <s:sheet name="Debt and Credit Facilities (Sum" sheetId="94" r:id="rId94"/>
    <s:sheet name="Debt and Credit Facilities (Nar" sheetId="95" r:id="rId95"/>
    <s:sheet name="Debt and Credit Facilities (Sch" sheetId="96" r:id="rId96"/>
    <s:sheet name="Debt and Credit Facilities (S97" sheetId="97" r:id="rId97"/>
    <s:sheet name="Noncontrolling Interests (Sched" sheetId="98" r:id="rId98"/>
    <s:sheet name="Noncontrolling Interests (Narra" sheetId="99" r:id="rId99"/>
    <s:sheet name="Variable Interest Entities (Det" sheetId="100" r:id="rId100"/>
    <s:sheet name="Shareholders' Equity (Narrative" sheetId="101" r:id="rId101"/>
    <s:sheet name="Shareholders' Equity (Shares Is" sheetId="102" r:id="rId102"/>
    <s:sheet name="Earnings Per Share (Computation" sheetId="103" r:id="rId103"/>
    <s:sheet name="Related Party Transactions a104" sheetId="104" r:id="rId104"/>
    <s:sheet name="Taxation (Income Before Income " sheetId="105" r:id="rId105"/>
    <s:sheet name="Taxation (Components of Income " sheetId="106" r:id="rId106"/>
    <s:sheet name="Taxation (Income Tax Reconcilia" sheetId="107" r:id="rId107"/>
    <s:sheet name="Taxation (Deferred Tax Assets a" sheetId="108" r:id="rId108"/>
    <s:sheet name="Taxation (Narrative) (Details)" sheetId="109" r:id="rId109"/>
    <s:sheet name="Segment Reporting (Schedule Of " sheetId="110" r:id="rId110"/>
    <s:sheet name="Segment Reporting (Schedule 111" sheetId="111" r:id="rId111"/>
    <s:sheet name="Stock Incentive Compensation112" sheetId="112" r:id="rId112"/>
    <s:sheet name="Stock Incentive Compensation113" sheetId="113" r:id="rId113"/>
    <s:sheet name="Stock Incentive Compensation114" sheetId="114" r:id="rId114"/>
    <s:sheet name="Stock Incentive Compensation115" sheetId="115" r:id="rId115"/>
    <s:sheet name="Statutory Requirements (Narrati" sheetId="116" r:id="rId116"/>
    <s:sheet name="Statutory Requirements (Statuto" sheetId="117" r:id="rId117"/>
    <s:sheet name="Statutory Requirements (Stat118" sheetId="118" r:id="rId118"/>
    <s:sheet name="Derivative Instruments (Consoli" sheetId="119" r:id="rId119"/>
    <s:sheet name="Derivative Instruments (Gain (L" sheetId="120" r:id="rId120"/>
    <s:sheet name="Derivative Instruments (Narrati" sheetId="121" r:id="rId121"/>
    <s:sheet name="Commitments, Contingencies a122" sheetId="122" r:id="rId122"/>
    <s:sheet name="Commitments, Contingencies a123" sheetId="123" r:id="rId123"/>
    <s:sheet name="Commitments, Contingencies a124" sheetId="124" r:id="rId124"/>
    <s:sheet name="Quarterly Financial Informat125" sheetId="125" r:id="rId125"/>
    <s:sheet name="Condensed Consolidating Fina126" sheetId="126" r:id="rId126"/>
    <s:sheet name="Condensed Consolidating Fina127" sheetId="127" r:id="rId127"/>
    <s:sheet name="Condensed Consolidating Fina128" sheetId="128" r:id="rId128"/>
    <s:sheet name="Condensed Consolidating Fina129" sheetId="129" r:id="rId129"/>
    <s:sheet name="Subsequent Events (Details)" sheetId="130" r:id="rId130"/>
    <s:sheet name="Schedule I. Summary of Inves131" sheetId="131" r:id="rId131"/>
    <s:sheet name="Schedule II. Condensed Finan132" sheetId="132" r:id="rId132"/>
    <s:sheet name="Schedule II. Condensed Finan133" sheetId="133" r:id="rId133"/>
    <s:sheet name="Schedule II. Condensed Finan134" sheetId="134" r:id="rId134"/>
    <s:sheet name="Schedule II. Condensed Finan135" sheetId="135" r:id="rId135"/>
    <s:sheet name="Schedule II. Condensed Finan136" sheetId="136" r:id="rId136"/>
    <s:sheet name="Schedule III. Supplementary 137" sheetId="137" r:id="rId137"/>
    <s:sheet name="Schedule IV. Supplemental Sc138" sheetId="138" r:id="rId138"/>
    <s:sheet name="Schedule VI. Supplementary I139" sheetId="139" r:id="rId139"/>
  </s:sheets>
  <s:definedNames/>
  <s:calcPr calcId="124519" calcMode="auto" fullCalcOnLoad="1"/>
</s:workbook>
</file>

<file path=xl/sharedStrings.xml><?xml version="1.0" encoding="utf-8"?>
<sst xmlns="http://schemas.openxmlformats.org/spreadsheetml/2006/main" uniqueCount="1923">
  <si>
    <t>Document and Entity Information - USD ($) $ in Millions</t>
  </si>
  <si>
    <t>12 Months Ended</t>
  </si>
  <si>
    <t>Dec. 31, 2015</t>
  </si>
  <si>
    <t>Feb. 18, 2016</t>
  </si>
  <si>
    <t>Jun. 30, 2015</t>
  </si>
  <si>
    <t>Document And Entity Information [Abstract]</t>
  </si>
  <si>
    <t>Entity Registrant Name</t>
  </si>
  <si>
    <t>RENAISSANCERE HOLDINGS LTD.</t>
  </si>
  <si>
    <t>Trading Symbol</t>
  </si>
  <si>
    <t>RNR</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Fixed maturity investments trading, at fair value (Amortized cost $6,825,877 and $4,749,613 at December 31, 2015 and December 31, 2014, respectively)</t>
  </si>
  <si>
    <t>Fixed maturity investments available for sale, at fair value (Amortized cost $15,943 and $23,772 at December 31, 2015 and December 31, 2014, respectively)</t>
  </si>
  <si>
    <t>Short term investments, at fair value</t>
  </si>
  <si>
    <t>Equity investments trading, at fair value</t>
  </si>
  <si>
    <t>Other investments, at fair value</t>
  </si>
  <si>
    <t>Investments in other ventures, under equity method</t>
  </si>
  <si>
    <t>Total investments</t>
  </si>
  <si>
    <t>Cash and cash equivalents</t>
  </si>
  <si>
    <t>Premiums receivable</t>
  </si>
  <si>
    <t>Prepaid reinsurance premiums</t>
  </si>
  <si>
    <t>Reinsurance recoverable</t>
  </si>
  <si>
    <t>Accrued investment income</t>
  </si>
  <si>
    <t>Deferred acquisition costs</t>
  </si>
  <si>
    <t>Receivable for investments sold</t>
  </si>
  <si>
    <t>Other assets</t>
  </si>
  <si>
    <t>Goodwill and other intangible assets</t>
  </si>
  <si>
    <t>Total assets</t>
  </si>
  <si>
    <t>Liabilities</t>
  </si>
  <si>
    <t>Reserve for claims and claim expenses</t>
  </si>
  <si>
    <t>Unearned premiums</t>
  </si>
  <si>
    <t>Debt</t>
  </si>
  <si>
    <t>Reinsurance balances payable</t>
  </si>
  <si>
    <t>Payable for investments purchased</t>
  </si>
  <si>
    <t>Other liabilities</t>
  </si>
  <si>
    <t>Total liabilities</t>
  </si>
  <si>
    <t>Commitments and Contingencies</t>
  </si>
  <si>
    <t xml:space="preserve"> </t>
  </si>
  <si>
    <t>Redeemable noncontrolling interests</t>
  </si>
  <si>
    <t>Shareholders' Equity</t>
  </si>
  <si>
    <t>Preference shares: $1.00 par value – 16,000,000 shares issued and outstanding at December 31, 2015 (December 31, 2014 – 16,000,000)</t>
  </si>
  <si>
    <t>Common shares: $1.00 par value – 43,701,064 shares issued and outstanding at December 31, 2015 (December 31, 2014 – 38,441,972)</t>
  </si>
  <si>
    <t>Additional paid-in capital</t>
  </si>
  <si>
    <t>Accumulated other comprehensive income</t>
  </si>
  <si>
    <t>Retained earnings</t>
  </si>
  <si>
    <t>Total shareholders’ equity</t>
  </si>
  <si>
    <t>Total liabilities, noncontrolling interests and shareholders’ equity</t>
  </si>
  <si>
    <t>Consolidated Balance Sheets (Parenthetical) - USD ($) $ in Thousands</t>
  </si>
  <si>
    <t>Statement of Financial Position [Abstract]</t>
  </si>
  <si>
    <t>Fixed maturity investments trading, Amortized cost</t>
  </si>
  <si>
    <t>Fixed maturity investments available-for-sale, Amortized cost</t>
  </si>
  <si>
    <t>Preference Shares, Par Value (In dollars per share)</t>
  </si>
  <si>
    <t>Preference Shares, Shares issued (In shares)</t>
  </si>
  <si>
    <t>Preference shares, Shares outstanding (In shares)</t>
  </si>
  <si>
    <t>Common Shares, Par Value (In dollars per share)</t>
  </si>
  <si>
    <t>Common Shares, Shares issued (In shares)</t>
  </si>
  <si>
    <t>Common Shares, Shares outstanding (In shares)</t>
  </si>
  <si>
    <t>Consolidated Statements Of Operations - USD ($) $ in Thousands</t>
  </si>
  <si>
    <t>Dec. 31, 2013</t>
  </si>
  <si>
    <t>Revenues</t>
  </si>
  <si>
    <t>Gross premiums written</t>
  </si>
  <si>
    <t>Net premiums written</t>
  </si>
  <si>
    <t>Increase in unearned premiums</t>
  </si>
  <si>
    <t>Net premiums earned</t>
  </si>
  <si>
    <t>Net investment income</t>
  </si>
  <si>
    <t>Net foreign exchange (losses) gains</t>
  </si>
  <si>
    <t>Equity in earnings of other ventures</t>
  </si>
  <si>
    <t>Other income (loss)</t>
  </si>
  <si>
    <t>Net realized and unrealized (losses) gains on investments</t>
  </si>
  <si>
    <t>Total revenues</t>
  </si>
  <si>
    <t>Expenses</t>
  </si>
  <si>
    <t>Net claims and claim expenses incurred</t>
  </si>
  <si>
    <t>Acquisition expenses</t>
  </si>
  <si>
    <t>Operational expenses</t>
  </si>
  <si>
    <t>Corporate expenses</t>
  </si>
  <si>
    <t>Interest expense</t>
  </si>
  <si>
    <t>Total expenses</t>
  </si>
  <si>
    <t>Income from continuing operations before taxes</t>
  </si>
  <si>
    <t>Income tax benefit (expense)</t>
  </si>
  <si>
    <t>Income from continuing operations</t>
  </si>
  <si>
    <t>Income from discontinued operations</t>
  </si>
  <si>
    <t>Net income</t>
  </si>
  <si>
    <t>Net income attributable to noncontrolling interests</t>
  </si>
  <si>
    <t>Net income attributable to RenaissanceRe</t>
  </si>
  <si>
    <t>Dividends on preference shares</t>
  </si>
  <si>
    <t>Net income available to RenaissanceRe common shareholders</t>
  </si>
  <si>
    <t>Income (loss) from continuing operations available (attributable) to RenaissanceRe common shareholders per common share – basic, in dollars per share</t>
  </si>
  <si>
    <t>Income (loss) from discontinued operations available (attributable) to RenaissanceRe common shareholders per common share – basic, in dollars per share</t>
  </si>
  <si>
    <t>Net income available to RenaissanceRe common shareholders per common share – basic, in dollars per share</t>
  </si>
  <si>
    <t>Income from continuing operations available to RenaissanceRe common shareholders per common share – diluted, in dollars per share</t>
  </si>
  <si>
    <t>Income (loss) from discontinued operations available (attributable) to RenaissanceRe common shareholders per common share – diluted, in dollars per share</t>
  </si>
  <si>
    <t>Net income available to RenaissanceRe common shareholders per common share – diluted, in dollars per share</t>
  </si>
  <si>
    <t>Dividends per common share, in dollars per share</t>
  </si>
  <si>
    <t>Consolidated Statements Of Comprehensive Income - USD ($) $ in Thousands</t>
  </si>
  <si>
    <t>Comprehensive income</t>
  </si>
  <si>
    <t>Change in net unrealized gains on investments</t>
  </si>
  <si>
    <t>Comprehensive income attributable to noncontrolling interests</t>
  </si>
  <si>
    <t>Comprehensive income attributable to RenaissanceRe</t>
  </si>
  <si>
    <t>Disclosure regarding net unrealized gains</t>
  </si>
  <si>
    <t>Total net realized and unrealized holding (losses) gains on investments</t>
  </si>
  <si>
    <t>Net realized gains on fixed maturity investments available for sale</t>
  </si>
  <si>
    <t>Consolidated Statements Of Changes In Shareholders' Equity - USD ($) $ in Thousands</t>
  </si>
  <si>
    <t>Total</t>
  </si>
  <si>
    <t>Preference shares</t>
  </si>
  <si>
    <t>Common stock</t>
  </si>
  <si>
    <t>Issuance of shares</t>
  </si>
  <si>
    <t>Beginning of period at Dec. 31, 2012</t>
  </si>
  <si>
    <t>Statement of Changes in Stockholders' Equity</t>
  </si>
  <si>
    <t>Repurchase of shares</t>
  </si>
  <si>
    <t>Offering expenses</t>
  </si>
  <si>
    <t>Change in redeemable noncontrolling interest</t>
  </si>
  <si>
    <t>Exercise of options and issuance of restricted stock awards</t>
  </si>
  <si>
    <t>Dividends on common shares</t>
  </si>
  <si>
    <t>End of period at Dec. 31, 2013</t>
  </si>
  <si>
    <t>End of period at Dec. 31, 2014</t>
  </si>
  <si>
    <t>End of period at Dec. 31, 2015</t>
  </si>
  <si>
    <t>Consolidated Statements Of Cash Flows - USD ($)</t>
  </si>
  <si>
    <t>Cash flows provided by operating activities</t>
  </si>
  <si>
    <t>Adjustments to reconcile net income to net cash provided by operating activities</t>
  </si>
  <si>
    <t>Amortization, accretion and depreciation</t>
  </si>
  <si>
    <t>Equity in undistributed earnings of other ventures</t>
  </si>
  <si>
    <t>Net realized and unrealized losses (gains) on investments</t>
  </si>
  <si>
    <t>Net unrealized losses (gains) included in net investment income</t>
  </si>
  <si>
    <t>Net unrealized losses included in other income (loss)</t>
  </si>
  <si>
    <t>Change in:</t>
  </si>
  <si>
    <t>Other</t>
  </si>
  <si>
    <t>Net cash provided by operating activities</t>
  </si>
  <si>
    <t>Cash flows (used in) provided by investing activities</t>
  </si>
  <si>
    <t>Proceeds from sales and maturities of fixed maturity investments trading</t>
  </si>
  <si>
    <t>Purchases of fixed maturity investments trading</t>
  </si>
  <si>
    <t>Proceeds from sales and maturities of fixed maturity investments available for sale</t>
  </si>
  <si>
    <t>Net purchases of equity investments trading</t>
  </si>
  <si>
    <t>Net sales (purchases) of short term investments</t>
  </si>
  <si>
    <t>Net sales of other investments</t>
  </si>
  <si>
    <t>Net (purchases) sales of investments in other ventures</t>
  </si>
  <si>
    <t>Net sales of other assets</t>
  </si>
  <si>
    <t>Net proceeds related to sale of discontinued operations</t>
  </si>
  <si>
    <t>Net purchase of Platinum</t>
  </si>
  <si>
    <t>Net cash (used in) provided by investing activities</t>
  </si>
  <si>
    <t>Cash flows used in financing activities</t>
  </si>
  <si>
    <t>Dividends paid – RenaissanceRe common shares</t>
  </si>
  <si>
    <t>Dividends paid – preference shares</t>
  </si>
  <si>
    <t>RenaissanceRe common share repurchases</t>
  </si>
  <si>
    <t>Issuance of debt</t>
  </si>
  <si>
    <t>Repayment of debt</t>
  </si>
  <si>
    <t>Net third party redeemable noncontrolling interest share transactions</t>
  </si>
  <si>
    <t>Net cash used in financing activities</t>
  </si>
  <si>
    <t>Effect of exchange rate changes on foreign currency cash</t>
  </si>
  <si>
    <t>Net (decrease) increase in cash and cash equivalents</t>
  </si>
  <si>
    <t>Net decrease in cash and cash equivalents of discontinued operations</t>
  </si>
  <si>
    <t>Cash and cash equivalents, beginning of period</t>
  </si>
  <si>
    <t>Cash and cash equivalents, end of period</t>
  </si>
  <si>
    <t>Series C Preferred Stock</t>
  </si>
  <si>
    <t>Redemption of preference shares</t>
  </si>
  <si>
    <t>Series D Preferred Stock</t>
  </si>
  <si>
    <t>Series E Preferred Stock</t>
  </si>
  <si>
    <t>Issuance of 5.375% Series E preference shares, net of expenses</t>
  </si>
  <si>
    <t>Organization</t>
  </si>
  <si>
    <t>Organization, Consolidation and Presentation of Financial Statements [Abstract]</t>
  </si>
  <si>
    <t>ORGANIZATION RenaissanceRe Holdings Ltd. (“RenaissanceRe”) was formed under the laws of Bermuda on June 7, 1993. Together with its wholly owned and majority-owned subsidiaries and DaVinciRe (as defined below), which are collectively referred to herein as the “Company”, RenaissanceRe provides reinsurance and insurance coverages and related services to a broad range of customers. • On March 2, 2015, RenaissanceRe completed its acquisition of Platinum Underwriters Holdings, Ltd. (“Platinum”). As a result of the acquisition, Platinum and its subsidiaries became wholly owned subsidiaries of RenaissanceRe, including Platinum Underwriters Bermuda, Ltd. (“Platinum Bermuda”) and Renaissance Reinsurance U.S. Inc., formerly known as Platinum Underwriters Reinsurance, Inc. ("Renaissance Reinsurance U.S."). The Company accounted for the acquisition of Platinum under the acquisition method of accounting in accordance with Financial Accounting Standards Board (“FASB”) Accounting Standards Codification (“ASC”) Topic Business Combinations and the Company's consolidated results of operations include those of Platinum from March 2, 2015. Refer to “Note 3 . Acquisition of Platinum” for more information. • Renaissance Reinsurance Ltd. (“Renaissance Reinsurance”), the Company’s principal reinsurance subsidiary, provides property catastrophe and specialty reinsurance coverages to insurers and reinsurers on a worldwide basis. • Renaissance Reinsurance U.S. is a reinsurance company domiciled in the state of Maryland that provides property and casualty reinsurance coverages to insurers and reinsurers, primarily in the Americas. • RenaissanceRe Specialty Risks Ltd. (“RenaissanceRe Specialty Risks”) is a Bermuda-domiciled excess and surplus lines insurance company that is listed on the National Association of Insurance Commissioners’ International Insurance Department’s Quarterly List of Alien Insurers as an eligible surplus lines insurer. RenaissanceRe Underwriting Managers U.S. LLC, a specialty reinsurance agency domiciled in the state of Connecticut, provides specialty treaty reinsurance solutions on both a quota share and excess of loss basis; and writes business on behalf of RenaissanceRe Specialty U.S. Ltd. (“RenaissanceRe Specialty U.S.”), a Bermuda-domiciled reinsurer, which operates subject to U.S. federal income tax, and RenaissanceRe Syndicate 1458 (“Syndicate 1458”). • Syndicate 1458 is the Company’s Lloyd’s syndicate. RenaissanceRe Corporate Capital (UK) Limited (“RenaissanceRe CCL”), a wholly owned subsidiary of RenaissanceRe, is Syndicate 1458’s sole corporate member and RenaissanceRe Syndicate Management Ltd. (“RSML”), a wholly owned subsidiary of RenaissanceRe, is the managing agent for Syndicate 1458. • The Company also manages property catastrophe and specialty reinsurance business written on behalf of joint ventures, which principally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financial statements. Redeemable noncontrolling interest – DaVinciRe represents the interests of external parties with respect to the net income and shareholders’ equity of DaVinciRe. Renaissance Underwriting Managers, Ltd. (“RUM”), a wholly owned subsidiary, acts as exclusive underwriting manager for these joint ventures in return for fee-based income and profit participation. • RenaissanceRe Medici Fund Ltd. (“Medici”) is an exempted fund, incorporated under the laws of Bermuda. Medici’s objective is to seek to invest substantially all of its assets in various insurance based investment instruments that have returns primarily tied to property catastrophe risk. Third party investors have subscribed for a portion of the participating, non-voting common shares of Medici. Because the Company owns a noncontrolling equity interest in, but controls a majority of the outstanding voting power of, Medici’s parent, RenaissanceRe Fund Holdings Ltd. (“Fund Holdings”), the results of Medici and Fund Holdings are consolidated in the Company’s financial statements and all significant inter-company transactions have been eliminated. Redeemable noncontrolling interest - Medici represents the interests of external parties with respect to the net income and shareholders’ equity of Medici. • Effective January 1, 2013, the Company formed and launched a managed joint venture, Upsilon RFO Re Ltd., formerly known as Upsilon Reinsurance II Ltd. (“Upsilon RFO”), a Bermuda domiciled special purpose insurer (“SPI”),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 • Effective November 13, 2014, the Company incorporated RenaissanceRe Upsilon Fund Ltd. (“Upsilon Fund”), an exempted Bermuda limited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 party investors purchase redeemable, non-voting preference shares linked to specific segregated accounts of Upsilon Fund and own 100% of these shares. Upsilon Fund is an investment company and is considered a VIE. The Company is not considered the primary beneficiary of Upsilon Fund and as a result Upsilon Fund is not consolidated by the Company.</t>
  </si>
  <si>
    <t>Significant Accounting Policies</t>
  </si>
  <si>
    <t>Accounting Policies [Abstract]</t>
  </si>
  <si>
    <t>SIGNIFICANT ACCOUNTING POLICIES BASIS OF PRESENTATION These consolidated financial statements have been prepared on the basis of accounting principles generally accepted in the United States (“GAAP”). All significant intercompany accounts and transactions have been eliminated from these statements. Except as discussed in “Note 4 . Discontinued Operations,” and unless otherwise noted, the notes to the consolidated financial statements reflect the Company’s continuing operations. Certain comparative information has been reclassified to conform to the current presentation.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 DISCONTINUED OPERATIONS The results of operations of REAL (as defined herein), the Company’s former U.S.-based weather and weather-related energy risk management unit, which was sold to an unaffiliated third party, is classified as held for sale and reported as discontinued operations in accordance with FASB ASC Topic Discontinued Operations . The consolidated financial statements and notes thereto are presented excluding the operations and cash flows of the discontinued operations from the continuing operations of the Company since the Company will not have any significant continuing involvement in the operations after the sale. The financial position and results of operations of discontinued operations are presented as single line items on the consolidated balance sheets and statements of operations, respectively. Refer to “Note 4 . Discontinued Operations” for more information. 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differences arising on such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are shown net of commissions and profit commissions earned on ceded reinsurance, and consist principally of commissions, brokerage and premium tax expenses incurred at the time a contract or policy is issued.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 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Also, during the past few years, the Company has increased its specialty reinsurance and Lloyd’s businesses, but does not have the benefit of a significant amount of its own historical experience in certain of these lines of business. Accordingly, the setting and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 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s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valuation allowance for estimated uncollectible recoveries. Assumed and ceded reinsurance contracts that lack a significant transfer of risk are treated as deposits. Certain assumed and ceded reinsurance contracts that do not meet all of the criteria to be accounted for as reinsurance in accordance with FASB ASC Topic Financial Services - Insurance have been accounted for at fair value under the fair value option in accordance with FASB ASC Topic Financial Instruments. INVESTMENTS, CASH AND CASH EQUIVALENTS Fixed Maturity Investments Investments in fixed maturities are classified as available for sale or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available for sale is included in accumulated other comprehensive income. The net unrealized appreciation or depreciation on fixed maturity investments trading is included in net realized and unrealized (losses) gains on investments in the consolidated statements of operations. Realized gains or losses on the sale of investments are determined on the basis of the first in first out cost method and, for fixed maturity investments available for sale, include adjustments to the cost basis of investments for declines in value that are considered to be other-than-temporary. Other-Than-Temporary Impairments The Company recognizes other-than-temporary impairments in earnings for its impaired fixed maturity securities available for sale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In periods after the recognition of other-than-temporary impairments on the Company’s fixed maturity securities available for sale, the Company accounts for such securities as if they had been purchased on the measurement date of the other-than-temporary impairment at an amortized cost basis equal to the previous amortized cost basis less the other-than-temporary impairment recognized in earnings. For debt securities in which other-than-temporary impairments were recognized in earnings, the difference between the new amortized cost basis and the cash flows expected to be collected will be amortized into net investment income. Short Term Investments Short term investments, which are managed as part of the Company’s investment portfolio and have a maturity of one year or less when purchased, are carried at amortized cost, which approximates fair value. The net unrealized appreciation or depreciation on short term investments is included in net realized and unrealized gains on investments in the consolidated statements of operations. Equity Investments, Classified as Trading Equity investments are accounted for at fair value in accordance with FASB ASC Topic Financial Instruments. Fair values are primarily priced by pricing services, reflecting the closing price quoted for the final trading day of the period. Net investment income includes dividend income and the net realized and unrealized appreciation or depreciation on equity investments is included in net realized and unrealized (losses) gains on investments in the consolidated statements of operations. Other Investments The Company accounts for its other investments at fair value in accordance with FASB ASC Topic Financial Instruments . The fair value of certain of the Company’s fund investments, which principally include private equity funds, a senior secured bank loan fund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funds, although, in the past, in respect of certain of the Company’s private equity funds, the Company has on occasion experienced delays of up to six months at year end, as the private equity fund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 Investments in Other Ventures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Any decline in value of investments in other ventures, under equity method considered by management to be other-than-temporary is charged to income in the period in which it is determined. Cash and Cash Equivalents Cash equivalents include money market instruments with a maturity of ninety days or less when purchased. 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and until the point payment is made to the employee. Forfeiture benefits are estimated on a quarterly basis and incorporated in the determination of stock-based compensation. DERIVATIVES The Company enters into derivative instruments such as futures, options, swaps, forward contracts and other derivative contracts in order to manage its foreign currency exposure, obtain exposure to a particular financial market, for yield enhancement, or for trading and speculation.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The Company does not currently apply hedge accounting. The fair value of the Company’s derivatives is estimated by reference to quoted prices or broker quotes, where available, or in the absence of quoted prices or broker quotes, the use of industry or internal valuation models. FAIR VALUE The Company accounts for certain of its assets and liabilities at fair value in accordance with FASB ASC Topic Fair Value Measurement s and Disclosures . The Company recognizes the change in unrealized gains and losses arising from changes in fair value in its statements of operations, with the exception of changes in unrealized gains and losses on its fixed maturity investments available for sale, which are recognized as a component of accumulated other comprehensive income in shareholders’ equity. BUSINESS COMBINATIONS, GOODWILL AND OTHER INTANGIBLE ASSETS The Company accounts for business combinations in accordance with FASB ASC Topic Business Combinations , and goodwill and other intangible assets that arise from business combinations in accordance with FASB ASC Topic Intangibles – Goodwill and Other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beginning of the fourth quarter as the date for performing its annual impairment tests. The Company has the option to first assess qualitative factors to determine whether it is necessary to perform the quantitative goodwill impairment test. Under this option, the Company would not be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 NONCONTROLLING INTERESTS The Company accounts for noncontrolling interests in the shareholders’ equity section of the Company’s consolidated balance sheet in accordance with FASB ASC Topic Consolidations , and presents such noncontrolling shareholders’ interest in the net assets of the subsidiary. Net income attributable to noncontrolling interests is presented separately in the Company’s consolidated statements of operations. In addition, the Company accounts for redeemable noncontrolling interest in DaVinciRe in the mezzanine section of the Company’s consolidated balance sheet in accordance with United States Securities and Exchange Commission (“SEC”) guidance which is applicable to SEC registrants. The SEC guidance requires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Because the share classes related to the redeemable noncontrolling interest portion of DaVinciRe are not considered liabilities in accordance with FASB ASC Topic Distinguishing Liabilities from Equity and have redemption features that are not solely within the control of DaVinciRe, the redeemable noncontrolling interest in DaVinciRe is presented in the mezzanine section on the Company’s consolidated balance sheet in accordance with the SEC guidance noted above. The SEC guidance does not impact the accounting for redeemable noncontrolling interest on the consolidated statements of operations; therefore, the provisions of FASB ASC Topic Consolidation with respect to the consolidated statements of operations still apply. VARIABLE INTEREST ENTITIES The Company accounts for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The Company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its employees is considered a participating security and the Company uses the two-class method to calculate its net income (loss) available (attributable) to RenaissanceRe common shareholders per common share – basic and diluted. FOREIGN EXCHANGE The Company’s functional currency is the U.S. dollar. Revenues and expenses denominated in foreign currencies are translated at the prevailing exchange rate at the transaction date. Monetary assets and liabilities denominated in foreign currencies are remeasured at exchange rates in effect at the balance sheet date, which may result in the recognition of exchange gains or losses which are included in the determination of net income (loss). TAXATION Income taxes have been provided for in accordance with the provisions of FASB ASC Topic Income Taxes . Deferred tax assets and liabilities result from temporary differences between the amounts recorded in the consolidated financial statements and the tax basis of the Company’s assets and liabilities. Such temporary differences are primarily due to net operating loss carryforwards and GAAP versus tax basis accounting differences relating to interest expense, underwriting results, accrued expenses and investments. The effect on deferred tax assets and liabilities of a change in tax rates is recognized in income in the period that includes the enactment date. A valuation allowance against deferred tax assets is recorded if it is more likely than not that all, or some portion, of the benefits related to deferred tax assets will not be realized. Uncertain tax positions are also accounted for in accordance with FASB ASC Topic Income Taxes . Uncertain tax positions must meet a more likely than not recognition threshold to be recognized. RECENTLY ISSUED ACCOUNTING PRONOUNCEMENTS NOT YET ADOPTED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The Company is currently evaluating the impact of this guidance; however, it is not expected to have a material impact on the Company’s consolidated statements of operations and financial position. Accounting for Share-Based Payments When the Terms of an Award Provide That a Performance Target Could Be Achieved after the Requisite Service Period In June 2014, the FASB issued ASU No. 2014-12, Accounting for Share-Based Payments When the Terms of an Award Provide That a Performance Target Could Be Achieved after the Requisite Service Period (“ASU 2014-12”). The objective of ASU 2014-12 is to resolve the diverse accounting treatment of share-based payment awards in situations where an employee would be eligible to vest in the award regardless of whether the employee is rendering service on the date the performance target is achieved. For example, if an employee is eligible to retire or otherwise terminate employment before the end of the period in which a performance target could be achieved and still be eligible to vest in the award. ASU 2014-12 will resolve if and when the performance target is achieved. ASU 2014-12 is effective for all entities in annual and interim periods beginning after December 15, 2015, with early adoption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impact of this guidance; however, it is not expected to have a material impact on the Company’s consolidated statements of operations and financial position. Amendments to the Consolidation Analysis In February 2015, the FASB issued ASU No. 2015-02, Amendments to the Consolidation Analysis (“ASU 2015-02”). ASU 2015-02 will affect reporting entities that are required to evaluate whether they should consolidate certain legal entities. All legal entities are subject to reevaluation under ASU 2015-02. ASU 2015-02 set forth amendments: modifying the evaluation of whether limited partnerships and similar legal entities are VIEs; eliminating the presumption that a general partner should consolidate a limited partnership; affecting the consolidation analysis of reporting entities that are involved with VIEs, particularly those that have fee arrangement and related party relationships; and providing a scope exception from consolidation guidance for reporting entities with interests in certain investment funds. ASU 2015-02 is effective for public business entities for fiscal years, and for interim periods within those fiscal years, beginning after December 15, 2015. Early adoption is permitted. The Company is currently evaluating the impact of this guidance; however, it is not expected to have a material impact on the Company’s consolidated statements of operations and financial position. Simplifying the Presentation of Debt Issuance Costs In April 2015, the FASB issued ASU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provides for retroactive application, and upon transition, applicable disclosures for a change in an accounting principle would be provided, including the transition method, a description of the prior period information that has been retroactively adjusted, and the effect of the change on the applicable financial statement line items. The Company is currently evaluating the impact of this guidance; however, it is not expected to have a material impact on the Company’s consolidated statements of operations and financial position. Disclosures about Short-Duration Contracts In May 2015, the FASB issued ASU No. 2015-09, Disclosures about Short-Duration Contracts (“ASU 2015-09”). ASU 2015-09 requires insurance entities to disclose for annual reporting periods additional information about the liability for unpaid claims and claim adjustment expenses, including: (1) incurred and paid claims development information by accident year, on a net basis, for the number of years for which claims incurred typically remain outstanding, not exceeding 10 years; (2) a reconciliation of incurred and paid claims development information to the aggregate carry amount of the liability for claims and claim adjustment expenses, with separate disclosure of reinsurance recoverable on unpaid claims for each period presented in the statement of financial position; (3) for each accident year presented of incurred claims development information, the total of incurred but not reported liabilities plus expected development on reported claims including in the liability for unpaid claims and claim adjustment expenses, accompanied by a description of the reserving methodologies; (4) for each accident year presented of incurred claims development information, quantitative information about claim frequency accompanied by a qualitative description of methodologies used for determining claim frequency information; and (5) for all claims, the average annual percentage payout of incurred claims by age for the same number of accident years presented in (3) and (4) above. ASU 2015-09 also requires insurance entities to disclose information about significant changes in methodologies and assumptions used to calculate the liability for unpaid claims and claim adjustment expenses, including the reasons for the change and the effects on the financial statements. In addition, ASU 2015-09 requires insurance entities to disclose for annual and</t>
  </si>
  <si>
    <t>Acquisition of Platinum</t>
  </si>
  <si>
    <t>Business Combinations [Abstract]</t>
  </si>
  <si>
    <t>ACQUISITION OF PLATINUM Overview On March 2, 2015, RenaissanceRe acquired 100% of the outstanding common shares of Platinum for $76 per Platinum common share, or aggregate consideration of $1.93 billion . In connection with an intercompany restructuring, effective July 1, 2015, Platinum was merged with RenaissanceRe, with RenaissanceRe continuing as the surviving company. Prior to the closing of the acquisition of Platinum, Platinum was a publicly traded company listed on the New York Stock Exchange and headquartered in Bermuda. Platinum, through its wholly owned subsidiaries, provided property and casualty reinsurance coverage through reinsurance brokers to insurers and select reinsurers on a worldwide basis. The Company believes the acquisition of Platinum has benefited the combined companies’ clients through an expanded product offering and enhanced broker relationships and it has also accelerated the growth of the Company’s U.S. specialty and casualty reinsurance platform. The aggregate consideration for the transaction consisted of the issuance of 7.435 million RenaissanceRe common shares valued at $761.8 million (based on the share price as of March 2, 2015) and $1.16 billion of cash. The cash consideration was partially funded through a pre-closing dividend from Platinum of $10.00 per share, or $253.2 million (the “Special Dividend”), RenaissanceRe available funds of $604.4 million and a short term bridge loan of $300.0 million . On March 24, 2015, RenaissanceRe Finance Inc. (“RenaissanceRe Finance”), a wholly owned subsidiary of RenaissanceRe, issued $300.0 million of its 3.700% Senior Notes due 2025 (together with cash on hand) to replace the short term bridge loan used to fund part of the cash consideration. Refer to “Note 10 . Debt and Credit Facilities” for additional information related to the 3.700% Senior Notes due 2025 . In connection with the acquisition of Platinum, RenaissanceRe incurred transaction and other-related expenses of $53.5 million during 2015 , which includes $11.8 million related to transaction costs, including due diligence, legal, accounting and investment banking fees and expenses, $5.4 million of costs related to the integration of Platinum within the RenaissanceRe organization, and $36.3 million of compensation-related costs associated with terminating employees of Platinum. In the fourth quarter of 2014, RenaissanceRe also incurred $6.7 million of transaction-related expenses. These expenses have all been reported as a component of corporate expenses. Purchase Price The Company's total purchase price for Platinum at March 2, 2015 was calculated as follows: Special Dividend Number of Platinum common shares and Platinum equity awards canceled in the acquisition of Platinum 25,320,312 Special Dividend per outstanding common share of Platinum and Platinum equity award $ 10.00 Special Dividend paid to common shareholders of Platinum and holders of Platinum equity awards $ 253,203 RenaissanceRe common shares Common shares issued by RenaissanceRe 7,434,561 Common share price of RenaissanceRe as of March 2, 2015 $ 102.47 Market value of RenaissanceRe common shares issued by RenaissanceRe to common shareholders of Platinum and holders of Platinum equity awards 761,819 Platinum common shares Fair value of Platinum common shares owned by RenaissanceRe and canceled in connection with the acquisition of Platinum 12,950 Cash consideration Number of Platinum common shares and Platinum equity awards canceled in the acquisition of Platinum 25,320,312 Platinum common shares owned by RenaissanceRe and canceled in connection with the acquisition of Platinum (169,220 ) Number of Platinum common shares and Platinum equity awards canceled in the acquisition of Platinum excluding those owned by RenaissanceRe and canceled in connection with the acquisition of Platinum 25,151,092 Agreed cash price paid to common shareholders of Platinum and holders of Platinum equity awards $ 35.96 Cash consideration paid by RenaissanceRe to common shareholders of Platinum and holders of Platinum equity awards 904,433 Total purchase price 1,932,405 Less: Special Dividend paid by Platinum (253,203 ) Net purchase price $ 1,679,202 Fair Value of Net Assets Acquired and Liabilities Assumed The purchase price was allocated to the acquired assets and liabilities of Platinum based on estimated fair values on March 2, 2015 , the date the transaction closed, as detailed below. The Company recognized goodwill of $191.7 million primarily attributable to Platinum’s assembled workforce and synergies expected to result upon integration of Platinum into the Company’s operations. There were no other adjustments to carried goodwill during the period ended December 31, 2015 reflected on the Company’s consolidated balance sheet at December 31, 2015 . The Company recognized identifiable finite lived intangible assets of $75.2 million , which are being amortized over a weighted average period of eight years , identifiable indefinite lived intangible assets of $8.4 million , and certain other adjustments to the fair values of the assets acquired, liabilities assumed and shareholders’ equity of Platinum at March 2, 2015 as summarized in the table below: Shareholders’ equity of Platinum prior to Special Dividend $ 1,737,278 Cash and cash equivalents (Special Dividend on Platinum common shares and Platinum equity awards) (253,203 ) Adjusted shareholders’ equity of Platinum at March 2, 2015 1,484,075 Adjustments for fair value, by applicable balance sheet caption: Deferred acquisition costs (44,486 ) Debt (28,899 ) Reserve for claims and claim expenses (21,725 ) Other assets - deferred debt issuance costs (1,046 ) Total adjustments for fair value by applicable balance sheet caption before tax impact (96,156 ) Other assets - net deferred tax asset related to fair value adjustments 29,069 Total adjustments for fair value by applicable balance sheet caption (67,087 ) Adjustments for fair value of the identifiable intangible assets: Identifiable indefinite lived intangible assets (insurance licenses) 8,400 Identifiable finite lived intangible assets (non-contractual relationships, renewal rights, value of business acquired, trade name, internally developed and used computer software and covenants not to compete) 75,200 Identifiable intangible assets before tax impact 83,600 Other liabilities - deferred tax liability on identifiable intangible assets (13,115 ) Total adjustments for fair value of the identifiable intangible assets 70,485 Total adjustments for fair value by applicable balance sheet caption and identifiable intangible assets 3,398 Shareholders’ equity of Platinum at fair value 1,487,473 Total net purchase price paid by RenaissanceRe 1,679,202 Excess purchase price over the fair value of net assets acquired assigned to goodwill $ 191,729 An explanation of the significant fair value adjustments is as follows: • Deferred acquisition costs - to eliminate Platinum’s deferred acquisition costs; • Debt - to reflect Platinum’s existing senior notes at fair value using indicative market pricing obtained from third-party service providers; • Reserve for claims and claim expenses - to reflect an increase in net claims and claim expenses due to the addition of a market based risk margin which represents the cost of capital required by a market participant to assume the net claims and claim expenses of Platinum, partially offset by a deduction which represents the discount due to the present value calculation of the unpaid claims and claim expenses based on the expected payout of the net unpaid claims and claim expenses; • Other assets - to eliminate deferred debt issuance costs related to Platinum’s existing senior notes and to reflect net deferred tax assets related to fair value adjustments; • Identifiable indefinite lived and finite lived intangible assets - to establish the fair value of identifiable intangible assets related to the acquisition of Platinum described in detail below; and • Other liabilities - to reflect the deferred tax liability on identifiable intangible assets. Identifiable intangible assets at March 2, 2015 and at December 31, 2015 , consisted of the following, and are included in goodwill and other intangible assets on the Company’s consolidated balance sheet: Amount Economic Useful Life Key non-contractual relationships $ 30,400 10 years Value of business acquired 20,200 2 years Renewal rights 15,800 15 years Insurance licenses 8,400 Indefinite Internally developed and used computer software 3,500 2 years Other non-contractual relationships 2,300 3 years Non-compete agreements 1,900 2.5 years Trade name 1,100 6 months Identifiable intangible assets, before amortization, at March 2, 2015 83,600 Amortization (from March 2, 2015 through December 31, 2015) (17,905 ) Net identifiable intangible assets at December 31, 2015 related to the acquisition of Platinum $ 65,695 An explanation of the identifiable intangible assets is as follows: • Key non-contractual relationships - these relationships included Platinum’s top four brokers (Aon plc, Marsh &amp; McLennan Companies, Inc., Willis Group Holdings plc. and Jardine Lloyd Thompson Group plc.) and consideration was given to the expectation of the renewal of these relationships and the associated expenses; • Value of business acquired (“VOBA”) - the expected future losses and expenses associated with the policies that were in-force as of the closing date of the transaction were estimated and compared to the future premium remaining expected to be earned. The difference between the risk-adjusted future loss and expenses, discounted to present value and the unearned premium reserve, was estimated to be the VOBA; • Renewal rights - the value of policy renewal rights taking into consideration written premium on assumed retention ratios and the insurance cash flows and the associated equity cash flows from these renewal policies over the expected life of the renewals; • Insurance licenses - the value of insurance licenses acquired providing the ability to write reinsurance in all 50 states of the U.S. and the District of Columbia; • Internally developed and used computer software - represents the value of internally developed and used computer software to be utilized by the Company; • Other non-contractual relationships - these relationships consisted of Platinum’s brokers with the exception of those previously listed above as key non-contractual relationships and consideration was given to the expectation of the renewal of these relationships and the associated expenses; • Non-compete agreements - represent non-compete agreements with key employees of Platinum; and • Trade name - represents the value of the Platinum brand acquired. As part of the allocation of the purchase price, included in the adjustment to other assets in the table above is a deferred tax asset of $29.1 million related to certain other adjustments to the fair values of the assets acquired, liabilities assumed and shareholders’ equity, summarized in the table above, which was partially offset by a deferred tax liability of $13.1 million related to the estimated fair value of the intangible assets recorded. Other net deferred tax assets recorded primarily relate to differences between financial reporting and tax basis of the acquired assets and liabilities as of the acquisition date, March 2, 2015 . The Company estimates that none of the goodwill that was recorded will be deductible for income tax purposes. Financial Results FASB ASC Topic Business Combinations prescribes disclosure of the amounts of revenue and earnings of the acquiree since the acquisition date included in the consolidated statement of operations for the reporting period. However, the Company believes this disclosure has become impracticable given the acquired subsidiaries of Platinum have been fully integrated into the Company’s organizational structure through an internal reorganization, resulting in capital and assets being reallocated throughout the organization. In addition, reinsurance contracts have been renewed using both previously existing and acquired subsidiaries and the Company does not discretely manage the Platinum subsidiaries acquired, thereby rendering it impracticable to accurately estimate the amounts of revenue and earnings of Platinum since March 2, 2015 included in the consolidated statement of operations for the reporting period. Supplemental Pro Forma Information Platinum’s results have been included in the Company's consolidated financial statements from March 2, 2015 to December 31, 2015 . The following table presents unaudited pro forma consolidated financial information for the years ended December 31, 2015 and 2014 and assumes the acquisition of Platinum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Platinum. In addition, unaudited pro forma consolidated financial information does not include the effects of costs associated with any restructuring or integration activities resulting from the acquisition of Platinum, as they are nonrecurring. Year ended December 31, 2015 2014 Total revenues $ 1,593,735 $ 1,872,612 Net income available to RenaissanceRe common shareholders 423,768 685,735 Among other adjustments, and in addition to the fair value adjustments and recognition of goodwill and identifiable intangible assets noted above, other material nonrecurring pro forma adjustments directly attributable to the acquisition of Platinum principally included certain adjustments to recognize transaction related costs, align accounting policies, amortize fair value adjustments, amortize identifiable indefinite lived intangible assets and recognize related tax impacts.</t>
  </si>
  <si>
    <t>Discontinued Operations</t>
  </si>
  <si>
    <t>Discontinued Operations and Disposal Groups [Abstract]</t>
  </si>
  <si>
    <t xml:space="preserve">DISCONTINUED OPERATIONS REAL On August 30, 2013 , the Company entered into a purchase agreement with Munich-American Holding Corporation (together with applicable affiliates, “Munich”) to sell its U.S.-based weather and weather-related energy risk management unit, which included RenRe Commodity Advisors LLC, Renaissance Trading Ltd. and RenRe Energy Advisors Ltd. (collectively referred to as “REAL”) and, on October 1, 2013 , the Company closed the sale of REAL to Munich . In the third quarter of 2013, the Company classified the assets and liabilities associated with this transaction as held for sale and the financial results are reflected in the Company’s consolidated financial statements as “discontinued operations.” Consideration for the transaction was $60.0 million , paid in cash at closing, subject to post-closing adjustments for certain tax and other items. The Company recorded a loss on sale of $8.8 million in conjunction with the sale, including related direct expenses. Except as explicitly described as held for sale or as discontinued operations, and unless otherwise noted, all discussions and amounts presented herein relate to the Company’s continuing operations. All prior periods presented have been reclassified to conform to this form of presentation. The Company did not have any assets, liabilities or shareholders’ equity of discontinued operations held for sale related to REAL at December 31, 2015 or 2014 . The Company did not have any income (loss) from discontinued operations held for sale for the years ended December 31, 2015 and 2014 . Details of the income from discontinued operations for the year ended December 31, 2013 is as follows: Year ended December 31, 2013 REAL Revenues Net investment income $ 1,150 Net foreign exchange gains 849 Other income 701 Net realized and unrealized losses on investments (18 ) Total revenues 2,682 Expenses Operational expenses 89 Corporate expenses 104 Total expenses 193 Income before taxes 2,489 Income tax expense (67 ) Income from discontinued operations $ 2,422 </t>
  </si>
  <si>
    <t>Goodwill and Other Intangible Assets</t>
  </si>
  <si>
    <t>Goodwill and Intangible Assets Disclosure [Abstract]</t>
  </si>
  <si>
    <t xml:space="preserve"> GOODWILL AND OTHER INTANGIBLE ASSETS The following table shows an analysis of goodwill and other intangible assets: Goodwill and other intangible assets Goodwill Other intangible assets Total Balance as of December 31, 2013 Gross amount $ 8,160 $ 12,999 $ 21,159 Accumulated impairment losses and amortization (2,299 ) (10,749 ) (13,048 ) 5,861 2,250 8,111 Amortization — (209 ) (209 ) Balance as of December 31, 2014 Gross amount 8,160 12,999 21,159 Accumulated impairment losses and amortization (2,299 ) (10,958 ) (13,257 ) 5,861 2,041 7,902 Acquired during the year 191,729 83,600 275,329 Amortization — (18,077 ) (18,077 ) Balance as of December 31, 2015 Gross amount 199,889 96,599 296,488 Accumulated impairment losses and amortization (2,299 ) (29,035 ) (31,334 ) $ 197,590 $ 67,564 $ 265,154 During the first quarter of 2015, the Company recognized goodwill of $191.7 million primarily attributable to Platinum’s assembled workforce and synergies expected to result upon integration of Platinum into the Company’s operations. There were no other adjustments to carried goodwill reflected in the above table during the period ended December 31, 2015 . Also during 2015 , the Company recognized identifiable finite lived intangible assets of $75.2 million and identifiable indefinite lived intangible assets of $8.4 million . See “Note 3 . Acquisition of Platinum” for additional information related to the Company’s acquisition of Platinum and other intangible assets acquired. The following table shows an analysis of goodwill and other intangible assets included in investments in other ventures, under equity method: Goodwill and other intangible assets included in investments in other ventures, under equity method Goodwill Other intangible assets Total Balance as of December 31, 2013 Gross amount $ 12,545 $ 45,478 $ 58,023 Accumulated impairment losses and amortization — (28,811 ) (28,811 ) 12,545 16,667 29,212 Adjustments to gross amount (227 ) (78 ) (305 ) Amortization — (3,655 ) (3,655 ) Balance as of December 31, 2014 Gross amount 12,318 45,400 57,718 Accumulated impairment losses and amortization — (32,466 ) (32,466 ) 12,318 12,934 25,252 Acquired during the year — 6,396 6,396 Amortization — (2,900 ) (2,900 ) Impairment losses (4,500 ) (1,094 ) (5,594 ) Balance as of December 31, 2015 Gross amount 12,318 51,796 64,114 Accumulated impairment losses and amortization (4,500 ) (36,460 ) (40,960 ) $ 7,818 $ 15,336 $ 23,154 During the fourth quarter of 2015, the Company recognized impairment losses in corporate expenses of $4.5 million and $1.1 million related to goodwill and other intangible assets, respectively, associated with its investment in a commodity related risk management company. The other intangible assets primarily related to customer lists. In accordance with the Company’s established accounting policy, the beginning of the fourth quarter was used as the date for performing the annual impairment test. The Company first assessed qualitative factors to determine whether it was necessary to perform a quantitative impairment test. Based on its qualitative assessment, the Company determined it was more likely than not that the fair value of the goodwill and other intangible assets in question were less than their respective carrying amounts. The qualitative assessment included the following factors which the Company determined had significantly deteriorated given specific facts and circumstances: macroeconomic conditions; industry and market conditions; costs factors; and overall financial performance. In light of the qualitative assessment, the Company performed a quantitative analysis using a discounted cash flow model and concluded that the full amount of the goodwill and other intangible assets associated with this equity method investment were impaired. The gross carrying value and accumulated amortization by major category of other intangible assets is shown below: Other intangible assets At December 31, 2015 Gross carrying value Accumulated amortization and impairment losses Total Customer relationships and customer lists $ 95,458 $ (33,294 ) $ 62,164 Value of business acquired 20,200 (13,467 ) 6,733 Licenses 10,267 — 10,267 Software 12,230 (10,188 ) 2,042 Patents and intellectual property 4,500 (4,500 ) — Covenants not-to-compete 4,030 (2,763 ) 1,267 Trademarks and trade names 1,710 (1,283 ) 427 $ 148,395 $ (65,495 ) $ 82,900 Other intangible assets At December 31, 2014 Gross carrying value Accumulated amortization and impairment losses Total Customer relationships and customer lists $ 40,562 $ (28,057 ) $ 12,505 Software 8,730 (8,730 ) — Patents and intellectual property 4,500 (4,500 ) — Covenants not-to-compete 2,130 (1,978 ) 152 Licenses 1,867 — 1,867 Trademarks and trade names 610 (159 ) 451 $ 58,399 $ (43,424 ) $ 14,975 The useful life of intangible assets with finite lives ranges from one to 25 years, with a weighted-average amortization period of 8.1 years. Expected amortization of the other intangible assets, including other intangible assets recorded in investments in other ventures, under equity method, is shown below: Other intangibles Other intangible assets included in investments in other ventures, under equity method Total 2016 $ 13,968 $ 3,349 $ 17,317 2017 8,041 2,971 11,012 2018 5,727 2,632 8,359 2019 5,446 2,463 7,909 2020 5,237 1,582 6,819 2021 and thereafter 18,878 2,339 21,217 Total remaining amortization expense $ 57,297 $ 15,336 $ 72,633 Indefinite lived 10,267 — 10,267 Total $ 67,564 $ 15,336 $ 82,900 </t>
  </si>
  <si>
    <t>Investments</t>
  </si>
  <si>
    <t>Investments [Abstract]</t>
  </si>
  <si>
    <t>INVESTMENTS Fixed Maturity Investments Trading The following table summarizes the fair value of fixed maturity investments trading: December 31, December 31, U.S. treasuries $ 2,064,944 $ 1,671,471 Agencies 137,976 96,208 Municipal 583,282 — Non-U.S. government (Sovereign debt) 334,981 280,651 Non-U.S. government-backed corporate 138,994 146,467 Corporate 2,055,323 1,610,442 Agency mortgage-backed 504,368 312,333 Non-agency mortgage-backed 262,235 241,590 Commercial mortgage-backed 554,625 373,117 Asset-backed 128,277 24,406 Total fixed maturity investments trading $ 6,765,005 $ 4,756,685 Fixed Maturity Investments Available For Sale The following table summarizes the amortized cost, fair value and related unrealized gains and losses and non-credit other-than-temporary impairments of fixed maturity investments available for sale: Included in Accumulated Other Comprehensive Income At December 31, 2015 Amortized Cost Gross Unrealized Gains Gross Unrealized Losses Fair Value Non-Credit Other-Than- Temporary Impairments (1) Agency mortgage-backed $ 143 $ 7 $ — $ 150 $ — Non-agency mortgage-backed 7,005 1,523 — 8,528 550 Commercial mortgage-backed 6,578 293 — 6,871 — Asset-backed 2,217 47 — 2,264 — Total fixed maturity investments available for sale $ 15,943 $ 1,870 $ — $ 17,813 $ 550 Included in Accumulated Other Comprehensive Income At December 31, 2014 Amortized Cost Gross Unrealized Gains Gross Unrealized Losses Fair Value Non-Credit Other-Than- Temporary Impairments (1) Agency mortgage-backed $ 3,928 $ 359 $ — $ 4,287 $ — Non-agency mortgage-backed 9,478 1,985 (3 ) 11,460 656 Commercial mortgage-backed 7,291 643 — 7,934 — Asset-backed 3,075 129 — 3,204 — Total fixed maturity investments available for sale $ 23,772 $ 3,116 $ (3 ) $ 26,885 $ 656 (1) Represents the non-credit component of other-than-temporary impairments recognized in accumulated other comprehensive income adjusted for subsequent sales of securities. It does not include the change in fair value subsequent to the impairment measurement date. Contractual maturities of fixed maturity investments are described in the following table. Expected maturities will differ from contractual maturities because borrowers may have the right to call or prepay obligations with or without call or prepayment penalties. Trading Available for Sale Total Fixed Maturity Investments At December 31, 2015 Amortized Cost Fair Value Amortized Cost Fair Value Amortized Cost Fair Value Due in less than one year $ 253,700 $ 252,257 $ — $ — $ 253,700 $ 252,257 Due after one through five years 3,872,756 3,833,261 — — 3,872,756 3,833,261 Due after five through ten years 1,031,351 1,011,132 — — 1,031,351 1,011,132 Due after ten years 220,768 218,850 — — 220,768 218,850 Mortgage-backed 1,318,468 1,321,228 13,726 15,549 1,332,194 1,336,777 Asset-backed 128,834 128,277 2,217 2,264 131,051 130,541 Total $ 6,825,877 $ 6,765,005 $ 15,943 $ 17,813 $ 6,841,820 $ 6,782,818 Equity Investments Trading The following table summarizes the fair value of equity investments trading: December 31, December 31, Financials $ 193,716 $ 222,190 Communications and technology 65,833 31,376 Industrial, utilities and energy 51,168 28,859 Consumer 40,918 19,522 Healthcare 36,148 16,582 Basic materials 6,094 3,569 Total $ 393,877 $ 322,098 Pledged Investments At December 31, 2015 , $2.5 billion of cash and investments at fair value were on deposit with, or in trust accounts for the benefit of, various counterparties, including with respect to the Company’s standby letter of credit facility and bilateral letter of credit facility ( 2014 - $2.4 billion ). Of this amount, $664.6 million is on deposit with, or in trust accounts for the benefit of, U.S. state regulatory authorities ( 2014 - $691.9 million ). Reverse Repurchase Agreements At December 31, 2015 , the Company held $26.2 million ( 2014 - $49.3 million )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 high-quality, readily marketable instruments at a minimum amount of 102% of the loan principal. Upon maturity, the Company receives principal and interest income. Net Investment Income The components of net investment income are as follows: Year ended December 31, 2015 2014 2013 Fixed maturity investments $ 134,800 $ 100,855 $ 95,907 Short term investments 1,227 944 1,698 Equity investments 8,346 3,450 2,295 Other investments Private equity investments 9,455 18,974 45,767 Other 12,472 11,037 73,735 Cash and cash equivalents 467 395 191 166,767 135,655 219,593 Investment expenses (14,200 ) (11,339 ) (11,565 ) Net investment income $ 152,567 $ 124,316 $ 208,028 Net Realized and Unrealized (Losses) Gains on Investments Net realized and unrealized (losses) gains on investments are as follows: Year ended December 31, 2015 2014 2013 Gross realized gains $ 50,488 $ 45,568 $ 72,492 Gross realized losses (53,630 ) (14,868 ) (50,206 ) Net realized (losses) gains on fixed maturity investments (3,142 ) 30,700 22,286 Net unrealized (losses) gains on fixed maturity investments trading (64,908 ) 19,680 (87,827 ) Net realized and unrealized gains (losses) on investments-related derivatives 5,443 (30,931 ) 31,058 Net realized gains on equity investments trading 16,348 10,908 26,650 Net unrealized (losses) gains on equity investments trading (22,659 ) 11,076 42,909 Net realized and unrealized (losses) gains on investments $ (68,918 ) $ 41,433 $ 35,076 The following table provides an analysis of the components of other comprehensive income and reclassifications out of accumulated other comprehensive income. Year ended December 31, 2015 Investments in other ventures Fixed maturity investments available for sale Total Beginning balance $ 303 $ 3,113 $ 3,416 Other comprehensive loss before reclassifications (65 ) (917 ) (982 ) Amounts reclassified from accumulated other comprehensive income by statement of operations line item: Realized gains reclassified from accumulated other comprehensive income to net realized and unrealized (losses) gains on investments — (326 ) (326 ) Net current-period other comprehensive loss (65 ) (1,243 ) (1,308 ) Ending balance $ 238 $ 1,870 $ 2,108 Year ended December 31, 2014 Investments in other ventures Fixed maturity investments available for sale Total Beginning balance $ 163 $ 3,968 $ 4,131 Other comprehensive income (loss) before reclassifications 140 (855 ) (715 ) Amounts reclassified from accumulated other comprehensive income by statement of operations line item: Realized gains reclassified from accumulated other comprehensive income to net realized and unrealized gains (losses) on investments — — — Net current-period other comprehensive income (loss) 140 (855 ) (715 ) Ending balance $ 303 $ 3,113 $ 3,416 The Company did not have any fixed maturity investments available for sale in an unrealized loss position at December 31, 2015. The following tables provide an analysis of the length of time the Company’s fixed maturity investments available for sale in an unrealized loss have been in a continual unrealized loss position. Less than 12 Months 12 Months or Greater Total At December 31, 2015 Fair Value Unrealized Losses Fair Value Unrealized Losses Fair Value Unrealized Losses Total $ — $ — $ — $ — $ — $ — Less than 12 Months 12 Months or Greater Total At December 31, 2014 Fair Value Unrealized Losses Fair Value Unrealized Losses Fair Value Unrealized Losses Non-agency mortgage-backed $ — $ — $ 69 $ (3 ) $ 69 $ (3 ) Total $ — $ — $ 69 $ (3 ) $ 69 $ (3 ) At December 31, 2015 , the Company held zero fixed maturity investments available for sale securities that were in an unrealized loss position ( 2014 - two ), and therefore zero fixed maturity investments available for sale securities that were in an unrealized loss position for twelve months or greater ( 2014 - two ). The Company does not intend to sell securities and it is not more likely than not that the Company will be required to sell securities before the anticipated recovery of the remaining amortized cost basis. The Company performed reviews of its fixed maturity investments available for sale for the years ended December 31, 2015 and 2014 , respectively, in order to determine whether declines in the fair value below the amortized cost basis were considered other-than-temporary in accordance with the applicable guidance, as discussed below. Other-Than-Temporary Impairment Process The Company’s process for assessing whether declines in the fair value of its fixed maturity investments available for sale represent impairments that are other-than-temporary includes reviewing each fixed maturity investment available for sale that is impaired and determining: (i) if the Company has the intent to sell the debt security or (ii) if it is more likely than not that the Company will be required to sell the debt security before its anticipated recovery; and (iii) whether a credit loss exists, that is, where the Company expects that the present value of the cash flows expected to be collected from the security is less than the amortized cost basis of the security. During 2015 , the Company recognized $ Nil of other-than-temporary impairments which were recognized in earnings and $ Nil related to other factors which were recognized in other comprehensive income ( 2014 – $Nil and $Nil , respectively, 2013 - $Nil and $Nil , respectively). The following table provides a rollforward of the amount of other-than-temporary impairments related to credit losses recognized in earnings for which a portion of an other-than-temporary impairment was recognized in accumulated other comprehensive income: 2015 2014 Balance – January 1 $ 498 $ 561 Reductions: Securities sold during the period (81 ) (63 ) Balance – December 31 $ 417 $ 498 Other Investments The table below shows the fair value of the Company’s portfolio of other investments: At December 31, 2015 2014 Catastrophe bonds $ 241,253 $ 200,329 Private equity partnerships 214,848 281,932 Senior secured bank loan fund 23,231 19,316 Hedge funds 2,289 2,570 Total other investments $ 481,621 $ 504,147 Interest income, income distributions and net realized and unrealized gains on other investments are included in net investment income and totaled $21.9 million ( 2014 – $30.0 million , 2013 – $119.5 million ) of which $13.5 million related to net unrealized losses ( 2014 – losses of $1.4 million , 2013 – gains of $75.8 million ). Included in net investment income for 2015 is a loss of $2.5 million ( 2014 - $0.6 million , 2013 - $3.7 million ) representing the change in estimate during the period related to the difference between the Company’s estimated fair value due to the lag in reporting, as discussed in “Note 2 . Significant Accounting Policies,” and the actual amount as reported in the final net asset values provided by the Company’s fund managers. The Company has committed capital to private equity partnerships and other entities of $724.5 million , of which $528.8 million has been contributed at December 31, 2015 . The Company’s remaining commitments to these funds at December 31, 2015 totaled $204.5 million . In the future, the Company may enter into additional commitments in respect of private equity partnerships or individual portfolio company investment opportunities. Investments in Other Ventures, under Equity Method The table below shows the Company’s portfolio of investments in other ventures, under equity method: 2015 2014 At December 31, Investment Ownership % Carrying Value Investment Ownership % Carrying Value THIG $ 50,000 25.0 % $ 19,155 $ 50,000 25.0 % $ 20,811 Tower Hill 10,000 31.3 % 19,981 10,000 30.3 % 18,991 Tower Hill Re 4,250 25.0 % 4,136 4,250 25.0 % 5,162 Tower Hill Signature 500 25.0 % 7,315 500 25.0 % 5,692 Total Tower Hill Companies 64,750 50,587 64,750 50,656 Top Layer Re 65,375 50.0 % 68,936 65,375 50.0 % 60,911 Other 23,607 43.5 % 12,828 13,507 36.3 % 9,146 Total investments in other ventures, under equity method $ 153,732 $ 132,351 $ 143,632 $ 120,713 On July 1, 2008, the Company invested $50.0 million in Tower Hill Insurance Group, LLC (“THIG”) representing a 25.0% equity ownership. Included in the purchase price was $40.0 million of other intangibles and $7.8 million of goodwill, which, in accordance with generally accepted accounting principles, are recorded as “Investments in other ventures, under equity method” rather than “Goodwill and other intangibles” on the Company’s consolidated balance sheet. The Company originally invested $13.1 million in Top Layer Re, representing a 50.0% ownership. In December 2010, March 2011 and December 2011, primarily as a result of net claims and claim expenses incurred by Top Layer Re with respect to the September 2010 New Zealand Earthquake, the February 2011 New Zealand Earthquake and the Tohoku Earthquake and Tsunami, respectively, the Company invested an additional $13.8 million , $20.5 million and $18.0 million , respectively, in Top Layer Re, maintaining the Company’s 50% ownership interest. The table below shows the Company’s equity in earnings of other ventures, under equity method: Year ended December 31, 2015 2014 2013 Tower Hill Companies $ 13,116 $ 18,376 $ 10,270 Top Layer Re 8,026 10,411 13,836 Other (661 ) (2,712 ) (912 ) Total equity in earnings of other ventures $ 20,481 $ 26,075 $ 23,194 Undistributed earnings in the Company’s investments in other ventures, under equity method were $10.1 million at December 31, 2015 ( 2014 - $20.0 million ). During 2015 , the Company received $13.3 million of dividends from its investments in other ventures, under equity method ( 2014 – $10.3 million , 2013 – $9.9 million ). Except for Top Layer Re, the equity in earnings of the Company’s investments in other ventures are reported one quarter in arrears.</t>
  </si>
  <si>
    <t>Fair Value Measurements</t>
  </si>
  <si>
    <t>Fair Value Disclosures [Abstract]</t>
  </si>
  <si>
    <t xml:space="preserve">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with the exception of changes in unrealized gains and losses on its fixed maturity investments available for sale, which are recognized as a component of accumulated other comprehensive income in shareholders’ equity.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Other than the transaction noted below, there have been no material changes in the Company’s valuation techniques, nor have there been any transfers between Level 1 and Level 2, or Level 2 and Level 3 during the period represented by these consolidated financial statements. As discussed in greater detail below, the Company transferred its investment in the common shares of Trupanion, Inc. (“Trupanion”), a company that provides insurance for a variety of veterinarian costs, from Level 3 to Level 1, effective July 18, 2014 , the date on which Trupanion became a publicly traded company on the New York Stock Exchange (the “NYSE”). The fair value transferred from Level 3 to Level 1 was $24.6 million . Below is a summary of the assets and liabilities that are measured at fair value on a recurring basis and also represents the carrying amount on the Company’s consolidated balance sheets: At December 31, 2015 Total Quoted Prices in Active Markets for Identical Assets (Level 1) Significant Other Observable Inputs (Level 2) Significant Unobservable Inputs (Level 3) Fixed maturity investments U.S. treasuries $ 2,064,944 $ 2,064,944 $ — $ — Agencies 137,976 — 137,976 — Municipal 583,282 — 583,282 — Non-U.S. government (Sovereign debt) 334,981 — 334,981 — Non-U.S. government-backed corporate 138,994 — 138,994 — Corporate 2,055,323 — 2,047,705 7,618 Agency mortgage-backed 504,518 — 504,518 — Non-agency mortgage-backed 270,763 — 270,763 — Commercial mortgage-backed 561,496 — 561,496 — Asset-backed 130,541 — 130,541 — Total fixed maturity investments 6,782,818 2,064,944 4,710,256 7,618 Short term investments 1,208,401 — 1,208,401 — Equity investments trading 393,877 393,877 — — Other investments Catastrophe bonds 241,253 — 241,253 — Private equity partnerships 214,848 — — 214,848 Senior secured bank loan fund 23,231 — — 23,231 Hedge funds 2,289 — — 2,289 Total other investments 481,621 — 241,253 240,368 Other assets and (liabilities) Assumed and ceded (re)insurance contracts (1) (5,899 ) — — (5,899 ) Derivatives (2) 1,486 (1,234 ) 2,720 — Other (12,320 ) — (12,320 ) — Total other assets and (liabilities) (16,733 ) (1,234 ) (9,600 ) (5,899 ) $ 8,849,984 $ 2,457,587 $ 6,150,310 $ 242,087 (1) Included in assumed and ceded (re)insurance contracts at December 31, 2015 are $3.5 million and $9.4 million of other assets and other liabilities, respectively. (2) See “Note 20 . Derivative Instruments” for additional information related to the fair value by type of contract, of derivatives entered into by the Company. At December 31, 2014 Total Quoted Prices in Active Markets for Identical Assets (Level 1) Significant Other Observable Inputs (Level 2) Significant Unobservable Inputs (Level 3) Fixed maturity investments U.S. treasuries $ 1,671,471 $ 1,671,471 $ — $ — Agencies 96,208 — 96,208 — Non-U.S. government (Sovereign debt) 280,651 — 280,651 — Non-U.S. government-backed corporate 146,467 — 146,467 — Corporate 1,610,442 — 1,594,782 15,660 Agency mortgage-backed 316,620 — 316,620 — Non-agency mortgage-backed 253,050 — 253,050 — Commercial mortgage-backed 381,051 — 381,051 — Asset-backed 27,610 — 27,610 — Total fixed maturity investments 4,783,570 1,671,471 3,096,439 15,660 Short term investments 1,013,222 — 1,013,222 — Equity investments trading 322,098 322,098 — — Other investments Private equity partnerships 281,932 — — 281,932 Catastrophe bonds 200,329 — 200,329 — Senior secured bank loan fund 19,316 — — 19,316 Hedge funds 2,570 — — 2,570 Total other investments 504,147 — 200,329 303,818 Other assets and (liabilities) Assumed and ceded (re)insurance contracts (1) (8,744 ) — — (8,744 ) Derivatives (2) 6,345 (569 ) 7,104 (190 ) Other (11,509 ) — (11,509 ) — Total other assets and (liabilities) (13,908 ) (569 ) (4,405 ) (8,934 ) $ 6,609,129 $ 1,993,000 $ 4,305,585 $ 310,544 (1) Included in assumed and ceded (re)insurance contracts at December 31, 2014 are $5.7 million and $14.6 million of other assets and other liabilities, respectively. (2) See “Note 20 .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treasuries Level 1 - At December 31, 2015 , the Company’s U.S. treasuries fixed maturity investments were primarily priced by pricing services and had a weighted average effective yield of 1.3% and a weighted average credit quality of AA ( 2014 - 1.0% and AA, respectively). When pricing these securities, the pricing services utilize daily data from many real time market sources, including active broker dealers. Certain data sources are regularly reviewed for accuracy to attempt to ensure the most reliable price source is used for each issue and maturity date. Agencies Level 2 - At December 31, 2015 , the Company’s agency fixed maturity investments had a weighted average effective yield of 1.7% and a weighted average credit quality of AA ( 2014 - 1.2%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Municipal Level 2 - In connection with the acquisition of Platinum, the Company acquired a portfolio of municipal fixed maturity investments. At December 31, 2015 , the Company’s municipal fixed maturity investments had a weighted average effective yield of 2.0% and a weighted average credit quality of AA. At December 31, 2014, the Company did not have an allocation to municipal fixed maturity investments. The Company’s municipal fixed maturity investments are primarily priced by pricing services. When evaluating these securities, the pricing services gather information regarding the security from third party sources such as trustees, paying agents or issuer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over widely accepted market benchmarks. Non-U.S. government (Sovereign debt) Level 2 - At December 31, 2015 , the Company’s non-U.S. government fixed maturity investments had a weighted average effective yield of 1.4% and a weighted average credit quality of AA ( 2014 - 1.1%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December 31, 2015 , the Company’s non-U.S. government-backed corporate fixed maturity investments had a weighted average effective yield of 1.3% and a weighted average credit quality of AA ( 2014 - 1.1% and AAA, respectively). Non-U.S. government-backed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December 31, 2015 , the Company’s corporate fixed maturity investments principally consisted of U.S. and international corporations and had a weighted average effective yield of 3.8% and a weighted average credit quality of BBB ( 2014 - 3.2%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December 31, 2015 , the Company’s agency mortgage-backed fixed maturity investments included agency residential mortgage-backed securities with a weighted average effective yield of 2.7% , a weighted average credit quality of AA and a weighted average life of 6.1 years ( 2014 - 2.3% , AA and 5.6 years, respectively). The Company’s agency mortgage-backed fixed maturity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residential mortgage-backed and non-agency Alt-A fixed maturity investments. The Company has no fixed maturity investments classified as sub-prime held in its fixed maturity investments portfolio. At December 31, 2015 , the Company’s non-agency prime residential mortgage-backed fixed maturity investments had a weighted average effective yield of 3.8% , a weighted average credit quality of non-investment grade, and a weighted average life of 4.3 years ( 2014 - 3.4% , non-investment grade and 4.1 years, respectively). The Company’s non-agency Alt-A fixed maturity investments held at December 31, 2015 had a weighted average effective yield of 4.7% , a weighted average credit quality of non-investment grade and a weighted average life of 5.4 years ( 2014 - 4.3% , BBB and 5.0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December 31, 2015 , the Company’s commercial mortgage-backed fixed maturity investments had a weighted average effective yield of 2.9% , a weighted average credit quality of AAA, and a weighted average life of 3.7 years ( 2014 - 2.1% , AAA and 3.5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December 31, 2015 , the Company’s asset-backed fixed maturity investments had a weighted average effective yield of 2.1% , a weighted average credit quality of AAA and a weighted average life of 2.5 years ( 2014 - 1.5% , AAA and 2.5 years, respectively). The underlying collateral for the Company’s asset-backed fixed maturity investments primarily consists of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At June 30, 2014, the Company had a corporate fixed maturity investment of $30.2 million in the convertible preferred equity of Trupanion, for which the Company measured the fair value using Level 3 inputs. On July 18, 2014 , Trupanion common stock began publicly trading on the NYSE. Effective immediately prior to the closing of the IPO, the Company’s investment in the convertible preferred equity of Trupanion was converted into 2.5 million common shares of Trupanion. Trupanion common shares began publicly trading on the NYSE on July 18, 2014 at a share price of $10.00 , resulting in a fair value of $24.6 million . Following the IPO, the Company transferred its investment in Trupanion from corporate fixed maturity investments to its portfolio of equity investments trading on its consolidated balance sheet and any realized and unrealized gains or losses related to Trupanion from the IPO price are included in net realized and unrealized gains (losses) on investments on the Company’s consolidated statements of operations. Included in equity investments trading at December 31, 2015 is $26.9 million related to the Company’s investment in Trupanion.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oreign currency forward contracts which are considered Level 1, and certain credit derivatives, determined using standard industry valuation models and considered Level 2, as the inputs to the valuation model are based on observable market inputs, including credit spreads, credit ratings of the underlying referenced security, the risk free rate and the contract term. Other Level 2 - The liabilities measured at fair value and included in Level 2 at December 31, 2015 of $12.3 million are comprised of cash settled restricted stock units (“CSRSU”) that form part of the Company’s compensation program. The fair value of the Company’s CSRSUs is determined using observable exchange traded prices for the Company’s common shares. Level 3 Assets and Liabilities Measured at Fair Value Below is a summary of quantitative information regarding the significant observable and unobservable inputs (Level 3) used in determining the fair value of assets and liabilities measured at fair value on a recurring basis: December 31, 2015 Fair Value Valuation Technique Unobservable (U) Low High Weighted Average or Actual Fixed maturity investments Corporate $ 7,618 Discounted cash flow Credit spread (U) n/a n/a 2.9 % Liquidity discount (U) n/a n/a 1.0 % Risk-free rate (O) n/a n/a 0.5 % Dividend rate (O) n/a n/a 6.7 % Total fixed maturity investments 7,618 Other investments Private equity partnerships 214,848 Net asset valuation Estimated performance (U) (24.6 )% 39.0 % 0.5 % Senior secured bank loan fund 23,231 Net asset valuation Estimated performance (U) n/a n/a 0.9 % Hedge funds 2,289 Net asset valuation Estimated performance (U) 0.0 % 0.0 % 0.0 % Total other investments 240,368 Other assets and (liabilities) Assumed and ceded (re)insurance contracts (1,270 ) Internal valuation model Bond price (U) $ 93.24 $ 99.86 $ 96.63 Liquidity discount (U) n/a n/a 1.3 % Assumed and ceded (re)insurance contracts (4,629 ) Internal valuation model Net undiscounted cash flows (U) n/a n/a $ (10,228 ) Expected loss ratio (U) n/a n/a 18.0 % Net acquisition expense ratio (O) n/a n/a 17.0 % Contract period (O) 0.5 years 3.0 years 2.3 years Discount rate (U) n/a n/a 1.3 % Total assumed and ceded (re)insurance contracts (5,899 ) Total other assets and (liabilities) (5,899 ) $ 242,087 Fixed Maturity Investments Corporate Level 3 - Included in the Company’s corporate fixed maturity investments is an investment in the preferred equity of an insurance holding company with a fair value of $7.6 million at December 31, 2015 . The Company measures the fair value of this investment using a discounted cash flows (“DCF”) model and seeks to incorporate all relevant information reasonably available. The Company considers the contractual agreement which stipulates the methodology for calculating a dividend rate to be paid upon liquidation, conversion or redemption. At December 31, 2015 , the dividend rate was 6.7% . In addition, the Company has estimated a liquidity discount of 1.0% , a risk-free rate of 0.5% and a credit spread of 2.9% . To ensure the estimate for fair value determined using the DCF model is reasonable, the Company reviews private market comparables of similar investments, if available, and in particular, credit ratings of other private market comparables for similar investments to determine the appropriateness of its estimate of fair value using a DCF model. The fair value of the Company’s investment in this corporate fixed maturity investment determined by the DCF model is positively correlated to the dividend rate, and inversely correlated to the credit spread, liquidity discount and the risk-free rate. Other investments Private equity partnerships Level 3 - Included in the Company’s $214.8 million of investments in private equity partnerships at December 31, 2015 were alternative asset limited partnerships (or similar corporate structures) that invest in certain private equity asset classes including U.S. and global leveraged buyouts; mezzanine investments; distressed securities; real estate; and oil, gas and power. The fair value of private equity partnership investments is based on current estimated net asset values established in accordance with the governing documents of such investments and is obtained from the investment manager or general partner of the respective entity. The type of underlying investments held by the investee which form the basis of the net asset valuation include assets such as private business ventures, for which the Company does not have access to financial information. As a result, the Company is unable to corroborate the fair value measurement of the underlying investments of the private equity partnership and therefore requires significant management judgment to determine the fair value of the private equity partnership. In circumstances where there is a reporting lag between the current period end reporting date and the reporting date of the latest fund valuation, the Company estimates the fair value of these funds by starting with the pri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relevant information reasonably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The range of such current estimated periodic returns for the three months ended December 31, 2015 was negative 24.6% to positive 39.0% with a weighted average of positive 0.5% . The fair value of the Company’s investment in private equity partnerships is positively correlated to the estimated periodic rate of return. The Company also considers factors such as recent financial information, the value of capital transactions with the partnership and management’s judgment regarding whether any adjustments should be made to the net asset value. For each respective private equity partnership, the Company obtains and reviews the valuation methodology used by the investment manager or general partner and the latest audited annual financial statements to attempt to ensure that the investment partnership is following fair value principles consistent with GAAP in determining the net asset value of each limited partner’s interest. Senior secured bank loan fund Level 3 - At December 31, 2015 the Company had $23.2 million invested in a closed end fund which invests primarily in loans. The Company has no right to redeem its investment in this fund. The Company’s investment in this fund is valued using the estimated monthly net asset valuation received from the investment manager. The lock up provisions in this fund result in a lack of current observable market transactions between the fund participants and the fund, and therefore, the Company considers the fair value of its investment in this fund to be determined using Level 3 inputs. The Company obtains and reviews the latest audited annual financial statements to attempt to ensure that the fund is following fair value principles consistent with GAAP in determining the net asset value. The fair value of the Company’s investment in the senior secured bank loan fund is positively correlated to the estimated monthly net asset valuations received from the investment manager. Hedge funds Level 3 - At December 31, 2015 the Company had $2.3 million of hedge fund investments that are invested in so called “side pockets” or illiquid investments. In these instances, the Company generally does not have the right to redeem its interest, and as such, the Company classifies this portion of its investment as Level 3. The fair value of these illiquid investments is determined by adjusting the previous periods’ reported net asset value (generally one month in arrears) for an estimated periodic rate of return obtained from the respective investment manager. For each hedge fund investment, the Company obtains and reviews the valuation methodology used by the investment manager and the latest audited annual financial statements to attempt to ensure that the hedge fund investment is following fair value principles consistent with GAAP in determining the net asset value. Other assets and liabilities Assumed and ceded (re)insurance contracts Level 3 - At December 31, 2015 the Company had a $1.3 million liability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December 31, 2015 the Company had a $4.6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t>
  </si>
  <si>
    <t>Reinsurance</t>
  </si>
  <si>
    <t>Supplemental Schedule of Reinsurance Premiums for Insurance Companies [Abstract]</t>
  </si>
  <si>
    <t>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recoveries of additional premiums, for reinstatement premiums and for lost no-claims bonuses, which are incurred when losses are ceded to other reinsurance contracts. The Company remains liable to the extent that any reinsurance company fails to meet its obligations. The following table sets forth the effect of reinsurance and retrocessional activity on premiums written and earned and on net claims and claim expenses incurred: Year ended December 31, 2015 2014 2013 Premiums written Direct $ 130,681 $ 76,511 $ 54,334 Assumed 1,880,629 1,474,061 1,551,078 Ceded (595,127 ) (482,336 ) (401,465 ) Net premiums written $ 1,416,183 $ 1,068,236 $ 1,203,947 Premiums earned Direct $ 98,182 $ 66,027 $ 44,530 Assumed 1,769,088 1,450,047 1,482,511 Ceded (466,719 ) (453,658 ) (412,415 ) Net premiums earned $ 1,400,551 $ 1,062,416 $ 1,114,626 Claims and claim expenses Gross claims and claim expenses incurred $ 544,972 $ 228,581 $ 185,139 Claims and claim expenses recovered (96,734 ) (30,634 ) (13,852 ) Net claims and claim expenses incurred $ 448,238 $ 197,947 $ 171,287 The reinsurers with the three largest balances accounted for 21.5% , 13.8% and 13.1% , respectively, of the Company’s reinsurance recoverable balance at December 31, 2015 ( 2014 - 35.4% , 14.9% and 7.0% , respectively). The valuation allowance recorded against reinsurance recoverable was $1.6 million at December 31, 2015 ( 2014 - $1.0 million ). The three largest company-specific components of the valuation allowance represented 22.7% , 8.3% and 3.2% , respectively, of the Company’s total valuation allowance at December 31, 2015 ( 2014 - 17.9% , 4.0% and 2.9% , respectively).</t>
  </si>
  <si>
    <t>Reserve for Claims and Claim Expenses</t>
  </si>
  <si>
    <t>Insurance Loss Reserves [Abstract]</t>
  </si>
  <si>
    <t>RESERVE FOR CLAIMS AND CLAIM EXPENSES The Company uses statistical and actuarial methods to estimate ultimate expected claims and claim expenses. The period of time from the reporting of a claim to the Company and the settlement of the Company’s liability may be many years. During this period, additional facts and trends will be revealed. As these factors become apparent, case reserves will be adjusted, sometimes requiring an increase or decrease in the overall reserve for claims and claim expenses of the Company, and at other times requiring a reallocation of incurred but not reported (“IBNR”) reserves to specific case reserves or additional case reserves. These estimates are reviewed regularly, and such adjustments, if any, are reflected in the results of operations in the period in which they become known and are accounted for as changes in estimates. Adjustments to the Company’s reserve for claims and claim expenses can impact current year net income (loss) by decreasing net income or increasing net loss if the estimates of prior years claims and claim expense reserves prove to be insufficient or by increasing net income or decreasing net loss if the estimates of prior years claims and claim expense reserves prove to be overstated. The Company’s estimates of claims and claim expenses are also based in part upon the estimation of claims resulting from natural and man-made disasters such as hurricanes, earthquakes, tsunamis, tornadoes, floods, winter storms, terrorist attacks and other catastrophic events. Estimation by the Company of claims resulting from catastrophic events is inherently difficult because of the potential severity of property catastrophe claims. Additionally, the Company has recently increased its specialty reinsurance business but does not have the benefit of a significant amount of its own historical experience in certain of these lines of business. Therefore, the Company uses both proprietary and commercially available models, as well as historical (re)insurance industry claims experience, for purposes of evaluating future trends and providing an estimate of ultimate claims costs. Activity in the liability for unpaid claims and claim expenses is summarized as follows: Year ended December 31, 2015 2014 2013 Net reserves as of January 1 $ 1,345,816 $ 1,462,705 $ 1,686,865 Net incurred related to: Current year 610,685 341,745 315,241 Prior years (162,447 ) (143,798 ) (143,954 ) Total net incurred 448,238 197,947 171,287 Net paid related to: Current year 95,747 39,830 32,212 Prior years 459,905 275,006 363,235 Total net paid 555,652 314,836 395,447 Amounts acquired (1) 1,394,117 — — Net reserves as of December 31 2,632,519 1,345,816 1,462,705 Reinsurance recoverable as of December 31 134,526 66,694 101,025 Gross reserves as of December 31 $ 2,767,045 $ 1,412,510 $ 1,563,730 (1) Represents the fair value of Platinum's reserve for claims and claim expenses and reinsurance recoverable acquired at March 2, 2015. The following table details the Company’s prior year development by segment of its liability for unpaid claims and claim expenses: Year ended December 31, 2015 2014 2013 Catastrophe Reinsurance $ (70,377 ) $ (65,511 ) $ (102,037 ) Specialty Reinsurance (91,912 ) (55,909 ) (34,111 ) Lloyd’s 340 (16,241 ) (8,256 ) Other (498 ) (6,137 ) 450 Total favorable development of prior accident years net claims and claim expenses $ (162,447 ) $ (143,798 ) $ (143,954 ) Catastrophe Reinsurance Segment The Company reviews substantially all of its catastrophe reinsurance claims and claim expense reserves quarterly. The Company’s quarterly review procedures include identifying events that have occurred up to the latest balance sheet date, determining the Company’s best estimate of the ultimate expected cost to settle all claims and administrative costs associated with those new events which have arisen during the reporting period, reviewing the ultimate expected cost to settle claims and administrative costs associated with those events which occurred during previous periods, and considering new estimation techniques, such as additional actuarial methods or other statistical techniques, that can assist the Company in developing its best estimate. This process is judgmental in that it involves reviewing changes in paid and reported claims each period and adjusting the Company’s estimates of the ultimate expected claims for each event where there are developments that are different from the Company’s previous expectations. If the Company determines that adjustments to an earlier estimate are appropriate, such adjustments are recorded in the period in which they are identified. The level of the Company’s claims associated with certain catastrophes can be very large. As a result, small percentage changes in the estimated ultimate claims of large catastrophic events can significantly impact the Company’s reserves for claims and claim expenses in subsequent periods. Specialty Reinsurance Segment When developing the Company’s claims and claims expense reserves for its Specialty Reinsurance segment, the Company considers several actuarial techniques such as the expected loss ratio method, the Bornhuetter-Ferguson actuarial method and the paid and reported chain ladder actuarial method. For classes of business where the Company lacks significant historical claims experience, it principally uses the Bornhuetter-Ferguson actuarial method. This method allows for greater weight to be applied to expected results in periods where little or no actual experience is available, and, hence, is less susceptible to the potential pitfall of being excessively swayed by one year or one quarter of actual paid and/or reported loss data. This method uses initial expected loss ratio expectations to the extent that the expected paid or reported losses are zero, and it assumes that past experience is not fully representative of the future. As the Company’s reserves for claims and claim expenses age, and actual claims experience becomes available, this method places less weight on expected experience and places more weight on actual experience. This experience, which represents the difference between expected reported claims and actual reported claims is reflected in the respective reporting period as a change in estimate. For classes of business where the Company has significant historical claims experience, estimates of ultimate losses that are not related to a specific event are generally initially determined based on the loss ratio method applied to each underwriting year and to each class of business. The selected ultimate losses are determined by multiplying the initial expected loss ratio by the earned premium. The initial expected loss ratios are key inputs that involve management judgment and are based on a variety of factors, including: (1) contract by contract expected loss ratios developed during the Company’s pricing process; and (2) the Company’s historical loss ratios and combined ratios adjusted for rate change and trend. These judgments take into account management’s view of past, current and future factors that may influence ultimate losses, including: (1) market conditions; (2) changes in the business underwritten; (3) changes in timing of the emergence of claims; and (4) other factors that may influence ultimate loss ratios and losses. The determination of when reported losses are sufficient and credible to warrant selection of an ultimate loss ratio different from the initial expected loss ratios also requires judgment. The Company generally makes adjustments for reported loss experience indicating unfavorable variances from initial expected loss ratios sooner than reported loss experience indicating favorable variances. This is because the reporting of losses in excess of expectations tends to have greater credibility than an absence or lower than expected level of reported losses. Over time, as a greater number of claims are reported and the credibility of reported losses improves, actuarial estimates of IBNR are based on the Bornhuetter-Ferguson actuarial method, as discussed above, and the reported chain ladder actuarial method. The reported chain ladder actuarial method utilizes actual reported losses and a loss development pattern to determine an estimate of ultimate losses that is independent of the initial expected ultimate loss ratio and earned premium. The Company believes this technique is most appropriate when there are a large number of reported losses with significant statistical credibility and a relatively stable loss development pattern. Loss development patterns are determined utilizing actuarial analysis, including management’s judgment, and are based on historical patterns of paid losses and reporting of case reserves to us, as well as industry loss development patterns. Information that may cause future loss development patterns to differ from historical loss development patterns is considered and reflected in our selected loss development patterns as appropriate. For certain reinsurance contracts, historical loss development patterns may be developed from ceding company data or other sources. In addition, certain of our specialty reinsurance coverages may be impacted by natural and man-made catastrophes. We estimate claim reserves for these losses after the event giving rise to these losses occurs, following a process that is similar to our Catastrophe Reinsurance segment described above. The Company reevaluates its actuarial reserving techniques on a periodic basis and reviews substantially all of its specialty reinsurance claims and claim expense reserves quarterly. Typically, the quarterly review procedures include reviewing paid and reported claims in the most recent reporting period, reviewing the development of paid and reported claims from prior periods, and reviewing the Company’s overall experience by underwriting year and in the aggregate. The Company monitors its expected ultimate claims and claim expense ratios and expected claims reporting assumptions on a quarterly basis and compares them to its actual experience. These actuarial assumptions are generally reviewed annually, based on input from the Company’s actuaries, underwriters, claims personnel and finance professionals, although adjustments may be made more frequently if needed. Assumption changes are made to adjust for changes in the pricing and terms of coverage the Company provides, changes in industry results for similar business, as well as its actual experience, to the extent the Company has enough data to rely on its own experience. If the Company determines that adjustments to an earlier estimate are appropriate, such adjustments are recorded in the period in which they are identified. Lloyd’s Segment The Company principally uses the Bornhuetter-Ferguson actuarial method to estimate claims and claim expenses within its Lloyd’s segment for its property and casualty (re)insurance contracts and quota share reinsurance business as it lacks significant historical claims information for this business. The comments discussed above relating to the Company’s reserving techniques and processes for the Company’s Specialty Reinsurance segment also apply to the Company’s Lloyd’s segment. In addition, certain of the Company’s coverages may be impacted by natural and man-made catastrophes. The Company estimates claim reserves for these claims after the event giving rise to these claims occurs, following a process that is similar to the Company’s Catastrophe Reinsurance segment discussed above. Other Category The Company uses the Bornhuetter-Ferguson actuarial method, as discussed above, to estimate claims and claim expenses within its Other category for its property and casualty insurance contracts and quota share reinsurance business. The comments discussed above relating to the Company’s reserving techniques and processes for the Company’s Specialty Reinsurance segment also apply to the Company’s Other category. In addition, certain of the Company’s coverages may be impacted by natural and man-made catastrophes. The Company estimates claim reserves for these claims after the event giving rise to these claims occurs, following a process that is similar to the Company’s Catastrophe Reinsurance segment discussed above. Development of Liability for Unpaid Claims and Claim Expenses The following table details the development of the Company’s liability for unpaid claims and claim expenses for each of its Catastrophe Reinsurance, Specialty Reinsurance and Lloyd’s segments and Other category, for 2015 split between catastrophe net claims and claim expenses and attritional net claims and claim expenses: Year ended December 31, 2015 Catastrophe Reinsurance Segment Specialty Reinsurance Segment Lloyd's Segment Other Total Catastrophe net claims and claim expenses (Favorable) adverse development Large catastrophe events Thailand Floods (2011) $ (18,823 ) $ — $ — $ — $ (18,823 ) Tohoku Earthquake and Tsunami (2011) (5,314 ) — — — (5,314 ) New Zealand Earthquake (2011) 22,754 — — — 22,754 2011 International Events (1,383 ) — — — (1,383 ) Storm Sandy (2012) (10,436 ) (2,088 ) — — (12,524 ) April and May U.S. Tornadoes (2011) (10,189 ) — — — (10,189 ) Deepwater Horizon (2010) — (8,116 ) — — (8,116 ) Hurricanes Gustav and Ike (2008) (4,673 ) — — — (4,673 ) New Zealand Earthquake (2010) 769 326 — — 1,095 Subprime (2007) — 8,459 — — 8,459 Other (5,686 ) (343 ) — (618 ) (6,647 ) Total large catastrophe events (31,598 ) (1,762 ) — (618 ) (33,978 ) Small catastrophe events 2014 U.S. Winter Storms and Wind and Thunderstorm Events (28,042 ) — — — (28,042 ) European Floods (2013) (2,272 ) — — — (2,272 ) Other (8,465 ) — 1,566 — (6,899 ) Total small catastrophe events (38,779 ) — 1,566 — (37,213 ) Total catastrophe net claims and claim expenses (70,377 ) (1,762 ) 1,566 (618 ) (71,191 ) Attritional net claims and claim expenses Actuarial methods - actual reported claims less than expected claims — (94,944 ) 309 120 (94,515 ) Actuarial assumption changes — 4,794 (1,535 ) — 3,259 Total attritional net claims and claim expenses — (90,150 ) (1,226 ) 120 (91,256 ) Total favorable development of prior accident years net claims and claim expenses $ (70,377 ) $ (91,912 ) $ 340 $ (498 ) $ (162,447 ) Catastrophe Reinsurance Segment The favorable development of prior accident years net claims and claim expenses within the Company’s Catastrophe Reinsurance segment in 2015 of $70.4 million was comprised of $31.6 million and $38.8 million related to large and small catastrophe events, respectively. Included in the favorable development of prior accident years net claims and claim expenses related to large catastrophe events was $10.4 million related to Storm Sandy, $10.2 million related to the April and May 2011 U.S. Tornadoes and $4.7 million related to the 2008 Hurricanes (Gustav and Ike), each principally the result of changes in our estimated ultimate loss for each respective event. Included in the favorable development of prior accident years net claims and claim expenses related to small catastrophe events was $28.0 million related to 2014 U.S. winter storms and wind and thunderstorm events, each principally the result of changes in our estimated ultimate loss for each respective event. In addition, the Company experienced $17.0 million of favorable development related to a number of other large and small catastrophe events. Net favorable development of prior accident years net claims and claim expenses related to the 2011 New Zealand Earthquake, the 2011 Thailand Floods and the 2011 Tohoku Earthquake and Tsunami (collectively the “2011 International Events”) was $1.4 million and included reductions in reported losses on the 2011 Thailand Floods and Tohoku Earthquake and Tsunami, offset by a net increase in reported losses on the 2011 New Zealand Earthquake, with each respective movement principally driven by the same counterparties re-allocating losses between the 2011 International Events. Specialty Reinsurance Segment The favorable development of prior accident years net claims and claim expenses within the Company’s Specialty Reinsurance segment in 2015 of $91.9 million was comprised of $1.8 million and $90.2 million related to large catastrophe events and attritional net claims and claim expenses, respectively. Included in the favorable development of prior accident years net claims and claim expenses of $91.9 million in 2015 was $94.9 million related to attritional net claims and claim expenses reported coming in lower than expected on prior accident years events and $8.1 million related to reductions in estimated ultimate losses related to the Deepwater Horizon explosion and oil spill in 2010, partially offset by adverse development of $8.5 million related to the sub-prime related casualty losses from 2007 driven by reported claims from a number of cedants and adverse development of $4.8 million associated to actuarial assumption changes. Lloyd’s Segment The adverse development of prior accident years net claims and claim expenses within the Company’s Lloyd’s segment in 2015 of $0.3 million was comprised of adverse development of $1.6 million and favorable development of $1.2 million related to small catastrophe events and attritional net claims and claim expenses, respectively. Included in attritional net claims and claim expenses was $1.5 million of favorable development associated with actuarial assumption changes. Other Category The net favorable development on prior accident years of $0.5 million for 2015 within the Company’s Other category was principally the result of a reduction in the estimated ultimate losses on a number of catastrophe events. The following table details the development of the Company’s liability for unpaid claims and claim expenses for each of its Catastrophe Reinsurance, Specialty Reinsurance and Lloyd’s segments and Other category, for 2014 split between catastrophe net claims and claim expenses and attritional net claims and claim expenses: Year ended December 31, 2014 Catastrophe Reinsurance Segment Specialty Reinsurance Segment Lloyd's Segment Other Total Catastrophe net claims and claim expenses Large catastrophe events Storm Sandy (2012) $ (20,104 ) $ — $ (4,128 ) $ — $ (24,232 ) April and May U.S. Tornadoes (2011) (13,939 ) — — — (13,939 ) Thailand Floods (2011) (9,254 ) (2,500 ) — — (11,754 ) LIBOR (2011 and 2012) — (10,500 ) (1,250 ) — (11,750 ) Hurricanes Gustav and Ike (2008) (6,647 ) — — — (6,647 ) Tohoku Earthquake and Tsunami (2011) (3,489 ) (1,642 ) — — (5,131 ) Hurricane Irene (2011) (4,506 ) — — — (4,506 ) Windstorm Kyrill (2007) (3,615 ) — — — (3,615 ) Subprime (2007) — 5,049 — — 5,049 New Zealand Earthquake (2010) 24,692 — — — 24,692 Other (10,644 ) (1,826 ) (1,234 ) — (13,704 ) Total large catastrophe events (47,506 ) (11,419 ) (6,612 ) — (65,537 ) Small catastrophe events European Floods (2013) (7,552 ) — — — (7,552 ) U.S. PCS 24 Wind and Thunderstorm (2013) (6,712 ) — — — (6,712 ) U.S. PCS 73 Wind and Thunderstorm (2012) 3,737 — — — 3,737 U.S. PCS 70 Wind and Thunderstorm (2012) 9,625 — — — 9,625 Other (17,103 ) — (2,687 ) (6,137 ) (25,927 ) Total small catastrophe events (18,005 ) — (2,687 ) (6,137 ) (26,829 ) Total catastrophe net claims and claim expenses (65,511 ) (11,419 ) (9,299 ) (6,137 ) (92,366 ) Attritional net claims and claim expenses Bornhuetter-Ferguson actuarial method - actual reported claims less than expected claims — (44,490 ) (6,942 ) — (51,432 ) Total attritional net claims and claim expenses — (44,490 ) (6,942 ) — (51,432 ) Total favorable development of prior accident years net claims and claim expenses $ (65,511 ) $ (55,909 ) $ (16,241 ) $ (6,137 ) $ (143,798 ) Catastrophe Reinsurance Segment The favorable development of prior accident years net claims and claim expenses within the Company’s Catastrophe Reinsurance segment in 2014 of $65.5 million was comprised of $47.5 million and $18.0 million related to large and small catastrophe events, respectively. Included in the favorable development of prior accident years net claims and claim expenses related to large catastrophe events was $20.1 million , $13.9 million , $9.3 million and $6.6 million related to Storm Sandy, the 2011 April and May U.S. Tornadoes, the 2011 Thailand Floods and the 2008 Hurricanes (Gustav and Ike), partially offset by adverse development of $24.7 million related to the 2010 New Zealand Earthquake, each principally the result of changes in estimated ultimate losses for each respective event. Included in the favorable development of prior accident years net claims and claim expenses related to small catastrophe events was $7.6 million and $6.7 million related to the 2013 European Floods and a 2013 U.S. wind and thunderstorm event, partially offset by adverse development of $13.4 million related certain 2012 U.S. wind and thunderstorm events, each principally the result of changes in estimated ultimate losses for each respective event. Specialty Reinsurance Segment The favorable development of prior accident years net claims and claim expenses within the Company’s Specialty Reinsurance segment in 2015 of $55.9 million was comprised of $11.4 million and $44.5 million related to large catastrophe events and attritional net claims and claim expenses, respectively. Included in the favorable development of prior accident years net claims and claim expenses related to large catastrophe events was a $10.5 million reduction in estimated ultimate losses with respect to potential exposure to LIBOR related claims from prior accident years, partially offset by adverse development of $5.0 million from subprime related events from 2007 driven by reported claims from a number of cedants. Favorable development of prior accident years net claims and claim expenses of $44.5 million related to attritional net claims and claim expenses was driven by the application of the Company's formulaic actuarial reserving methodology. There were no actuarial reserving assumption changes during 2014. Lloyd’s Segment The favorable development of prior accident years net claims and claim expenses within the Company’s Lloyd’s segment in 2015 of $16.2 million was comprised of $6.6 million , $2.7 million and $6.9 million related to large catastrophe events, small catastrophe events and attritional net claims and claim expenses, respectively. Included in the favorable development of prior accident years net claims and claim expenses is a $4.1 million reduction in the estimated ultimate loss related to Storm Sandy included in large catastrophe events, with the $6.9 million favorable development of prior accident years net claims and claim expenses related to attritional net claims and claim expenses principally due to reported claims activity coming in lower than expected on prior accident years events. There were no actuarial reserving assumption changes during 2014. Other Category The net favorable development on prior accident years of $6.1 million for 2014 within the Company’s Other category was principally the result of a reduction in the estimated ultimate losses on a proportional property contract. The following table details the development of the Company’s liability for unpaid claims and claim expenses for each of its Catastrophe Reinsurance, Specialty Reinsurance and Lloyd’s segments and Other category, for the 2013 split between catastrophe net claims and claim expenses and attritional net claims and claim expenses: Year ended December 31, 2013 Catastrophe Reinsurance Segment Specialty Reinsurance Segment Lloyd’s Segment Other Total Catastrophe net claims and claim expenses Large catastrophe events Storm Sandy (2012) $ (44,460 ) $ — $ (3,825 ) $ — $ (48,285 ) Tohoku Earthquake and Tsunami (2011) (18,033 ) (1,000 ) — — (19,033 ) Hurricanes Gustav and Ike (2008) (16,261 ) — — (404 ) (16,665 ) New Zealand Earthquake (2011) (10,944 ) — — — (10,944 ) Windstorm Kyrill (2007) (8,244 ) — — — (8,244 ) Hurricane Isaac (2012) 2,610 — — — 2,610 New Zealand Earthquake (2010) 11,040 300 — — 11,340 Other (776 ) (1,763 ) (1,442 ) (1,325 ) (5,306 ) Total large catastrophe events (85,068 ) (2,463 ) (5,267 ) (1,729 ) (94,527 ) Small catastrophe events U.S. PCS 83 Wind and Thunderstorm (2012) (3,500 ) — — — (3,500 ) U.S. PCS 76 Wind and Thunderstorm (2012) (300 ) — — — (300 ) U.S. PCS 70 Wind and Thunderstorm (2012) 8,225 — — — 8,225 Other (21,394 ) — — — (21,394 ) Total small catastrophe events (16,969 ) — — — (16,969 ) Total catastrophe net claims and claim expenses $ (102,037 ) $ (2,463 ) $ (5,267 ) $ (1,729 ) $ (111,496 ) Attritional net claims and claim expenses Bornhuetter-Ferguson actuarial method - actual reported claims less than expected claims $ — $ (21,216 ) $ (3,263 ) $ 2,179 $ (22,300 ) Actuarial assumption changes — (10,432 ) 274 — (10,158 ) Total attritional net claims and claim expenses $ — $ (31,648 ) $ (2,989 ) $ 2,179 $ (32,458 ) Total favorable development of prior accident years net claims and claim expenses $ (102,037 ) $ (34,111 ) $ (8,256 ) $ 450 $ (143,954 ) Catastrophe Reinsurance Segment The favorable development of prior accident years net claims and claim expenses within the Company’s Catastrophe Reinsurance segment in 2013 of $102.0 million was primarily due to $44.5 million , $18.0 million , $16.3 million and $10.9 million of favorable development related to reductions in the expected ultimate net loss for Storm Sandy, the Tohoku Earthquake, the 2008 Hurricanes (Gustav and Ike) and the 2011 New Zealand Earthquake, respectively, as reported claims came in better than expected, and $34.2 million of net favorable development related to a number of other catastrophes principally the result of reported claims coming in less than expected, resulting in decreases to the ultimate claims for these events through the application of the Company’s formulaic actuarial reserving methodology. Partially offsetting the reductions noted above was adverse development on the 2010 New Zealand Earthquake, U.S. PSC 70 and Hurricane Isaac of $11.0 million , $8.2 million and $2.6 million , respectively, associated with an increase in reported gross ultimate losses. Specialty Reinsurance Segment The favorable development of prior accident years net claims and claim expenses within the Company’s Specialty Reinsurance segment in 2013 of $34.1 million was primarily driven by $10.4 million associated with actuarial assumption changes, principally in the Company’s casualty clash and casualty risk lines of business, and primarily as a result of revised claim development factors based on actual loss experience, and $23.7 million due to reported claims coming in lower than expected on prior accident years events, as a result of the application of the Company’s formulaic actuarial reserving methodology. Lloyd’s Segment The favorable development of prior accident years net claims and claim expenses within the Company’s Lloyd’s segment of $8.3 million during 2013 was principally driven by a $5.3 million decrease in the estimated ultimate net claims and claim expenses related to large catastrophes, including $3.8 million related to Storm Sandy, and $3.3 million related to reported claims coming in lower than expected on prior accident years events as a result of the application of the Company’s formulaic actuarial reserving methodology and partially offset by adverse development of $0.3 million related to assumption changes. Other Category The net adverse development on prior accident years of $0.5 million for 2013 within the Company’s Other category was principally the result of $2.2 million related to the application of the Company’s formulaic actuarial reserving methodology with the increases being due to actual paid and reported claim activity coming in higher than what was originally anticipated when setting the initial reserves; partially offset by favorable development of $1.7 million related to large catastrophe events. Assumed Reinsurance Contracts Classified As Deposit Contracts Net claims and claim expenses incurred were reduced by $0.3 million during 2015 ( 2014 – $0.3 million , 2013 – $0.4 million ) related to income earned on assumed reinsurance contracts that were classified as deposit contracts with underwriting risk only. Other income was increased by $6.2 million during 2015 ( 2014 – other loss decreased by $0.1 million , 2013 – other loss decreased by $0.1 million ) related to premiums and losses incurred on assumed reinsurance contracts that were classified as deposit contracts with timing risk only. Aggregate deposit liabilities of $32.3 million are included in reinsurance balances payable at December 31, 2015 ( 2014 – $39.0 million ) and aggregate deposit assets of $Nil are included in other assets at December 31, 2015 ( 2014 – $Nil ) associated with these contracts.</t>
  </si>
  <si>
    <t>Debt and Credit Facilities</t>
  </si>
  <si>
    <t>Debt Disclosure [Abstract]</t>
  </si>
  <si>
    <t xml:space="preserve">DEBT AND CREDIT FACILITIES Debt Obligations A summary of the Company’s debt obligations on its consolidated balance sheets is set forth below: December 31, 2015 December 31, 2014 Fair Value Carrying Value Fair Value Carrying Value 3.700% Senior Notes due 2025 $ 287,100 $ 299,445 $ — $ — 5.75% Senior Notes due 2020 270,000 249,614 279,000 249,522 Series B 7.50% Senior Notes due 2017 267,500 268,196 — — 4.750% Senior Notes due 2025 (DaVinciRe) 148,742 148,824 — — $ 973,342 $ 966,079 $ 279,000 $ 249,522 3.700% Senior Notes due 2025 of RenaissanceRe Finance On March 24, 2015 , RenaissanceRe Finance issued $300.0 million of its 3.700% Senior Notes due April 1, 2025 , with interest on the notes payable on April 1 and October 1 of each year. The notes are fully and unconditionally guaranteed by RenaissanceRe and may be redeemed by RenaissanceRe Finance prior to maturity, subject to the payment of a “make-whole” premium if the notes are redeemed prior to January 1, 2025. The notes contain various covenants, including limitations on mergers and consolidations, and restrictions as to the disposition of, and the placing of liens on, stock of designated subsidiaries. The net proceeds from the offering of the notes (together with cash on hand) were applied by RenaissanceRe to repay in full a $300.0 million bridge loan that Barclays Bank PLC provided to RenaissanceRe on February 25, 2015 in order to finance a portion of the cash consideration paid by RenaissanceRe in connection with the acquisition of Platinum. Refer to “Note 3 . Acquisition of Platinum” for additional information related to the cash consideration paid by RenaissanceRe in connection with the acquisition of Platinum. 5.75% Senior Notes due 2020 of RenRe North America Holdings Inc. (“RRNAH”) and RenaissanceRe Finance On March 17, 2010, RenRe North America Holdings Inc. (“RRNAH”) issued $250.0 million of its 5.75% Senior Notes due March 15, 2020 (the “RRNAH Notes”), with interest on the notes payable on March 15 and September 15 of each year. RenaissanceRe Finance became a co-obligor of the notes as of July 3, 2015. The notes, which are senior obligations, are fully and unconditionally guaranteed by RenaissanceRe and may be redeemed prior to maturity, subject to the payment of a “make-whole” premium. The notes contain various covenants, including limitations on mergers and consolidations, and restrictions as to the disposition of, and the placing of liens on, stock of designated subsidiaries. Series B 7.50% Notes due 2017 of Platinum Underwriters Finance, Inc. On November 2, 2005, Platinum Underwriters Finance, Inc. (“Platinum Finance”) issued $250.0 million in aggregate principal amount of its Series B 7.50% Notes due June 1, 2017 (the “Platinum Finance Notes”). Interest on the Platinum Finance Notes is payable on June 1 and December 1 of each year. The Platinum Finance Notes, which are senior obligations, are fully and unconditionally guaranteed by RenaissanceRe, and may be redeemed by Platinum Finance prior to maturity, subject to the payment of a “make-whole” premium. The Platinum Finance Notes contain various covenants, including limitations on mergers and consolidations, and restrictions as to the disposition of, and the placing of liens on, the stock of designated subsidiaries. DaVinciRe Senior Notes On May 4, 2015 , DaVinciRe issued $150.0 million of its 4.750% Senior Notes due May 1, 2025 , with interest on the notes payable on May 1 and November 1, commencing with November 1, 2015 (the “DaVinciRe Senior Notes”). The DaVinciRe Senior Notes, which are senior obligations, may be redeemed prior to maturity, subject to the payment of a “make-whole” premium if the notes are redeemed before February 1, 2025. The DaVinciRe Senior Notes contain various covenants including restrictions as to the disposition of, and the placing of liens on, the stock of designated subsidiaries, limitations on mergers, amalgamations and consolidations, limitations on third party investor redemptions, a leverage covenant and a covenant to maintain certain ratings. The net proceeds from this offering were used to repay, in full, $100.0 million outstanding under the loan agreement, dated as of March 30, 2011, between DaVinciRe and RenaissanceRe, and the remainder of the net proceeds may be used to repurchase DaVinciRe shares or for general corporate purposes. Credit Facilities A summary of the Company’s credit facilities is set forth below: At December 31, 2015 Issued or Drawn RenaissanceRe Revolving Credit Facility $ — Uncommitted Standby Letter of Credit Facility with Wells Fargo 163,264 Uncommitted Standby Letter of Credit Facility with NAB — Bilateral Letter of Credit Facility with Citibank Europe 180,001 Funds at Lloyd’s Letter of Credit Facilities with Citibank Europe Renaissance Reinsurance 360,000 RenaissanceRe Specialty Risks 8,861 Total credit facilities in U.S. dollars $ 712,126 Funds at Lloyd’s Letter of Credit Facilities Renaissance Reinsurance Master Reimbursement Agreement £ 85,000 Total credit facilities in pound sterling £ 85,000 RenaissanceRe Revolving Credit Facility On May 15, 2015, RenaissanceRe entered into an amended and restated credit agreement (the “Revolving Credit Agreement”) with various banks, financial institutions and Wells Fargo Bank, National Association (“Wells Fargo”) as administrative agent, which amended and restated the credit agreement, dated as of May 17, 2012, as amended. The Revolving Credit Agreement provides for a revolving commitment to RenaissanceRe of $250.0 million . RenaissanceRe has the right, subject to satisfying certain conditions, to increase the size of the facility to $350.0 million . Amounts borrowed under the Revolving Credit Agreement bear interest at a rate selected by RenaissanceRe equal to the Base Rate or LIBOR (each as defined in the Revolving Credit Agreement) plus a margin, as more fully set forth in the Revolving Credit Agreement. At December 31, 2015 , RenaissanceRe had $Nil outstanding under the Revolving Credit Agreement. The Revolving Credit Agreement contains representations, warranties and covenants customary for bank loan facilities of this type, including limits on the ability of RenaissanceRe and its subsidiaries to merge, consolidate, sell a substantial amount of assets, incur liens and declare or pay dividends under certain circumstances. The Revolving Credit Agreement also contains certain financial covenants which generally provide that the ratio of consolidated debt to capital shall not exceed 0.35 : 1 and that the consolidated net worth of RenaissanceRe shall equal or exceed approximately $2.9 billion . The net worth requirement is recalculated effective as of the end of each fiscal year. In case of certain events of default, in certain circumstances the lenders’ obligations to make loans may be terminated and the outstanding obligations of RenaissanceRe under the Revolving Credit Agreement may be accelerated. The scheduled commitment maturity date of the Revolving Credit Agreement is May 15, 2020. RRNAH, RenaissanceRe Finance, and Platinum Finance guarantee RenaissanceRe’s obligations under the Revolving Credit Agreement. Subject to certain exceptions, additional subsidiaries of RenaissanceRe are required to become guarantors if such subsidiaries issue or incur certain types of indebtedness. Uncommitted Standby Letter of Credit Facility with Wells Fargo Bank, National Association Renaissance Reinsurance, RenaissanceRe Specialty Risks, DaVinci, Platinum Bermuda and Renaissance Reinsurance U.S. (collectively, the “Applicants”) and RenaissanceRe are parties to a Standby Letter of Credit Agreement, as amended (the “Standby Letter of Credit Agreement”) with Wells Fargo which provides for a secured, uncommitted facility under which letters of credit may be issued from time to time for the respective accounts of the Applicants. RenaissanceRe has unconditionally guaranteed the payment obligations of the Applicants, other than DaVinci. The Standby Letter of Credit Agreement contains representations, warranties and covenants that are customary for facilities of this type. At all times during which it is a party to the Standby Letter of Credit Agreement, each Applicant is required to pledge to Wells Fargo eligible collateral having a value (determined as provided in such agreement) that equals or exceeds the aggregate face amount of the outstanding letters of credit issued for its account plus all of such Applicant’s payment and reimbursement obligations in respect of such letters of credit. In the case of an event of default, Wells Fargo may exercise certain remedies, including conversion of collateral of a defaulting Applicant into cash. On May 15, 2015, all amounts outstanding under the Third Amended and Restated Credit Agreement, dated as of April 9, 2014, among Platinum, the subsidiaries of Platinum party thereto, the lenders party thereto, and Wells Fargo, as administrative agent were repaid and satisfied in full, the facility was terminated and all letters of credit that were issued and outstanding under the facility were transferred over to, and are now governed by the terms and conditions of, the Standby Letter of Credit Agreement. At December 31, 2015 , the Applicants had $163.3 million of letters of credit outstanding under the Standby Letter of Credit Agreement. National Australia Bank Limited Standby Letter of Credit Agreement Effective as of May 19, 2015, Renaissance Reinsurance, RenaissanceRe Specialty Risks, DaVinci and Platinum Bermuda (collectively, the “NAB Facility Applicants”) and RenaissanceRe entered into a Standby Letter of Credit Agreement (the “NAB Standby Letter of Credit Agreement”) with National Australia Bank Limited (“NAB”). The NAB Standby Letter of Credit Agreement provides for a secured, uncommitted facility under which letters of credit may be issued from time to time for the respective accounts of the NAB Facility Applicants in multiple currencies. RenaissanceRe has unconditionally guaranteed the payment obligations of the NAB Facility Applicants, other than DaVinci. The NAB Standby Letter of Credit Agreement contains representations, warranties and covenants that are customary for facilities of this type. At all times during which it is a party to the NAB Standby Letter of Credit Agreement, each NAB Facility Applicant is required to pledge to NAB eligible collateral having a value (determined as provided in such agreement) that equals or exceeds the aggregate stated amount of the letters of credit issued thereunder for its account, plus all of its reimbursement and payment obligations under the NAB Standby Letter of Credit Agreement. In the case of an event of default under the NAB Standby Letter of Credit Agreement, NAB may exercise certain remedies, including conversion of collateral of a defaulting NAB Facility Applicant into cash. Concurrently with the effectiveness of the NAB Standby Letter of Credit Agreement, all amounts outstanding under the Facility Agreement, dated as of July 31, 2012, among Platinum Bermuda, Platinum, the lenders party thereto and NAB, as agent for the finance parties were repaid and satisfied in full, the facility was terminated and all letters of credit that were issued and outstanding under the facility were transferred over to, and are now governed by the terms and conditions of, the NAB Standby Letter of Credit Agreement. At December 31, 2015 , the NAB Facility Applicants had $Nil outstanding under the NAB Standby Letter of Credit Agreement. Bilateral Letter of Credit Facility with Citibank Europe Pursuant to the facility letter, dated September 17, 2010, as amended, among Citibank Europe plc (“CEP”) and certain subsidiaries and affiliates of RenaissanceRe (the “Facility Letter”), CEP has established a letter of credit facility (the “Bilateral Facility”) under which CEP provides a commitment to issue letters of credit for the account of one or more of the Bilateral Facility Participants (as defined below) and their respective subsidiaries in multiple currencies. The “Bilateral Facility Participants” include Renaissance Reinsurance, DaVinci, RenaissanceRe Specialty Risks, Renaissance Reinsurance of Europe, RenaissanceRe Specialty U.S., Platinum Bermuda and Renaissance Reinsurance U.S. The aggregate commitment amount is $300.0 million , subject to a combined sublimit of $25.0 million for letters of credit issued for the accounts of Platinum Bermuda and Renaissance Reinsurance U.S. Effective March 31, 2015, the principal agreements evidencing the bilateral letter of credit facility that had previously been in place among CEP, Platinum Bermuda and Renaissance Reinsurance U.S. (the “Platinum/CEP Bilateral Facility”) were terminated. In addition, effective March 31, 2015, certain letters of credit issued on behalf of Platinum Bermuda and Renaissance Reinsurance U.S. under the Platinum/CEP Bilateral Facility are deemed to be letters of credit issued under, and governed by the terms of, the Bilateral Facility. The Bilateral Facility is scheduled to expire on December 31, 2017. At all times during which it is a party to the Bilateral Facility, each Bilateral Facility Participant is obligated to pledge to CEP securities with a value (determined as provided in such facility) that equals or exceeds the aggregate face amount of its then-outstanding letters of credit. In the case of an event of default under the Bilateral Facility with respect to a Bilateral Facility Participant, CEP may exercise certain remedies, including terminating its commitment to such Bilateral Facility Participant and taking certain actions with respect to the collateral pledged by such Bilateral Facility Participant (including the sale thereof). In the Facility Letter, each Bilateral Facility Participant makes representations and warranties that are customary for facilities of this type and agrees that it will comply with certain informational and other undertakings, including those regarding the delivery of quarterly and annual financial statements. At December 31, 2015 , $180.0 million aggregate face amount of letters of credit was outstanding and, subject to the sublimits described above, $120.0 million remained unused and available to the Bilateral Facility Participants under the Bilateral Facility. Funds at Lloyd’s Letter of Credit Facilities Effective November 23, 2015, Renaissance Reinsurance entered into a letter of credit facility with Bank of Montreal (“BMO”), CEP and ING Bank N.V. (“ING”) as lenders (the “Renaissance Reinsurance FAL Facility”), evidenced by a letter of credit reimbursement agreement (the “Reimbursement Agreement”), which provides for the issuance by the lenders of two letters of credit to support the business written by Syndicate 1458. The letters of credit have stated amounts of $360.0 million and £85.0 million , respectively. The Renaissance Reinsurance FAL Facility and the letters of credit issued thereunder replaced the letter of credit facility established to support Syndicate 1458 by Renaissance Reinsurance with CEP on April 29, 2009, pursuant to an Insurance Letters of Credit Master Agreement and related agreements, and the two letters of credit previously issued thereunder. At all times during the term of the Renaissance Reinsurance FAL Facility, Renaissance Reinsurance is obligated to pledge to the lenders certain eligible securities with a collateral value (determined as provided in the Reimbursement Agreement) that, until a Full Collateralization Event (as defined in the Reimbursement Agreement) occurs, equals or exceeds, at Renaissance Reinsurance’s election, either (i) 100% of the aggregate amount of its then-outstanding letters of credit or (ii) greater than or equal to 60% but less than 100% of the aggregate amount of its then-outstanding letters of credit. Upon the occurrence of a Full Collateralization Event, Renaissance Reinsurance is obligated to collateralize the Renaissance Reinsurance FAL Facility at 100% . In the Reimbursement Agreement, Renaissance Reinsurance makes representations and warranties that are customary for facilities of this type and agrees that it will comply with certain informational undertakings and other covenants, including maintaining a minimum net worth. In the case of an event of default under the Renaissance Reinsurance FAL Facility, the lenders may exercise certain remedies, including declaring all outstanding obligations of Renaissance Reinsurance under the Reimbursement Agreement and related credit documents due and payable and taking certain actions with respect to the collateral pledged by Renaissance Reinsurance (including the sale thereof). At December 31, 2015 , letters of credit issued by CEP under the Renaissance Reinsurance FAL Facility were outstanding in the face amount of $360.0 million and £85.0 million , respectively. Effective November 24, 2014, RenaissanceRe Specialty Risks and CEP entered into a letter of credit facility (the “Specialty Risks FAL Facility”), evidenced by a Master Agreement (the “Specialty Risks Master Agreement”), and a related Pledge Agreement (the “Specialty Risks Pledge Agreement”), which provide for the issuance and renewal by CEP for the account of RenaissanceRe Specialty Risks of letters of credit that are used to support business written by Syndicate 1458. At all times during the term of the Specialty Risks FAL Facility, RenaissanceRe Specialty Risks has agreed to pledge to CEP certain qualifying securities with a value (determined as provided in the Specialty Risks Pledge Agreement) equal to the aggregate face amount of the then-outstanding letters of credit. The Specialty Risks Master Agreement and the Specialty Risks Pledge Agreement contain representations, warranties and covenants that are customary for facilities of this type. At December 31, 2015 , letters of credit issued by CEP under the Specialty Risks FAL Facility were outstanding in the face amount of $8.9 million . Top Layer Re Renaissance Reinsurance is party to a collateralized letter of credit and reimbursement agreement in the amount of $37.5 million that supports the Company’s Top Layer Re joint venture. Renaissance Reinsurance is obligated to make a mandatory capital contribution of up to $50.0 million in the event that a loss reduces Top Layer Re’s capital below a specified level. Interest Paid and Scheduled Debt Maturity Interest paid on the Company’s debt totaled $40.8 million for 2015 ( 2014 – $17.2 million , 2013 – $20.1 million ). The following table sets forth the scheduled maturity of the Company’s aggregate amount of its debt obligation reflected on its consolidated balance sheet at December 31, 2015 : 2016 $ — 2017 250,000 2018 — 2019 — 2020 250,000 After 2020 450,000 Unamortized fair value adjustments 18,196 Unamortized discount on debt issuance (2,117 ) $ 966,079 </t>
  </si>
  <si>
    <t>Noncontrolling Interests</t>
  </si>
  <si>
    <t>Business Combination, Acquisition of Less than 100 Percent, Noncontrolling Interest [Abstract]</t>
  </si>
  <si>
    <t xml:space="preserve">NONCONTROLLING INTERESTS A summary of the Company’s noncontrolling interests on its consolidated balance sheets is set forth below: 2015 2014 Redeemable noncontrolling interest - DaVinciRe $ 930,955 $ 1,037,306 Redeemable noncontrolling interest - Medici 115,009 94,402 Redeemable noncontrolling interest $ 1,045,964 $ 1,131,708 A summary of the Company’s noncontrolling interests on its consolidated statements of operations is set forth below: 2015 2014 2013 Redeemable noncontrolling interest - DaVinciRe $ 106,399 $ 149,817 $ 150,581 Redeemable noncontrolling interest - Medici 4,651 3,721 617 Noncontrolling interest - Angus Fund — — (54 ) Net income attributable to noncontrolling interests $ 111,050 $ 153,538 $ 151,144 Redeemable Noncontrolling Interest – DaVinciRe In October 2001, the Company formed DaVinciRe and DaVinci with other equity investors.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noncontrolling interests. The Company’s noncontrolling economic ownership in DaVinciRe was 26.3% at December 31, 2015 ( 2014 - 23.4% ). DaVinciRe shareholders are party to a shareholders agreement (the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Payment will be made by April 1, following delivery of the audited financial statements for the year in which the repurchase was effective. The repurchase price is generally subject to a true-up for development on outstanding loss reserves after settlement of all claims relating to the applicable years. 2014 During January 2014, DaVinciRe redeemed a portion of its outstanding shares from all existing DaVinciRe shareholders, including RenaissanceRe, while a new DaVinciRe shareholder purchased shares in DaVinciRe from the Company. The net redemption as a result of this transactions was $300.0 million . In connection with the redemption, DaVinciRe retained a $30.0 million holdback. The Company’s noncontrolling economic ownership in DaVinciRe subsequent to this transactions was 26.5% , effective January 1, 2014. Effective July 1, 2014 , RenaissanceRe sold a portion of its shares of DaVinciRe to an existing third party shareholder for $38.9 million . The Company's ownership in DaVinciRe was 26.5% at June 30, 2014 and subsequent to the above transaction, its ownership interest in DaVinciRe decreased to 23.4% effective July 1, 2014 . 2015 During January 2015, DaVinciRe redeemed a portion of its outstanding shares from certain existing DaVinciRe shareholders, including the Company. The net redemption as a result of these transactions was $225.0 million . In connection with the redemption, DaVinciRe retained a $22.5 million holdback. The Company’s noncontrolling economic ownership in DaVinciRe subsequent to these transactions was 26.3% , effective January 1, 2015. See “Note 24 . Subsequent Events” for additional information related to DaVinciRe shareholder transactions which occurred subsequent to December 31, 2015 . The Company expects its noncontrolling economic ownership in DaVinciRe to fluctuate over time. The activity in redeemable noncontrolling interest – DaVinciRe is detailed in the table below: 2015 2014 Balance – January 1 $ 1,037,306 $ 1,063,368 Redemption of shares from redeemable noncontrolling interest (212,750 ) (224,455 ) Sale of shares to redeemable noncontrolling interest — 48,576 Comprehensive income: Net income attributable to redeemable noncontrolling interest 106,399 149,817 Balance – December 31 $ 930,955 $ 1,037,306 Redeemable Noncontrolling Interest - Medici 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noncontrolling interests. Any shareholder may redeem all or any portion of its shares as of the last day of any calendar month, upon at least 30 calendar days’ prior irrevocable written notice to Medici. As the participating, non-voting common shares of Medici have redemption features which are outside the control of the issuer, the portion related to the redeemable noncontrolling interest in Medici is recorded in the mezzanine section of the consolidated balance sheets of the Company. 2014 During 2014, third-party investors subscribed for and redeemed an aggregate of $57.3 million and $3.1 million , respectively, of the participating, non-voting common shares of Medici. As a result of these net subscriptions, the Company’s economic ownership in Medici decreased to 53.2% , effective December 31, 2014. 2015 During 2015, third-party investors subscribed for and redeemed an aggregate of $36.1 million and $20.1 million , respectively, of the participating, non-voting common shares of Medici. As a result of these net subscriptions, the Company’s economic ownership in Medici was 46.1% , effective December 31, 2015. See “Note 24 . Subsequent Events” for additional information related to Medici transactions which occurred subsequent to December 31, 2015 . The Company expects its ownership in Medici to fluctuate over time. The activity in redeemable noncontrolling interest – Medici is detailed in the table below: 2015 2014 Balance – January 1 $ 94,402 $ 36,492 Redemption of shares from redeemable noncontrolling interest (20,117 ) (3,075 ) Sale of shares to redeemable noncontrolling interest 36,073 57,264 Net income attributable to redeemable noncontrolling interest 4,651 3,721 Balance – December 31 $ 115,009 $ 94,402 </t>
  </si>
  <si>
    <t>Variable Interest Entities</t>
  </si>
  <si>
    <t>VARIABLE INTEREST ENTITIES Upsilon Fund Effective November 13, 2014, the Company incorporated Upsilon Fund, an exempted Bermuda limited segregated accounts company. Upsilon Fund was formed to provide a fund structure through which third 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 party investors purchase redeemable, non-voting preference shares linked to specific segregated accounts of Upsilon Fund and own 100% of these shares. Upsilon Fund is managed by RenaissanceRe Fund Management Ltd. in return for an expense override and profit commission. During 2015 , the Company received an expense override and profit commission from Upsilon Fund of $1.7 million and $2.9 million , respectively ( 2014 - $Nil and $Nil , respectively). Upsilon Fund is considered a VIE as the voting rights of the equity investors are not proportionate with the respective obligation to absorb expected losses or the right to receive expected residual returns. The Company does not have the obligation to absorb the losses, nor the right to receive the benefits, in accordance with the accounting guidance, that could be significant to Upsilon Fund. However, the Company does have the power over the activities that most significantly impact the economic performance of Upsilon Fund. Since the Company does not meet both criteria noted above, the Company is not the primary beneficiary of Upsilon Fund, and accordingly, does not consolidate Upsilon Fund. The Company has not provided any financial or other support to Upsilon Fund that it was not contractually required to provide. Upsilon RFO Effective January 1, 2013, the Company formed and launched Upsilon RFO, a managed joint venture, and a Bermuda domiciled SPI, to provide additional capacity to the worldwide aggregate and per-occurrence retrocessional property catastrophe excess of loss market. 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i) has the power over the activities that most significantly impact the economic performance of Upsilon RFO and (ii) has the obligation to absorb losses and the right to receive benefits, in accordance with the accounting guidance, that could be significant to Upsilon RFO.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14 In conjunction with risks incepting during the first quarter of 2014, $172.4 million of Upsilon RFO non-voting preference shares were issued to unaffiliated third-party investors. Additionally, $109.7 million of the non-voting preference shares were issued to the Company, representing a 38.9% participation in the risks assumed by Upsilon RFO incepting during the first quarter of 2014. In addition, another third party investor supplied $15.0 million of capital through an insurance contract with the Company related to Upsilon RFO’s reinsurance portfolio. Inclusive of the insurance contract, the Company had a 33.6% participation in the original risks assumed by Upsilon RFO in conjunction with risks incepting during the first quarter of 2014. In conjunction with risks incepting during the second quarter of 2014, $43.1 million of Upsilon RFO non-voting preference shares were issued to unaffiliated third-party investors. Additionally, $13.5 million of the non-voting preference shares were issued to the Company, representing a 23.9% participation in the risks assumed by Upsilon RFO incepting during the second quarter of 2014. In addition, another third party investor supplied $5.0 million of capital through an insurance contract with the Company related to Upsilon RFO’s reinsurance portfolio. Inclusive of the insurance contract, the Company had a 15.0% participation in the original risks assumed by Upsilon RFO in conjunction with risks incepting during the second quarter of 2014. 2015 During 2015 , Upsilon RFO returned capital to all of the investors who participated in risks incepting during 2014, including the Company. The total amount of capital agreed to be returned was $420.2 million , including $132.3 million related to the Company, with $418.5 million of this having been repaid to date, including $131.6 million related to the Company. In conjunction with risks incepting during 2015 , $153.7 million of Upsilon RFO non-voting preference shares were issued to unaffiliated third-party investors through their investment in Upsilon Fund. Additionally, $42.5 million of the non-voting preference shares were issued to the Company, representing a 21.7% participation in the risks assumed by Upsilon RFO incepting during 2015 . At December 31, 2015 , the Company’s consolidated balance sheet included total assets and total liabilities of Upsilon RFO of $250.6 million and $250.5 million , respectively ( 2014 - $621.3 million and $621.3 million , respectively). At December 31, 2014 , the Company’s consolidated total assets included $135.7 million of capital raised from third party investors and received by Upsilon RFO prior to December 31, 2014 for risks incepted during the first quarter of 2015. See “Note 24 . Subsequent Events” for additional information related to Upsilon RFO transactions which occurred subsequent to December 31, 2015 . Mona Lisa Re Ltd. (“Mona Lisa Re”) On March 14, 2013, Mona Lisa Re was licensed as a Bermuda domiciled SPI to provide reinsurance capacity to subsidiaries of RenaissanceRe, namely Renaissance Reinsurance and DaVinci, through reinsurance agreements which will be collateralized and funded by Mona Lisa Re through the issuance of one or more series of principal-at-risk variable rate notes to third-party investors. Upon issuance of a series of notes by Mona Lisa Re, all of the proceeds from the issuance are expected to b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refore, the Company evaluated its relationship with Mona Lisa Re and concluded it does not have a variable interest in Mona Lisa Re. As a result, the financial position and results of operations of Mona Lisa Re are not consolidated by the Company. At December 31, 2015 , the total assets and total liabilities of Mona Lisa Re were $184.0 million and $184.0 million , respectively ( 2014 - $184.0 million and $184.0 million , respectivel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 Renaissance Reinsurance and DaVinci have together entered into ceded reinsurance contracts with Mona Lisa Re with gross premiums ceded of $7.3 million and $5.0 million , respectively, during 2015 ( 2014 - $7.4 million and $5.1 million , respectively). In addition, Renaissance Reinsurance and DaVinci recognized ceded premiums earned related to the ceded reinsurance contracts with Mona Lisa Re of $7.3 million and $5.0 million , respectively, during 2015 ( 2014 - $8.2 million and $5.7 million , respectively).</t>
  </si>
  <si>
    <t>Stockholders' Equity Note [Abstract]</t>
  </si>
  <si>
    <t>SHAREHOLDERS’ EQUITY Authorized Capital The aggregate authorized capital of RenaissanceRe is 325 million shares consisting of 225 million common shares and 100 million preference shares. The following table is a summary of changes in common shares issued and outstanding: Year ended December 31, 2015 2014 2013 (thousands of shares) Issued and outstanding shares – January 1 38,442 43,646 45,542 Issuance of shares 7,435 — — Repurchase of shares (2,473 ) (5,355 ) (2,451 ) Exercise of options and issuance of restricted stock awards 297 151 555 Issued and outstanding shares – December 31 43,701 38,442 43,646 Dividends The Board of Directors of RenaissanceRe declared, and RenaissanceRe paid, a dividend of $0.30 per common share to shareholders of record on March 13, June 15, September 15 and December 15, 2015 , respectively. Dividends declared and paid on common shares amounted to $1.20 per common share for 2015 ( 2014 - $1.16 , 2013 - $1.12 ), or $54.0 million on all common shares outstanding ( 2014 - $45.9 million , 2013 - $49.3 million ). During 2015 , RenaissanceRe declared and paid $22.4 million in preference share dividends ( 2014 - $22.4 million , 2013 - $24.9 million ). Share Repurchases The Company’s share repurchase program may be effected from time to time, depending on market conditions and other factors, through open market purchases and privately negotiated transactions. On November 13, 2015, RenaissanceRe’s Board of Directors approved a renewal of the authorized share repurchase program to an aggregate amount of $500.0 million . Unless terminated earlier by resolution of RenaissanceRe’s Board of Directors, the program will expire when the Company has repurchased the full value of the shares authorized. The Company’s decision to repurchase common shares will depend on, among other matters, the market price of the common shares and the capital requirements of the Company. During 2015 , the Company repurchased an aggregate of 2.5 million shares in open market transactions at an aggregate cost of $259.9 million , and at an average share price of $105.10 . At December 31, 2015 , $482.3 million remained available for repurchase under the Board authorized share repurchase program. See “Note 24 . Subsequent Events” for additional information related to share repurchases subsequent to December 31, 2015 and an increase in the Company’s authorized share repurchase program. Preference Shares In March 2004, RenaissanceRe raised $250.0 million through the issuance of 10 million Series C Preference Shares at $25 per share; in December 2006, RenaissanceRe raised $300.0 million through the issuance of 12 million Series D Preference Shares at $25 per share; and in May 2013, RenaissanceRe raised $275.0 million through the issuance of 11 million Series E Preference Shares at $25 per share. Offering expenses of $9.1 million related to the issuance of the Series E Preference Shares have been included in additional paid in capital on the Company’s consolidated statements of changes in shareholders’ equity. On December 27, 2012, the Company redeemed 6 million Series D Preference Shares for $150.0 million plus accrued and unpaid dividends thereon. Following the redemption, 6 million Series D Preference Shares remained outstanding. The proceeds of the issuance of the Series E Preference Shares were used to redeem the remaining 6 million outstanding Series D Preference Shares and 5 million of the outstanding Series C Preference Shares, as discussed below. The Series E Preference Shares and the remaining Series C Preference Shares may be redeemed at $25 per share plus certain dividends at RenaissanceRe’s option on or after June 1, 2018 and March 23, 2009, respectively. Dividends on the Series C Preference Shares are cumulative from the date of original issuance and are payable quarterly in arrears at 6.08% per annum, when, if, and as declared by the Board of Directors. Dividends on the Series E Preference Shares will be payable from the date of original issuance on a non-cumulative basis, only when, as and if declared by the Board of Directors, quarterly in arrears at 5.375% per annum. Unless certain dividend payments are made on the preference shares, RenaissanceRe will be restricted from paying any dividends on its common shares. The preference shares have no stated maturity and are not convertible into any other securities of RenaissanceRe. Generally, the preference shares have no voting rights. Whenever dividends payable on the preference shares are in arrears (whether or not such dividends have been earned or declared) in an amount equivalent to dividends for six full dividend periods (whether or not consecutive), the holders of the preference shares, voting as a single class regardless of class or series, will have the right to elect two directors to the Board of Directors of RenaissanceRe. In May 2013, RenaissanceRe announced a mandatory redemption of the remaining 6 million of its outstanding Series D Preference Shares and on June 27, 2013 RenaissanceRe redeemed the remaining 6 million Series D Preference Shares called for redemption for $150.0 million million plus accrued and unpaid dividends thereon. Following the redemption, no Series D Preference Shares remain outstanding. In addition, in May 2013, RenaissanceRe announced a mandatory partial redemption of 5 million of its outstanding Series C Preference Shares. The partial redemption was allocated by random lottery in accordance with the Depository Trust Company’s rules and procedures and on June 27, 2013 RenaissanceRe redeemed the 5 million Series C Preference Shares called for redemption for $125.0 million plus accrued and unpaid dividends thereon. Following the redemption, 5 million Series C Preference Shares remain outstanding.</t>
  </si>
  <si>
    <t>Earnings Per Share</t>
  </si>
  <si>
    <t>Earnings Per Share [Abstract]</t>
  </si>
  <si>
    <t>EARNINGS PER SHARE The following table sets forth the computation of basic and diluted earnings per common share: Year ended December 31, 2015 2014 2013 (thousands of shares) Numerator: Net income available to RenaissanceRe common shareholders $ 408,811 $ 510,337 $ 665,676 Amount allocated to participating common shareholders (1) (4,721 ) (6,760 ) (9,520 ) Net income allocated to RenaissanceRe common shareholders $ 404,090 $ 503,577 $ 656,156 Denominator: Denominator for basic income per RenaissanceRe common share - weighted average common shares 43,157 39,425 43,349 Per common share equivalents of employee stock options and restricted shares 369 543 779 Denominator for diluted income per RenaissanceRe common share - adjusted weighted average common shares and assumed conversions 43,526 39,968 44,128 Basic income per RenaissanceRe common share $ 9.36 $ 12.77 $ 15.14 Diluted income per RenaissanceRe common share $ 9.28 $ 12.60 $ 14.87 (1) Represents earnings attributable to holders of unvested restricted shares issued under the Company’s 2001 Stock Incentive Plan and the Non-Employee Director Stock Incentive Plan.</t>
  </si>
  <si>
    <t>Related Party Transactions and Major Customers</t>
  </si>
  <si>
    <t>Related Party Transactions [Abstract]</t>
  </si>
  <si>
    <t>RELATED PARTY TRANSACTIONS AND MAJOR CUSTOMERS The Company has equity interests in the Tower Hill Companies as described in “Note 6 . Investments”. The Company has entered into reinsurance agreements with certain subsidiaries and affiliates of Tower Hill and has also entered into reinsurance agreements with respect to business produced by the Tower Hill Companies. For 2015 , the Company recorded $32.2 million ( 2014 - $40.0 million , 2013 - $46.7 million ) of gross premium written assumed from Tower Hill and its subsidiaries and affiliates. Gross premiums earned totaled $35.8 million ( 2014 - $41.9 million , 2013 - $44.9 million ) and expenses incurred were $4.1 million ( 2014 - $4.7 million , 2013 - $5.3 million ) for 2015 . The Company had a net related outstanding receivable balance of $14.3 million as of December 31, 2015 ( 2014 - $18.3 million ). During 2015 , the Company assumed net claims and claim expenses of $1.6 million ( 2014 - $3.6 million , 2013 - $4.1 million ) and, as of December 31, 2015 , had a net reserve for claims and claim expenses of $38.2 million ( 2014 - $40.3 million ). In addition, the Company received distributions of $13.1 million from THIG during 2015 ( 2014 - $10.0 million ). The Company has a 40.4% equity interest in Angus, which is accounted for under the equity method of accounting. Angus primarily provides commodity related risk management products to third party customers. For 2015 , the Company generated other income of $Nil ( 2014 - $Nil , 2013 - $5.0 million ) associated with Angus related transactions. During 2015 , the Company received distributions from Top Layer Re of $Nil ( 2014 - $Nil , 2013 - $Nil ), and recorded a management fee of $2.6 million ( 2014 - $2.8 million , 2013 - $3.8 million ). The management fee reimburses the Company for services it provides to Top Layer Re. During 2015 , the Company received 81.5% of its gross premiums written ( 2014 - 87.2% , 2013 - 85.3% ) from three brokers. Subsidiaries and affiliates of AON, Marsh, and Willis Towers Watson accounted for approximately 48.1% , 21.7% and 11.7% , respectively, of gross premiums written in 2015 ( 2014 - 51.5% , 21.5% and 14.2% , respectively, 2013 - 45.3% , 22.9% and 17.1% , respectively).</t>
  </si>
  <si>
    <t>Taxation</t>
  </si>
  <si>
    <t>Income Tax Disclosure [Abstract]</t>
  </si>
  <si>
    <t>TAXATION Under current Bermuda law, RenaissanceRe and its Bermuda subsidiaries are not subject to any income or capital gains taxes. In the event that such taxes are imposed, RenaissanceRe and its Bermuda subsidiaries would be exempted from any such tax until March 2035 pursuant to the Bermuda Exempted Undertakings Tax Protection Act 1966, and Amended Acts of 1987 and 2011, respectively. RenaissanceRe Finance and its subsidiaries are subject to income taxes imposed by U.S. federal and state authorities and file a consolidated U.S. federal income tax return. Should the U.S. subsidiaries pay a dividend to RenaissanceRe, withholding taxes would apply to the extent of current year or accumulated earnings and profits. The Company also has operations in Ireland, the U.K., and Singapore which are subject to income taxes imposed by the respective jurisdictions in which they operate. The Company is not subject to income taxation other than as stated above. There can be no assurance that there will not be changes in applicable laws, regulations or treaties, which might require the Company to change the way it operates or become subject to taxation. The following is a summary of the Company’s income (loss) from continuing operations before taxes allocated between domestic and foreign operations: Year ended December 31, 2015 2014 2013 Domestic Bermuda $ 511,114 $ 701,476 $ 873,103 Foreign United Kingdom (22,712 ) (3,166 ) (12,678 ) U.S. 12,523 (10,977 ) (20,019 ) Ireland 188 1,549 1,855 Singapore (4,737 ) (2,018 ) (1,223 ) Income from continuing operations before taxes $ 496,376 $ 686,864 $ 841,038 Income tax (expense) benefit is comprised as follows: Year ended December 31, 2015 Current Deferred Total Total income tax (expense) benefit $ (3,471 ) $ 49,337 $ 45,866 Year ended December 31, 2014 Total income tax (expense) benefit $ (699 ) $ 91 $ (608 ) Year ended December 31, 2013 Total income tax (expense) benefit $ (2,005 ) $ 313 $ (1,692 ) The Company’s expected income tax provision computed on pre-tax income at the weighted average tax rate has been calculated as the sum of the pre-tax income in each jurisdiction multiplied by that jurisdiction’s applicable statutory tax rate. Statutory tax rates of 0.0% , 35.0% , 12.5% , 20.2% and 17.0% have been used for Bermuda, the U.S., Ireland, the U.K. and Singapore, respectively. The Company’s effective income tax rate, which it calculates as income tax expense divided by net income before taxes, may fluctuate significantly from period to period depending on the geographic distribution of pre-tax net income in any given period between different jurisdictions with comparatively higher tax rates and those with comparatively lower tax rates. The geographic distribution of pre-tax income (loss) can vary significantly between periods due to, but not limited to, the following factors: the business mix of net premiums written and earned; the geographic location, the size and the nature of net claims and claim expenses incurred; the amount and geographic location of operating expenses, net investment income, net realized and unrealized gains (losses) on investments; outstanding debt and related interest expense; and the amount of specific adjustments to determine the income tax basis in each of the Company’s operating jurisdictions. In addition, a significant portion of the Company’s gross and net premiums are currently written and earned in Bermuda, which does not have a corporate income tax, including the majority of the Company’s catastrophe business, which can result in significant volatility to its pre-tax income (loss) in any given period. A reconciliation of the difference between the provision for income taxes and the expected tax provision at the weighted average tax rate is as follows: Year ended December 31, 2015 2014 2013 Expected income tax benefit $ 1,011 $ 4,725 $ 9,930 Change in valuation allowance 43,808 (5,554 ) (8,574 ) Tax exempt income 4,939 671 129 Transaction costs 3,654 — — Non-taxable foreign exchange (losses) gains (1,897 ) 885 (88 ) Withholding tax (3,036 ) (327 ) (1,717 ) Other (2,613 ) (1,008 ) (1,372 ) Income tax benefit (expense) $ 45,866 $ (608 ) $ (1,692 ) The tax effects of temporary differences that give rise to significant portions of the deferred tax assets and deferred tax liabilities are presented below: At December 31, 2015 2014 Deferred tax assets Tax loss and credit carryforwards $ 40,512 $ 37,933 Reserve for claims and claim expenses 29,833 301 Deferred interest expense 18,901 17,066 Accrued expenses 15,730 3,680 Unearned premiums 8,946 892 Deferred underwriting results 421 1,586 Amortization and depreciation — 1,686 Investments — 290 114,343 63,434 Deferred tax liabilities Deferred acquisition expenses (10,741 ) (1,460 ) Amortization and depreciation (5,899 ) (54 ) Investments (1,479 ) — (18,119 ) (1,514 ) Net deferred tax asset before valuation allowance 96,224 61,920 Valuation allowance (17,852 ) (61,660 ) Net deferred tax asset $ 78,372 $ 260 During 2015 , the Company recorded a net decrease to the valuation allowance of $43.8 million ( 2014 – increase of $5.6 million , 2013 – increase of $21.0 million ). The Company’s net deferred tax asset primarily relates to net operating loss carryforwards and GAAP versus tax basis accounting differences relating to reserves for claims and claim expenses, deferred interest expense, accrued expenses, unearned premiums, deferred underwriting results, deferred acquisition expenses, amortization and depreciation and investments. The Company’s valuation allowance assessment is based on all available information including projections of future GAAP taxable income from each tax-paying component in each tax jurisdiction. Losses incurred within the U.S. tax-paying subsidiaries in the fourth quarter of 2011 were significant enough to result in a cumulative GAAP taxable loss at the U.S. tax-paying subsidiaries for the three year period ended December 31, 2011. The Company concluded that a valuation allowance was required from 2011 through the period ended December 31, 2014 as the Company remained in a cumulative GAAP taxable loss position for this period, among other facts. As of December 31, 2014, the U.S. valuation allowance was $48.5 million . In the first quarter of 2015, as a result of expected profits in the U.S. based operations due principally to the Platinum acquisition, the Company determined it was more likely than not it would be able to recover a substantial portion of the U.S. net deferred tax asset and thus reduced the U.S. valuation allowance from $48.5 million to $1.0 million . Factors that led to this determination included the combined cumulative GAAP taxable income position of the Company’s U.S.-based operations (including the entities acquired) along with the future expected profits of the combined operations . A valuation allowance has been provided against deferred tax assets in Ireland, the U.K., and Singapore. These deferred tax assets relate primarily to net operating loss carryforwards. In the U.S., the Company has net operating loss carryforwards of $66.1 million . Under applicable law, the U.S. net operating loss carryforwards will begin to expire in 2031 . In Ireland, the Company has net operating loss carryforwards of $11.0 million . In the U.K., the Company has net operating loss carryforwards of $59.3 million . In Singapore, the Company has net operating loss carryforwards of $6.5 million . Under applicable law, the Irish, U.K. and Singapore net operating losses can be carried forward for an indefinite period. The Company had a net payment for U.S. federal, Irish, U.K. and Singapore income taxes of $10.3 million for the year ended 2015 ( 2014 – net payment of $1.1 million , 2013 – net payment of $1.2 million ). The Company has unrecognized tax benefits of $Nil as of December 31, 2015 ( 2014 – $Nil ). Interest and penalties related to unrecognized tax benefits would be recognized in income tax expense. At December 31, 2015 , interest and penalties accrued on unrecognized tax benefits were $Nil ( 2014 – $Nil ). Income tax returns filed for tax years 2009 through 2014, 2011 through 2014, 2014 and 2012 through 2014, are open for examination by the Internal Revenue Service, Irish tax authorities, U.K. tax authorities, and Singapore tax authorities, respectively. The Company does not expect the resolution of these open years to have a significant impact on its results from operations and financial condition.</t>
  </si>
  <si>
    <t>Segment Reporting</t>
  </si>
  <si>
    <t>Segment Reporting, Measurement Disclosures [Abstract]</t>
  </si>
  <si>
    <t xml:space="preserve"> SEGMENT REPORTING The Company has the following reportable segments: (1) Catastrophe Reinsurance, which includes catastrophe reinsurance and certain property catastrophe joint ventures managed by the Company’s ventures unit; (2) Specialty Reinsurance, which includes specialty reinsurance and certain specialty joint ventures managed by the Company’s ventures unit; and (3) Lloyd’s, which includes reinsurance and insurance business written through Syndicate 1458. RenaissanceRe CCL, an indirect wholly owned subsidiary of RenaissanceRe, is the sole corporate member of Syndicate 1458. The underwriting results of Platinum are included in the Company’s Catastrophe Reinsurance and Specialty Reinsurance segments from March 2, 2015. The financial results of the Company’s strategic investments, former Insurance segment, discontinued operations related to REAL and current noncontrolling interests are included in the Other category of the Company’s segment results. Also included in the Other category of the Company’s segment results are the Company’s investments in other ventures, investments unit, corporate expenses, capital servicing costs and certain expenses related to the acquisition of Platinum. The Company does not manage its assets by segment; accordingly, net investment income and total assets are not allocated to the segments. A summary of the significant components of the Company’s revenues and expenses is as follows: Year ended December 31, 2015 Catastrophe Reinsurance Specialty Reinsurance Lloyd’s Other Total Gross premiums written (1) $ 868,631 $ 766,051 $ 376,718 $ (90 ) $ 2,011,310 Net premiums written $ 557,369 $ 582,909 $ 275,953 $ (48 ) $ 1,416,183 Net premiums earned $ 622,714 $ 548,810 $ 229,075 $ (48 ) $ 1,400,551 Net claims and claim expenses incurred 75,574 244,495 128,667 (498 ) 448,238 Acquisition expenses 47,264 135,811 55,269 248 238,592 Operational expenses 93,494 70,525 54,827 266 219,112 Underwriting income (loss) $ 406,382 $ 97,979 $ (9,688 ) $ (64 ) 494,609 Net investment income 152,567 152,567 Net foreign exchange losses (3,051 ) (3,051 ) Equity in earnings of other ventures 20,481 20,481 Other income 13,472 13,472 Net realized and unrealized losses on investments (68,918 ) (68,918 ) Corporate expenses (77,114 ) (77,114 ) Interest expense (35,670 ) (35,670 ) Income before taxes and noncontrolling interests 496,376 Income tax benefit 45,866 45,866 Net income attributable to noncontrolling interests (111,050 ) (111,050 ) Dividends on preference shares (22,381 ) (22,381 ) Net income available to RenaissanceRe common shareholders $ 408,811 Net claims and claim expenses incurred – current accident year $ 145,951 $ 336,407 $ 128,327 $ — $ 610,685 Net claims and claim expenses incurred – prior accident years (70,377 ) (91,912 ) 340 (498 ) (162,447 ) Net claims and claim expenses incurred – total $ 75,574 $ 244,495 $ 128,667 $ (498 ) $ 448,238 Net claims and claim expense ratio – current accident year 23.4 % 61.3 % 56.0 % 43.6 % Net claims and claim expense ratio – prior accident years (11.3 )% (16.7 )% 0.2 % (11.6 )% Net claims and claim expense ratio – calendar year 12.1 % 44.6 % 56.2 % 32.0 % Underwriting expense ratio 22.6 % 37.5 % 48.0 % 32.7 % Combined ratio 34.7 % 82.1 % 104.2 % 64.7 % (1) Included in gross premiums written in the Other category is inter-segment gross premiums written of $0.1 million . Year ended December 31, 2014 Catastrophe Reinsurance Specialty Reinsurance Lloyd’s Other Total Gross premiums written (1) $ 933,969 $ 346,638 $ 269,656 $ 309 $ 1,550,572 Net premiums written $ 541,608 $ 295,855 $ 230,429 $ 344 $ 1,068,236 Net premiums earned $ 590,845 $ 253,537 $ 217,666 $ 368 $ 1,062,416 Net claims and claim expenses incurred 1,757 88,502 113,825 (6,137 ) 197,947 Acquisition expenses 43,161 60,936 46,927 (6,548 ) 144,476 Operational expenses 95,851 43,370 51,115 303 190,639 Underwriting income $ 450,076 $ 60,729 $ 5,799 $ 12,750 529,354 Net investment income 124,316 124,316 Net foreign exchange gains 6,260 6,260 Equity in earnings of other ventures 26,075 26,075 Other loss (423 ) (423 ) Net realized and unrealized gains on investments 41,433 41,433 Corporate expenses (22,987 ) (22,987 ) Interest expense (17,164 ) (17,164 ) Income before taxes and noncontrolling interests 686,864 Income tax expense (608 ) (608 ) Net income attributable to noncontrolling interests (153,538 ) (153,538 ) Dividends on preference shares (22,381 ) (22,381 ) Net income available to RenaissanceRe common shareholders $ 510,337 Net claims and claim expenses incurred – current accident year $ 67,268 $ 144,411 $ 130,066 $ — $ 341,745 Net claims and claim expenses incurred – prior accident years (65,511 ) (55,909 ) (16,241 ) (6,137 ) (143,798 ) Net claims and claim expenses incurred – total $ 1,757 $ 88,502 $ 113,825 $ (6,137 ) $ 197,947 Net claims and claim expense ratio – current accident year 11.4 % 57.0 % 59.8 % 32.2 % Net claims and claim expense ratio – prior accident years (11.1 )% (22.1 )% (7.5 )% (13.6 )% Net claims and claim expense ratio – calendar year 0.3 % 34.9 % 52.3 % 18.6 % Underwriting expense ratio 23.5 % 41.1 % 45.0 % 31.6 % Combined ratio 23.8 % 76.0 % 97.3 % 50.2 % (1) Included in gross premiums written in the Other category is inter-segment gross premiums written of $0.3 million . Year ended December 31, 2013 Catastrophe Reinsurance Specialty Reinsurance Lloyd’s Other Total Gross premiums written (1) $ 1,120,379 $ 259,489 $ 226,532 $ (988 ) $ 1,605,412 Net premiums written $ 753,078 $ 248,562 $ 201,697 $ 610 $ 1,203,947 Net premiums earned $ 723,705 $ 214,306 $ 176,029 $ 586 $ 1,114,626 Net claims and claim expenses incurred 7,908 67,236 95,693 450 171,287 Acquisition expenses 49,161 41,538 34,823 (21 ) 125,501 Operational expenses 108,130 31,780 50,540 655 191,105 Underwriting income (loss) $ 558,506 $ 73,752 $ (5,027 ) $ (498 ) 626,733 Net investment income 208,028 208,028 Net foreign exchange gains 1,917 1,917 Equity in earnings of other ventures 23,194 23,194 Other loss (2,359 ) (2,359 ) Net realized and unrealized gains on investments 35,076 35,076 Corporate expenses (33,622 ) (33,622 ) Interest expense (17,929 ) (17,929 ) Income from continuing operations before taxes and noncontrolling interests 841,038 Income tax expense (1,692 ) (1,692 ) Income from discontinued operations 2,422 2,422 Net income attributable to noncontrolling interests (151,144 ) (151,144 ) Dividends on preference shares (24,948 ) (24,948 ) Net income available to RenaissanceRe common shareholders $ 665,676 Net claims and claim expenses incurred – current accident year $ 109,945 $ 101,347 $ 103,949 $ — $ 315,241 Net claims and claim expenses incurred – prior accident years (102,037 ) (34,111 ) (8,256 ) 450 (143,954 ) Net claims and claim expenses incurred – total $ 7,908 $ 67,236 $ 95,693 $ 450 $ 171,287 Net claims and claim expense ratio – current accident year 15.2 % 47.3 % 59.1 % 28.3 % Net claims and claim expense ratio – prior accident years (14.1 )% (15.9 )% (4.7 )% (12.9 )% Net claims and claim expense ratio – calendar year 1.1 % 31.4 % 54.4 % 15.4 % Underwriting expense ratio 21.7 % 34.2 % 48.5 % 28.4 % Combined ratio 22.8 % 65.6 % 102.9 % 43.8 % (1) Included in gross premiums written in the Other category is inter-segment gross premiums written of $1.0 million . The following is a summary of the Company’s gross premiums written allocated to the territory of coverage exposure: Year ended December 31, 2015 2014 2013 Catastrophe Reinsurance U.S. and Caribbean $ 565,115 $ 573,696 $ 782,211 Worldwide 168,447 157,674 99,179 Worldwide (excluding U.S.) (1) 65,390 123,476 146,048 Japan 29,959 31,484 39,060 Europe 17,625 25,353 25,659 Australia and New Zealand 15,185 20,807 22,460 Other 6,910 1,479 5,762 Total Catastrophe Reinsurance 868,631 933,969 1,120,379 Specialty Reinsurance U.S. and Caribbean 475,447 169,045 91,203 Worldwide 200,693 161,329 151,879 Worldwide (excluding U.S.) (1) 83,681 7,506 1,661 Europe 3,362 460 2,612 Australia and New Zealand 1,145 6,898 12,068 Other 1,723 1,400 66 Total Specialty Reinsurance 766,051 346,638 259,489 Lloyd’s Worldwide 186,113 118,190 104,249 U.S. and Caribbean 154,104 120,066 88,535 Worldwide (excluding U.S.) (1) 14,896 13,655 8,071 Europe 12,922 7,609 14,763 Japan 2,432 2,695 1,907 Australia and New Zealand 1,166 2,907 2,948 Other 5,085 4,534 6,059 Total Lloyd’s 376,718 269,656 226,532 Other category (2) (90 ) 309 (988 ) Total gross premiums written $ 2,011,310 $ 1,550,572 $ 1,605,412 (1) The category “Worldwide (excluding U.S.)” consists of contracts that cover more than one geographic region (other than the U.S.). (2) The Other category consists of contracts that are primarily exposed to U.S. risks and includes inter-segment gross premiums written of $(0.1) million for 2015 ( 2014 - $0.3 million , 2013 - $(1.0) million ).</t>
  </si>
  <si>
    <t>Stock Incentive Compensation and Employee Benefit Plans</t>
  </si>
  <si>
    <t>Disclosure of Compensation Related Costs, Share-based Payments [Abstract]</t>
  </si>
  <si>
    <t>STOCK INCENTIVE COMPENSATION AND EMPLOYEE BENEFIT PLANS 2001 Stock Incentive Plan and Non-Employee Director Stock Incentive Plan The Company’s 2001 Stock Incentive Plan, as amended (the “2001 Stock Incentive Plan”), which expired on February 6, 2016, had 5,400,000 shares reserved for issuance and permitted the grant of stock options, restricted stock awards and other share-based awards to employees of RenaissanceRe and its subsidiaries. The Company has also established a Non-Employee Director Stock Incentive Plan under which 1,050,000 shares were reserved for issuance. Pursuant to the Non-Employee Director Stock Incentive Plan, the Company may issue stock options and restricted stock awards to RenaissanceRe’s non-employee directors. Stock options granted pursuant to the 2001 Stock Incentive Plan and Non-Employee Director Stock Incentive Plan allow for the purchase of RenaissanceRe common shares at a price that is equal to, or not less than, the fair market value of RenaissanceRe common shares as of the effective grant date. Stock options granted periodically by the Board of Directors, generally vested over four years and expire 10 years from the date of grant. We have not granted stock options since 2008. Restricted stock awards granted periodically by the Board of Directors under the 2001 Stock Incentive Plan generally vest ratably over a four year period. Restricted stock awards granted under the Non-Employee Director Stock Incentive Plan generally vest ratably over a three year period. For purposes of determining the number of shares reserved for issuance under the 2001 Stock Incentive Plan, shares tendered to or withheld by the Company in connection with certain option exercises were again available for issuance. Premium Option Plan RenaissanceRe’s 2004 Stock Option Incentive Plan (the “Premium Option Plan”), under which 6,000,000 common shares were reserved for issuance, was terminated on August 15, 2007 with respect to future option grants. Options outstanding at the time of the termination remained outstanding and unmodified until they expired. The Premium Option Plan expired on May 20, 2014 and at December 31, 2014 and 2015, there were no options outstanding under the Premium Option Plan. 2010 Cash Settled Restricted Stock Unit Plan In 2010, the Company instituted a cash settled restricted stock unit plan (the “2010 Cash Settled Restricted Stock Unit Plan”). The 2010 Cash Settled Restricted Stock Unit Plan allows for the issuance of equity awards in the form of CSRSUs which vest ratably over four years. CSRSUs are liability awards with fair value measurement based on the fair market value of RenaissanceRe common shares at the end of each reporting period. CSRSUs are granted periodically by the Board of Directors. 2010 Performance-Based Equity Incentive Plan In May 2010, RenaissanceRe’s shareholders approved the 2010 Performance-Based Equity Incentive Plan (“2010 Performance Plan”) under which 750,000 shares have been reserved (the “Performance Shares”). Performance Share awards have been made periodically to certain of the Company’s executive officers pursuant to the 2010 Performance Plan. These awards are subject to vesting conditions based on both continued service and the attainment of pre-established performance goals. If performance goals are achieved, the Performance Shares will vest up to a maximum of 250% of target. Grants under this plan generally cliff vest at the end of a three year vesting period based on the attainment of annual performance goals over the vesting period. The Performance Shares have a market condition which is the Company’s total shareholder return relative to its peer group. Total shareholder return is based on the average closing share price over the 20 trading days preceding and including the start and end of the annual performance period. In 2012 and 2013, the Chief Executive Officer received certain special equity awards relating to promotions. The special equity awards were issued in the form of restricted stock awards and Performance Shares. The conditions attached to these awards are identical to the conditions under the 2001 Stock Incentive Plan and the 2010 Performance Plan except that the awards vest over a period of four years. Valuation Assumptions Performance Shares The fair value of the Performance Shares is measured on the date of grant using a Monte Carlo simulation model which requires certain of the same inputs underlying the Black-Scholes methodology, that being: share price; expected volatility; expected term; expected dividend yield; and risk-free interest rates. The following are the weighted average-assumptions used to estimate the fair value for all Performance Shares issued in each respective year. Performance Shares Year ended December 31, 2015 2014 Expected volatility (1) 14.3% - 14.4% 14.5% - 18.6% Expected term (in years) n/a n/a Expected dividend yield n/a n/a Risk-free interest rate (1) 0.07% - 1.02% 0.08% - 1.65% (1) The expected volatility and risk-free interest rate applied are specific to each tranche of Performance Shares. Expected volatility: The expected volatility is estimated by the Company based on RenaissanceRe’s historical stock volatility. Expected term: The expected term is not applicable as the length of the performance periods are fixed and not subject to future employee behavior. Each tranche of the Performance Shares has a one year period during which performance is measured. Expected dividend yield: The expected dividend yield is not applicable to Performance Shares as dividends are paid at the end of the vesting period and do not affect the value of the Performance Shares. Risk-free interest rate: The risk free rate is estimated based on the yield on a U.S. treasury zero-coupon issued with a remaining term equal to the vesting period of the Performance Shares. The total cost of the Performance Shares is determined on the grant date based on the fair value calculated by the Monte Carlo simulation model. The Company recognizes cost equal to fair value per Performance Share multiplied by the target number of Performance Shares on the grant date. The cost is then amortized as an expense over the requisite service period net of estimated service-based forfeitures. When estimating forfeitures, the Company considers its historical forfeitures as well as expectations about employee behavior. For 2015 , the Company used a 0% forfeiture rate for performance shares ( 2014 - 0% ). Restricted Stock Awards The fair value of restricted stock awards is determined based on the fair market value of RenaissanceRe common shares on the grant date. The estimated fair value of restricted stock awards, net of estimated forfeitures, is amortized as an expense over the requisite service period net of estimated service-based forfeitures. When estimating forfeitures, the Company considers its historical forfeitures as well as expectations about employee behavior. For 2015 , the Company used a 0% forfeiture rate for restricted stock awards ( 2014 - 2% ). Cash Settled Restricted Stock Units CSRSUs are revalued at the end of each quarterly reporting period based on the then fair market value of RenaissanceRe’s common shares. The total cost is adjusted each quarter for unvested CSRSUs to reflect the current share price, and this total cost is amortized as an expense over the requisite service period, net of estimated forfeitures. When estimating forfeitures, the Company considers its historical forfeitures as well as expectations about employee behavior. For 2015 , the Company used a 13% forfeiture rate for its CSRSUs ( 2014 - 11% ). Summary of Stock Compensation Activity The following is a summary of activity under the Company’s existing stock compensation plans. 2001 Stock Incentive and Non-Employee Director Stock Incentive Plans Weighted options outstanding Weighted average exercise price Weighted average remaining contractual life Aggregate intrinsic value Range of exercise prices Balance, December 31, 2012 1,732,639 $ 47.61 3.7 $ 58,305 $37.51 - $59.66 Options granted — — — Options forfeited — — Options expired — — Options exercised (904,547 ) 46.55 $ 36,800 Balance, December 31, 2013 828,092 $ 48.77 2.9 $ 40,221 $37.51 - $59.66 Options granted — — — Options forfeited — — Options expired — — Options exercised (60,262 ) 49.52 $ 2,900 Balance, December 31, 2014 767,830 $ 48.71 2.0 $ 37,246 $37.51 - $59.66 Options granted — — — Options forfeited — — Options expired — — Options exercised (359,618 ) $ 45.09 $ 21,205 Balance, December 31, 2015 408,212 $ 51.90 1.6 $ 25,020 $42.66 - $59.66 Total options exercisable at December 31, 2015 408,212 $ 51.90 1.6 $ 25,020 $42.66 - $59.66 Premium Option Plan Weighted options outstanding Weighted average exercise price Weighted average remaining contractual life Aggregate intrinsic value Range of exercise prices Balance, December 31, 2012 842,000 $ 73.82 $ 6,265 $73.06 - $74.24 Options granted — — Options forfeited — — Options expired — — Options exercised (270,000 ) 74.24 4,921 Balance, December 31, 2013 572,000 $ 73.62 $ 13,567 $73.06 - $74.24 Options granted — — Options forfeited — — Options expired — — Options exercised (572,000 ) 73.62 13,414 Balance, December 31, 2014 — $ — $ — $ — Options granted — — Options forfeited — — Options expired — — Options exercised — — — Balance, December 31, 2015 — $ — 0.0 $ — $ — Total options exercisable at December 31, 2015 — $ — 0.0 $ — $ — 2010 Cash Settled Restricted Stock Unit Plan and 2010 Performance-Based Equity Incentive Plan Cash Settled Restricted Stock Units Performance Shares (1) Number of shares Number of shares Weighted average grant-date fair value Nonvested at December 31, 2012 493,556 359,520 $ 29.46 Awards granted 149,760 134,358 $ 33.46 Awards vested (176,265 ) (24,606 ) Awards forfeited (72,906 ) (109,729 ) Nonvested at December 31, 2013 394,145 359,543 $ 30.55 Awards granted 119,382 102,668 $ 46.45 Awards vested (159,094 ) — Awards forfeited (16,110 ) (213,639 ) Nonvested at December 31, 2014 338,323 248,572 $ 39.62 Awards granted 160,817 103,024 $ 44.98 Awards vested (144,440 ) — Awards forfeited (28,622 ) (121,325 ) Nonvested at December 31, 2015 326,078 230,271 $ 41.40 (1) For Performance Shares, the number of shares is stated at the maximum number that can be attained if the performance conditions are fully met. Forfeitures represent shares forfeited due to vesting below the maximum attainable as a result of the Company not fully meeting the performance conditions. Restricted Stock Awards Employee restricted stock awards Non-employee director restricted stock awards Total restricted stock awards Number of shares Weighted average grant date fair value Number of shares Weighted Number of shares Weighted Nonvested at December 31, 2012 646,748 $ 61.63 35,923 $ 66.83 682,671 $ 61.90 Awards granted 241,071 87.85 17,162 87.40 258,233 87.82 Awards vested (311,334 ) 55.63 (21,599 ) 66.06 (332,933 ) 56.31 Awards forfeited (6,993 ) 58.14 — — (6,993 ) 58.14 Nonvested at December 31, 2013 569,492 $ 76.11 31,486 $ 78.57 600,978 $ 76.24 Awards granted 215,054 95.79 14,455 95.06 229,509 95.74 Awards vested (332,725 ) 73.74 (15,886 ) 74.96 (348,611 ) 73.79 Awards forfeited (99 ) 55.80 — — (99 ) 55.80 Nonvested at December 31, 2014 451,722 $ 87.29 30,055 $ 88.41 481,777 $ 87.36 Awards granted 195,337 102.17 14,575 102.90 209,912 102.22 Awards vested (168,019 ) 82.75 (17,744 ) 86.37 (185,763 ) 83.10 Awards forfeited — — — — — — Nonvested at December 31, 2015 479,040 $ 94.95 26,886 $ 97.61 505,926 $ 95.09 Shares available for issuance under the Company’s 2001 Stock Incentive Plan, Non-Employee Director Stock Incentive Plan and 2010 Performance Share Plan totaled 3.0 million in the aggregate at December 31, 2015 . The total fair value of shares and share units vested during 2015 was $34.0 million ( 2014 – $48.7 million , 2013 – $47.0 million ). Cash in the amount of $0.1 million was received from employees as a result of employee stock option exercises during 2015 ( 2014 – $0.5 million , 2013 – $1.6 million ). In connection with share vestings and option exercises, there was no excess windfall tax benefit realized by the Company due to its net operating loss position in the taxable jurisdictions in which it operates. RenaissanceRe issues new shares upon the exercise of an option. The total stock compensation expense recognized in the Company’s consolidated statements of operations during 2015 was $38.3 million ( 2014 – $37.6 million , 2013 – $43.4 million ). As of December 31, 2015 , there was $34.2 million of total unrecognized compensation cost related to restricted stock awards, $24.6 million related to CSRSUs and $5.0 million related to performance shares, which will be recognized, on a weighted average basis, during the next 1.7 , 1.7 and 1.7 years, respectively. All of the Company’s employees are eligible for defined contribution pension plans. Contributions are primarily based upon a percentage of eligible compensation. The Company contributed $4.3 million to its defined contribution pension plans in 2015 ( 2014 – $3.6 million , 2013 – $3.5 million ).</t>
  </si>
  <si>
    <t>Statutory Requirements</t>
  </si>
  <si>
    <t>Insurance [Abstract]</t>
  </si>
  <si>
    <t>STATUTORY REQUIREMENTS The Company’s (re)insurance operations are subject to insurance laws and regulations in the jurisdictions in which they operate, the most significant of which currently include Bermuda, the U.S. and the U.K. These regulations include certain restrictions on the amount of dividends or other distributions, such as loans or cash advances, available to shareholders without prior approval of the respective regulatory authorities. Group Supervision The Bermuda Monetary Authority (“BMA”) is the group supervisor of the Company. Under the Insurance Act 1978, amendments thereto and related regulations of Bermuda (collectively, the “Insurance Act”), the Company shall maintain capital at a level equal to its enhanced capital requirement (“ECR”) which is established by reference to the Bermuda Solvency Capital Requirement (the “BSCR”) model. The BSCR is a mathematical model designed to give the BMA robust methods for determining an insurer’s capital adequacy. Underlying the BSCR is the belief that all insurers should operate on an ongoing basis with a view to maintaining their capital at a prudent level in excess of the minimum solvency margin otherwise prescribed under the Insurance Act. As of December 31, 2015 , the Company's ECR is 70% of the amount calculated using the group standardized risk-based capital model of the BMA. The Company is also subject to an early-warning level based on 120% of the ECR which may trigger additional reporting requirements or other enhanced oversight. The Company is currently completing its 2015 group BSCR, which must be filed with the BMA on or before April 30, 2016 , and at this time, the Company believes it will exceed the target level of required statutory capital. The actual statutory capital and surplus, required statutory capital and surplus and restricted net assets of the Company’s regulated insurance operations in its most significant regulatory jurisdictions are detailed below: Bermuda U.S. U.K. (1) (2) At December 31, 2015 2014 2015 2014 2015 2014 Actual statutory capital and surplus $ 4,879,154 $ 3,375,317 $ 521,522 $ — $ 485,256 $ 409,046 Required statutory capital and surplus 686,854 479,346 219,164 — 485,256 409,046 Restricted net assets 838,633 1,018,878 321,362 — — — (1) With respect to actual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2) Syndicate 1458 is capitalized by its FAL, with the related assets not held on its balance sheet. As such, restricted net assets is not applicable to Syndicate 1458; however, the Company can make an application to obtain approval from Lloyd’s to have funds released to RenaissanceRe from Syndicate 1458, subject to passing a Lloyd’s release test. Statutory net income of the Company’s regulated insurance operations in its most significant regulatory jurisdictions are detailed below: Statutory Net Income Bermuda U.S. U.K. Year ended December 31, 2015 $ 355,132 $ 58,752 $ 1,627 Year ended December 31, 2014 623,931 — 24,433 Year ended December 31, 2013 712,820 — 7,745 The difference between statutory financial statements and statements prepared in accordance with GAAP vary by jurisdiction; however, the primary difference is that for the Company’s regulated entities the statutory financial statements do not reflect deferred acquisition costs or goodwill and intangible assets. Also, in the U.S., fixed maturity investments are generally recorded at amortized cost and deferred income tax is charged directly to equity. None of the Company’s insurance subsidiaries used permitted practices that prevented the trigger of a regulatory event during the years ended December 31, 2015 , 2014 and 2013 . Dividend Restrictions of RenaissanceRe As a Bermuda-domiciled holding company, RenaissanceRe has limited operations of its own and its assets consist primarily of investments in subsidiaries, and to a degree, cash and securities. Accordingly, RenaissanceRe’s future cash flows largely depend on the availability of dividends or other statutorily permissible payments from subsidiaries. The ability to pay such dividends is limited by the applicable laws and regulations of the various countries and states in which these subsidiaries operate, including, among others, Bermuda, the U.S., the U.K. and Ireland. RenaissanceRe’s ability to pay dividends and distribute capital to shareholders is limited by the Bermuda Companies Act 1981, insofar as after the payment, RenaissanceRe must still be able to pay its liabilities as they come due and the realizable value of its assets must be greater than its liabilities. At December 31, 2015 , $705.0 million of RenaissanceRe’s retained earnings would be unrestricted and available for payment of dividends or distribution to shareholders of RenaissanceRe. Bermuda-Based Insurance Entities Under the Insurance Act, certain subsidiaries of RenaissanceRe are required to prepare statutory financial statements and to file in Bermuda a statutory financial return. The Insurance Act also requires these Bermuda insurance subsidiaries of RenaissanceRe to maintain certain measures of solvency and liquidity. Class 3B and Class 4 Insurers Under the Insurance Act, RenaissanceRe Specialty Risks and RenaissanceRe Specialty U.S. are defined as Class 3B insurers, and Renaissance Reinsurance, DaVinci and Platinum Bermuda are classified as Class 4 insurers, and therefore must maintain capital at a level equal to its ECR which is established by reference to the BSCR. Class 3B and Class 4 insurers are prohibited from declaring or paying any dividends if in breach of the required minimum solvency margin or minimum liquidity ratio (the “Relevant Margins”) or if the declaration or payment of such dividend would cause the insurer to fail to meet the Relevant Margins. Where an insurer fails to meet its Relevant Margins on the last day of any financial year, it is prohibited from declaring or paying any dividends during the next financial year without the prior approval of the BMA. Further, Class 3B and Class 4 insurers are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its Relevant Margins. Class 3B and Class 4 insurers must obtain the BMA’s prior approval for a reduction by 15% or more of the total statutory capital as set forth in its previous year’s financial statements. These restrictions on declaring or paying dividends and distributions under the Insurance Act are in addition to the solvency requirements under the Bermuda Companies Act 1981 which apply to all Bermuda companies. In addition, an insurer engaged in general business is also required to maintain the value of its relevant assets at not less than 75% of the amount of its relevant liabilities. The Company is currently completing its 2015 Bermuda-based statutory filings for Renaissance Reinsurance, DaVinci, Platinum Bermuda, RenaissanceRe Specialty Risks and RenaissanceRe Specialty U.S., which must be filed with the BMA on or before April 30, 2016 , and at this time, the Company believes each of Renaissance Reinsurance, DaVinci, RenaissanceRe Specialty Risks and RenaissanceRe Specialty U.S. will exceed the target level of required statutory capital. As a result of the acquisition of Platinum and the potential for organizational and capital changes, Renaissance Reinsurance and RenaissanceRe Specialty Risks and its subsidiaries each received a request from the BMA, on February 24, 2015 and March 27, 2015, respectively, to obtain written approval prior to paying dividends or returning capital to RenaissanceRe during 2015. Subsequent to these requests and through December 31, 2015, Renaissance Reinsurance and RenaissanceRe Specialty Risks returned capital, which included dividends declared and return of capital, of $245.0 million and $680.0 million , respectively. For the years ended December 31, 2015 and 2014 , Renaissance Reinsurance submitted applications to the BMA, and received approval, to exempt it from recording and recognizing certain third party guarantees as statutory liabilities and corresponding reductions of statutory capital and surplus for purposes of filing its statutory financial statements. The maximum monetary impact of including the third party guarantees in Renaissance Reinsurance’s statutory financial statements at December 31, 2015 would be an increase to statutory liabilities of $390.4 million ( 2014 - $468.6 million ), and a corresponding decrease to statutory capital and surplus. If these amounts were to be included in Renaissance Reinsurance’s statutory financial statements, Renaissance Reinsurance would still exceed the required measures of solvency and liquidity, and the target level of required statutory capital, as discussed above. In addition, RenaissanceRe Specialty Risks is also eligible as an excess and surplus lines insurer in a number of states in the U.S. and under the various capital and surplus requirements in these states is required to maintain a minimum amount of capital and surplus. In this regard, the declaration of dividends from retained earnings and distributions from additional paid-in capital may be limited to the extent that the applicable above requirements are not met. The Company does not consider these requirements to be material. SPIs Under the Insurance Act, Upsilon RFO is considered an SPI. See “Note 12 . Variable Interest Entities” for additional information related to Upsilon RFO. Unlike other (re)insurers, such as the Class 3B and Class 4 insurers discussed above, SPIs are fully funded to meet their (re)insurance obligations and are not exposed to insolvency, therefore the application and supervision processes are streamlined to facilitate the transparent structure. Further, SPIs are currently not required to file annual loss reserve specialist opinions and the BMA has the discretion to modify such insurer’s reporting requirements under the Insurance Act. Like other (re)insurers, the principal representative of an SPI has a duty to inform the BMA in relation to solvency matters, where applicable. Upsilon RFO applied for and received a direction from the BMA, which, subject to specified conditions, exempts it from filing requirements in respect of statutory financial statements for the year ended December 31, 2015. U.S.-Based Insurance Entities The Company has a U.S. based insurance subsidiary, Renaissance Reinsurance U.S., which was acquired on March 2, 2015 and is subject to statutory accounting principles as defined by the National Association of Insurance Commissioners (the “NAIC”). The NAIC uses a risk-based capital ("RBC") model to monitor and regulate the solvency of licensed life, health, and property and casualty insurance and reinsurance companies. Renaissance Reinsurance U.S. is domiciled in Maryland, which has adopted the NAIC's model law. Laws and regulations in the U.S. establish minimum capital adequacy levels and grant regulators the authority to take specific actions based on the level of impairment. For Renaissance Reinsurance U.S. this amount is the Company Action Level (“CAL”) based on the RBC model of the NAIC and represents the first level at which regulatory action is triggered. Under Maryland insurance law, Renaissance Reinsurance U.S. must notify the Maryland Insurance Commissioner (the "Commissioner") within five business days after the declaration of any dividend or distribution, other than an extraordinary dividend or extraordinary distribution, and notify the Commissioner at least ten days prior to the payment or distribution thereof. The Commissioner has the right to prevent payment of such a dividend or such a distribution if the Commissioner determines, in the Commissioner's discretion, that after the payment thereof, the policyholders' surplus of Renaissance Reinsurance U.S. would be inadequate or could cause Renaissance Reinsurance U.S. to be in a hazardous financial condition. Renaissance Reinsurance U.S. must give at least 30 days prior notice to the Commissioner before paying an extraordinary dividend or making an extraordinary distribution from other than earned surplus. Extraordinary dividends and extraordinary distributions are dividends or distributions which, together with any other dividends and distributions paid during the immediately preceding twelve-month period, would exceed the lesser of: • 10% of the insurer's statutory policyholders' surplus (as determined under statutory accounting principles) as of December 31 of the prior year; or • the insurer's net investment income excluding realized capital gains (as determined under statutory accounting principles) for the twelve-month period ending on December 31 of the prior year and pro rata distributions of any class of the insurer's securities, plus any amounts of net investment income (subject to the foregoing exclusions) in the three calendar years prior to the preceding year which have not been distributed. During 2016, Renaissance Reinsurance U.S. has an ordinary dividend capacity of $26.0 million ( 2015 - $27.2 million ). State insurance laws and regulations require Renaissance Reinsurance U.S. to file statutory basis financial statements with insurance regulators in each state where it is licensed, authorized or accredited to do business. The operations of Renaissance Reinsurance U.S. are subject to examination by those state insurance regulators at any time. The Company is currently completing the 2015 statutory basis financial statements for Renaissance Reinsurance U.S., which must be filed with the NAIC, on or before March 1, 2016. At this time, the Company believes Renaissance Reinsurance U.S. will exceed the CAL. During 2015, the Maryland Insurance Administration concluded its examination of the statutory basis financial statements of RenaissanceRe U.S. as of December 31, 2013. The examination report noted no findings or recommendations. U.K.-Based Syndicate 1458 RenaissanceRe CCL and Syndicate 1458 are subject to oversight by the Council of Lloyd’s. RSML is authorized by the U.K.’s Prudential Regulation Authority and regulated by the Financial Conduct Authority under the Financial Services and Markets Act 2000. Underwriting capacity of a member of Lloyd’s must be supported by providing a deposit in the form of cash, securities or letters of credit, which are referred to as FAL. This amount is determined by Lloyd’s and is based on Syndicate 1458’s solvency and capital requirement as calculated through its internal model. In addition, if the FAL are not sufficient to cover all losses, the Lloyd’s Central Fund provides an additional level of security for policyholders. Singapore-Based Entities Branches of Renaissance Reinsurance and DaVinci based in the Republic of Singapore (the “Singapore Branches”) have each received a license to carry on insurance business as a general reinsurer. The activities of the Singapore Branches are primarily regulated by the Monetary Authority of Singapore pursuant to Singapore’s Insurance Act. Additionally, the Singapore Branches are regulated by the Accounting and Corporate Regulatory Authority as a foreign company pursuant to Singapore’s Companies Act. Prior to the establishment of the Singapore Branches, Renaissance Reinsurance and DaVinci had maintained representative offices in Singapore since April 2012. The activities and regulatory requirements of the Singapore Branches are not considered to be material to the Company. Multi-Beneficiary Reinsurance Trusts Effective March 15, 2011, each of Renaissance Reinsurance and DaVinci was approved as a Trusteed Reinsurer in the state of New York and established a multi-beneficiary reinsurance trust (“MBRT”) to collateralize its (re)insurance liabilities associated with U.S. domiciled cedants. The MBRTs are subject to the rules and regulations of the state of New York and the respective deed of trust, including but not limited to certain minimum capital funding requirements, investment guidelines, capital distribution restrictions and regulatory reporting requirements. Assets held under trust at December 31, 2015 with respect to the MBRTs totaled $505.0 million and $135.3 million for Renaissance Reinsurance and DaVinci, respectively ( 2014 – $508.6 million and $173.7 million , respectively), compared to the minimum amount required under U.S. state regulations of $378.8 million and $100.1 million , respectively ( 2014 – $409.9 million and $105.7 million , respectively). Multi-Beneficiary Reduced Collateral Reinsurance Trusts Effective December 31, 2012, each of Renaissance Reinsurance and DaVinci has been approved as an “eligible reinsurer” in the state of Florida, and are authorized to provide reduced collateral equal to 20% and 50% , respectively, of their net outstanding insurance liabilities to Florida-domiciled insurers. Each of Renaissance Reinsurance and DaVinci has established a multi-beneficiary reduced collateral reinsurance trust (“RCT”) to collateralize its (re)insurance liabilities associated with Florida-domiciled cedants. Because the RCTs were established in New York, they are subject to the rules and regulations of the state of New York including but not limited to certain minimum capital funding requirements, investment guidelines, capital distribution restrictions and regulatory reporting requirements. Assets held under trust at December 31, 2015 with respect to the RCTs totaled $41.7 million and $18.9 million for Renaissance Reinsurance and DaVinci, respectively ( 2014 - $43.2 million and $18.8 million , respectively), compared to the minimum amount required under U.S. state regulations of $15.2 million and $10.4 million , respectively ( 2014 - $17.5 million and $10.3 million , respectively).</t>
  </si>
  <si>
    <t>Derivative Instruments</t>
  </si>
  <si>
    <t>Summary of Derivative Instruments [Abstract]</t>
  </si>
  <si>
    <t>DERIVATIVE INSTRUMENTS The Company enters into derivative instruments such as futures, options, swaps, forward contracts and other derivative contracts primarily to manage its foreign currency exposure, obtain exposure to a particular financial market, for yield enhancement, or for trading and speculation. The Company accounts for its derivatives in accordance with FASB ASC Topic Derivatives and Hedging , which requires all derivatives to be recorded at fair value on the Company’s consolidated balance sheet as either assets or liabilities, depending on the rights or obligations of the derivatives, with changes in fair value reflected in current earnings. The Company does not currently apply hedge accounting in respect of any positions reflected in its consolidated financial statements. The Company’s derivative instruments are generally traded under International Swaps and Derivatives Association master agreements, which establish the terms of the transactions entered into with the Company’s derivative counterparties. In the event one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tables below show the gross and net amounts of recognized derivative assets and liabilities, including the location on the consolidated balance sheets and fair value of the Company’s principal derivative instruments: Derivative Assets At December 31, 2015 Gross Amounts of Recognized Assets Gross Amounts Offset in the Balance Sheet Net Amounts of Assets Presented in the Balance Sheet Balance Sheet Location Collateral Net Amount Interest rate futures $ 1,059 937 $ 122 Other assets $ — $ 122 Foreign currency forward contracts (1) 4,645 82 4,563 Other assets — 4,563 Foreign currency forward contracts (2) 1,007 599 408 Other assets — 408 Credit default swaps 257 44 213 Other assets — 213 Total $ 6,968 $ 1,662 $ 5,306 $ — $ 5,306 Derivative Liabilities At December 31, 2015 Gross Amounts of Recognized Liabilities Gross Amounts Offset in the Balance Sheet Net Amounts of Liabilities Presented in the Balance Sheet Balance Sheet Location Collateral Pledged Net Amount Interest rate futures $ 2,293 937 $ 1,356 Other liabilities $ 1,356 $ — Foreign currency forward contracts (1) 1,891 81 1,810 Other liabilities — 1,810 Foreign currency forward contracts (2) 806 599 207 Other liabilities — 207 Credit default swaps 491 44 447 Other liabilities 447 — Total $ 5,481 $ 1,661 $ 3,820 $ 1,803 $ 2,017 (1) Contracts used to manage foreign currency risks in underwriting and non-investment operations. (2) Contracts used to manage foreign currency risks in investment operations. Derivative Assets At December 31, 2014 Gross Amounts of Recognized Assets Gross Amounts Offset in the Balance Sheet Net Amounts of Assets Presented in the Balance Sheet Balance Sheet Location Collateral Net Amount Interest rate futures $ 468 468 $ — Other assets $ — $ — Foreign currency forward contracts (1) 5,740 1,737 4,003 Other assets — 4,003 Foreign currency forward contracts (2) 3,959 648 3,311 Other assets — 3,311 Credit default swaps 468 88 380 Other assets 310 70 Total $ 10,635 $ 2,941 $ 7,694 $ 310 $ 7,384 Derivative Liabilities At December 31, 2014 Gross Amounts of Recognized Liabilities Gross Amounts Offset in the Balance Sheet Net Amounts of Liabilities Presented in the Balance Sheet Balance Sheet Location Collateral Pledged Net Amount Interest rate futures $ 1,037 468 $ 569 Other liabilities $ 569 $ — Foreign currency forward contracts (1) 1,319 967 352 Other liabilities — 352 Foreign currency forward contracts (2) 724 649 75 Other liabilities — 75 Credit default swaps 251 88 163 Other liabilities — 163 Weather contract 190 — 190 Other liabilities 190 — Total $ 3,521 $ 2,172 $ 1,349 $ 759 $ 590 (1) Contracts used to manage foreign currency risks in underwriting and non-investment operations. (2) Contracts used to manage foreign currency risks in investment operations. Refer to “Note 6 . Investments” for information on reverse repurchase agreements. 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Year ended December 31, 2015 2014 2013 Interest rate futures Net realized and unrealized (losses) gains on investments $ 5,573 $ (32,713 ) $ 29,695 Foreign currency forward contracts (1) Net foreign exchange (losses) gains (1,943 ) 4,457 889 Foreign currency forward contracts (2) Net foreign exchange (losses) gains 8,862 12,623 (3,015 ) Credit default swaps Net realized and unrealized (losses) gains on investments (313 ) 328 1,363 Weather contract Net realized and unrealized (losses) gains on investments 183 1,454 (1,331 ) Total $ 12,362 $ (13,851 ) $ 27,601 (1) Contracts used to manage foreign currency risks in underwriting and non-investment operations. (2) Contracts used to manage foreign currency risks in investment operations. The Company is not aware of the existence of any credit-risk related contingent features that it believes would be triggered in its derivative instruments that are in a net liability position at December 31, 2015 . Interest Rate Futures The Company uses interest rate futures within its portfolio of fixed maturity investments to manage its exposure to interest rate risk, which can include increasing or decreasing its exposure to this risk. At December 31, 2015 , the Company had $1,012.5 million of notional long positions and $1,115.9 million of notional short positions of primarily Eurodollar, U.S. treasury and non-U.S. dollar futures contracts ( 2014 – $587.0 million and $617.4 million , respectively). The fair value of these derivatives is determined using exchange traded prices.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currently in the Company’s consolidated statements of operations. Underwriting Operations Related Foreign Currency Contracts 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December 31, 2015 , the Company had outstanding underwriting related foreign currency contracts of $172.4 million in notional long positions and $101.5 million in notional short positions, denominated in U.S. dollars ( 2014 – $144.8 million and $121.6 million ,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December 31, 2015 , the Company had outstanding investment portfolio related foreign currency contracts of $31.3 million in notional long positions and $143.4 million in notional short positions, denominated in U.S. dollars ( 2014 – $35.8 million and $150.1 million , respectively). Credit Derivatives The Company’s exposure to credit risk is primarily due to its fixed maturity investments, short term investments, premiums receivable and reinsurance recoverable. From time to time, the Company purchases credit derivatives to hedge its exposures in the insurance industry, and to assist in managing the credit risk associated with ceded reinsurance. The Company also employs credit derivatives in its investment portfolio to either assume credit risk or hedge its credit exposure. The fair value of the credit derivatives is determined using industry valuation models, broker bid indications or internal pricing valuation techniques. The fair value of these credit derivatives can change based on a variety of factors including changes in credit spreads, default rates and recovery rates, the correlation of credit risk between the referenced credit and the counterparty, and market rate inputs such as interest rates. At December 31, 2015 , the Company had outstanding credit derivatives of $Nil in notional long positions and $46.1 million in notional short positions, denominated in U.S. dollars ( 2014 – $4.6 million and $19.4 million , respectively). Weather Contract The Company, from time to time, transacts in certain derivative-based risk management products that address weather-related risks. The fair value of these contracts is determined through the use of an internal valuation model with the inputs to the internal valuation model based on proprietary data as observable market inputs are not available. The most significant unobservable input is the potential payment that would become due to a counterparty following the occurrence of a triggering event as reported by an external agency. Generally, the Company’s portfolio of such derivatives is relatively small and such derivatives are frequently seasonal in nature. During 2015, the Company settled an outstanding weather contract with an insurance company and at December 31, 2015 did not have any outstanding weather contract positions ( 2014 - notional short position of $2.2 million ).</t>
  </si>
  <si>
    <t>Commitments, Contingencies and Other Items</t>
  </si>
  <si>
    <t>Commitments and Contingencies Disclosure [Abstract]</t>
  </si>
  <si>
    <t>COMMITMENTS, CONTINGENCIES AND OTHER ITEMS CONCENTRATION OF CREDIT RISK Instruments which potentially subject the Company to concentration of credit risk consist principally of investments, including the Company’s equity method investments, cash, premiums receivable and reinsurance balances. The Company limits the amount of credit exposure to any one financial institution and, except for U.S. Government securities, none of the Company’s investments exceeded 10% of shareholders’ equity at December 31, 2015 . See “Note 8 . Reinsurance”, for information with respect to reinsurance recoverable. EMPLOYMENT AGREEMENTS The Board of Directors has authorized the execution of employment agreements between the Company and certain officers. These agreements provide for, among other things, severance payments under certain circumstances, as well as accelerated vesting of options and restricted stock grants, upon a change in control, as defined therein and under the terms of the Company’s 2001 Stock Incentive Plan, Premium Option Plan and 2010 Performance-Based Equity Incentive Plan. LETTERS OF CREDIT AND OTHER COMMITMENTS At December 31, 2015 , the Company’s banks have issued letters of credit of approximately $837.4 million in favor of certain ceding companies, including the Renaissance Reinsurance FAL Facility with CEP noted below. In connection with the Company’s Top Layer Re joint venture, Renaissance Reinsurance has committed $37.5 million of collateral to support a letter of credit and is obligated to make a mandatory capital contribution of up to $50.0 million in the event that a loss reduces Top Layer Re’s capital and surplus below a specified level. The letters of credit are secured by cash and investments of similar amounts. The Company’s standby letter of credit facility contains certain financial covenants. At December 31, 2015 , letters of credit in the amounts of $360.0 million and £85.0 million were issued pursuant to the Renaissance Reinsurance FAL Facility. See “Note 10 . Debt and Credit Facilities” for additional information related to the Company’s debt and credit facilities. PRIVATE EQUITY AND INVESTMENT COMMITMENTS The Company has committed capital to private equity partnerships and other entities of $724.5 million , of which $528.8 million has been contributed at December 31, 2015 . The Company’s remaining commitments to these funds at December 31, 2015 totaled $204.5 million . These commitments do not have a defined contractual commitment date. INDEMNIFICATIONS AND WARRANTIES In the ordinary course of its business, the Company may enter into contracts or agreements that contain indemnifications or warranties. Future events could occur that lead to the execution of these provisions against the Company. Based on past experience, management currently believes that the likelihood of such an event is remote. OPERATING AND CAPITAL LEASES The Company leases office space under operating leases which expire at various dates through 2023 . Future minimum lease payments under existing operating leases are expected to be as follows: Minimum lease payments 2016 $ 8,018 2017 7,448 2018 7,176 2019 6,545 2020 5,018 After 2020 9,831 Future minimum lease payments under existing operating leases $ 44,036 The Company’s capital leases primarily relate to office space in Bermuda with an initial lease term of 20 years, ending in 2028, and a bargain renewal option for an additional 30 years. The future minimum lease payments of the Company’s capital leases are detailed below, and relate principally to the transaction noted above, excluding the bargain renewal option. Minimum lease payments 2016 $ 3,017 2017 2,417 2018 2,539 2019 2,661 2020 2,661 After 2020 19,958 Future minimum lease payments under existing capital leases $ 33,253 FOREIGN TO FOREIGN RETROCESSIONS During the fourth quarter of 2015 , the Company recognized a recovery and corresponding reduction to acquisition expenses in its Catastrophe Reinsurance segment of $7.7 million associated with the December 2015 decision by the IRS to revoke its position that federal excise tax applies on foreign to foreign retrocessions. LITIGATION The Company and its subsidiaries are subject to lawsuits and regulatory actions in the normal course of business that do not arise from or directly relate to claims on reinsurance treaties or contracts or direct surplus lines insurance policies. This category of business litigation may involve allegations of underwriting or claims-handling errors or misconduct,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claims on policies issued by the Company’s subsidiaries which are typical to the insurance industry in general and in the normal course of business, are considered in its claims and claim expense reserves which are discussed in “Note 9 . Reserve for Claims and Claim Expens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accordingly. Currently, the Company believes that no individual litigation or arbitration to which it is presently a party is likely to have a material adverse effect on its financial condition, business or operations.</t>
  </si>
  <si>
    <t>Quarterly Financial Information (Unaudited)</t>
  </si>
  <si>
    <t>Quarterly Financial Data [Abstract]</t>
  </si>
  <si>
    <t xml:space="preserve">QUARTERLY FINANCIAL INFORMATION (UNAUDITED) Quarter Ended March 31, Quarter Ended June 30, Quarter Ended September 30, Quarter Ended December 31, 2015 2014 2015 2014 2015 2014 2015 2014 Revenues Gross premiums written $ 643,578 $ 705,260 $ 661,997 $ 511,540 $ 369,642 $ 200,992 $ 336,093 $ 132,780 Net premiums written $ 404,035 $ 450,347 $ 508,677 $ 346,407 $ 266,820 $ 159,713 $ 236,651 $ 111,769 (Increase) decrease in unearned premiums (107,275 ) (163,813 ) (128,849 ) (85,991 ) 95,568 99,266 124,924 144,718 Net premiums earned 296,760 286,534 379,828 260,416 362,388 258,979 361,575 256,487 Net investment income 39,707 38,948 38,604 34,541 28,338 24,941 45,918 25,886 Net foreign exchange (losses) gains (3,130 ) (1,061 ) (1,740 ) 2,392 616 5,036 1,203 (107 ) Equity in earnings of other ventures 5,295 4,199 6,160 7,232 5,730 9,806 3,296 4,838 Other income (loss) 1,539 62 1,427 (535 ) 2,306 (1,169 ) 8,200 1,219 Net realized and unrealized gains (losses) on investments 41,749 14,927 (26,712 ) 27,128 (41,138 ) (31,097 ) (42,817 ) 30,475 Total revenues 381,920 343,609 397,567 331,174 358,240 266,496 377,375 318,798 Expenses Net claims and claim expenses incurred 76,853 58,915 169,344 81,388 100,028 69,647 102,013 (12,003 ) Acquisition costs 43,401 33,700 61,666 33,477 78,126 37,550 55,399 39,749 Operational expenses 45,621 42,624 54,673 45,841 54,518 46,972 64,300 55,202 Corporate expenses 45,598 4,545 13,032 3,954 7,502 3,905 10,982 10,583 Interest expense 5,251 4,293 9,698 4,292 10,362 4,290 10,359 4,289 Total expenses 216,724 144,077 308,413 168,952 250,536 162,364 243,053 97,820 Income before taxes 165,196 199,532 89,154 162,222 107,704 104,132 134,322 220,978 Income tax benefit (expense) 47,904 (166 ) 1,842 204 4,573 (245 ) (8,453 ) (401 ) Net income 213,100 199,366 90,996 162,426 112,277 103,887 125,869 220,577 Net income attributable to noncontrolling interests (39,662 ) (42,768 ) (12,167 ) (36,078 ) (31,153 ) (30,477 ) (28,068 ) (44,215 ) Net income available to RenaissanceRe 173,438 156,598 78,829 126,348 81,124 73,410 97,801 176,362 Dividends on preference shares (5,595 ) (5,595 ) (5,596 ) (5,596 ) (5,595 ) (5,595 ) (5,595 ) (5,595 ) Net income available to RenaissanceRe common shareholders $ 167,843 $ 151,003 $ 73,233 $ 120,752 $ 75,529 $ 67,815 $ 92,206 $ 170,767 Net income available to RenaissanceRe common shareholders per common share – basic $ 4.18 $ 3.61 $ 1.60 $ 3.00 $ 1.68 $ 1.72 $ 2.11 $ 4.46 Net income available to RenaissanceRe common shareholders per common share – diluted $ 4.14 $ 3.56 $ 1.59 $ 2.95 $ 1.66 $ 1.70 $ 2.09 $ 4.42 Average shares outstanding – basic 39,631 41,238 45,303 39,736 44,564 38,975 43,131 37,752 Average shares outstanding – diluted 40,021 41,903 45,657 40,395 44,913 39,433 43,513 38,145 </t>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t>
  </si>
  <si>
    <t>CONDENSED CONSOLIDATING FINANCIAL INFORMATION PROVIDED IN CONNECTION WITH OUTSTANDING DEBT OF SUBSIDIARIES The following tables present condensed consolidating balance sheets at December 31, 2015 and 2014 , condensed consolidating statements of operations, condensed consolidating statements of comprehensive income and condensed consolidating statements of cash flows for the years ended December 31, 2015 , 2014 and 2013 , respectively. Each of RRNAH, Platinum Finance and RenaissanceRe Finance is a 100% owned subsidiary of RenaissanceRe. Refer to “Note 10 . Debt and Credit Facilities” for information related to the Company’s debt obligations. In the third quarter of 2015, and in connection with the Company’s acquisition of Platinum, the Company undertook a corporate reorganization of its entities under common control in order to optimize its operations. Under FASB ASC Topic Business Combinations, a reorganization of entities under common control, where the entity is considered a business, is required to be accounted for as a transfer of net assets at book value and reflected retroactively, with retrospective adjustment to prior period financial statements. As such, the comparative information included in “Note 23 . Condensed Consolidating Financial Information Provided in Connection with Outstanding Debt of Subsidiaries” has been reclassified to conform to the current organizational structure from the earliest period presented. There was no impact to the Company’s consolidated balance sheets, statements of operations, statements of changes in shareholders’ equity and statements of cash flows presented herein. Condensed Consolidating Balance Sheet at December 31, 2015 RenaissanceRe RenRe North Platinum Underwriters Finance, Inc. (Subsidiary Issuer) RenaissanceRe Finance, Inc. (Subsidiary Issuer) Other Consolidating RenaissanceRe Assets Total investments $ 349,892 $ 127,087 $ 205,777 $ — $ 8,316,312 $ — $ 8,999,068 Cash and cash equivalents 10,185 5,908 7,103 677 483,012 — 506,885 Investments in subsidiaries 3,902,519 48,754 867,909 1,185,736 — (6,004,918 ) — Due from subsidiaries and affiliates 81,282 69,739 — — — (151,021 ) — Premiums receivable — — — — 778,009 — 778,009 Prepaid reinsurance premiums — — — — 230,671 — 230,671 Reinsurance recoverable — — — — 134,526 — 134,526 Accrued investment income 1,253 169 348 — 37,979 — 39,749 Deferred acquisition costs — — — — 199,380 — 199,380 Receivable for investments sold 26 1 68,537 — 152,270 — 220,834 Other assets 390,302 29,532 12,852 119,328 125,927 (491,346 ) 186,595 Goodwill and other intangible assets 137,064 — — — 128,090 — 265,154 Total assets $ 4,872,523 $ 281,190 $ 1,162,526 $ 1,305,741 $ 10,586,176 $ (6,647,285 ) $ 11,560,871 Liabilities, Noncontrolling Interests and Shareholders’ Equity Liabilities Reserve for claims and claim expenses $ — $ — $ — $ — $ 2,767,045 $ — $ 2,767,045 Unearned premiums — — — — 889,102 — 889,102 Debt 117,000 — 268,196 549,059 148,824 (117,000 ) 966,079 Amounts due to subsidiaries and affiliates 2,641 202 204 68,204 — (71,251 ) — Reinsurance balances payable — — — — 523,974 — 523,974 Payable for investments purchased 999 6 25 — 390,348 — 391,378 Other liabilities 19,699 1,148 6,620 — 222,320 (4,642 ) 245,145 Total liabilities 140,339 1,356 275,045 617,263 4,941,613 (192,893 ) 5,782,723 Redeemable noncontrolling interest — — — — 1,045,964 — 1,045,964 Shareholders’ Equity Total shareholders’ equity 4,732,184 279,834 887,481 688,478 4,598,599 (6,454,392 ) 4,732,184 Total liabilities, noncontrolling interests and shareholders’ equity $ 4,872,523 $ 281,190 $ 1,162,526 $ 1,305,741 $ 10,586,176 $ (6,647,285 ) $ 11,560,871 (1) Includes all other subsidiaries of RenaissanceRe Holdings Ltd. and eliminations. (2) Includes Parent Guarantor and Subsidiary Issuer consolidating adjustments. Condensed Consolidating Balance Sheet at December 31, 2014 RenaissanceRe Holdings Ltd. (Parent Guarantor) RenRe North America Holdings Inc. (Subsidiary Issuer) Other RenaissanceRe Holdings Ltd. Subsidiaries and Eliminations (Non-guarantor Subsidiaries) (1) Consolidating Adjustments (2) RenaissanceRe Consolidated Assets Total investments $ 137,006 $ 88,150 $ 6,518,594 $ — $ 6,743,750 Cash and cash equivalents 5,986 1,033 518,565 — 525,584 Investments in subsidiaries 3,509,974 51,812 — (3,561,786 ) — Due from subsidiaries and affiliates 126,548 23 — (126,571 ) — Premiums receivable — — 440,007 — 440,007 Prepaid reinsurance premiums — — 94,810 — 94,810 Reinsurance recoverable — — 66,694 — 66,694 Accrued investment income — 121 26,388 — 26,509 Deferred acquisition costs — — 110,059 — 110,059 Receivable for investments sold 10 — 52,380 — 52,390 Other assets 112,400 1,242 123,661 (101,458 ) 135,845 Goodwill and other intangible assets — — 7,902 — 7,902 Total assets $ 3,891,924 $ 142,381 $ 7,959,060 $ (3,789,815 ) $ 8,203,550 Liabilities, Redeemable Noncontrolling Interest and Shareholders’ Equity Liabilities Reserve for claims and claim expenses $ — $ — $ 1,412,510 $ — $ 1,412,510 Unearned premiums — — 512,386 — 512,386 Debt — 249,522 — — 249,522 Amounts due to subsidiaries and affiliates 6,000 49,015 — (55,015 ) — Reinsurance balances payable — — 454,580 — 454,580 Payable for investments purchased — — 203,021 — 203,021 Other liabilities 20,209 4,013 351,344 (1,458 ) 374,108 Total liabilities 26,209 302,550 2,933,841 (56,473 ) 3,206,127 Redeemable noncontrolling interest — — 1,131,708 — 1,131,708 Shareholders’ Equity Total shareholders’ equity 3,865,715 (160,169 ) 3,893,511 (3,733,342 ) 3,865,715 Total liabilities, redeemable noncontrolling interest and shareholders’ equity $ 3,891,924 $ 142,381 $ 7,959,060 $ (3,789,815 ) $ 8,203,550 (1) Includes all other subsidiaries of RenaissanceRe Holdings Ltd. and eliminations. (2) Includes Parent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1,400,551 $ — $ 1,400,551 Net investment income 15,391 1,251 4,063 996 144,642 (13,776 ) 152,567 Net foreign exchange gains (losses) 4 — — — (3,055 ) — (3,051 ) Equity in earnings of other ventures — — — — 20,481 — 20,481 Other income 663 — — — 13,472 (663 ) 13,472 Net realized and unrealized (losses) gains on investments (2,080 ) 566 (2,600 ) — (64,804 ) — (68,918 ) Total revenues 13,978 1,817 1,463 996 1,511,287 (14,439 ) 1,515,102 Expenses Net claims and claim expenses incurred — — — — 448,238 — 448,238 Acquisition expenses — — — — 238,592 — 238,592 Operational expenses 4,249 4,561 3 2,503 207,802 (6 ) 219,112 Corporate expenses 40,808 312 3 360 35,631 — 77,114 Interest expense 1,255 7,233 4,922 15,819 7,437 (996 ) 35,670 Total expenses 46,312 12,106 4,928 18,682 937,700 (1,002 ) 1,018,726 (Loss) income before equity in net income of subsidiaries and taxes (32,334 ) (10,289 ) (3,465 ) (17,686 ) 573,587 (13,437 ) 496,376 Equity in net income of subsidiaries 463,526 5,493 35,329 72,925 — (577,273 ) — Income (loss) before taxes 431,192 (4,796 ) 31,864 55,239 573,587 (590,710 ) 496,376 Income tax benefit (expense) — 32,005 1,985 6,190 5,686 — 45,866 Net income 431,192 27,209 33,849 61,429 579,273 (590,710 ) 542,242 Net income attributable to noncontrolling interests — — — — (111,050 ) — (111,050 ) Net income attributable to RenaissanceRe 431,192 27,209 33,849 61,429 468,223 (590,710 ) 431,192 Dividends on preference shares (22,381 ) — — — — — (22,381 ) Net income attributable to RenaissanceRe common shareholders $ 408,811 $ 27,209 $ 33,849 $ 61,429 $ 468,223 $ (590,710 ) $ 408,811 (1) Includes all other subsidiaries of RenaissanceRe Holdings Ltd. and eliminations. (2) Includes Parent Guarantor, Subsidiary Guarantor and Subsidiary Issuer consolidating adjustments. Condensed Consolidating Statement of Comprehensive Income for the year ended December 31, 2015 RenaissanceRe RenRe North Platinum Underwriters Finance, Inc. (Subsidiary Issuer) RenaissanceRe Finance, Inc. (Subsidiary Issuer) Other Consolidating RenaissanceRe Comprehensive income Net income $ 431,192 $ 27,209 $ 33,849 $ 61,429 $ 579,273 $ (590,710 ) $ 542,242 Change in net unrealized gains on investments — — — — (1,308 ) — (1,308 ) Comprehensive income 431,192 27,209 33,849 61,429 577,965 (590,710 ) 540,934 Net income attributable to noncontrolling interests — — — — (111,050 ) — (111,050 ) Comprehensive income attributable to noncontrolling interests — — — — (111,050 ) — (111,050 ) Comprehensive income attributable to RenaissanceRe $ 431,192 $ 27,209 $ 33,849 $ 61,429 $ 466,915 $ (590,710 ) $ 429,884 (1) Includes all other subsidiaries of RenaissanceRe Holdings Ltd. and eliminations. (2) Includes Parent Guarantor, Subsidiary Guarantor and Subsidiary Issuer consolidating adjustments. Condensed Consolidating Statement of Operations RenaissanceRe Holdings Ltd. (Parent Guarantor) RenRe North America Holdings Inc. (Subsidiary Issuer) Other RenaissanceRe Holdings Ltd. Subsidiaries and Eliminations (Non-guarantor Subsidiaries) (1) Consolidating Adjustments (2) RenaissanceRe Consolidated Revenues Net premiums earned $ — $ — $ 1,062,416 $ — $ 1,062,416 Net investment income 2,706 1,765 123,582 (3,737 ) 124,316 Net foreign exchange (losses) gains (13 ) — 6,273 — 6,260 Equity in earnings of other ventures — — 26,075 — 26,075 Other loss — (7 ) (416 ) — (423 ) Net realized and unrealized gains on investments 83 9,069 32,281 — 41,433 Total revenues 2,776 10,827 1,250,211 (3,737 ) 1,260,077 Expenses Net claims and claim expenses incurred — — 197,947 — 197,947 Acquisition expenses — — 144,476 — 144,476 Operational expenses (4,890 ) 7,004 188,857 (332 ) 190,639 Corporate expenses 20,787 238 1,962 — 22,987 Interest expense — 14,467 2,697 — 17,164 Total expenses 15,897 21,709 535,939 (332 ) 573,213 (Loss) income before equity in net income of subsidiaries and taxes (13,121 ) (10,882 ) 714,272 (3,405 ) 686,864 Equity in net income of subsidiaries 545,839 6,491 — (552,330 ) — Income tax benefit (expense) — 4,064 (4,672 ) — (608 ) Net income (loss) 532,718 (327 ) 709,600 (555,735 ) 686,256 Net income attributable to noncontrolling interest — — (153,538 ) — (153,538 ) Net income (loss) attributable to RenaissanceRe 532,718 (327 ) 556,062 (555,735 ) 532,718 Dividends on preference shares (22,381 ) — — — (22,381 ) Net income (loss) available (attributable) to RenaissanceRe common shareholders $ 510,337 $ (327 ) $ 556,062 $ (555,735 ) $ 510,337 (1) Includes all other subsidiaries of RenaissanceRe Holdings Ltd. and eliminations. (2) Includes Parent Guarantor and Subsidiary Issuer consolidating adjustments. Condensed Consolidating Statement of Comprehensive Income (Loss) for the year ended December 31, 2014 RenaissanceRe Holdings Ltd. (Parent Guarantor) RenRe North America Holdings Inc. (Subsidiary Issuer) Other RenaissanceRe Holdings Ltd. Subsidiaries and Eliminations (Non-guarantor Subsidiaries) (1) Consolidating Adjustments (2) RenaissanceRe Consolidated Comprehensive income (loss) Net income (loss) $ 532,718 $ (327 ) $ 709,600 $ (555,735 ) $ 686,256 Change in net unrealized gains on investments — — (715 ) — (715 ) Comprehensive income (loss) 532,718 (327 ) 708,885 (555,735 ) 685,541 Net income attributable to noncontrolling interests — — (153,538 ) — (153,538 ) Comprehensive income attributable to noncontrolling interests — — (153,538 ) — (153,538 ) Comprehensive income (loss) available (attributable) to RenaissanceRe $ 532,718 $ (327 ) $ 555,347 $ (555,735 ) $ 532,003 (1) Includes all other subsidiaries of RenaissanceRe Holdings Ltd. and eliminations. (2) Includes Parent Guarantor and Subsidiary Issuer consolidating adjustments. Condensed Consolidating Statement of Operations RenaissanceRe Holdings Ltd. (Parent Guarantor) RenRe North America Holdings Inc. (Subsidiary Issuer) Other RenaissanceRe Holdings Ltd. Subsidiaries and Eliminations (Non-guarantor Subsidiaries) (1) Consolidating Adjustments (2) RenaissanceRe Consolidated Revenues Net premiums earned $ — $ — $ 1,114,626 $ — $ 1,114,626 Net investment income 4,213 488 209,105 (5,778 ) 208,028 Net foreign exchange (losses) gains (7 ) (2 ) 1,926 — 1,917 Equity in earnings of other ventures — — 23,194 — 23,194 Other income (loss) 106 (1,647 ) (818 ) — (2,359 ) Net realized and unrealized (losses) gains on investments (483 ) 1,196 34,363 — 35,076 Total revenues 3,829 35 1,382,396 (5,778 ) 1,380,482 Expenses Net claims and claim expenses incurred — — 171,287 — 171,287 Acquisition expenses — — 125,501 — 125,501 Operational expenses (4,962 ) 7,566 189,117 (616 ) 191,105 Corporate expenses 31,264 338 2,020 — 33,622 Interest expense 734 14,467 2,728 — 17,929 Total expenses 27,036 22,371 490,653 (616 ) 539,444 (Loss) income before equity in net earnings of subsidiaries and taxes (23,207 ) (22,336 ) 891,743 (5,162 ) 841,038 Equity in net earnings of subsidiaries 713,831 41 — (713,872 ) — Income (loss) from continuing operations before taxes 690,624 (22,295 ) 891,743 (719,034 ) 841,038 Income tax expense — (1,558 ) (134 ) — (1,692 ) Income (loss) from continuing operations 690,624 (23,853 ) 891,609 (719,034 ) 839,346 Income from discontinued operations — — 2,422 — 2,422 Net income (loss) 690,624 (23,853 ) 894,031 (719,034 ) 841,768 Net income attributable to noncontrolling interest — — (151,144 ) — (151,144 ) Net income (loss) attributable to RenaissanceRe 690,624 (23,853 ) 742,887 (719,034 ) 690,624 Dividends on preference shares (24,948 ) — — — (24,948 ) Net income (loss) available (attributable) to RenaissanceRe common shareholders $ 665,676 $ (23,853 ) $ 742,887 $ (719,034 ) $ 665,676 (1) Includes all other subsidiaries of RenaissanceRe Holdings Ltd. and eliminations. (2) Includes Parent Guarantor and Subsidiary Issuer consolidating adjustments. Condensed Consolidating Statement of Comprehensive Income (Loss) for the year ended December 31, 2013 RenaissanceRe Holdings Ltd. (Parent Guarantor) RenRe North America Holdings Inc. (Subsidiary Issuer) Other RenaissanceRe Holdings Ltd. Subsidiaries and Eliminations (Non-guarantor Subsidiaries) (1) Consolidating Adjustments (2) RenaissanceRe Consolidated Comprehensive income (loss) Net income (loss) $ 690,624 $ (23,853 ) $ 894,031 $ (719,034 ) $ 841,768 Change in net unrealized gains on investments — — (9,491 ) — (9,491 ) Comprehensive income (loss) 690,624 (23,853 ) 884,540 (719,034 ) 832,277 Net income attributable to noncontrolling interests — — (151,144 ) — (151,144 ) Comprehensive income attributable to noncontrolling interests — — (151,144 ) — (151,144 ) Comprehensive income (loss) attributable to RenaissanceRe $ 690,624 $ (23,853 ) $ 733,396 $ (719,034 ) $ 681,133 (1) Includes all other subsidiaries of RenaissanceRe Holdings Ltd. and eliminations. (2) Includes Parent Guarantor and Subsidiary Issuer consolidating adjustments. Condensed Consolidating Statement of Cash Flows RenaissanceRe RenRe North Platinum Underwriters Finance, Inc. (Subsidiary Issuer) RenaissanceRe Finance, Inc. (Subsidiary Issuer) Other RenaissanceRe Consolidated Cash flows (used in) provided by operating activities Net cash (used in) provided by operating activities $ (39,213 ) $ (9,201 ) $ (6,830 ) $ (17,871 ) $ 487,852 $ 414,737 Cash flows provided by (used in) investing activities Proceeds from sales and maturities of fixed maturity investments trading 63,824 49,807 45,087 — 9,323,024 9,481,742 Purchases of fixed maturity investments trading (161,183 ) (59,040 ) — — (9,462,845 ) (9,683,068 ) Proceeds from sales and maturities of fixed maturity investments available for sale — — — — 8,688 8,688 Net sales (purchases) of equity investments trading — 33,693 (269,244 ) — 87,993 (147,558 ) Net (purchases) sales of short term investments (116,461 ) (63,305 ) 238,177 — 610,705 669,116 Net sales of other investments — — — — 15,843 15,843 Net purchases of investments in other ventures — — — — (10,150 ) (10,150 ) Net sales of other assets — — — — 4,500 4,500 Dividends and return of capital from subsidiaries 1,584,624 180,000 65,000 87,553 (1,917,177 ) — Contributions to subsidiaries (294,733 ) (8,550 ) (66,753 ) (185,000 ) 555,036 — Due to (from) subsidiary 207,996 (118,529 ) 129 (183,405 ) 93,809 — Net purchase of Platinum (904,433 ) — 1,537 — 224,744 (678,152 ) Net cash provided by (used in) investing activities 379,634 14,076 13,933 (280,852 ) (465,830 ) (339,039 ) Cash flows (used in) provided by financing activities Dividends paid – RenaissanceRe common shares (53,967 ) — — — — (53,967 ) Dividends paid – preference shares (22,381 ) — — — — (22,381 ) RenaissanceRe common share repurchases (259,874 ) — — — — (259,874 ) Issuance of debt — — — 299,400 146,189 445,589 Net third party redeemable noncontrolling interest share transactions — — — — (193,032 ) (193,032 ) Net cash (used in) provided by financing activities (336,222 ) — — 299,400 (46,843 ) (83,665 ) Effect of exchange rate changes on foreign currency cash — — — — (10,732 ) (10,732 ) Net increase (decrease) in cash and cash equivalents 4,199 4,875 7,103 677 (35,553 ) (18,699 ) Cash and cash equivalents, beginning of period 5,986 1,033 — — 518,565 525,584 Cash and cash equivalents, end of period $ 10,185 $ 5,908 $ 7,103 $ 677 $ 483,012 $ 506,885 (1) Includes all other subsidiaries of RenaissanceRe Holdings Ltd. and eliminations. Condensed Consolidating Statement of Cash Flows RenaissanceRe Holdings Ltd. (Parent Guarantor) RenRe North America Holdings Inc. (Subsidiary Issuer) Other RenaissanceRe Holdings Ltd. Subsidiaries and Eliminations (Non-guarantor Subsidiaries) (1) RenaissanceRe Consolidated Cash flows provided by (used in) operating activities Net cash provided by (used in) operating activities $ 429 $ (18,114 ) $ 678,342 $ 660,657 Cash flows provided by (used in) investing activities Proceeds from sales and maturities of fixed maturity investments trading 88,273 20,487 7,573,813 7,682,573 Purchases of fixed maturity investments trading (88,341 ) (14,969 ) (7,535,868 ) (7,639,178 ) Proceeds from sales and maturities of fixed maturity investments available for sale — — 7,088 7,088 Net sales (purchases) of equity investments trading — 13,761 (33,764 ) (20,003 ) Net sales (purchases) of short term investments 73,717 225 (28,919 ) 45,023 Net sales of other investments — — 59,120 59,120 Net sales of investments in other ventures — — 1,030 1,030 Net sales of other assets — — 6,000 6,000 Dividends and return of capital from subsidiaries 1,259,224 11,204 (1,270,428 ) — Contributions to subsidiaries (759,456 ) (1,949 ) 761,405 — Due to (from) subsidiaries 6,315 (13,639 ) 7,324 — Net cash provided by (used in) investing activities 579,732 15,120 (453,199 ) 141,653 Cash flows (used in) provided by financing activities Dividends paid – RenaissanceRe common shares (45,912 ) — — (45,912 ) Dividends paid – preference shares (22,381 ) — — (22,381 ) RenaissanceRe common share repurchases (514,678 ) — — (514,678 ) Net third party redeemable noncontrolling interest share transactions — — (111,707 ) (111,707 ) Net cash (used in) provided by financing activities (582,971 ) — (111,707 ) (694,678 ) Effect of exchange rate changes on foreign currency cash — — 9,920 9,920 Net (decrease) increase in cash and cash equivalents (2,810 ) (2,994 ) 123,356 117,552 Cash and cash equivalents, beginning of period 8,796 4,027 395,209 408,032 Cash and cash equivalents, end of period $ 5,986 $ 1,033 $ 518,565 $ 525,584 (1) Includes all other subsidiaries of RenaissanceRe Holdings Ltd. and eliminations. Condensed Consolidating Statement of Cash Flows RenaissanceRe Holdings Ltd. (Parent Guarantor) RenRe North America Holdings Inc. (Subsidiary Issuer) Other RenaissanceRe Holdings Ltd. Subsidiaries and Eliminations (Non-guarantor Subsidiaries) (1) RenaissanceRe Consolidated Cash flows (used in) provided by operating activities Net cash provided by (used in) operating activities $ (36,508 ) $ (9,025 ) $ 841,254 $ 795,721 Cash flows provided by (used in) investing activities Proceeds from sales and maturities of fixed maturity investments trading 880,749 185,143 7,185,513 8,251,405 Purchases of fixed maturity investments trading (491,768 ) (160,422 ) (7,814,277 ) (8,466,467 ) Proceeds from sales and maturities of fixed maturity investments available for sale — — 45,178 45,178 Net purchases of equity investments trading — (81,437 ) 48,382 (33,055 ) Net sales (purchases) of short term investments 21,217 9,399 (277,587 ) (246,971 ) Net sales of other investments — — 76,214 76,214 Net purchases of investments in other ventures — — (4,000 ) (4,000 ) Net sales of other assets — — 2,181 2,181 Dividends and return of capital from subsidiaries 504,241 10,302 (514,543 ) — Contributions to subsidiaries (500,652 ) (23,821 ) 524,473 — Due (from) to subsidiary 15,988 57,155 (73,143 ) — Net payments related to sale of discontinued operations — — 60,000 60,000 Net cash provided by (used in) investing activities 429,775 (3,681 ) (741,609 ) (315,515 ) Cash flows (used in) provided by financing activities Dividends paid – RenaissanceRe common shares (49,267 ) — — (49,267 ) Dividends paid – preference shares (24,948 ) — — (24,948 ) RenaissanceRe common share repurchases (207,410 ) — — (207,410 ) Net repayment of debt (100,000 ) — (2,436 ) (102,436 ) Redemption of 6.08% Series C preference shares (125,000 ) — — (125,000 ) Redemption of 6.60% Series D preference shares (150,000 ) — — (150,000 ) Issuance of 5.375% Series E preference shares, net of expenses 265,856 — — 265,856 Contribution of capital from parent — 15,205 (15,205 ) — Third party investment in noncontrolling interest — — (5,750 ) (5,750 ) Net cash (used in) provided by financing activities (390,769 ) 15,205 (23,391 ) (398,955 ) Effect of exchange rate changes on foreign currency cash — — 1,423 1,423 Net increase in cash and cash equivalents 2,498 2,499 77,677 82,674 Net decrease in cash and cash equivalents of discontinued operations — — 21,213 21,213 Cash and cash equivalents, beginning of year 6,298 1,528 296,319 304,145 Cash and cash equivalents, end of year $ 8,796 $ 4,027 $ 395,209 $ 408,032 (1) Includes all other subsidiaries of RenaissanceRe Holdings Ltd. and eliminations.</t>
  </si>
  <si>
    <t>Subsequent Events</t>
  </si>
  <si>
    <t>Subsequent Events [Abstract]</t>
  </si>
  <si>
    <t>SUBSEQUENT EVENTS During January 2016, DaVinciRe redeemed a portion of its outstanding shares from certain existing DaVinciRe shareholders, including RenaissanceRe, while new DaVinciRe shareholders purchased shares in DaVinciRe from RenaissanceRe. The net redemption as a result of these transactions was $100.0 million . In connection with the redemption, DaVinciRe retained a $20.0 million holdback. The Company’s noncontrolling economic ownership in DaVinciRe subsequent to these transactions was 24.0% , effective January 1, 2016. Effective January 1, 2016, Upsilon RFO returned capital to all of the investors who participated in risks incepting on January 1, 2015 and expiring on December 31, 2015, including the Company. The total amount of capital available to be returned was $200.5 million , including $41.3 million related to the Company. In conjunction with risks incepting January 1, 2016, $62.5 million of Upsilon RFO non-voting preference shares were issued to unaffiliated third-party investors through their investment in Upsilon Fund. Additionally, $25.3 million of the non-voting preference shares were issued to the Company, representing a 28.3% participation in the risks assumed by Upsilon RFO. As a result of these transactions, the net amount to be returned to unaffiliated third-party investors and the Company was $96.7 million and $16.0 million , respectively. Subsequent to December 31, 2015 and through the period ended February 18, 2016 , third-party investors subscribed for and redeemed an aggregate of $20.0 million and $0.8 million , respectively, of the participating, non-voting common shares of Medici. As a result of these net subscriptions, the Company’s economic ownership in Medici was 42.3% , effective February 1, 2016. Subsequent to December 31, 2015 and through the period ended February 18, 2016 , the Company repurchased 717 thousand common shares in open market transactions at an aggregate cost of $79.3 million and at an average share price of $110.57 . On February 19, 2016, RenaissanceRe’s Board of Directors approved an increase in the authorized share repurchase program to an aggregate amount of $500.0 million . Unless terminated earlier by resolution of RenaissanceRe’s Board of Directors, the program will expire when the Company has repurchased the full value of the shares authorized.</t>
  </si>
  <si>
    <t>Schedule I. Summary of Investments Other Than Investments in Related Parties</t>
  </si>
  <si>
    <t>Summary of Investments, Other than Investments in Related Parties [Abstract]</t>
  </si>
  <si>
    <t>Summary of Investments, Other than Investments in Related Parties</t>
  </si>
  <si>
    <t>SCHEDULE I RENAISSANCERE HOLDINGS LTD. AND SUBSIDIARIES SUMMARY OF INVESTMENTS OTHER THAN INVESTMENTS IN RELATED PARTIES (THOUSANDS OF UNITED STATES DOLLARS) December 31, 2015 Amortized Cost Market Value Amount at which shown in the Balance Sheet Type of investment: Fixed maturity investments U.S. treasuries $ 2,071,287 $ 2,064,944 $ 2,064,944 Agencies 138,724 137,976 137,976 Municipal 580,670 583,282 583,282 Non-U.S. government (Sovereign debt) 344,901 334,981 334,981 Non-U.S. government-backed corporate 142,715 138,994 138,994 Corporate 2,100,277 2,055,323 2,055,323 Agency mortgage-backed 508,283 504,518 504,518 Non-agency mortgage-backed 258,851 270,763 270,763 Commercial mortgage-backed 565,060 561,496 561,496 Asset-backed 131,052 130,541 130,541 Total fixed maturity investments $ 6,841,820 6,782,818 6,782,818 Short term investments 1,208,401 1,208,401 Equity investments 393,877 393,877 Other investments 481,621 481,621 Investments in other ventures, under equity method 132,351 132,351 Total investments $ 8,999,068 $ 8,999,068</t>
  </si>
  <si>
    <t>Schedule II. Condensed Financial Information Of Registrant</t>
  </si>
  <si>
    <t>Condensed Financial Information of Parent Company Only Disclosure [Abstract]</t>
  </si>
  <si>
    <t>Condensed Financial Information of Registrant</t>
  </si>
  <si>
    <t>SCHEDULE II RENAISSANCERE HOLDINGS LTD. CONDENSED FINANCIAL INFORMATION OF REGISTRANT RENAISSANCERE HOLDINGS LTD. BALANCE SHEETS AT DECEMBER 31, 2015 AND 2014 (PARENT COMPANY) (THOUSANDS OF UNITED STATES DOLLARS) At December 31, 2015 2014 Assets Fixed maturity investments trading, at fair value (Amortized cost $96,957 and $Nil at December 31, 2015 and 2014, respectively) $ 96,441 $ — Short term investments, at fair value 253,451 137,006 Cash and cash equivalents 10,185 5,986 Investments in subsidiaries 3,902,519 3,509,974 Due from subsidiaries 19,168 10,164 Dividends due from subsidiaries 62,114 116,384 Accrued investment income 1,253 — Receivable for investments sold 26 10 Other assets 390,302 112,400 Goodwill and other intangible assets 137,064 — Total Assets $ 4,872,523 $ 3,891,924 Liabilities and Shareholders’ Equity Liabilities Notes and bank loans payable $ 117,000 $ — Due to subsidiaries 2,641 6,000 Payable for investments purchased 999 — Other liabilities 19,699 20,209 Total Liabilities 140,339 26,209 Shareholders’ Equity Preference shares: $1.00 par value – 16,000,000 shares issued and outstanding at December 31, 2015 (December 31, 2014 – 16,000,000) 400,000 400,000 Common shares: $1.00 par value – 43,701,064 shares issued and outstanding at December 31, 2015 (December 31, 2014 – 38,441,972) 43,701 38,442 Additional paid-in capital 507,674 — Accumulated other comprehensive income 2,108 3,416 Retained earnings 3,778,701 3,423,857 Total Shareholders’ Equity 4,732,184 3,865,715 Total Liabilities and Shareholders’ Equity $ 4,872,523 $ 3,891,924 SCHEDULE II RENAISSANCERE HOLDINGS LTD. CONDENSED FINANCIAL INFORMATION OF REGISTRANT – CONTINUED RENAISSANCERE HOLDINGS LTD. STATEMENTS OF OPERATIONS FOR THE YEARS ENDED DECEMBER 31, 2015 , 2014 AND 2013 (PARENT COMPANY) (THOUSANDS OF UNITED STATES DOLLARS) Year ended December 31, 2015 2014 2013 Revenues Net investment income $ 15,391 $ 2,706 $ 4,213 Net foreign exchange gains (losses) 4 (13 ) (7 ) Other income 663 — 106 Net realized and unrealized (losses) gains on investments (2,080 ) 83 (483 ) Total revenues 13,978 2,776 3,829 Expenses Interest expense 1,255 — 734 Operational expenses 4,249 (4,890 ) (4,962 ) Corporate expenses 40,808 20,787 31,264 Total expenses 46,312 15,897 27,036 Loss before equity in net income of subsidiaries (32,334 ) (13,121 ) (23,207 ) Equity in net income of subsidiaries 463,526 545,839 713,831 Net income 431,192 532,718 690,624 Dividends on preference shares (22,381 ) (22,381 ) (24,948 ) Net income available to RenaissanceRe common shareholders $ 408,811 $ 510,337 $ 665,676 RENAISSANCERE HOLDINGS LTD. STATEMENTS OF COMPREHENSIVE INCOME FOR THE YEARS ENDED DECEMBER 31, 2015 , 2014 AND 2013 (PARENT COMPANY) (THOUSANDS OF UNITED STATES DOLLARS) Year ended December 31, 2015 2014 2013 Comprehensive income Net income $ 431,192 $ 532,718 $ 690,624 Comprehensive income attributable to RenaissanceRe $ 431,192 $ 532,718 $ 690,624 SCHEDULE II RENAISSANCERE HOLDINGS LTD. CONDENSED FINANCIAL INFORMATION OF REGISTRANT – CONTINUED RENAISSANCERE HOLDINGS LTD. STATEMENTS OF CASH FLOWS FOR THE YEARS ENDED DECEMBER 31, 2015 , 2014 AND 2013 (PARENT COMPANY) (THOUSANDS OF UNITED STATES DOLLARS) Year ended December 31, 2015 2014 2013 Cash flows (used in) provided by operating activities: Net income $ 431,192 $ 532,718 $ 690,624 Less: equity in net income of subsidiaries (463,526 ) (545,839 ) (713,831 ) (32,334 ) (13,121 ) (23,207 ) Adjustments to reconcile net income to net cash (used in) provided by operating activities Net unrealized gains included in other income — — (20 ) Net realized and unrealized losses (gains) on investments 2,080 (83 ) 483 Other (8,959 ) 13,633 (13,764 ) Net cash (used in) provided by operating activities (39,213 ) 429 (36,508 ) Cash flows provided by investing activities: Proceeds from maturities and sales of fixed maturity investments trading 63,824 88,273 880,749 Purchases of fixed maturity investments trading (161,183 ) (88,341 ) (491,768 ) Net (purchases) sales of short term investments (116,461 ) 73,717 21,217 Dividends and return of capital from subsidiaries 1,584,624 1,259,224 504,241 Contributions to subsidiaries (294,733 ) (759,456 ) (500,652 ) Due to (from) subsidiary 207,996 6,315 15,988 Net purchase of Platinum (904,433 ) — — Net cash provided by investing activities 379,634 579,732 429,775 Cash flows used in financing activities: Dividends paid – RenaissanceRe common shares (53,967 ) (45,912 ) (49,267 ) Dividends paid – preference shares (22,381 ) (22,381 ) (24,948 ) RenaissanceRe common share repurchases (259,874 ) (514,678 ) (207,410 ) Redemption of 6.08% Series C preference shares — — (125,000 ) Redemption of 6.60% Series D preference shares — — (150,000 ) Issuance of 5.375% Series E preference share, net of expenses — — 265,856 Repayment of debt — — (100,000 ) Net cash used in financing activities (336,222 ) (582,971 ) (390,769 ) Net increase (decrease) in cash and cash equivalents 4,199 (2,810 ) 2,498 Cash and cash equivalents, beginning of year 5,986 8,796 6,298 Cash and cash equivalents, end of year $ 10,185 $ 5,986 $ 8,796</t>
  </si>
  <si>
    <t>Schedule III. Supplementary Insurance Information</t>
  </si>
  <si>
    <t>Supplementary Insurance Information [Abstract]</t>
  </si>
  <si>
    <t>Supplementary Insurance Information</t>
  </si>
  <si>
    <t>SCHEDULE III RENAISSANCERE HOLDINGS LTD. AND SUBSIDIARIES SUPPLEMENTARY INSURANCE INFORMATION (THOUSANDS OF UNITED STATES DOLLARS) December 31, 2015 Year ended December 31, 2015 Deferred Policy Acquisition Costs Future Policy Benefits, Losses, Claims and Loss Expenses Unearned Premiums Premium Revenue Net Investment Income Benefits, Claims, Losses and Settlement Expenses Amortization of Deferred Policy Acquisition Costs Other Operating Expenses Net Written Premiums Catastrophe Reinsurance $ 23,289 $ 564,261 $ 202,952 $ 622,714 $ — $ 75,574 $ 47,264 $ 93,494 $ 557,369 Specialty Reinsurance 134,593 1,804,617 506,936 548,810 — 244,495 135,811 70,525 582,909 Lloyd’s 41,498 370,489 179,214 229,075 — 128,667 55,269 54,827 275,953 Other — 27,678 — (48 ) 152,567 (498 ) 248 266 (48 ) Total $ 199,380 $ 2,767,045 $ 889,102 $ 1,400,551 $ 152,567 $ 448,238 $ 238,592 $ 219,112 $ 1,416,183 December 31, 2014 Year ended December 31, 2014 Deferred Future Policy Unearned Premium Net Benefits, Amortization Other Net Written Catastrophe Reinsurance $ 28,057 $ 542,667 $ 222,864 $ 590,845 $ — $ 1,757 $ 43,161 $ 95,851 $ 541,608 Specialty Reinsurance 58,758 543,710 184,054 253,537 — 88,502 60,936 43,370 295,855 Lloyd’s 23,244 284,447 105,468 217,666 — 113,825 46,927 51,115 230,429 Other — 41,686 — 368 124,316 (6,137 ) (6,548 ) 303 344 Total $ 110,059 $ 1,412,510 $ 512,386 $ 1,062,416 $ 124,316 $ 197,947 $ 144,476 $ 190,639 $ 1,068,236 December 31, 2013 Year ended December 31, 2013 Deferred Future Policy Unearned Premium Net Benefits, Amortization Other Net Written Catastrophe Reinsurance $ 37,889 $ 780,987 $ 279,465 $ 723,705 $ — $ 7,908 $ 49,161 $ 108,130 $ 753,078 Specialty Reinsurance 26,727 506,268 115,278 214,306 — 67,236 41,538 31,780 248,562 Lloyd’s 17,068 218,367 83,145 176,029 — 95,693 34,823 50,540 201,697 Other — 58,108 — 586 208,028 450 (21 ) 655 610 Total $ 81,684 $ 1,563,730 $ 477,888 $ 1,114,626 $ 208,028 $ 171,287 $ 125,501 $ 191,105 $ 1,203,947</t>
  </si>
  <si>
    <t>Schedule IV. Supplemental Schedule of Reinsurance Premiums</t>
  </si>
  <si>
    <t>Supplemental Schedule of Reinsurance Premiums</t>
  </si>
  <si>
    <t>SCHEDULE IV RENAISSANCERE HOLDINGS LTD. AND SUBSIDIARIES SUPPLEMENTAL SCHEDULE OF REINSURANCE PREMIUMS (THOUSANDS OF UNITED STATES DOLLARS) Gross Amounts Ceded to Other Companies Assumed From Other Companies Net Amount Percentage of Amount Assumed to Net Year ended December 31, 2015 Property and liability premiums earned $ 98,182 $ 466,719 $ 1,769,088 $ 1,400,551 126 % Year ended December 31, 2014 Property and liability premiums earned $ 66,027 $ 453,658 $ 1,450,047 $ 1,062,416 136 % Year ended December 31, 2013 Property and liability premiums earned $ 44,530 $ 412,415 $ 1,482,511 $ 1,114,626 133 %</t>
  </si>
  <si>
    <t>Schedule VI. Supplementary Insurance Information Concerning Property-Casualty Insurance Operations</t>
  </si>
  <si>
    <t>Supplemental Information for Property, Casualty Insurance Underwriters [Abstract]</t>
  </si>
  <si>
    <t>Supplemental Insurance Information Concerning Property-Casualty Insurance Operations</t>
  </si>
  <si>
    <t xml:space="preserve">SCHEDULE VI RENAISSANCERE HOLDINGS LTD. AND SUBSIDIARIES SUPPLEMENTARY INSURANCE INFORMATION CONCERNING PROPERTY-CASUALTY INSURANCE OPERATIONS (THOUSANDS OF UNITED STATES DOLLARS) Affiliation with Registrant Deferred Policy Acquisition Costs Reserves for Unpaid Claims and Claim Adjustment Expenses Discount, if any, Deducted Unearned Premiums Earned Premiums Net Investment Income Consolidated Subsidiaries Year ended December 31, 2015 $ 199,380 $ 2,767,045 $ — $ 889,102 $ 1,400,551 $ 152,567 Year ended December 31, 2014 $ 110,059 $ 1,412,510 $ — $ 512,386 $ 1,062,416 $ 124,316 Year ended December 31, 2013 $ 81,684 $ 1,563,730 $ — $ 477,888 $ 1,114,626 $ 208,028 Claims and Claim Adjustment Expenses Incurred Related to Amortization of Deferred Policy Acquisition Costs Paid Claims and Claim Adjustment Expenses Net Premiums Written Affiliation with Registrant Current Year Prior Year Consolidated Subsidiaries Year ended December 31, 2015 $ 610,685 $ (162,447 ) $ 238,592 $ 555,652 $ 1,416,183 Year ended December 31, 2014 $ 341,745 $ (143,798 ) $ 144,476 $ 314,836 $ 1,068,236 Year ended December 31, 2013 $ 315,241 $ (143,954 ) $ 125,501 $ 395,447 $ 1,203,947 </t>
  </si>
  <si>
    <t>Significant Accounting Policies (Policy)</t>
  </si>
  <si>
    <t>Basis of Presentation</t>
  </si>
  <si>
    <t>BASIS OF PRESENTATION These consolidated financial statements have been prepared on the basis of accounting principles generally accepted in the United States (“GAAP”). All significant intercompany accounts and transactions have been eliminated from these statements. Except as discussed in “Note 4 . Discontinued Operations,” and unless otherwise noted, the notes to the consolidated financial statements reflect the Company’s continuing operations. Certain comparative information has been reclassified to conform to the current presentation.</t>
  </si>
  <si>
    <t>Use of Estimates in Financial Statements</t>
  </si>
  <si>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DISCONTINUED OPERATIONS The results of operations of REAL (as defined herein), the Company’s former U.S.-based weather and weather-related energy risk management unit, which was sold to an unaffiliated third party, is classified as held for sale and reported as discontinued operations in accordance with FASB ASC Topic Discontinued Operations . The consolidated financial statements and notes thereto are presented excluding the operations and cash flows of the discontinued operations from the continuing operations of the Company since the Company will not have any significant continuing involvement in the operations after the sale. The financial position and results of operations of discontinued operations are presented as single line items on the consolidated balance sheets and statements of operations, respectively. Refer to “Note 4 . Discontinued Operations” for more information.</t>
  </si>
  <si>
    <t>Premiums and Related Expenses</t>
  </si>
  <si>
    <t>PREMIUMS AND RELATED EXPENSES Premiums are recognized as income, net of any applicable reinsurance or retrocessional coverage purchased, over the terms of the related contracts and policies. Premiums written are based on contract and policy terms and include estimates based on information received from both insureds and ceding companies. Subsequent differences arising on such estimates are recorded in the period in which they are determined. Unearned premiums represent the portion of premiums written that relate to the unexpired terms of contracts and policies in force. Amounts are computed by pro rata methods based on statistical data or reports received from ceding companies. Reinstatement premiums are estimated after the occurrence of a significant loss and are recorded in accordance with the contract terms based upon paid losses and case reserves. Reinstatement premiums are earned when written. Acquisition costs are incurred when a contract or policy is issued and only the costs directly related to the successful acquisition of new and renewal contract or policies are deferred and amortized over the same period in which the related premiums are earned. Acquisition costs are shown net of commissions and profit commissions earned on ceded reinsurance, and consist principally of commissions, brokerage and premium tax expenses incurred at the time a contract or policy is issued. Deferred policy acquisition costs are limited to their estimated realizable value based on the related unearned premiums. Anticipated claims and claim expenses, based on historical and current experience, and anticipated investment income related to those premiums are considered in determining the recoverability of deferred acquisition costs.</t>
  </si>
  <si>
    <t>Claims and Claim Expenses</t>
  </si>
  <si>
    <t>CLAIMS AND CLAIM EXPENSES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s well as management estimates of ultimate losses. Inherent in the estimates of ultimate losses are expected trends in claim severity and frequency and other factors which could vary significantly as claims are settled. Also, during the past few years, the Company has increased its specialty reinsurance and Lloyd’s businesses, but does not have the benefit of a significant amount of its own historical experience in certain of these lines of business. Accordingly, the setting and reserving for incurred losses in these lines of business could be subject to greater variability. Ultimate losses may vary materially from the amounts provided in the consolidated financial statements. These estimates are reviewed regularly and, as experience develops and new information becomes known, the reserves are adjusted as necessary. Such adjustments, if any, are reflected in the consolidated statements of operations in the period in which they become known and are accounted for as changes in estimates.</t>
  </si>
  <si>
    <t>REINSURANCE Amounts recoverable from reinsurers are estimated in a manner consistent with the claim liability associated with the reinsured policies. For multi-year retrospectively rated contracts, the Company accrues amounts (either assets or liabilities) that are due to or from assuming companies based on estimated contract experience. If the Company determines that adjustments to earlier estimates are appropriate, such adjustments are recorded in the period in which they are determined. Reinsurance recoverables on dual trigger reinsurance contracts require the Company to estimate its ultimate losses applicable to these contracts as well as estimate the ultimate amount of insured industry losses that will be reported by the applicable statistical reporting agency, as per the contract terms. Amounts recoverable from reinsurers are recorded net of a valuation allowance for estimated uncollectible recoveries. Assumed and ceded reinsurance contracts that lack a significant transfer of risk are treated as deposits. Certain assumed and ceded reinsurance contracts that do not meet all of the criteria to be accounted for as reinsurance in accordance with FASB ASC Topic Financial Services - Insurance have been accounted for at fair value under the fair value option in accordance with FASB ASC Topic Financial Instruments.</t>
  </si>
  <si>
    <t>Fixed Maturity Investments, Other-Than-Temporary Impairments, Short Term Investments and Equity Investments, Classified as Trading</t>
  </si>
  <si>
    <t>INVESTMENTS, CASH AND CASH EQUIVALENTS Fixed Maturity Investments Investments in fixed maturities are classified as available for sale or trading and are reported at fair value. Investment transactions are recorded on the trade date with balances pending settlement reflected in the balance sheet as a receivable for investments sold or a payable for investments purchased. Net investment income includes interest and dividend income together with amortization of market premiums and discounts and is net of investment management and custody fees. The amortization of premium and accretion of discount for fixed maturity securities is computed using the effective yield method. For mortgage-backed securities and other holdings for which there is prepayment risk, prepayment assumptions are evaluated quarterly and revised as necessary. Any adjustments required due to the change in effective yields and maturities are recognized on a prospective basis through yield adjustments. Fair values of investments are based on quoted market prices, or when such prices are not available, by reference to broker or underwriter bid indications and/or internal pricing valuation techniques. The net unrealized appreciation or depreciation on fixed maturity investments available for sale is included in accumulated other comprehensive income. The net unrealized appreciation or depreciation on fixed maturity investments trading is included in net realized and unrealized (losses) gains on investments in the consolidated statements of operations. Realized gains or losses on the sale of investments are determined on the basis of the first in first out cost method and, for fixed maturity investments available for sale, include adjustments to the cost basis of investments for declines in value that are considered to be other-than-temporary. Other-Than-Temporary Impairments The Company recognizes other-than-temporary impairments in earnings for its impaired fixed maturity securities available for sale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In periods after the recognition of other-than-temporary impairments on the Company’s fixed maturity securities available for sale, the Company accounts for such securities as if they had been purchased on the measurement date of the other-than-temporary impairment at an amortized cost basis equal to the previous amortized cost basis less the other-than-temporary impairment recognized in earnings. For debt securities in which other-than-temporary impairments were recognized in earnings, the difference between the new amortized cost basis and the cash flows expected to be collected will be amortized into net investment income. Short Term Investments Short term investments, which are managed as part of the Company’s investment portfolio and have a maturity of one year or less when purchased, are carried at amortized cost, which approximates fair value. The net unrealized appreciation or depreciation on short term investments is included in net realized and unrealized gains on investments in the consolidated statements of operations. Equity Investments, Classified as Trading Equity investments are accounted for at fair value in accordance with FASB ASC Topic Financial Instruments. Fair values are primarily priced by pricing services, reflecting the closing price quoted for the final trading day of the period. Net investment income includes dividend income and the net realized and unrealized appreciation or depreciation on equity investments is included in net realized and unrealized (losses) gains on investments in the consolidated statements of operations.</t>
  </si>
  <si>
    <t>Other Investments</t>
  </si>
  <si>
    <t>Other Investments The Company accounts for its other investments at fair value in accordance with FASB ASC Topic Financial Instruments . The fair value of certain of the Company’s fund investments, which principally include private equity funds, a senior secured bank loan fund and hedge funds, is recorded on its balance sheet in other investments, and is generally established on the basis of the net valuation criteria established by the managers of such investments, if applicable. The net valuation criteria established by the managers of such investments is established in accordance with the governing documents of such investments. Certain of the Company’s fund managers, fund administrators, or both, are unable to provide final fund valuations as of the Company’s current reporting date. The typical reporting lag experienced by the Company to receive a final net asset value report is one month for hedge funds and senior secured bank loan funds and three months for private equity funds, although, in the past, in respect of certain of the Company’s private equity funds, the Company has on occasion experienced delays of up to six months at year end, as the private equity funds typically complete their respective year-end audits before releasing their final net asset value statements. In circumstances where there is a reporting lag between the current period end reporting date and the reporting date of the latest fund valuation, the Company estimates the fair value of these funds by starting with the prior month or quarter-end fund valuations, adjusting these valuations for actual capital calls, redemptions or distributions, as well as the impact of changes in foreign currency exchange rates, and then estimating the return for the current period. In circumstances in which the Company estimates the return for the current period, all information available to the Company is utilized. This principally includes preliminary estimates reported to the Company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obtained reported results, or other valuation methods, where possible. Actual final fund valuations may differ, perhaps materially so, from the Company’s estimates and these differences are recorded in the Company’s statement of operations in the period in which they are reported to the Company as a change in estimate. The Company’s other investments also include investments in catastrophe bonds which are recorded at fair value and the fair value is based on broker or underwriter bid indications.</t>
  </si>
  <si>
    <t>Investments in Other Ventures</t>
  </si>
  <si>
    <t>Investments in Other Ventures Investments in which the Company has significant influence over the operating and financial policies of the investee are classified as investments in other ventures, under equity method, and are accounted for under the equity method of accounting. Under this method, the Company records its proportionate share of income or loss from such investments in its results for the period. Any decline in value of investments in other ventures, under equity method considered by management to be other-than-temporary is charged to income in the period in which it is determined.</t>
  </si>
  <si>
    <t>Cash and Cash Equivalents</t>
  </si>
  <si>
    <t>Cash and Cash Equivalents Cash equivalents include money market instruments with a maturity of ninety days or less when purchased.</t>
  </si>
  <si>
    <t>Stock Incentive Compensation</t>
  </si>
  <si>
    <t>STOCK INCENTIVE COMPENSATION The Company is authorized to issue restricted stock awards and units, performance shares, stock options and other equity-based awards to its employees and directors. The fair value of the compensation cost is measured at the grant date and expensed over the period for which the employee is required to provide services in exchange for the award. In addition, the Company is authorized to issue cash settled restricted stock units (“CSRSU”) to its employees. The fair value of CSRSUs is determined using the fair market value of RenaissanceRe common shares at the end of each reporting period and is expensed over the period for which the employee is required to provide service in exchange for the award. The fair value of these awards is recorded on the Company’s consolidated balance sheet as a liability as it is expensed and until the point payment is made to the employee. Forfeiture benefits are estimated on a quarterly basis and incorporated in the determination of stock-based compensation.</t>
  </si>
  <si>
    <t>Derivatives</t>
  </si>
  <si>
    <t>DERIVATIVES The Company enters into derivative instruments such as futures, options, swaps, forward contracts and other derivative contracts in order to manage its foreign currency exposure, obtain exposure to a particular financial market, for yield enhancement, or for trading and speculation. The Company accounts for its derivatives in accordance with FASB ASC Topic Derivatives and Hedging , which requires all derivatives to be recorded at fair value on the Company’s balance sheet as either assets or liabilities, depending on their rights or obligations, with changes in fair value reflected in current earnings. The Company does not currently apply hedge accounting. The fair value of the Company’s derivatives is estimated by reference to quoted prices or broker quotes, where available, or in the absence of quoted prices or broker quotes, the use of industry or internal valuation models.</t>
  </si>
  <si>
    <t>Fair Value</t>
  </si>
  <si>
    <t xml:space="preserve">FAIR VALUE The Company accounts for certain of its assets and liabilities at fair value in accordance with FASB ASC Topic Fair Value Measurement s and Disclosures . The Company recognizes the change in unrealized gains and losses arising from changes in fair value in its statements of operations, with the exception of changes in unrealized gains and losses on its fixed maturity investments available for sale, which are recognized as a component of accumulated other comprehensive income in shareholders’ equity.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with the exception of changes in unrealized gains and losses on its fixed maturity investments available for sale, which are recognized as a component of accumulated other comprehensive income in shareholders’ equity.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Other than the transaction noted below, there have been no material changes in the Company’s valuation techniques, nor have there been any transfers between Level 1 and Level 2, or Level 2 and Level 3 during the period represented by these consolidated financial statements. </t>
  </si>
  <si>
    <t>Business Combinations</t>
  </si>
  <si>
    <t xml:space="preserve">BUSINESS COMBINATIONS, GOODWILL AND OTHER INTANGIBLE ASSETS The Company accounts for business combinations in accordance with FASB ASC Topic Business Combinations , and goodwill and other intangible assets that arise from business combinations in accordance with FASB ASC Topic Intangibles – Goodwill and Other . </t>
  </si>
  <si>
    <t xml:space="preserve">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Goodwill and other intangible assets recorded in connection with investments accounted for under the equity method, are recorded as “Investments in other ventures, under equity method” on the Company’s consolidated balance sheets. The Company has established the beginning of the fourth quarter as the date for performing its annual impairment tests. The Company has the option to first assess qualitative factors to determine whether it is necessary to perform the quantitative goodwill impairment test. Under this option, the Company would not be required to calculate the fair value of a reporting unit unless the Company determines, based on its qualitative assessment, that it is more likely than not that a reporting unit’s fair value is less than its carrying amount. If goodwill or other intangible assets are impaired, they are written down to their estimated fair value with a corresponding expense reflected in the Company’s consolidated statements of operations.</t>
  </si>
  <si>
    <t>NONCONTROLLING INTERESTS The Company accounts for noncontrolling interests in the shareholders’ equity section of the Company’s consolidated balance sheet in accordance with FASB ASC Topic Consolidations , and presents such noncontrolling shareholders’ interest in the net assets of the subsidiary. Net income attributable to noncontrolling interests is presented separately in the Company’s consolidated statements of operations. In addition, the Company accounts for redeemable noncontrolling interest in DaVinciRe in the mezzanine section of the Company’s consolidated balance sheet in accordance with United States Securities and Exchange Commission (“SEC”) guidance which is applicable to SEC registrants. The SEC guidance requires shares, not required to be accounted for in accordance with FASB ASC Topic Distinguishing Liabilities from Equity , and having redemption features that are not solely within the control of the issuer, to be classified outside of permanent equity in the mezzanine section of the balance sheet. Because the share classes related to the redeemable noncontrolling interest portion of DaVinciRe are not considered liabilities in accordance with FASB ASC Topic Distinguishing Liabilities from Equity and have redemption features that are not solely within the control of DaVinciRe, the redeemable noncontrolling interest in DaVinciRe is presented in the mezzanine section on the Company’s consolidated balance sheet in accordance with the SEC guidance noted above. The SEC guidance does not impact the accounting for redeemable noncontrolling interest on the consolidated statements of operations; therefore, the provisions of FASB ASC Topic Consolidation with respect to the consolidated statements of operations still apply.</t>
  </si>
  <si>
    <t>VARIABLE INTEREST ENTITIES The Company accounts for VIEs in accordance with FASB ASC Topic Consolidation ,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The Company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t>
  </si>
  <si>
    <t>EARNINGS PER SHARE The Company calculates earnings per share in accordance with FASB ASC Topic Earnings per Share. Basic earnings per share are based on weighted average common shares and exclude any dilutive effects of options and restricted stock. Diluted earnings per share assumes the exercise of all dilutive stock options and restricted stock grant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its employees is considered a participating security and the Company uses the two-class method to calculate its net income (loss) available (attributable) to RenaissanceRe common shareholders per common share – basic and diluted.</t>
  </si>
  <si>
    <t>Foreign Exchange</t>
  </si>
  <si>
    <t>FOREIGN EXCHANGE The Company’s functional currency is the U.S. dollar. Revenues and expenses denominated in foreign currencies are translated at the prevailing exchange rate at the transaction date. Monetary assets and liabilities denominated in foreign currencies are remeasured at exchange rates in effect at the balance sheet date, which may result in the recognition of exchange gains or losses which are included in the determination of net income (loss).</t>
  </si>
  <si>
    <t>TAXATION Income taxes have been provided for in accordance with the provisions of FASB ASC Topic Income Taxes . Deferred tax assets and liabilities result from temporary differences between the amounts recorded in the consolidated financial statements and the tax basis of the Company’s assets and liabilities. Such temporary differences are primarily due to net operating loss carryforwards and GAAP versus tax basis accounting differences relating to interest expense, underwriting results, accrued expenses and investments. The effect on deferred tax assets and liabilities of a change in tax rates is recognized in income in the period that includes the enactment date. A valuation allowance against deferred tax assets is recorded if it is more likely than not that all, or some portion, of the benefits related to deferred tax assets will not be realized.</t>
  </si>
  <si>
    <t>Taxation, Uncertainties</t>
  </si>
  <si>
    <t>Uncertain tax positions are also accounted for in accordance with FASB ASC Topic Income Taxes . Uncertain tax positions must meet a more likely than not recognition threshold to be recognized.</t>
  </si>
  <si>
    <t>Recently Adopted Accounting Pronouncements</t>
  </si>
  <si>
    <t>RECENTLY ISSUED ACCOUNTING PRONOUNCEMENTS NOT YET ADOPTED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will be effective for public business entities in annual and interim period beginning after December 15, 2017. Early adoption is permitted. The Company is currently evaluating the impact of this guidance; however, it is not expected to have a material impact on the Company’s consolidated statements of operations and financial position. Accounting for Share-Based Payments When the Terms of an Award Provide That a Performance Target Could Be Achieved after the Requisite Service Period In June 2014, the FASB issued ASU No. 2014-12, Accounting for Share-Based Payments When the Terms of an Award Provide That a Performance Target Could Be Achieved after the Requisite Service Period (“ASU 2014-12”). The objective of ASU 2014-12 is to resolve the diverse accounting treatment of share-based payment awards in situations where an employee would be eligible to vest in the award regardless of whether the employee is rendering service on the date the performance target is achieved. For example, if an employee is eligible to retire or otherwise terminate employment before the end of the period in which a performance target could be achieved and still be eligible to vest in the award. ASU 2014-12 will resolve if and when the performance target is achieved. ASU 2014-12 is effective for all entities in annual and interim periods beginning after December 15, 2015, with early adoption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impact of this guidance; however, it is not expected to have a material impact on the Company’s consolidated statements of operations and financial position. Amendments to the Consolidation Analysis In February 2015, the FASB issued ASU No. 2015-02, Amendments to the Consolidation Analysis (“ASU 2015-02”). ASU 2015-02 will affect reporting entities that are required to evaluate whether they should consolidate certain legal entities. All legal entities are subject to reevaluation under ASU 2015-02. ASU 2015-02 set forth amendments: modifying the evaluation of whether limited partnerships and similar legal entities are VIEs; eliminating the presumption that a general partner should consolidate a limited partnership; affecting the consolidation analysis of reporting entities that are involved with VIEs, particularly those that have fee arrangement and related party relationships; and providing a scope exception from consolidation guidance for reporting entities with interests in certain investment funds. ASU 2015-02 is effective for public business entities for fiscal years, and for interim periods within those fiscal years, beginning after December 15, 2015. Early adoption is permitted. The Company is currently evaluating the impact of this guidance; however, it is not expected to have a material impact on the Company’s consolidated statements of operations and financial position. Simplifying the Presentation of Debt Issuance Costs In April 2015, the FASB issued ASU No. 2015-03, Simplifying the Presentation of Debt Issuance Costs (“ASU 2015-03”). The objective of ASU 2015-03 is to simplify the presentation of debt issuance costs by requiring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provides for retroactive application, and upon transition, applicable disclosures for a change in an accounting principle would be provided, including the transition method, a description of the prior period information that has been retroactively adjusted, and the effect of the change on the applicable financial statement line items. The Company is currently evaluating the impact of this guidance; however, it is not expected to have a material impact on the Company’s consolidated statements of operations and financial position. Disclosures about Short-Duration Contracts In May 2015, the FASB issued ASU No. 2015-09, Disclosures about Short-Duration Contracts (“ASU 2015-09”). ASU 2015-09 requires insurance entities to disclose for annual reporting periods additional information about the liability for unpaid claims and claim adjustment expenses, including: (1) incurred and paid claims development information by accident year, on a net basis, for the number of years for which claims incurred typically remain outstanding, not exceeding 10 years; (2) a reconciliation of incurred and paid claims development information to the aggregate carry amount of the liability for claims and claim adjustment expenses, with separate disclosure of reinsurance recoverable on unpaid claims for each period presented in the statement of financial position; (3) for each accident year presented of incurred claims development information, the total of incurred but not reported liabilities plus expected development on reported claims including in the liability for unpaid claims and claim adjustment expenses, accompanied by a description of the reserving methodologies; (4) for each accident year presented of incurred claims development information, quantitative information about claim frequency accompanied by a qualitative description of methodologies used for determining claim frequency information; and (5) for all claims, the average annual percentage payout of incurred claims by age for the same number of accident years presented in (3) and (4) above. ASU 2015-09 also requires insurance entities to disclose information about significant changes in methodologies and assumptions used to calculate the liability for unpaid claims and claim adjustment expenses, including the reasons for the change and the effects on the financial statements. In addition, ASU 2015-09 requires insurance entities to disclose for annual and interim reporting periods a rollforward of the liability for unpaid claims and claim adjustment expenses. ASU 2015-09 is effective for public business entities in annual periods beginning after December 31, 2015, and interim periods within annual periods beginning after December 31, 2016. Early adoption is permitted. ASU 2015-09 should be applied retrospectively by providing comparative disclosures for each period presented, except for those requirements that apply only to the current period. As this guidance is disclosure-related only, the adoption of this guidance is not expected to have a material impact on the Company’s consolidated statements of operations and financial position. Disclosures for Investments in Certain Entities That Calculate Net Asset Value per Share (or Its Equivalent) In May 2015, the FASB issued ASU No.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SU 2015-07 is effective for public business entities for fiscal years beginning after December 15, 2015,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As this guidance is disclosure-related only, the adoption of this guidance is not expected to have a material impact on the Company’s statements of operations and financial position. Simplifying the Accounting for Measurement-Period Adjustments In September 2015, the FASB issued ASU No. 2015-16, Simplifying the Accounting for Measurement-Period Adjustments (“ASU 2015-16”). ASU 2015-16 removes the requirement to retrospectively account for adjustments made to provisional amounts recognized in a business combination. Rather, those adjustments are to be recognized by the acquirer in the reporting period in which the adjustment amounts are determined. A reporting entity is also required to disclose, in the reporting period in which the adjustment amounts are recorded, the effect on earnings of changes in depreciation, amortization, or other income effects, as a result of the change to provisional amounts, calculated as if the accounting had been completed at the acquisition date. In addition, the reporting entity would present on the face of the income statement or disclose in the notes the amounts that would have been recorded in previous reporting periods if the adjustment to provisional amounts had been recognized as of the acquisition date. ASU 2015-16 is effective for public business entities in annual and interim periods beginning after December 15, 2015. ASU 2015-16 should be applied prospectively to adjustments for provisional amounts that occur after the effective date, with earlier application permitted for financial statements that have not been issued. The Company is currently evaluating the impact of this guidance; however, it is not expected to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Earlier adoption in generally not permitted, except for certain specific provisions of ASU 2016-01. The Company is currently evaluating the impact of this guidance; however, it is not expected to have a material impact on the Company’s consolidated statements of operations and financial position.</t>
  </si>
  <si>
    <t>Acquisition of Platinum (Tables)</t>
  </si>
  <si>
    <t>Schedule of Business Acquisitions</t>
  </si>
  <si>
    <t xml:space="preserve">The Company's total purchase price for Platinum at March 2, 2015 was calculated as follows: Special Dividend Number of Platinum common shares and Platinum equity awards canceled in the acquisition of Platinum 25,320,312 Special Dividend per outstanding common share of Platinum and Platinum equity award $ 10.00 Special Dividend paid to common shareholders of Platinum and holders of Platinum equity awards $ 253,203 RenaissanceRe common shares Common shares issued by RenaissanceRe 7,434,561 Common share price of RenaissanceRe as of March 2, 2015 $ 102.47 Market value of RenaissanceRe common shares issued by RenaissanceRe to common shareholders of Platinum and holders of Platinum equity awards 761,819 Platinum common shares Fair value of Platinum common shares owned by RenaissanceRe and canceled in connection with the acquisition of Platinum 12,950 Cash consideration Number of Platinum common shares and Platinum equity awards canceled in the acquisition of Platinum 25,320,312 Platinum common shares owned by RenaissanceRe and canceled in connection with the acquisition of Platinum (169,220 ) Number of Platinum common shares and Platinum equity awards canceled in the acquisition of Platinum excluding those owned by RenaissanceRe and canceled in connection with the acquisition of Platinum 25,151,092 Agreed cash price paid to common shareholders of Platinum and holders of Platinum equity awards $ 35.96 Cash consideration paid by RenaissanceRe to common shareholders of Platinum and holders of Platinum equity awards 904,433 Total purchase price 1,932,405 Less: Special Dividend paid by Platinum (253,203 ) Net purchase price $ 1,679,202 </t>
  </si>
  <si>
    <t>Schedule of Identifiable Intangible Assets Acquired</t>
  </si>
  <si>
    <t xml:space="preserve">The purchase price was allocated to the acquired assets and liabilities of Platinum based on estimated fair values on March 2, 2015 , the date the transaction closed, as detailed below. The Company recognized goodwill of $191.7 million primarily attributable to Platinum’s assembled workforce and synergies expected to result upon integration of Platinum into the Company’s operations. There were no other adjustments to carried goodwill during the period ended December 31, 2015 reflected on the Company’s consolidated balance sheet at December 31, 2015 . The Company recognized identifiable finite lived intangible assets of $75.2 million , which are being amortized over a weighted average period of eight years , identifiable indefinite lived intangible assets of $8.4 million , and certain other adjustments to the fair values of the assets acquired, liabilities assumed and shareholders’ equity of Platinum at March 2, 2015 as summarized in the table below: Shareholders’ equity of Platinum prior to Special Dividend $ 1,737,278 Cash and cash equivalents (Special Dividend on Platinum common shares and Platinum equity awards) (253,203 ) Adjusted shareholders’ equity of Platinum at March 2, 2015 1,484,075 Adjustments for fair value, by applicable balance sheet caption: Deferred acquisition costs (44,486 ) Debt (28,899 ) Reserve for claims and claim expenses (21,725 ) Other assets - deferred debt issuance costs (1,046 ) Total adjustments for fair value by applicable balance sheet caption before tax impact (96,156 ) Other assets - net deferred tax asset related to fair value adjustments 29,069 Total adjustments for fair value by applicable balance sheet caption (67,087 ) Adjustments for fair value of the identifiable intangible assets: Identifiable indefinite lived intangible assets (insurance licenses) 8,400 Identifiable finite lived intangible assets (non-contractual relationships, renewal rights, value of business acquired, trade name, internally developed and used computer software and covenants not to compete) 75,200 Identifiable intangible assets before tax impact 83,600 Other liabilities - deferred tax liability on identifiable intangible assets (13,115 ) Total adjustments for fair value of the identifiable intangible assets 70,485 Total adjustments for fair value by applicable balance sheet caption and identifiable intangible assets 3,398 Shareholders’ equity of Platinum at fair value 1,487,473 Total net purchase price paid by RenaissanceRe 1,679,202 Excess purchase price over the fair value of net assets acquired assigned to goodwill $ 191,729 Identifiable intangible assets at March 2, 2015 and at December 31, 2015 , consisted of the following, and are included in goodwill and other intangible assets on the Company’s consolidated balance sheet: Amount Economic Useful Life Key non-contractual relationships $ 30,400 10 years Value of business acquired 20,200 2 years Renewal rights 15,800 15 years Insurance licenses 8,400 Indefinite Internally developed and used computer software 3,500 2 years Other non-contractual relationships 2,300 3 years Non-compete agreements 1,900 2.5 years Trade name 1,100 6 months Identifiable intangible assets, before amortization, at March 2, 2015 83,600 Amortization (from March 2, 2015 through December 31, 2015) (17,905 ) Net identifiable intangible assets at December 31, 2015 related to the acquisition of Platinum $ 65,695 </t>
  </si>
  <si>
    <t>Schedule of Pro Forma Information</t>
  </si>
  <si>
    <t xml:space="preserve">The following table presents unaudited pro forma consolidated financial information for the years ended December 31, 2015 and 2014 and assumes the acquisition of Platinum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Platinum. In addition, unaudited pro forma consolidated financial information does not include the effects of costs associated with any restructuring or integration activities resulting from the acquisition of Platinum, as they are nonrecurring. Year ended December 31, 2015 2014 Total revenues $ 1,593,735 $ 1,872,612 Net income available to RenaissanceRe common shareholders 423,768 685,735 </t>
  </si>
  <si>
    <t>Discontinued Operations (Tables)</t>
  </si>
  <si>
    <t>Schedule of Assets, Liabilities, Shareholder's Equity and Details of the Income (Loss) from Discontinued Operations</t>
  </si>
  <si>
    <t xml:space="preserve">Details of the income from discontinued operations for the year ended December 31, 2013 is as follows: Year ended December 31, 2013 REAL Revenues Net investment income $ 1,150 Net foreign exchange gains 849 Other income 701 Net realized and unrealized losses on investments (18 ) Total revenues 2,682 Expenses Operational expenses 89 Corporate expenses 104 Total expenses 193 Income before taxes 2,489 Income tax expense (67 ) Income from discontinued operations $ 2,422 </t>
  </si>
  <si>
    <t>Goodwill and Other Intangible Assets (Tables)</t>
  </si>
  <si>
    <t>Schedule of Intangible Assets and Goodwill</t>
  </si>
  <si>
    <t xml:space="preserve">The following table shows an analysis of goodwill and other intangible assets: Goodwill and other intangible assets Goodwill Other intangible assets Total Balance as of December 31, 2013 Gross amount $ 8,160 $ 12,999 $ 21,159 Accumulated impairment losses and amortization (2,299 ) (10,749 ) (13,048 ) 5,861 2,250 8,111 Amortization — (209 ) (209 ) Balance as of December 31, 2014 Gross amount 8,160 12,999 21,159 Accumulated impairment losses and amortization (2,299 ) (10,958 ) (13,257 ) 5,861 2,041 7,902 Acquired during the year 191,729 83,600 275,329 Amortization — (18,077 ) (18,077 ) Balance as of December 31, 2015 Gross amount 199,889 96,599 296,488 Accumulated impairment losses and amortization (2,299 ) (29,035 ) (31,334 ) $ 197,590 $ 67,564 $ 265,154 </t>
  </si>
  <si>
    <t>Schedule of Goodwill and Other Intangible Assets Included In Equity Method Investments</t>
  </si>
  <si>
    <t xml:space="preserve">The following table shows an analysis of goodwill and other intangible assets included in investments in other ventures, under equity method: Goodwill and other intangible assets included in investments in other ventures, under equity method Goodwill Other intangible assets Total Balance as of December 31, 2013 Gross amount $ 12,545 $ 45,478 $ 58,023 Accumulated impairment losses and amortization — (28,811 ) (28,811 ) 12,545 16,667 29,212 Adjustments to gross amount (227 ) (78 ) (305 ) Amortization — (3,655 ) (3,655 ) Balance as of December 31, 2014 Gross amount 12,318 45,400 57,718 Accumulated impairment losses and amortization — (32,466 ) (32,466 ) 12,318 12,934 25,252 Acquired during the year — 6,396 6,396 Amortization — (2,900 ) (2,900 ) Impairment losses (4,500 ) (1,094 ) (5,594 ) Balance as of December 31, 2015 Gross amount 12,318 51,796 64,114 Accumulated impairment losses and amortization (4,500 ) (36,460 ) (40,960 ) $ 7,818 $ 15,336 $ 23,154 </t>
  </si>
  <si>
    <t>Schedule of Other Intangible Assets By Major Class</t>
  </si>
  <si>
    <t xml:space="preserve">The gross carrying value and accumulated amortization by major category of other intangible assets is shown below: Other intangible assets At December 31, 2015 Gross carrying value Accumulated amortization and impairment losses Total Customer relationships and customer lists $ 95,458 $ (33,294 ) $ 62,164 Value of business acquired 20,200 (13,467 ) 6,733 Licenses 10,267 — 10,267 Software 12,230 (10,188 ) 2,042 Patents and intellectual property 4,500 (4,500 ) — Covenants not-to-compete 4,030 (2,763 ) 1,267 Trademarks and trade names 1,710 (1,283 ) 427 $ 148,395 $ (65,495 ) $ 82,900 Other intangible assets At December 31, 2014 Gross carrying value Accumulated amortization and impairment losses Total Customer relationships and customer lists $ 40,562 $ (28,057 ) $ 12,505 Software 8,730 (8,730 ) — Patents and intellectual property 4,500 (4,500 ) — Covenants not-to-compete 2,130 (1,978 ) 152 Licenses 1,867 — 1,867 Trademarks and trade names 610 (159 ) 451 $ 58,399 $ (43,424 ) $ 14,975 </t>
  </si>
  <si>
    <t>Schedule of Expected Amortization Expense</t>
  </si>
  <si>
    <t xml:space="preserve">Expected amortization of the other intangible assets, including other intangible assets recorded in investments in other ventures, under equity method, is shown below: Other intangibles Other intangible assets included in investments in other ventures, under equity method Total 2016 $ 13,968 $ 3,349 $ 17,317 2017 8,041 2,971 11,012 2018 5,727 2,632 8,359 2019 5,446 2,463 7,909 2020 5,237 1,582 6,819 2021 and thereafter 18,878 2,339 21,217 Total remaining amortization expense $ 57,297 $ 15,336 $ 72,633 Indefinite lived 10,267 — 10,267 Total $ 67,564 $ 15,336 $ 82,900 </t>
  </si>
  <si>
    <t>Investments (Tables)</t>
  </si>
  <si>
    <t>Schedule of Fair Value of Fixed Maturity Investments Trading</t>
  </si>
  <si>
    <t xml:space="preserve">The following table summarizes the fair value of fixed maturity investments trading: December 31, December 31, U.S. treasuries $ 2,064,944 $ 1,671,471 Agencies 137,976 96,208 Municipal 583,282 — Non-U.S. government (Sovereign debt) 334,981 280,651 Non-U.S. government-backed corporate 138,994 146,467 Corporate 2,055,323 1,610,442 Agency mortgage-backed 504,368 312,333 Non-agency mortgage-backed 262,235 241,590 Commercial mortgage-backed 554,625 373,117 Asset-backed 128,277 24,406 Total fixed maturity investments trading $ 6,765,005 $ 4,756,685 </t>
  </si>
  <si>
    <t>Schedule of Fair Value of Fixed Maturity Investments Available For Sale</t>
  </si>
  <si>
    <t>The following table summarizes the amortized cost, fair value and related unrealized gains and losses and non-credit other-than-temporary impairments of fixed maturity investments available for sale: Included in Accumulated Other Comprehensive Income At December 31, 2015 Amortized Cost Gross Unrealized Gains Gross Unrealized Losses Fair Value Non-Credit Other-Than- Temporary Impairments (1) Agency mortgage-backed $ 143 $ 7 $ — $ 150 $ — Non-agency mortgage-backed 7,005 1,523 — 8,528 550 Commercial mortgage-backed 6,578 293 — 6,871 — Asset-backed 2,217 47 — 2,264 — Total fixed maturity investments available for sale $ 15,943 $ 1,870 $ — $ 17,813 $ 550 Included in Accumulated Other Comprehensive Income At December 31, 2014 Amortized Cost Gross Unrealized Gains Gross Unrealized Losses Fair Value Non-Credit Other-Than- Temporary Impairments (1) Agency mortgage-backed $ 3,928 $ 359 $ — $ 4,287 $ — Non-agency mortgage-backed 9,478 1,985 (3 ) 11,460 656 Commercial mortgage-backed 7,291 643 — 7,934 — Asset-backed 3,075 129 — 3,204 — Total fixed maturity investments available for sale $ 23,772 $ 3,116 $ (3 ) $ 26,885 $ 656 (1) Represents the non-credit component of other-than-temporary impairments recognized in accumulated other comprehensive income adjusted for subsequent sales of securities. It does not include the change in fair value subsequent to the impairment measurement date.</t>
  </si>
  <si>
    <t>Schedule of Contractual Maturities of Fixed Maturity Investments</t>
  </si>
  <si>
    <t xml:space="preserve">Contractual maturities of fixed maturity investments are described in the following table. Expected maturities will differ from contractual maturities because borrowers may have the right to call or prepay obligations with or without call or prepayment penalties. Trading Available for Sale Total Fixed Maturity Investments At December 31, 2015 Amortized Cost Fair Value Amortized Cost Fair Value Amortized Cost Fair Value Due in less than one year $ 253,700 $ 252,257 $ — $ — $ 253,700 $ 252,257 Due after one through five years 3,872,756 3,833,261 — — 3,872,756 3,833,261 Due after five through ten years 1,031,351 1,011,132 — — 1,031,351 1,011,132 Due after ten years 220,768 218,850 — — 220,768 218,850 Mortgage-backed 1,318,468 1,321,228 13,726 15,549 1,332,194 1,336,777 Asset-backed 128,834 128,277 2,217 2,264 131,051 130,541 Total $ 6,825,877 $ 6,765,005 $ 15,943 $ 17,813 $ 6,841,820 $ 6,782,818 </t>
  </si>
  <si>
    <t>Schedule of Fair Value of Equity Investments Trading</t>
  </si>
  <si>
    <t xml:space="preserve">The following table summarizes the fair value of equity investments trading: December 31, December 31, Financials $ 193,716 $ 222,190 Communications and technology 65,833 31,376 Industrial, utilities and energy 51,168 28,859 Consumer 40,918 19,522 Healthcare 36,148 16,582 Basic materials 6,094 3,569 Total $ 393,877 $ 322,098 </t>
  </si>
  <si>
    <t>Schedule of Net Investment Income</t>
  </si>
  <si>
    <t xml:space="preserve">The components of net investment income are as follows: Year ended December 31, 2015 2014 2013 Fixed maturity investments $ 134,800 $ 100,855 $ 95,907 Short term investments 1,227 944 1,698 Equity investments 8,346 3,450 2,295 Other investments Private equity investments 9,455 18,974 45,767 Other 12,472 11,037 73,735 Cash and cash equivalents 467 395 191 166,767 135,655 219,593 Investment expenses (14,200 ) (11,339 ) (11,565 ) Net investment income $ 152,567 $ 124,316 $ 208,028 </t>
  </si>
  <si>
    <t>Schedule of Net Realized and Unrealized Gains On Investments and Net Other-Than-Temporary Impairments</t>
  </si>
  <si>
    <t xml:space="preserve">Net realized and unrealized (losses) gains on investments are as follows: Year ended December 31, 2015 2014 2013 Gross realized gains $ 50,488 $ 45,568 $ 72,492 Gross realized losses (53,630 ) (14,868 ) (50,206 ) Net realized (losses) gains on fixed maturity investments (3,142 ) 30,700 22,286 Net unrealized (losses) gains on fixed maturity investments trading (64,908 ) 19,680 (87,827 ) Net realized and unrealized gains (losses) on investments-related derivatives 5,443 (30,931 ) 31,058 Net realized gains on equity investments trading 16,348 10,908 26,650 Net unrealized (losses) gains on equity investments trading (22,659 ) 11,076 42,909 Net realized and unrealized (losses) gains on investments $ (68,918 ) $ 41,433 $ 35,076 </t>
  </si>
  <si>
    <t>Schedule of Reclassification out of Accumulated Other Comprehensive Income</t>
  </si>
  <si>
    <t xml:space="preserve">The following table provides an analysis of the components of other comprehensive income and reclassifications out of accumulated other comprehensive income. Year ended December 31, 2015 Investments in other ventures Fixed maturity investments available for sale Total Beginning balance $ 303 $ 3,113 $ 3,416 Other comprehensive loss before reclassifications (65 ) (917 ) (982 ) Amounts reclassified from accumulated other comprehensive income by statement of operations line item: Realized gains reclassified from accumulated other comprehensive income to net realized and unrealized (losses) gains on investments — (326 ) (326 ) Net current-period other comprehensive loss (65 ) (1,243 ) (1,308 ) Ending balance $ 238 $ 1,870 $ 2,108 Year ended December 31, 2014 Investments in other ventures Fixed maturity investments available for sale Total Beginning balance $ 163 $ 3,968 $ 4,131 Other comprehensive income (loss) before reclassifications 140 (855 ) (715 ) Amounts reclassified from accumulated other comprehensive income by statement of operations line item: Realized gains reclassified from accumulated other comprehensive income to net realized and unrealized gains (losses) on investments — — — Net current-period other comprehensive income (loss) 140 (855 ) (715 ) Ending balance $ 303 $ 3,113 $ 3,416 </t>
  </si>
  <si>
    <t>Schedule of Fixed Maturity Investments Available For Sale In Continual Unrealized Loss Position</t>
  </si>
  <si>
    <t xml:space="preserve">The following tables provide an analysis of the length of time the Company’s fixed maturity investments available for sale in an unrealized loss have been in a continual unrealized loss position. Less than 12 Months 12 Months or Greater Total At December 31, 2015 Fair Value Unrealized Losses Fair Value Unrealized Losses Fair Value Unrealized Losses Total $ — $ — $ — $ — $ — $ — Less than 12 Months 12 Months or Greater Total At December 31, 2014 Fair Value Unrealized Losses Fair Value Unrealized Losses Fair Value Unrealized Losses Non-agency mortgage-backed $ — $ — $ 69 $ (3 ) $ 69 $ (3 ) Total $ — $ — $ 69 $ (3 ) $ 69 $ (3 ) </t>
  </si>
  <si>
    <t>Rollforward of the Amount of Other-Than-Temporary Impairments Related To Credit Losses Recognized in Earnings For Which A Portion Of An Other-Than-Temporary Impairment Was Recognized In Accumulated Other Comprehensive Income</t>
  </si>
  <si>
    <t xml:space="preserve">The following table provides a rollforward of the amount of other-than-temporary impairments related to credit losses recognized in earnings for which a portion of an other-than-temporary impairment was recognized in accumulated other comprehensive income: 2015 2014 Balance – January 1 $ 498 $ 561 Reductions: Securities sold during the period (81 ) (63 ) Balance – December 31 $ 417 $ 498 </t>
  </si>
  <si>
    <t>Schedule of Other Investments</t>
  </si>
  <si>
    <t xml:space="preserve">The table below shows the fair value of the Company’s portfolio of other investments: At December 31, 2015 2014 Catastrophe bonds $ 241,253 $ 200,329 Private equity partnerships 214,848 281,932 Senior secured bank loan fund 23,231 19,316 Hedge funds 2,289 2,570 Total other investments $ 481,621 $ 504,147 </t>
  </si>
  <si>
    <t>Schedule of Equity Method Investments</t>
  </si>
  <si>
    <t xml:space="preserve">The table below shows the Company’s portfolio of investments in other ventures, under equity method: 2015 2014 At December 31, Investment Ownership % Carrying Value Investment Ownership % Carrying Value THIG $ 50,000 25.0 % $ 19,155 $ 50,000 25.0 % $ 20,811 Tower Hill 10,000 31.3 % 19,981 10,000 30.3 % 18,991 Tower Hill Re 4,250 25.0 % 4,136 4,250 25.0 % 5,162 Tower Hill Signature 500 25.0 % 7,315 500 25.0 % 5,692 Total Tower Hill Companies 64,750 50,587 64,750 50,656 Top Layer Re 65,375 50.0 % 68,936 65,375 50.0 % 60,911 Other 23,607 43.5 % 12,828 13,507 36.3 % 9,146 Total investments in other ventures, under equity method $ 153,732 $ 132,351 $ 143,632 $ 120,713 </t>
  </si>
  <si>
    <t>Schedule of Equity In Earnings (Losses) of Equity Method Investments</t>
  </si>
  <si>
    <t xml:space="preserve">The table below shows the Company’s equity in earnings of other ventures, under equity method: Year ended December 31, 2015 2014 2013 Tower Hill Companies $ 13,116 $ 18,376 $ 10,270 Top Layer Re 8,026 10,411 13,836 Other (661 ) (2,712 ) (912 ) Total equity in earnings of other ventures $ 20,481 $ 26,075 $ 23,194 </t>
  </si>
  <si>
    <t>Fair Value Measurements (Tables)</t>
  </si>
  <si>
    <t>Schedule Of Assets And Liabilities Measured At Fair Value On A Recurring Basis</t>
  </si>
  <si>
    <t>Below is a summary of the assets and liabilities that are measured at fair value on a recurring basis and also represents the carrying amount on the Company’s consolidated balance sheets: At December 31, 2015 Total Quoted Prices in Active Markets for Identical Assets (Level 1) Significant Other Observable Inputs (Level 2) Significant Unobservable Inputs (Level 3) Fixed maturity investments U.S. treasuries $ 2,064,944 $ 2,064,944 $ — $ — Agencies 137,976 — 137,976 — Municipal 583,282 — 583,282 — Non-U.S. government (Sovereign debt) 334,981 — 334,981 — Non-U.S. government-backed corporate 138,994 — 138,994 — Corporate 2,055,323 — 2,047,705 7,618 Agency mortgage-backed 504,518 — 504,518 — Non-agency mortgage-backed 270,763 — 270,763 — Commercial mortgage-backed 561,496 — 561,496 — Asset-backed 130,541 — 130,541 — Total fixed maturity investments 6,782,818 2,064,944 4,710,256 7,618 Short term investments 1,208,401 — 1,208,401 — Equity investments trading 393,877 393,877 — — Other investments Catastrophe bonds 241,253 — 241,253 — Private equity partnerships 214,848 — — 214,848 Senior secured bank loan fund 23,231 — — 23,231 Hedge funds 2,289 — — 2,289 Total other investments 481,621 — 241,253 240,368 Other assets and (liabilities) Assumed and ceded (re)insurance contracts (1) (5,899 ) — — (5,899 ) Derivatives (2) 1,486 (1,234 ) 2,720 — Other (12,320 ) — (12,320 ) — Total other assets and (liabilities) (16,733 ) (1,234 ) (9,600 ) (5,899 ) $ 8,849,984 $ 2,457,587 $ 6,150,310 $ 242,087 (1) Included in assumed and ceded (re)insurance contracts at December 31, 2015 are $3.5 million and $9.4 million of other assets and other liabilities, respectively. (2) See “Note 20 . Derivative Instruments” for additional information related to the fair value by type of contract, of derivatives entered into by the Company. At December 31, 2014 Total Quoted Prices in Active Markets for Identical Assets (Level 1) Significant Other Observable Inputs (Level 2) Significant Unobservable Inputs (Level 3) Fixed maturity investments U.S. treasuries $ 1,671,471 $ 1,671,471 $ — $ — Agencies 96,208 — 96,208 — Non-U.S. government (Sovereign debt) 280,651 — 280,651 — Non-U.S. government-backed corporate 146,467 — 146,467 — Corporate 1,610,442 — 1,594,782 15,660 Agency mortgage-backed 316,620 — 316,620 — Non-agency mortgage-backed 253,050 — 253,050 — Commercial mortgage-backed 381,051 — 381,051 — Asset-backed 27,610 — 27,610 — Total fixed maturity investments 4,783,570 1,671,471 3,096,439 15,660 Short term investments 1,013,222 — 1,013,222 — Equity investments trading 322,098 322,098 — — Other investments Private equity partnerships 281,932 — — 281,932 Catastrophe bonds 200,329 — 200,329 — Senior secured bank loan fund 19,316 — — 19,316 Hedge funds 2,570 — — 2,570 Total other investments 504,147 — 200,329 303,818 Other assets and (liabilities) Assumed and ceded (re)insurance contracts (1) (8,744 ) — — (8,744 ) Derivatives (2) 6,345 (569 ) 7,104 (190 ) Other (11,509 ) — (11,509 ) — Total other assets and (liabilities) (13,908 ) (569 ) (4,405 ) (8,934 ) $ 6,609,129 $ 1,993,000 $ 4,305,585 $ 310,544 (1) Included in assumed and ceded (re)insurance contracts at December 31, 2014 are $5.7 million and $14.6 million of other assets and other liabilities, respectively. (2) See “Note 20 . Derivative Instruments” for additional information related to the fair value by type of contract, of derivatives entered into by the Company.</t>
  </si>
  <si>
    <t>Schedule Of Quantitative Information Used As Level 3 Inputs</t>
  </si>
  <si>
    <t xml:space="preserve">Below is a summary of quantitative information regarding the significant observable and unobservable inputs (Level 3) used in determining the fair value of assets and liabilities measured at fair value on a recurring basis: December 31, 2015 Fair Value Valuation Technique Unobservable (U) Low High Weighted Average or Actual Fixed maturity investments Corporate $ 7,618 Discounted cash flow Credit spread (U) n/a n/a 2.9 % Liquidity discount (U) n/a n/a 1.0 % Risk-free rate (O) n/a n/a 0.5 % Dividend rate (O) n/a n/a 6.7 % Total fixed maturity investments 7,618 Other investments Private equity partnerships 214,848 Net asset valuation Estimated performance (U) (24.6 )% 39.0 % 0.5 % Senior secured bank loan fund 23,231 Net asset valuation Estimated performance (U) n/a n/a 0.9 % Hedge funds 2,289 Net asset valuation Estimated performance (U) 0.0 % 0.0 % 0.0 % Total other investments 240,368 Other assets and (liabilities) Assumed and ceded (re)insurance contracts (1,270 ) Internal valuation model Bond price (U) $ 93.24 $ 99.86 $ 96.63 Liquidity discount (U) n/a n/a 1.3 % Assumed and ceded (re)insurance contracts (4,629 ) Internal valuation model Net undiscounted cash flows (U) n/a n/a $ (10,228 ) Expected loss ratio (U) n/a n/a 18.0 % Net acquisition expense ratio (O) n/a n/a 17.0 % Contract period (O) 0.5 years 3.0 years 2.3 years Discount rate (U) n/a n/a 1.3 % Total assumed and ceded (re)insurance contracts (5,899 ) Total other assets and (liabilities) (5,899 ) $ 242,087 </t>
  </si>
  <si>
    <t>Schedule Of Assets And Liabilities Measured At Fair Value On A Recurring Basis Using Level 3 Inputs</t>
  </si>
  <si>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Fair Value Measurements Using Significant Unobservable Inputs (Level 3) Fixed maturity Other Other assets and (liabilities) Total Balance - January 1, 2014 $ 27,580 $ 344,248 $ (2,490 ) $ 369,338 Total unrealized gains (losses) Included in net investment income 12,724 1,045 1,455 15,224 Total realized (losses) gains Included in other income (loss) — — 1,262 1,262 Total foreign exchange losses — (3,279 ) (21 ) (3,300 ) Purchases — 43,130 (9,140 ) 33,990 Settlements — (81,326 ) — (81,326 ) Net transfers out of Level 3 (24,644 ) — — (24,644 ) Balance - December 31, 2014 $ 15,660 $ 303,818 $ (8,934 ) $ 310,544 Change in unrealized gains for the period included in earnings for assets held at the end of the period included in net investment income $ (66 ) $ 1,045 $ 1,455 $ 2,434 Fair Value Measurements Using Significant Unobservable Inputs (Level 3) Fixed maturity investments trading Other investments Other assets and (liabilities) Total Balance - January 1, 2015 $ 15,660 $ 303,818 $ (8,934 ) $ 310,544 Total unrealized (losses) gains Included in net investment income (542 ) (12,992 ) 183 (13,351 ) Included in other income (loss) — — (426 ) (426 ) Total realized gains Included in other income (loss) — — 6,628 6,628 Total foreign exchange gains — (2,181 ) 7 (2,174 ) Purchases — 24,446 80,996 105,442 Sales — — (84,353 ) (84,353 ) Settlements (7,500 ) (72,723 ) — (80,223 ) Balance - December 31, 2015 $ 7,618 $ 240,368 $ (5,899 ) $ 242,087 Change in unrealized gains for the period included in earnings for assets held at the end of the period included in net investment income $ (359 ) $ (12,992 ) $ — $ (13,351 ) Change in unrealized gains for the period included in earnings for assets held at the end of the period included in other loss $ — $ — $ (426 ) $ (426 ) </t>
  </si>
  <si>
    <t>Schedule Of The Balances The Company Has Elected To Account For At Fair Value</t>
  </si>
  <si>
    <t xml:space="preserve">Below is a summary of the balances the Company has elected to account for at fair value: 2015 2014 Other investments $ 481,621 $ 504,147 Other assets $ 3,463 $ 5,664 Other liabilities $ 9,362 $ 14,408 </t>
  </si>
  <si>
    <t>Schedule Of Other Investments Measured Using Net Asset Valuations</t>
  </si>
  <si>
    <t xml:space="preserve">The table below shows the Company’s portfolio of other investments measured using net asset valuations: At December 31, 2015 Fair Value Unfunded Redemption Frequency Redemption Redemption Private equity partnerships $ 214,848 $ 202,050 See below See below See below Senior secured bank loan fund 23,231 2,475 See below See below See below Hedge funds 2,289 — See below See below See below Total other investments measured using net asset valuations $ 240,368 $ 204,525 </t>
  </si>
  <si>
    <t>Reinsurance (Tables)</t>
  </si>
  <si>
    <t>Effect Of Reinsurance And Retrocessional Activity On Premiums Written And Earned And On Net Claims And Claim Expenses Incurred</t>
  </si>
  <si>
    <t xml:space="preserve">The following table sets forth the effect of reinsurance and retrocessional activity on premiums written and earned and on net claims and claim expenses incurred: Year ended December 31, 2015 2014 2013 Premiums written Direct $ 130,681 $ 76,511 $ 54,334 Assumed 1,880,629 1,474,061 1,551,078 Ceded (595,127 ) (482,336 ) (401,465 ) Net premiums written $ 1,416,183 $ 1,068,236 $ 1,203,947 Premiums earned Direct $ 98,182 $ 66,027 $ 44,530 Assumed 1,769,088 1,450,047 1,482,511 Ceded (466,719 ) (453,658 ) (412,415 ) Net premiums earned $ 1,400,551 $ 1,062,416 $ 1,114,626 Claims and claim expenses Gross claims and claim expenses incurred $ 544,972 $ 228,581 $ 185,139 Claims and claim expenses recovered (96,734 ) (30,634 ) (13,852 ) Net claims and claim expenses incurred $ 448,238 $ 197,947 $ 171,287 </t>
  </si>
  <si>
    <t>Reserve for Claims and Claim Expenses (Tables)</t>
  </si>
  <si>
    <t>Schedule of Liability for Unpaid Claims and Claim Expenses</t>
  </si>
  <si>
    <t>Activity in the liability for unpaid claims and claim expenses is summarized as follows: Year ended December 31, 2015 2014 2013 Net reserves as of January 1 $ 1,345,816 $ 1,462,705 $ 1,686,865 Net incurred related to: Current year 610,685 341,745 315,241 Prior years (162,447 ) (143,798 ) (143,954 ) Total net incurred 448,238 197,947 171,287 Net paid related to: Current year 95,747 39,830 32,212 Prior years 459,905 275,006 363,235 Total net paid 555,652 314,836 395,447 Amounts acquired (1) 1,394,117 — — Net reserves as of December 31 2,632,519 1,345,816 1,462,705 Reinsurance recoverable as of December 31 134,526 66,694 101,025 Gross reserves as of December 31 $ 2,767,045 $ 1,412,510 $ 1,563,730 (1) Represents the fair value of Platinum's reserve for claims and claim expenses and reinsurance recoverable acquired at March 2, 2015.</t>
  </si>
  <si>
    <t>Schedule of Prior Year Development of Liability for Unpaid Claims and Claim Expenses by Segment</t>
  </si>
  <si>
    <t xml:space="preserve">The following table details the Company’s prior year development by segment of its liability for unpaid claims and claim expenses: Year ended December 31, 2015 2014 2013 Catastrophe Reinsurance $ (70,377 ) $ (65,511 ) $ (102,037 ) Specialty Reinsurance (91,912 ) (55,909 ) (34,111 ) Lloyd’s 340 (16,241 ) (8,256 ) Other (498 ) (6,137 ) 450 Total favorable development of prior accident years net claims and claim expenses $ (162,447 ) $ (143,798 ) $ (143,954 ) </t>
  </si>
  <si>
    <t>Schedule of Details of Development of Liability for Unpaid Claims and Claim Expenses by Segment</t>
  </si>
  <si>
    <t xml:space="preserve">The following table details the development of the Company’s liability for unpaid claims and claim expenses for each of its Catastrophe Reinsurance, Specialty Reinsurance and Lloyd’s segments and Other category, for 2014 split between catastrophe net claims and claim expenses and attritional net claims and claim expenses: Year ended December 31, 2014 Catastrophe Reinsurance Segment Specialty Reinsurance Segment Lloyd's Segment Other Total Catastrophe net claims and claim expenses Large catastrophe events Storm Sandy (2012) $ (20,104 ) $ — $ (4,128 ) $ — $ (24,232 ) April and May U.S. Tornadoes (2011) (13,939 ) — — — (13,939 ) Thailand Floods (2011) (9,254 ) (2,500 ) — — (11,754 ) LIBOR (2011 and 2012) — (10,500 ) (1,250 ) — (11,750 ) Hurricanes Gustav and Ike (2008) (6,647 ) — — — (6,647 ) Tohoku Earthquake and Tsunami (2011) (3,489 ) (1,642 ) — — (5,131 ) Hurricane Irene (2011) (4,506 ) — — — (4,506 ) Windstorm Kyrill (2007) (3,615 ) — — — (3,615 ) Subprime (2007) — 5,049 — — 5,049 New Zealand Earthquake (2010) 24,692 — — — 24,692 Other (10,644 ) (1,826 ) (1,234 ) — (13,704 ) Total large catastrophe events (47,506 ) (11,419 ) (6,612 ) — (65,537 ) Small catastrophe events European Floods (2013) (7,552 ) — — — (7,552 ) U.S. PCS 24 Wind and Thunderstorm (2013) (6,712 ) — — — (6,712 ) U.S. PCS 73 Wind and Thunderstorm (2012) 3,737 — — — 3,737 U.S. PCS 70 Wind and Thunderstorm (2012) 9,625 — — — 9,625 Other (17,103 ) — (2,687 ) (6,137 ) (25,927 ) Total small catastrophe events (18,005 ) — (2,687 ) (6,137 ) (26,829 ) Total catastrophe net claims and claim expenses (65,511 ) (11,419 ) (9,299 ) (6,137 ) (92,366 ) Attritional net claims and claim expenses Bornhuetter-Ferguson actuarial method - actual reported claims less than expected claims — (44,490 ) (6,942 ) — (51,432 ) Total attritional net claims and claim expenses — (44,490 ) (6,942 ) — (51,432 ) Total favorable development of prior accident years net claims and claim expenses $ (65,511 ) $ (55,909 ) $ (16,241 ) $ (6,137 ) $ (143,798 ) Specialty Reinsurance and Lloyd’s segments and Other category, for 2015 split between catastrophe net claims and claim expenses and attritional net claims and claim expenses: Year ended December 31, 2015 Catastrophe Reinsurance Segment Specialty Reinsurance Segment Lloyd's Segment Other Total Catastrophe net claims and claim expenses (Favorable) adverse development Large catastrophe events Thailand Floods (2011) $ (18,823 ) $ — $ — $ — $ (18,823 ) Tohoku Earthquake and Tsunami (2011) (5,314 ) — — — (5,314 ) New Zealand Earthquake (2011) 22,754 — — — 22,754 2011 International Events (1,383 ) — — — (1,383 ) Storm Sandy (2012) (10,436 ) (2,088 ) — — (12,524 ) April and May U.S. Tornadoes (2011) (10,189 ) — — — (10,189 ) Deepwater Horizon (2010) — (8,116 ) — — (8,116 ) Hurricanes Gustav and Ike (2008) (4,673 ) — — — (4,673 ) New Zealand Earthquake (2010) 769 326 — — 1,095 Subprime (2007) — 8,459 — — 8,459 Other (5,686 ) (343 ) — (618 ) (6,647 ) Total large catastrophe events (31,598 ) (1,762 ) — (618 ) (33,978 ) Small catastrophe events 2014 U.S. Winter Storms and Wind and Thunderstorm Events (28,042 ) — — — (28,042 ) European Floods (2013) (2,272 ) — — — (2,272 ) Other (8,465 ) — 1,566 — (6,899 ) Total small catastrophe events (38,779 ) — 1,566 — (37,213 ) Total catastrophe net claims and claim expenses (70,377 ) (1,762 ) 1,566 (618 ) (71,191 ) Attritional net claims and claim expenses Actuarial methods - actual reported claims less than expected claims — (94,944 ) 309 120 (94,515 ) Actuarial assumption changes — 4,794 (1,535 ) — 3,259 Total attritional net claims and claim expenses — (90,150 ) (1,226 ) 120 (91,256 ) Total favorable development of prior accident years net claims and claim expenses $ (70,377 ) $ (91,912 ) $ 340 $ (498 ) $ (162,447 ) The following table details the development of the Company’s liability for unpaid claims and claim expenses for each of its Catastrophe Reinsurance, Specialty Reinsurance and Lloyd’s segments and Other category, for the 2013 split between catastrophe net claims and claim expenses and attritional net claims and claim expenses: Year ended December 31, 2013 Catastrophe Reinsurance Segment Specialty Reinsurance Segment Lloyd’s Segment Other Total Catastrophe net claims and claim expenses Large catastrophe events Storm Sandy (2012) $ (44,460 ) $ — $ (3,825 ) $ — $ (48,285 ) Tohoku Earthquake and Tsunami (2011) (18,033 ) (1,000 ) — — (19,033 ) Hurricanes Gustav and Ike (2008) (16,261 ) — — (404 ) (16,665 ) New Zealand Earthquake (2011) (10,944 ) — — — (10,944 ) Windstorm Kyrill (2007) (8,244 ) — — — (8,244 ) Hurricane Isaac (2012) 2,610 — — — 2,610 New Zealand Earthquake (2010) 11,040 300 — — 11,340 Other (776 ) (1,763 ) (1,442 ) (1,325 ) (5,306 ) Total large catastrophe events (85,068 ) (2,463 ) (5,267 ) (1,729 ) (94,527 ) Small catastrophe events U.S. PCS 83 Wind and Thunderstorm (2012) (3,500 ) — — — (3,500 ) U.S. PCS 76 Wind and Thunderstorm (2012) (300 ) — — — (300 ) U.S. PCS 70 Wind and Thunderstorm (2012) 8,225 — — — 8,225 Other (21,394 ) — — — (21,394 ) Total small catastrophe events (16,969 ) — — — (16,969 ) Total catastrophe net claims and claim expenses $ (102,037 ) $ (2,463 ) $ (5,267 ) $ (1,729 ) $ (111,496 ) Attritional net claims and claim expenses Bornhuetter-Ferguson actuarial method - actual reported claims less than expected claims $ — $ (21,216 ) $ (3,263 ) $ 2,179 $ (22,300 ) Actuarial assumption changes — (10,432 ) 274 — (10,158 ) Total attritional net claims and claim expenses $ — $ (31,648 ) $ (2,989 ) $ 2,179 $ (32,458 ) Total favorable development of prior accident years net claims and claim expenses $ (102,037 ) $ (34,111 ) $ (8,256 ) $ 450 $ (143,954 ) </t>
  </si>
  <si>
    <t>Debt and Credit Facilities (Tables)</t>
  </si>
  <si>
    <t>Schedule of Carrying Values and Estimated Fair Values of Debt Instruments</t>
  </si>
  <si>
    <t xml:space="preserve">A summary of the Company’s debt obligations on its consolidated balance sheets is set forth below: December 31, 2015 December 31, 2014 Fair Value Carrying Value Fair Value Carrying Value 3.700% Senior Notes due 2025 $ 287,100 $ 299,445 $ — $ — 5.75% Senior Notes due 2020 270,000 249,614 279,000 249,522 Series B 7.50% Senior Notes due 2017 267,500 268,196 — — 4.750% Senior Notes due 2025 (DaVinciRe) 148,742 148,824 — — $ 973,342 $ 966,079 $ 279,000 $ 249,522 </t>
  </si>
  <si>
    <t>Schedule of Line of Credit Facilities</t>
  </si>
  <si>
    <t xml:space="preserve">A summary of the Company’s credit facilities is set forth below: At December 31, 2015 Issued or Drawn RenaissanceRe Revolving Credit Facility $ — Uncommitted Standby Letter of Credit Facility with Wells Fargo 163,264 Uncommitted Standby Letter of Credit Facility with NAB — Bilateral Letter of Credit Facility with Citibank Europe 180,001 Funds at Lloyd’s Letter of Credit Facilities with Citibank Europe Renaissance Reinsurance 360,000 RenaissanceRe Specialty Risks 8,861 Total credit facilities in U.S. dollars $ 712,126 Funds at Lloyd’s Letter of Credit Facilities Renaissance Reinsurance Master Reimbursement Agreement £ 85,000 Total credit facilities in pound sterling £ 85,000 </t>
  </si>
  <si>
    <t>Schedule of Aggregate Amount of Maturities Related to the Company's Debt Obligations</t>
  </si>
  <si>
    <t xml:space="preserve">The following table sets forth the scheduled maturity of the Company’s aggregate amount of its debt obligation reflected on its consolidated balance sheet at December 31, 2015 : 2016 $ — 2017 250,000 2018 — 2019 — 2020 250,000 After 2020 450,000 Unamortized fair value adjustments 18,196 Unamortized discount on debt issuance (2,117 ) $ 966,079 </t>
  </si>
  <si>
    <t>Noncontrolling Interests (Tables)</t>
  </si>
  <si>
    <t>Noncontrolling Interest [Line Items]</t>
  </si>
  <si>
    <t>Schedule Of Noncontrolling Interest</t>
  </si>
  <si>
    <t xml:space="preserve">A summary of the Company’s noncontrolling interests on its consolidated balance sheets is set forth below: 2015 2014 Redeemable noncontrolling interest - DaVinciRe $ 930,955 $ 1,037,306 Redeemable noncontrolling interest - Medici 115,009 94,402 Redeemable noncontrolling interest $ 1,045,964 $ 1,131,708 A summary of the Company’s noncontrolling interests on its consolidated statements of operations is set forth below: 2015 2014 2013 Redeemable noncontrolling interest - DaVinciRe $ 106,399 $ 149,817 $ 150,581 Redeemable noncontrolling interest - Medici 4,651 3,721 617 Noncontrolling interest - Angus Fund — — (54 ) Net income attributable to noncontrolling interests $ 111,050 $ 153,538 $ 151,144 </t>
  </si>
  <si>
    <t>DaVinciRe Holdings Ltd.</t>
  </si>
  <si>
    <t>Schedule Of Redeemable Noncontrolling Interest</t>
  </si>
  <si>
    <t xml:space="preserve">The activity in redeemable noncontrolling interest – DaVinciRe is detailed in the table below: 2015 2014 Balance – January 1 $ 1,037,306 $ 1,063,368 Redemption of shares from redeemable noncontrolling interest (212,750 ) (224,455 ) Sale of shares to redeemable noncontrolling interest — 48,576 Comprehensive income: Net income attributable to redeemable noncontrolling interest 106,399 149,817 Balance – December 31 $ 930,955 $ 1,037,306 </t>
  </si>
  <si>
    <t>Medici</t>
  </si>
  <si>
    <t xml:space="preserve">The activity in redeemable noncontrolling interest – Medici is detailed in the table below: 2015 2014 Balance – January 1 $ 94,402 $ 36,492 Redemption of shares from redeemable noncontrolling interest (20,117 ) (3,075 ) Sale of shares to redeemable noncontrolling interest 36,073 57,264 Net income attributable to redeemable noncontrolling interest 4,651 3,721 Balance – December 31 $ 115,009 $ 94,402 </t>
  </si>
  <si>
    <t>Shareholders' Equity (Tables)</t>
  </si>
  <si>
    <t>Rollforward of Common Stock Issued and Outstanding</t>
  </si>
  <si>
    <t xml:space="preserve">The following table is a summary of changes in common shares issued and outstanding: Year ended December 31, 2015 2014 2013 (thousands of shares) Issued and outstanding shares – January 1 38,442 43,646 45,542 Issuance of shares 7,435 — — Repurchase of shares (2,473 ) (5,355 ) (2,451 ) Exercise of options and issuance of restricted stock awards 297 151 555 Issued and outstanding shares – December 31 43,701 38,442 43,646 </t>
  </si>
  <si>
    <t>Earnings Per Share (Tables)</t>
  </si>
  <si>
    <t>Schedule Of Computation Of Basic And Diluted Earnings Per Common Share</t>
  </si>
  <si>
    <t>The following table sets forth the computation of basic and diluted earnings per common share: Year ended December 31, 2015 2014 2013 (thousands of shares) Numerator: Net income available to RenaissanceRe common shareholders $ 408,811 $ 510,337 $ 665,676 Amount allocated to participating common shareholders (1) (4,721 ) (6,760 ) (9,520 ) Net income allocated to RenaissanceRe common shareholders $ 404,090 $ 503,577 $ 656,156 Denominator: Denominator for basic income per RenaissanceRe common share - weighted average common shares 43,157 39,425 43,349 Per common share equivalents of employee stock options and restricted shares 369 543 779 Denominator for diluted income per RenaissanceRe common share - adjusted weighted average common shares and assumed conversions 43,526 39,968 44,128 Basic income per RenaissanceRe common share $ 9.36 $ 12.77 $ 15.14 Diluted income per RenaissanceRe common share $ 9.28 $ 12.60 $ 14.87 (1) Represents earnings attributable to holders of unvested restricted shares issued under the Company’s 2001 Stock Incentive Plan and the Non-Employee Director Stock Incentive Plan.</t>
  </si>
  <si>
    <t>Taxation (Tables)</t>
  </si>
  <si>
    <t>Schedule of Income before Income Tax, Domestic and Foreign</t>
  </si>
  <si>
    <t xml:space="preserve">The following is a summary of the Company’s income (loss) from continuing operations before taxes allocated between domestic and foreign operations: Year ended December 31, 2015 2014 2013 Domestic Bermuda $ 511,114 $ 701,476 $ 873,103 Foreign United Kingdom (22,712 ) (3,166 ) (12,678 ) U.S. 12,523 (10,977 ) (20,019 ) Ireland 188 1,549 1,855 Singapore (4,737 ) (2,018 ) (1,223 ) Income from continuing operations before taxes $ 496,376 $ 686,864 $ 841,038 </t>
  </si>
  <si>
    <t>Schedule of Components of Income Tax (Expense) Benefit</t>
  </si>
  <si>
    <t xml:space="preserve">Income tax (expense) benefit is comprised as follows: Year ended December 31, 2015 Current Deferred Total Total income tax (expense) benefit $ (3,471 ) $ 49,337 $ 45,866 Year ended December 31, 2014 Total income tax (expense) benefit $ (699 ) $ 91 $ (608 ) Year ended December 31, 2013 Total income tax (expense) benefit $ (2,005 ) $ 313 $ (1,692 ) </t>
  </si>
  <si>
    <t>Schedule of Effective Income Tax Rate Reconciliation</t>
  </si>
  <si>
    <t xml:space="preserve">A reconciliation of the difference between the provision for income taxes and the expected tax provision at the weighted average tax rate is as follows: Year ended December 31, 2015 2014 2013 Expected income tax benefit $ 1,011 $ 4,725 $ 9,930 Change in valuation allowance 43,808 (5,554 ) (8,574 ) Tax exempt income 4,939 671 129 Transaction costs 3,654 — — Non-taxable foreign exchange (losses) gains (1,897 ) 885 (88 ) Withholding tax (3,036 ) (327 ) (1,717 ) Other (2,613 ) (1,008 ) (1,372 ) Income tax benefit (expense) $ 45,866 $ (608 ) $ (1,692 ) </t>
  </si>
  <si>
    <t>Schedule of Deferred Tax Assets and Liabilities</t>
  </si>
  <si>
    <t xml:space="preserve">The tax effects of temporary differences that give rise to significant portions of the deferred tax assets and deferred tax liabilities are presented below: At December 31, 2015 2014 Deferred tax assets Tax loss and credit carryforwards $ 40,512 $ 37,933 Reserve for claims and claim expenses 29,833 301 Deferred interest expense 18,901 17,066 Accrued expenses 15,730 3,680 Unearned premiums 8,946 892 Deferred underwriting results 421 1,586 Amortization and depreciation — 1,686 Investments — 290 114,343 63,434 Deferred tax liabilities Deferred acquisition expenses (10,741 ) (1,460 ) Amortization and depreciation (5,899 ) (54 ) Investments (1,479 ) — (18,119 ) (1,514 ) Net deferred tax asset before valuation allowance 96,224 61,920 Valuation allowance (17,852 ) (61,660 ) Net deferred tax asset $ 78,372 $ 260 </t>
  </si>
  <si>
    <t>Segment Reporting (Tables)</t>
  </si>
  <si>
    <t>Schedule Of Significant Components Of The Company's Revenues And Expenses</t>
  </si>
  <si>
    <t>A summary of the significant components of the Company’s revenues and expenses is as follows: Year ended December 31, 2015 Catastrophe Reinsurance Specialty Reinsurance Lloyd’s Other Total Gross premiums written (1) $ 868,631 $ 766,051 $ 376,718 $ (90 ) $ 2,011,310 Net premiums written $ 557,369 $ 582,909 $ 275,953 $ (48 ) $ 1,416,183 Net premiums earned $ 622,714 $ 548,810 $ 229,075 $ (48 ) $ 1,400,551 Net claims and claim expenses incurred 75,574 244,495 128,667 (498 ) 448,238 Acquisition expenses 47,264 135,811 55,269 248 238,592 Operational expenses 93,494 70,525 54,827 266 219,112 Underwriting income (loss) $ 406,382 $ 97,979 $ (9,688 ) $ (64 ) 494,609 Net investment income 152,567 152,567 Net foreign exchange losses (3,051 ) (3,051 ) Equity in earnings of other ventures 20,481 20,481 Other income 13,472 13,472 Net realized and unrealized losses on investments (68,918 ) (68,918 ) Corporate expenses (77,114 ) (77,114 ) Interest expense (35,670 ) (35,670 ) Income before taxes and noncontrolling interests 496,376 Income tax benefit 45,866 45,866 Net income attributable to noncontrolling interests (111,050 ) (111,050 ) Dividends on preference shares (22,381 ) (22,381 ) Net income available to RenaissanceRe common shareholders $ 408,811 Net claims and claim expenses incurred – current accident year $ 145,951 $ 336,407 $ 128,327 $ — $ 610,685 Net claims and claim expenses incurred – prior accident years (70,377 ) (91,912 ) 340 (498 ) (162,447 ) Net claims and claim expenses incurred – total $ 75,574 $ 244,495 $ 128,667 $ (498 ) $ 448,238 Net claims and claim expense ratio – current accident year 23.4 % 61.3 % 56.0 % 43.6 % Net claims and claim expense ratio – prior accident years (11.3 )% (16.7 )% 0.2 % (11.6 )% Net claims and claim expense ratio – calendar year 12.1 % 44.6 % 56.2 % 32.0 % Underwriting expense ratio 22.6 % 37.5 % 48.0 % 32.7 % Combined ratio 34.7 % 82.1 % 104.2 % 64.7 % (1) Included in gross premiums written in the Other category is inter-segment gross premiums written of $0.1 million . Year ended December 31, 2014 Catastrophe Reinsurance Specialty Reinsurance Lloyd’s Other Total Gross premiums written (1) $ 933,969 $ 346,638 $ 269,656 $ 309 $ 1,550,572 Net premiums written $ 541,608 $ 295,855 $ 230,429 $ 344 $ 1,068,236 Net premiums earned $ 590,845 $ 253,537 $ 217,666 $ 368 $ 1,062,416 Net claims and claim expenses incurred 1,757 88,502 113,825 (6,137 ) 197,947 Acquisition expenses 43,161 60,936 46,927 (6,548 ) 144,476 Operational expenses 95,851 43,370 51,115 303 190,639 Underwriting income $ 450,076 $ 60,729 $ 5,799 $ 12,750 529,354 Net investment income 124,316 124,316 Net foreign exchange gains 6,260 6,260 Equity in earnings of other ventures 26,075 26,075 Other loss (423 ) (423 ) Net realized and unrealized gains on investments 41,433 41,433 Corporate expenses (22,987 ) (22,987 ) Interest expense (17,164 ) (17,164 ) Income before taxes and noncontrolling interests 686,864 Income tax expense (608 ) (608 ) Net income attributable to noncontrolling interests (153,538 ) (153,538 ) Dividends on preference shares (22,381 ) (22,381 ) Net income available to RenaissanceRe common shareholders $ 510,337 Net claims and claim expenses incurred – current accident year $ 67,268 $ 144,411 $ 130,066 $ — $ 341,745 Net claims and claim expenses incurred – prior accident years (65,511 ) (55,909 ) (16,241 ) (6,137 ) (143,798 ) Net claims and claim expenses incurred – total $ 1,757 $ 88,502 $ 113,825 $ (6,137 ) $ 197,947 Net claims and claim expense ratio – current accident year 11.4 % 57.0 % 59.8 % 32.2 % Net claims and claim expense ratio – prior accident years (11.1 )% (22.1 )% (7.5 )% (13.6 )% Net claims and claim expense ratio – calendar year 0.3 % 34.9 % 52.3 % 18.6 % Underwriting expense ratio 23.5 % 41.1 % 45.0 % 31.6 % Combined ratio 23.8 % 76.0 % 97.3 % 50.2 % (1) Included in gross premiums written in the Other category is inter-segment gross premiums written of $0.3 million . Year ended December 31, 2013 Catastrophe Reinsurance Specialty Reinsurance Lloyd’s Other Total Gross premiums written (1) $ 1,120,379 $ 259,489 $ 226,532 $ (988 ) $ 1,605,412 Net premiums written $ 753,078 $ 248,562 $ 201,697 $ 610 $ 1,203,947 Net premiums earned $ 723,705 $ 214,306 $ 176,029 $ 586 $ 1,114,626 Net claims and claim expenses incurred 7,908 67,236 95,693 450 171,287 Acquisition expenses 49,161 41,538 34,823 (21 ) 125,501 Operational expenses 108,130 31,780 50,540 655 191,105 Underwriting income (loss) $ 558,506 $ 73,752 $ (5,027 ) $ (498 ) 626,733 Net investment income 208,028 208,028 Net foreign exchange gains 1,917 1,917 Equity in earnings of other ventures 23,194 23,194 Other loss (2,359 ) (2,359 ) Net realized and unrealized gains on investments 35,076 35,076 Corporate expenses (33,622 ) (33,622 ) Interest expense (17,929 ) (17,929 ) Income from continuing operations before taxes and noncontrolling interests 841,038 Income tax expense (1,692 ) (1,692 ) Income from discontinued operations 2,422 2,422 Net income attributable to noncontrolling interests (151,144 ) (151,144 ) Dividends on preference shares (24,948 ) (24,948 ) Net income available to RenaissanceRe common shareholders $ 665,676 Net claims and claim expenses incurred – current accident year $ 109,945 $ 101,347 $ 103,949 $ — $ 315,241 Net claims and claim expenses incurred – prior accident years (102,037 ) (34,111 ) (8,256 ) 450 (143,954 ) Net claims and claim expenses incurred – total $ 7,908 $ 67,236 $ 95,693 $ 450 $ 171,287 Net claims and claim expense ratio – current accident year 15.2 % 47.3 % 59.1 % 28.3 % Net claims and claim expense ratio – prior accident years (14.1 )% (15.9 )% (4.7 )% (12.9 )% Net claims and claim expense ratio – calendar year 1.1 % 31.4 % 54.4 % 15.4 % Underwriting expense ratio 21.7 % 34.2 % 48.5 % 28.4 % Combined ratio 22.8 % 65.6 % 102.9 % 43.8 % (1) Included in gross premiums written in the Other category is inter-segment gross premiums written of $1.0 million .</t>
  </si>
  <si>
    <t>Schedule of Gross Premiums Written Allocated to the Territory of Coverage Exposure</t>
  </si>
  <si>
    <t>The following is a summary of the Company’s gross premiums written allocated to the territory of coverage exposure: Year ended December 31, 2015 2014 2013 Catastrophe Reinsurance U.S. and Caribbean $ 565,115 $ 573,696 $ 782,211 Worldwide 168,447 157,674 99,179 Worldwide (excluding U.S.) (1) 65,390 123,476 146,048 Japan 29,959 31,484 39,060 Europe 17,625 25,353 25,659 Australia and New Zealand 15,185 20,807 22,460 Other 6,910 1,479 5,762 Total Catastrophe Reinsurance 868,631 933,969 1,120,379 Specialty Reinsurance U.S. and Caribbean 475,447 169,045 91,203 Worldwide 200,693 161,329 151,879 Worldwide (excluding U.S.) (1) 83,681 7,506 1,661 Europe 3,362 460 2,612 Australia and New Zealand 1,145 6,898 12,068 Other 1,723 1,400 66 Total Specialty Reinsurance 766,051 346,638 259,489 Lloyd’s Worldwide 186,113 118,190 104,249 U.S. and Caribbean 154,104 120,066 88,535 Worldwide (excluding U.S.) (1) 14,896 13,655 8,071 Europe 12,922 7,609 14,763 Japan 2,432 2,695 1,907 Australia and New Zealand 1,166 2,907 2,948 Other 5,085 4,534 6,059 Total Lloyd’s 376,718 269,656 226,532 Other category (2) (90 ) 309 (988 ) Total gross premiums written $ 2,011,310 $ 1,550,572 $ 1,605,412 (1) The category “Worldwide (excluding U.S.)” consists of contracts that cover more than one geographic region (other than the U.S.). (2) The Other category consists of contracts that are primarily exposed to U.S. risks and includes inter-segment gross premiums written of $(0.1) million for 2015 ( 2014 - $0.3 million , 2013 - $(1.0) million ).</t>
  </si>
  <si>
    <t>Stock Incentive Compensation and Employee Benefit Plans (Tables)</t>
  </si>
  <si>
    <t>Schedule of Share-based Payment Award, Performance Shares, Valuation Assumptions</t>
  </si>
  <si>
    <t>The following are the weighted average-assumptions used to estimate the fair value for all Performance Shares issued in each respective year. Performance Shares Year ended December 31, 2015 2014 Expected volatility (1) 14.3% - 14.4% 14.5% - 18.6% Expected term (in years) n/a n/a Expected dividend yield n/a n/a Risk-free interest rate (1) 0.07% - 1.02% 0.08% - 1.65% (1) The expected volatility and risk-free interest rate applied are specific to each tranche of Performance Shares.</t>
  </si>
  <si>
    <t>Schedule of Share-based Compensation, 2001 Stock Incentive Plan, Non-Employee Director Stock Incentive Plan and Premium Option Plan</t>
  </si>
  <si>
    <t xml:space="preserve">Premium Option Plan Weighted options outstanding Weighted average exercise price Weighted average remaining contractual life Aggregate intrinsic value Range of exercise prices Balance, December 31, 2012 842,000 $ 73.82 $ 6,265 $73.06 - $74.24 Options granted — — Options forfeited — — Options expired — — Options exercised (270,000 ) 74.24 4,921 Balance, December 31, 2013 572,000 $ 73.62 $ 13,567 $73.06 - $74.24 Options granted — — Options forfeited — — Options expired — — Options exercised (572,000 ) 73.62 13,414 Balance, December 31, 2014 — $ — $ — $ — Options granted — — Options forfeited — — Options expired — — Options exercised — — — Balance, December 31, 2015 — $ — 0.0 $ — $ — Total options exercisable at December 31, 2015 — $ — 0.0 $ — $ — 2001 Stock Incentive and Non-Employee Director Stock Incentive Plans Weighted options outstanding Weighted average exercise price Weighted average remaining contractual life Aggregate intrinsic value Range of exercise prices Balance, December 31, 2012 1,732,639 $ 47.61 3.7 $ 58,305 $37.51 - $59.66 Options granted — — — Options forfeited — — Options expired — — Options exercised (904,547 ) 46.55 $ 36,800 Balance, December 31, 2013 828,092 $ 48.77 2.9 $ 40,221 $37.51 - $59.66 Options granted — — — Options forfeited — — Options expired — — Options exercised (60,262 ) 49.52 $ 2,900 Balance, December 31, 2014 767,830 $ 48.71 2.0 $ 37,246 $37.51 - $59.66 Options granted — — — Options forfeited — — Options expired — — Options exercised (359,618 ) $ 45.09 $ 21,205 Balance, December 31, 2015 408,212 $ 51.90 1.6 $ 25,020 $42.66 - $59.66 Total options exercisable at December 31, 2015 408,212 $ 51.90 1.6 $ 25,020 $42.66 - $59.66 </t>
  </si>
  <si>
    <t>Schedule of Share-based Compensation, 2010 Cash Settled Restricted Stock Unit Plan and 2010 Performance-Based Equity Incentive Plan</t>
  </si>
  <si>
    <t>2010 Cash Settled Restricted Stock Unit Plan and 2010 Performance-Based Equity Incentive Plan Cash Settled Restricted Stock Units Performance Shares (1) Number of shares Number of shares Weighted average grant-date fair value Nonvested at December 31, 2012 493,556 359,520 $ 29.46 Awards granted 149,760 134,358 $ 33.46 Awards vested (176,265 ) (24,606 ) Awards forfeited (72,906 ) (109,729 ) Nonvested at December 31, 2013 394,145 359,543 $ 30.55 Awards granted 119,382 102,668 $ 46.45 Awards vested (159,094 ) — Awards forfeited (16,110 ) (213,639 ) Nonvested at December 31, 2014 338,323 248,572 $ 39.62 Awards granted 160,817 103,024 $ 44.98 Awards vested (144,440 ) — Awards forfeited (28,622 ) (121,325 ) Nonvested at December 31, 2015 326,078 230,271 $ 41.40 (1) For Performance Shares, the number of shares is stated at the maximum number that can be attained if the performance conditions are fully met. Forfeitures represent shares forfeited due to vesting below the maximum attainable as a result of the Company not fully meeting the performance conditions.</t>
  </si>
  <si>
    <t>Schedule of Share-based Compensation, Restricted Stock</t>
  </si>
  <si>
    <t xml:space="preserve">Restricted Stock Awards Employee restricted stock awards Non-employee director restricted stock awards Total restricted stock awards Number of shares Weighted average grant date fair value Number of shares Weighted Number of shares Weighted Nonvested at December 31, 2012 646,748 $ 61.63 35,923 $ 66.83 682,671 $ 61.90 Awards granted 241,071 87.85 17,162 87.40 258,233 87.82 Awards vested (311,334 ) 55.63 (21,599 ) 66.06 (332,933 ) 56.31 Awards forfeited (6,993 ) 58.14 — — (6,993 ) 58.14 Nonvested at December 31, 2013 569,492 $ 76.11 31,486 $ 78.57 600,978 $ 76.24 Awards granted 215,054 95.79 14,455 95.06 229,509 95.74 Awards vested (332,725 ) 73.74 (15,886 ) 74.96 (348,611 ) 73.79 Awards forfeited (99 ) 55.80 — — (99 ) 55.80 Nonvested at December 31, 2014 451,722 $ 87.29 30,055 $ 88.41 481,777 $ 87.36 Awards granted 195,337 102.17 14,575 102.90 209,912 102.22 Awards vested (168,019 ) 82.75 (17,744 ) 86.37 (185,763 ) 83.10 Awards forfeited — — — — — — Nonvested at December 31, 2015 479,040 $ 94.95 26,886 $ 97.61 505,926 $ 95.09 </t>
  </si>
  <si>
    <t>Statutory Requirements (Tables)</t>
  </si>
  <si>
    <t>Schedule of Actual and Required Statutory Capital and Surplus</t>
  </si>
  <si>
    <t>The actual statutory capital and surplus, required statutory capital and surplus and restricted net assets of the Company’s regulated insurance operations in its most significant regulatory jurisdictions are detailed below: Bermuda U.S. U.K. (1) (2) At December 31, 2015 2014 2015 2014 2015 2014 Actual statutory capital and surplus $ 4,879,154 $ 3,375,317 $ 521,522 $ — $ 485,256 $ 409,046 Required statutory capital and surplus 686,854 479,346 219,164 — 485,256 409,046 Restricted net assets 838,633 1,018,878 321,362 — — — (1) With respect to actual and required statutory capital and surplus, and as described below, underwriting capacity of a member of Lloyd’s must be supported by providing a deposit in the form of cash, securities or letters of credit, which are referred to as Funds at Lloyd’s (“FAL”). FAL is determined by Lloyd’s and is based on Syndicate 1458’s solvency and capital requirements as calculated through its internal model. (2) Syndicate 1458 is capitalized by its FAL, with the related assets not held on its balance sheet. As such, restricted net assets is not applicable to Syndicate 1458; however, the Company can make an application to obtain approval from Lloyd’s to have funds released to RenaissanceRe from Syndicate 1458, subject to passing a Lloyd’s release test.</t>
  </si>
  <si>
    <t>Schedule of Statutory Net Income</t>
  </si>
  <si>
    <t xml:space="preserve">Statutory net income of the Company’s regulated insurance operations in its most significant regulatory jurisdictions are detailed below: Statutory Net Income Bermuda U.S. U.K. Year ended December 31, 2015 $ 355,132 $ 58,752 $ 1,627 Year ended December 31, 2014 623,931 — 24,433 Year ended December 31, 2013 712,820 — 7,745 </t>
  </si>
  <si>
    <t>Derivative Instruments (Tables)</t>
  </si>
  <si>
    <t>Schedule of Location on Consolidated Balance Sheets and Fair Value Of Principal Derivative Instruments</t>
  </si>
  <si>
    <t>The tables below show the gross and net amounts of recognized derivative assets and liabilities, including the location on the consolidated balance sheets and fair value of the Company’s principal derivative instruments: Derivative Assets At December 31, 2015 Gross Amounts of Recognized Assets Gross Amounts Offset in the Balance Sheet Net Amounts of Assets Presented in the Balance Sheet Balance Sheet Location Collateral Net Amount Interest rate futures $ 1,059 937 $ 122 Other assets $ — $ 122 Foreign currency forward contracts (1) 4,645 82 4,563 Other assets — 4,563 Foreign currency forward contracts (2) 1,007 599 408 Other assets — 408 Credit default swaps 257 44 213 Other assets — 213 Total $ 6,968 $ 1,662 $ 5,306 $ — $ 5,306 Derivative Liabilities At December 31, 2015 Gross Amounts of Recognized Liabilities Gross Amounts Offset in the Balance Sheet Net Amounts of Liabilities Presented in the Balance Sheet Balance Sheet Location Collateral Pledged Net Amount Interest rate futures $ 2,293 937 $ 1,356 Other liabilities $ 1,356 $ — Foreign currency forward contracts (1) 1,891 81 1,810 Other liabilities — 1,810 Foreign currency forward contracts (2) 806 599 207 Other liabilities — 207 Credit default swaps 491 44 447 Other liabilities 447 — Total $ 5,481 $ 1,661 $ 3,820 $ 1,803 $ 2,017 (1) Contracts used to manage foreign currency risks in underwriting and non-investment operations. (2) Contracts used to manage foreign currency risks in investment operations. Derivative Assets At December 31, 2014 Gross Amounts of Recognized Assets Gross Amounts Offset in the Balance Sheet Net Amounts of Assets Presented in the Balance Sheet Balance Sheet Location Collateral Net Amount Interest rate futures $ 468 468 $ — Other assets $ — $ — Foreign currency forward contracts (1) 5,740 1,737 4,003 Other assets — 4,003 Foreign currency forward contracts (2) 3,959 648 3,311 Other assets — 3,311 Credit default swaps 468 88 380 Other assets 310 70 Total $ 10,635 $ 2,941 $ 7,694 $ 310 $ 7,384 Derivative Liabilities At December 31, 2014 Gross Amounts of Recognized Liabilities Gross Amounts Offset in the Balance Sheet Net Amounts of Liabilities Presented in the Balance Sheet Balance Sheet Location Collateral Pledged Net Amount Interest rate futures $ 1,037 468 $ 569 Other liabilities $ 569 $ — Foreign currency forward contracts (1) 1,319 967 352 Other liabilities — 352 Foreign currency forward contracts (2) 724 649 75 Other liabilities — 75 Credit default swaps 251 88 163 Other liabilities — 163 Weather contract 190 — 190 Other liabilities 190 — Total $ 3,521 $ 2,172 $ 1,349 $ 759 $ 590 (1) Contracts used to manage foreign currency risks in underwriting and non-investment operations. (2) Contracts used to manage foreign currency risks in investment operations.</t>
  </si>
  <si>
    <t>Schedule of Gain (Loss) Recognized In Consolidated Statements Of Operations Related To Principal Derivative Instruments</t>
  </si>
  <si>
    <t>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Year ended December 31, 2015 2014 2013 Interest rate futures Net realized and unrealized (losses) gains on investments $ 5,573 $ (32,713 ) $ 29,695 Foreign currency forward contracts (1) Net foreign exchange (losses) gains (1,943 ) 4,457 889 Foreign currency forward contracts (2) Net foreign exchange (losses) gains 8,862 12,623 (3,015 ) Credit default swaps Net realized and unrealized (losses) gains on investments (313 ) 328 1,363 Weather contract Net realized and unrealized (losses) gains on investments 183 1,454 (1,331 ) Total $ 12,362 $ (13,851 ) $ 27,601 (1) Contracts used to manage foreign currency risks in underwriting and non-investment operations. (2) Contracts used to manage foreign currency risks in investment operations.</t>
  </si>
  <si>
    <t>Commitments, Contingencies and Other Items (Tables)</t>
  </si>
  <si>
    <t>Schedule of Future Minimum Lease Payments for Operating Leases</t>
  </si>
  <si>
    <t xml:space="preserve">Future minimum lease payments under existing operating leases are expected to be as follows: Minimum lease payments 2016 $ 8,018 2017 7,448 2018 7,176 2019 6,545 2020 5,018 After 2020 9,831 Future minimum lease payments under existing operating leases $ 44,036 </t>
  </si>
  <si>
    <t>Schedule of Future Minimum Lease Payments for Capital Leases</t>
  </si>
  <si>
    <t xml:space="preserve">The future minimum lease payments of the Company’s capital leases are detailed below, and relate principally to the transaction noted above, excluding the bargain renewal option. Minimum lease payments 2016 $ 3,017 2017 2,417 2018 2,539 2019 2,661 2020 2,661 After 2020 19,958 Future minimum lease payments under existing capital leases $ 33,253 </t>
  </si>
  <si>
    <t>Quarterly Financial Information (Unaudited) (Tables)</t>
  </si>
  <si>
    <t xml:space="preserve"> Quarter Ended March 31, Quarter Ended June 30, Quarter Ended September 30, Quarter Ended December 31, 2015 2014 2015 2014 2015 2014 2015 2014 Revenues Gross premiums written $ 643,578 $ 705,260 $ 661,997 $ 511,540 $ 369,642 $ 200,992 $ 336,093 $ 132,780 Net premiums written $ 404,035 $ 450,347 $ 508,677 $ 346,407 $ 266,820 $ 159,713 $ 236,651 $ 111,769 (Increase) decrease in unearned premiums (107,275 ) (163,813 ) (128,849 ) (85,991 ) 95,568 99,266 124,924 144,718 Net premiums earned 296,760 286,534 379,828 260,416 362,388 258,979 361,575 256,487 Net investment income 39,707 38,948 38,604 34,541 28,338 24,941 45,918 25,886 Net foreign exchange (losses) gains (3,130 ) (1,061 ) (1,740 ) 2,392 616 5,036 1,203 (107 ) Equity in earnings of other ventures 5,295 4,199 6,160 7,232 5,730 9,806 3,296 4,838 Other income (loss) 1,539 62 1,427 (535 ) 2,306 (1,169 ) 8,200 1,219 Net realized and unrealized gains (losses) on investments 41,749 14,927 (26,712 ) 27,128 (41,138 ) (31,097 ) (42,817 ) 30,475 Total revenues 381,920 343,609 397,567 331,174 358,240 266,496 377,375 318,798 Expenses Net claims and claim expenses incurred 76,853 58,915 169,344 81,388 100,028 69,647 102,013 (12,003 ) Acquisition costs 43,401 33,700 61,666 33,477 78,126 37,550 55,399 39,749 Operational expenses 45,621 42,624 54,673 45,841 54,518 46,972 64,300 55,202 Corporate expenses 45,598 4,545 13,032 3,954 7,502 3,905 10,982 10,583 Interest expense 5,251 4,293 9,698 4,292 10,362 4,290 10,359 4,289 Total expenses 216,724 144,077 308,413 168,952 250,536 162,364 243,053 97,820 Income before taxes 165,196 199,532 89,154 162,222 107,704 104,132 134,322 220,978 Income tax benefit (expense) 47,904 (166 ) 1,842 204 4,573 (245 ) (8,453 ) (401 ) Net income 213,100 199,366 90,996 162,426 112,277 103,887 125,869 220,577 Net income attributable to noncontrolling interests (39,662 ) (42,768 ) (12,167 ) (36,078 ) (31,153 ) (30,477 ) (28,068 ) (44,215 ) Net income available to RenaissanceRe 173,438 156,598 78,829 126,348 81,124 73,410 97,801 176,362 Dividends on preference shares (5,595 ) (5,595 ) (5,596 ) (5,596 ) (5,595 ) (5,595 ) (5,595 ) (5,595 ) Net income available to RenaissanceRe common shareholders $ 167,843 $ 151,003 $ 73,233 $ 120,752 $ 75,529 $ 67,815 $ 92,206 $ 170,767 Net income available to RenaissanceRe common shareholders per common share – basic $ 4.18 $ 3.61 $ 1.60 $ 3.00 $ 1.68 $ 1.72 $ 2.11 $ 4.46 Net income available to RenaissanceRe common shareholders per common share – diluted $ 4.14 $ 3.56 $ 1.59 $ 2.95 $ 1.66 $ 1.70 $ 2.09 $ 4.42 Average shares outstanding – basic 39,631 41,238 45,303 39,736 44,564 38,975 43,131 37,752 Average shares outstanding – diluted 40,021 41,903 45,657 40,395 44,913 39,433 43,513 38,145 </t>
  </si>
  <si>
    <t>Condensed Consolidating Financial Information Provided In Connection With Outstanding Debt Of Subsidiaries (Tables)</t>
  </si>
  <si>
    <t>Condensed Consolidating Balance Sheet</t>
  </si>
  <si>
    <t>Condensed Consolidating Balance Sheet at December 31, 2015 RenaissanceRe RenRe North Platinum Underwriters Finance, Inc. (Subsidiary Issuer) RenaissanceRe Finance, Inc. (Subsidiary Issuer) Other Consolidating RenaissanceRe Assets Total investments $ 349,892 $ 127,087 $ 205,777 $ — $ 8,316,312 $ — $ 8,999,068 Cash and cash equivalents 10,185 5,908 7,103 677 483,012 — 506,885 Investments in subsidiaries 3,902,519 48,754 867,909 1,185,736 — (6,004,918 ) — Due from subsidiaries and affiliates 81,282 69,739 — — — (151,021 ) — Premiums receivable — — — — 778,009 — 778,009 Prepaid reinsurance premiums — — — — 230,671 — 230,671 Reinsurance recoverable — — — — 134,526 — 134,526 Accrued investment income 1,253 169 348 — 37,979 — 39,749 Deferred acquisition costs — — — — 199,380 — 199,380 Receivable for investments sold 26 1 68,537 — 152,270 — 220,834 Other assets 390,302 29,532 12,852 119,328 125,927 (491,346 ) 186,595 Goodwill and other intangible assets 137,064 — — — 128,090 — 265,154 Total assets $ 4,872,523 $ 281,190 $ 1,162,526 $ 1,305,741 $ 10,586,176 $ (6,647,285 ) $ 11,560,871 Liabilities, Noncontrolling Interests and Shareholders’ Equity Liabilities Reserve for claims and claim expenses $ — $ — $ — $ — $ 2,767,045 $ — $ 2,767,045 Unearned premiums — — — — 889,102 — 889,102 Debt 117,000 — 268,196 549,059 148,824 (117,000 ) 966,079 Amounts due to subsidiaries and affiliates 2,641 202 204 68,204 — (71,251 ) — Reinsurance balances payable — — — — 523,974 — 523,974 Payable for investments purchased 999 6 25 — 390,348 — 391,378 Other liabilities 19,699 1,148 6,620 — 222,320 (4,642 ) 245,145 Total liabilities 140,339 1,356 275,045 617,263 4,941,613 (192,893 ) 5,782,723 Redeemable noncontrolling interest — — — — 1,045,964 — 1,045,964 Shareholders’ Equity Total shareholders’ equity 4,732,184 279,834 887,481 688,478 4,598,599 (6,454,392 ) 4,732,184 Total liabilities, noncontrolling interests and shareholders’ equity $ 4,872,523 $ 281,190 $ 1,162,526 $ 1,305,741 $ 10,586,176 $ (6,647,285 ) $ 11,560,871 (1) Includes all other subsidiaries of RenaissanceRe Holdings Ltd. and eliminations. (2) Includes Parent Guarantor and Subsidiary Issuer consolidating adjustments. Condensed Consolidating Balance Sheet at December 31, 2014 RenaissanceRe Holdings Ltd. (Parent Guarantor) RenRe North America Holdings Inc. (Subsidiary Issuer) Other RenaissanceRe Holdings Ltd. Subsidiaries and Eliminations (Non-guarantor Subsidiaries) (1) Consolidating Adjustments (2) RenaissanceRe Consolidated Assets Total investments $ 137,006 $ 88,150 $ 6,518,594 $ — $ 6,743,750 Cash and cash equivalents 5,986 1,033 518,565 — 525,584 Investments in subsidiaries 3,509,974 51,812 — (3,561,786 ) — Due from subsidiaries and affiliates 126,548 23 — (126,571 ) — Premiums receivable — — 440,007 — 440,007 Prepaid reinsurance premiums — — 94,810 — 94,810 Reinsurance recoverable — — 66,694 — 66,694 Accrued investment income — 121 26,388 — 26,509 Deferred acquisition costs — — 110,059 — 110,059 Receivable for investments sold 10 — 52,380 — 52,390 Other assets 112,400 1,242 123,661 (101,458 ) 135,845 Goodwill and other intangible assets — — 7,902 — 7,902 Total assets $ 3,891,924 $ 142,381 $ 7,959,060 $ (3,789,815 ) $ 8,203,550 Liabilities, Redeemable Noncontrolling Interest and Shareholders’ Equity Liabilities Reserve for claims and claim expenses $ — $ — $ 1,412,510 $ — $ 1,412,510 Unearned premiums — — 512,386 — 512,386 Debt — 249,522 — — 249,522 Amounts due to subsidiaries and affiliates 6,000 49,015 — (55,015 ) — Reinsurance balances payable — — 454,580 — 454,580 Payable for investments purchased — — 203,021 — 203,021 Other liabilities 20,209 4,013 351,344 (1,458 ) 374,108 Total liabilities 26,209 302,550 2,933,841 (56,473 ) 3,206,127 Redeemable noncontrolling interest — — 1,131,708 — 1,131,708 Shareholders’ Equity Total shareholders’ equity 3,865,715 (160,169 ) 3,893,511 (3,733,342 ) 3,865,715 Total liabilities, redeemable noncontrolling interest and shareholders’ equity $ 3,891,924 $ 142,381 $ 7,959,060 $ (3,789,815 ) $ 8,203,550 (1) Includes all other subsidiaries of RenaissanceRe Holdings Ltd. and eliminations. (2) Includes Parent Guarantor and Subsidiary Issuer consolidating adjustments.</t>
  </si>
  <si>
    <t>Condensed Consolidating Statement of Operations</t>
  </si>
  <si>
    <t>Condensed Consolidating Statement of Operations for RenaissanceRe RenRe North Platinum Underwriters Finance, Inc. (Subsidiary Issuer) RenaissanceRe Finance, Inc. (Subsidiary Issuer) Other Consolidating RenaissanceRe Revenues Net premiums earned $ — $ — $ — $ — $ 1,400,551 $ — $ 1,400,551 Net investment income 15,391 1,251 4,063 996 144,642 (13,776 ) 152,567 Net foreign exchange gains (losses) 4 — — — (3,055 ) — (3,051 ) Equity in earnings of other ventures — — — — 20,481 — 20,481 Other income 663 — — — 13,472 (663 ) 13,472 Net realized and unrealized (losses) gains on investments (2,080 ) 566 (2,600 ) — (64,804 ) — (68,918 ) Total revenues 13,978 1,817 1,463 996 1,511,287 (14,439 ) 1,515,102 Expenses Net claims and claim expenses incurred — — — — 448,238 — 448,238 Acquisition expenses — — — — 238,592 — 238,592 Operational expenses 4,249 4,561 3 2,503 207,802 (6 ) 219,112 Corporate expenses 40,808 312 3 360 35,631 — 77,114 Interest expense 1,255 7,233 4,922 15,819 7,437 (996 ) 35,670 Total expenses 46,312 12,106 4,928 18,682 937,700 (1,002 ) 1,018,726 (Loss) income before equity in net income of subsidiaries and taxes (32,334 ) (10,289 ) (3,465 ) (17,686 ) 573,587 (13,437 ) 496,376 Equity in net income of subsidiaries 463,526 5,493 35,329 72,925 — (577,273 ) — Income (loss) before taxes 431,192 (4,796 ) 31,864 55,239 573,587 (590,710 ) 496,376 Income tax benefit (expense) — 32,005 1,985 6,190 5,686 — 45,866 Net income 431,192 27,209 33,849 61,429 579,273 (590,710 ) 542,242 Net income attributable to noncontrolling interests — — — — (111,050 ) — (111,050 ) Net income attributable to RenaissanceRe 431,192 27,209 33,849 61,429 468,223 (590,710 ) 431,192 Dividends on preference shares (22,381 ) — — — — — (22,381 ) Net income attributable to RenaissanceRe common shareholders $ 408,811 $ 27,209 $ 33,849 $ 61,429 $ 468,223 $ (590,710 ) $ 408,811 (1) Includes all other subsidiaries of RenaissanceRe Holdings Ltd. and eliminations. (2) Includes Parent Guarantor, Subsidiary Guarantor and Subsidiary Issuer consolidating adjustments. Condensed Consolidating Statement of Operations RenaissanceRe Holdings Ltd. (Parent Guarantor) RenRe North America Holdings Inc. (Subsidiary Issuer) Other RenaissanceRe Holdings Ltd. Subsidiaries and Eliminations (Non-guarantor Subsidiaries) (1) Consolidating Adjustments (2) RenaissanceRe Consolidated Revenues Net premiums earned $ — $ — $ 1,062,416 $ — $ 1,062,416 Net investment income 2,706 1,765 123,582 (3,737 ) 124,316 Net foreign exchange (losses) gains (13 ) — 6,273 — 6,260 Equity in earnings of other ventures — — 26,075 — 26,075 Other loss — (7 ) (416 ) — (423 ) Net realized and unrealized gains on investments 83 9,069 32,281 — 41,433 Total revenues 2,776 10,827 1,250,211 (3,737 ) 1,260,077 Expenses Net claims and claim expenses incurred — — 197,947 — 197,947 Acquisition expenses — — 144,476 — 144,476 Operational expenses (4,890 ) 7,004 188,857 (332 ) 190,639 Corporate expenses 20,787 238 1,962 — 22,987 Interest expense — 14,467 2,697 — 17,164 Total expenses 15,897 21,709 535,939 (332 ) 573,213 (Loss) income before equity in net income of subsidiaries and taxes (13,121 ) (10,882 ) 714,272 (3,405 ) 686,864 Equity in net income of subsidiaries 545,839 6,491 — (552,330 ) — Income tax benefit (expense) — 4,064 (4,672 ) — (608 ) Net income (loss) 532,718 (327 ) 709,600 (555,735 ) 686,256 Net income attributable to noncontrolling interest — — (153,538 ) — (153,538 ) Net income (loss) attributable to RenaissanceRe 532,718 (327 ) 556,062 (555,735 ) 532,718 Dividends on preference shares (22,381 ) — — — (22,381 ) Net income (loss) available (attributable) to RenaissanceRe common shareholders $ 510,337 $ (327 ) $ 556,062 $ (555,735 ) $ 510,337 (1) Includes all other subsidiaries of RenaissanceRe Holdings Ltd. and eliminations. (2) Includes Parent Guarantor and Subsidiary Issuer consolidating adjustments. Condensed Consolidating Statement of Operations RenaissanceRe Holdings Ltd. (Parent Guarantor) RenRe North America Holdings Inc. (Subsidiary Issuer) Other RenaissanceRe Holdings Ltd. Subsidiaries and Eliminations (Non-guarantor Subsidiaries) (1) Consolidating Adjustments (2) RenaissanceRe Consolidated Revenues Net premiums earned $ — $ — $ 1,114,626 $ — $ 1,114,626 Net investment income 4,213 488 209,105 (5,778 ) 208,028 Net foreign exchange (losses) gains (7 ) (2 ) 1,926 — 1,917 Equity in earnings of other ventures — — 23,194 — 23,194 Other income (loss) 106 (1,647 ) (818 ) — (2,359 ) Net realized and unrealized (losses) gains on investments (483 ) 1,196 34,363 — 35,076 Total revenues 3,829 35 1,382,396 (5,778 ) 1,380,482 Expenses Net claims and claim expenses incurred — — 171,287 — 171,287 Acquisition expenses — — 125,501 — 125,501 Operational expenses (4,962 ) 7,566 189,117 (616 ) 191,105 Corporate expenses 31,264 338 2,020 — 33,622 Interest expense 734 14,467 2,728 — 17,929 Total expenses 27,036 22,371 490,653 (616 ) 539,444 (Loss) income before equity in net earnings of subsidiaries and taxes (23,207 ) (22,336 ) 891,743 (5,162 ) 841,038 Equity in net earnings of subsidiaries 713,831 41 — (713,872 ) — Income (loss) from continuing operations before taxes 690,624 (22,295 ) 891,743 (719,034 ) 841,038 Income tax expense — (1,558 ) (134 ) — (1,692 ) Income (loss) from continuing operations 690,624 (23,853 ) 891,609 (719,034 ) 839,346 Income from discontinued operations — — 2,422 — 2,422 Net income (loss) 690,624 (23,853 ) 894,031 (719,034 ) 841,768 Net income attributable to noncontrolling interest — — (151,144 ) — (151,144 ) Net income (loss) attributable to RenaissanceRe 690,624 (23,853 ) 742,887 (719,034 ) 690,624 Dividends on preference shares (24,948 ) — — — (24,948 ) Net income (loss) available (attributable) to RenaissanceRe common shareholders $ 665,676 $ (23,853 ) $ 742,887 $ (719,034 ) $ 665,676 (1) Includes all other subsidiaries of RenaissanceRe Holdings Ltd. and eliminations. (2) Includes Parent Guarantor and Subsidiary Issuer consolidating adjustments.</t>
  </si>
  <si>
    <t>Condensed Consolidating Statement of Comprehensive Income</t>
  </si>
  <si>
    <t>Condensed Consolidating Statement of Comprehensive Income (Loss) for the year ended December 31, 2013 RenaissanceRe Holdings Ltd. (Parent Guarantor) RenRe North America Holdings Inc. (Subsidiary Issuer) Other RenaissanceRe Holdings Ltd. Subsidiaries and Eliminations (Non-guarantor Subsidiaries) (1) Consolidating Adjustments (2) RenaissanceRe Consolidated Comprehensive income (loss) Net income (loss) $ 690,624 $ (23,853 ) $ 894,031 $ (719,034 ) $ 841,768 Change in net unrealized gains on investments — — (9,491 ) — (9,491 ) Comprehensive income (loss) 690,624 (23,853 ) 884,540 (719,034 ) 832,277 Net income attributable to noncontrolling interests — — (151,144 ) — (151,144 ) Comprehensive income attributable to noncontrolling interests — — (151,144 ) — (151,144 ) Comprehensive income (loss) attributable to RenaissanceRe $ 690,624 $ (23,853 ) $ 733,396 $ (719,034 ) $ 681,133 (1) Includes all other subsidiaries of RenaissanceRe Holdings Ltd. and eliminations. (2) Includes Parent Guarantor and Subsidiary Issuer consolidating adjustments. Condensed Consolidating Statement of Comprehensive Income (Loss) for the year ended December 31, 2014 RenaissanceRe Holdings Ltd. (Parent Guarantor) RenRe North America Holdings Inc. (Subsidiary Issuer) Other RenaissanceRe Holdings Ltd. Subsidiaries and Eliminations (Non-guarantor Subsidiaries) (1) Consolidating Adjustments (2) RenaissanceRe Consolidated Comprehensive income (loss) Net income (loss) $ 532,718 $ (327 ) $ 709,600 $ (555,735 ) $ 686,256 Change in net unrealized gains on investments — — (715 ) — (715 ) Comprehensive income (loss) 532,718 (327 ) 708,885 (555,735 ) 685,541 Net income attributable to noncontrolling interests — — (153,538 ) — (153,538 ) Comprehensive income attributable to noncontrolling interests — — (153,538 ) — (153,538 ) Comprehensive income (loss) available (attributable) to RenaissanceRe $ 532,718 $ (327 ) $ 555,347 $ (555,735 ) $ 532,003 (1) Includes all other subsidiaries of RenaissanceRe Holdings Ltd. and eliminations. (2) Includes Parent Guarantor and Subsidiary Issuer consolidating adjustments. Condensed Consolidating Statement of Comprehensive Income for the year ended December 31, 2015 RenaissanceRe RenRe North Platinum Underwriters Finance, Inc. (Subsidiary Issuer) RenaissanceRe Finance, Inc. (Subsidiary Issuer) Other Consolidating RenaissanceRe Comprehensive income Net income $ 431,192 $ 27,209 $ 33,849 $ 61,429 $ 579,273 $ (590,710 ) $ 542,242 Change in net unrealized gains on investments — — — — (1,308 ) — (1,308 ) Comprehensive income 431,192 27,209 33,849 61,429 577,965 (590,710 ) 540,934 Net income attributable to noncontrolling interests — — — — (111,050 ) — (111,050 ) Comprehensive income attributable to noncontrolling interests — — — — (111,050 ) — (111,050 ) Comprehensive income attributable to RenaissanceRe $ 431,192 $ 27,209 $ 33,849 $ 61,429 $ 466,915 $ (590,710 ) $ 429,884 (1) Includes all other subsidiaries of RenaissanceRe Holdings Ltd. and eliminations. (2) Includes Parent Guarantor, Subsidiary Guarantor and Subsidiary Issuer consolidating adjustments.</t>
  </si>
  <si>
    <t>Condensed Consolidating Statement Of Cash Flows</t>
  </si>
  <si>
    <t>Condensed Consolidating Statement of Cash Flows RenaissanceRe RenRe North Platinum Underwriters Finance, Inc. (Subsidiary Issuer) RenaissanceRe Finance, Inc. (Subsidiary Issuer) Other RenaissanceRe Consolidated Cash flows (used in) provided by operating activities Net cash (used in) provided by operating activities $ (39,213 ) $ (9,201 ) $ (6,830 ) $ (17,871 ) $ 487,852 $ 414,737 Cash flows provided by (used in) investing activities Proceeds from sales and maturities of fixed maturity investments trading 63,824 49,807 45,087 — 9,323,024 9,481,742 Purchases of fixed maturity investments trading (161,183 ) (59,040 ) — — (9,462,845 ) (9,683,068 ) Proceeds from sales and maturities of fixed maturity investments available for sale — — — — 8,688 8,688 Net sales (purchases) of equity investments trading — 33,693 (269,244 ) — 87,993 (147,558 ) Net (purchases) sales of short term investments (116,461 ) (63,305 ) 238,177 — 610,705 669,116 Net sales of other investments — — — — 15,843 15,843 Net purchases of investments in other ventures — — — — (10,150 ) (10,150 ) Net sales of other assets — — — — 4,500 4,500 Dividends and return of capital from subsidiaries 1,584,624 180,000 65,000 87,553 (1,917,177 ) — Contributions to subsidiaries (294,733 ) (8,550 ) (66,753 ) (185,000 ) 555,036 — Due to (from) subsidiary 207,996 (118,529 ) 129 (183,405 ) 93,809 — Net purchase of Platinum (904,433 ) — 1,537 — 224,744 (678,152 ) Net cash provided by (used in) investing activities 379,634 14,076 13,933 (280,852 ) (465,830 ) (339,039 ) Cash flows (used in) provided by financing activities Dividends paid – RenaissanceRe common shares (53,967 ) — — — — (53,967 ) Dividends paid – preference shares (22,381 ) — — — — (22,381 ) RenaissanceRe common share repurchases (259,874 ) — — — — (259,874 ) Issuance of debt — — — 299,400 146,189 445,589 Net third party redeemable noncontrolling interest share transactions — — — — (193,032 ) (193,032 ) Net cash (used in) provided by financing activities (336,222 ) — — 299,400 (46,843 ) (83,665 ) Effect of exchange rate changes on foreign currency cash — — — — (10,732 ) (10,732 ) Net increase (decrease) in cash and cash equivalents 4,199 4,875 7,103 677 (35,553 ) (18,699 ) Cash and cash equivalents, beginning of period 5,986 1,033 — — 518,565 525,584 Cash and cash equivalents, end of period $ 10,185 $ 5,908 $ 7,103 $ 677 $ 483,012 $ 506,885 (1) Includes all other subsidiaries of RenaissanceRe Holdings Ltd. and eliminations. Condensed Consolidating Statement of Cash Flows RenaissanceRe Holdings Ltd. (Parent Guarantor) RenRe North America Holdings Inc. (Subsidiary Issuer) Other RenaissanceRe Holdings Ltd. Subsidiaries and Eliminations (Non-guarantor Subsidiaries) (1) RenaissanceRe Consolidated Cash flows provided by (used in) operating activities Net cash provided by (used in) operating activities $ 429 $ (18,114 ) $ 678,342 $ 660,657 Cash flows provided by (used in) investing activities Proceeds from sales and maturities of fixed maturity investments trading 88,273 20,487 7,573,813 7,682,573 Purchases of fixed maturity investments trading (88,341 ) (14,969 ) (7,535,868 ) (7,639,178 ) Proceeds from sales and maturities of fixed maturity investments available for sale — — 7,088 7,088 Net sales (purchases) of equity investments trading — 13,761 (33,764 ) (20,003 ) Net sales (purchases) of short term investments 73,717 225 (28,919 ) 45,023 Net sales of other investments — — 59,120 59,120 Net sales of investments in other ventures — — 1,030 1,030 Net sales of other assets — — 6,000 6,000 Dividends and return of capital from subsidiaries 1,259,224 11,204 (1,270,428 ) — Contributions to subsidiaries (759,456 ) (1,949 ) 761,405 — Due to (from) subsidiaries 6,315 (13,639 ) 7,324 — Net cash provided by (used in) investing activities 579,732 15,120 (453,199 ) 141,653 Cash flows (used in) provided by financing activities Dividends paid – RenaissanceRe common shares (45,912 ) — — (45,912 ) Dividends paid – preference shares (22,381 ) — — (22,381 ) RenaissanceRe common share repurchases (514,678 ) — — (514,678 ) Net third party redeemable noncontrolling interest share transactions — — (111,707 ) (111,707 ) Net cash (used in) provided by financing activities (582,971 ) — (111,707 ) (694,678 ) Effect of exchange rate changes on foreign currency cash — — 9,920 9,920 Net (decrease) increase in cash and cash equivalents (2,810 ) (2,994 ) 123,356 117,552 Cash and cash equivalents, beginning of period 8,796 4,027 395,209 408,032 Cash and cash equivalents, end of period $ 5,986 $ 1,033 $ 518,565 $ 525,584 (1) Includes all other subsidiaries of RenaissanceRe Holdings Ltd. and eliminations. Condensed Consolidating Statement of Cash Flows RenaissanceRe Holdings Ltd. (Parent Guarantor) RenRe North America Holdings Inc. (Subsidiary Issuer) Other RenaissanceRe Holdings Ltd. Subsidiaries and Eliminations (Non-guarantor Subsidiaries) (1) RenaissanceRe Consolidated Cash flows (used in) provided by operating activities Net cash provided by (used in) operating activities $ (36,508 ) $ (9,025 ) $ 841,254 $ 795,721 Cash flows provided by (used in) investing activities Proceeds from sales and maturities of fixed maturity investments trading 880,749 185,143 7,185,513 8,251,405 Purchases of fixed maturity investments trading (491,768 ) (160,422 ) (7,814,277 ) (8,466,467 ) Proceeds from sales and maturities of fixed maturity investments available for sale — — 45,178 45,178 Net purchases of equity investments trading — (81,437 ) 48,382 (33,055 ) Net sales (purchases) of short term investments 21,217 9,399 (277,587 ) (246,971 ) Net sales of other investments — — 76,214 76,214 Net purchases of investments in other ventures — — (4,000 ) (4,000 ) Net sales of other assets — — 2,181 2,181 Dividends and return of capital from subsidiaries 504,241 10,302 (514,543 ) — Contributions to subsidiaries (500,652 ) (23,821 ) 524,473 — Due (from) to subsidiary 15,988 57,155 (73,143 ) — Net payments related to sale of discontinued operations — — 60,000 60,000 Net cash provided by (used in) investing activities 429,775 (3,681 ) (741,609 ) (315,515 ) Cash flows (used in) provided by financing activities Dividends paid – RenaissanceRe common shares (49,267 ) — — (49,267 ) Dividends paid – preference shares (24,948 ) — — (24,948 ) RenaissanceRe common share repurchases (207,410 ) — — (207,410 ) Net repayment of debt (100,000 ) — (2,436 ) (102,436 ) Redemption of 6.08% Series C preference shares (125,000 ) — — (125,000 ) Redemption of 6.60% Series D preference shares (150,000 ) — — (150,000 ) Issuance of 5.375% Series E preference shares, net of expenses 265,856 — — 265,856 Contribution of capital from parent — 15,205 (15,205 ) — Third party investment in noncontrolling interest — — (5,750 ) (5,750 ) Net cash (used in) provided by financing activities (390,769 ) 15,205 (23,391 ) (398,955 ) Effect of exchange rate changes on foreign currency cash — — 1,423 1,423 Net increase in cash and cash equivalents 2,498 2,499 77,677 82,674 Net decrease in cash and cash equivalents of discontinued operations — — 21,213 21,213 Cash and cash equivalents, beginning of year 6,298 1,528 296,319 304,145 Cash and cash equivalents, end of year $ 8,796 $ 4,027 $ 395,209 $ 408,032 (1) Includes all other subsidiaries of RenaissanceRe Holdings Ltd. and eliminations.</t>
  </si>
  <si>
    <t>Organization (Details)</t>
  </si>
  <si>
    <t>Nov. 13, 2014</t>
  </si>
  <si>
    <t>RenaissanceRe Upsilon Fund Ltd | Not Primary Beneficiary</t>
  </si>
  <si>
    <t>Variable Interest Entity [Line Items]</t>
  </si>
  <si>
    <t>Percent of segregated funds owned by third party investors</t>
  </si>
  <si>
    <t>100.00%</t>
  </si>
  <si>
    <t>Acquisition of Platinum Narrative (Details) - USD ($)</t>
  </si>
  <si>
    <t>Dec. 15, 2015</t>
  </si>
  <si>
    <t>Sep. 15, 2015</t>
  </si>
  <si>
    <t>Jun. 15, 2015</t>
  </si>
  <si>
    <t>Mar. 24, 2015</t>
  </si>
  <si>
    <t>Mar. 13, 2015</t>
  </si>
  <si>
    <t>Mar. 02, 2015</t>
  </si>
  <si>
    <t>Mar. 01, 2015</t>
  </si>
  <si>
    <t>Mar. 31, 2015</t>
  </si>
  <si>
    <t>Common Shares</t>
  </si>
  <si>
    <t>Business Acquisition [Line Items]</t>
  </si>
  <si>
    <t>Dividends per common share, in usd per share</t>
  </si>
  <si>
    <t>Platinum</t>
  </si>
  <si>
    <t>Dividends paid, value</t>
  </si>
  <si>
    <t>RenaissanceRe Finance, Inc. | 3.700% Senior Notes Due April 1, 2025</t>
  </si>
  <si>
    <t>Debt instrument, face amount</t>
  </si>
  <si>
    <t>Senior notes interest rate</t>
  </si>
  <si>
    <t>3.70%</t>
  </si>
  <si>
    <t>Debt instrument maturity date</t>
  </si>
  <si>
    <t>April 1, 2025</t>
  </si>
  <si>
    <t>Percent acquired</t>
  </si>
  <si>
    <t>Share price, in usd per share</t>
  </si>
  <si>
    <t>Aggregate consideration transferred</t>
  </si>
  <si>
    <t>Cash consideration paid by RenaissanceRe to common shareholders of Platinum and holders of Platinum equity awards</t>
  </si>
  <si>
    <t>Funds available to fund acquisition</t>
  </si>
  <si>
    <t>Transaction-related costs</t>
  </si>
  <si>
    <t>Acquisition-related costs</t>
  </si>
  <si>
    <t>Integration-related costs</t>
  </si>
  <si>
    <t>Compensation-related costs</t>
  </si>
  <si>
    <t>Goodwill</t>
  </si>
  <si>
    <t>Finite lived intangible assets acquired</t>
  </si>
  <si>
    <t>Weighted average useful life</t>
  </si>
  <si>
    <t>8 years</t>
  </si>
  <si>
    <t>Indefinite lived intangible assets acquired</t>
  </si>
  <si>
    <t>Adjustment to deferred tax asset</t>
  </si>
  <si>
    <t>Other liabilities - deferred tax liability on identifiable intangible assets</t>
  </si>
  <si>
    <t>Platinum | Bridge Loan</t>
  </si>
  <si>
    <t>Short-term debt</t>
  </si>
  <si>
    <t>Platinum | Common Shares</t>
  </si>
  <si>
    <t>Shares issued</t>
  </si>
  <si>
    <t>Shares issued, value</t>
  </si>
  <si>
    <t>Acquisition of Platinum Purchase Price (Details) - USD ($) $ / shares in Units, $ in Thousands</t>
  </si>
  <si>
    <t>Agreed cash price paid to common shareholders of Platinum and Platinum Awards, in usd per share</t>
  </si>
  <si>
    <t>Total net purchase price paid by RenaissanceRe</t>
  </si>
  <si>
    <t>Number of Platinum common shares and Platinum equity awards canceled in the acquisition of Platinum</t>
  </si>
  <si>
    <t>Fair value of Platinum common shares owned by RenaissanceRe and canceled in connection with the acquisition of Platinum</t>
  </si>
  <si>
    <t>Platinum common shares owned by RenaissanceRe and canceled in connection with the acquisition of Platinum</t>
  </si>
  <si>
    <t>Number of Platinum common shares and Platinum equity awards canceled in the acquisition of Platinum excluding those owned by RenaissanceRe and canceled in connection with the acquisition of Platinum</t>
  </si>
  <si>
    <t>Acquisition of Platinum Fair Value of Net Assets Acquired and Liabilities Assumed (Details) - USD ($) $ in Thousands</t>
  </si>
  <si>
    <t>Shareholders’ equity of Platinum prior to Special Dividend</t>
  </si>
  <si>
    <t>Adjustments for fair value, by applicable balance sheet caption:</t>
  </si>
  <si>
    <t>Other assets - deferred debt issuance costs</t>
  </si>
  <si>
    <t>Total adjustments for fair value by applicable balance sheet caption before tax impact</t>
  </si>
  <si>
    <t>Other assets - net deferred tax asset related to fair value adjustments</t>
  </si>
  <si>
    <t>Total adjustments for fair value by applicable balance sheet caption</t>
  </si>
  <si>
    <t>Adjustments for fair value of the identifiable intangible assets:</t>
  </si>
  <si>
    <t>Identifiable indefinite lived intangible assets (insurance licenses)</t>
  </si>
  <si>
    <t>Identifiable finite lived intangible assets (non-contractual relationships, renewal rights, value of business acquired, trade name, internally developed and used computer software and covenants not to compete)</t>
  </si>
  <si>
    <t>Identifiable intangible assets before tax impact</t>
  </si>
  <si>
    <t>Total adjustments for fair value of the identifiable intangible assets</t>
  </si>
  <si>
    <t>Total adjustments for fair value by applicable balance sheet caption and identifiable intangible assets</t>
  </si>
  <si>
    <t>Shareholders’ equity of Platinum at fair value</t>
  </si>
  <si>
    <t>Excess purchase price over the fair value of net assets acquired assigned to goodwill</t>
  </si>
  <si>
    <t>Cash and cash equivalents (Special Dividend on Platinum common shares and Platinum equity awards)</t>
  </si>
  <si>
    <t>Adjusted shareholders’ equity of Platinum at March 2, 2015</t>
  </si>
  <si>
    <t>Acquisition of Platinum Intangible Assets (Details) - USD ($) $ in Thousands</t>
  </si>
  <si>
    <t>Net identifiable intangible assets at December 31, 2015 related to the acquisition of Platinum</t>
  </si>
  <si>
    <t>Insurance licenses</t>
  </si>
  <si>
    <t>Value of business acquired</t>
  </si>
  <si>
    <t>Internally developed and used computer software</t>
  </si>
  <si>
    <t>Other non-contractual relationships</t>
  </si>
  <si>
    <t>Non-compete agreements</t>
  </si>
  <si>
    <t>Identifiable intangible assets, before amortization, at March 2, 2015</t>
  </si>
  <si>
    <t>Amortization (from March 2, 2015 through December 31, 2015)</t>
  </si>
  <si>
    <t>Platinum | Insurance licenses</t>
  </si>
  <si>
    <t>Platinum | Key non-contractual relationships</t>
  </si>
  <si>
    <t>Useful life</t>
  </si>
  <si>
    <t>10 years</t>
  </si>
  <si>
    <t>Platinum | Value of business acquired</t>
  </si>
  <si>
    <t>2 years</t>
  </si>
  <si>
    <t>Platinum | Renewal rights</t>
  </si>
  <si>
    <t>15 years</t>
  </si>
  <si>
    <t>Platinum | Internally developed and used computer software</t>
  </si>
  <si>
    <t>Platinum | Other non-contractual relationships</t>
  </si>
  <si>
    <t>3 years</t>
  </si>
  <si>
    <t>Platinum | Non-compete agreements</t>
  </si>
  <si>
    <t>2 years 6 months</t>
  </si>
  <si>
    <t>Platinum | Trade name</t>
  </si>
  <si>
    <t>6 months</t>
  </si>
  <si>
    <t>Acquisition of Platinum Supplemental ProForma Information (Details) - Platinum - USD ($) $ in Thousands</t>
  </si>
  <si>
    <t>Discontinued Operations (Narrative) (Details) - REAL $ in Millions</t>
  </si>
  <si>
    <t>Oct. 01, 2013USD ($)</t>
  </si>
  <si>
    <t>Income Statement, Balance Sheet and Additional Disclosures by Disposal Groups, Including Discontinued Operations [Line Items]</t>
  </si>
  <si>
    <t>Proceeds from sale of business</t>
  </si>
  <si>
    <t>Loss on sale</t>
  </si>
  <si>
    <t>Goodwill and Other Intangible Assets (Schedule of Intangible Assets and Goodwill) (Details) - USD ($) $ in Thousands</t>
  </si>
  <si>
    <t>Other intangible assets</t>
  </si>
  <si>
    <t>Gross amount</t>
  </si>
  <si>
    <t>Accumulated impairment losses and amortization</t>
  </si>
  <si>
    <t>Intangible Assets, Net, Excluding Goodwill [Roll Forward]</t>
  </si>
  <si>
    <t>Other intangible assets, Net, Beginning of Period</t>
  </si>
  <si>
    <t>Other intangible assets, Net, End of Period</t>
  </si>
  <si>
    <t>Intangible Assets, Net, Including Goodwill [Roll Forward]</t>
  </si>
  <si>
    <t>Goodwill and Other intangible assets, Net, Beginning of Period</t>
  </si>
  <si>
    <t>Goodwill and Other intangible assets, Net, End of Period</t>
  </si>
  <si>
    <t>Excluding Equity Method Investments</t>
  </si>
  <si>
    <t>Goodwill, Gross amount</t>
  </si>
  <si>
    <t>Goodwill [Roll Forward]</t>
  </si>
  <si>
    <t>Goodwill, Net, Beginning of Period</t>
  </si>
  <si>
    <t>Acquired during the year</t>
  </si>
  <si>
    <t>Goodwill, Net, End of Period</t>
  </si>
  <si>
    <t>Amortization</t>
  </si>
  <si>
    <t>Goodwill and Other intangible assets, Total</t>
  </si>
  <si>
    <t>Gross amount, Beginning of Period</t>
  </si>
  <si>
    <t>Accumulated impairment losses and amortization, Beginning of Period</t>
  </si>
  <si>
    <t>Discontinued Operations (Income (Loss) from Discontinued Operations) (Details) - USD ($) $ in Thousands</t>
  </si>
  <si>
    <t>Expenses [Abstract]</t>
  </si>
  <si>
    <t>REAL</t>
  </si>
  <si>
    <t>Net foreign exchange gains</t>
  </si>
  <si>
    <t>Other income</t>
  </si>
  <si>
    <t>Net realized and unrealized losses on investments</t>
  </si>
  <si>
    <t>Income before taxes</t>
  </si>
  <si>
    <t>Income tax expense</t>
  </si>
  <si>
    <t>Goodwill and Other Intangible Assets (Narrative) (Details) - USD ($) $ in Thousands</t>
  </si>
  <si>
    <t>3 Months Ended</t>
  </si>
  <si>
    <t>Minimum</t>
  </si>
  <si>
    <t>Goodwill and Intangible Assets [Line Items]</t>
  </si>
  <si>
    <t>Finite-lived intangible assets, useful life</t>
  </si>
  <si>
    <t>1 year</t>
  </si>
  <si>
    <t>Maximum</t>
  </si>
  <si>
    <t>25 years</t>
  </si>
  <si>
    <t>Weighted Average</t>
  </si>
  <si>
    <t>8 years 1 month 6 days</t>
  </si>
  <si>
    <t>Investments in other ventures</t>
  </si>
  <si>
    <t>Goodwill, impairment loss</t>
  </si>
  <si>
    <t>Impairment of intangible assets</t>
  </si>
  <si>
    <t>Investments in other ventures | Angus Partners LLC</t>
  </si>
  <si>
    <t>Goodwill and Other Intangible Assets (Schedule of Goodwill and Other Intangible Assets Included in Equity Method Investments) (Details) $ in Thousands</t>
  </si>
  <si>
    <t>Dec. 31, 2015USD ($)</t>
  </si>
  <si>
    <t>Dec. 31, 2014USD ($)</t>
  </si>
  <si>
    <t>Dec. 31, 2013USD ($)</t>
  </si>
  <si>
    <t>Adjustments to gross amount</t>
  </si>
  <si>
    <t>Impairment losses</t>
  </si>
  <si>
    <t>Adjustments to gross amounts</t>
  </si>
  <si>
    <t>Goodwill and Other Intangible Assets (Schedule of Finite-Lived Intangible Assets by Major Class) (Details) - USD ($) $ in Thousands</t>
  </si>
  <si>
    <t>Schedule of Finite and Indefinite-lived Intangible Assets [Line Items]</t>
  </si>
  <si>
    <t>Gross carrying value</t>
  </si>
  <si>
    <t>Accumulated amortization and impairment losses</t>
  </si>
  <si>
    <t>Other intangible assets, Net</t>
  </si>
  <si>
    <t>Licenses</t>
  </si>
  <si>
    <t>Customer relationships and customer lists</t>
  </si>
  <si>
    <t>Software</t>
  </si>
  <si>
    <t>Patents and intellectual property</t>
  </si>
  <si>
    <t>Covenants not-to-compete</t>
  </si>
  <si>
    <t>Trademarks and trade names</t>
  </si>
  <si>
    <t>Goodwill and Other Intangible Assets (Schedule of Expected Impairment Charges and Amortization Expense) (Details) $ in Thousands</t>
  </si>
  <si>
    <t>2021 and thereafter</t>
  </si>
  <si>
    <t>Total remaining amortization expense</t>
  </si>
  <si>
    <t>Indefinite lived</t>
  </si>
  <si>
    <t>Other intangible assets | Investments in other ventures</t>
  </si>
  <si>
    <t>Investments (Narrative) (Details) - USD ($) $ in Millions</t>
  </si>
  <si>
    <t>Cash and investments at fair value on deposit with, or in trust accounts for the benefit of, various counterparties</t>
  </si>
  <si>
    <t>Cash and investments at fair value on deposit with, or in trust accounts for the benefit of, U.S. state regulatory authorities</t>
  </si>
  <si>
    <t>Reverse repurchase agreements</t>
  </si>
  <si>
    <t>Minimum percentage of collateral required</t>
  </si>
  <si>
    <t>102.00%</t>
  </si>
  <si>
    <t>Investments (Schedule of Fair Value of Fixed Maturity Investments Trading) (Details) - USD ($) $ in Thousands</t>
  </si>
  <si>
    <t>Investment [Line Items]</t>
  </si>
  <si>
    <t>Fixed maturity investments trading, Fair value</t>
  </si>
  <si>
    <t>U.S. treasuries</t>
  </si>
  <si>
    <t>Agencies</t>
  </si>
  <si>
    <t>Municipal</t>
  </si>
  <si>
    <t>Non-U.S. government (Sovereign Debt)</t>
  </si>
  <si>
    <t>Non-U.S. government-backed corporate</t>
  </si>
  <si>
    <t>Corporate</t>
  </si>
  <si>
    <t>Agency mortgage-backed</t>
  </si>
  <si>
    <t>Non-agency mortgage-backed</t>
  </si>
  <si>
    <t>Commercial mortgage-backed</t>
  </si>
  <si>
    <t>Asset-backed</t>
  </si>
  <si>
    <t>Investments (Schedule of Fair Value of Fixed Maturity Investments Available for Sale) (Details) - USD ($) $ in Thousands</t>
  </si>
  <si>
    <t>Fixed maturity investments available-for-sale, Fair value</t>
  </si>
  <si>
    <t>Fixed maturity investments</t>
  </si>
  <si>
    <t>Gross Unrealized Gains</t>
  </si>
  <si>
    <t>Gross Unrealized Losses</t>
  </si>
  <si>
    <t>Non-Credit Other-Than-Temporary Impairments</t>
  </si>
  <si>
    <t>Investments (Schedule of Contractual Maturities of Fixed Maturity Investments) (Details) - USD ($) $ in Thousands</t>
  </si>
  <si>
    <t>Trading Securities [Abstract]</t>
  </si>
  <si>
    <t>Fixed maturity investments trading, Due in less than one year, Amortized cost</t>
  </si>
  <si>
    <t>Fixed maturity investments trading, Due after one through five years, Amortized cost</t>
  </si>
  <si>
    <t>Fixed maturity investments trading, Due after five through ten years, Amortized cost</t>
  </si>
  <si>
    <t>Fixed maturity investments trading, Due after ten years, Amortized cost</t>
  </si>
  <si>
    <t>Fixed maturity investments trading, Due in less than one year, Fair value</t>
  </si>
  <si>
    <t>Fixed maturity investments trading, Due after one through five years, Fair value</t>
  </si>
  <si>
    <t>Fixed maturity investments trading, Due after five through ten years, Fair value</t>
  </si>
  <si>
    <t>Fixed maturity investments trading, Due after ten years, Fair value</t>
  </si>
  <si>
    <t>Available-for-sale Securities [Abstract]</t>
  </si>
  <si>
    <t>Fixed maturity investments available-for-sale, Due in less than one year, Amortized Cost</t>
  </si>
  <si>
    <t>Fixed maturity investments available-for-sale, Due after one through five years, Amortized cost</t>
  </si>
  <si>
    <t>Fixed maturity investments available-for-sale, Due after five through ten years, Amortized cost</t>
  </si>
  <si>
    <t>Fixed maturity investments available-for-sale, Due after ten years, Amortized cost</t>
  </si>
  <si>
    <t>Fixed maturity investments available-for-sale, Due in less than one year, Fair value</t>
  </si>
  <si>
    <t>Fixed maturity investments available-for-sale, Due after one through five years, Fair value</t>
  </si>
  <si>
    <t>Fixed maturity investments available-for-sale, Due after five through ten years, Fair value</t>
  </si>
  <si>
    <t>Fixed maturity investments available-for-sale, Due after ten years, Fair value</t>
  </si>
  <si>
    <t>Fixed Maturity Investments [Abstract]</t>
  </si>
  <si>
    <t>Fixed maturity investments, Due in less than one year, Amortized cost</t>
  </si>
  <si>
    <t>Fixed maturity investments, Due after one through five years, Amortized cost</t>
  </si>
  <si>
    <t>Fixed maturity investments, Due after five through ten years, Amortized cost</t>
  </si>
  <si>
    <t>Fixed maturity investments, Due after ten years, Amortized cost</t>
  </si>
  <si>
    <t>Fixed maturity investments, Amortized cost</t>
  </si>
  <si>
    <t>Fixed maturity investments, Due in less than one year, Fair value</t>
  </si>
  <si>
    <t>Fixed maturity investments, Due after one through give years, Fair value</t>
  </si>
  <si>
    <t>Fixed maturity investments, Due after five through ten years, Fair value</t>
  </si>
  <si>
    <t>Fixed maturity investments, Due after ten years, Fair value</t>
  </si>
  <si>
    <t>Fixed maturity investments, Fair value</t>
  </si>
  <si>
    <t>Mortgage-backed</t>
  </si>
  <si>
    <t>Investments (Schedule of Fair Value of Equity Investments Trading) (Details) - USD ($) $ in Thousands</t>
  </si>
  <si>
    <t>Equity investments trading</t>
  </si>
  <si>
    <t>Financials</t>
  </si>
  <si>
    <t>Communications and technology</t>
  </si>
  <si>
    <t>Industrial, utilities and energy</t>
  </si>
  <si>
    <t>Consumer</t>
  </si>
  <si>
    <t>Healthcare</t>
  </si>
  <si>
    <t>Basic materials</t>
  </si>
  <si>
    <t>Investments (Schedule of Net Investment Income) (Details) - USD ($) $ in Thousands</t>
  </si>
  <si>
    <t>Sep. 30, 2015</t>
  </si>
  <si>
    <t>Sep. 30, 2014</t>
  </si>
  <si>
    <t>Jun. 30, 2014</t>
  </si>
  <si>
    <t>Mar. 31, 2014</t>
  </si>
  <si>
    <t>Net Investment Income [Line Items]</t>
  </si>
  <si>
    <t>Gross investment income</t>
  </si>
  <si>
    <t>Investment expenses</t>
  </si>
  <si>
    <t>Short term investments</t>
  </si>
  <si>
    <t>Equity investments</t>
  </si>
  <si>
    <t>Private equity partnerships</t>
  </si>
  <si>
    <t>Other investments, Other</t>
  </si>
  <si>
    <t>Investments (Schedule of Net Realized and Unrealized Gains on Investments and Net Other-Than-Temporary Impairments) (Details) - USD ($) $ in Thousands</t>
  </si>
  <si>
    <t>Gain (Loss) on Investments [Line Items]</t>
  </si>
  <si>
    <t>Net realized and unrealized gains on investments</t>
  </si>
  <si>
    <t>Gross realized gains</t>
  </si>
  <si>
    <t>Gross realized losses</t>
  </si>
  <si>
    <t>Net realized gains on fixed maturity investments</t>
  </si>
  <si>
    <t>Net unrealized gains (losses) on fixed maturity investments trading</t>
  </si>
  <si>
    <t>Investments-related derivatives</t>
  </si>
  <si>
    <t>Net realized and unrealized (losses) gains on investments-related derivatives</t>
  </si>
  <si>
    <t>Net realized gains on equity investments trading</t>
  </si>
  <si>
    <t>Investments (Schedule of Components of Other Comprehensive Income and Reclassification Out of Accumulated Other Comprehensive Income) (Details) - USD ($) $ in Thousands</t>
  </si>
  <si>
    <t>Accumulated Other Comprehensive Income (Loss) [Line Items]</t>
  </si>
  <si>
    <t>Beginning balance</t>
  </si>
  <si>
    <t>Other comprehensive (loss) income before reclassifications</t>
  </si>
  <si>
    <t>Realized gains reclassified from accumulated other comprehensive income to net realized and unrealized gains (losses) on investments</t>
  </si>
  <si>
    <t>Net current-period other comprehensive loss</t>
  </si>
  <si>
    <t>Ending balance</t>
  </si>
  <si>
    <t>Fixed maturity investments available for sale</t>
  </si>
  <si>
    <t>Investments (Schedule of Fixed Maturity Investments Available For Sale In Continual Unrealized Loss Position) (Details) $ in Thousands</t>
  </si>
  <si>
    <t>Dec. 31, 2015USD ($)security</t>
  </si>
  <si>
    <t>Dec. 31, 2014USD ($)security</t>
  </si>
  <si>
    <t>Schedule of Available-for-sale Securities [Line Items]</t>
  </si>
  <si>
    <t>Number of fixed maturity investments available for sale securities in an unrealized loss position | security</t>
  </si>
  <si>
    <t>Number of fixed maturity investments available for sale securities in an unrealized loss position for twelve months or greater | security</t>
  </si>
  <si>
    <t>Less than 12 Months, Fair Value</t>
  </si>
  <si>
    <t>Available-for-sale Securities, Continuous Unrealized Loss Position, Less than 12 Months, Accumulated Loss</t>
  </si>
  <si>
    <t>12 Months or Greater, Fair Value</t>
  </si>
  <si>
    <t>12 Months of Greater, Unrealized Losses</t>
  </si>
  <si>
    <t>Total, Fair Value</t>
  </si>
  <si>
    <t>Total, Unrealized Loss</t>
  </si>
  <si>
    <t>Investments (Rollforward of The Amount of Other-Than-Temporary Impairments Related to Credit Losses Recognized in Earnings for Which a Portion of an Other-Than-Temporary Impairment was Recognized in Accumulated Other Comprehensive Income) (Details) - USD ($) $ in Thousands</t>
  </si>
  <si>
    <t>Net other-than-temporary impairments recognized in earnings</t>
  </si>
  <si>
    <t>Portion of other-than-temporary impairments recognized in other comprehensive income (loss), before taxes</t>
  </si>
  <si>
    <t>Other than Temporary Impairment, Credit Losses Recognized in Earnings [Roll Forward]</t>
  </si>
  <si>
    <t>Balance, beginning</t>
  </si>
  <si>
    <t>Reductions:</t>
  </si>
  <si>
    <t>Securities sold during the period</t>
  </si>
  <si>
    <t>Balance, ending</t>
  </si>
  <si>
    <t>Investments (Schedule of Other Investments) (Details) - USD ($) $ in Thousands</t>
  </si>
  <si>
    <t>Schedule of Investments [Line Items]</t>
  </si>
  <si>
    <t>Other investments</t>
  </si>
  <si>
    <t>Net unrealized gains (losses) recognized in earnings</t>
  </si>
  <si>
    <t>Initial commitments</t>
  </si>
  <si>
    <t>Fulfilled commitments</t>
  </si>
  <si>
    <t>Unfunded commitments</t>
  </si>
  <si>
    <t>Other Investments | Net investment income</t>
  </si>
  <si>
    <t>Catastrophe bonds</t>
  </si>
  <si>
    <t>Senior secured bank loan fund</t>
  </si>
  <si>
    <t>Hedge funds</t>
  </si>
  <si>
    <t>Change in estimate of fair value | Other Investments</t>
  </si>
  <si>
    <t>Investments (Schedule of Investments in Other Ventures, under Equity Method) (Details) - USD ($) $ in Thousands</t>
  </si>
  <si>
    <t>Jul. 01, 2008</t>
  </si>
  <si>
    <t>Dec. 31, 2011</t>
  </si>
  <si>
    <t>Mar. 31, 2011</t>
  </si>
  <si>
    <t>Dec. 31, 2010</t>
  </si>
  <si>
    <t>Jan. 06, 1999</t>
  </si>
  <si>
    <t>Schedule of Equity Method Investments [Line Items]</t>
  </si>
  <si>
    <t>Investment</t>
  </si>
  <si>
    <t>Equity method investee, additional contribution</t>
  </si>
  <si>
    <t>Tower Hill Companies</t>
  </si>
  <si>
    <t>THIG</t>
  </si>
  <si>
    <t>Ownership %</t>
  </si>
  <si>
    <t>25.00%</t>
  </si>
  <si>
    <t>Intangible Assets, Net</t>
  </si>
  <si>
    <t>31.30%</t>
  </si>
  <si>
    <t>30.30%</t>
  </si>
  <si>
    <t>Tower Hill Re</t>
  </si>
  <si>
    <t>Tower Hill Signature</t>
  </si>
  <si>
    <t>Top Layer Reinsurance Ltd.</t>
  </si>
  <si>
    <t>50.00%</t>
  </si>
  <si>
    <t>43.50%</t>
  </si>
  <si>
    <t>36.30%</t>
  </si>
  <si>
    <t>Investments (Schedule of Equity In (Losses) Earnings Of Other Ventures, Under Equity Method) (Details) - USD ($) $ in Thousands</t>
  </si>
  <si>
    <t>Undistributed earnings (losses) from equity method investments</t>
  </si>
  <si>
    <t>Equity method investment, dividends or distributions</t>
  </si>
  <si>
    <t>Fair Value Measurements (Narrative) (Details) - USD ($) $ / shares in Units, $ in Thousands, shares in Millions</t>
  </si>
  <si>
    <t>Jul. 18, 2014</t>
  </si>
  <si>
    <t>Fair Value, Balance Sheet Grouping, Financial Statement Captions [Line Items]</t>
  </si>
  <si>
    <t>Fair value transfers out of level 3</t>
  </si>
  <si>
    <t>Other assets (liabilities)</t>
  </si>
  <si>
    <t>Long-term debt</t>
  </si>
  <si>
    <t>Senior Notes, fair value</t>
  </si>
  <si>
    <t>Other Assets and Liabilities | Other income (loss)</t>
  </si>
  <si>
    <t>Significant Unobservable Inputs (Level 3)</t>
  </si>
  <si>
    <t>Assets, fair value</t>
  </si>
  <si>
    <t>Convertible preferred stock | Trupanion</t>
  </si>
  <si>
    <t>Equity investment, fair value</t>
  </si>
  <si>
    <t>Equity investment, price per share</t>
  </si>
  <si>
    <t>Common stock | Trupanion</t>
  </si>
  <si>
    <t>Equity investment, number of shares</t>
  </si>
  <si>
    <t>Weighted average effective yield</t>
  </si>
  <si>
    <t>1.30%</t>
  </si>
  <si>
    <t>1.00%</t>
  </si>
  <si>
    <t>2.00%</t>
  </si>
  <si>
    <t>1.70%</t>
  </si>
  <si>
    <t>1.20%</t>
  </si>
  <si>
    <t>1.40%</t>
  </si>
  <si>
    <t>1.10%</t>
  </si>
  <si>
    <t>3.80%</t>
  </si>
  <si>
    <t>3.20%</t>
  </si>
  <si>
    <t>2.70%</t>
  </si>
  <si>
    <t>2.30%</t>
  </si>
  <si>
    <t>Weighted average life</t>
  </si>
  <si>
    <t>6 years 1 month 6 days</t>
  </si>
  <si>
    <t>5 years 7 months 6 days</t>
  </si>
  <si>
    <t>Non-agency prime residential mortgage-backed</t>
  </si>
  <si>
    <t>3.40%</t>
  </si>
  <si>
    <t>4 years 3 months 18 days</t>
  </si>
  <si>
    <t>4 years 1 month 6 days</t>
  </si>
  <si>
    <t>AltA non-agency mortgage-backed</t>
  </si>
  <si>
    <t>4.70%</t>
  </si>
  <si>
    <t>4.30%</t>
  </si>
  <si>
    <t>5 years 4 months 24 days</t>
  </si>
  <si>
    <t>5 years</t>
  </si>
  <si>
    <t>2.90%</t>
  </si>
  <si>
    <t>2.10%</t>
  </si>
  <si>
    <t>3 years 8 months 12 days</t>
  </si>
  <si>
    <t>3 years 6 months</t>
  </si>
  <si>
    <t>1.50%</t>
  </si>
  <si>
    <t>Private equity partnerships | Net Asset Valuation Technique | Significant Unobservable Inputs (Level 3)</t>
  </si>
  <si>
    <t>Private equity partnerships | Minimum</t>
  </si>
  <si>
    <t>Liquidating period</t>
  </si>
  <si>
    <t>7 years</t>
  </si>
  <si>
    <t>Private equity partnerships | Maximum</t>
  </si>
  <si>
    <t>Investment in closed end fund</t>
  </si>
  <si>
    <t>Senior secured bank loan fund | Minimum</t>
  </si>
  <si>
    <t>4 years</t>
  </si>
  <si>
    <t>Senior secured bank loan fund | Maximum</t>
  </si>
  <si>
    <t>Hedge fund side pocket investments</t>
  </si>
  <si>
    <t>Restricted Stock Units (RSUs) | Significant Other Observable Inputs (Level 2)</t>
  </si>
  <si>
    <t>Assumed and Ceded Re Insurance Contracts, Group Two [Member] | Internal Valuation Model Valuation Technique | Significant Unobservable Inputs (Level 3)</t>
  </si>
  <si>
    <t>Liabilities, fair value</t>
  </si>
  <si>
    <t>Assumed and Ceded Re Insurance Contracts, Group Two [Member] | Weighted Average | Internal Valuation Model Valuation Technique | Significant Unobservable Inputs (Level 3)</t>
  </si>
  <si>
    <t>Liquidity discount</t>
  </si>
  <si>
    <t>Fixed maturity investments | Significant Unobservable Inputs (Level 3)</t>
  </si>
  <si>
    <t>Assumed and Ceded Re Insurance Contracts, Group Three [Member] | Internal Valuation Model Valuation Technique | Significant Unobservable Inputs (Level 3)</t>
  </si>
  <si>
    <t>Corporate | Discounted Cash Flow Valuation Technique | Significant Unobservable Inputs (Level 3)</t>
  </si>
  <si>
    <t>Corporate | Weighted Average | Discounted Cash Flow Valuation Technique | Significant Unobservable Inputs (Level 3)</t>
  </si>
  <si>
    <t>Dividend rate</t>
  </si>
  <si>
    <t>6.70%</t>
  </si>
  <si>
    <t>Risk-free rate</t>
  </si>
  <si>
    <t>0.50%</t>
  </si>
  <si>
    <t>Credit spread</t>
  </si>
  <si>
    <t>Private equity partnerships | Minimum | Net Asset Valuation Technique | Significant Unobservable Inputs (Level 3)</t>
  </si>
  <si>
    <t>Estimated performance</t>
  </si>
  <si>
    <t>(24.60%)</t>
  </si>
  <si>
    <t>Private equity partnerships | Maximum | Net Asset Valuation Technique | Significant Unobservable Inputs (Level 3)</t>
  </si>
  <si>
    <t>39.00%</t>
  </si>
  <si>
    <t>Private equity partnerships | Weighted Average | Net Asset Valuation Technique | Significant Unobservable Inputs (Level 3)</t>
  </si>
  <si>
    <t>Other Investments | Significant Unobservable Inputs (Level 3)</t>
  </si>
  <si>
    <t>Fair Value Measurements (Assets and Liabilities Measured at Fair Value on a Recurring Basis) (Details) - USD ($) $ in Thousands</t>
  </si>
  <si>
    <t>Fair Value, Assets and Liabilities Measured on Recurring and Nonrecurring Basis [Line Items]</t>
  </si>
  <si>
    <t>Short-term investments</t>
  </si>
  <si>
    <t>Fair Value, Measurements, Recurring</t>
  </si>
  <si>
    <t>Total assets and liabilities measured on recurring basi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Municipal</t>
  </si>
  <si>
    <t>Fair Value, Measurements, Recurring | Municipal | Quoted Prices In Active Markets For Identical Assets (Level 1)</t>
  </si>
  <si>
    <t>Fair Value, Measurements, Recurring | Municipal | Significant Other Observable Inputs (Level 2)</t>
  </si>
  <si>
    <t>Fair Value, Measurements, Recurring | Municipal | Significant Unobservable Inputs (Level 3)</t>
  </si>
  <si>
    <t>Fair Value, Measurements, Recurring | U.S. treasuries</t>
  </si>
  <si>
    <t>Fair Value, Measurements, Recurring | U.S. treasuries | Quoted Prices In Active Markets For Identical Assets (Level 1)</t>
  </si>
  <si>
    <t>Fair Value, Measurements, Recurring | U.S. treasuries | Significant Other Observable Inputs (Level 2)</t>
  </si>
  <si>
    <t>Fair Value, Measurements, Recurring | U.S. treasuries | Significant Unobservable Inputs (Level 3)</t>
  </si>
  <si>
    <t>Fair Value, Measurements, Recurring | Agencies</t>
  </si>
  <si>
    <t>Fair Value, Measurements, Recurring | Agencies | Quoted Prices In Active Markets For Identical Assets (Level 1)</t>
  </si>
  <si>
    <t>Fair Value, Measurements, Recurring | Agencies | Significant Other Observable Inputs (Level 2)</t>
  </si>
  <si>
    <t>Fair Value, Measurements, Recurring | Agencies | Significant Unobservable Inputs (Level 3)</t>
  </si>
  <si>
    <t>Fair Value, Measurements, Recurring | Non-U.S. government (Sovereign Debt)</t>
  </si>
  <si>
    <t>Fair Value, Measurements, Recurring | Non-U.S. government (Sovereign Debt) | Quoted Prices In Active Markets For Identical Assets (Level 1)</t>
  </si>
  <si>
    <t>Fair Value, Measurements, Recurring | Non-U.S. government (Sovereign Debt) | Significant Other Observable Inputs (Level 2)</t>
  </si>
  <si>
    <t>Fair Value, Measurements, Recurring | Non-U.S. government (Sovereign Debt) | Significant Unobservable Inputs (Level 3)</t>
  </si>
  <si>
    <t>Fair Value, Measurements, Recurring | Non-U.S. government-backed corporate</t>
  </si>
  <si>
    <t>Fair Value, Measurements, Recurring | Non-U.S. government-backed corporate | Quoted Prices In Active Markets For Identical Assets (Level 1)</t>
  </si>
  <si>
    <t>Fair Value, Measurements, Recurring | Non-U.S. government-backed corporate | Significant Other Observable Inputs (Level 2)</t>
  </si>
  <si>
    <t>Fair Value, Measurements, Recurring | Non-U.S. government-backed corporate | Significant Unobservable Inputs (Level 3)</t>
  </si>
  <si>
    <t>Fair Value, Measurements, Recurring | Corporate</t>
  </si>
  <si>
    <t>Fair Value, Measurements, Recurring | Corporate | Quoted Prices In Active Markets For Identical Assets (Level 1)</t>
  </si>
  <si>
    <t>Fair Value, Measurements, Recurring | Corporate | Significant Other Observable Inputs (Level 2)</t>
  </si>
  <si>
    <t>Fair Value, Measurements, Recurring | Corporate | Significant Unobservable Inputs (Level 3)</t>
  </si>
  <si>
    <t>Fair Value, Measurements, Recurring | Agency mortgage-backed</t>
  </si>
  <si>
    <t>Fair Value, Measurements, Recurring | Agency mortgage-backed | Quoted Prices In Active Markets For Identical Assets (Level 1)</t>
  </si>
  <si>
    <t>Fair Value, Measurements, Recurring | Agency mortgage-backed | Significant Other Observable Inputs (Level 2)</t>
  </si>
  <si>
    <t>Fair Value, Measurements, Recurring | Agency mortgage-backed | Significant Unobservable Inputs (Level 3)</t>
  </si>
  <si>
    <t>Fair Value, Measurements, Recurring | Non-agency mortgage-backed</t>
  </si>
  <si>
    <t>Fair Value, Measurements, Recurring | Non-agency mortgage-backed | Quoted Prices In Active Markets For Identical Assets (Level 1)</t>
  </si>
  <si>
    <t>Fair Value, Measurements, Recurring | Non-agency mortgage-backed | Significant Other Observable Inputs (Level 2)</t>
  </si>
  <si>
    <t>Fair Value, Measurements, Recurring | Non-agency mortgage-backed | Significant Unobservable Inputs (Level 3)</t>
  </si>
  <si>
    <t>Fair Value, Measurements, Recurring | Commercial mortgage-backed</t>
  </si>
  <si>
    <t>Fair Value, Measurements, Recurring | Commercial mortgage-backed | Quoted Prices In Active Markets For Identical Assets (Level 1)</t>
  </si>
  <si>
    <t>Fair Value, Measurements, Recurring | Commercial mortgage-backed | Significant Other Observable Inputs (Level 2)</t>
  </si>
  <si>
    <t>Fair Value, Measurements, Recurring | Commercial mortgage-backed | Significant Unobservable Inputs (Level 3)</t>
  </si>
  <si>
    <t>Fair Value, Measurements, Recurring | Asset-backed</t>
  </si>
  <si>
    <t>Fair Value, Measurements, Recurring | Asset-backed | Quoted Prices In Active Markets For Identical Assets (Level 1)</t>
  </si>
  <si>
    <t>Fair Value, Measurements, Recurring | Asset-backed | Significant Other Observable Inputs (Level 2)</t>
  </si>
  <si>
    <t>Fair Value, Measurements, Recurring | Asset-backed | Significant Unobservable Inputs (Level 3)</t>
  </si>
  <si>
    <t>Fair Value, Measurements, Recurring | Private equity partnerships</t>
  </si>
  <si>
    <t>Fair Value, Measurements, Recurring | Private equity partnerships | Quoted Prices In Active Markets For Identical Assets (Level 1)</t>
  </si>
  <si>
    <t>Fair Value, Measurements, Recurring | Private equity partnerships | Significant Other Observable Inputs (Level 2)</t>
  </si>
  <si>
    <t>Fair Value, Measurements, Recurring | Private equity partnerships | Significant Unobservable Inputs (Level 3)</t>
  </si>
  <si>
    <t>Fair Value, Measurements, Recurring | Catastrophe Bonds [Member]</t>
  </si>
  <si>
    <t>Fair Value, Measurements, Recurring | Catastrophe Bonds [Member] | Quoted Prices In Active Markets For Identical Assets (Level 1)</t>
  </si>
  <si>
    <t>Fair Value, Measurements, Recurring | Catastrophe Bonds [Member] | Significant Other Observable Inputs (Level 2)</t>
  </si>
  <si>
    <t>Fair Value, Measurements, Recurring | Catastrophe Bonds [Member] | Significant Unobservable Inputs (Level 3)</t>
  </si>
  <si>
    <t>Fair Value, Measurements, Recurring | Senior secured bank loan fund</t>
  </si>
  <si>
    <t>Fair Value, Measurements, Recurring | Senior secured bank loan fund | Quoted Prices In Active Markets For Identical Assets (Level 1)</t>
  </si>
  <si>
    <t>Fair Value, Measurements, Recurring | Senior secured bank loan fund | Significant Other Observable Inputs (Level 2)</t>
  </si>
  <si>
    <t>Fair Value, Measurements, Recurring | Senior secured bank loan fund | Significant Unobservable Inputs (Level 3)</t>
  </si>
  <si>
    <t>Fair Value, Measurements, Recurring | Hedge funds</t>
  </si>
  <si>
    <t>Fair Value, Measurements, Recurring | Hedge funds | Quoted Prices In Active Markets For Identical Assets (Level 1)</t>
  </si>
  <si>
    <t>Fair Value, Measurements, Recurring | Hedge funds | Significant Other Observable Inputs (Level 2)</t>
  </si>
  <si>
    <t>Fair Value, Measurements, Recurring | Hedge funds | Significant Unobservable Inputs (Level 3)</t>
  </si>
  <si>
    <t>Fair Value, Measurements, Recurring | Assumed And Ceded Re Insurance Contracts Member</t>
  </si>
  <si>
    <t>Fair Value, Measurements, Recurring | Assumed And Ceded Re Insurance Contracts Member | Quoted Prices In Active Markets For Identical Assets (Level 1)</t>
  </si>
  <si>
    <t>Fair Value, Measurements, Recurring | Assumed And Ceded Re Insurance Contracts Member | Significant Other Observable Inputs (Level 2)</t>
  </si>
  <si>
    <t>Fair Value, Measurements, Recurring | Assumed And Ceded Re Insurance Contracts Member | Significant Unobservable Inputs (Level 3)</t>
  </si>
  <si>
    <t>Fair Value, Measurements, Recurring | Derivatives Assets (Liabilities) Member</t>
  </si>
  <si>
    <t>Fair Value, Measurements, Recurring | Derivatives Assets (Liabilities) Member | Quoted Prices In Active Markets For Identical Assets (Level 1)</t>
  </si>
  <si>
    <t>Fair Value, Measurements, Recurring | Derivatives Assets (Liabilities) Member | Significant Other Observable Inputs (Level 2)</t>
  </si>
  <si>
    <t>Fair Value, Measurements, Recurring | Derivatives Assets (Liabilities) Member | Significant Unobservable Inputs (Level 3)</t>
  </si>
  <si>
    <t>Fair Value, Measurements, Recurring | Other</t>
  </si>
  <si>
    <t>Fair Value, Measurements, Recurring | Other | Quoted Prices In Active Markets For Identical Assets (Level 1)</t>
  </si>
  <si>
    <t>Fair Value, Measurements, Recurring | Other | Significant Other Observable Inputs (Level 2)</t>
  </si>
  <si>
    <t>Fair Value, Measurements, Recurring | Other | Significant Unobservable Inputs (Level 3)</t>
  </si>
  <si>
    <t>Fair Value, Measurements, Recurring | Other Assets | Assumed And Ceded Re Insurance Contracts Member | Significant Unobservable Inputs (Level 3)</t>
  </si>
  <si>
    <t>Fair Value, Measurements, Recurring | Other Liabilities | Assumed And Ceded Re Insurance Contracts Member | Significant Unobservable Inputs (Level 3)</t>
  </si>
  <si>
    <t>Fair Value Measurements (Quantitative Information Used As Level 3 Inputs) (Details) $ in Thousands</t>
  </si>
  <si>
    <t>Dec. 31, 2015USD ($)$ / bond</t>
  </si>
  <si>
    <t>Fair Value Inputs, Assets and Liabilities, Quantitative Information [Line Items]</t>
  </si>
  <si>
    <t>Significant Unobservable Inputs (Level 3) | Corporate | Discounted Cash Flow Valuation Technique</t>
  </si>
  <si>
    <t>Significant Unobservable Inputs (Level 3) | Corporate | Discounted Cash Flow Valuation Technique | Weighted average or actual</t>
  </si>
  <si>
    <t>Significant Unobservable Inputs (Level 3) | Fixed maturity investments</t>
  </si>
  <si>
    <t>Significant Unobservable Inputs (Level 3) | Private equity partnerships | Net Asset Valuation Technique</t>
  </si>
  <si>
    <t>Significant Unobservable Inputs (Level 3) | Private equity partnerships | Net Asset Valuation Technique | Low</t>
  </si>
  <si>
    <t>Significant Unobservable Inputs (Level 3) | Private equity partnerships | Net Asset Valuation Technique | Maximum</t>
  </si>
  <si>
    <t>Significant Unobservable Inputs (Level 3) | Private equity partnerships | Net Asset Valuation Technique | Weighted average or actual</t>
  </si>
  <si>
    <t>Significant Unobservable Inputs (Level 3) | Senior secured bank loan fund | Net Asset Valuation Technique</t>
  </si>
  <si>
    <t>Significant Unobservable Inputs (Level 3) | Senior secured bank loan fund | Net Asset Valuation Technique | Weighted average or actual</t>
  </si>
  <si>
    <t>0.90%</t>
  </si>
  <si>
    <t>Significant Unobservable Inputs (Level 3) | Hedge funds | Net Asset Valuation Technique</t>
  </si>
  <si>
    <t>Significant Unobservable Inputs (Level 3) | Hedge funds | Net Asset Valuation Technique | Low</t>
  </si>
  <si>
    <t>0.00%</t>
  </si>
  <si>
    <t>Significant Unobservable Inputs (Level 3) | Hedge funds | Net Asset Valuation Technique | Maximum</t>
  </si>
  <si>
    <t>Significant Unobservable Inputs (Level 3) | Hedge funds | Net Asset Valuation Technique | Weighted average or actual</t>
  </si>
  <si>
    <t>Significant Unobservable Inputs (Level 3) | Other investments</t>
  </si>
  <si>
    <t>Significant Unobservable Inputs (Level 3) | Assumed and ceded reinsurance contracts | Internal Valuation Model Valuation Technique</t>
  </si>
  <si>
    <t>Significant Unobservable Inputs (Level 3) | Assumed and ceded reinsurance contracts | Internal Valuation Model Valuation Technique | Low</t>
  </si>
  <si>
    <t>Contract period</t>
  </si>
  <si>
    <t>6 months 10 days</t>
  </si>
  <si>
    <t>Significant Unobservable Inputs (Level 3) | Assumed and ceded reinsurance contracts | Internal Valuation Model Valuation Technique | Maximum</t>
  </si>
  <si>
    <t>3 years 3 days</t>
  </si>
  <si>
    <t>Significant Unobservable Inputs (Level 3) | Assumed and ceded reinsurance contracts | Internal Valuation Model Valuation Technique | Weighted average or actual</t>
  </si>
  <si>
    <t>Net undiscounted cash flows</t>
  </si>
  <si>
    <t>2 years 3 months 3 days</t>
  </si>
  <si>
    <t>Discount rate</t>
  </si>
  <si>
    <t>Significant Unobservable Inputs (Level 3) | Assumed and Ceded Re Insurance Contracts, Group Three [Member] | Internal Valuation Model Valuation Technique</t>
  </si>
  <si>
    <t>Significant Unobservable Inputs (Level 3) | Assumed and Ceded Re Insurance Contracts, Group Three [Member] | Internal Valuation Model Valuation Technique | Weighted average or actual</t>
  </si>
  <si>
    <t>Expected loss ratio</t>
  </si>
  <si>
    <t>18.00%</t>
  </si>
  <si>
    <t>Net acquisition expense ratio</t>
  </si>
  <si>
    <t>17.00%</t>
  </si>
  <si>
    <t>Significant Unobservable Inputs (Level 3) | Assumed and Ceded Re Insurance Contracts, Group Two [Member] | Internal Valuation Model Valuation Technique</t>
  </si>
  <si>
    <t>Significant Unobservable Inputs (Level 3) | Assumed and Ceded Re Insurance Contracts, Group Two [Member] | Internal Valuation Model Valuation Technique | Low</t>
  </si>
  <si>
    <t>Bond price | $ / bond</t>
  </si>
  <si>
    <t>Significant Unobservable Inputs (Level 3) | Assumed and Ceded Re Insurance Contracts, Group Two [Member] | Internal Valuation Model Valuation Technique | Maximum</t>
  </si>
  <si>
    <t>Significant Unobservable Inputs (Level 3) | Assumed and Ceded Re Insurance Contracts, Group Two [Member] | Internal Valuation Model Valuation Technique | Weighted average or actual</t>
  </si>
  <si>
    <t>Fair Value Measurements (Assets and Liabilities Measured at Fair Value on a Recurring Basis Using Level 3 Inputs) (Details) - USD ($) $ in Thousands</t>
  </si>
  <si>
    <t>Fair Value, Assets Measured on Recurring Basis, Unobservable Input Reconciliation, Calculation [Roll Forward]</t>
  </si>
  <si>
    <t>Balance at beginning of the period</t>
  </si>
  <si>
    <t>Total unrealized gains (losses)</t>
  </si>
  <si>
    <t>Included in net investment income</t>
  </si>
  <si>
    <t>Included in other income (loss)</t>
  </si>
  <si>
    <t>Total realized gains (losses)</t>
  </si>
  <si>
    <t>Total foreign exchange gains (losses)</t>
  </si>
  <si>
    <t>Purchases</t>
  </si>
  <si>
    <t>Sales</t>
  </si>
  <si>
    <t>Settlements</t>
  </si>
  <si>
    <t>Net transfers out of Level 3</t>
  </si>
  <si>
    <t>Balance at end of the period</t>
  </si>
  <si>
    <t>Other Assets and Liabilities</t>
  </si>
  <si>
    <t>Change in unrealized gains for the period included in earnings for assets held at the end of the period</t>
  </si>
  <si>
    <t>Net investment income | Fixed maturity investments</t>
  </si>
  <si>
    <t>Net investment income | Other investments</t>
  </si>
  <si>
    <t>Net investment income | Other Assets and Liabilities</t>
  </si>
  <si>
    <t>Other income (loss) | Fixed maturity investments</t>
  </si>
  <si>
    <t>Other income (loss) | Other investments</t>
  </si>
  <si>
    <t>Other income (loss) | Other Assets and Liabilities</t>
  </si>
  <si>
    <t>Fair Value Measurements (Summary Of The Balances Company Has Elected To Account For At Fair Value) (Details) - USD ($) $ in Thousands</t>
  </si>
  <si>
    <t>Fair Value Measurements (Company's Portfolio of Other Investments Measured Using Net Asset Valuations) (Details) $ in Thousands</t>
  </si>
  <si>
    <t>Fair Value, Investments, Entities that Calculate Net Asset Value Per Share [Line Items]</t>
  </si>
  <si>
    <t>Unfunded Commitments</t>
  </si>
  <si>
    <t>Reinsurance (Effect Of Reinsurance And Retrocessional Activity On Premiums Written And Earned And On Net Claims And Claim Expenses) (Details) - USD ($) $ in Thousands</t>
  </si>
  <si>
    <t>Premiums written</t>
  </si>
  <si>
    <t>Direct</t>
  </si>
  <si>
    <t>Assumed</t>
  </si>
  <si>
    <t>Ceded</t>
  </si>
  <si>
    <t>Premiums earned</t>
  </si>
  <si>
    <t>Claims and claim expenses</t>
  </si>
  <si>
    <t>Gross claims and claim expenses incurred</t>
  </si>
  <si>
    <t>Claims and claim expenses recovered</t>
  </si>
  <si>
    <t>Reinsurance (Narrative) (Details) - USD ($) $ in Millions</t>
  </si>
  <si>
    <t>Allowance for Reinsurance Recoverable</t>
  </si>
  <si>
    <t>Valuation allowance recorded against reinsurance recoverable</t>
  </si>
  <si>
    <t>Reinsurance Recoverable | Largest reinsurance recoverable, Customer One</t>
  </si>
  <si>
    <t>Concentration risk percentage</t>
  </si>
  <si>
    <t>21.50%</t>
  </si>
  <si>
    <t>35.40%</t>
  </si>
  <si>
    <t>Reinsurance Recoverable | Largest reinsurance recoverable, Customer Two</t>
  </si>
  <si>
    <t>13.80%</t>
  </si>
  <si>
    <t>14.90%</t>
  </si>
  <si>
    <t>Reinsurance Recoverable | Largest reinsurance recoverable, Customer Three</t>
  </si>
  <si>
    <t>13.10%</t>
  </si>
  <si>
    <t>7.00%</t>
  </si>
  <si>
    <t>Allowance for Reinsurance Recoverable | Largest reinsurance recoverable, Customer One</t>
  </si>
  <si>
    <t>22.70%</t>
  </si>
  <si>
    <t>17.90%</t>
  </si>
  <si>
    <t>Allowance for Reinsurance Recoverable | Largest reinsurance recoverable, Customer Two</t>
  </si>
  <si>
    <t>8.30%</t>
  </si>
  <si>
    <t>4.00%</t>
  </si>
  <si>
    <t>Allowance for Reinsurance Recoverable | Largest reinsurance recoverable, Customer Three</t>
  </si>
  <si>
    <t>Reserve for Claims and Claim Expenses (Schedule of Liability for Unpaid Claims and Claims Adjustment Expense) (Details) - USD ($) $ in Thousands</t>
  </si>
  <si>
    <t>Liability for Unpaid Claims and Claims Adjustment Expense [Roll Forward]</t>
  </si>
  <si>
    <t>Net reserves as of January 1</t>
  </si>
  <si>
    <t>Net incurred related to:</t>
  </si>
  <si>
    <t>Current year</t>
  </si>
  <si>
    <t>Prior years</t>
  </si>
  <si>
    <t>Total net incurred</t>
  </si>
  <si>
    <t>Net paid related to:</t>
  </si>
  <si>
    <t>Total net paid</t>
  </si>
  <si>
    <t>Amounts acquired</t>
  </si>
  <si>
    <t>Net reserves as of December 31</t>
  </si>
  <si>
    <t>Reinsurance recoverable as of December 31</t>
  </si>
  <si>
    <t>Gross reserves as of December 31</t>
  </si>
  <si>
    <t>Catastrophe Reinsurance</t>
  </si>
  <si>
    <t>Specialty Reinsurance</t>
  </si>
  <si>
    <t>Lloyd's</t>
  </si>
  <si>
    <t>Reserve for Claims and Claim Expenses (Narrative) (Details) - USD ($) $ in Thousands</t>
  </si>
  <si>
    <t>Causes of Increase (Decrease) in Liability for Unpaid Claims and Claims Adjustment Expense [Line Items]</t>
  </si>
  <si>
    <t>Liability for unpaid claims and claim expenses</t>
  </si>
  <si>
    <t>Aggregate deposit liabilities</t>
  </si>
  <si>
    <t>Aggregate deposit assets</t>
  </si>
  <si>
    <t>Deposit Contracts, Underwriting Risk Only</t>
  </si>
  <si>
    <t>Deposit Contracts, Timing Risk Only</t>
  </si>
  <si>
    <t>Increase (decrease) in other income related to assumed reinsurance contracts</t>
  </si>
  <si>
    <t>Catastrophe</t>
  </si>
  <si>
    <t>Catastrophe | Large Catastrophe Event</t>
  </si>
  <si>
    <t>Catastrophe | Storm Sandy (2012)</t>
  </si>
  <si>
    <t>Catastrophe | April and May U.S. Tornadoes (2011)</t>
  </si>
  <si>
    <t>Catastrophe | Hurricanes Gustav and Ike (2008)</t>
  </si>
  <si>
    <t>Catastrophe | 2011 International Events</t>
  </si>
  <si>
    <t>Catastrophe | Deepwater Horizon (2010)</t>
  </si>
  <si>
    <t>Catastrophe | Subprime (2007)</t>
  </si>
  <si>
    <t>Catastrophe | Thailand Floods (2011)</t>
  </si>
  <si>
    <t>Catastrophe | New Zealand Earthquake (2010)</t>
  </si>
  <si>
    <t>Catastrophe | LIBOR (2011 and 2012)</t>
  </si>
  <si>
    <t>Catastrophe | Tohoku Earthquake and Tsunami (2011)</t>
  </si>
  <si>
    <t>Catastrophe | New Zealand Earthquake (2011)</t>
  </si>
  <si>
    <t>Catastrophe | Small Catastrophe Event</t>
  </si>
  <si>
    <t>Catastrophe | 2014 U.S. Winter Storms and Wind and Thunderstorm Events</t>
  </si>
  <si>
    <t>Catastrophe | U.S. PCS 24 Wind and Thunderstorm (2013)</t>
  </si>
  <si>
    <t>Catastrophe | U.S. PCS 70 Wind and Thunderstorm (2012)</t>
  </si>
  <si>
    <t>Attritional Claims and Claim Expenses</t>
  </si>
  <si>
    <t>Actual Reported Claims Less than Expected Claims</t>
  </si>
  <si>
    <t>Actuarial Assumption Changes</t>
  </si>
  <si>
    <t>Catastrophe Reinsurance | Catastrophe</t>
  </si>
  <si>
    <t>Catastrophe Reinsurance | Catastrophe | Large Catastrophe Event</t>
  </si>
  <si>
    <t>Catastrophe Reinsurance | Catastrophe | Storm Sandy (2012)</t>
  </si>
  <si>
    <t>Catastrophe Reinsurance | Catastrophe | April and May U.S. Tornadoes (2011)</t>
  </si>
  <si>
    <t>Catastrophe Reinsurance | Catastrophe | Hurricanes Gustav and Ike (2008)</t>
  </si>
  <si>
    <t>Catastrophe Reinsurance | Catastrophe | 2011 International Events</t>
  </si>
  <si>
    <t>Catastrophe Reinsurance | Catastrophe | Deepwater Horizon (2010)</t>
  </si>
  <si>
    <t>Catastrophe Reinsurance | Catastrophe | Subprime (2007)</t>
  </si>
  <si>
    <t>Catastrophe Reinsurance | Catastrophe | Thailand Floods (2011)</t>
  </si>
  <si>
    <t>Catastrophe Reinsurance | Catastrophe | New Zealand Earthquake (2010)</t>
  </si>
  <si>
    <t>Catastrophe Reinsurance | Catastrophe | LIBOR (2011 and 2012)</t>
  </si>
  <si>
    <t>Catastrophe Reinsurance | Catastrophe | Tohoku Earthquake and Tsunami (2011)</t>
  </si>
  <si>
    <t>Catastrophe Reinsurance | Catastrophe | New Zealand Earthquake (2011)</t>
  </si>
  <si>
    <t>Catastrophe Reinsurance | Catastrophe | Small Catastrophe Event</t>
  </si>
  <si>
    <t>Catastrophe Reinsurance | Catastrophe | 2014 U.S. Winter Storms and Wind and Thunderstorm Events</t>
  </si>
  <si>
    <t>Catastrophe Reinsurance | Catastrophe | U.S. PCS 24 Wind and Thunderstorm (2013)</t>
  </si>
  <si>
    <t>Catastrophe Reinsurance | Catastrophe | U.S. PCS 70 Wind and Thunderstorm (2012)</t>
  </si>
  <si>
    <t>Catastrophe Reinsurance | Catastrophe | U.S. Wind and Thunderstorm Event, 2012</t>
  </si>
  <si>
    <t>Catastrophe Reinsurance | Catastrophe | Other Large and Small Catastrophe Events</t>
  </si>
  <si>
    <t>Catastrophe Reinsurance | Catastrophe Claims and Claim Expense Excluding Certain Specific Events [Member]</t>
  </si>
  <si>
    <t>Catastrophe Reinsurance | Attritional Claims and Claim Expenses</t>
  </si>
  <si>
    <t>Catastrophe Reinsurance | Actual Reported Claims Less than Expected Claims</t>
  </si>
  <si>
    <t>Catastrophe Reinsurance | Actuarial Assumption Changes</t>
  </si>
  <si>
    <t>Specialty Reinsurance | Catastrophe</t>
  </si>
  <si>
    <t>Specialty Reinsurance | Catastrophe | Large Catastrophe Event</t>
  </si>
  <si>
    <t>Specialty Reinsurance | Catastrophe | Storm Sandy (2012)</t>
  </si>
  <si>
    <t>Specialty Reinsurance | Catastrophe | April and May U.S. Tornadoes (2011)</t>
  </si>
  <si>
    <t>Specialty Reinsurance | Catastrophe | Hurricanes Gustav and Ike (2008)</t>
  </si>
  <si>
    <t>Specialty Reinsurance | Catastrophe | 2011 International Events</t>
  </si>
  <si>
    <t>Specialty Reinsurance | Catastrophe | Deepwater Horizon (2010)</t>
  </si>
  <si>
    <t>Specialty Reinsurance | Catastrophe | Subprime (2007)</t>
  </si>
  <si>
    <t>Specialty Reinsurance | Catastrophe | Thailand Floods (2011)</t>
  </si>
  <si>
    <t>Specialty Reinsurance | Catastrophe | New Zealand Earthquake (2010)</t>
  </si>
  <si>
    <t>Specialty Reinsurance | Catastrophe | LIBOR (2011 and 2012)</t>
  </si>
  <si>
    <t>Specialty Reinsurance | Catastrophe | Tohoku Earthquake and Tsunami (2011)</t>
  </si>
  <si>
    <t>Specialty Reinsurance | Catastrophe | New Zealand Earthquake (2011)</t>
  </si>
  <si>
    <t>Specialty Reinsurance | Catastrophe | Small Catastrophe Event</t>
  </si>
  <si>
    <t>Specialty Reinsurance | Catastrophe | 2014 U.S. Winter Storms and Wind and Thunderstorm Events</t>
  </si>
  <si>
    <t>Specialty Reinsurance | Catastrophe | U.S. PCS 24 Wind and Thunderstorm (2013)</t>
  </si>
  <si>
    <t>Specialty Reinsurance | Catastrophe | U.S. PCS 70 Wind and Thunderstorm (2012)</t>
  </si>
  <si>
    <t>Specialty Reinsurance | Attritional Claims and Claim Expenses</t>
  </si>
  <si>
    <t>Specialty Reinsurance | Actual Reported Claims Less than Expected Claims</t>
  </si>
  <si>
    <t>Specialty Reinsurance | Actuarial Assumption Changes</t>
  </si>
  <si>
    <t>Specialty Reinsurance | Reported Claims Less than Expected Including Certain Catastrophe Events</t>
  </si>
  <si>
    <t>Lloyd's | Catastrophe</t>
  </si>
  <si>
    <t>Lloyd's | Catastrophe | Large Catastrophe Event</t>
  </si>
  <si>
    <t>Lloyd's | Catastrophe | Storm Sandy (2012)</t>
  </si>
  <si>
    <t>Lloyd's | Catastrophe | April and May U.S. Tornadoes (2011)</t>
  </si>
  <si>
    <t>Lloyd's | Catastrophe | Hurricanes Gustav and Ike (2008)</t>
  </si>
  <si>
    <t>Lloyd's | Catastrophe | 2011 International Events</t>
  </si>
  <si>
    <t>Lloyd's | Catastrophe | Deepwater Horizon (2010)</t>
  </si>
  <si>
    <t>Lloyd's | Catastrophe | Subprime (2007)</t>
  </si>
  <si>
    <t>Lloyd's | Catastrophe | Thailand Floods (2011)</t>
  </si>
  <si>
    <t>Lloyd's | Catastrophe | New Zealand Earthquake (2010)</t>
  </si>
  <si>
    <t>Lloyd's | Catastrophe | LIBOR (2011 and 2012)</t>
  </si>
  <si>
    <t>Lloyd's | Catastrophe | Tohoku Earthquake and Tsunami (2011)</t>
  </si>
  <si>
    <t>Lloyd's | Catastrophe | New Zealand Earthquake (2011)</t>
  </si>
  <si>
    <t>Lloyd's | Catastrophe | Small Catastrophe Event</t>
  </si>
  <si>
    <t>Lloyd's | Catastrophe | 2014 U.S. Winter Storms and Wind and Thunderstorm Events</t>
  </si>
  <si>
    <t>Lloyd's | Catastrophe | U.S. PCS 24 Wind and Thunderstorm (2013)</t>
  </si>
  <si>
    <t>Lloyd's | Catastrophe | U.S. PCS 70 Wind and Thunderstorm (2012)</t>
  </si>
  <si>
    <t>Lloyd's | Attritional Claims and Claim Expenses</t>
  </si>
  <si>
    <t>Lloyd's | Actual Reported Claims Less than Expected Claims</t>
  </si>
  <si>
    <t>Lloyd's | Actuarial Assumption Changes</t>
  </si>
  <si>
    <t>Other | Catastrophe</t>
  </si>
  <si>
    <t>Other | Catastrophe | Large Catastrophe Event</t>
  </si>
  <si>
    <t>Other | Catastrophe | Storm Sandy (2012)</t>
  </si>
  <si>
    <t>Other | Catastrophe | April and May U.S. Tornadoes (2011)</t>
  </si>
  <si>
    <t>Other | Catastrophe | Hurricanes Gustav and Ike (2008)</t>
  </si>
  <si>
    <t>Other | Catastrophe | 2011 International Events</t>
  </si>
  <si>
    <t>Other | Catastrophe | Deepwater Horizon (2010)</t>
  </si>
  <si>
    <t>Other | Catastrophe | Subprime (2007)</t>
  </si>
  <si>
    <t>Other | Catastrophe | Thailand Floods (2011)</t>
  </si>
  <si>
    <t>Other | Catastrophe | New Zealand Earthquake (2010)</t>
  </si>
  <si>
    <t>Other | Catastrophe | LIBOR (2011 and 2012)</t>
  </si>
  <si>
    <t>Other | Catastrophe | Tohoku Earthquake and Tsunami (2011)</t>
  </si>
  <si>
    <t>Other | Catastrophe | New Zealand Earthquake (2011)</t>
  </si>
  <si>
    <t>Other | Catastrophe | Small Catastrophe Event</t>
  </si>
  <si>
    <t>Other | Catastrophe | 2014 U.S. Winter Storms and Wind and Thunderstorm Events</t>
  </si>
  <si>
    <t>Other | Catastrophe | U.S. PCS 24 Wind and Thunderstorm (2013)</t>
  </si>
  <si>
    <t>Other | Catastrophe | U.S. PCS 70 Wind and Thunderstorm (2012)</t>
  </si>
  <si>
    <t>Other | Attritional Claims and Claim Expenses</t>
  </si>
  <si>
    <t>Other | Actual Reported Claims Less than Expected Claims</t>
  </si>
  <si>
    <t>Other | Actuarial Assumption Changes</t>
  </si>
  <si>
    <t>Reserve for Claims and Claim Expenses (Liability for Catastrophe Claims) (Details) - USD ($) $ in Thousands</t>
  </si>
  <si>
    <t>Liability for Catastrophe Claims [Line Items]</t>
  </si>
  <si>
    <t>Reported Claims Less than Expected</t>
  </si>
  <si>
    <t>Large Catastrophe Event | Catastrophe</t>
  </si>
  <si>
    <t>Thailand Floods (2011) | Catastrophe</t>
  </si>
  <si>
    <t>Tohoku Earthquake and Tsunami (2011) | Catastrophe</t>
  </si>
  <si>
    <t>New Zealand Earthquake (2011) | Catastrophe</t>
  </si>
  <si>
    <t>2011 International Events | Catastrophe</t>
  </si>
  <si>
    <t>Storm Sandy (2012) | Catastrophe</t>
  </si>
  <si>
    <t>April and May U.S. Tornadoes (2011) | Catastrophe</t>
  </si>
  <si>
    <t>Deepwater Horizon (2010) | Catastrophe</t>
  </si>
  <si>
    <t>Hurricanes Gustav and Ike (2008) | Catastrophe</t>
  </si>
  <si>
    <t>New Zealand Earthquake (2010) | Catastrophe</t>
  </si>
  <si>
    <t>Subprime (2007) | Catastrophe</t>
  </si>
  <si>
    <t>LIBOR (2011 and 2012) | Catastrophe</t>
  </si>
  <si>
    <t>Hurricane Irene (2011) | Catastrophe</t>
  </si>
  <si>
    <t>Windstorm Kyrill (2007) | Catastrophe</t>
  </si>
  <si>
    <t>Hurricane Isaac (2012) | Catastrophe</t>
  </si>
  <si>
    <t>Small Catastrophe Event | Catastrophe</t>
  </si>
  <si>
    <t>2014 U.S. Winter Storms and Wind and Thunderstorm Events | Catastrophe</t>
  </si>
  <si>
    <t>U.S. PCS 24 Wind and Thunderstorm (2013) | Catastrophe</t>
  </si>
  <si>
    <t>European Floods (2013) | Catastrophe</t>
  </si>
  <si>
    <t>U.S. PCS 73 Wind and Thunderstorm (2012) | Catastrophe</t>
  </si>
  <si>
    <t>U.S. PCS 83 Wind and Thunderstorm (2012) | Catastrophe</t>
  </si>
  <si>
    <t>U.S. PCS 70 Wind and Thunderstorm (2012) | Catastrophe</t>
  </si>
  <si>
    <t>U.S. PCS 76 Wind and Thunderstorm (2012) | Catastrophe</t>
  </si>
  <si>
    <t>Catastrophe Reinsurance | Reported Claims Less than Expected</t>
  </si>
  <si>
    <t>Catastrophe Reinsurance | Large Catastrophe Event | Catastrophe</t>
  </si>
  <si>
    <t>Catastrophe Reinsurance | Thailand Floods (2011) | Catastrophe</t>
  </si>
  <si>
    <t>Catastrophe Reinsurance | Tohoku Earthquake and Tsunami (2011) | Catastrophe</t>
  </si>
  <si>
    <t>Catastrophe Reinsurance | New Zealand Earthquake (2011) | Catastrophe</t>
  </si>
  <si>
    <t>Catastrophe Reinsurance | 2011 International Events | Catastrophe</t>
  </si>
  <si>
    <t>Catastrophe Reinsurance | Storm Sandy (2012) | Catastrophe</t>
  </si>
  <si>
    <t>Catastrophe Reinsurance | April and May U.S. Tornadoes (2011) | Catastrophe</t>
  </si>
  <si>
    <t>Catastrophe Reinsurance | Deepwater Horizon (2010) | Catastrophe</t>
  </si>
  <si>
    <t>Catastrophe Reinsurance | Hurricanes Gustav and Ike (2008) | Catastrophe</t>
  </si>
  <si>
    <t>Catastrophe Reinsurance | New Zealand Earthquake (2010) | Catastrophe</t>
  </si>
  <si>
    <t>Catastrophe Reinsurance | Subprime (2007) | Catastrophe</t>
  </si>
  <si>
    <t>Catastrophe Reinsurance | LIBOR (2011 and 2012) | Catastrophe</t>
  </si>
  <si>
    <t>Catastrophe Reinsurance | Hurricane Irene (2011) | Catastrophe</t>
  </si>
  <si>
    <t>Catastrophe Reinsurance | Windstorm Kyrill (2007) | Catastrophe</t>
  </si>
  <si>
    <t>Catastrophe Reinsurance | Hurricane Isaac (2012) | Catastrophe</t>
  </si>
  <si>
    <t>Catastrophe Reinsurance | Other | Catastrophe</t>
  </si>
  <si>
    <t>Catastrophe Reinsurance | Small Catastrophe Event | Catastrophe</t>
  </si>
  <si>
    <t>Catastrophe Reinsurance | 2014 U.S. Winter Storms and Wind and Thunderstorm Events | Catastrophe</t>
  </si>
  <si>
    <t>Catastrophe Reinsurance | U.S. PCS 24 Wind and Thunderstorm (2013) | Catastrophe</t>
  </si>
  <si>
    <t>Catastrophe Reinsurance | European Floods (2013) | Catastrophe</t>
  </si>
  <si>
    <t>Catastrophe Reinsurance | U.S. PCS 73 Wind and Thunderstorm (2012) | Catastrophe</t>
  </si>
  <si>
    <t>Catastrophe Reinsurance | U.S. PCS 83 Wind and Thunderstorm (2012) | Catastrophe</t>
  </si>
  <si>
    <t>Catastrophe Reinsurance | U.S. PCS 70 Wind and Thunderstorm (2012) | Catastrophe</t>
  </si>
  <si>
    <t>Catastrophe Reinsurance | U.S. PCS 76 Wind and Thunderstorm (2012) | Catastrophe</t>
  </si>
  <si>
    <t>Specialty Reinsurance | Reported Claims Less than Expected</t>
  </si>
  <si>
    <t>Specialty Reinsurance | Large Catastrophe Event | Catastrophe</t>
  </si>
  <si>
    <t>Specialty Reinsurance | Thailand Floods (2011) | Catastrophe</t>
  </si>
  <si>
    <t>Specialty Reinsurance | Tohoku Earthquake and Tsunami (2011) | Catastrophe</t>
  </si>
  <si>
    <t>Specialty Reinsurance | New Zealand Earthquake (2011) | Catastrophe</t>
  </si>
  <si>
    <t>Specialty Reinsurance | 2011 International Events | Catastrophe</t>
  </si>
  <si>
    <t>Specialty Reinsurance | Storm Sandy (2012) | Catastrophe</t>
  </si>
  <si>
    <t>Specialty Reinsurance | April and May U.S. Tornadoes (2011) | Catastrophe</t>
  </si>
  <si>
    <t>Specialty Reinsurance | Deepwater Horizon (2010) | Catastrophe</t>
  </si>
  <si>
    <t>Specialty Reinsurance | Hurricanes Gustav and Ike (2008) | Catastrophe</t>
  </si>
  <si>
    <t>Specialty Reinsurance | New Zealand Earthquake (2010) | Catastrophe</t>
  </si>
  <si>
    <t>Specialty Reinsurance | Subprime (2007) | Catastrophe</t>
  </si>
  <si>
    <t>Specialty Reinsurance | LIBOR (2011 and 2012) | Catastrophe</t>
  </si>
  <si>
    <t>Specialty Reinsurance | Hurricane Irene (2011) | Catastrophe</t>
  </si>
  <si>
    <t>Specialty Reinsurance | Windstorm Kyrill (2007) | Catastrophe</t>
  </si>
  <si>
    <t>Specialty Reinsurance | Hurricane Isaac (2012) | Catastrophe</t>
  </si>
  <si>
    <t>Specialty Reinsurance | Other | Catastrophe</t>
  </si>
  <si>
    <t>Specialty Reinsurance | Small Catastrophe Event | Catastrophe</t>
  </si>
  <si>
    <t>Specialty Reinsurance | 2014 U.S. Winter Storms and Wind and Thunderstorm Events | Catastrophe</t>
  </si>
  <si>
    <t>Specialty Reinsurance | U.S. PCS 24 Wind and Thunderstorm (2013) | Catastrophe</t>
  </si>
  <si>
    <t>Specialty Reinsurance | European Floods (2013) | Catastrophe</t>
  </si>
  <si>
    <t>Specialty Reinsurance | U.S. PCS 73 Wind and Thunderstorm (2012) | Catastrophe</t>
  </si>
  <si>
    <t>Specialty Reinsurance | U.S. PCS 83 Wind and Thunderstorm (2012) | Catastrophe</t>
  </si>
  <si>
    <t>Specialty Reinsurance | U.S. PCS 70 Wind and Thunderstorm (2012) | Catastrophe</t>
  </si>
  <si>
    <t>Specialty Reinsurance | U.S. PCS 76 Wind and Thunderstorm (2012) | Catastrophe</t>
  </si>
  <si>
    <t>Lloyd's | Reported Claims Less than Expected</t>
  </si>
  <si>
    <t>Lloyd's | Large Catastrophe Event | Catastrophe</t>
  </si>
  <si>
    <t>Lloyd's | Thailand Floods (2011) | Catastrophe</t>
  </si>
  <si>
    <t>Lloyd's | Tohoku Earthquake and Tsunami (2011) | Catastrophe</t>
  </si>
  <si>
    <t>Lloyd's | New Zealand Earthquake (2011) | Catastrophe</t>
  </si>
  <si>
    <t>Lloyd's | 2011 International Events | Catastrophe</t>
  </si>
  <si>
    <t>Lloyd's | Storm Sandy (2012) | Catastrophe</t>
  </si>
  <si>
    <t>Lloyd's | April and May U.S. Tornadoes (2011) | Catastrophe</t>
  </si>
  <si>
    <t>Lloyd's | Deepwater Horizon (2010) | Catastrophe</t>
  </si>
  <si>
    <t>Lloyd's | Hurricanes Gustav and Ike (2008) | Catastrophe</t>
  </si>
  <si>
    <t>Lloyd's | New Zealand Earthquake (2010) | Catastrophe</t>
  </si>
  <si>
    <t>Lloyd's | Subprime (2007) | Catastrophe</t>
  </si>
  <si>
    <t>Lloyd's | LIBOR (2011 and 2012) | Catastrophe</t>
  </si>
  <si>
    <t>Lloyd's | Hurricane Irene (2011) | Catastrophe</t>
  </si>
  <si>
    <t>Lloyd's | Windstorm Kyrill (2007) | Catastrophe</t>
  </si>
  <si>
    <t>Lloyd's | Hurricane Isaac (2012) | Catastrophe</t>
  </si>
  <si>
    <t>Lloyd's | Other | Catastrophe</t>
  </si>
  <si>
    <t>Lloyd's | Small Catastrophe Event | Catastrophe</t>
  </si>
  <si>
    <t>Lloyd's | 2014 U.S. Winter Storms and Wind and Thunderstorm Events | Catastrophe</t>
  </si>
  <si>
    <t>Lloyd's | U.S. PCS 24 Wind and Thunderstorm (2013) | Catastrophe</t>
  </si>
  <si>
    <t>Lloyd's | European Floods (2013) | Catastrophe</t>
  </si>
  <si>
    <t>Lloyd's | U.S. PCS 73 Wind and Thunderstorm (2012) | Catastrophe</t>
  </si>
  <si>
    <t>Lloyd's | U.S. PCS 83 Wind and Thunderstorm (2012) | Catastrophe</t>
  </si>
  <si>
    <t>Lloyd's | U.S. PCS 70 Wind and Thunderstorm (2012) | Catastrophe</t>
  </si>
  <si>
    <t>Lloyd's | U.S. PCS 76 Wind and Thunderstorm (2012) | Catastrophe</t>
  </si>
  <si>
    <t>Other | Reported Claims Less than Expected</t>
  </si>
  <si>
    <t>Other | Large Catastrophe Event | Catastrophe</t>
  </si>
  <si>
    <t>Other | Thailand Floods (2011) | Catastrophe</t>
  </si>
  <si>
    <t>Other | Tohoku Earthquake and Tsunami (2011) | Catastrophe</t>
  </si>
  <si>
    <t>Other | New Zealand Earthquake (2011) | Catastrophe</t>
  </si>
  <si>
    <t>Other | 2011 International Events | Catastrophe</t>
  </si>
  <si>
    <t>Other | Storm Sandy (2012) | Catastrophe</t>
  </si>
  <si>
    <t>Other | April and May U.S. Tornadoes (2011) | Catastrophe</t>
  </si>
  <si>
    <t>Other | Deepwater Horizon (2010) | Catastrophe</t>
  </si>
  <si>
    <t>Other | Hurricanes Gustav and Ike (2008) | Catastrophe</t>
  </si>
  <si>
    <t>Other | New Zealand Earthquake (2010) | Catastrophe</t>
  </si>
  <si>
    <t>Other | Subprime (2007) | Catastrophe</t>
  </si>
  <si>
    <t>Other | LIBOR (2011 and 2012) | Catastrophe</t>
  </si>
  <si>
    <t>Other | Hurricane Irene (2011) | Catastrophe</t>
  </si>
  <si>
    <t>Other | Windstorm Kyrill (2007) | Catastrophe</t>
  </si>
  <si>
    <t>Other | Hurricane Isaac (2012) | Catastrophe</t>
  </si>
  <si>
    <t>Other | Other | Catastrophe</t>
  </si>
  <si>
    <t>Other | Small Catastrophe Event | Catastrophe</t>
  </si>
  <si>
    <t>Other | 2014 U.S. Winter Storms and Wind and Thunderstorm Events | Catastrophe</t>
  </si>
  <si>
    <t>Other | U.S. PCS 24 Wind and Thunderstorm (2013) | Catastrophe</t>
  </si>
  <si>
    <t>Other | European Floods (2013) | Catastrophe</t>
  </si>
  <si>
    <t>Other | U.S. PCS 73 Wind and Thunderstorm (2012) | Catastrophe</t>
  </si>
  <si>
    <t>Other | U.S. PCS 83 Wind and Thunderstorm (2012) | Catastrophe</t>
  </si>
  <si>
    <t>Other | U.S. PCS 70 Wind and Thunderstorm (2012) | Catastrophe</t>
  </si>
  <si>
    <t>Other | U.S. PCS 76 Wind and Thunderstorm (2012) | Catastrophe</t>
  </si>
  <si>
    <t>Debt and Credit Facilities (Summary of Debt Obligations) (Details) - USD ($) $ in Thousands</t>
  </si>
  <si>
    <t>Debt Instrument [Line Items]</t>
  </si>
  <si>
    <t>Long-term debt, fair value</t>
  </si>
  <si>
    <t>RenRe North America Holdings Inc | 5.75% Senior Notes Due March 15, 2020</t>
  </si>
  <si>
    <t>Platinum Underwriters Finance, Inc | Series B 7.50% Notes Due June 1, 2017</t>
  </si>
  <si>
    <t>DaVinciRe Holdings Ltd. | 4.750% Senior Notes Due May 1, 2025</t>
  </si>
  <si>
    <t>Debt and Credit Facilities (Narrative) (Details) £ in Thousands</t>
  </si>
  <si>
    <t>Nov. 23, 2015facility</t>
  </si>
  <si>
    <t>May. 04, 2015USD ($)</t>
  </si>
  <si>
    <t>Mar. 24, 2015USD ($)</t>
  </si>
  <si>
    <t>Mar. 17, 2010USD ($)</t>
  </si>
  <si>
    <t>Nov. 02, 2005USD ($)</t>
  </si>
  <si>
    <t>Dec. 31, 2015GBP (£)</t>
  </si>
  <si>
    <t>May. 15, 2015USD ($)</t>
  </si>
  <si>
    <t>Mar. 31, 2015USD ($)</t>
  </si>
  <si>
    <t>Margin facility amount outstanding</t>
  </si>
  <si>
    <t>Interest paid</t>
  </si>
  <si>
    <t>Letter of Credit</t>
  </si>
  <si>
    <t>Letters of credit outstanding</t>
  </si>
  <si>
    <t>Loan agreement with related party</t>
  </si>
  <si>
    <t>RenaissanceRe Specialty Risks Ltd. | Citibank Europe PLC | Letter of Credit</t>
  </si>
  <si>
    <t>Syndicate 1458 | Citibank Europe PLC | Letter of Credit</t>
  </si>
  <si>
    <t>Number of letters of credit | facility</t>
  </si>
  <si>
    <t>Collateral amount, percent of aggregate outstanding letters of credit in option 1</t>
  </si>
  <si>
    <t>Collateral amount, percent of aggregate outstanding letters of credit in case of Full Collateralization Event</t>
  </si>
  <si>
    <t>Syndicate 1458 | Citibank Europe PLC | Letter of Credit | Greater than or equal to</t>
  </si>
  <si>
    <t>Collateral amount, percent of aggregate outstanding letters of credit, option 2</t>
  </si>
  <si>
    <t>60.00%</t>
  </si>
  <si>
    <t>Syndicate 1458 | Citibank Europe PLC | Letter of Credit | Less than</t>
  </si>
  <si>
    <t>Top Layer Reinsurance Ltd. | Letter of Credit</t>
  </si>
  <si>
    <t>Collateralized letter of credit and reimbursement agreement</t>
  </si>
  <si>
    <t>Top Layer Reinsurance Ltd. | Letter of Credit | Capital Support Agreement</t>
  </si>
  <si>
    <t>Mandatory capital contribution in the event of capital and surplus reduction below a specified level</t>
  </si>
  <si>
    <t>Revolving Credit Facility</t>
  </si>
  <si>
    <t>Line of credit facility, outstanding amount</t>
  </si>
  <si>
    <t>3.700% Senior Notes Due April 1, 2025 | RenaissanceRe Finance, Inc.</t>
  </si>
  <si>
    <t>5.75% Senior Notes Due March 15, 2020 | RenRe North America Holdings Inc</t>
  </si>
  <si>
    <t>5.75%</t>
  </si>
  <si>
    <t>March 15, 2020</t>
  </si>
  <si>
    <t>Series B 7.50% Notes Due June 1, 2017 | Platinum Underwriters Finance, Inc</t>
  </si>
  <si>
    <t>7.50%</t>
  </si>
  <si>
    <t>June 1, 2017</t>
  </si>
  <si>
    <t>4.750% Senior Notes Due May 1, 2025 | DaVinciRe Holdings Ltd.</t>
  </si>
  <si>
    <t>4.75%</t>
  </si>
  <si>
    <t>May 1, 2025</t>
  </si>
  <si>
    <t>Letter of credit aggregate commitment</t>
  </si>
  <si>
    <t>Line of credit facility, maximum borrowing capacity</t>
  </si>
  <si>
    <t>Debt to capital ratio</t>
  </si>
  <si>
    <t>Minimum net worth requirements</t>
  </si>
  <si>
    <t>Standby Letter of Credit Facility | Wells Fargo</t>
  </si>
  <si>
    <t>Standby Letter of Credit Facility | National Australia Bank Limited</t>
  </si>
  <si>
    <t>Bilateral Facility | Bilateral Facility Participants | Letter of Credit</t>
  </si>
  <si>
    <t>Bilateral Facility | Bilateral Facility Participants | Citibank Europe PLC | Letter of Credit</t>
  </si>
  <si>
    <t>Loan agreement, remaining borrowing capacity</t>
  </si>
  <si>
    <t>Bilateral Facility | Platinum Underwriters Bermuda, Ltd. and Renaissance Reinsurance U.S. Inc. [Member] | Letter of Credit</t>
  </si>
  <si>
    <t>Debt and Credit Facilities (Schedule of Credit Facilities) (Details) - Dec. 31, 2015 £ in Thousands, $ in Thousands</t>
  </si>
  <si>
    <t>USD ($)</t>
  </si>
  <si>
    <t>GBP (£)</t>
  </si>
  <si>
    <t>Line of Credit Facility [Line Items]</t>
  </si>
  <si>
    <t>Credit facilities outstanding</t>
  </si>
  <si>
    <t>Wells Fargo | Standby Letter of Credit Facility</t>
  </si>
  <si>
    <t>National Australia Bank Limited | Standby Letter of Credit Facility</t>
  </si>
  <si>
    <t>Citibank Europe PLC | Letter of Credit | Syndicate 1458</t>
  </si>
  <si>
    <t>Citibank Europe PLC | Letter of Credit | RenaissanceRe Specialty Risks Ltd.</t>
  </si>
  <si>
    <t>Citibank Europe PLC | Bilateral Facility | Letter of Credit | Bilateral Facility Participants</t>
  </si>
  <si>
    <t>Debt and Credit Facilities (Schedule of Maturities of Long-term Debt) (Details) $ in Thousands</t>
  </si>
  <si>
    <t>Fair value adjustments</t>
  </si>
  <si>
    <t>Unamortized debt issuance expense</t>
  </si>
  <si>
    <t>Noncontrolling Interests (Schedule Of Redeemable Noncontrolling Interest) (Details) - USD ($) $ in Thousands</t>
  </si>
  <si>
    <t>Activity in redeemable noncontrolling interest</t>
  </si>
  <si>
    <t>Balance, Beginning</t>
  </si>
  <si>
    <t>Comprehensive income:</t>
  </si>
  <si>
    <t>Net income attributable to redeemable noncontrolling interest</t>
  </si>
  <si>
    <t>Balance, Ending</t>
  </si>
  <si>
    <t>Redemption of shares from redeemable noncontrolling interests</t>
  </si>
  <si>
    <t>Sale of shares to redeemable noncontrolling interest</t>
  </si>
  <si>
    <t>Angus Fund</t>
  </si>
  <si>
    <t>Noncontrolling Interests (Narrative) (Details) - USD ($) $ in Thousands</t>
  </si>
  <si>
    <t>1 Months Ended</t>
  </si>
  <si>
    <t>Jan. 31, 2015</t>
  </si>
  <si>
    <t>Jan. 31, 2014</t>
  </si>
  <si>
    <t>Jan. 01, 2015</t>
  </si>
  <si>
    <t>Jul. 01, 2014</t>
  </si>
  <si>
    <t>Jan. 01, 2014</t>
  </si>
  <si>
    <t>Redeemable noncontrolling interest, ownership percentage</t>
  </si>
  <si>
    <t>26.30%</t>
  </si>
  <si>
    <t>23.40%</t>
  </si>
  <si>
    <t>26.50%</t>
  </si>
  <si>
    <t>Noncontrolling interest, value subscribed</t>
  </si>
  <si>
    <t>DaVinciRe Holdings Ltd. | Redeemable Noncontrolling Interest</t>
  </si>
  <si>
    <t>Share repurchase requests, percent of aggregate shares, limit</t>
  </si>
  <si>
    <t>Redeemable noncontrolling interest, net redemptions</t>
  </si>
  <si>
    <t>Redeemable noncontrolling interest, Reserve holdback</t>
  </si>
  <si>
    <t>Proceeds from sale of partial interest in consolidated subsidiary</t>
  </si>
  <si>
    <t>DaVinciRe Holdings Ltd. | Redeemable Noncontrolling Interest | Maximum</t>
  </si>
  <si>
    <t>Share repurchase requests, limit</t>
  </si>
  <si>
    <t>46.10%</t>
  </si>
  <si>
    <t>53.20%</t>
  </si>
  <si>
    <t>Variable Interest Entities (Details) - USD ($) $ in Thousands</t>
  </si>
  <si>
    <t>Investment in variable interest entity</t>
  </si>
  <si>
    <t>Capital raised by third party investors</t>
  </si>
  <si>
    <t>Ceded premiums written</t>
  </si>
  <si>
    <t>Ceded premiums earned</t>
  </si>
  <si>
    <t>Expense override</t>
  </si>
  <si>
    <t>Profit commissions</t>
  </si>
  <si>
    <t>Upsilon RFO | Primary Beneficiary</t>
  </si>
  <si>
    <t>Variable interest entity, ownership percentage</t>
  </si>
  <si>
    <t>23.90%</t>
  </si>
  <si>
    <t>38.90%</t>
  </si>
  <si>
    <t>21.70%</t>
  </si>
  <si>
    <t>Capital provided through an insurance contract</t>
  </si>
  <si>
    <t>Risk participation percentage</t>
  </si>
  <si>
    <t>15.00%</t>
  </si>
  <si>
    <t>33.60%</t>
  </si>
  <si>
    <t>Capital distribution payable</t>
  </si>
  <si>
    <t>Return of capital</t>
  </si>
  <si>
    <t>Upsilon RFO | Primary Beneficiary | RenaissanceRe Holdings Ltd. (Parent Guarantor)</t>
  </si>
  <si>
    <t>Upsilon RFO | Primary Beneficiary | Non-voting preference shares</t>
  </si>
  <si>
    <t>Non-voting preference shares issued to third parties</t>
  </si>
  <si>
    <t>Mona Lisa Re | Renaissance Reinsurance Ltd.</t>
  </si>
  <si>
    <t>Mona Lisa Re | DaVinci Reinsurance Ltd.</t>
  </si>
  <si>
    <t>Mona Lisa Re | Not Primary Beneficiary</t>
  </si>
  <si>
    <t>Shareholders' Equity (Narrative) (Details)</t>
  </si>
  <si>
    <t>Dec. 15, 2015$ / shares</t>
  </si>
  <si>
    <t>Sep. 15, 2015$ / shares</t>
  </si>
  <si>
    <t>Jun. 15, 2015$ / shares</t>
  </si>
  <si>
    <t>Mar. 13, 2015$ / shares</t>
  </si>
  <si>
    <t>Jun. 27, 2013USD ($)shares</t>
  </si>
  <si>
    <t>Dec. 27, 2012USD ($)shares</t>
  </si>
  <si>
    <t>May. 31, 2013USD ($)$ / sharesshares</t>
  </si>
  <si>
    <t>Dec. 31, 2006USD ($)$ / sharesshares</t>
  </si>
  <si>
    <t>Mar. 31, 2004USD ($)$ / sharesshares</t>
  </si>
  <si>
    <t>Dec. 31, 2015USD ($)directorperiod$ / sharesshares</t>
  </si>
  <si>
    <t>Sep. 30, 2015USD ($)</t>
  </si>
  <si>
    <t>Jun. 30, 2015USD ($)</t>
  </si>
  <si>
    <t>Dec. 31, 2014USD ($)$ / sharesshares</t>
  </si>
  <si>
    <t>Sep. 30, 2014USD ($)</t>
  </si>
  <si>
    <t>Jun. 30, 2014USD ($)</t>
  </si>
  <si>
    <t>Mar. 31, 2014USD ($)</t>
  </si>
  <si>
    <t>Dec. 31, 2013USD ($)$ / sharesshares</t>
  </si>
  <si>
    <t>Nov. 13, 2015USD ($)</t>
  </si>
  <si>
    <t>Mar. 23, 2009$ / shares</t>
  </si>
  <si>
    <t>Class of Stock [Line Items]</t>
  </si>
  <si>
    <t>Aggregate authorized shares | shares</t>
  </si>
  <si>
    <t>Authorized common shares | shares</t>
  </si>
  <si>
    <t>Authorized preference shares | shares</t>
  </si>
  <si>
    <t>Dividends declared per common share, in dollars per share | $ / shares</t>
  </si>
  <si>
    <t>Preference shares, Dividends declared and paid | $</t>
  </si>
  <si>
    <t>Preference shares, Shares issued | shares</t>
  </si>
  <si>
    <t>Preference Shares, Par Value (In dollars per share) | $ / shares</t>
  </si>
  <si>
    <t>Preference shares, Issuance costs | $</t>
  </si>
  <si>
    <t>Preference shares, Shares outstanding | shares</t>
  </si>
  <si>
    <t>Preference shares, Amount of preferred dividends in arrears, equivalent number of periods, trigger | period</t>
  </si>
  <si>
    <t>Preference shares, Preferred stock dividends in arrears, triggered shareholder election right, number of directors | director</t>
  </si>
  <si>
    <t>Dividends paid, Per common share | $ / shares</t>
  </si>
  <si>
    <t>Repurchase of shares | shares</t>
  </si>
  <si>
    <t>Share repurchase program, Authorized aggregate amount | $</t>
  </si>
  <si>
    <t>Common shares repurchased during period, Aggregate value | $</t>
  </si>
  <si>
    <t>Common shares repurchased during period, Average cost per share (in dollars per share) | $ / shares</t>
  </si>
  <si>
    <t>Remaining authorized shares per share repurchase program | $</t>
  </si>
  <si>
    <t>Preference shares, issued | $</t>
  </si>
  <si>
    <t>Preference shares, Shares redeemed | shares</t>
  </si>
  <si>
    <t>Preference shares, Redemption amount | $</t>
  </si>
  <si>
    <t>Preference shares, Redemption price per share | $ / shares</t>
  </si>
  <si>
    <t>Preference shares, Dividend rate</t>
  </si>
  <si>
    <t>6.08%</t>
  </si>
  <si>
    <t>5.375%</t>
  </si>
  <si>
    <t>Dividends, Common Stock | $</t>
  </si>
  <si>
    <t>Shareholders' Equity (Shares Issued and Outstanding) (Details) - shares</t>
  </si>
  <si>
    <t>Increase (Decrease) in Stockholders' Equity [Roll Forward]</t>
  </si>
  <si>
    <t>Shares issued - January 1 (in shares)</t>
  </si>
  <si>
    <t>Shares outstanding - January 1 (in shares)</t>
  </si>
  <si>
    <t>Shares issued - December 31 (in shares)</t>
  </si>
  <si>
    <t>Shares outstanding - December 31 (in shares)</t>
  </si>
  <si>
    <t>Earnings Per Share (Computation Of Basic And Diluted Earnings Per Common Share) (Details) - USD ($) $ / shares in Units, shares in Thousands, $ in Thousands</t>
  </si>
  <si>
    <t>Numerator:</t>
  </si>
  <si>
    <t>Amount allocated to participating common shareholders</t>
  </si>
  <si>
    <t>Net income allocated to RenaissanceRe common shareholders</t>
  </si>
  <si>
    <t>Denominator:</t>
  </si>
  <si>
    <t>Denominator for basic income per RenaissanceRe common share - weighted average common shares (In shares)</t>
  </si>
  <si>
    <t>Per common share equivalents of employee stock options and restricted shares (In shares)</t>
  </si>
  <si>
    <t>Denominator for diluted income per RenaissanceRe common share - adjusted weighted average common shares and assumed conversions (In shares)</t>
  </si>
  <si>
    <t>Basic income per RenaissanceRe common share (In dollars per share)</t>
  </si>
  <si>
    <t>Diluted income per RenaissanceRe common share (In dollars per share)</t>
  </si>
  <si>
    <t>Related Party Transactions and Major Customers (Details) $ in Thousands</t>
  </si>
  <si>
    <t>Dec. 31, 2015USD ($)customer</t>
  </si>
  <si>
    <t>Related Party Transaction [Line Items]</t>
  </si>
  <si>
    <t>Gross premiums earned</t>
  </si>
  <si>
    <t>Net reinsurance costs and recoveries</t>
  </si>
  <si>
    <t>Distributions received</t>
  </si>
  <si>
    <t>Number of significant customers | customer</t>
  </si>
  <si>
    <t>Percent of gross premiums received</t>
  </si>
  <si>
    <t>81.50%</t>
  </si>
  <si>
    <t>87.20%</t>
  </si>
  <si>
    <t>85.30%</t>
  </si>
  <si>
    <t>Gross premiums written | AON</t>
  </si>
  <si>
    <t>48.10%</t>
  </si>
  <si>
    <t>51.50%</t>
  </si>
  <si>
    <t>45.30%</t>
  </si>
  <si>
    <t>Gross premiums written | Marsh</t>
  </si>
  <si>
    <t>22.90%</t>
  </si>
  <si>
    <t>Gross premiums written | Willis Towers Watson</t>
  </si>
  <si>
    <t>11.70%</t>
  </si>
  <si>
    <t>14.20%</t>
  </si>
  <si>
    <t>17.10%</t>
  </si>
  <si>
    <t>Related party receivables</t>
  </si>
  <si>
    <t>Angus Partners LLC</t>
  </si>
  <si>
    <t>40.40%</t>
  </si>
  <si>
    <t>Related party income</t>
  </si>
  <si>
    <t>Management fees revenue</t>
  </si>
  <si>
    <t>Taxation (Income Before Income Taxes, Foreign and Domestic) (Details) - USD ($) $ in Thousands</t>
  </si>
  <si>
    <t>Income Tax Expense (Benefit)</t>
  </si>
  <si>
    <t>Bermuda | Domestic Country</t>
  </si>
  <si>
    <t>Domestic</t>
  </si>
  <si>
    <t>United Kingdom | Foreign</t>
  </si>
  <si>
    <t>Foreign</t>
  </si>
  <si>
    <t>U.S. | Internal Revenue Service (IRS)</t>
  </si>
  <si>
    <t>Ireland | Foreign</t>
  </si>
  <si>
    <t>Singapore | Foreign</t>
  </si>
  <si>
    <t>Taxation (Components of Income Tax Benefit (Expense)) (Details) - USD ($) $ in Thousands</t>
  </si>
  <si>
    <t>Current</t>
  </si>
  <si>
    <t>Deferred</t>
  </si>
  <si>
    <t>Income tax (expense) benefit</t>
  </si>
  <si>
    <t>Taxation (Income Tax Reconciliation) (Details) - USD ($) $ in Thousands</t>
  </si>
  <si>
    <t>Income Tax [Line Items]</t>
  </si>
  <si>
    <t>Expected income tax benefit</t>
  </si>
  <si>
    <t>Change in valuation allowance</t>
  </si>
  <si>
    <t>Tax exempt income</t>
  </si>
  <si>
    <t>Transaction costs</t>
  </si>
  <si>
    <t>Non-taxable foreign exchange (losses) gains</t>
  </si>
  <si>
    <t>Withholding tax</t>
  </si>
  <si>
    <t>Statutory income tax rate</t>
  </si>
  <si>
    <t>Foreign statutory income tax rate</t>
  </si>
  <si>
    <t>35.00%</t>
  </si>
  <si>
    <t>12.50%</t>
  </si>
  <si>
    <t>20.20%</t>
  </si>
  <si>
    <t>Taxation (Deferred Tax Assets and Liabilities) (Details) - USD ($) $ in Thousands</t>
  </si>
  <si>
    <t>Deferred Tax Assets</t>
  </si>
  <si>
    <t>Tax loss and credit carryforwards</t>
  </si>
  <si>
    <t>Deferred interest expense</t>
  </si>
  <si>
    <t>Accrued expenses</t>
  </si>
  <si>
    <t>Deferred underwriting results</t>
  </si>
  <si>
    <t>Amortization and depreciation</t>
  </si>
  <si>
    <t>Deferred Tax Assets, Gross</t>
  </si>
  <si>
    <t>Deferred Tax Liabilities</t>
  </si>
  <si>
    <t>Deferred acquisition expenses</t>
  </si>
  <si>
    <t>Net deferred tax asset before valuation and allowance</t>
  </si>
  <si>
    <t>Valuation allowance</t>
  </si>
  <si>
    <t>Net deferred tax asset (liability)</t>
  </si>
  <si>
    <t>Taxation (Narrative) (Details) - USD ($) $ in Thousands</t>
  </si>
  <si>
    <t>Operating Loss Carryforwards [Line Items]</t>
  </si>
  <si>
    <t>Income taxes paid</t>
  </si>
  <si>
    <t>Unrecognized tax benefits</t>
  </si>
  <si>
    <t>Interest and penalties accrued on unrecognized tax benefits</t>
  </si>
  <si>
    <t>U.S.</t>
  </si>
  <si>
    <t>Internal Revenue Service (IRS)</t>
  </si>
  <si>
    <t>Operating loss carryforwards</t>
  </si>
  <si>
    <t>Ireland</t>
  </si>
  <si>
    <t>United Kingdom</t>
  </si>
  <si>
    <t>Singapore</t>
  </si>
  <si>
    <t>Segment Reporting (Schedule Of Significant Components Of The Company's Revenues And Expenses) (Details) - USD ($) $ in Thousands</t>
  </si>
  <si>
    <t>Segment Reporting Information [Line Items]</t>
  </si>
  <si>
    <t>Underwriting income (loss)</t>
  </si>
  <si>
    <t>Net claims and claim expenses incurred - current accident year</t>
  </si>
  <si>
    <t>Net claims and claim expenses incurred – prior accident years</t>
  </si>
  <si>
    <t>Net claims and claim expense ratio - current accident year</t>
  </si>
  <si>
    <t>43.60%</t>
  </si>
  <si>
    <t>32.20%</t>
  </si>
  <si>
    <t>28.30%</t>
  </si>
  <si>
    <t>Net claims and claim expense ratio - prior accident years</t>
  </si>
  <si>
    <t>(11.60%)</t>
  </si>
  <si>
    <t>(13.60%)</t>
  </si>
  <si>
    <t>(12.90%)</t>
  </si>
  <si>
    <t>Net claims and claim expense ratio - calendar year</t>
  </si>
  <si>
    <t>32.00%</t>
  </si>
  <si>
    <t>18.60%</t>
  </si>
  <si>
    <t>15.40%</t>
  </si>
  <si>
    <t>Underwriting expense ratio</t>
  </si>
  <si>
    <t>32.70%</t>
  </si>
  <si>
    <t>31.60%</t>
  </si>
  <si>
    <t>28.40%</t>
  </si>
  <si>
    <t>Combined ratio</t>
  </si>
  <si>
    <t>64.70%</t>
  </si>
  <si>
    <t>50.20%</t>
  </si>
  <si>
    <t>43.80%</t>
  </si>
  <si>
    <t>Intersegment Eliminations</t>
  </si>
  <si>
    <t>11.40%</t>
  </si>
  <si>
    <t>15.20%</t>
  </si>
  <si>
    <t>(11.30%)</t>
  </si>
  <si>
    <t>(11.10%)</t>
  </si>
  <si>
    <t>(14.10%)</t>
  </si>
  <si>
    <t>12.10%</t>
  </si>
  <si>
    <t>0.30%</t>
  </si>
  <si>
    <t>22.60%</t>
  </si>
  <si>
    <t>23.50%</t>
  </si>
  <si>
    <t>34.70%</t>
  </si>
  <si>
    <t>23.80%</t>
  </si>
  <si>
    <t>22.80%</t>
  </si>
  <si>
    <t>61.30%</t>
  </si>
  <si>
    <t>57.00%</t>
  </si>
  <si>
    <t>47.30%</t>
  </si>
  <si>
    <t>(16.70%)</t>
  </si>
  <si>
    <t>(22.10%)</t>
  </si>
  <si>
    <t>(15.90%)</t>
  </si>
  <si>
    <t>44.60%</t>
  </si>
  <si>
    <t>34.90%</t>
  </si>
  <si>
    <t>31.40%</t>
  </si>
  <si>
    <t>37.50%</t>
  </si>
  <si>
    <t>41.10%</t>
  </si>
  <si>
    <t>34.20%</t>
  </si>
  <si>
    <t>82.10%</t>
  </si>
  <si>
    <t>76.00%</t>
  </si>
  <si>
    <t>65.60%</t>
  </si>
  <si>
    <t>56.00%</t>
  </si>
  <si>
    <t>59.80%</t>
  </si>
  <si>
    <t>59.10%</t>
  </si>
  <si>
    <t>0.20%</t>
  </si>
  <si>
    <t>(7.50%)</t>
  </si>
  <si>
    <t>(4.70%)</t>
  </si>
  <si>
    <t>56.20%</t>
  </si>
  <si>
    <t>52.30%</t>
  </si>
  <si>
    <t>54.40%</t>
  </si>
  <si>
    <t>48.00%</t>
  </si>
  <si>
    <t>45.00%</t>
  </si>
  <si>
    <t>48.50%</t>
  </si>
  <si>
    <t>104.20%</t>
  </si>
  <si>
    <t>97.30%</t>
  </si>
  <si>
    <t>102.90%</t>
  </si>
  <si>
    <t>Segment Reporting (Schedule Of Gross Premiums Written Allocated To the Territory Of Coverage Exposure) (Details) - USD ($) $ in Thousands</t>
  </si>
  <si>
    <t>Revenues from External Customers and Long-Lived Assets [Line Items]</t>
  </si>
  <si>
    <t>Catastrophe Reinsurance | U.S. and Caribbean</t>
  </si>
  <si>
    <t>Catastrophe Reinsurance | Worldwide</t>
  </si>
  <si>
    <t>Catastrophe Reinsurance | Worldwide (excluding U.S.)</t>
  </si>
  <si>
    <t>Catastrophe Reinsurance | Japan</t>
  </si>
  <si>
    <t>Catastrophe Reinsurance | Europe</t>
  </si>
  <si>
    <t>Catastrophe Reinsurance | Australia and New Zealand</t>
  </si>
  <si>
    <t>Catastrophe Reinsurance | Other</t>
  </si>
  <si>
    <t>Specialty Reinsurance | U.S. and Caribbean</t>
  </si>
  <si>
    <t>Specialty Reinsurance | Worldwide</t>
  </si>
  <si>
    <t>Specialty Reinsurance | Worldwide (excluding U.S.)</t>
  </si>
  <si>
    <t>Specialty Reinsurance | Europe</t>
  </si>
  <si>
    <t>Specialty Reinsurance | Australia and New Zealand</t>
  </si>
  <si>
    <t>Specialty Reinsurance | Other</t>
  </si>
  <si>
    <t>Lloyd's | U.S. and Caribbean</t>
  </si>
  <si>
    <t>Lloyd's | Worldwide</t>
  </si>
  <si>
    <t>Lloyd's | Worldwide (excluding U.S.)</t>
  </si>
  <si>
    <t>Lloyd's | Japan</t>
  </si>
  <si>
    <t>Lloyd's | Europe</t>
  </si>
  <si>
    <t>Lloyd's | Australia and New Zealand</t>
  </si>
  <si>
    <t>Lloyd's | Other</t>
  </si>
  <si>
    <t>Stock Incentive Compensation and Employee Benefit Plans (Narrative) (Details)</t>
  </si>
  <si>
    <t>Jul. 01, 2013</t>
  </si>
  <si>
    <t>May. 31, 2010dshares</t>
  </si>
  <si>
    <t>Dec. 31, 2015USD ($)shares</t>
  </si>
  <si>
    <t>Aug. 31, 2004shares</t>
  </si>
  <si>
    <t>Share-based Compensation Arrangement by Share-based Payment Award [Line Items]</t>
  </si>
  <si>
    <t>Number of shares available for grant | shares</t>
  </si>
  <si>
    <t>Total fair value of shares and share units vested</t>
  </si>
  <si>
    <t>Cash received from exercises of stock options during the period</t>
  </si>
  <si>
    <t>Excess windfall tax benefit realized by the Company due to its net operating loss position in the taxable jurisdictions in which it operates</t>
  </si>
  <si>
    <t>Total stock compensation expense recognized</t>
  </si>
  <si>
    <t>Contributions to defined contribution pension plans</t>
  </si>
  <si>
    <t>Premium Option Plan</t>
  </si>
  <si>
    <t>Shares reserved for issuance | shares</t>
  </si>
  <si>
    <t>Performance Shares</t>
  </si>
  <si>
    <t>Stock incentive compensation, vesting period</t>
  </si>
  <si>
    <t>Vesting maximum as a percentage of target if performance goal are achieved</t>
  </si>
  <si>
    <t>250.00%</t>
  </si>
  <si>
    <t>Period for average closing share price to determine total shareholder return | d</t>
  </si>
  <si>
    <t>Employee Stock Option | 2001 Stock Incentive Plan [Member]</t>
  </si>
  <si>
    <t>Employee Stock Option | Non-Employee Director Stock Incentive Plan [Member]</t>
  </si>
  <si>
    <t>Employee Stock Option | 2001 Stock Incentive Plans and Nonemployee Directors</t>
  </si>
  <si>
    <t>Share-based payment award, Expiration period</t>
  </si>
  <si>
    <t>Restricted Stock</t>
  </si>
  <si>
    <t>Expected forfeiture rate</t>
  </si>
  <si>
    <t>Unrecognized compensation costs related to restricted stock awards</t>
  </si>
  <si>
    <t>Periods for recognition of compensation costs not yet recognized</t>
  </si>
  <si>
    <t>1 year 8 months 12 days</t>
  </si>
  <si>
    <t>Restricted Stock | 2001 Stock Incentive Plans and Nonemployee Directors</t>
  </si>
  <si>
    <t>Cash Settled Restricted Stock Unit (CSRSUs)</t>
  </si>
  <si>
    <t>13.00%</t>
  </si>
  <si>
    <t>11.00%</t>
  </si>
  <si>
    <t>Restricted Stock Units (RSUs)</t>
  </si>
  <si>
    <t>Stock Incentive Compensation and Employee Benefit Plans (Schedule of Valuation Assumptions) (Details) - Performance Shares</t>
  </si>
  <si>
    <t>Expected volatility rate, minimum</t>
  </si>
  <si>
    <t>14.30%</t>
  </si>
  <si>
    <t>14.50%</t>
  </si>
  <si>
    <t>Expected volatility rate, maximum</t>
  </si>
  <si>
    <t>14.40%</t>
  </si>
  <si>
    <t>Risk free interest rate, minimum</t>
  </si>
  <si>
    <t>0.07%</t>
  </si>
  <si>
    <t>0.08%</t>
  </si>
  <si>
    <t>Risk free interest rate, maximum</t>
  </si>
  <si>
    <t>1.02%</t>
  </si>
  <si>
    <t>1.65%</t>
  </si>
  <si>
    <t>Expected term</t>
  </si>
  <si>
    <t>Stock Incentive Compensation and Employee Benefit Plans (Schedule of Option Activity) (Details) - USD ($) $ / shares in Units, $ in Thousands</t>
  </si>
  <si>
    <t>Dec. 31, 2012</t>
  </si>
  <si>
    <t>2001 Stock Incentive Plans and Nonemployee Directors</t>
  </si>
  <si>
    <t>Weighted options outstanding:</t>
  </si>
  <si>
    <t>Balance, Beginning of Period (shares)</t>
  </si>
  <si>
    <t>Options granted (in shares)</t>
  </si>
  <si>
    <t>Options forfeited (in shares)</t>
  </si>
  <si>
    <t>Options expired (in shares)</t>
  </si>
  <si>
    <t>Options exercised (in shares)</t>
  </si>
  <si>
    <t>Balance, End of Period (shares)</t>
  </si>
  <si>
    <t>Weighted average exercise price:</t>
  </si>
  <si>
    <t>Weighted average exercise price, Beginning of Period (In dollars per share)</t>
  </si>
  <si>
    <t>Options granted, Weighted average exercise price (In dollars per share)</t>
  </si>
  <si>
    <t>Options forfeited, Weighted average exercise price (In dollars per share)</t>
  </si>
  <si>
    <t>Options expired, Weighted average exercise price (In dollars per share)</t>
  </si>
  <si>
    <t>Options exercised, Weighted average exercise price (In dollars per share)</t>
  </si>
  <si>
    <t>Weighted average exercise price, End of Period (In dollars per share)</t>
  </si>
  <si>
    <t>Weighted average remaining contractual life</t>
  </si>
  <si>
    <t>1 year 7 months 6 days</t>
  </si>
  <si>
    <t>2 years 10 months 24 days</t>
  </si>
  <si>
    <t>3 years 8 months</t>
  </si>
  <si>
    <t>Aggregate Intrinsic Value [Abstract]</t>
  </si>
  <si>
    <t>Aggregate intrinsic value</t>
  </si>
  <si>
    <t>Options exercised, Aggregate intrinsic value</t>
  </si>
  <si>
    <t>Range of Exercise Prices [Abstract]</t>
  </si>
  <si>
    <t>Exercise price range, lower range limit (In dollars per share)</t>
  </si>
  <si>
    <t>Exercise price range, upper range limit (In dollars per share)</t>
  </si>
  <si>
    <t>Total options exercisable, minimum (In dollars per share)</t>
  </si>
  <si>
    <t>Total options exercisable, maximum (In dollars per share)</t>
  </si>
  <si>
    <t>Total options exercisable (in shares)</t>
  </si>
  <si>
    <t>Total options exercisable, Weighted average exercise price (In dollars per share)</t>
  </si>
  <si>
    <t>Total options exercisable, Weighted average remaining contractual life</t>
  </si>
  <si>
    <t>Total options exercisable, Aggregate intrinsic value</t>
  </si>
  <si>
    <t>0 years</t>
  </si>
  <si>
    <t>Stock Incentive Compensation and Employee Benefit Plans (Equity Compensation Other than Options) (Details) - $ / shares</t>
  </si>
  <si>
    <t>Number of shares:</t>
  </si>
  <si>
    <t>Nonvested at Beginning of Period (in shares)</t>
  </si>
  <si>
    <t>Awards granted (in shares)</t>
  </si>
  <si>
    <t>Awards vested (in shares)</t>
  </si>
  <si>
    <t>Awards forfeited (in shares)</t>
  </si>
  <si>
    <t>Nonvested at End of Period (in shares)</t>
  </si>
  <si>
    <t>Weighted average grant-dated fair value:</t>
  </si>
  <si>
    <t>Nonvested, Weighted average grant-dated fair value, at Beginning of Period (In dollars per share)</t>
  </si>
  <si>
    <t>Awards granted, Weighted average grant-dated fair value (In dollars per share)</t>
  </si>
  <si>
    <t>Awards vested, Weighted average grant-dated fair value (In dollars per share)</t>
  </si>
  <si>
    <t>Awards forfeited, Weighted average grant-dated fair value (In dollars per share)</t>
  </si>
  <si>
    <t>Nonvested, Weighted average grant-dated fair value, at End of Period (In dollars per share)</t>
  </si>
  <si>
    <t>Employee restricted stock</t>
  </si>
  <si>
    <t>Non-employee director restricted stock</t>
  </si>
  <si>
    <t>Statutory Requirements (Narrative) (Details) - USD ($) $ in Millions</t>
  </si>
  <si>
    <t>9 Months Ended</t>
  </si>
  <si>
    <t>10 Months Ended</t>
  </si>
  <si>
    <t>Dec. 31, 2016</t>
  </si>
  <si>
    <t>Statutory Accounting Practices [Line Items]</t>
  </si>
  <si>
    <t>Retained earnings available for payment of dividends or distribution to shareholders</t>
  </si>
  <si>
    <t>Assets held in trust</t>
  </si>
  <si>
    <t>Renaissance Reinsurance Ltd.</t>
  </si>
  <si>
    <t>Dividends and return of capital</t>
  </si>
  <si>
    <t>RenaissanceRe Specialty Risks Ltd.</t>
  </si>
  <si>
    <t>Bermuda</t>
  </si>
  <si>
    <t>Enhanced capital requirement threshold, percent of risk-based capital model of BMA</t>
  </si>
  <si>
    <t>70.00%</t>
  </si>
  <si>
    <t>Early warning level threshold, percent of risk-based capital model of BMA</t>
  </si>
  <si>
    <t>120.00%</t>
  </si>
  <si>
    <t>Bermuda | Renaissance Reinsurance Ltd.</t>
  </si>
  <si>
    <t>Unrecorded liabilities, exempt by regulatory authority</t>
  </si>
  <si>
    <t>New York | Multi-Beneficiary Reinsurance Trust | Renaissance Reinsurance Ltd.</t>
  </si>
  <si>
    <t>New York | Multi-Beneficiary Reinsurance Trust | Renaissance Reinsurance Ltd. | Minimum</t>
  </si>
  <si>
    <t>New York | Multi-Beneficiary Reinsurance Trust | DaVinci Reinsurance Ltd.</t>
  </si>
  <si>
    <t>New York | Multi-Beneficiary Reinsurance Trust | DaVinci Reinsurance Ltd. | Minimum</t>
  </si>
  <si>
    <t>New York | Multi-Beneficiary Reduced Collateral Reinsurance Trust | Renaissance Reinsurance Ltd.</t>
  </si>
  <si>
    <t>New York | Multi-Beneficiary Reduced Collateral Reinsurance Trust | Renaissance Reinsurance Ltd. | Minimum</t>
  </si>
  <si>
    <t>New York | Multi-Beneficiary Reduced Collateral Reinsurance Trust | DaVinci Reinsurance Ltd.</t>
  </si>
  <si>
    <t>New York | Multi-Beneficiary Reduced Collateral Reinsurance Trust | DaVinci Reinsurance Ltd. | Minimum</t>
  </si>
  <si>
    <t>U.S. | Scenario, Forecast</t>
  </si>
  <si>
    <t>FLORIDA | Multi-Beneficiary Reduced Collateral Reinsurance Trust | Renaissance Reinsurance Ltd.</t>
  </si>
  <si>
    <t>Multi-beneficiary reduced collateral reinsurance trust collateral reduction</t>
  </si>
  <si>
    <t>20.00%</t>
  </si>
  <si>
    <t>FLORIDA | Multi-Beneficiary Reduced Collateral Reinsurance Trust | DaVinci Reinsurance Ltd.</t>
  </si>
  <si>
    <t>Statutory Requirements (Statutory Capital and Surplus) (Details) - USD ($) $ in Thousands</t>
  </si>
  <si>
    <t>Actual statutory capital and surplus</t>
  </si>
  <si>
    <t>Required statutory capital and surplus</t>
  </si>
  <si>
    <t>Restricted net assets</t>
  </si>
  <si>
    <t>Statutory Requirements (Statutory Net Income (Loss)) (Details) - USD ($) $ in Thousands</t>
  </si>
  <si>
    <t>Statutory net income</t>
  </si>
  <si>
    <t>Derivative Instruments (Consolidated Balance Sheets And Fair Value Of The Principal Derivative Instruments) (Details) - Not Designated as Hedging Instrument - USD ($) $ in Thousands</t>
  </si>
  <si>
    <t>Other Assets</t>
  </si>
  <si>
    <t>Derivative Assets [Abstract]</t>
  </si>
  <si>
    <t>Gross Amounts of Recognized Assets</t>
  </si>
  <si>
    <t>Gross Amounts Offset in the Balance Sheet</t>
  </si>
  <si>
    <t>Net Amounts of Assets Presented in the Balance Sheet</t>
  </si>
  <si>
    <t>Collateral</t>
  </si>
  <si>
    <t>Net Amount</t>
  </si>
  <si>
    <t>Other Assets | Interest Rate Futures</t>
  </si>
  <si>
    <t>Other Assets | Foreign Currency Forward Contracts, Underwriting and Non-investment Operations</t>
  </si>
  <si>
    <t>Other Assets | Foreign Currency Forward Contracts, Investment Operations</t>
  </si>
  <si>
    <t>Other Assets | Credit Default Swaps</t>
  </si>
  <si>
    <t>Other Liabilities</t>
  </si>
  <si>
    <t>Derivative Liabilities [Abstract]</t>
  </si>
  <si>
    <t>Gross Amounts of Recognized Liabilities</t>
  </si>
  <si>
    <t>Net Amounts of Liabilities Presented in the Balance Sheet</t>
  </si>
  <si>
    <t>Other Liabilities | Interest Rate Futures</t>
  </si>
  <si>
    <t>Other Liabilities | Foreign Currency Forward Contracts, Underwriting and Non-investment Operations</t>
  </si>
  <si>
    <t>Other Liabilities | Foreign Currency Forward Contracts, Investment Operations</t>
  </si>
  <si>
    <t>Other Liabilities | Credit Default Swaps</t>
  </si>
  <si>
    <t>Other Liabilities | Weather Contract</t>
  </si>
  <si>
    <t>Derivative Instruments (Gain (Loss) Recognized In The Consolidated Statements Of Operations Related To Its Derivative Instruments) (Details) - USD ($) $ in Thousands</t>
  </si>
  <si>
    <t>Derivative Instruments, Gain (Loss) [Line Items]</t>
  </si>
  <si>
    <t>Amount of gain (loss) recognized on derivatives</t>
  </si>
  <si>
    <t>Net realized and unrealized gains on investments | Interest Rate Futures</t>
  </si>
  <si>
    <t>Net realized and unrealized gains on investments | Interest Rate Futures | Not Designated as Hedging Instrument</t>
  </si>
  <si>
    <t>Net realized and unrealized gains on investments | Credit Default Swaps</t>
  </si>
  <si>
    <t>Net realized and unrealized gains on investments | Credit Default Swaps | Not Designated as Hedging Instrument</t>
  </si>
  <si>
    <t>Net realized and unrealized gains on investments | Weather Contract</t>
  </si>
  <si>
    <t>Net realized and unrealized gains on investments | Weather Contract | Not Designated as Hedging Instrument</t>
  </si>
  <si>
    <t>Net foreign exchange gains | Foreign Currency Forward Contracts, Underwriting and Non-investment Operations</t>
  </si>
  <si>
    <t>Net foreign exchange gains | Foreign Currency Forward Contracts, Underwriting and Non-investment Operations | Not Designated as Hedging Instrument</t>
  </si>
  <si>
    <t>Net foreign exchange gains | Foreign Currency Forward Contracts, Investment Operations</t>
  </si>
  <si>
    <t>Net foreign exchange gains | Foreign Currency Forward Contracts, Investment Operations | Not Designated as Hedging Instrument</t>
  </si>
  <si>
    <t>Derivative Instruments (Narrative) (Details) - Not Designated as Hedging Instrument - USD ($) $ in Millions</t>
  </si>
  <si>
    <t>Long | Interest Rate Futures</t>
  </si>
  <si>
    <t>Derivative [Line Items]</t>
  </si>
  <si>
    <t>Derivative, Notional Amount</t>
  </si>
  <si>
    <t>Long | Foreign Currency Forward Contracts, Underwriting and Non-investment Operations</t>
  </si>
  <si>
    <t>Long | Foreign Currency Forward Contracts, Investment Operations</t>
  </si>
  <si>
    <t>Long | Credit Default Swaps</t>
  </si>
  <si>
    <t>Short | Interest Rate Futures</t>
  </si>
  <si>
    <t>Short | Foreign Currency Forward Contracts, Underwriting and Non-investment Operations</t>
  </si>
  <si>
    <t>Short | Foreign Currency Forward Contracts, Investment Operations</t>
  </si>
  <si>
    <t>Short | Credit Default Swaps</t>
  </si>
  <si>
    <t>Short | Weather Contract</t>
  </si>
  <si>
    <t>Commitments, Contingencies and Other Items (Narrative) (Details) - 12 months ended Dec. 31, 2015 £ in Thousands</t>
  </si>
  <si>
    <t>Commitments and Contingencies [Line Items]</t>
  </si>
  <si>
    <t>Initial capital lease term</t>
  </si>
  <si>
    <t>20 years</t>
  </si>
  <si>
    <t>Bargain renewal option term</t>
  </si>
  <si>
    <t>30 years</t>
  </si>
  <si>
    <t>Reduction in Taxes | Catastrophe Reinsurance</t>
  </si>
  <si>
    <t>Recovery of previously recognized acquisition expenses</t>
  </si>
  <si>
    <t>Letter of Credit | Syndicate 1458 | Citibank Europe PLC</t>
  </si>
  <si>
    <t>Letter of Credit | Top Layer Reinsurance Ltd.</t>
  </si>
  <si>
    <t>Collateral pledged to support letter of credit</t>
  </si>
  <si>
    <t>Letter of Credit | Capital Support Agreement | Top Layer Reinsurance Ltd.</t>
  </si>
  <si>
    <t>Maximum mandatory capital contribution in the event of loss that reduced capital and surplus below specified level</t>
  </si>
  <si>
    <t>Maximum | Investments as a Percentage of Shareholders' Equity</t>
  </si>
  <si>
    <t>10.00%</t>
  </si>
  <si>
    <t>Commitments, Contingencies and Other Items (Future Minimum Payments, Operating Leases) (Details) $ in Thousands</t>
  </si>
  <si>
    <t>Future minimum lease payments under existing operating leases</t>
  </si>
  <si>
    <t>Commitments, Contingencies and Other Items (Capital Leases) (Details) $ in Thousands</t>
  </si>
  <si>
    <t>Future minimum lease payments under existing capital leases</t>
  </si>
  <si>
    <t>Quarterly Financial Information (Unaudited) (Details) - USD ($) $ / shares in Units, shares in Thousands, $ in Thousands</t>
  </si>
  <si>
    <t>(Increase) decrease in unearned premiums</t>
  </si>
  <si>
    <t>Acquisition costs</t>
  </si>
  <si>
    <t>Average shares outstanding - basic (shares)</t>
  </si>
  <si>
    <t>Average shares outstanding - diluted (shares)</t>
  </si>
  <si>
    <t>Condensed Consolidating Financial Information Provided In Connection With Outstanding Debt Of Subsidiaries (Condensed Consolidating Balance Sheet) (Details) - USD ($) $ in Thousands</t>
  </si>
  <si>
    <t>Investments in subsidiaries</t>
  </si>
  <si>
    <t>Due from subsidiaries and affiliates</t>
  </si>
  <si>
    <t>Amounts due to subsidiaries and affiliates</t>
  </si>
  <si>
    <t>RenaissanceRe Holdings Ltd. (Parent Guarantor)</t>
  </si>
  <si>
    <t>RenRe North America Holdings Inc. (Subsidiary Issuer)</t>
  </si>
  <si>
    <t>Platinum Underwriters Finance, Inc. (Subsidiary Issuer)</t>
  </si>
  <si>
    <t>RenaissanceRe Finance, Inc. (Subsidiary Issuer)</t>
  </si>
  <si>
    <t>Other RenaissanceRe Holdings Ltd. Subsidiaries And Eliminations (Non-Guarantor Subsidiaries)</t>
  </si>
  <si>
    <t>Consolidating Adjustments</t>
  </si>
  <si>
    <t>Condensed Consolidating Financial Information Provided In Connection With Outstanding Debt Of Subsidiaries (Condensed Consolidating Statement Of Operations) (Details) - USD ($) $ in Thousands</t>
  </si>
  <si>
    <t>Income (loss) before equity in net income (loss) of subsidiaries and taxes</t>
  </si>
  <si>
    <t>Equity in net income (loss) of subsidiaries</t>
  </si>
  <si>
    <t>Condensed Consolidating Financial Information Provided In Connection With Outstanding Debt Of Subsidiaries (Condensed Consolidating Statement of Comprehensive Income (Details) - USD ($) $ in Thousands</t>
  </si>
  <si>
    <t>Condensed Financial Statements, Captions [Line Items]</t>
  </si>
  <si>
    <t>Net income (loss)</t>
  </si>
  <si>
    <t>Condensed Consolidating Financial Information Provided In Connection With Outstanding Debt Of Subsidiaries (Condensed Consolidating Statement Of Cash Flows) (Details) - USD ($)</t>
  </si>
  <si>
    <t>May. 31, 2013</t>
  </si>
  <si>
    <t>Dec. 31, 2006</t>
  </si>
  <si>
    <t>Mar. 31, 2004</t>
  </si>
  <si>
    <t>Cash flows provided by (used in) operating activities:</t>
  </si>
  <si>
    <t>Cash flows provided by (used in) investing activities</t>
  </si>
  <si>
    <t>Net (purchases) sales of equity investments trading</t>
  </si>
  <si>
    <t>Net (purchases) sales of short term investments</t>
  </si>
  <si>
    <t>Net purchases of investments in other ventures</t>
  </si>
  <si>
    <t>Dividends and return of capital from subsidiaries</t>
  </si>
  <si>
    <t>Contributions to subsidiaries</t>
  </si>
  <si>
    <t>Due (from) to subsidiary</t>
  </si>
  <si>
    <t>Cash flows (used in) provided by financing activities</t>
  </si>
  <si>
    <t>Contribution of capital from parent</t>
  </si>
  <si>
    <t>Series C Preferred Stock | RenaissanceRe Holdings Ltd. (Parent Guarantor)</t>
  </si>
  <si>
    <t>Series C Preferred Stock | RenRe North America Holdings Inc. (Subsidiary Issuer)</t>
  </si>
  <si>
    <t>Series C Preferred Stock | Other RenaissanceRe Holdings Ltd. Subsidiaries And Eliminations (Non-Guarantor Subsidiaries)</t>
  </si>
  <si>
    <t>Series D Preferred Stock | RenaissanceRe Holdings Ltd. (Parent Guarantor)</t>
  </si>
  <si>
    <t>Series D Preferred Stock | RenRe North America Holdings Inc. (Subsidiary Issuer)</t>
  </si>
  <si>
    <t>Series D Preferred Stock | Other RenaissanceRe Holdings Ltd. Subsidiaries And Eliminations (Non-Guarantor Subsidiaries)</t>
  </si>
  <si>
    <t>Series E Preferred Stock | RenaissanceRe Holdings Ltd. (Parent Guarantor)</t>
  </si>
  <si>
    <t>Series E Preferred Stock | RenRe North America Holdings Inc. (Subsidiary Issuer)</t>
  </si>
  <si>
    <t>Series E Preferred Stock | Other RenaissanceRe Holdings Ltd. Subsidiaries And Eliminations (Non-Guarantor Subsidiaries)</t>
  </si>
  <si>
    <t>Subsequent Events (Details) - USD ($) $ / shares in Units, shares in Thousands</t>
  </si>
  <si>
    <t>Jan. 01, 2016</t>
  </si>
  <si>
    <t>Jan. 31, 2016</t>
  </si>
  <si>
    <t>Feb. 19, 2016</t>
  </si>
  <si>
    <t>Feb. 01, 2016</t>
  </si>
  <si>
    <t>Nov. 13, 2015</t>
  </si>
  <si>
    <t>Subsequent Event [Line Items]</t>
  </si>
  <si>
    <t>Common shares repurchased during period, Average cost per share (in dollars per share)</t>
  </si>
  <si>
    <t>Share repurchase program, Authorized aggregate amount</t>
  </si>
  <si>
    <t>Subsequent Event | Common stock</t>
  </si>
  <si>
    <t>DaVinciRe Holdings Ltd. | Redeemable Noncontrolling Interest | Subsequent Event</t>
  </si>
  <si>
    <t>24.00%</t>
  </si>
  <si>
    <t>Upsilon RFO | Subsequent Event | Primary Beneficiary</t>
  </si>
  <si>
    <t>Upsilon RFO | Subsequent Event | Primary Beneficiary | Non-voting preference shares</t>
  </si>
  <si>
    <t>Upsilon RFO | Subsequent Event | Primary Beneficiary | RenaissanceRe Holdings Ltd. (Parent Guarantor)</t>
  </si>
  <si>
    <t>Medici | Subsequent Event</t>
  </si>
  <si>
    <t>42.30%</t>
  </si>
  <si>
    <t>Schedule I. Summary of Investments Other Than Investments in Related Parties (Details) - USD ($) $ in Thousands</t>
  </si>
  <si>
    <t>Summary of Investments, Other than Investments in Related Parties, Reportable Data [Line Items]</t>
  </si>
  <si>
    <t>Market Value</t>
  </si>
  <si>
    <t>Amount at which shown in the Balance Sheet</t>
  </si>
  <si>
    <t>Amortized Cost</t>
  </si>
  <si>
    <t>Schedule II. Condensed Financial Information Of Registrant (Balance Sheets) (Details) - USD ($) $ in Thousands</t>
  </si>
  <si>
    <t>Fixed maturity investments trading, at fair value (Amortized cost $96,957 and $Nil at December 31, 2015 and 2014, respectively)</t>
  </si>
  <si>
    <t>Due to subsidiaries</t>
  </si>
  <si>
    <t>Parent Company</t>
  </si>
  <si>
    <t>Due from subsidiaries</t>
  </si>
  <si>
    <t>Dividends due from subsidiaries</t>
  </si>
  <si>
    <t>Notes and bank loans payable</t>
  </si>
  <si>
    <t>Schedule II. Condensed Financial Information Of Registrant (Balance Sheets Parenthetical) (Details) - USD ($) $ / shares in Units, $ in Thousands</t>
  </si>
  <si>
    <t>Schedule II. Condensed Financial Information Of Registrant (Statements of Operations) (Details) - USD ($) $ in Thousands</t>
  </si>
  <si>
    <t>Net foreign exchange gains (losses)</t>
  </si>
  <si>
    <t>Operating and corporate expenses</t>
  </si>
  <si>
    <t>Loss before equity in net income of subsidiaries</t>
  </si>
  <si>
    <t>Equity in net income of subsidiaries</t>
  </si>
  <si>
    <t>Schedule II. Condensed Financial Information Of Registrant (Comprehensive Income (Loss)) (Details) - USD ($) $ in Thousands</t>
  </si>
  <si>
    <t>Comprehensive income (loss) attributable to RenaissanceRe</t>
  </si>
  <si>
    <t>Schedule II. Condensed Financial Information Of Registrant (Statements of Cash Flows) (Details) - USD ($)</t>
  </si>
  <si>
    <t>Less: equity in net income of subsidiaries</t>
  </si>
  <si>
    <t>Net unrealized gains included in other income (loss)</t>
  </si>
  <si>
    <t>Proceeds from maturities and sales of fixed maturity investments trading</t>
  </si>
  <si>
    <t>Net increase (decrease) in cash and cash equivalents</t>
  </si>
  <si>
    <t>Due to (from) subsidiary</t>
  </si>
  <si>
    <t>Parent Company | Series C Preferred Stock</t>
  </si>
  <si>
    <t>Parent Company | Series D Preferred Stock</t>
  </si>
  <si>
    <t>Parent Company | Series E Preferred Stock</t>
  </si>
  <si>
    <t>Schedule III. Supplementary Insurance Information (Details) - USD ($) $ in Thousands</t>
  </si>
  <si>
    <t>Supplementary Insurance Information, by Segment [Line Items]</t>
  </si>
  <si>
    <t>Deferred Policy Acquisition Costs</t>
  </si>
  <si>
    <t>Future Policy Benefits, Losses, Claims and Loss Expenses</t>
  </si>
  <si>
    <t>Unearned Premiums</t>
  </si>
  <si>
    <t>Premium Revenue</t>
  </si>
  <si>
    <t>Net Investment Income</t>
  </si>
  <si>
    <t>Benefits, Claims, Losses and Settlement Expenses</t>
  </si>
  <si>
    <t>Amortization of Deferred Policy Acquisition Costs</t>
  </si>
  <si>
    <t>Other Operating Expenses</t>
  </si>
  <si>
    <t>Net Written Premiums</t>
  </si>
  <si>
    <t>Schedule IV. Supplemental Schedule of Reinsurance Premiums (Details) - USD ($) $ in Thousands</t>
  </si>
  <si>
    <t>Gross Amounts</t>
  </si>
  <si>
    <t>Percentage of Amount Assumed to Net</t>
  </si>
  <si>
    <t>126.00%</t>
  </si>
  <si>
    <t>136.00%</t>
  </si>
  <si>
    <t>133.00%</t>
  </si>
  <si>
    <t>Schedule VI. Supplementary Insurance Information Concerning Property-Casualty Insurance Operations (Details) - USD ($) $ in Thousands</t>
  </si>
  <si>
    <t>Supplemental Information for Property, Casualty Insurance Underwriters [Line Items]</t>
  </si>
  <si>
    <t>Consolidated Subsidiaries</t>
  </si>
  <si>
    <t>Reserves for Unpaid Claims and Claim Adjustment Expenses</t>
  </si>
  <si>
    <t>Discount, if any, Deducted</t>
  </si>
  <si>
    <t>Earned Premiums</t>
  </si>
  <si>
    <t>Paid Claims and Claims Adjustment Expenses</t>
  </si>
  <si>
    <t>Net Premiums Written</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_);_(&quot;£ &quot;(#,##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913144</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n" s="6" r="C14">
        <v>43144615</v>
      </c>
    </row>
    <row spans="1:4" r="15">
      <c t="s" s="4" r="A15">
        <v>25</v>
      </c>
      <c t="s" s="4" r="B15">
        <v>26</v>
      </c>
    </row>
    <row spans="1:4" r="16">
      <c t="s" s="4" r="A16">
        <v>27</v>
      </c>
      <c t="s" s="4" r="B16">
        <v>28</v>
      </c>
    </row>
    <row spans="1:4" r="17">
      <c t="s" s="4" r="A17">
        <v>29</v>
      </c>
      <c t="s" s="4" r="B17">
        <v>26</v>
      </c>
    </row>
    <row spans="1:4" r="18">
      <c t="s" s="4" r="A18">
        <v>30</v>
      </c>
      <c t="n" s="7" r="D18">
        <v>45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360</v>
      </c>
      <c t="s" s="2" r="B1">
        <v>445</v>
      </c>
      <c t="s" s="2" r="C1">
        <v>2</v>
      </c>
      <c t="s" s="2" r="D1">
        <v>675</v>
      </c>
      <c t="s" s="2" r="E1">
        <v>4</v>
      </c>
      <c t="s" s="2" r="F1">
        <v>458</v>
      </c>
      <c t="s" s="2" r="G1">
        <v>32</v>
      </c>
      <c t="s" s="2" r="H1">
        <v>676</v>
      </c>
      <c t="s" s="2" r="I1">
        <v>677</v>
      </c>
      <c t="s" s="2" r="J1">
        <v>678</v>
      </c>
      <c t="s" s="2" r="K1">
        <v>2</v>
      </c>
      <c t="s" s="2" r="L1">
        <v>32</v>
      </c>
      <c t="s" s="2" r="M1">
        <v>81</v>
      </c>
    </row>
    <row spans="1:13" r="2">
      <c t="s" s="3" r="A2">
        <v>447</v>
      </c>
    </row>
    <row spans="1:13" r="3">
      <c t="s" s="4" r="A3">
        <v>1361</v>
      </c>
      <c t="n" s="8" r="K3">
        <v>0</v>
      </c>
      <c t="n" s="8" r="L3">
        <v>0</v>
      </c>
      <c t="n" s="8" r="M3">
        <v>0</v>
      </c>
    </row>
    <row spans="1:13" r="4">
      <c t="s" s="4" r="A4">
        <v>50</v>
      </c>
      <c t="n" s="8" r="C4">
        <v>11560871</v>
      </c>
      <c t="n" s="8" r="G4">
        <v>8203550</v>
      </c>
      <c t="n" s="6" r="K4">
        <v>11560871</v>
      </c>
      <c t="n" s="6" r="L4">
        <v>8203550</v>
      </c>
    </row>
    <row spans="1:13" r="5">
      <c t="s" s="4" r="A5">
        <v>58</v>
      </c>
      <c t="n" s="6" r="C5">
        <v>5782723</v>
      </c>
      <c t="n" s="6" r="G5">
        <v>3206127</v>
      </c>
      <c t="n" s="6" r="K5">
        <v>5782723</v>
      </c>
      <c t="n" s="6" r="L5">
        <v>3206127</v>
      </c>
    </row>
    <row spans="1:13" r="6">
      <c t="s" s="4" r="A6">
        <v>48</v>
      </c>
      <c t="n" s="6" r="C6">
        <v>186595</v>
      </c>
      <c t="n" s="6" r="G6">
        <v>135845</v>
      </c>
      <c t="n" s="6" r="K6">
        <v>186595</v>
      </c>
      <c t="n" s="6" r="L6">
        <v>135845</v>
      </c>
    </row>
    <row spans="1:13" r="7">
      <c t="s" s="4" r="A7">
        <v>1362</v>
      </c>
      <c t="n" s="6" r="C7">
        <v>245145</v>
      </c>
      <c t="n" s="6" r="G7">
        <v>374108</v>
      </c>
      <c t="n" s="6" r="K7">
        <v>245145</v>
      </c>
      <c t="n" s="6" r="L7">
        <v>374108</v>
      </c>
    </row>
    <row spans="1:13" r="8">
      <c t="s" s="4" r="A8">
        <v>83</v>
      </c>
      <c t="n" s="6" r="C8">
        <v>336093</v>
      </c>
      <c t="n" s="8" r="D8">
        <v>369642</v>
      </c>
      <c t="n" s="8" r="E8">
        <v>661997</v>
      </c>
      <c t="n" s="8" r="F8">
        <v>643578</v>
      </c>
      <c t="n" s="6" r="G8">
        <v>132780</v>
      </c>
      <c t="n" s="8" r="H8">
        <v>200992</v>
      </c>
      <c t="n" s="8" r="I8">
        <v>511540</v>
      </c>
      <c t="n" s="8" r="J8">
        <v>705260</v>
      </c>
      <c t="n" s="6" r="K8">
        <v>2011310</v>
      </c>
      <c t="n" s="6" r="L8">
        <v>1550572</v>
      </c>
      <c t="n" s="6" r="M8">
        <v>1605412</v>
      </c>
    </row>
    <row spans="1:13" r="9">
      <c t="s" s="4" r="A9">
        <v>1363</v>
      </c>
      <c t="n" s="6" r="K9">
        <v>595127</v>
      </c>
      <c t="n" s="6" r="L9">
        <v>482336</v>
      </c>
      <c t="n" s="6" r="M9">
        <v>401465</v>
      </c>
    </row>
    <row spans="1:13" r="10">
      <c t="s" s="4" r="A10">
        <v>1364</v>
      </c>
      <c t="n" s="6" r="K10">
        <v>466719</v>
      </c>
      <c t="n" s="6" r="L10">
        <v>453658</v>
      </c>
      <c t="n" s="8" r="M10">
        <v>412415</v>
      </c>
    </row>
    <row spans="1:13" r="11">
      <c t="s" s="4" r="A11">
        <v>446</v>
      </c>
    </row>
    <row spans="1:13" r="12">
      <c t="s" s="3" r="A12">
        <v>447</v>
      </c>
    </row>
    <row spans="1:13" r="13">
      <c t="s" s="4" r="A13">
        <v>448</v>
      </c>
      <c t="s" s="4" r="B13">
        <v>449</v>
      </c>
    </row>
    <row spans="1:13" r="14">
      <c t="s" s="4" r="A14">
        <v>1365</v>
      </c>
      <c t="n" s="6" r="K14">
        <v>1700</v>
      </c>
      <c t="n" s="6" r="L14">
        <v>0</v>
      </c>
    </row>
    <row spans="1:13" r="15">
      <c t="s" s="4" r="A15">
        <v>1366</v>
      </c>
      <c t="n" s="8" r="K15">
        <v>2900</v>
      </c>
      <c t="n" s="6" r="L15">
        <v>0</v>
      </c>
    </row>
    <row spans="1:13" r="16">
      <c t="s" s="4" r="A16">
        <v>1367</v>
      </c>
    </row>
    <row spans="1:13" r="17">
      <c t="s" s="3" r="A17">
        <v>447</v>
      </c>
    </row>
    <row spans="1:13" r="18">
      <c t="s" s="4" r="A18">
        <v>1368</v>
      </c>
      <c t="s" s="4" r="I18">
        <v>1369</v>
      </c>
      <c t="s" s="4" r="J18">
        <v>1370</v>
      </c>
      <c t="s" s="4" r="K18">
        <v>1371</v>
      </c>
    </row>
    <row spans="1:13" r="19">
      <c t="s" s="4" r="A19">
        <v>1372</v>
      </c>
      <c t="n" s="8" r="I19">
        <v>5000</v>
      </c>
      <c t="n" s="8" r="J19">
        <v>15000</v>
      </c>
    </row>
    <row spans="1:13" r="20">
      <c t="s" s="4" r="A20">
        <v>1373</v>
      </c>
      <c t="s" s="4" r="I20">
        <v>1374</v>
      </c>
      <c t="s" s="4" r="J20">
        <v>1375</v>
      </c>
    </row>
    <row spans="1:13" r="21">
      <c t="s" s="4" r="A21">
        <v>1376</v>
      </c>
      <c t="n" s="6" r="G21">
        <v>420200</v>
      </c>
      <c t="n" s="6" r="L21">
        <v>420200</v>
      </c>
    </row>
    <row spans="1:13" r="22">
      <c t="s" s="4" r="A22">
        <v>1377</v>
      </c>
      <c t="n" s="8" r="K22">
        <v>418500</v>
      </c>
    </row>
    <row spans="1:13" r="23">
      <c t="s" s="4" r="A23">
        <v>50</v>
      </c>
      <c t="n" s="6" r="C23">
        <v>250600</v>
      </c>
      <c t="n" s="6" r="G23">
        <v>621300</v>
      </c>
      <c t="n" s="6" r="K23">
        <v>250600</v>
      </c>
      <c t="n" s="6" r="L23">
        <v>621300</v>
      </c>
    </row>
    <row spans="1:13" r="24">
      <c t="s" s="4" r="A24">
        <v>58</v>
      </c>
      <c t="n" s="6" r="C24">
        <v>250500</v>
      </c>
      <c t="n" s="6" r="G24">
        <v>621300</v>
      </c>
      <c t="n" s="6" r="K24">
        <v>250500</v>
      </c>
      <c t="n" s="6" r="L24">
        <v>621300</v>
      </c>
    </row>
    <row spans="1:13" r="25">
      <c t="s" s="4" r="A25">
        <v>48</v>
      </c>
      <c t="n" s="6" r="G25">
        <v>135700</v>
      </c>
      <c t="n" s="6" r="L25">
        <v>135700</v>
      </c>
    </row>
    <row spans="1:13" r="26">
      <c t="s" s="4" r="A26">
        <v>1378</v>
      </c>
    </row>
    <row spans="1:13" r="27">
      <c t="s" s="3" r="A27">
        <v>447</v>
      </c>
    </row>
    <row spans="1:13" r="28">
      <c t="s" s="4" r="A28">
        <v>1376</v>
      </c>
      <c t="n" s="6" r="G28">
        <v>132300</v>
      </c>
      <c t="n" s="6" r="L28">
        <v>132300</v>
      </c>
    </row>
    <row spans="1:13" r="29">
      <c t="s" s="4" r="A29">
        <v>1377</v>
      </c>
      <c t="n" s="6" r="K29">
        <v>131600</v>
      </c>
    </row>
    <row spans="1:13" r="30">
      <c t="s" s="4" r="A30">
        <v>1379</v>
      </c>
    </row>
    <row spans="1:13" r="31">
      <c t="s" s="3" r="A31">
        <v>447</v>
      </c>
    </row>
    <row spans="1:13" r="32">
      <c t="s" s="4" r="A32">
        <v>1380</v>
      </c>
      <c t="n" s="8" r="I32">
        <v>43100</v>
      </c>
      <c t="n" s="8" r="J32">
        <v>172400</v>
      </c>
      <c t="n" s="6" r="K32">
        <v>153700</v>
      </c>
    </row>
    <row spans="1:13" r="33">
      <c t="s" s="4" r="A33">
        <v>1361</v>
      </c>
      <c t="n" s="8" r="I33">
        <v>13500</v>
      </c>
      <c t="n" s="8" r="J33">
        <v>109700</v>
      </c>
      <c t="n" s="6" r="K33">
        <v>42500</v>
      </c>
    </row>
    <row spans="1:13" r="34">
      <c t="s" s="4" r="A34">
        <v>1381</v>
      </c>
    </row>
    <row spans="1:13" r="35">
      <c t="s" s="3" r="A35">
        <v>447</v>
      </c>
    </row>
    <row spans="1:13" r="36">
      <c t="s" s="4" r="A36">
        <v>1363</v>
      </c>
      <c t="n" s="6" r="K36">
        <v>7300</v>
      </c>
      <c t="n" s="6" r="L36">
        <v>7400</v>
      </c>
    </row>
    <row spans="1:13" r="37">
      <c t="s" s="4" r="A37">
        <v>1364</v>
      </c>
      <c t="n" s="6" r="K37">
        <v>7300</v>
      </c>
      <c t="n" s="6" r="L37">
        <v>8200</v>
      </c>
    </row>
    <row spans="1:13" r="38">
      <c t="s" s="4" r="A38">
        <v>1382</v>
      </c>
    </row>
    <row spans="1:13" r="39">
      <c t="s" s="3" r="A39">
        <v>447</v>
      </c>
    </row>
    <row spans="1:13" r="40">
      <c t="s" s="4" r="A40">
        <v>1363</v>
      </c>
      <c t="n" s="6" r="K40">
        <v>5000</v>
      </c>
      <c t="n" s="6" r="L40">
        <v>5100</v>
      </c>
    </row>
    <row spans="1:13" r="41">
      <c t="s" s="4" r="A41">
        <v>1364</v>
      </c>
      <c t="n" s="6" r="K41">
        <v>5000</v>
      </c>
      <c t="n" s="6" r="L41">
        <v>5700</v>
      </c>
    </row>
    <row spans="1:13" r="42">
      <c t="s" s="4" r="A42">
        <v>1383</v>
      </c>
    </row>
    <row spans="1:13" r="43">
      <c t="s" s="3" r="A43">
        <v>447</v>
      </c>
    </row>
    <row spans="1:13" r="44">
      <c t="s" s="4" r="A44">
        <v>50</v>
      </c>
      <c t="n" s="6" r="C44">
        <v>184000</v>
      </c>
      <c t="n" s="6" r="G44">
        <v>184000</v>
      </c>
      <c t="n" s="6" r="K44">
        <v>184000</v>
      </c>
      <c t="n" s="6" r="L44">
        <v>184000</v>
      </c>
    </row>
    <row spans="1:13" r="45">
      <c t="s" s="4" r="A45">
        <v>58</v>
      </c>
      <c t="n" s="8" r="C45">
        <v>184000</v>
      </c>
      <c t="n" s="8" r="G45">
        <v>184000</v>
      </c>
      <c t="n" s="8" r="K45">
        <v>184000</v>
      </c>
      <c t="n" s="8" r="L45">
        <v>184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W5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7"/>
    <col customWidth="1" max="7" min="7" width="27"/>
    <col customWidth="1" max="8" min="8" width="37"/>
    <col customWidth="1" max="9" min="9" width="37"/>
    <col customWidth="1" max="10" min="10" width="37"/>
    <col customWidth="1" max="11" min="11" width="51"/>
    <col customWidth="1" max="12" min="12" width="21"/>
    <col customWidth="1" max="13" min="13" width="21"/>
    <col customWidth="1" max="14" min="14" width="21"/>
    <col customWidth="1" max="15" min="15" width="37"/>
    <col customWidth="1" max="16" min="16" width="21"/>
    <col customWidth="1" max="17" min="17" width="21"/>
    <col customWidth="1" max="18" min="18" width="21"/>
    <col customWidth="1" max="19" min="19" width="51"/>
    <col customWidth="1" max="20" min="20" width="37"/>
    <col customWidth="1" max="21" min="21" width="37"/>
    <col customWidth="1" max="22" min="22" width="21"/>
    <col customWidth="1" max="23" min="23" width="24"/>
  </cols>
  <sheetData>
    <row spans="1:23" r="1">
      <c t="s" s="1" r="A1">
        <v>1384</v>
      </c>
      <c t="s" s="2" r="B1">
        <v>1385</v>
      </c>
      <c t="s" s="2" r="C1">
        <v>1386</v>
      </c>
      <c t="s" s="2" r="D1">
        <v>1387</v>
      </c>
      <c t="s" s="2" r="E1">
        <v>1388</v>
      </c>
      <c t="s" s="2" r="F1">
        <v>1389</v>
      </c>
      <c t="s" s="2" r="G1">
        <v>1390</v>
      </c>
      <c t="s" s="2" r="H1">
        <v>1391</v>
      </c>
      <c t="s" s="2" r="I1">
        <v>1392</v>
      </c>
      <c t="s" s="2" r="J1">
        <v>1393</v>
      </c>
      <c t="s" s="2" r="K1">
        <v>1394</v>
      </c>
      <c t="s" s="2" r="L1">
        <v>1395</v>
      </c>
      <c t="s" s="2" r="M1">
        <v>1396</v>
      </c>
      <c t="s" s="2" r="N1">
        <v>1276</v>
      </c>
      <c t="s" s="2" r="O1">
        <v>1397</v>
      </c>
      <c t="s" s="2" r="P1">
        <v>1398</v>
      </c>
      <c t="s" s="2" r="Q1">
        <v>1399</v>
      </c>
      <c t="s" s="2" r="R1">
        <v>1400</v>
      </c>
      <c t="s" s="2" r="S1">
        <v>1394</v>
      </c>
      <c t="s" s="2" r="T1">
        <v>1397</v>
      </c>
      <c t="s" s="2" r="U1">
        <v>1401</v>
      </c>
      <c t="s" s="2" r="V1">
        <v>1402</v>
      </c>
      <c t="s" s="2" r="W1">
        <v>1403</v>
      </c>
    </row>
    <row spans="1:23" r="2">
      <c t="s" s="3" r="A2">
        <v>1404</v>
      </c>
    </row>
    <row spans="1:23" r="3">
      <c t="s" s="4" r="A3">
        <v>1405</v>
      </c>
      <c t="n" s="6" r="K3">
        <v>325000000</v>
      </c>
      <c t="n" s="6" r="S3">
        <v>325000000</v>
      </c>
    </row>
    <row spans="1:23" r="4">
      <c t="s" s="4" r="A4">
        <v>1406</v>
      </c>
      <c t="n" s="6" r="K4">
        <v>225000000</v>
      </c>
      <c t="n" s="6" r="S4">
        <v>225000000</v>
      </c>
    </row>
    <row spans="1:23" r="5">
      <c t="s" s="4" r="A5">
        <v>1407</v>
      </c>
      <c t="n" s="6" r="K5">
        <v>100000000</v>
      </c>
      <c t="n" s="6" r="S5">
        <v>100000000</v>
      </c>
    </row>
    <row spans="1:23" r="6">
      <c t="s" s="4" r="A6">
        <v>1408</v>
      </c>
      <c t="n" s="7" r="S6">
        <v>1.2</v>
      </c>
      <c t="n" s="9" r="T6">
        <v>1.16</v>
      </c>
      <c t="n" s="9" r="U6">
        <v>1.12</v>
      </c>
    </row>
    <row spans="1:23" r="7">
      <c t="s" s="4" r="A7">
        <v>1409</v>
      </c>
      <c t="n" s="8" r="K7">
        <v>5595000</v>
      </c>
      <c t="n" s="8" r="L7">
        <v>5595000</v>
      </c>
      <c t="n" s="8" r="M7">
        <v>5596000</v>
      </c>
      <c t="n" s="8" r="N7">
        <v>5595000</v>
      </c>
      <c t="n" s="8" r="O7">
        <v>5595000</v>
      </c>
      <c t="n" s="8" r="P7">
        <v>5595000</v>
      </c>
      <c t="n" s="8" r="Q7">
        <v>5596000</v>
      </c>
      <c t="n" s="8" r="R7">
        <v>5595000</v>
      </c>
      <c t="n" s="8" r="S7">
        <v>22381000</v>
      </c>
      <c t="n" s="8" r="T7">
        <v>22381000</v>
      </c>
      <c t="n" s="8" r="U7">
        <v>24948000</v>
      </c>
    </row>
    <row spans="1:23" r="8">
      <c t="s" s="4" r="A8">
        <v>1410</v>
      </c>
      <c t="n" s="6" r="S8">
        <v>7435000</v>
      </c>
      <c t="n" s="6" r="T8">
        <v>0</v>
      </c>
      <c t="n" s="6" r="U8">
        <v>0</v>
      </c>
    </row>
    <row spans="1:23" r="9">
      <c t="s" s="4" r="A9">
        <v>1411</v>
      </c>
      <c t="n" s="8" r="K9">
        <v>1</v>
      </c>
      <c t="n" s="8" r="O9">
        <v>1</v>
      </c>
      <c t="n" s="8" r="S9">
        <v>1</v>
      </c>
      <c t="n" s="8" r="T9">
        <v>1</v>
      </c>
    </row>
    <row spans="1:23" r="10">
      <c t="s" s="4" r="A10">
        <v>1412</v>
      </c>
      <c t="n" s="8" r="H10">
        <v>9144000</v>
      </c>
    </row>
    <row spans="1:23" r="11">
      <c t="s" s="4" r="A11">
        <v>1413</v>
      </c>
      <c t="n" s="6" r="K11">
        <v>16000000</v>
      </c>
      <c t="n" s="6" r="O11">
        <v>16000000</v>
      </c>
      <c t="n" s="6" r="S11">
        <v>16000000</v>
      </c>
      <c t="n" s="6" r="T11">
        <v>16000000</v>
      </c>
    </row>
    <row spans="1:23" r="12">
      <c t="s" s="4" r="A12">
        <v>1414</v>
      </c>
      <c t="n" s="6" r="K12">
        <v>6</v>
      </c>
      <c t="n" s="6" r="S12">
        <v>6</v>
      </c>
    </row>
    <row spans="1:23" r="13">
      <c t="s" s="4" r="A13">
        <v>1415</v>
      </c>
      <c t="n" s="6" r="K13">
        <v>2</v>
      </c>
      <c t="n" s="6" r="S13">
        <v>2</v>
      </c>
    </row>
    <row spans="1:23" r="14">
      <c t="s" s="4" r="A14">
        <v>127</v>
      </c>
    </row>
    <row spans="1:23" r="15">
      <c t="s" s="3" r="A15">
        <v>1404</v>
      </c>
    </row>
    <row spans="1:23" r="16">
      <c t="s" s="4" r="A16">
        <v>1408</v>
      </c>
      <c t="n" s="7" r="B16">
        <v>0.3</v>
      </c>
      <c t="n" s="7" r="C16">
        <v>0.3</v>
      </c>
      <c t="n" s="7" r="D16">
        <v>0.3</v>
      </c>
      <c t="n" s="9" r="E16">
        <v>0.3</v>
      </c>
    </row>
    <row spans="1:23" r="17">
      <c t="s" s="4" r="A17">
        <v>1416</v>
      </c>
      <c t="n" s="7" r="B17">
        <v>0.3</v>
      </c>
      <c t="n" s="7" r="C17">
        <v>0.3</v>
      </c>
      <c t="n" s="7" r="D17">
        <v>0.3</v>
      </c>
      <c t="n" s="7" r="E17">
        <v>0.3</v>
      </c>
    </row>
    <row spans="1:23" r="18">
      <c t="s" s="4" r="A18">
        <v>1417</v>
      </c>
      <c t="n" s="6" r="S18">
        <v>2473000</v>
      </c>
    </row>
    <row spans="1:23" r="19">
      <c t="s" s="4" r="A19">
        <v>1418</v>
      </c>
      <c t="n" s="8" r="V19">
        <v>500000000</v>
      </c>
    </row>
    <row spans="1:23" r="20">
      <c t="s" s="4" r="A20">
        <v>1419</v>
      </c>
      <c t="n" s="8" r="S20">
        <v>-259900000</v>
      </c>
    </row>
    <row spans="1:23" r="21">
      <c t="s" s="4" r="A21">
        <v>1420</v>
      </c>
      <c t="n" s="9" r="S21">
        <v>105.1</v>
      </c>
    </row>
    <row spans="1:23" r="22">
      <c t="s" s="4" r="A22">
        <v>1421</v>
      </c>
      <c t="n" s="8" r="K22">
        <v>482300000</v>
      </c>
      <c t="n" s="8" r="S22">
        <v>482300000</v>
      </c>
    </row>
    <row spans="1:23" r="23">
      <c t="s" s="4" r="A23">
        <v>175</v>
      </c>
    </row>
    <row spans="1:23" r="24">
      <c t="s" s="3" r="A24">
        <v>1404</v>
      </c>
    </row>
    <row spans="1:23" r="25">
      <c t="s" s="4" r="A25">
        <v>1422</v>
      </c>
      <c t="n" s="8" r="J25">
        <v>250000000</v>
      </c>
    </row>
    <row spans="1:23" r="26">
      <c t="s" s="4" r="A26">
        <v>1410</v>
      </c>
      <c t="n" s="6" r="J26">
        <v>10000000</v>
      </c>
    </row>
    <row spans="1:23" r="27">
      <c t="s" s="4" r="A27">
        <v>1411</v>
      </c>
      <c t="n" s="8" r="J27">
        <v>25</v>
      </c>
    </row>
    <row spans="1:23" r="28">
      <c t="s" s="4" r="A28">
        <v>1423</v>
      </c>
      <c t="n" s="6" r="F28">
        <v>5000000</v>
      </c>
      <c t="n" s="6" r="H28">
        <v>5000000</v>
      </c>
    </row>
    <row spans="1:23" r="29">
      <c t="s" s="4" r="A29">
        <v>1424</v>
      </c>
      <c t="n" s="8" r="F29">
        <v>125000000</v>
      </c>
    </row>
    <row spans="1:23" r="30">
      <c t="s" s="4" r="A30">
        <v>1413</v>
      </c>
      <c t="n" s="6" r="F30">
        <v>5000000</v>
      </c>
    </row>
    <row spans="1:23" r="31">
      <c t="s" s="4" r="A31">
        <v>1425</v>
      </c>
      <c t="n" s="8" r="W31">
        <v>25</v>
      </c>
    </row>
    <row spans="1:23" r="32">
      <c t="s" s="4" r="A32">
        <v>1426</v>
      </c>
      <c t="s" s="4" r="S32">
        <v>1427</v>
      </c>
    </row>
    <row spans="1:23" r="33">
      <c t="s" s="4" r="A33">
        <v>177</v>
      </c>
    </row>
    <row spans="1:23" r="34">
      <c t="s" s="3" r="A34">
        <v>1404</v>
      </c>
    </row>
    <row spans="1:23" r="35">
      <c t="s" s="4" r="A35">
        <v>1422</v>
      </c>
      <c t="n" s="8" r="I35">
        <v>300000000</v>
      </c>
    </row>
    <row spans="1:23" r="36">
      <c t="s" s="4" r="A36">
        <v>1410</v>
      </c>
      <c t="n" s="6" r="I36">
        <v>12000000</v>
      </c>
    </row>
    <row spans="1:23" r="37">
      <c t="s" s="4" r="A37">
        <v>1411</v>
      </c>
      <c t="n" s="8" r="I37">
        <v>25</v>
      </c>
    </row>
    <row spans="1:23" r="38">
      <c t="s" s="4" r="A38">
        <v>1423</v>
      </c>
      <c t="n" s="6" r="F38">
        <v>6000000</v>
      </c>
      <c t="n" s="6" r="G38">
        <v>6000000</v>
      </c>
      <c t="n" s="6" r="H38">
        <v>6000000</v>
      </c>
    </row>
    <row spans="1:23" r="39">
      <c t="s" s="4" r="A39">
        <v>1424</v>
      </c>
      <c t="n" s="8" r="F39">
        <v>150000000</v>
      </c>
      <c t="n" s="8" r="G39">
        <v>150000000</v>
      </c>
    </row>
    <row spans="1:23" r="40">
      <c t="s" s="4" r="A40">
        <v>1413</v>
      </c>
      <c t="n" s="6" r="F40">
        <v>0</v>
      </c>
      <c t="n" s="6" r="G40">
        <v>6000000</v>
      </c>
    </row>
    <row spans="1:23" r="41">
      <c t="s" s="4" r="A41">
        <v>178</v>
      </c>
    </row>
    <row spans="1:23" r="42">
      <c t="s" s="3" r="A42">
        <v>1404</v>
      </c>
    </row>
    <row spans="1:23" r="43">
      <c t="s" s="4" r="A43">
        <v>1422</v>
      </c>
      <c t="n" s="8" r="H43">
        <v>275000000</v>
      </c>
      <c t="n" s="8" r="S43">
        <v>0</v>
      </c>
      <c t="n" s="8" r="T43">
        <v>0</v>
      </c>
      <c t="n" s="8" r="U43">
        <v>265856000</v>
      </c>
    </row>
    <row spans="1:23" r="44">
      <c t="s" s="4" r="A44">
        <v>1410</v>
      </c>
      <c t="n" s="6" r="H44">
        <v>11000000</v>
      </c>
    </row>
    <row spans="1:23" r="45">
      <c t="s" s="4" r="A45">
        <v>1411</v>
      </c>
      <c t="n" s="8" r="H45">
        <v>25</v>
      </c>
    </row>
    <row spans="1:23" r="46">
      <c t="s" s="4" r="A46">
        <v>1425</v>
      </c>
      <c t="n" s="8" r="K46">
        <v>25</v>
      </c>
      <c t="n" s="8" r="S46">
        <v>25</v>
      </c>
    </row>
    <row spans="1:23" r="47">
      <c t="s" s="4" r="A47">
        <v>1426</v>
      </c>
      <c t="s" s="4" r="S47">
        <v>1428</v>
      </c>
    </row>
    <row spans="1:23" r="48">
      <c t="s" s="4" r="A48">
        <v>127</v>
      </c>
    </row>
    <row spans="1:23" r="49">
      <c t="s" s="3" r="A49">
        <v>1404</v>
      </c>
    </row>
    <row spans="1:23" r="50">
      <c t="s" s="4" r="A50">
        <v>1417</v>
      </c>
      <c t="n" s="6" r="S50">
        <v>2473000</v>
      </c>
      <c t="n" s="6" r="T50">
        <v>5355000</v>
      </c>
      <c t="n" s="6" r="U50">
        <v>2451000</v>
      </c>
    </row>
    <row spans="1:23" r="51">
      <c t="s" s="4" r="A51">
        <v>1419</v>
      </c>
      <c t="n" s="8" r="S51">
        <v>-2473000</v>
      </c>
      <c t="n" s="8" r="T51">
        <v>-5355000</v>
      </c>
      <c t="n" s="8" r="U51">
        <v>-2451000</v>
      </c>
    </row>
    <row spans="1:23" r="52">
      <c t="s" s="4" r="A52">
        <v>67</v>
      </c>
    </row>
    <row spans="1:23" r="53">
      <c t="s" s="3" r="A53">
        <v>1404</v>
      </c>
    </row>
    <row spans="1:23" r="54">
      <c t="s" s="4" r="A54">
        <v>1429</v>
      </c>
      <c t="n" s="6" r="S54">
        <v>53967000</v>
      </c>
      <c t="n" s="6" r="T54">
        <v>45912000</v>
      </c>
      <c t="n" s="6" r="U54">
        <v>49267000</v>
      </c>
    </row>
    <row spans="1:23" r="55">
      <c t="s" s="4" r="A55">
        <v>1409</v>
      </c>
      <c t="n" s="6" r="S55">
        <v>22381000</v>
      </c>
      <c t="n" s="6" r="T55">
        <v>22381000</v>
      </c>
      <c t="n" s="6" r="U55">
        <v>24948000</v>
      </c>
    </row>
    <row spans="1:23" r="56">
      <c t="s" s="4" r="A56">
        <v>1419</v>
      </c>
      <c t="n" s="8" r="S56">
        <v>0</v>
      </c>
      <c t="n" s="8" r="T56">
        <v>-497175000</v>
      </c>
      <c t="n" s="8" r="U56">
        <v>-203703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430</v>
      </c>
      <c t="s" s="2" r="B1">
        <v>1</v>
      </c>
    </row>
    <row spans="1:4" r="2">
      <c t="s" s="2" r="B2">
        <v>2</v>
      </c>
      <c t="s" s="2" r="C2">
        <v>32</v>
      </c>
      <c t="s" s="2" r="D2">
        <v>81</v>
      </c>
    </row>
    <row spans="1:4" r="3">
      <c t="s" s="3" r="A3">
        <v>1431</v>
      </c>
    </row>
    <row spans="1:4" r="4">
      <c t="s" s="4" r="A4">
        <v>1432</v>
      </c>
      <c t="n" s="6" r="B4">
        <v>38441972</v>
      </c>
    </row>
    <row spans="1:4" r="5">
      <c t="s" s="4" r="A5">
        <v>1433</v>
      </c>
      <c t="n" s="6" r="B5">
        <v>38441972</v>
      </c>
    </row>
    <row spans="1:4" r="6">
      <c t="s" s="4" r="A6">
        <v>128</v>
      </c>
      <c t="n" s="6" r="B6">
        <v>7435000</v>
      </c>
      <c t="n" s="6" r="C6">
        <v>0</v>
      </c>
      <c t="n" s="6" r="D6">
        <v>0</v>
      </c>
    </row>
    <row spans="1:4" r="7">
      <c t="s" s="4" r="A7">
        <v>1434</v>
      </c>
      <c t="n" s="6" r="B7">
        <v>43701064</v>
      </c>
      <c t="n" s="6" r="C7">
        <v>38441972</v>
      </c>
    </row>
    <row spans="1:4" r="8">
      <c t="s" s="4" r="A8">
        <v>1435</v>
      </c>
      <c t="n" s="6" r="B8">
        <v>43701064</v>
      </c>
      <c t="n" s="6" r="C8">
        <v>38441972</v>
      </c>
    </row>
    <row spans="1:4" r="9">
      <c t="s" s="4" r="A9">
        <v>127</v>
      </c>
    </row>
    <row spans="1:4" r="10">
      <c t="s" s="3" r="A10">
        <v>1431</v>
      </c>
    </row>
    <row spans="1:4" r="11">
      <c t="s" s="4" r="A11">
        <v>1432</v>
      </c>
      <c t="n" s="6" r="B11">
        <v>38442000</v>
      </c>
      <c t="n" s="6" r="C11">
        <v>43646000</v>
      </c>
      <c t="n" s="6" r="D11">
        <v>45542000</v>
      </c>
    </row>
    <row spans="1:4" r="12">
      <c t="s" s="4" r="A12">
        <v>1433</v>
      </c>
      <c t="n" s="6" r="B12">
        <v>38442000</v>
      </c>
      <c t="n" s="6" r="C12">
        <v>43646000</v>
      </c>
      <c t="n" s="6" r="D12">
        <v>45542000</v>
      </c>
    </row>
    <row spans="1:4" r="13">
      <c t="s" s="4" r="A13">
        <v>131</v>
      </c>
      <c t="n" s="6" r="B13">
        <v>-2473000</v>
      </c>
      <c t="n" s="6" r="C13">
        <v>-5355000</v>
      </c>
      <c t="n" s="6" r="D13">
        <v>-2451000</v>
      </c>
    </row>
    <row spans="1:4" r="14">
      <c t="s" s="4" r="A14">
        <v>134</v>
      </c>
      <c t="n" s="6" r="B14">
        <v>297000</v>
      </c>
      <c t="n" s="6" r="C14">
        <v>151000</v>
      </c>
      <c t="n" s="6" r="D14">
        <v>555000</v>
      </c>
    </row>
    <row spans="1:4" r="15">
      <c t="s" s="4" r="A15">
        <v>1434</v>
      </c>
      <c t="n" s="6" r="B15">
        <v>43701000</v>
      </c>
      <c t="n" s="6" r="C15">
        <v>38442000</v>
      </c>
      <c t="n" s="6" r="D15">
        <v>43646000</v>
      </c>
    </row>
    <row spans="1:4" r="16">
      <c t="s" s="4" r="A16">
        <v>1435</v>
      </c>
      <c t="n" s="6" r="B16">
        <v>43701000</v>
      </c>
      <c t="n" s="6" r="C16">
        <v>38442000</v>
      </c>
      <c t="n" s="6" r="D16">
        <v>43646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36</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1437</v>
      </c>
    </row>
    <row spans="1:12" r="4">
      <c t="s" s="4" r="A4">
        <v>108</v>
      </c>
      <c t="n" s="8" r="B4">
        <v>92206</v>
      </c>
      <c t="n" s="8" r="C4">
        <v>75529</v>
      </c>
      <c t="n" s="8" r="D4">
        <v>73233</v>
      </c>
      <c t="n" s="8" r="E4">
        <v>167843</v>
      </c>
      <c t="n" s="8" r="F4">
        <v>170767</v>
      </c>
      <c t="n" s="8" r="G4">
        <v>67815</v>
      </c>
      <c t="n" s="8" r="H4">
        <v>120752</v>
      </c>
      <c t="n" s="8" r="I4">
        <v>151003</v>
      </c>
      <c t="n" s="8" r="J4">
        <v>408811</v>
      </c>
      <c t="n" s="8" r="K4">
        <v>510337</v>
      </c>
      <c t="n" s="8" r="L4">
        <v>665676</v>
      </c>
    </row>
    <row spans="1:12" r="5">
      <c t="s" s="4" r="A5">
        <v>1438</v>
      </c>
      <c t="n" s="6" r="J5">
        <v>-4721</v>
      </c>
      <c t="n" s="6" r="K5">
        <v>-6760</v>
      </c>
      <c t="n" s="6" r="L5">
        <v>-9520</v>
      </c>
    </row>
    <row spans="1:12" r="6">
      <c t="s" s="4" r="A6">
        <v>1439</v>
      </c>
      <c t="n" s="8" r="J6">
        <v>404090</v>
      </c>
      <c t="n" s="8" r="K6">
        <v>503577</v>
      </c>
      <c t="n" s="8" r="L6">
        <v>656156</v>
      </c>
    </row>
    <row spans="1:12" r="7">
      <c t="s" s="3" r="A7">
        <v>1440</v>
      </c>
    </row>
    <row spans="1:12" r="8">
      <c t="s" s="4" r="A8">
        <v>1441</v>
      </c>
      <c t="n" s="6" r="B8">
        <v>43131</v>
      </c>
      <c t="n" s="6" r="C8">
        <v>44564</v>
      </c>
      <c t="n" s="6" r="D8">
        <v>45303</v>
      </c>
      <c t="n" s="6" r="E8">
        <v>39631</v>
      </c>
      <c t="n" s="6" r="F8">
        <v>37752</v>
      </c>
      <c t="n" s="6" r="G8">
        <v>38975</v>
      </c>
      <c t="n" s="6" r="H8">
        <v>39736</v>
      </c>
      <c t="n" s="6" r="I8">
        <v>41238</v>
      </c>
      <c t="n" s="6" r="J8">
        <v>43157</v>
      </c>
      <c t="n" s="6" r="K8">
        <v>39425</v>
      </c>
      <c t="n" s="6" r="L8">
        <v>43349</v>
      </c>
    </row>
    <row spans="1:12" r="9">
      <c t="s" s="4" r="A9">
        <v>1442</v>
      </c>
      <c t="n" s="6" r="J9">
        <v>369</v>
      </c>
      <c t="n" s="6" r="K9">
        <v>543</v>
      </c>
      <c t="n" s="6" r="L9">
        <v>779</v>
      </c>
    </row>
    <row spans="1:12" r="10">
      <c t="s" s="4" r="A10">
        <v>1443</v>
      </c>
      <c t="n" s="6" r="B10">
        <v>43513</v>
      </c>
      <c t="n" s="6" r="C10">
        <v>44913</v>
      </c>
      <c t="n" s="6" r="D10">
        <v>45657</v>
      </c>
      <c t="n" s="6" r="E10">
        <v>40021</v>
      </c>
      <c t="n" s="6" r="F10">
        <v>38145</v>
      </c>
      <c t="n" s="6" r="G10">
        <v>39433</v>
      </c>
      <c t="n" s="6" r="H10">
        <v>40395</v>
      </c>
      <c t="n" s="6" r="I10">
        <v>41903</v>
      </c>
      <c t="n" s="6" r="J10">
        <v>43526</v>
      </c>
      <c t="n" s="6" r="K10">
        <v>39968</v>
      </c>
      <c t="n" s="6" r="L10">
        <v>44128</v>
      </c>
    </row>
    <row spans="1:12" r="11">
      <c t="s" s="4" r="A11">
        <v>1444</v>
      </c>
      <c t="n" s="9" r="B11">
        <v>2.11</v>
      </c>
      <c t="n" s="9" r="C11">
        <v>1.68</v>
      </c>
      <c t="n" s="9" r="D11">
        <v>1.6</v>
      </c>
      <c t="n" s="9" r="E11">
        <v>4.18</v>
      </c>
      <c t="n" s="9" r="F11">
        <v>4.46</v>
      </c>
      <c t="n" s="9" r="G11">
        <v>1.72</v>
      </c>
      <c t="n" s="8" r="H11">
        <v>3</v>
      </c>
      <c t="n" s="9" r="I11">
        <v>3.61</v>
      </c>
      <c t="n" s="9" r="J11">
        <v>9.359999999999999</v>
      </c>
      <c t="n" s="9" r="K11">
        <v>12.77</v>
      </c>
      <c t="n" s="9" r="L11">
        <v>15.14</v>
      </c>
    </row>
    <row spans="1:12" r="12">
      <c t="s" s="4" r="A12">
        <v>1445</v>
      </c>
      <c t="n" s="9" r="B12">
        <v>2.09</v>
      </c>
      <c t="n" s="9" r="C12">
        <v>1.66</v>
      </c>
      <c t="n" s="9" r="D12">
        <v>1.59</v>
      </c>
      <c t="n" s="9" r="E12">
        <v>4.14</v>
      </c>
      <c t="n" s="9" r="F12">
        <v>4.42</v>
      </c>
      <c t="n" s="9" r="G12">
        <v>1.7</v>
      </c>
      <c t="n" s="9" r="H12">
        <v>2.95</v>
      </c>
      <c t="n" s="9" r="I12">
        <v>3.56</v>
      </c>
      <c t="n" s="9" r="J12">
        <v>9.279999999999999</v>
      </c>
      <c t="n" s="9" r="K12">
        <v>12.6</v>
      </c>
      <c t="n" s="9" r="L12">
        <v>14.8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s="1" r="A1">
        <v>1446</v>
      </c>
      <c t="s" s="2" r="B1">
        <v>574</v>
      </c>
      <c t="s" s="2" r="J1">
        <v>1</v>
      </c>
    </row>
    <row spans="1:12" r="2">
      <c t="s" s="2" r="B2">
        <v>588</v>
      </c>
      <c t="s" s="2" r="C2">
        <v>1395</v>
      </c>
      <c t="s" s="2" r="D2">
        <v>1396</v>
      </c>
      <c t="s" s="2" r="E2">
        <v>1276</v>
      </c>
      <c t="s" s="2" r="F2">
        <v>589</v>
      </c>
      <c t="s" s="2" r="G2">
        <v>1398</v>
      </c>
      <c t="s" s="2" r="H2">
        <v>1399</v>
      </c>
      <c t="s" s="2" r="I2">
        <v>1400</v>
      </c>
      <c t="s" s="2" r="J2">
        <v>1447</v>
      </c>
      <c t="s" s="2" r="K2">
        <v>589</v>
      </c>
      <c t="s" s="2" r="L2">
        <v>590</v>
      </c>
    </row>
    <row spans="1:12" r="3">
      <c t="s" s="3" r="A3">
        <v>1448</v>
      </c>
    </row>
    <row spans="1:12" r="4">
      <c t="s" s="4" r="A4">
        <v>83</v>
      </c>
      <c t="n" s="8" r="B4">
        <v>336093</v>
      </c>
      <c t="n" s="8" r="C4">
        <v>369642</v>
      </c>
      <c t="n" s="8" r="D4">
        <v>661997</v>
      </c>
      <c t="n" s="8" r="E4">
        <v>643578</v>
      </c>
      <c t="n" s="8" r="F4">
        <v>132780</v>
      </c>
      <c t="n" s="8" r="G4">
        <v>200992</v>
      </c>
      <c t="n" s="8" r="H4">
        <v>511540</v>
      </c>
      <c t="n" s="8" r="I4">
        <v>705260</v>
      </c>
      <c t="n" s="8" r="J4">
        <v>2011310</v>
      </c>
      <c t="n" s="8" r="K4">
        <v>1550572</v>
      </c>
      <c t="n" s="8" r="L4">
        <v>1605412</v>
      </c>
    </row>
    <row spans="1:12" r="5">
      <c t="s" s="4" r="A5">
        <v>1449</v>
      </c>
      <c t="n" s="6" r="J5">
        <v>1769088</v>
      </c>
      <c t="n" s="6" r="K5">
        <v>1450047</v>
      </c>
      <c t="n" s="6" r="L5">
        <v>1482511</v>
      </c>
    </row>
    <row spans="1:12" r="6">
      <c t="s" s="4" r="A6">
        <v>95</v>
      </c>
      <c t="n" s="6" r="B6">
        <v>55399</v>
      </c>
      <c t="n" s="8" r="C6">
        <v>78126</v>
      </c>
      <c t="n" s="8" r="D6">
        <v>61666</v>
      </c>
      <c t="n" s="8" r="E6">
        <v>43401</v>
      </c>
      <c t="n" s="6" r="F6">
        <v>39749</v>
      </c>
      <c t="n" s="8" r="G6">
        <v>37550</v>
      </c>
      <c t="n" s="8" r="H6">
        <v>33477</v>
      </c>
      <c t="n" s="8" r="I6">
        <v>33700</v>
      </c>
      <c t="n" s="6" r="J6">
        <v>238592</v>
      </c>
      <c t="n" s="6" r="K6">
        <v>144476</v>
      </c>
      <c t="n" s="6" r="L6">
        <v>125501</v>
      </c>
    </row>
    <row spans="1:12" r="7">
      <c t="s" s="4" r="A7">
        <v>1450</v>
      </c>
      <c t="n" s="6" r="J7">
        <v>-96734</v>
      </c>
      <c t="n" s="6" r="K7">
        <v>-30634</v>
      </c>
      <c t="n" s="6" r="L7">
        <v>-13852</v>
      </c>
    </row>
    <row spans="1:12" r="8">
      <c t="s" s="4" r="A8">
        <v>52</v>
      </c>
      <c t="n" s="6" r="B8">
        <v>2767045</v>
      </c>
      <c t="n" s="6" r="F8">
        <v>1412510</v>
      </c>
      <c t="n" s="6" r="J8">
        <v>2767045</v>
      </c>
      <c t="n" s="6" r="K8">
        <v>1412510</v>
      </c>
      <c t="n" s="6" r="L8">
        <v>1563730</v>
      </c>
    </row>
    <row spans="1:12" r="9">
      <c t="s" s="4" r="A9">
        <v>1451</v>
      </c>
      <c t="n" s="8" r="J9">
        <v>13300</v>
      </c>
      <c t="n" s="8" r="K9">
        <v>10300</v>
      </c>
      <c t="n" s="8" r="L9">
        <v>9900</v>
      </c>
    </row>
    <row spans="1:12" r="10">
      <c t="s" s="4" r="A10">
        <v>83</v>
      </c>
    </row>
    <row spans="1:12" r="11">
      <c t="s" s="3" r="A11">
        <v>1448</v>
      </c>
    </row>
    <row spans="1:12" r="12">
      <c t="s" s="4" r="A12">
        <v>1452</v>
      </c>
      <c t="n" s="6" r="J12">
        <v>3</v>
      </c>
    </row>
    <row spans="1:12" r="13">
      <c t="s" s="4" r="A13">
        <v>1453</v>
      </c>
      <c t="s" s="4" r="J13">
        <v>1454</v>
      </c>
      <c t="s" s="4" r="K13">
        <v>1455</v>
      </c>
      <c t="s" s="4" r="L13">
        <v>1456</v>
      </c>
    </row>
    <row spans="1:12" r="14">
      <c t="s" s="4" r="A14">
        <v>1457</v>
      </c>
    </row>
    <row spans="1:12" r="15">
      <c t="s" s="3" r="A15">
        <v>1448</v>
      </c>
    </row>
    <row spans="1:12" r="16">
      <c t="s" s="4" r="A16">
        <v>1453</v>
      </c>
      <c t="s" s="4" r="J16">
        <v>1458</v>
      </c>
      <c t="s" s="4" r="K16">
        <v>1459</v>
      </c>
      <c t="s" s="4" r="L16">
        <v>1460</v>
      </c>
    </row>
    <row spans="1:12" r="17">
      <c t="s" s="4" r="A17">
        <v>1461</v>
      </c>
    </row>
    <row spans="1:12" r="18">
      <c t="s" s="3" r="A18">
        <v>1448</v>
      </c>
    </row>
    <row spans="1:12" r="19">
      <c t="s" s="4" r="A19">
        <v>1453</v>
      </c>
      <c t="s" s="4" r="J19">
        <v>1371</v>
      </c>
      <c t="s" s="4" r="K19">
        <v>993</v>
      </c>
      <c t="s" s="4" r="L19">
        <v>1462</v>
      </c>
    </row>
    <row spans="1:12" r="20">
      <c t="s" s="4" r="A20">
        <v>1463</v>
      </c>
    </row>
    <row spans="1:12" r="21">
      <c t="s" s="3" r="A21">
        <v>1448</v>
      </c>
    </row>
    <row spans="1:12" r="22">
      <c t="s" s="4" r="A22">
        <v>1453</v>
      </c>
      <c t="s" s="4" r="J22">
        <v>1464</v>
      </c>
      <c t="s" s="4" r="K22">
        <v>1465</v>
      </c>
      <c t="s" s="4" r="L22">
        <v>1466</v>
      </c>
    </row>
    <row spans="1:12" r="23">
      <c t="s" s="4" r="A23">
        <v>745</v>
      </c>
    </row>
    <row spans="1:12" r="24">
      <c t="s" s="3" r="A24">
        <v>1448</v>
      </c>
    </row>
    <row spans="1:12" r="25">
      <c t="s" s="4" r="A25">
        <v>83</v>
      </c>
      <c t="n" s="8" r="J25">
        <v>32200</v>
      </c>
      <c t="n" s="8" r="K25">
        <v>40000</v>
      </c>
      <c t="n" s="8" r="L25">
        <v>46700</v>
      </c>
    </row>
    <row spans="1:12" r="26">
      <c t="s" s="4" r="A26">
        <v>1449</v>
      </c>
      <c t="n" s="6" r="J26">
        <v>35800</v>
      </c>
      <c t="n" s="6" r="K26">
        <v>41900</v>
      </c>
      <c t="n" s="6" r="L26">
        <v>44900</v>
      </c>
    </row>
    <row spans="1:12" r="27">
      <c t="s" s="4" r="A27">
        <v>95</v>
      </c>
      <c t="n" s="6" r="J27">
        <v>4100</v>
      </c>
      <c t="n" s="6" r="K27">
        <v>4700</v>
      </c>
      <c t="n" s="6" r="L27">
        <v>5300</v>
      </c>
    </row>
    <row spans="1:12" r="28">
      <c t="s" s="4" r="A28">
        <v>1467</v>
      </c>
      <c t="n" s="6" r="B28">
        <v>14300</v>
      </c>
      <c t="n" s="6" r="F28">
        <v>18300</v>
      </c>
      <c t="n" s="6" r="J28">
        <v>14300</v>
      </c>
      <c t="n" s="6" r="K28">
        <v>18300</v>
      </c>
    </row>
    <row spans="1:12" r="29">
      <c t="s" s="4" r="A29">
        <v>1450</v>
      </c>
      <c t="n" s="6" r="J29">
        <v>1600</v>
      </c>
      <c t="n" s="6" r="K29">
        <v>3600</v>
      </c>
      <c t="n" s="6" r="L29">
        <v>4100</v>
      </c>
    </row>
    <row spans="1:12" r="30">
      <c t="s" s="4" r="A30">
        <v>52</v>
      </c>
      <c t="n" s="8" r="B30">
        <v>38200</v>
      </c>
      <c t="n" s="8" r="F30">
        <v>40300</v>
      </c>
      <c t="n" s="6" r="J30">
        <v>38200</v>
      </c>
      <c t="n" s="6" r="K30">
        <v>40300</v>
      </c>
    </row>
    <row spans="1:12" r="31">
      <c t="s" s="4" r="A31">
        <v>1451</v>
      </c>
      <c t="n" s="8" r="J31">
        <v>13100</v>
      </c>
      <c t="n" s="6" r="K31">
        <v>10000</v>
      </c>
    </row>
    <row spans="1:12" r="32">
      <c t="s" s="4" r="A32">
        <v>1468</v>
      </c>
    </row>
    <row spans="1:12" r="33">
      <c t="s" s="3" r="A33">
        <v>1448</v>
      </c>
    </row>
    <row spans="1:12" r="34">
      <c t="s" s="4" r="A34">
        <v>747</v>
      </c>
      <c t="s" s="4" r="B34">
        <v>1469</v>
      </c>
      <c t="s" s="4" r="J34">
        <v>1469</v>
      </c>
    </row>
    <row spans="1:12" r="35">
      <c t="s" s="4" r="A35">
        <v>1470</v>
      </c>
      <c t="n" s="8" r="J35">
        <v>0</v>
      </c>
      <c t="n" s="6" r="K35">
        <v>0</v>
      </c>
      <c t="n" s="6" r="L35">
        <v>5000</v>
      </c>
    </row>
    <row spans="1:12" r="36">
      <c t="s" s="4" r="A36">
        <v>754</v>
      </c>
    </row>
    <row spans="1:12" r="37">
      <c t="s" s="3" r="A37">
        <v>1448</v>
      </c>
    </row>
    <row spans="1:12" r="38">
      <c t="s" s="4" r="A38">
        <v>1451</v>
      </c>
      <c t="n" s="6" r="J38">
        <v>0</v>
      </c>
      <c t="n" s="6" r="K38">
        <v>0</v>
      </c>
      <c t="n" s="6" r="L38">
        <v>0</v>
      </c>
    </row>
    <row spans="1:12" r="39">
      <c t="s" s="4" r="A39">
        <v>1471</v>
      </c>
      <c t="n" s="8" r="J39">
        <v>2600</v>
      </c>
      <c t="n" s="8" r="K39">
        <v>2800</v>
      </c>
      <c t="n" s="8" r="L39">
        <v>38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72</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1473</v>
      </c>
    </row>
    <row spans="1:12" r="4">
      <c t="s" s="4" r="A4">
        <v>100</v>
      </c>
      <c t="n" s="8" r="B4">
        <v>134322</v>
      </c>
      <c t="n" s="8" r="C4">
        <v>107704</v>
      </c>
      <c t="n" s="8" r="D4">
        <v>89154</v>
      </c>
      <c t="n" s="8" r="E4">
        <v>165196</v>
      </c>
      <c t="n" s="8" r="F4">
        <v>220978</v>
      </c>
      <c t="n" s="8" r="G4">
        <v>104132</v>
      </c>
      <c t="n" s="8" r="H4">
        <v>162222</v>
      </c>
      <c t="n" s="8" r="I4">
        <v>199532</v>
      </c>
      <c t="n" s="8" r="J4">
        <v>496376</v>
      </c>
      <c t="n" s="8" r="K4">
        <v>686864</v>
      </c>
      <c t="n" s="8" r="L4">
        <v>841038</v>
      </c>
    </row>
    <row spans="1:12" r="5">
      <c t="s" s="4" r="A5">
        <v>1474</v>
      </c>
    </row>
    <row spans="1:12" r="6">
      <c t="s" s="3" r="A6">
        <v>1473</v>
      </c>
    </row>
    <row spans="1:12" r="7">
      <c t="s" s="4" r="A7">
        <v>1475</v>
      </c>
      <c t="n" s="6" r="J7">
        <v>511114</v>
      </c>
      <c t="n" s="6" r="K7">
        <v>701476</v>
      </c>
      <c t="n" s="6" r="L7">
        <v>873103</v>
      </c>
    </row>
    <row spans="1:12" r="8">
      <c t="s" s="4" r="A8">
        <v>1476</v>
      </c>
    </row>
    <row spans="1:12" r="9">
      <c t="s" s="3" r="A9">
        <v>1473</v>
      </c>
    </row>
    <row spans="1:12" r="10">
      <c t="s" s="4" r="A10">
        <v>1477</v>
      </c>
      <c t="n" s="6" r="J10">
        <v>-22712</v>
      </c>
      <c t="n" s="6" r="K10">
        <v>-3166</v>
      </c>
      <c t="n" s="6" r="L10">
        <v>-12678</v>
      </c>
    </row>
    <row spans="1:12" r="11">
      <c t="s" s="4" r="A11">
        <v>1478</v>
      </c>
    </row>
    <row spans="1:12" r="12">
      <c t="s" s="3" r="A12">
        <v>1473</v>
      </c>
    </row>
    <row spans="1:12" r="13">
      <c t="s" s="4" r="A13">
        <v>1477</v>
      </c>
      <c t="n" s="6" r="J13">
        <v>12523</v>
      </c>
      <c t="n" s="6" r="K13">
        <v>-10977</v>
      </c>
      <c t="n" s="6" r="L13">
        <v>-20019</v>
      </c>
    </row>
    <row spans="1:12" r="14">
      <c t="s" s="4" r="A14">
        <v>1479</v>
      </c>
    </row>
    <row spans="1:12" r="15">
      <c t="s" s="3" r="A15">
        <v>1473</v>
      </c>
    </row>
    <row spans="1:12" r="16">
      <c t="s" s="4" r="A16">
        <v>1477</v>
      </c>
      <c t="n" s="6" r="J16">
        <v>188</v>
      </c>
      <c t="n" s="6" r="K16">
        <v>1549</v>
      </c>
      <c t="n" s="6" r="L16">
        <v>1855</v>
      </c>
    </row>
    <row spans="1:12" r="17">
      <c t="s" s="4" r="A17">
        <v>1480</v>
      </c>
    </row>
    <row spans="1:12" r="18">
      <c t="s" s="3" r="A18">
        <v>1473</v>
      </c>
    </row>
    <row spans="1:12" r="19">
      <c t="s" s="4" r="A19">
        <v>1477</v>
      </c>
      <c t="n" s="8" r="J19">
        <v>-4737</v>
      </c>
      <c t="n" s="8" r="K19">
        <v>-2018</v>
      </c>
      <c t="n" s="8" r="L19">
        <v>-122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81</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1473</v>
      </c>
    </row>
    <row spans="1:12" r="4">
      <c t="s" s="4" r="A4">
        <v>1482</v>
      </c>
      <c t="n" s="8" r="J4">
        <v>-3471</v>
      </c>
      <c t="n" s="8" r="K4">
        <v>-699</v>
      </c>
      <c t="n" s="8" r="L4">
        <v>-2005</v>
      </c>
    </row>
    <row spans="1:12" r="5">
      <c t="s" s="4" r="A5">
        <v>1483</v>
      </c>
      <c t="n" s="6" r="J5">
        <v>49337</v>
      </c>
      <c t="n" s="6" r="K5">
        <v>91</v>
      </c>
      <c t="n" s="6" r="L5">
        <v>313</v>
      </c>
    </row>
    <row spans="1:12" r="6">
      <c t="s" s="4" r="A6">
        <v>1484</v>
      </c>
      <c t="n" s="8" r="B6">
        <v>-8453</v>
      </c>
      <c t="n" s="8" r="C6">
        <v>4573</v>
      </c>
      <c t="n" s="8" r="D6">
        <v>1842</v>
      </c>
      <c t="n" s="8" r="E6">
        <v>47904</v>
      </c>
      <c t="n" s="8" r="F6">
        <v>-401</v>
      </c>
      <c t="n" s="8" r="G6">
        <v>-245</v>
      </c>
      <c t="n" s="8" r="H6">
        <v>204</v>
      </c>
      <c t="n" s="8" r="I6">
        <v>-166</v>
      </c>
      <c t="n" s="8" r="J6">
        <v>45866</v>
      </c>
      <c t="n" s="8" r="K6">
        <v>-608</v>
      </c>
      <c t="n" s="8" r="L6">
        <v>-169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85</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1486</v>
      </c>
    </row>
    <row spans="1:12" r="4">
      <c t="s" s="4" r="A4">
        <v>1487</v>
      </c>
      <c t="n" s="8" r="J4">
        <v>1011</v>
      </c>
      <c t="n" s="8" r="K4">
        <v>4725</v>
      </c>
      <c t="n" s="8" r="L4">
        <v>9930</v>
      </c>
    </row>
    <row spans="1:12" r="5">
      <c t="s" s="4" r="A5">
        <v>1488</v>
      </c>
      <c t="n" s="6" r="J5">
        <v>43808</v>
      </c>
      <c t="n" s="6" r="K5">
        <v>-5554</v>
      </c>
      <c t="n" s="6" r="L5">
        <v>-8574</v>
      </c>
    </row>
    <row spans="1:12" r="6">
      <c t="s" s="4" r="A6">
        <v>1489</v>
      </c>
      <c t="n" s="6" r="J6">
        <v>4939</v>
      </c>
      <c t="n" s="6" r="K6">
        <v>671</v>
      </c>
      <c t="n" s="6" r="L6">
        <v>129</v>
      </c>
    </row>
    <row spans="1:12" r="7">
      <c t="s" s="4" r="A7">
        <v>1490</v>
      </c>
      <c t="n" s="6" r="J7">
        <v>3654</v>
      </c>
      <c t="n" s="6" r="K7">
        <v>0</v>
      </c>
      <c t="n" s="6" r="L7">
        <v>0</v>
      </c>
    </row>
    <row spans="1:12" r="8">
      <c t="s" s="4" r="A8">
        <v>1491</v>
      </c>
      <c t="n" s="6" r="J8">
        <v>-1897</v>
      </c>
      <c t="n" s="6" r="K8">
        <v>885</v>
      </c>
      <c t="n" s="6" r="L8">
        <v>-88</v>
      </c>
    </row>
    <row spans="1:12" r="9">
      <c t="s" s="4" r="A9">
        <v>1492</v>
      </c>
      <c t="n" s="6" r="J9">
        <v>-3036</v>
      </c>
      <c t="n" s="6" r="K9">
        <v>-327</v>
      </c>
      <c t="n" s="6" r="L9">
        <v>-1717</v>
      </c>
    </row>
    <row spans="1:12" r="10">
      <c t="s" s="4" r="A10">
        <v>148</v>
      </c>
      <c t="n" s="6" r="J10">
        <v>-2613</v>
      </c>
      <c t="n" s="6" r="K10">
        <v>-1008</v>
      </c>
      <c t="n" s="6" r="L10">
        <v>-1372</v>
      </c>
    </row>
    <row spans="1:12" r="11">
      <c t="s" s="4" r="A11">
        <v>1484</v>
      </c>
      <c t="n" s="8" r="B11">
        <v>-8453</v>
      </c>
      <c t="n" s="8" r="C11">
        <v>4573</v>
      </c>
      <c t="n" s="8" r="D11">
        <v>1842</v>
      </c>
      <c t="n" s="8" r="E11">
        <v>47904</v>
      </c>
      <c t="n" s="8" r="F11">
        <v>-401</v>
      </c>
      <c t="n" s="8" r="G11">
        <v>-245</v>
      </c>
      <c t="n" s="8" r="H11">
        <v>204</v>
      </c>
      <c t="n" s="8" r="I11">
        <v>-166</v>
      </c>
      <c t="n" s="8" r="J11">
        <v>45866</v>
      </c>
      <c t="n" s="8" r="K11">
        <v>-608</v>
      </c>
      <c t="n" s="8" r="L11">
        <v>-1692</v>
      </c>
    </row>
    <row spans="1:12" r="12">
      <c t="s" s="4" r="A12">
        <v>1474</v>
      </c>
    </row>
    <row spans="1:12" r="13">
      <c t="s" s="3" r="A13">
        <v>1486</v>
      </c>
    </row>
    <row spans="1:12" r="14">
      <c t="s" s="4" r="A14">
        <v>1493</v>
      </c>
      <c t="s" s="4" r="J14">
        <v>929</v>
      </c>
    </row>
    <row spans="1:12" r="15">
      <c t="s" s="4" r="A15">
        <v>1478</v>
      </c>
    </row>
    <row spans="1:12" r="16">
      <c t="s" s="3" r="A16">
        <v>1486</v>
      </c>
    </row>
    <row spans="1:12" r="17">
      <c t="s" s="4" r="A17">
        <v>1494</v>
      </c>
      <c t="s" s="4" r="J17">
        <v>1495</v>
      </c>
    </row>
    <row spans="1:12" r="18">
      <c t="s" s="4" r="A18">
        <v>1479</v>
      </c>
    </row>
    <row spans="1:12" r="19">
      <c t="s" s="3" r="A19">
        <v>1486</v>
      </c>
    </row>
    <row spans="1:12" r="20">
      <c t="s" s="4" r="A20">
        <v>1494</v>
      </c>
      <c t="s" s="4" r="J20">
        <v>1496</v>
      </c>
    </row>
    <row spans="1:12" r="21">
      <c t="s" s="4" r="A21">
        <v>1476</v>
      </c>
    </row>
    <row spans="1:12" r="22">
      <c t="s" s="3" r="A22">
        <v>1486</v>
      </c>
    </row>
    <row spans="1:12" r="23">
      <c t="s" s="4" r="A23">
        <v>1494</v>
      </c>
      <c t="s" s="4" r="J23">
        <v>1497</v>
      </c>
    </row>
    <row spans="1:12" r="24">
      <c t="s" s="4" r="A24">
        <v>1480</v>
      </c>
    </row>
    <row spans="1:12" r="25">
      <c t="s" s="3" r="A25">
        <v>1486</v>
      </c>
    </row>
    <row spans="1:12" r="26">
      <c t="s" s="4" r="A26">
        <v>1494</v>
      </c>
      <c t="s" s="4" r="J26">
        <v>94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98</v>
      </c>
      <c t="s" s="2" r="B1">
        <v>2</v>
      </c>
      <c t="s" s="2" r="C1">
        <v>32</v>
      </c>
    </row>
    <row spans="1:3" r="2">
      <c t="s" s="3" r="A2">
        <v>1499</v>
      </c>
    </row>
    <row spans="1:3" r="3">
      <c t="s" s="4" r="A3">
        <v>1500</v>
      </c>
      <c t="n" s="8" r="B3">
        <v>40512</v>
      </c>
      <c t="n" s="8" r="C3">
        <v>37933</v>
      </c>
    </row>
    <row spans="1:3" r="4">
      <c t="s" s="4" r="A4">
        <v>52</v>
      </c>
      <c t="n" s="6" r="B4">
        <v>29833</v>
      </c>
      <c t="n" s="6" r="C4">
        <v>301</v>
      </c>
    </row>
    <row spans="1:3" r="5">
      <c t="s" s="4" r="A5">
        <v>1501</v>
      </c>
      <c t="n" s="6" r="B5">
        <v>18901</v>
      </c>
      <c t="n" s="6" r="C5">
        <v>17066</v>
      </c>
    </row>
    <row spans="1:3" r="6">
      <c t="s" s="4" r="A6">
        <v>1502</v>
      </c>
      <c t="n" s="6" r="B6">
        <v>15730</v>
      </c>
      <c t="n" s="6" r="C6">
        <v>3680</v>
      </c>
    </row>
    <row spans="1:3" r="7">
      <c t="s" s="4" r="A7">
        <v>53</v>
      </c>
      <c t="n" s="6" r="B7">
        <v>8946</v>
      </c>
      <c t="n" s="6" r="C7">
        <v>892</v>
      </c>
    </row>
    <row spans="1:3" r="8">
      <c t="s" s="4" r="A8">
        <v>1503</v>
      </c>
      <c t="n" s="6" r="B8">
        <v>421</v>
      </c>
      <c t="n" s="6" r="C8">
        <v>1586</v>
      </c>
    </row>
    <row spans="1:3" r="9">
      <c t="s" s="4" r="A9">
        <v>1504</v>
      </c>
      <c t="n" s="6" r="B9">
        <v>0</v>
      </c>
      <c t="n" s="6" r="C9">
        <v>1686</v>
      </c>
    </row>
    <row spans="1:3" r="10">
      <c t="s" s="4" r="A10">
        <v>195</v>
      </c>
      <c t="n" s="6" r="B10">
        <v>0</v>
      </c>
      <c t="n" s="6" r="C10">
        <v>290</v>
      </c>
    </row>
    <row spans="1:3" r="11">
      <c t="s" s="4" r="A11">
        <v>1505</v>
      </c>
      <c t="n" s="6" r="B11">
        <v>114343</v>
      </c>
      <c t="n" s="6" r="C11">
        <v>63434</v>
      </c>
    </row>
    <row spans="1:3" r="12">
      <c t="s" s="3" r="A12">
        <v>1506</v>
      </c>
    </row>
    <row spans="1:3" r="13">
      <c t="s" s="4" r="A13">
        <v>1507</v>
      </c>
      <c t="n" s="6" r="B13">
        <v>-10741</v>
      </c>
      <c t="n" s="6" r="C13">
        <v>-1460</v>
      </c>
    </row>
    <row spans="1:3" r="14">
      <c t="s" s="4" r="A14">
        <v>1504</v>
      </c>
      <c t="n" s="6" r="B14">
        <v>-5899</v>
      </c>
      <c t="n" s="6" r="C14">
        <v>-54</v>
      </c>
    </row>
    <row spans="1:3" r="15">
      <c t="s" s="4" r="A15">
        <v>195</v>
      </c>
      <c t="n" s="6" r="B15">
        <v>-1479</v>
      </c>
      <c t="n" s="6" r="C15">
        <v>0</v>
      </c>
    </row>
    <row spans="1:3" r="16">
      <c t="s" s="4" r="A16">
        <v>1506</v>
      </c>
      <c t="n" s="6" r="B16">
        <v>-18119</v>
      </c>
      <c t="n" s="6" r="C16">
        <v>-1514</v>
      </c>
    </row>
    <row spans="1:3" r="17">
      <c t="s" s="4" r="A17">
        <v>1508</v>
      </c>
      <c t="n" s="6" r="B17">
        <v>96224</v>
      </c>
      <c t="n" s="6" r="C17">
        <v>61920</v>
      </c>
    </row>
    <row spans="1:3" r="18">
      <c t="s" s="4" r="A18">
        <v>1509</v>
      </c>
      <c t="n" s="6" r="B18">
        <v>-17852</v>
      </c>
      <c t="n" s="6" r="C18">
        <v>-61660</v>
      </c>
    </row>
    <row spans="1:3" r="19">
      <c t="s" s="4" r="A19">
        <v>1510</v>
      </c>
      <c t="n" s="8" r="B19">
        <v>78372</v>
      </c>
      <c t="n" s="8" r="C19">
        <v>26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t="s" s="1" r="A1">
        <v>1511</v>
      </c>
      <c t="s" s="2" r="B1">
        <v>1</v>
      </c>
    </row>
    <row spans="1:5" r="2">
      <c t="s" s="2" r="B2">
        <v>2</v>
      </c>
      <c t="s" s="2" r="C2">
        <v>32</v>
      </c>
      <c t="s" s="2" r="D2">
        <v>81</v>
      </c>
      <c t="s" s="2" r="E2">
        <v>458</v>
      </c>
    </row>
    <row spans="1:5" r="3">
      <c t="s" s="3" r="A3">
        <v>1512</v>
      </c>
    </row>
    <row spans="1:5" r="4">
      <c t="s" s="4" r="A4">
        <v>1488</v>
      </c>
      <c t="n" s="8" r="B4">
        <v>-43800</v>
      </c>
      <c t="n" s="8" r="C4">
        <v>5600</v>
      </c>
      <c t="n" s="8" r="D4">
        <v>21000</v>
      </c>
    </row>
    <row spans="1:5" r="5">
      <c t="s" s="4" r="A5">
        <v>1509</v>
      </c>
      <c t="n" s="6" r="B5">
        <v>17852</v>
      </c>
      <c t="n" s="6" r="C5">
        <v>61660</v>
      </c>
    </row>
    <row spans="1:5" r="6">
      <c t="s" s="4" r="A6">
        <v>1513</v>
      </c>
      <c t="n" s="6" r="B6">
        <v>10300</v>
      </c>
      <c t="n" s="6" r="C6">
        <v>1100</v>
      </c>
      <c t="n" s="8" r="D6">
        <v>1200</v>
      </c>
    </row>
    <row spans="1:5" r="7">
      <c t="s" s="4" r="A7">
        <v>1514</v>
      </c>
      <c t="n" s="6" r="B7">
        <v>0</v>
      </c>
      <c t="n" s="6" r="C7">
        <v>0</v>
      </c>
    </row>
    <row spans="1:5" r="8">
      <c t="s" s="4" r="A8">
        <v>1515</v>
      </c>
      <c t="n" s="6" r="B8">
        <v>0</v>
      </c>
      <c t="n" s="6" r="C8">
        <v>0</v>
      </c>
    </row>
    <row spans="1:5" r="9">
      <c t="s" s="4" r="A9">
        <v>1516</v>
      </c>
    </row>
    <row spans="1:5" r="10">
      <c t="s" s="3" r="A10">
        <v>1512</v>
      </c>
    </row>
    <row spans="1:5" r="11">
      <c t="s" s="4" r="A11">
        <v>1509</v>
      </c>
      <c t="n" s="8" r="C11">
        <v>48500</v>
      </c>
      <c t="n" s="8" r="E11">
        <v>1000</v>
      </c>
    </row>
    <row spans="1:5" r="12">
      <c t="s" s="4" r="A12">
        <v>1517</v>
      </c>
    </row>
    <row spans="1:5" r="13">
      <c t="s" s="3" r="A13">
        <v>1512</v>
      </c>
    </row>
    <row spans="1:5" r="14">
      <c t="s" s="4" r="A14">
        <v>1518</v>
      </c>
      <c t="n" s="6" r="B14">
        <v>66100</v>
      </c>
    </row>
    <row spans="1:5" r="15">
      <c t="s" s="4" r="A15">
        <v>1519</v>
      </c>
    </row>
    <row spans="1:5" r="16">
      <c t="s" s="3" r="A16">
        <v>1512</v>
      </c>
    </row>
    <row spans="1:5" r="17">
      <c t="s" s="4" r="A17">
        <v>1518</v>
      </c>
      <c t="n" s="6" r="B17">
        <v>11000</v>
      </c>
    </row>
    <row spans="1:5" r="18">
      <c t="s" s="4" r="A18">
        <v>1520</v>
      </c>
    </row>
    <row spans="1:5" r="19">
      <c t="s" s="3" r="A19">
        <v>1512</v>
      </c>
    </row>
    <row spans="1:5" r="20">
      <c t="s" s="4" r="A20">
        <v>1518</v>
      </c>
      <c t="n" s="6" r="B20">
        <v>59300</v>
      </c>
    </row>
    <row spans="1:5" r="21">
      <c t="s" s="4" r="A21">
        <v>1521</v>
      </c>
    </row>
    <row spans="1:5" r="22">
      <c t="s" s="3" r="A22">
        <v>1512</v>
      </c>
    </row>
    <row spans="1:5" r="23">
      <c t="s" s="4" r="A23">
        <v>1518</v>
      </c>
      <c t="n" s="8" r="B23">
        <v>6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22</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1523</v>
      </c>
    </row>
    <row spans="1:12" r="4">
      <c t="s" s="4" r="A4">
        <v>83</v>
      </c>
      <c t="n" s="8" r="B4">
        <v>336093</v>
      </c>
      <c t="n" s="8" r="C4">
        <v>369642</v>
      </c>
      <c t="n" s="8" r="D4">
        <v>661997</v>
      </c>
      <c t="n" s="8" r="E4">
        <v>643578</v>
      </c>
      <c t="n" s="8" r="F4">
        <v>132780</v>
      </c>
      <c t="n" s="8" r="G4">
        <v>200992</v>
      </c>
      <c t="n" s="8" r="H4">
        <v>511540</v>
      </c>
      <c t="n" s="8" r="I4">
        <v>705260</v>
      </c>
      <c t="n" s="8" r="J4">
        <v>2011310</v>
      </c>
      <c t="n" s="8" r="K4">
        <v>1550572</v>
      </c>
      <c t="n" s="8" r="L4">
        <v>1605412</v>
      </c>
    </row>
    <row spans="1:12" r="5">
      <c t="s" s="4" r="A5">
        <v>84</v>
      </c>
      <c t="n" s="6" r="B5">
        <v>236651</v>
      </c>
      <c t="n" s="6" r="C5">
        <v>266820</v>
      </c>
      <c t="n" s="6" r="D5">
        <v>508677</v>
      </c>
      <c t="n" s="6" r="E5">
        <v>404035</v>
      </c>
      <c t="n" s="6" r="F5">
        <v>111769</v>
      </c>
      <c t="n" s="6" r="G5">
        <v>159713</v>
      </c>
      <c t="n" s="6" r="H5">
        <v>346407</v>
      </c>
      <c t="n" s="6" r="I5">
        <v>450347</v>
      </c>
      <c t="n" s="6" r="J5">
        <v>1416183</v>
      </c>
      <c t="n" s="6" r="K5">
        <v>1068236</v>
      </c>
      <c t="n" s="6" r="L5">
        <v>1203947</v>
      </c>
    </row>
    <row spans="1:12" r="6">
      <c t="s" s="4" r="A6">
        <v>86</v>
      </c>
      <c t="n" s="6" r="B6">
        <v>361575</v>
      </c>
      <c t="n" s="6" r="C6">
        <v>362388</v>
      </c>
      <c t="n" s="6" r="D6">
        <v>379828</v>
      </c>
      <c t="n" s="6" r="E6">
        <v>296760</v>
      </c>
      <c t="n" s="6" r="F6">
        <v>256487</v>
      </c>
      <c t="n" s="6" r="G6">
        <v>258979</v>
      </c>
      <c t="n" s="6" r="H6">
        <v>260416</v>
      </c>
      <c t="n" s="6" r="I6">
        <v>286534</v>
      </c>
      <c t="n" s="6" r="J6">
        <v>1400551</v>
      </c>
      <c t="n" s="6" r="K6">
        <v>1062416</v>
      </c>
      <c t="n" s="6" r="L6">
        <v>1114626</v>
      </c>
    </row>
    <row spans="1:12" r="7">
      <c t="s" s="4" r="A7">
        <v>94</v>
      </c>
      <c t="n" s="6" r="B7">
        <v>102013</v>
      </c>
      <c t="n" s="6" r="C7">
        <v>100028</v>
      </c>
      <c t="n" s="6" r="D7">
        <v>169344</v>
      </c>
      <c t="n" s="6" r="E7">
        <v>76853</v>
      </c>
      <c t="n" s="6" r="F7">
        <v>-12003</v>
      </c>
      <c t="n" s="6" r="G7">
        <v>69647</v>
      </c>
      <c t="n" s="6" r="H7">
        <v>81388</v>
      </c>
      <c t="n" s="6" r="I7">
        <v>58915</v>
      </c>
      <c t="n" s="6" r="J7">
        <v>448238</v>
      </c>
      <c t="n" s="6" r="K7">
        <v>197947</v>
      </c>
      <c t="n" s="6" r="L7">
        <v>171287</v>
      </c>
    </row>
    <row spans="1:12" r="8">
      <c t="s" s="4" r="A8">
        <v>95</v>
      </c>
      <c t="n" s="6" r="B8">
        <v>55399</v>
      </c>
      <c t="n" s="6" r="C8">
        <v>78126</v>
      </c>
      <c t="n" s="6" r="D8">
        <v>61666</v>
      </c>
      <c t="n" s="6" r="E8">
        <v>43401</v>
      </c>
      <c t="n" s="6" r="F8">
        <v>39749</v>
      </c>
      <c t="n" s="6" r="G8">
        <v>37550</v>
      </c>
      <c t="n" s="6" r="H8">
        <v>33477</v>
      </c>
      <c t="n" s="6" r="I8">
        <v>33700</v>
      </c>
      <c t="n" s="6" r="J8">
        <v>238592</v>
      </c>
      <c t="n" s="6" r="K8">
        <v>144476</v>
      </c>
      <c t="n" s="6" r="L8">
        <v>125501</v>
      </c>
    </row>
    <row spans="1:12" r="9">
      <c t="s" s="4" r="A9">
        <v>96</v>
      </c>
      <c t="n" s="6" r="B9">
        <v>64300</v>
      </c>
      <c t="n" s="6" r="C9">
        <v>54518</v>
      </c>
      <c t="n" s="6" r="D9">
        <v>54673</v>
      </c>
      <c t="n" s="6" r="E9">
        <v>45621</v>
      </c>
      <c t="n" s="6" r="F9">
        <v>55202</v>
      </c>
      <c t="n" s="6" r="G9">
        <v>46972</v>
      </c>
      <c t="n" s="6" r="H9">
        <v>45841</v>
      </c>
      <c t="n" s="6" r="I9">
        <v>42624</v>
      </c>
      <c t="n" s="6" r="J9">
        <v>219112</v>
      </c>
      <c t="n" s="6" r="K9">
        <v>190639</v>
      </c>
      <c t="n" s="6" r="L9">
        <v>191105</v>
      </c>
    </row>
    <row spans="1:12" r="10">
      <c t="s" s="4" r="A10">
        <v>1524</v>
      </c>
      <c t="n" s="6" r="J10">
        <v>494609</v>
      </c>
      <c t="n" s="6" r="K10">
        <v>529354</v>
      </c>
      <c t="n" s="6" r="L10">
        <v>626733</v>
      </c>
    </row>
    <row spans="1:12" r="11">
      <c t="s" s="4" r="A11">
        <v>87</v>
      </c>
      <c t="n" s="6" r="B11">
        <v>45918</v>
      </c>
      <c t="n" s="6" r="C11">
        <v>28338</v>
      </c>
      <c t="n" s="6" r="D11">
        <v>38604</v>
      </c>
      <c t="n" s="6" r="E11">
        <v>39707</v>
      </c>
      <c t="n" s="6" r="F11">
        <v>25886</v>
      </c>
      <c t="n" s="6" r="G11">
        <v>24941</v>
      </c>
      <c t="n" s="6" r="H11">
        <v>34541</v>
      </c>
      <c t="n" s="6" r="I11">
        <v>38948</v>
      </c>
      <c t="n" s="6" r="J11">
        <v>152567</v>
      </c>
      <c t="n" s="6" r="K11">
        <v>124316</v>
      </c>
      <c t="n" s="6" r="L11">
        <v>208028</v>
      </c>
    </row>
    <row spans="1:12" r="12">
      <c t="s" s="4" r="A12">
        <v>88</v>
      </c>
      <c t="n" s="6" r="B12">
        <v>1203</v>
      </c>
      <c t="n" s="6" r="C12">
        <v>616</v>
      </c>
      <c t="n" s="6" r="D12">
        <v>-1740</v>
      </c>
      <c t="n" s="6" r="E12">
        <v>-3130</v>
      </c>
      <c t="n" s="6" r="F12">
        <v>-107</v>
      </c>
      <c t="n" s="6" r="G12">
        <v>5036</v>
      </c>
      <c t="n" s="6" r="H12">
        <v>2392</v>
      </c>
      <c t="n" s="6" r="I12">
        <v>-1061</v>
      </c>
      <c t="n" s="6" r="J12">
        <v>-3051</v>
      </c>
      <c t="n" s="6" r="K12">
        <v>6260</v>
      </c>
      <c t="n" s="6" r="L12">
        <v>1917</v>
      </c>
    </row>
    <row spans="1:12" r="13">
      <c t="s" s="4" r="A13">
        <v>89</v>
      </c>
      <c t="n" s="6" r="B13">
        <v>3296</v>
      </c>
      <c t="n" s="6" r="C13">
        <v>5730</v>
      </c>
      <c t="n" s="6" r="D13">
        <v>6160</v>
      </c>
      <c t="n" s="6" r="E13">
        <v>5295</v>
      </c>
      <c t="n" s="6" r="F13">
        <v>4838</v>
      </c>
      <c t="n" s="6" r="G13">
        <v>9806</v>
      </c>
      <c t="n" s="6" r="H13">
        <v>7232</v>
      </c>
      <c t="n" s="6" r="I13">
        <v>4199</v>
      </c>
      <c t="n" s="6" r="J13">
        <v>20481</v>
      </c>
      <c t="n" s="6" r="K13">
        <v>26075</v>
      </c>
      <c t="n" s="6" r="L13">
        <v>23194</v>
      </c>
    </row>
    <row spans="1:12" r="14">
      <c t="s" s="4" r="A14">
        <v>90</v>
      </c>
      <c t="n" s="6" r="B14">
        <v>8200</v>
      </c>
      <c t="n" s="6" r="C14">
        <v>2306</v>
      </c>
      <c t="n" s="6" r="D14">
        <v>1427</v>
      </c>
      <c t="n" s="6" r="E14">
        <v>1539</v>
      </c>
      <c t="n" s="6" r="F14">
        <v>1219</v>
      </c>
      <c t="n" s="6" r="G14">
        <v>-1169</v>
      </c>
      <c t="n" s="6" r="H14">
        <v>-535</v>
      </c>
      <c t="n" s="6" r="I14">
        <v>62</v>
      </c>
      <c t="n" s="6" r="J14">
        <v>13472</v>
      </c>
      <c t="n" s="6" r="K14">
        <v>-423</v>
      </c>
      <c t="n" s="6" r="L14">
        <v>-2359</v>
      </c>
    </row>
    <row spans="1:12" r="15">
      <c t="s" s="4" r="A15">
        <v>91</v>
      </c>
      <c t="n" s="6" r="B15">
        <v>-42817</v>
      </c>
      <c t="n" s="6" r="C15">
        <v>-41138</v>
      </c>
      <c t="n" s="6" r="D15">
        <v>-26712</v>
      </c>
      <c t="n" s="6" r="E15">
        <v>41749</v>
      </c>
      <c t="n" s="6" r="F15">
        <v>30475</v>
      </c>
      <c t="n" s="6" r="G15">
        <v>-31097</v>
      </c>
      <c t="n" s="6" r="H15">
        <v>27128</v>
      </c>
      <c t="n" s="6" r="I15">
        <v>14927</v>
      </c>
      <c t="n" s="6" r="J15">
        <v>-68918</v>
      </c>
      <c t="n" s="6" r="K15">
        <v>41433</v>
      </c>
      <c t="n" s="6" r="L15">
        <v>35076</v>
      </c>
    </row>
    <row spans="1:12" r="16">
      <c t="s" s="4" r="A16">
        <v>97</v>
      </c>
      <c t="n" s="6" r="B16">
        <v>-10982</v>
      </c>
      <c t="n" s="6" r="C16">
        <v>-7502</v>
      </c>
      <c t="n" s="6" r="D16">
        <v>-13032</v>
      </c>
      <c t="n" s="6" r="E16">
        <v>-45598</v>
      </c>
      <c t="n" s="6" r="F16">
        <v>-10583</v>
      </c>
      <c t="n" s="6" r="G16">
        <v>-3905</v>
      </c>
      <c t="n" s="6" r="H16">
        <v>-3954</v>
      </c>
      <c t="n" s="6" r="I16">
        <v>-4545</v>
      </c>
      <c t="n" s="6" r="J16">
        <v>-77114</v>
      </c>
      <c t="n" s="6" r="K16">
        <v>-22987</v>
      </c>
      <c t="n" s="6" r="L16">
        <v>-33622</v>
      </c>
    </row>
    <row spans="1:12" r="17">
      <c t="s" s="4" r="A17">
        <v>98</v>
      </c>
      <c t="n" s="6" r="B17">
        <v>-10359</v>
      </c>
      <c t="n" s="6" r="C17">
        <v>-10362</v>
      </c>
      <c t="n" s="6" r="D17">
        <v>-9698</v>
      </c>
      <c t="n" s="6" r="E17">
        <v>-5251</v>
      </c>
      <c t="n" s="6" r="F17">
        <v>-4289</v>
      </c>
      <c t="n" s="6" r="G17">
        <v>-4290</v>
      </c>
      <c t="n" s="6" r="H17">
        <v>-4292</v>
      </c>
      <c t="n" s="6" r="I17">
        <v>-4293</v>
      </c>
      <c t="n" s="6" r="J17">
        <v>-35670</v>
      </c>
      <c t="n" s="6" r="K17">
        <v>-17164</v>
      </c>
      <c t="n" s="6" r="L17">
        <v>-17929</v>
      </c>
    </row>
    <row spans="1:12" r="18">
      <c t="s" s="4" r="A18">
        <v>100</v>
      </c>
      <c t="n" s="6" r="B18">
        <v>134322</v>
      </c>
      <c t="n" s="6" r="C18">
        <v>107704</v>
      </c>
      <c t="n" s="6" r="D18">
        <v>89154</v>
      </c>
      <c t="n" s="6" r="E18">
        <v>165196</v>
      </c>
      <c t="n" s="6" r="F18">
        <v>220978</v>
      </c>
      <c t="n" s="6" r="G18">
        <v>104132</v>
      </c>
      <c t="n" s="6" r="H18">
        <v>162222</v>
      </c>
      <c t="n" s="6" r="I18">
        <v>199532</v>
      </c>
      <c t="n" s="6" r="J18">
        <v>496376</v>
      </c>
      <c t="n" s="6" r="K18">
        <v>686864</v>
      </c>
      <c t="n" s="6" r="L18">
        <v>841038</v>
      </c>
    </row>
    <row spans="1:12" r="19">
      <c t="s" s="4" r="A19">
        <v>101</v>
      </c>
      <c t="n" s="6" r="B19">
        <v>-8453</v>
      </c>
      <c t="n" s="6" r="C19">
        <v>4573</v>
      </c>
      <c t="n" s="6" r="D19">
        <v>1842</v>
      </c>
      <c t="n" s="6" r="E19">
        <v>47904</v>
      </c>
      <c t="n" s="6" r="F19">
        <v>-401</v>
      </c>
      <c t="n" s="6" r="G19">
        <v>-245</v>
      </c>
      <c t="n" s="6" r="H19">
        <v>204</v>
      </c>
      <c t="n" s="6" r="I19">
        <v>-166</v>
      </c>
      <c t="n" s="6" r="J19">
        <v>45866</v>
      </c>
      <c t="n" s="6" r="K19">
        <v>-608</v>
      </c>
      <c t="n" s="6" r="L19">
        <v>-1692</v>
      </c>
    </row>
    <row spans="1:12" r="20">
      <c t="s" s="4" r="A20">
        <v>103</v>
      </c>
      <c t="n" s="6" r="J20">
        <v>0</v>
      </c>
      <c t="n" s="6" r="K20">
        <v>0</v>
      </c>
      <c t="n" s="6" r="L20">
        <v>2422</v>
      </c>
    </row>
    <row spans="1:12" r="21">
      <c t="s" s="4" r="A21">
        <v>105</v>
      </c>
      <c t="n" s="6" r="B21">
        <v>-28068</v>
      </c>
      <c t="n" s="6" r="C21">
        <v>-31153</v>
      </c>
      <c t="n" s="6" r="D21">
        <v>-12167</v>
      </c>
      <c t="n" s="6" r="E21">
        <v>-39662</v>
      </c>
      <c t="n" s="6" r="F21">
        <v>-44215</v>
      </c>
      <c t="n" s="6" r="G21">
        <v>-30477</v>
      </c>
      <c t="n" s="6" r="H21">
        <v>-36078</v>
      </c>
      <c t="n" s="6" r="I21">
        <v>-42768</v>
      </c>
      <c t="n" s="6" r="J21">
        <v>-111050</v>
      </c>
      <c t="n" s="6" r="K21">
        <v>-153538</v>
      </c>
      <c t="n" s="6" r="L21">
        <v>-151144</v>
      </c>
    </row>
    <row spans="1:12" r="22">
      <c t="s" s="4" r="A22">
        <v>107</v>
      </c>
      <c t="n" s="6" r="B22">
        <v>-5595</v>
      </c>
      <c t="n" s="6" r="C22">
        <v>-5595</v>
      </c>
      <c t="n" s="6" r="D22">
        <v>-5596</v>
      </c>
      <c t="n" s="6" r="E22">
        <v>-5595</v>
      </c>
      <c t="n" s="6" r="F22">
        <v>-5595</v>
      </c>
      <c t="n" s="6" r="G22">
        <v>-5595</v>
      </c>
      <c t="n" s="6" r="H22">
        <v>-5596</v>
      </c>
      <c t="n" s="6" r="I22">
        <v>-5595</v>
      </c>
      <c t="n" s="6" r="J22">
        <v>-22381</v>
      </c>
      <c t="n" s="6" r="K22">
        <v>-22381</v>
      </c>
      <c t="n" s="6" r="L22">
        <v>-24948</v>
      </c>
    </row>
    <row spans="1:12" r="23">
      <c t="s" s="4" r="A23">
        <v>108</v>
      </c>
      <c t="n" s="8" r="B23">
        <v>92206</v>
      </c>
      <c t="n" s="8" r="C23">
        <v>75529</v>
      </c>
      <c t="n" s="8" r="D23">
        <v>73233</v>
      </c>
      <c t="n" s="8" r="E23">
        <v>167843</v>
      </c>
      <c t="n" s="8" r="F23">
        <v>170767</v>
      </c>
      <c t="n" s="8" r="G23">
        <v>67815</v>
      </c>
      <c t="n" s="8" r="H23">
        <v>120752</v>
      </c>
      <c t="n" s="8" r="I23">
        <v>151003</v>
      </c>
      <c t="n" s="6" r="J23">
        <v>408811</v>
      </c>
      <c t="n" s="6" r="K23">
        <v>510337</v>
      </c>
      <c t="n" s="6" r="L23">
        <v>665676</v>
      </c>
    </row>
    <row spans="1:12" r="24">
      <c t="s" s="4" r="A24">
        <v>1525</v>
      </c>
      <c t="n" s="6" r="J24">
        <v>610685</v>
      </c>
      <c t="n" s="6" r="K24">
        <v>341745</v>
      </c>
      <c t="n" s="6" r="L24">
        <v>315241</v>
      </c>
    </row>
    <row spans="1:12" r="25">
      <c t="s" s="4" r="A25">
        <v>1526</v>
      </c>
      <c t="n" s="6" r="J25">
        <v>-162447</v>
      </c>
      <c t="n" s="6" r="K25">
        <v>-143798</v>
      </c>
      <c t="n" s="6" r="L25">
        <v>-143954</v>
      </c>
    </row>
    <row spans="1:12" r="26">
      <c t="s" s="4" r="A26">
        <v>1014</v>
      </c>
      <c t="n" s="8" r="J26">
        <v>448238</v>
      </c>
      <c t="n" s="8" r="K26">
        <v>197947</v>
      </c>
      <c t="n" s="8" r="L26">
        <v>171287</v>
      </c>
    </row>
    <row spans="1:12" r="27">
      <c t="s" s="4" r="A27">
        <v>1527</v>
      </c>
      <c t="s" s="4" r="J27">
        <v>1528</v>
      </c>
      <c t="s" s="4" r="K27">
        <v>1529</v>
      </c>
      <c t="s" s="4" r="L27">
        <v>1530</v>
      </c>
    </row>
    <row spans="1:12" r="28">
      <c t="s" s="4" r="A28">
        <v>1531</v>
      </c>
      <c t="s" s="4" r="J28">
        <v>1532</v>
      </c>
      <c t="s" s="4" r="K28">
        <v>1533</v>
      </c>
      <c t="s" s="4" r="L28">
        <v>1534</v>
      </c>
    </row>
    <row spans="1:12" r="29">
      <c t="s" s="4" r="A29">
        <v>1535</v>
      </c>
      <c t="s" s="4" r="J29">
        <v>1536</v>
      </c>
      <c t="s" s="4" r="K29">
        <v>1537</v>
      </c>
      <c t="s" s="4" r="L29">
        <v>1538</v>
      </c>
    </row>
    <row spans="1:12" r="30">
      <c t="s" s="4" r="A30">
        <v>1539</v>
      </c>
      <c t="s" s="4" r="J30">
        <v>1540</v>
      </c>
      <c t="s" s="4" r="K30">
        <v>1541</v>
      </c>
      <c t="s" s="4" r="L30">
        <v>1542</v>
      </c>
    </row>
    <row spans="1:12" r="31">
      <c t="s" s="4" r="A31">
        <v>1543</v>
      </c>
      <c t="s" s="4" r="J31">
        <v>1544</v>
      </c>
      <c t="s" s="4" r="K31">
        <v>1545</v>
      </c>
      <c t="s" s="4" r="L31">
        <v>1546</v>
      </c>
    </row>
    <row spans="1:12" r="32">
      <c t="s" s="4" r="A32">
        <v>1547</v>
      </c>
    </row>
    <row spans="1:12" r="33">
      <c t="s" s="3" r="A33">
        <v>1523</v>
      </c>
    </row>
    <row spans="1:12" r="34">
      <c t="s" s="4" r="A34">
        <v>83</v>
      </c>
      <c t="n" s="8" r="J34">
        <v>-100</v>
      </c>
    </row>
    <row spans="1:12" r="35">
      <c t="s" s="4" r="A35">
        <v>1021</v>
      </c>
    </row>
    <row spans="1:12" r="36">
      <c t="s" s="3" r="A36">
        <v>1523</v>
      </c>
    </row>
    <row spans="1:12" r="37">
      <c t="s" s="4" r="A37">
        <v>83</v>
      </c>
      <c t="n" s="6" r="J37">
        <v>868631</v>
      </c>
      <c t="n" s="8" r="K37">
        <v>933969</v>
      </c>
      <c t="n" s="8" r="L37">
        <v>1120379</v>
      </c>
    </row>
    <row spans="1:12" r="38">
      <c t="s" s="4" r="A38">
        <v>84</v>
      </c>
      <c t="n" s="6" r="J38">
        <v>557369</v>
      </c>
      <c t="n" s="6" r="K38">
        <v>541608</v>
      </c>
      <c t="n" s="6" r="L38">
        <v>753078</v>
      </c>
    </row>
    <row spans="1:12" r="39">
      <c t="s" s="4" r="A39">
        <v>86</v>
      </c>
      <c t="n" s="6" r="J39">
        <v>622714</v>
      </c>
      <c t="n" s="6" r="K39">
        <v>590845</v>
      </c>
      <c t="n" s="6" r="L39">
        <v>723705</v>
      </c>
    </row>
    <row spans="1:12" r="40">
      <c t="s" s="4" r="A40">
        <v>94</v>
      </c>
      <c t="n" s="6" r="J40">
        <v>75574</v>
      </c>
      <c t="n" s="6" r="K40">
        <v>1757</v>
      </c>
      <c t="n" s="6" r="L40">
        <v>7908</v>
      </c>
    </row>
    <row spans="1:12" r="41">
      <c t="s" s="4" r="A41">
        <v>95</v>
      </c>
      <c t="n" s="6" r="J41">
        <v>47264</v>
      </c>
      <c t="n" s="6" r="K41">
        <v>43161</v>
      </c>
      <c t="n" s="6" r="L41">
        <v>49161</v>
      </c>
    </row>
    <row spans="1:12" r="42">
      <c t="s" s="4" r="A42">
        <v>96</v>
      </c>
      <c t="n" s="6" r="J42">
        <v>93494</v>
      </c>
      <c t="n" s="6" r="K42">
        <v>95851</v>
      </c>
      <c t="n" s="6" r="L42">
        <v>108130</v>
      </c>
    </row>
    <row spans="1:12" r="43">
      <c t="s" s="4" r="A43">
        <v>1524</v>
      </c>
      <c t="n" s="6" r="J43">
        <v>406382</v>
      </c>
      <c t="n" s="6" r="K43">
        <v>450076</v>
      </c>
      <c t="n" s="6" r="L43">
        <v>558506</v>
      </c>
    </row>
    <row spans="1:12" r="44">
      <c t="s" s="4" r="A44">
        <v>1525</v>
      </c>
      <c t="n" s="6" r="J44">
        <v>145951</v>
      </c>
      <c t="n" s="6" r="K44">
        <v>67268</v>
      </c>
      <c t="n" s="6" r="L44">
        <v>109945</v>
      </c>
    </row>
    <row spans="1:12" r="45">
      <c t="s" s="4" r="A45">
        <v>1526</v>
      </c>
      <c t="n" s="6" r="J45">
        <v>-70377</v>
      </c>
      <c t="n" s="6" r="K45">
        <v>-65511</v>
      </c>
      <c t="n" s="6" r="L45">
        <v>-102037</v>
      </c>
    </row>
    <row spans="1:12" r="46">
      <c t="s" s="4" r="A46">
        <v>1014</v>
      </c>
      <c t="n" s="8" r="J46">
        <v>75574</v>
      </c>
      <c t="n" s="8" r="K46">
        <v>1757</v>
      </c>
      <c t="n" s="8" r="L46">
        <v>7908</v>
      </c>
    </row>
    <row spans="1:12" r="47">
      <c t="s" s="4" r="A47">
        <v>1527</v>
      </c>
      <c t="s" s="4" r="J47">
        <v>1348</v>
      </c>
      <c t="s" s="4" r="K47">
        <v>1548</v>
      </c>
      <c t="s" s="4" r="L47">
        <v>1549</v>
      </c>
    </row>
    <row spans="1:12" r="48">
      <c t="s" s="4" r="A48">
        <v>1531</v>
      </c>
      <c t="s" s="4" r="J48">
        <v>1550</v>
      </c>
      <c t="s" s="4" r="K48">
        <v>1551</v>
      </c>
      <c t="s" s="4" r="L48">
        <v>1552</v>
      </c>
    </row>
    <row spans="1:12" r="49">
      <c t="s" s="4" r="A49">
        <v>1535</v>
      </c>
      <c t="s" s="4" r="J49">
        <v>1553</v>
      </c>
      <c t="s" s="4" r="K49">
        <v>1554</v>
      </c>
      <c t="s" s="4" r="L49">
        <v>783</v>
      </c>
    </row>
    <row spans="1:12" r="50">
      <c t="s" s="4" r="A50">
        <v>1539</v>
      </c>
      <c t="s" s="4" r="J50">
        <v>1555</v>
      </c>
      <c t="s" s="4" r="K50">
        <v>1556</v>
      </c>
      <c t="s" s="4" r="L50">
        <v>1371</v>
      </c>
    </row>
    <row spans="1:12" r="51">
      <c t="s" s="4" r="A51">
        <v>1543</v>
      </c>
      <c t="s" s="4" r="J51">
        <v>1557</v>
      </c>
      <c t="s" s="4" r="K51">
        <v>1558</v>
      </c>
      <c t="s" s="4" r="L51">
        <v>1559</v>
      </c>
    </row>
    <row spans="1:12" r="52">
      <c t="s" s="4" r="A52">
        <v>1022</v>
      </c>
    </row>
    <row spans="1:12" r="53">
      <c t="s" s="3" r="A53">
        <v>1523</v>
      </c>
    </row>
    <row spans="1:12" r="54">
      <c t="s" s="4" r="A54">
        <v>83</v>
      </c>
      <c t="n" s="8" r="J54">
        <v>766051</v>
      </c>
      <c t="n" s="8" r="K54">
        <v>346638</v>
      </c>
      <c t="n" s="8" r="L54">
        <v>259489</v>
      </c>
    </row>
    <row spans="1:12" r="55">
      <c t="s" s="4" r="A55">
        <v>84</v>
      </c>
      <c t="n" s="6" r="J55">
        <v>582909</v>
      </c>
      <c t="n" s="6" r="K55">
        <v>295855</v>
      </c>
      <c t="n" s="6" r="L55">
        <v>248562</v>
      </c>
    </row>
    <row spans="1:12" r="56">
      <c t="s" s="4" r="A56">
        <v>86</v>
      </c>
      <c t="n" s="6" r="J56">
        <v>548810</v>
      </c>
      <c t="n" s="6" r="K56">
        <v>253537</v>
      </c>
      <c t="n" s="6" r="L56">
        <v>214306</v>
      </c>
    </row>
    <row spans="1:12" r="57">
      <c t="s" s="4" r="A57">
        <v>94</v>
      </c>
      <c t="n" s="6" r="J57">
        <v>244495</v>
      </c>
      <c t="n" s="6" r="K57">
        <v>88502</v>
      </c>
      <c t="n" s="6" r="L57">
        <v>67236</v>
      </c>
    </row>
    <row spans="1:12" r="58">
      <c t="s" s="4" r="A58">
        <v>95</v>
      </c>
      <c t="n" s="6" r="J58">
        <v>135811</v>
      </c>
      <c t="n" s="6" r="K58">
        <v>60936</v>
      </c>
      <c t="n" s="6" r="L58">
        <v>41538</v>
      </c>
    </row>
    <row spans="1:12" r="59">
      <c t="s" s="4" r="A59">
        <v>96</v>
      </c>
      <c t="n" s="6" r="J59">
        <v>70525</v>
      </c>
      <c t="n" s="6" r="K59">
        <v>43370</v>
      </c>
      <c t="n" s="6" r="L59">
        <v>31780</v>
      </c>
    </row>
    <row spans="1:12" r="60">
      <c t="s" s="4" r="A60">
        <v>1524</v>
      </c>
      <c t="n" s="6" r="J60">
        <v>97979</v>
      </c>
      <c t="n" s="6" r="K60">
        <v>60729</v>
      </c>
      <c t="n" s="6" r="L60">
        <v>73752</v>
      </c>
    </row>
    <row spans="1:12" r="61">
      <c t="s" s="4" r="A61">
        <v>1525</v>
      </c>
      <c t="n" s="6" r="J61">
        <v>336407</v>
      </c>
      <c t="n" s="6" r="K61">
        <v>144411</v>
      </c>
      <c t="n" s="6" r="L61">
        <v>101347</v>
      </c>
    </row>
    <row spans="1:12" r="62">
      <c t="s" s="4" r="A62">
        <v>1526</v>
      </c>
      <c t="n" s="6" r="J62">
        <v>-91912</v>
      </c>
      <c t="n" s="6" r="K62">
        <v>-55909</v>
      </c>
      <c t="n" s="6" r="L62">
        <v>-34111</v>
      </c>
    </row>
    <row spans="1:12" r="63">
      <c t="s" s="4" r="A63">
        <v>1014</v>
      </c>
      <c t="n" s="8" r="J63">
        <v>244495</v>
      </c>
      <c t="n" s="8" r="K63">
        <v>88502</v>
      </c>
      <c t="n" s="8" r="L63">
        <v>67236</v>
      </c>
    </row>
    <row spans="1:12" r="64">
      <c t="s" s="4" r="A64">
        <v>1527</v>
      </c>
      <c t="s" s="4" r="J64">
        <v>1560</v>
      </c>
      <c t="s" s="4" r="K64">
        <v>1561</v>
      </c>
      <c t="s" s="4" r="L64">
        <v>1562</v>
      </c>
    </row>
    <row spans="1:12" r="65">
      <c t="s" s="4" r="A65">
        <v>1531</v>
      </c>
      <c t="s" s="4" r="J65">
        <v>1563</v>
      </c>
      <c t="s" s="4" r="K65">
        <v>1564</v>
      </c>
      <c t="s" s="4" r="L65">
        <v>1565</v>
      </c>
    </row>
    <row spans="1:12" r="66">
      <c t="s" s="4" r="A66">
        <v>1535</v>
      </c>
      <c t="s" s="4" r="J66">
        <v>1566</v>
      </c>
      <c t="s" s="4" r="K66">
        <v>1567</v>
      </c>
      <c t="s" s="4" r="L66">
        <v>1568</v>
      </c>
    </row>
    <row spans="1:12" r="67">
      <c t="s" s="4" r="A67">
        <v>1539</v>
      </c>
      <c t="s" s="4" r="J67">
        <v>1569</v>
      </c>
      <c t="s" s="4" r="K67">
        <v>1570</v>
      </c>
      <c t="s" s="4" r="L67">
        <v>1571</v>
      </c>
    </row>
    <row spans="1:12" r="68">
      <c t="s" s="4" r="A68">
        <v>1543</v>
      </c>
      <c t="s" s="4" r="J68">
        <v>1572</v>
      </c>
      <c t="s" s="4" r="K68">
        <v>1573</v>
      </c>
      <c t="s" s="4" r="L68">
        <v>1574</v>
      </c>
    </row>
    <row spans="1:12" r="69">
      <c t="s" s="4" r="A69">
        <v>1023</v>
      </c>
    </row>
    <row spans="1:12" r="70">
      <c t="s" s="3" r="A70">
        <v>1523</v>
      </c>
    </row>
    <row spans="1:12" r="71">
      <c t="s" s="4" r="A71">
        <v>83</v>
      </c>
      <c t="n" s="8" r="J71">
        <v>376718</v>
      </c>
      <c t="n" s="8" r="K71">
        <v>269656</v>
      </c>
      <c t="n" s="8" r="L71">
        <v>226532</v>
      </c>
    </row>
    <row spans="1:12" r="72">
      <c t="s" s="4" r="A72">
        <v>84</v>
      </c>
      <c t="n" s="6" r="J72">
        <v>275953</v>
      </c>
      <c t="n" s="6" r="K72">
        <v>230429</v>
      </c>
      <c t="n" s="6" r="L72">
        <v>201697</v>
      </c>
    </row>
    <row spans="1:12" r="73">
      <c t="s" s="4" r="A73">
        <v>86</v>
      </c>
      <c t="n" s="6" r="J73">
        <v>229075</v>
      </c>
      <c t="n" s="6" r="K73">
        <v>217666</v>
      </c>
      <c t="n" s="6" r="L73">
        <v>176029</v>
      </c>
    </row>
    <row spans="1:12" r="74">
      <c t="s" s="4" r="A74">
        <v>94</v>
      </c>
      <c t="n" s="6" r="J74">
        <v>128667</v>
      </c>
      <c t="n" s="6" r="K74">
        <v>113825</v>
      </c>
      <c t="n" s="6" r="L74">
        <v>95693</v>
      </c>
    </row>
    <row spans="1:12" r="75">
      <c t="s" s="4" r="A75">
        <v>95</v>
      </c>
      <c t="n" s="6" r="J75">
        <v>55269</v>
      </c>
      <c t="n" s="6" r="K75">
        <v>46927</v>
      </c>
      <c t="n" s="6" r="L75">
        <v>34823</v>
      </c>
    </row>
    <row spans="1:12" r="76">
      <c t="s" s="4" r="A76">
        <v>96</v>
      </c>
      <c t="n" s="6" r="J76">
        <v>54827</v>
      </c>
      <c t="n" s="6" r="K76">
        <v>51115</v>
      </c>
      <c t="n" s="6" r="L76">
        <v>50540</v>
      </c>
    </row>
    <row spans="1:12" r="77">
      <c t="s" s="4" r="A77">
        <v>1524</v>
      </c>
      <c t="n" s="6" r="J77">
        <v>-9688</v>
      </c>
      <c t="n" s="6" r="K77">
        <v>5799</v>
      </c>
      <c t="n" s="6" r="L77">
        <v>-5027</v>
      </c>
    </row>
    <row spans="1:12" r="78">
      <c t="s" s="4" r="A78">
        <v>1525</v>
      </c>
      <c t="n" s="6" r="J78">
        <v>128327</v>
      </c>
      <c t="n" s="6" r="K78">
        <v>130066</v>
      </c>
      <c t="n" s="6" r="L78">
        <v>103949</v>
      </c>
    </row>
    <row spans="1:12" r="79">
      <c t="s" s="4" r="A79">
        <v>1526</v>
      </c>
      <c t="n" s="6" r="J79">
        <v>340</v>
      </c>
      <c t="n" s="6" r="K79">
        <v>-16241</v>
      </c>
      <c t="n" s="6" r="L79">
        <v>-8256</v>
      </c>
    </row>
    <row spans="1:12" r="80">
      <c t="s" s="4" r="A80">
        <v>1014</v>
      </c>
      <c t="n" s="8" r="J80">
        <v>128667</v>
      </c>
      <c t="n" s="8" r="K80">
        <v>113825</v>
      </c>
      <c t="n" s="8" r="L80">
        <v>95693</v>
      </c>
    </row>
    <row spans="1:12" r="81">
      <c t="s" s="4" r="A81">
        <v>1527</v>
      </c>
      <c t="s" s="4" r="J81">
        <v>1575</v>
      </c>
      <c t="s" s="4" r="K81">
        <v>1576</v>
      </c>
      <c t="s" s="4" r="L81">
        <v>1577</v>
      </c>
    </row>
    <row spans="1:12" r="82">
      <c t="s" s="4" r="A82">
        <v>1531</v>
      </c>
      <c t="s" s="4" r="J82">
        <v>1578</v>
      </c>
      <c t="s" s="4" r="K82">
        <v>1579</v>
      </c>
      <c t="s" s="4" r="L82">
        <v>1580</v>
      </c>
    </row>
    <row spans="1:12" r="83">
      <c t="s" s="4" r="A83">
        <v>1535</v>
      </c>
      <c t="s" s="4" r="J83">
        <v>1581</v>
      </c>
      <c t="s" s="4" r="K83">
        <v>1582</v>
      </c>
      <c t="s" s="4" r="L83">
        <v>1583</v>
      </c>
    </row>
    <row spans="1:12" r="84">
      <c t="s" s="4" r="A84">
        <v>1539</v>
      </c>
      <c t="s" s="4" r="J84">
        <v>1584</v>
      </c>
      <c t="s" s="4" r="K84">
        <v>1585</v>
      </c>
      <c t="s" s="4" r="L84">
        <v>1586</v>
      </c>
    </row>
    <row spans="1:12" r="85">
      <c t="s" s="4" r="A85">
        <v>1543</v>
      </c>
      <c t="s" s="4" r="J85">
        <v>1587</v>
      </c>
      <c t="s" s="4" r="K85">
        <v>1588</v>
      </c>
      <c t="s" s="4" r="L85">
        <v>1589</v>
      </c>
    </row>
    <row spans="1:12" r="86">
      <c t="s" s="4" r="A86">
        <v>148</v>
      </c>
    </row>
    <row spans="1:12" r="87">
      <c t="s" s="3" r="A87">
        <v>1523</v>
      </c>
    </row>
    <row spans="1:12" r="88">
      <c t="s" s="4" r="A88">
        <v>83</v>
      </c>
      <c t="n" s="8" r="J88">
        <v>-90</v>
      </c>
      <c t="n" s="8" r="K88">
        <v>309</v>
      </c>
      <c t="n" s="8" r="L88">
        <v>-988</v>
      </c>
    </row>
    <row spans="1:12" r="89">
      <c t="s" s="4" r="A89">
        <v>84</v>
      </c>
      <c t="n" s="6" r="J89">
        <v>-48</v>
      </c>
      <c t="n" s="6" r="K89">
        <v>344</v>
      </c>
      <c t="n" s="6" r="L89">
        <v>610</v>
      </c>
    </row>
    <row spans="1:12" r="90">
      <c t="s" s="4" r="A90">
        <v>86</v>
      </c>
      <c t="n" s="6" r="J90">
        <v>-48</v>
      </c>
      <c t="n" s="6" r="K90">
        <v>368</v>
      </c>
      <c t="n" s="6" r="L90">
        <v>586</v>
      </c>
    </row>
    <row spans="1:12" r="91">
      <c t="s" s="4" r="A91">
        <v>94</v>
      </c>
      <c t="n" s="6" r="J91">
        <v>-498</v>
      </c>
      <c t="n" s="6" r="K91">
        <v>-6137</v>
      </c>
      <c t="n" s="6" r="L91">
        <v>450</v>
      </c>
    </row>
    <row spans="1:12" r="92">
      <c t="s" s="4" r="A92">
        <v>95</v>
      </c>
      <c t="n" s="6" r="J92">
        <v>248</v>
      </c>
      <c t="n" s="6" r="K92">
        <v>-6548</v>
      </c>
      <c t="n" s="6" r="L92">
        <v>-21</v>
      </c>
    </row>
    <row spans="1:12" r="93">
      <c t="s" s="4" r="A93">
        <v>96</v>
      </c>
      <c t="n" s="6" r="J93">
        <v>266</v>
      </c>
      <c t="n" s="6" r="K93">
        <v>303</v>
      </c>
      <c t="n" s="6" r="L93">
        <v>655</v>
      </c>
    </row>
    <row spans="1:12" r="94">
      <c t="s" s="4" r="A94">
        <v>1524</v>
      </c>
      <c t="n" s="6" r="J94">
        <v>-64</v>
      </c>
      <c t="n" s="6" r="K94">
        <v>12750</v>
      </c>
      <c t="n" s="6" r="L94">
        <v>-498</v>
      </c>
    </row>
    <row spans="1:12" r="95">
      <c t="s" s="4" r="A95">
        <v>87</v>
      </c>
      <c t="n" s="6" r="J95">
        <v>152567</v>
      </c>
      <c t="n" s="6" r="K95">
        <v>124316</v>
      </c>
      <c t="n" s="6" r="L95">
        <v>208028</v>
      </c>
    </row>
    <row spans="1:12" r="96">
      <c t="s" s="4" r="A96">
        <v>88</v>
      </c>
      <c t="n" s="6" r="J96">
        <v>-3051</v>
      </c>
      <c t="n" s="6" r="K96">
        <v>6260</v>
      </c>
      <c t="n" s="6" r="L96">
        <v>1917</v>
      </c>
    </row>
    <row spans="1:12" r="97">
      <c t="s" s="4" r="A97">
        <v>89</v>
      </c>
      <c t="n" s="6" r="J97">
        <v>20481</v>
      </c>
      <c t="n" s="6" r="K97">
        <v>26075</v>
      </c>
      <c t="n" s="6" r="L97">
        <v>23194</v>
      </c>
    </row>
    <row spans="1:12" r="98">
      <c t="s" s="4" r="A98">
        <v>90</v>
      </c>
      <c t="n" s="6" r="J98">
        <v>13472</v>
      </c>
      <c t="n" s="6" r="K98">
        <v>-423</v>
      </c>
      <c t="n" s="6" r="L98">
        <v>-2359</v>
      </c>
    </row>
    <row spans="1:12" r="99">
      <c t="s" s="4" r="A99">
        <v>91</v>
      </c>
      <c t="n" s="6" r="J99">
        <v>-68918</v>
      </c>
      <c t="n" s="6" r="K99">
        <v>41433</v>
      </c>
      <c t="n" s="6" r="L99">
        <v>35076</v>
      </c>
    </row>
    <row spans="1:12" r="100">
      <c t="s" s="4" r="A100">
        <v>97</v>
      </c>
      <c t="n" s="6" r="J100">
        <v>-77114</v>
      </c>
      <c t="n" s="6" r="K100">
        <v>-22987</v>
      </c>
      <c t="n" s="6" r="L100">
        <v>-33622</v>
      </c>
    </row>
    <row spans="1:12" r="101">
      <c t="s" s="4" r="A101">
        <v>98</v>
      </c>
      <c t="n" s="6" r="J101">
        <v>-35670</v>
      </c>
      <c t="n" s="6" r="K101">
        <v>-17164</v>
      </c>
      <c t="n" s="6" r="L101">
        <v>-17929</v>
      </c>
    </row>
    <row spans="1:12" r="102">
      <c t="s" s="4" r="A102">
        <v>101</v>
      </c>
      <c t="n" s="6" r="J102">
        <v>45866</v>
      </c>
      <c t="n" s="6" r="K102">
        <v>-608</v>
      </c>
      <c t="n" s="6" r="L102">
        <v>-1692</v>
      </c>
    </row>
    <row spans="1:12" r="103">
      <c t="s" s="4" r="A103">
        <v>103</v>
      </c>
      <c t="n" s="6" r="L103">
        <v>2422</v>
      </c>
    </row>
    <row spans="1:12" r="104">
      <c t="s" s="4" r="A104">
        <v>105</v>
      </c>
      <c t="n" s="6" r="J104">
        <v>-111050</v>
      </c>
      <c t="n" s="6" r="K104">
        <v>-153538</v>
      </c>
      <c t="n" s="6" r="L104">
        <v>-151144</v>
      </c>
    </row>
    <row spans="1:12" r="105">
      <c t="s" s="4" r="A105">
        <v>107</v>
      </c>
      <c t="n" s="6" r="J105">
        <v>-22381</v>
      </c>
      <c t="n" s="6" r="K105">
        <v>-22381</v>
      </c>
      <c t="n" s="6" r="L105">
        <v>-24948</v>
      </c>
    </row>
    <row spans="1:12" r="106">
      <c t="s" s="4" r="A106">
        <v>1525</v>
      </c>
      <c t="n" s="6" r="J106">
        <v>0</v>
      </c>
      <c t="n" s="6" r="K106">
        <v>0</v>
      </c>
      <c t="n" s="6" r="L106">
        <v>0</v>
      </c>
    </row>
    <row spans="1:12" r="107">
      <c t="s" s="4" r="A107">
        <v>1526</v>
      </c>
      <c t="n" s="6" r="J107">
        <v>-498</v>
      </c>
      <c t="n" s="6" r="K107">
        <v>-6137</v>
      </c>
      <c t="n" s="6" r="L107">
        <v>450</v>
      </c>
    </row>
    <row spans="1:12" r="108">
      <c t="s" s="4" r="A108">
        <v>1014</v>
      </c>
      <c t="n" s="8" r="J108">
        <v>-498</v>
      </c>
      <c t="n" s="8" r="K108">
        <v>-6137</v>
      </c>
      <c t="n" s="8" r="L108">
        <v>45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90</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1591</v>
      </c>
    </row>
    <row spans="1:12" r="4">
      <c t="s" s="4" r="A4">
        <v>83</v>
      </c>
      <c t="n" s="8" r="B4">
        <v>336093</v>
      </c>
      <c t="n" s="8" r="C4">
        <v>369642</v>
      </c>
      <c t="n" s="8" r="D4">
        <v>661997</v>
      </c>
      <c t="n" s="8" r="E4">
        <v>643578</v>
      </c>
      <c t="n" s="8" r="F4">
        <v>132780</v>
      </c>
      <c t="n" s="8" r="G4">
        <v>200992</v>
      </c>
      <c t="n" s="8" r="H4">
        <v>511540</v>
      </c>
      <c t="n" s="8" r="I4">
        <v>705260</v>
      </c>
      <c t="n" s="8" r="J4">
        <v>2011310</v>
      </c>
      <c t="n" s="8" r="K4">
        <v>1550572</v>
      </c>
      <c t="n" s="8" r="L4">
        <v>1605412</v>
      </c>
    </row>
    <row spans="1:12" r="5">
      <c t="s" s="4" r="A5">
        <v>1021</v>
      </c>
    </row>
    <row spans="1:12" r="6">
      <c t="s" s="3" r="A6">
        <v>1591</v>
      </c>
    </row>
    <row spans="1:12" r="7">
      <c t="s" s="4" r="A7">
        <v>83</v>
      </c>
      <c t="n" s="6" r="J7">
        <v>868631</v>
      </c>
      <c t="n" s="6" r="K7">
        <v>933969</v>
      </c>
      <c t="n" s="6" r="L7">
        <v>1120379</v>
      </c>
    </row>
    <row spans="1:12" r="8">
      <c t="s" s="4" r="A8">
        <v>1592</v>
      </c>
    </row>
    <row spans="1:12" r="9">
      <c t="s" s="3" r="A9">
        <v>1591</v>
      </c>
    </row>
    <row spans="1:12" r="10">
      <c t="s" s="4" r="A10">
        <v>83</v>
      </c>
      <c t="n" s="6" r="J10">
        <v>565115</v>
      </c>
      <c t="n" s="6" r="K10">
        <v>573696</v>
      </c>
      <c t="n" s="6" r="L10">
        <v>782211</v>
      </c>
    </row>
    <row spans="1:12" r="11">
      <c t="s" s="4" r="A11">
        <v>1593</v>
      </c>
    </row>
    <row spans="1:12" r="12">
      <c t="s" s="3" r="A12">
        <v>1591</v>
      </c>
    </row>
    <row spans="1:12" r="13">
      <c t="s" s="4" r="A13">
        <v>83</v>
      </c>
      <c t="n" s="6" r="J13">
        <v>168447</v>
      </c>
      <c t="n" s="6" r="K13">
        <v>157674</v>
      </c>
      <c t="n" s="6" r="L13">
        <v>99179</v>
      </c>
    </row>
    <row spans="1:12" r="14">
      <c t="s" s="4" r="A14">
        <v>1594</v>
      </c>
    </row>
    <row spans="1:12" r="15">
      <c t="s" s="3" r="A15">
        <v>1591</v>
      </c>
    </row>
    <row spans="1:12" r="16">
      <c t="s" s="4" r="A16">
        <v>83</v>
      </c>
      <c t="n" s="6" r="J16">
        <v>65390</v>
      </c>
      <c t="n" s="6" r="K16">
        <v>123476</v>
      </c>
      <c t="n" s="6" r="L16">
        <v>146048</v>
      </c>
    </row>
    <row spans="1:12" r="17">
      <c t="s" s="4" r="A17">
        <v>1595</v>
      </c>
    </row>
    <row spans="1:12" r="18">
      <c t="s" s="3" r="A18">
        <v>1591</v>
      </c>
    </row>
    <row spans="1:12" r="19">
      <c t="s" s="4" r="A19">
        <v>83</v>
      </c>
      <c t="n" s="6" r="J19">
        <v>29959</v>
      </c>
      <c t="n" s="6" r="K19">
        <v>31484</v>
      </c>
      <c t="n" s="6" r="L19">
        <v>39060</v>
      </c>
    </row>
    <row spans="1:12" r="20">
      <c t="s" s="4" r="A20">
        <v>1596</v>
      </c>
    </row>
    <row spans="1:12" r="21">
      <c t="s" s="3" r="A21">
        <v>1591</v>
      </c>
    </row>
    <row spans="1:12" r="22">
      <c t="s" s="4" r="A22">
        <v>83</v>
      </c>
      <c t="n" s="6" r="J22">
        <v>17625</v>
      </c>
      <c t="n" s="6" r="K22">
        <v>25353</v>
      </c>
      <c t="n" s="6" r="L22">
        <v>25659</v>
      </c>
    </row>
    <row spans="1:12" r="23">
      <c t="s" s="4" r="A23">
        <v>1597</v>
      </c>
    </row>
    <row spans="1:12" r="24">
      <c t="s" s="3" r="A24">
        <v>1591</v>
      </c>
    </row>
    <row spans="1:12" r="25">
      <c t="s" s="4" r="A25">
        <v>83</v>
      </c>
      <c t="n" s="6" r="J25">
        <v>15185</v>
      </c>
      <c t="n" s="6" r="K25">
        <v>20807</v>
      </c>
      <c t="n" s="6" r="L25">
        <v>22460</v>
      </c>
    </row>
    <row spans="1:12" r="26">
      <c t="s" s="4" r="A26">
        <v>1598</v>
      </c>
    </row>
    <row spans="1:12" r="27">
      <c t="s" s="3" r="A27">
        <v>1591</v>
      </c>
    </row>
    <row spans="1:12" r="28">
      <c t="s" s="4" r="A28">
        <v>83</v>
      </c>
      <c t="n" s="6" r="J28">
        <v>6910</v>
      </c>
      <c t="n" s="6" r="K28">
        <v>1479</v>
      </c>
      <c t="n" s="6" r="L28">
        <v>5762</v>
      </c>
    </row>
    <row spans="1:12" r="29">
      <c t="s" s="4" r="A29">
        <v>1022</v>
      </c>
    </row>
    <row spans="1:12" r="30">
      <c t="s" s="3" r="A30">
        <v>1591</v>
      </c>
    </row>
    <row spans="1:12" r="31">
      <c t="s" s="4" r="A31">
        <v>83</v>
      </c>
      <c t="n" s="6" r="J31">
        <v>766051</v>
      </c>
      <c t="n" s="6" r="K31">
        <v>346638</v>
      </c>
      <c t="n" s="6" r="L31">
        <v>259489</v>
      </c>
    </row>
    <row spans="1:12" r="32">
      <c t="s" s="4" r="A32">
        <v>1599</v>
      </c>
    </row>
    <row spans="1:12" r="33">
      <c t="s" s="3" r="A33">
        <v>1591</v>
      </c>
    </row>
    <row spans="1:12" r="34">
      <c t="s" s="4" r="A34">
        <v>83</v>
      </c>
      <c t="n" s="6" r="J34">
        <v>475447</v>
      </c>
      <c t="n" s="6" r="K34">
        <v>169045</v>
      </c>
      <c t="n" s="6" r="L34">
        <v>91203</v>
      </c>
    </row>
    <row spans="1:12" r="35">
      <c t="s" s="4" r="A35">
        <v>1600</v>
      </c>
    </row>
    <row spans="1:12" r="36">
      <c t="s" s="3" r="A36">
        <v>1591</v>
      </c>
    </row>
    <row spans="1:12" r="37">
      <c t="s" s="4" r="A37">
        <v>83</v>
      </c>
      <c t="n" s="6" r="J37">
        <v>200693</v>
      </c>
      <c t="n" s="6" r="K37">
        <v>161329</v>
      </c>
      <c t="n" s="6" r="L37">
        <v>151879</v>
      </c>
    </row>
    <row spans="1:12" r="38">
      <c t="s" s="4" r="A38">
        <v>1601</v>
      </c>
    </row>
    <row spans="1:12" r="39">
      <c t="s" s="3" r="A39">
        <v>1591</v>
      </c>
    </row>
    <row spans="1:12" r="40">
      <c t="s" s="4" r="A40">
        <v>83</v>
      </c>
      <c t="n" s="6" r="J40">
        <v>83681</v>
      </c>
      <c t="n" s="6" r="K40">
        <v>7506</v>
      </c>
      <c t="n" s="6" r="L40">
        <v>1661</v>
      </c>
    </row>
    <row spans="1:12" r="41">
      <c t="s" s="4" r="A41">
        <v>1602</v>
      </c>
    </row>
    <row spans="1:12" r="42">
      <c t="s" s="3" r="A42">
        <v>1591</v>
      </c>
    </row>
    <row spans="1:12" r="43">
      <c t="s" s="4" r="A43">
        <v>83</v>
      </c>
      <c t="n" s="6" r="J43">
        <v>3362</v>
      </c>
      <c t="n" s="6" r="K43">
        <v>460</v>
      </c>
      <c t="n" s="6" r="L43">
        <v>2612</v>
      </c>
    </row>
    <row spans="1:12" r="44">
      <c t="s" s="4" r="A44">
        <v>1603</v>
      </c>
    </row>
    <row spans="1:12" r="45">
      <c t="s" s="3" r="A45">
        <v>1591</v>
      </c>
    </row>
    <row spans="1:12" r="46">
      <c t="s" s="4" r="A46">
        <v>83</v>
      </c>
      <c t="n" s="6" r="J46">
        <v>1145</v>
      </c>
      <c t="n" s="6" r="K46">
        <v>6898</v>
      </c>
      <c t="n" s="6" r="L46">
        <v>12068</v>
      </c>
    </row>
    <row spans="1:12" r="47">
      <c t="s" s="4" r="A47">
        <v>1604</v>
      </c>
    </row>
    <row spans="1:12" r="48">
      <c t="s" s="3" r="A48">
        <v>1591</v>
      </c>
    </row>
    <row spans="1:12" r="49">
      <c t="s" s="4" r="A49">
        <v>83</v>
      </c>
      <c t="n" s="6" r="J49">
        <v>1723</v>
      </c>
      <c t="n" s="6" r="K49">
        <v>1400</v>
      </c>
      <c t="n" s="6" r="L49">
        <v>66</v>
      </c>
    </row>
    <row spans="1:12" r="50">
      <c t="s" s="4" r="A50">
        <v>1023</v>
      </c>
    </row>
    <row spans="1:12" r="51">
      <c t="s" s="3" r="A51">
        <v>1591</v>
      </c>
    </row>
    <row spans="1:12" r="52">
      <c t="s" s="4" r="A52">
        <v>83</v>
      </c>
      <c t="n" s="6" r="J52">
        <v>376718</v>
      </c>
      <c t="n" s="6" r="K52">
        <v>269656</v>
      </c>
      <c t="n" s="6" r="L52">
        <v>226532</v>
      </c>
    </row>
    <row spans="1:12" r="53">
      <c t="s" s="4" r="A53">
        <v>1605</v>
      </c>
    </row>
    <row spans="1:12" r="54">
      <c t="s" s="3" r="A54">
        <v>1591</v>
      </c>
    </row>
    <row spans="1:12" r="55">
      <c t="s" s="4" r="A55">
        <v>83</v>
      </c>
      <c t="n" s="6" r="J55">
        <v>154104</v>
      </c>
      <c t="n" s="6" r="K55">
        <v>120066</v>
      </c>
      <c t="n" s="6" r="L55">
        <v>88535</v>
      </c>
    </row>
    <row spans="1:12" r="56">
      <c t="s" s="4" r="A56">
        <v>1606</v>
      </c>
    </row>
    <row spans="1:12" r="57">
      <c t="s" s="3" r="A57">
        <v>1591</v>
      </c>
    </row>
    <row spans="1:12" r="58">
      <c t="s" s="4" r="A58">
        <v>83</v>
      </c>
      <c t="n" s="6" r="J58">
        <v>186113</v>
      </c>
      <c t="n" s="6" r="K58">
        <v>118190</v>
      </c>
      <c t="n" s="6" r="L58">
        <v>104249</v>
      </c>
    </row>
    <row spans="1:12" r="59">
      <c t="s" s="4" r="A59">
        <v>1607</v>
      </c>
    </row>
    <row spans="1:12" r="60">
      <c t="s" s="3" r="A60">
        <v>1591</v>
      </c>
    </row>
    <row spans="1:12" r="61">
      <c t="s" s="4" r="A61">
        <v>83</v>
      </c>
      <c t="n" s="6" r="J61">
        <v>14896</v>
      </c>
      <c t="n" s="6" r="K61">
        <v>13655</v>
      </c>
      <c t="n" s="6" r="L61">
        <v>8071</v>
      </c>
    </row>
    <row spans="1:12" r="62">
      <c t="s" s="4" r="A62">
        <v>1608</v>
      </c>
    </row>
    <row spans="1:12" r="63">
      <c t="s" s="3" r="A63">
        <v>1591</v>
      </c>
    </row>
    <row spans="1:12" r="64">
      <c t="s" s="4" r="A64">
        <v>83</v>
      </c>
      <c t="n" s="6" r="J64">
        <v>2432</v>
      </c>
      <c t="n" s="6" r="K64">
        <v>2695</v>
      </c>
      <c t="n" s="6" r="L64">
        <v>1907</v>
      </c>
    </row>
    <row spans="1:12" r="65">
      <c t="s" s="4" r="A65">
        <v>1609</v>
      </c>
    </row>
    <row spans="1:12" r="66">
      <c t="s" s="3" r="A66">
        <v>1591</v>
      </c>
    </row>
    <row spans="1:12" r="67">
      <c t="s" s="4" r="A67">
        <v>83</v>
      </c>
      <c t="n" s="6" r="J67">
        <v>12922</v>
      </c>
      <c t="n" s="6" r="K67">
        <v>7609</v>
      </c>
      <c t="n" s="6" r="L67">
        <v>14763</v>
      </c>
    </row>
    <row spans="1:12" r="68">
      <c t="s" s="4" r="A68">
        <v>1610</v>
      </c>
    </row>
    <row spans="1:12" r="69">
      <c t="s" s="3" r="A69">
        <v>1591</v>
      </c>
    </row>
    <row spans="1:12" r="70">
      <c t="s" s="4" r="A70">
        <v>83</v>
      </c>
      <c t="n" s="6" r="J70">
        <v>1166</v>
      </c>
      <c t="n" s="6" r="K70">
        <v>2907</v>
      </c>
      <c t="n" s="6" r="L70">
        <v>2948</v>
      </c>
    </row>
    <row spans="1:12" r="71">
      <c t="s" s="4" r="A71">
        <v>1611</v>
      </c>
    </row>
    <row spans="1:12" r="72">
      <c t="s" s="3" r="A72">
        <v>1591</v>
      </c>
    </row>
    <row spans="1:12" r="73">
      <c t="s" s="4" r="A73">
        <v>83</v>
      </c>
      <c t="n" s="6" r="J73">
        <v>5085</v>
      </c>
      <c t="n" s="6" r="K73">
        <v>4534</v>
      </c>
      <c t="n" s="6" r="L73">
        <v>6059</v>
      </c>
    </row>
    <row spans="1:12" r="74">
      <c t="s" s="4" r="A74">
        <v>148</v>
      </c>
    </row>
    <row spans="1:12" r="75">
      <c t="s" s="3" r="A75">
        <v>1591</v>
      </c>
    </row>
    <row spans="1:12" r="76">
      <c t="s" s="4" r="A76">
        <v>83</v>
      </c>
      <c t="n" s="8" r="J76">
        <v>-90</v>
      </c>
      <c t="n" s="6" r="K76">
        <v>309</v>
      </c>
      <c t="n" s="6" r="L76">
        <v>-988</v>
      </c>
    </row>
    <row spans="1:12" r="77">
      <c t="s" s="4" r="A77">
        <v>1547</v>
      </c>
    </row>
    <row spans="1:12" r="78">
      <c t="s" s="3" r="A78">
        <v>1591</v>
      </c>
    </row>
    <row spans="1:12" r="79">
      <c t="s" s="4" r="A79">
        <v>83</v>
      </c>
      <c t="n" s="8" r="K79">
        <v>-300</v>
      </c>
      <c t="n" s="8" r="L79">
        <v>-1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7"/>
    <col customWidth="1" max="5" min="5" width="21"/>
    <col customWidth="1" max="6" min="6" width="21"/>
    <col customWidth="1" max="7" min="7" width="14"/>
    <col customWidth="1" max="8" min="8" width="20"/>
  </cols>
  <sheetData>
    <row spans="1:8" r="1">
      <c t="s" s="1" r="A1">
        <v>1612</v>
      </c>
      <c t="s" s="2" r="B1">
        <v>1613</v>
      </c>
      <c t="s" s="2" r="C1">
        <v>1614</v>
      </c>
      <c t="s" s="2" r="D1">
        <v>1615</v>
      </c>
      <c t="s" s="2" r="E1">
        <v>589</v>
      </c>
      <c t="s" s="2" r="F1">
        <v>590</v>
      </c>
      <c t="s" s="2" r="G1">
        <v>740</v>
      </c>
      <c t="s" s="2" r="H1">
        <v>1616</v>
      </c>
    </row>
    <row spans="1:8" r="2">
      <c t="s" s="3" r="A2">
        <v>1617</v>
      </c>
    </row>
    <row spans="1:8" r="3">
      <c t="s" s="4" r="A3">
        <v>1618</v>
      </c>
      <c t="n" s="6" r="D3">
        <v>3000000</v>
      </c>
    </row>
    <row spans="1:8" r="4">
      <c t="s" s="4" r="A4">
        <v>1619</v>
      </c>
      <c t="n" s="8" r="D4">
        <v>34000000</v>
      </c>
      <c t="n" s="8" r="E4">
        <v>48700000</v>
      </c>
      <c t="n" s="8" r="F4">
        <v>47000000</v>
      </c>
    </row>
    <row spans="1:8" r="5">
      <c t="s" s="4" r="A5">
        <v>1620</v>
      </c>
      <c t="n" s="6" r="D5">
        <v>100000</v>
      </c>
      <c t="n" s="6" r="E5">
        <v>500000</v>
      </c>
      <c t="n" s="6" r="F5">
        <v>1600000</v>
      </c>
    </row>
    <row spans="1:8" r="6">
      <c t="s" s="4" r="A6">
        <v>1621</v>
      </c>
      <c t="n" s="6" r="D6">
        <v>0</v>
      </c>
    </row>
    <row spans="1:8" r="7">
      <c t="s" s="4" r="A7">
        <v>1622</v>
      </c>
      <c t="n" s="6" r="D7">
        <v>38300000</v>
      </c>
      <c t="n" s="6" r="E7">
        <v>37600000</v>
      </c>
      <c t="n" s="6" r="F7">
        <v>43400000</v>
      </c>
    </row>
    <row spans="1:8" r="8">
      <c t="s" s="4" r="A8">
        <v>1623</v>
      </c>
      <c t="n" s="8" r="D8">
        <v>4300000</v>
      </c>
      <c t="n" s="8" r="E8">
        <v>3600000</v>
      </c>
      <c t="n" s="8" r="F8">
        <v>3500000</v>
      </c>
    </row>
    <row spans="1:8" r="9">
      <c t="s" s="4" r="A9">
        <v>1624</v>
      </c>
    </row>
    <row spans="1:8" r="10">
      <c t="s" s="3" r="A10">
        <v>1617</v>
      </c>
    </row>
    <row spans="1:8" r="11">
      <c t="s" s="4" r="A11">
        <v>1625</v>
      </c>
      <c t="n" s="6" r="H11">
        <v>6000000</v>
      </c>
    </row>
    <row spans="1:8" r="12">
      <c t="s" s="4" r="A12">
        <v>1626</v>
      </c>
    </row>
    <row spans="1:8" r="13">
      <c t="s" s="3" r="A13">
        <v>1617</v>
      </c>
    </row>
    <row spans="1:8" r="14">
      <c t="s" s="4" r="A14">
        <v>1627</v>
      </c>
      <c t="s" s="4" r="B14">
        <v>812</v>
      </c>
      <c t="s" s="4" r="C14">
        <v>534</v>
      </c>
    </row>
    <row spans="1:8" r="15">
      <c t="s" s="4" r="A15">
        <v>1618</v>
      </c>
      <c t="n" s="6" r="C15">
        <v>750000</v>
      </c>
    </row>
    <row spans="1:8" r="16">
      <c t="s" s="4" r="A16">
        <v>1628</v>
      </c>
      <c t="s" s="4" r="C16">
        <v>1629</v>
      </c>
    </row>
    <row spans="1:8" r="17">
      <c t="s" s="4" r="A17">
        <v>1630</v>
      </c>
      <c t="n" s="6" r="C17">
        <v>20</v>
      </c>
    </row>
    <row spans="1:8" r="18">
      <c t="s" s="4" r="A18">
        <v>1631</v>
      </c>
    </row>
    <row spans="1:8" r="19">
      <c t="s" s="3" r="A19">
        <v>1617</v>
      </c>
    </row>
    <row spans="1:8" r="20">
      <c t="s" s="4" r="A20">
        <v>1625</v>
      </c>
      <c t="n" s="6" r="D20">
        <v>5400000</v>
      </c>
    </row>
    <row spans="1:8" r="21">
      <c t="s" s="4" r="A21">
        <v>1632</v>
      </c>
    </row>
    <row spans="1:8" r="22">
      <c t="s" s="3" r="A22">
        <v>1617</v>
      </c>
    </row>
    <row spans="1:8" r="23">
      <c t="s" s="4" r="A23">
        <v>1625</v>
      </c>
      <c t="n" s="6" r="D23">
        <v>1050000</v>
      </c>
    </row>
    <row spans="1:8" r="24">
      <c t="s" s="4" r="A24">
        <v>1633</v>
      </c>
    </row>
    <row spans="1:8" r="25">
      <c t="s" s="3" r="A25">
        <v>1617</v>
      </c>
    </row>
    <row spans="1:8" r="26">
      <c t="s" s="4" r="A26">
        <v>1627</v>
      </c>
      <c t="s" s="4" r="D26">
        <v>812</v>
      </c>
    </row>
    <row spans="1:8" r="27">
      <c t="s" s="4" r="A27">
        <v>1634</v>
      </c>
      <c t="s" s="4" r="D27">
        <v>527</v>
      </c>
    </row>
    <row spans="1:8" r="28">
      <c t="s" s="4" r="A28">
        <v>1635</v>
      </c>
    </row>
    <row spans="1:8" r="29">
      <c t="s" s="3" r="A29">
        <v>1617</v>
      </c>
    </row>
    <row spans="1:8" r="30">
      <c t="s" s="4" r="A30">
        <v>1636</v>
      </c>
      <c t="s" s="4" r="D30">
        <v>929</v>
      </c>
      <c t="s" s="4" r="E30">
        <v>779</v>
      </c>
    </row>
    <row spans="1:8" r="31">
      <c t="s" s="4" r="A31">
        <v>1637</v>
      </c>
      <c t="n" s="8" r="D31">
        <v>34200000</v>
      </c>
    </row>
    <row spans="1:8" r="32">
      <c t="s" s="4" r="A32">
        <v>1638</v>
      </c>
      <c t="s" s="4" r="D32">
        <v>1639</v>
      </c>
    </row>
    <row spans="1:8" r="33">
      <c t="s" s="4" r="A33">
        <v>1640</v>
      </c>
    </row>
    <row spans="1:8" r="34">
      <c t="s" s="3" r="A34">
        <v>1617</v>
      </c>
    </row>
    <row spans="1:8" r="35">
      <c t="s" s="4" r="A35">
        <v>1627</v>
      </c>
      <c t="s" s="4" r="D35">
        <v>812</v>
      </c>
    </row>
    <row spans="1:8" r="36">
      <c t="s" s="4" r="A36">
        <v>1641</v>
      </c>
    </row>
    <row spans="1:8" r="37">
      <c t="s" s="3" r="A37">
        <v>1617</v>
      </c>
    </row>
    <row spans="1:8" r="38">
      <c t="s" s="4" r="A38">
        <v>1627</v>
      </c>
      <c t="s" s="4" r="G38">
        <v>812</v>
      </c>
    </row>
    <row spans="1:8" r="39">
      <c t="s" s="4" r="A39">
        <v>1636</v>
      </c>
      <c t="s" s="4" r="D39">
        <v>1642</v>
      </c>
      <c t="s" s="4" r="E39">
        <v>1643</v>
      </c>
    </row>
    <row spans="1:8" r="40">
      <c t="s" s="4" r="A40">
        <v>1626</v>
      </c>
    </row>
    <row spans="1:8" r="41">
      <c t="s" s="3" r="A41">
        <v>1617</v>
      </c>
    </row>
    <row spans="1:8" r="42">
      <c t="s" s="4" r="A42">
        <v>1636</v>
      </c>
      <c t="s" s="4" r="D42">
        <v>929</v>
      </c>
      <c t="s" s="4" r="E42">
        <v>929</v>
      </c>
    </row>
    <row spans="1:8" r="43">
      <c t="s" s="4" r="A43">
        <v>1637</v>
      </c>
      <c t="n" s="8" r="D43">
        <v>5000000</v>
      </c>
    </row>
    <row spans="1:8" r="44">
      <c t="s" s="4" r="A44">
        <v>1638</v>
      </c>
      <c t="s" s="4" r="D44">
        <v>1639</v>
      </c>
    </row>
    <row spans="1:8" r="45">
      <c t="s" s="4" r="A45">
        <v>1644</v>
      </c>
    </row>
    <row spans="1:8" r="46">
      <c t="s" s="3" r="A46">
        <v>1617</v>
      </c>
    </row>
    <row spans="1:8" r="47">
      <c t="s" s="4" r="A47">
        <v>1637</v>
      </c>
      <c t="n" s="8" r="D47">
        <v>24600000</v>
      </c>
    </row>
    <row spans="1:8" r="48">
      <c t="s" s="4" r="A48">
        <v>1638</v>
      </c>
      <c t="s" s="4" r="D48">
        <v>163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45</v>
      </c>
      <c t="s" s="2" r="B1">
        <v>1</v>
      </c>
    </row>
    <row spans="1:3" r="2">
      <c t="s" s="2" r="B2">
        <v>2</v>
      </c>
      <c t="s" s="2" r="C2">
        <v>32</v>
      </c>
    </row>
    <row spans="1:3" r="3">
      <c t="s" s="3" r="A3">
        <v>1617</v>
      </c>
    </row>
    <row spans="1:3" r="4">
      <c t="s" s="4" r="A4">
        <v>1646</v>
      </c>
      <c t="s" s="4" r="B4">
        <v>1647</v>
      </c>
      <c t="s" s="4" r="C4">
        <v>1648</v>
      </c>
    </row>
    <row spans="1:3" r="5">
      <c t="s" s="4" r="A5">
        <v>1649</v>
      </c>
      <c t="s" s="4" r="B5">
        <v>1650</v>
      </c>
      <c t="s" s="4" r="C5">
        <v>1537</v>
      </c>
    </row>
    <row spans="1:3" r="6">
      <c t="s" s="4" r="A6">
        <v>1651</v>
      </c>
      <c t="s" s="4" r="B6">
        <v>1652</v>
      </c>
      <c t="s" s="4" r="C6">
        <v>1653</v>
      </c>
    </row>
    <row spans="1:3" r="7">
      <c t="s" s="4" r="A7">
        <v>1654</v>
      </c>
      <c t="s" s="4" r="B7">
        <v>1655</v>
      </c>
      <c t="s" s="4" r="C7">
        <v>1656</v>
      </c>
    </row>
    <row spans="1:3" r="8">
      <c t="s" s="4" r="A8">
        <v>1657</v>
      </c>
      <c t="s" s="4" r="B8">
        <v>578</v>
      </c>
    </row>
    <row spans="1:3" r="9">
      <c t="s" s="4" r="A9">
        <v>1636</v>
      </c>
      <c t="s" s="4" r="B9">
        <v>929</v>
      </c>
      <c t="s" s="4" r="C9">
        <v>92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6"/>
    <col customWidth="1" max="5" min="5" width="17"/>
  </cols>
  <sheetData>
    <row spans="1:5" r="1">
      <c t="s" s="1" r="A1">
        <v>1658</v>
      </c>
      <c t="s" s="2" r="B1">
        <v>1</v>
      </c>
    </row>
    <row spans="1:5" r="2">
      <c t="s" s="2" r="B2">
        <v>2</v>
      </c>
      <c t="s" s="2" r="C2">
        <v>32</v>
      </c>
      <c t="s" s="2" r="D2">
        <v>81</v>
      </c>
      <c t="s" s="2" r="E2">
        <v>1659</v>
      </c>
    </row>
    <row spans="1:5" r="3">
      <c t="s" s="4" r="A3">
        <v>1660</v>
      </c>
    </row>
    <row spans="1:5" r="4">
      <c t="s" s="3" r="A4">
        <v>1661</v>
      </c>
    </row>
    <row spans="1:5" r="5">
      <c t="s" s="4" r="A5">
        <v>1662</v>
      </c>
      <c t="n" s="6" r="B5">
        <v>767830</v>
      </c>
      <c t="n" s="6" r="C5">
        <v>828092</v>
      </c>
      <c t="n" s="6" r="D5">
        <v>1732639</v>
      </c>
    </row>
    <row spans="1:5" r="6">
      <c t="s" s="4" r="A6">
        <v>1663</v>
      </c>
      <c t="n" s="6" r="B6">
        <v>0</v>
      </c>
      <c t="n" s="6" r="C6">
        <v>0</v>
      </c>
      <c t="n" s="6" r="D6">
        <v>0</v>
      </c>
    </row>
    <row spans="1:5" r="7">
      <c t="s" s="4" r="A7">
        <v>1664</v>
      </c>
      <c t="n" s="6" r="B7">
        <v>0</v>
      </c>
      <c t="n" s="6" r="C7">
        <v>0</v>
      </c>
      <c t="n" s="6" r="D7">
        <v>0</v>
      </c>
    </row>
    <row spans="1:5" r="8">
      <c t="s" s="4" r="A8">
        <v>1665</v>
      </c>
      <c t="n" s="6" r="B8">
        <v>0</v>
      </c>
      <c t="n" s="6" r="C8">
        <v>0</v>
      </c>
      <c t="n" s="6" r="D8">
        <v>0</v>
      </c>
    </row>
    <row spans="1:5" r="9">
      <c t="s" s="4" r="A9">
        <v>1666</v>
      </c>
      <c t="n" s="6" r="B9">
        <v>-359618</v>
      </c>
      <c t="n" s="6" r="C9">
        <v>-60262</v>
      </c>
      <c t="n" s="6" r="D9">
        <v>-904547</v>
      </c>
    </row>
    <row spans="1:5" r="10">
      <c t="s" s="4" r="A10">
        <v>1667</v>
      </c>
      <c t="n" s="6" r="B10">
        <v>408212</v>
      </c>
      <c t="n" s="6" r="C10">
        <v>767830</v>
      </c>
      <c t="n" s="6" r="D10">
        <v>828092</v>
      </c>
      <c t="n" s="6" r="E10">
        <v>1732639</v>
      </c>
    </row>
    <row spans="1:5" r="11">
      <c t="s" s="3" r="A11">
        <v>1668</v>
      </c>
    </row>
    <row spans="1:5" r="12">
      <c t="s" s="4" r="A12">
        <v>1669</v>
      </c>
      <c t="n" s="9" r="B12">
        <v>48.71</v>
      </c>
      <c t="n" s="9" r="C12">
        <v>48.77</v>
      </c>
      <c t="n" s="9" r="D12">
        <v>47.61</v>
      </c>
    </row>
    <row spans="1:5" r="13">
      <c t="s" s="4" r="A13">
        <v>1670</v>
      </c>
      <c t="n" s="6" r="B13">
        <v>0</v>
      </c>
      <c t="n" s="6" r="C13">
        <v>0</v>
      </c>
      <c t="n" s="6" r="D13">
        <v>0</v>
      </c>
    </row>
    <row spans="1:5" r="14">
      <c t="s" s="4" r="A14">
        <v>1671</v>
      </c>
      <c t="n" s="6" r="B14">
        <v>0</v>
      </c>
      <c t="n" s="6" r="C14">
        <v>0</v>
      </c>
      <c t="n" s="6" r="D14">
        <v>0</v>
      </c>
    </row>
    <row spans="1:5" r="15">
      <c t="s" s="4" r="A15">
        <v>1672</v>
      </c>
      <c t="n" s="6" r="B15">
        <v>0</v>
      </c>
      <c t="n" s="6" r="C15">
        <v>0</v>
      </c>
      <c t="n" s="6" r="D15">
        <v>0</v>
      </c>
    </row>
    <row spans="1:5" r="16">
      <c t="s" s="4" r="A16">
        <v>1673</v>
      </c>
      <c t="n" s="10" r="B16">
        <v>45.09</v>
      </c>
      <c t="n" s="10" r="C16">
        <v>49.52</v>
      </c>
      <c t="n" s="10" r="D16">
        <v>46.55</v>
      </c>
    </row>
    <row spans="1:5" r="17">
      <c t="s" s="4" r="A17">
        <v>1674</v>
      </c>
      <c t="n" s="9" r="B17">
        <v>51.9</v>
      </c>
      <c t="n" s="9" r="C17">
        <v>48.71</v>
      </c>
      <c t="n" s="9" r="D17">
        <v>48.77</v>
      </c>
      <c t="n" s="9" r="E17">
        <v>47.61</v>
      </c>
    </row>
    <row spans="1:5" r="18">
      <c t="s" s="4" r="A18">
        <v>1675</v>
      </c>
      <c t="s" s="4" r="B18">
        <v>1676</v>
      </c>
      <c t="s" s="4" r="C18">
        <v>529</v>
      </c>
      <c t="s" s="4" r="D18">
        <v>1677</v>
      </c>
      <c t="s" s="4" r="E18">
        <v>1678</v>
      </c>
    </row>
    <row spans="1:5" r="19">
      <c t="s" s="3" r="A19">
        <v>1679</v>
      </c>
    </row>
    <row spans="1:5" r="20">
      <c t="s" s="4" r="A20">
        <v>1680</v>
      </c>
      <c t="n" s="8" r="B20">
        <v>25020</v>
      </c>
      <c t="n" s="8" r="C20">
        <v>37246</v>
      </c>
      <c t="n" s="8" r="D20">
        <v>40221</v>
      </c>
      <c t="n" s="8" r="E20">
        <v>58305</v>
      </c>
    </row>
    <row spans="1:5" r="21">
      <c t="s" s="4" r="A21">
        <v>1681</v>
      </c>
      <c t="n" s="8" r="B21">
        <v>21205</v>
      </c>
      <c t="n" s="8" r="C21">
        <v>2900</v>
      </c>
      <c t="n" s="8" r="D21">
        <v>36800</v>
      </c>
    </row>
    <row spans="1:5" r="22">
      <c t="s" s="3" r="A22">
        <v>1682</v>
      </c>
    </row>
    <row spans="1:5" r="23">
      <c t="s" s="4" r="A23">
        <v>1683</v>
      </c>
      <c t="n" s="9" r="B23">
        <v>37.51</v>
      </c>
      <c t="n" s="9" r="C23">
        <v>37.51</v>
      </c>
      <c t="n" s="9" r="D23">
        <v>37.51</v>
      </c>
      <c t="n" s="9" r="E23">
        <v>37.51</v>
      </c>
    </row>
    <row spans="1:5" r="24">
      <c t="s" s="4" r="A24">
        <v>1684</v>
      </c>
      <c t="n" s="10" r="B24">
        <v>59.66</v>
      </c>
      <c t="n" s="9" r="C24">
        <v>59.66</v>
      </c>
      <c t="n" s="9" r="D24">
        <v>59.66</v>
      </c>
      <c t="n" s="9" r="E24">
        <v>59.66</v>
      </c>
    </row>
    <row spans="1:5" r="25">
      <c t="s" s="4" r="A25">
        <v>1685</v>
      </c>
      <c t="n" s="10" r="B25">
        <v>42.66</v>
      </c>
    </row>
    <row spans="1:5" r="26">
      <c t="s" s="4" r="A26">
        <v>1686</v>
      </c>
      <c t="n" s="9" r="B26">
        <v>59.66</v>
      </c>
    </row>
    <row spans="1:5" r="27">
      <c t="s" s="4" r="A27">
        <v>1687</v>
      </c>
      <c t="n" s="6" r="B27">
        <v>408212</v>
      </c>
    </row>
    <row spans="1:5" r="28">
      <c t="s" s="4" r="A28">
        <v>1688</v>
      </c>
      <c t="n" s="9" r="B28">
        <v>51.9</v>
      </c>
    </row>
    <row spans="1:5" r="29">
      <c t="s" s="4" r="A29">
        <v>1689</v>
      </c>
      <c t="s" s="4" r="B29">
        <v>1676</v>
      </c>
    </row>
    <row spans="1:5" r="30">
      <c t="s" s="4" r="A30">
        <v>1690</v>
      </c>
      <c t="n" s="8" r="B30">
        <v>25020</v>
      </c>
    </row>
    <row spans="1:5" r="31">
      <c t="s" s="4" r="A31">
        <v>1624</v>
      </c>
    </row>
    <row spans="1:5" r="32">
      <c t="s" s="3" r="A32">
        <v>1661</v>
      </c>
    </row>
    <row spans="1:5" r="33">
      <c t="s" s="4" r="A33">
        <v>1662</v>
      </c>
      <c t="n" s="6" r="B33">
        <v>0</v>
      </c>
      <c t="n" s="6" r="C33">
        <v>572000</v>
      </c>
      <c t="n" s="6" r="D33">
        <v>842000</v>
      </c>
    </row>
    <row spans="1:5" r="34">
      <c t="s" s="4" r="A34">
        <v>1663</v>
      </c>
      <c t="n" s="6" r="B34">
        <v>0</v>
      </c>
      <c t="n" s="6" r="C34">
        <v>0</v>
      </c>
      <c t="n" s="6" r="D34">
        <v>0</v>
      </c>
    </row>
    <row spans="1:5" r="35">
      <c t="s" s="4" r="A35">
        <v>1664</v>
      </c>
      <c t="n" s="6" r="B35">
        <v>0</v>
      </c>
      <c t="n" s="6" r="C35">
        <v>0</v>
      </c>
      <c t="n" s="6" r="D35">
        <v>0</v>
      </c>
    </row>
    <row spans="1:5" r="36">
      <c t="s" s="4" r="A36">
        <v>1665</v>
      </c>
      <c t="n" s="6" r="B36">
        <v>0</v>
      </c>
      <c t="n" s="6" r="C36">
        <v>0</v>
      </c>
      <c t="n" s="6" r="D36">
        <v>0</v>
      </c>
    </row>
    <row spans="1:5" r="37">
      <c t="s" s="4" r="A37">
        <v>1666</v>
      </c>
      <c t="n" s="6" r="B37">
        <v>0</v>
      </c>
      <c t="n" s="6" r="C37">
        <v>-572000</v>
      </c>
      <c t="n" s="6" r="D37">
        <v>-270000</v>
      </c>
    </row>
    <row spans="1:5" r="38">
      <c t="s" s="4" r="A38">
        <v>1667</v>
      </c>
      <c t="n" s="6" r="B38">
        <v>0</v>
      </c>
      <c t="n" s="6" r="C38">
        <v>0</v>
      </c>
      <c t="n" s="6" r="D38">
        <v>572000</v>
      </c>
      <c t="n" s="6" r="E38">
        <v>842000</v>
      </c>
    </row>
    <row spans="1:5" r="39">
      <c t="s" s="3" r="A39">
        <v>1668</v>
      </c>
    </row>
    <row spans="1:5" r="40">
      <c t="s" s="4" r="A40">
        <v>1669</v>
      </c>
      <c t="n" s="8" r="B40">
        <v>0</v>
      </c>
      <c t="n" s="9" r="C40">
        <v>73.62</v>
      </c>
      <c t="n" s="9" r="D40">
        <v>73.81999999999999</v>
      </c>
    </row>
    <row spans="1:5" r="41">
      <c t="s" s="4" r="A41">
        <v>1670</v>
      </c>
      <c t="n" s="6" r="B41">
        <v>0</v>
      </c>
      <c t="n" s="6" r="C41">
        <v>0</v>
      </c>
      <c t="n" s="6" r="D41">
        <v>0</v>
      </c>
    </row>
    <row spans="1:5" r="42">
      <c t="s" s="4" r="A42">
        <v>1671</v>
      </c>
      <c t="n" s="6" r="B42">
        <v>0</v>
      </c>
      <c t="n" s="6" r="C42">
        <v>0</v>
      </c>
      <c t="n" s="6" r="D42">
        <v>0</v>
      </c>
    </row>
    <row spans="1:5" r="43">
      <c t="s" s="4" r="A43">
        <v>1672</v>
      </c>
      <c t="n" s="6" r="B43">
        <v>0</v>
      </c>
      <c t="n" s="6" r="C43">
        <v>0</v>
      </c>
      <c t="n" s="6" r="D43">
        <v>0</v>
      </c>
    </row>
    <row spans="1:5" r="44">
      <c t="s" s="4" r="A44">
        <v>1673</v>
      </c>
      <c t="n" s="6" r="B44">
        <v>0</v>
      </c>
      <c t="n" s="10" r="C44">
        <v>73.62</v>
      </c>
      <c t="n" s="10" r="D44">
        <v>74.23999999999999</v>
      </c>
    </row>
    <row spans="1:5" r="45">
      <c t="s" s="4" r="A45">
        <v>1674</v>
      </c>
      <c t="n" s="8" r="B45">
        <v>0</v>
      </c>
      <c t="n" s="8" r="C45">
        <v>0</v>
      </c>
      <c t="n" s="9" r="D45">
        <v>73.62</v>
      </c>
      <c t="n" s="9" r="E45">
        <v>73.81999999999999</v>
      </c>
    </row>
    <row spans="1:5" r="46">
      <c t="s" s="4" r="A46">
        <v>1675</v>
      </c>
      <c t="s" s="4" r="B46">
        <v>1691</v>
      </c>
    </row>
    <row spans="1:5" r="47">
      <c t="s" s="3" r="A47">
        <v>1679</v>
      </c>
    </row>
    <row spans="1:5" r="48">
      <c t="s" s="4" r="A48">
        <v>1680</v>
      </c>
      <c t="n" s="8" r="B48">
        <v>0</v>
      </c>
      <c t="n" s="8" r="C48">
        <v>0</v>
      </c>
      <c t="n" s="8" r="D48">
        <v>13567</v>
      </c>
      <c t="n" s="8" r="E48">
        <v>6265</v>
      </c>
    </row>
    <row spans="1:5" r="49">
      <c t="s" s="4" r="A49">
        <v>1681</v>
      </c>
      <c t="n" s="8" r="B49">
        <v>0</v>
      </c>
      <c t="n" s="8" r="C49">
        <v>13414</v>
      </c>
      <c t="n" s="8" r="D49">
        <v>4921</v>
      </c>
    </row>
    <row spans="1:5" r="50">
      <c t="s" s="3" r="A50">
        <v>1682</v>
      </c>
    </row>
    <row spans="1:5" r="51">
      <c t="s" s="4" r="A51">
        <v>1683</v>
      </c>
      <c t="n" s="8" r="B51">
        <v>0</v>
      </c>
      <c t="n" s="8" r="C51">
        <v>0</v>
      </c>
      <c t="n" s="9" r="D51">
        <v>73.06</v>
      </c>
      <c t="n" s="9" r="E51">
        <v>73.06</v>
      </c>
    </row>
    <row spans="1:5" r="52">
      <c t="s" s="4" r="A52">
        <v>1684</v>
      </c>
      <c t="n" s="6" r="B52">
        <v>0</v>
      </c>
      <c t="n" s="8" r="C52">
        <v>0</v>
      </c>
      <c t="n" s="9" r="D52">
        <v>74.23999999999999</v>
      </c>
      <c t="n" s="9" r="E52">
        <v>74.23999999999999</v>
      </c>
    </row>
    <row spans="1:5" r="53">
      <c t="s" s="4" r="A53">
        <v>1685</v>
      </c>
      <c t="n" s="6" r="B53">
        <v>0</v>
      </c>
    </row>
    <row spans="1:5" r="54">
      <c t="s" s="4" r="A54">
        <v>1686</v>
      </c>
      <c t="n" s="8" r="B54">
        <v>0</v>
      </c>
    </row>
    <row spans="1:5" r="55">
      <c t="s" s="4" r="A55">
        <v>1687</v>
      </c>
      <c t="n" s="6" r="B55">
        <v>0</v>
      </c>
    </row>
    <row spans="1:5" r="56">
      <c t="s" s="4" r="A56">
        <v>1688</v>
      </c>
      <c t="n" s="8" r="B56">
        <v>0</v>
      </c>
    </row>
    <row spans="1:5" r="57">
      <c t="s" s="4" r="A57">
        <v>1689</v>
      </c>
      <c t="s" s="4" r="B57">
        <v>1691</v>
      </c>
    </row>
    <row spans="1:5" r="58">
      <c t="s" s="4" r="A58">
        <v>1690</v>
      </c>
      <c t="n" s="8" r="B58">
        <v>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92</v>
      </c>
      <c t="s" s="2" r="B1">
        <v>1</v>
      </c>
    </row>
    <row spans="1:4" r="2">
      <c t="s" s="2" r="B2">
        <v>2</v>
      </c>
      <c t="s" s="2" r="C2">
        <v>32</v>
      </c>
      <c t="s" s="2" r="D2">
        <v>81</v>
      </c>
    </row>
    <row spans="1:4" r="3">
      <c t="s" s="3" r="A3">
        <v>1693</v>
      </c>
    </row>
    <row spans="1:4" r="4">
      <c t="s" s="4" r="A4">
        <v>1694</v>
      </c>
      <c t="n" s="6" r="B4">
        <v>481777</v>
      </c>
      <c t="n" s="6" r="C4">
        <v>600978</v>
      </c>
      <c t="n" s="6" r="D4">
        <v>682671</v>
      </c>
    </row>
    <row spans="1:4" r="5">
      <c t="s" s="4" r="A5">
        <v>1695</v>
      </c>
      <c t="n" s="6" r="B5">
        <v>209912</v>
      </c>
      <c t="n" s="6" r="C5">
        <v>229509</v>
      </c>
      <c t="n" s="6" r="D5">
        <v>258233</v>
      </c>
    </row>
    <row spans="1:4" r="6">
      <c t="s" s="4" r="A6">
        <v>1696</v>
      </c>
      <c t="n" s="6" r="B6">
        <v>-185763</v>
      </c>
      <c t="n" s="6" r="C6">
        <v>-348611</v>
      </c>
      <c t="n" s="6" r="D6">
        <v>-332933</v>
      </c>
    </row>
    <row spans="1:4" r="7">
      <c t="s" s="4" r="A7">
        <v>1697</v>
      </c>
      <c t="n" s="6" r="B7">
        <v>0</v>
      </c>
      <c t="n" s="6" r="C7">
        <v>-99</v>
      </c>
      <c t="n" s="6" r="D7">
        <v>-6993</v>
      </c>
    </row>
    <row spans="1:4" r="8">
      <c t="s" s="4" r="A8">
        <v>1698</v>
      </c>
      <c t="n" s="6" r="B8">
        <v>505926</v>
      </c>
      <c t="n" s="6" r="C8">
        <v>481777</v>
      </c>
      <c t="n" s="6" r="D8">
        <v>600978</v>
      </c>
    </row>
    <row spans="1:4" r="9">
      <c t="s" s="3" r="A9">
        <v>1699</v>
      </c>
    </row>
    <row spans="1:4" r="10">
      <c t="s" s="4" r="A10">
        <v>1700</v>
      </c>
      <c t="n" s="9" r="B10">
        <v>87.36</v>
      </c>
      <c t="n" s="9" r="C10">
        <v>76.23999999999999</v>
      </c>
      <c t="n" s="9" r="D10">
        <v>61.9</v>
      </c>
    </row>
    <row spans="1:4" r="11">
      <c t="s" s="4" r="A11">
        <v>1701</v>
      </c>
      <c t="n" s="10" r="B11">
        <v>102.22</v>
      </c>
      <c t="n" s="10" r="C11">
        <v>95.73999999999999</v>
      </c>
      <c t="n" s="10" r="D11">
        <v>87.81999999999999</v>
      </c>
    </row>
    <row spans="1:4" r="12">
      <c t="s" s="4" r="A12">
        <v>1702</v>
      </c>
      <c t="n" s="10" r="B12">
        <v>83.09999999999999</v>
      </c>
      <c t="n" s="10" r="C12">
        <v>73.79000000000001</v>
      </c>
      <c t="n" s="10" r="D12">
        <v>56.31</v>
      </c>
    </row>
    <row spans="1:4" r="13">
      <c t="s" s="4" r="A13">
        <v>1703</v>
      </c>
      <c t="n" s="6" r="B13">
        <v>0</v>
      </c>
      <c t="n" s="10" r="C13">
        <v>55.8</v>
      </c>
      <c t="n" s="10" r="D13">
        <v>58.14</v>
      </c>
    </row>
    <row spans="1:4" r="14">
      <c t="s" s="4" r="A14">
        <v>1704</v>
      </c>
      <c t="n" s="9" r="B14">
        <v>95.09</v>
      </c>
      <c t="n" s="9" r="C14">
        <v>87.36</v>
      </c>
      <c t="n" s="9" r="D14">
        <v>76.23999999999999</v>
      </c>
    </row>
    <row spans="1:4" r="15">
      <c t="s" s="4" r="A15">
        <v>1641</v>
      </c>
    </row>
    <row spans="1:4" r="16">
      <c t="s" s="3" r="A16">
        <v>1693</v>
      </c>
    </row>
    <row spans="1:4" r="17">
      <c t="s" s="4" r="A17">
        <v>1694</v>
      </c>
      <c t="n" s="6" r="B17">
        <v>338323</v>
      </c>
      <c t="n" s="6" r="C17">
        <v>394145</v>
      </c>
      <c t="n" s="6" r="D17">
        <v>493556</v>
      </c>
    </row>
    <row spans="1:4" r="18">
      <c t="s" s="4" r="A18">
        <v>1695</v>
      </c>
      <c t="n" s="6" r="B18">
        <v>160817</v>
      </c>
      <c t="n" s="6" r="C18">
        <v>119382</v>
      </c>
      <c t="n" s="6" r="D18">
        <v>149760</v>
      </c>
    </row>
    <row spans="1:4" r="19">
      <c t="s" s="4" r="A19">
        <v>1696</v>
      </c>
      <c t="n" s="6" r="B19">
        <v>-144440</v>
      </c>
      <c t="n" s="6" r="C19">
        <v>-159094</v>
      </c>
      <c t="n" s="6" r="D19">
        <v>-176265</v>
      </c>
    </row>
    <row spans="1:4" r="20">
      <c t="s" s="4" r="A20">
        <v>1697</v>
      </c>
      <c t="n" s="6" r="B20">
        <v>-28622</v>
      </c>
      <c t="n" s="6" r="C20">
        <v>-16110</v>
      </c>
      <c t="n" s="6" r="D20">
        <v>-72906</v>
      </c>
    </row>
    <row spans="1:4" r="21">
      <c t="s" s="4" r="A21">
        <v>1698</v>
      </c>
      <c t="n" s="6" r="B21">
        <v>326078</v>
      </c>
      <c t="n" s="6" r="C21">
        <v>338323</v>
      </c>
      <c t="n" s="6" r="D21">
        <v>394145</v>
      </c>
    </row>
    <row spans="1:4" r="22">
      <c t="s" s="4" r="A22">
        <v>1705</v>
      </c>
    </row>
    <row spans="1:4" r="23">
      <c t="s" s="3" r="A23">
        <v>1693</v>
      </c>
    </row>
    <row spans="1:4" r="24">
      <c t="s" s="4" r="A24">
        <v>1694</v>
      </c>
      <c t="n" s="6" r="B24">
        <v>451722</v>
      </c>
      <c t="n" s="6" r="C24">
        <v>569492</v>
      </c>
      <c t="n" s="6" r="D24">
        <v>646748</v>
      </c>
    </row>
    <row spans="1:4" r="25">
      <c t="s" s="4" r="A25">
        <v>1695</v>
      </c>
      <c t="n" s="6" r="B25">
        <v>195337</v>
      </c>
      <c t="n" s="6" r="C25">
        <v>215054</v>
      </c>
      <c t="n" s="6" r="D25">
        <v>241071</v>
      </c>
    </row>
    <row spans="1:4" r="26">
      <c t="s" s="4" r="A26">
        <v>1696</v>
      </c>
      <c t="n" s="6" r="B26">
        <v>-168019</v>
      </c>
      <c t="n" s="6" r="C26">
        <v>-332725</v>
      </c>
      <c t="n" s="6" r="D26">
        <v>-311334</v>
      </c>
    </row>
    <row spans="1:4" r="27">
      <c t="s" s="4" r="A27">
        <v>1697</v>
      </c>
      <c t="n" s="6" r="B27">
        <v>0</v>
      </c>
      <c t="n" s="6" r="C27">
        <v>-99</v>
      </c>
      <c t="n" s="6" r="D27">
        <v>-6993</v>
      </c>
    </row>
    <row spans="1:4" r="28">
      <c t="s" s="4" r="A28">
        <v>1698</v>
      </c>
      <c t="n" s="6" r="B28">
        <v>479040</v>
      </c>
      <c t="n" s="6" r="C28">
        <v>451722</v>
      </c>
      <c t="n" s="6" r="D28">
        <v>569492</v>
      </c>
    </row>
    <row spans="1:4" r="29">
      <c t="s" s="3" r="A29">
        <v>1699</v>
      </c>
    </row>
    <row spans="1:4" r="30">
      <c t="s" s="4" r="A30">
        <v>1700</v>
      </c>
      <c t="n" s="9" r="B30">
        <v>87.29000000000001</v>
      </c>
      <c t="n" s="9" r="C30">
        <v>76.11</v>
      </c>
      <c t="n" s="9" r="D30">
        <v>61.63</v>
      </c>
    </row>
    <row spans="1:4" r="31">
      <c t="s" s="4" r="A31">
        <v>1701</v>
      </c>
      <c t="n" s="10" r="B31">
        <v>102.17</v>
      </c>
      <c t="n" s="10" r="C31">
        <v>95.79000000000001</v>
      </c>
      <c t="n" s="10" r="D31">
        <v>87.84999999999999</v>
      </c>
    </row>
    <row spans="1:4" r="32">
      <c t="s" s="4" r="A32">
        <v>1702</v>
      </c>
      <c t="n" s="10" r="B32">
        <v>82.75</v>
      </c>
      <c t="n" s="10" r="C32">
        <v>73.73999999999999</v>
      </c>
      <c t="n" s="10" r="D32">
        <v>55.63</v>
      </c>
    </row>
    <row spans="1:4" r="33">
      <c t="s" s="4" r="A33">
        <v>1703</v>
      </c>
      <c t="n" s="6" r="B33">
        <v>0</v>
      </c>
      <c t="n" s="10" r="C33">
        <v>55.8</v>
      </c>
      <c t="n" s="10" r="D33">
        <v>58.14</v>
      </c>
    </row>
    <row spans="1:4" r="34">
      <c t="s" s="4" r="A34">
        <v>1704</v>
      </c>
      <c t="n" s="9" r="B34">
        <v>94.95</v>
      </c>
      <c t="n" s="9" r="C34">
        <v>87.29000000000001</v>
      </c>
      <c t="n" s="9" r="D34">
        <v>76.11</v>
      </c>
    </row>
    <row spans="1:4" r="35">
      <c t="s" s="4" r="A35">
        <v>1706</v>
      </c>
    </row>
    <row spans="1:4" r="36">
      <c t="s" s="3" r="A36">
        <v>1693</v>
      </c>
    </row>
    <row spans="1:4" r="37">
      <c t="s" s="4" r="A37">
        <v>1694</v>
      </c>
      <c t="n" s="6" r="B37">
        <v>30055</v>
      </c>
      <c t="n" s="6" r="C37">
        <v>31486</v>
      </c>
      <c t="n" s="6" r="D37">
        <v>35923</v>
      </c>
    </row>
    <row spans="1:4" r="38">
      <c t="s" s="4" r="A38">
        <v>1695</v>
      </c>
      <c t="n" s="6" r="B38">
        <v>14575</v>
      </c>
      <c t="n" s="6" r="C38">
        <v>14455</v>
      </c>
      <c t="n" s="6" r="D38">
        <v>17162</v>
      </c>
    </row>
    <row spans="1:4" r="39">
      <c t="s" s="4" r="A39">
        <v>1696</v>
      </c>
      <c t="n" s="6" r="B39">
        <v>-17744</v>
      </c>
      <c t="n" s="6" r="C39">
        <v>-15886</v>
      </c>
      <c t="n" s="6" r="D39">
        <v>-21599</v>
      </c>
    </row>
    <row spans="1:4" r="40">
      <c t="s" s="4" r="A40">
        <v>1697</v>
      </c>
      <c t="n" s="6" r="B40">
        <v>0</v>
      </c>
      <c t="n" s="6" r="C40">
        <v>0</v>
      </c>
      <c t="n" s="6" r="D40">
        <v>0</v>
      </c>
    </row>
    <row spans="1:4" r="41">
      <c t="s" s="4" r="A41">
        <v>1698</v>
      </c>
      <c t="n" s="6" r="B41">
        <v>26886</v>
      </c>
      <c t="n" s="6" r="C41">
        <v>30055</v>
      </c>
      <c t="n" s="6" r="D41">
        <v>31486</v>
      </c>
    </row>
    <row spans="1:4" r="42">
      <c t="s" s="3" r="A42">
        <v>1699</v>
      </c>
    </row>
    <row spans="1:4" r="43">
      <c t="s" s="4" r="A43">
        <v>1700</v>
      </c>
      <c t="n" s="9" r="B43">
        <v>88.41</v>
      </c>
      <c t="n" s="9" r="C43">
        <v>78.56999999999999</v>
      </c>
      <c t="n" s="9" r="D43">
        <v>66.83</v>
      </c>
    </row>
    <row spans="1:4" r="44">
      <c t="s" s="4" r="A44">
        <v>1701</v>
      </c>
      <c t="n" s="10" r="B44">
        <v>102.9</v>
      </c>
      <c t="n" s="10" r="C44">
        <v>95.06</v>
      </c>
      <c t="n" s="10" r="D44">
        <v>87.40000000000001</v>
      </c>
    </row>
    <row spans="1:4" r="45">
      <c t="s" s="4" r="A45">
        <v>1702</v>
      </c>
      <c t="n" s="10" r="B45">
        <v>86.37</v>
      </c>
      <c t="n" s="10" r="C45">
        <v>74.95999999999999</v>
      </c>
      <c t="n" s="10" r="D45">
        <v>66.06</v>
      </c>
    </row>
    <row spans="1:4" r="46">
      <c t="s" s="4" r="A46">
        <v>1703</v>
      </c>
      <c t="n" s="6" r="B46">
        <v>0</v>
      </c>
      <c t="n" s="6" r="C46">
        <v>0</v>
      </c>
      <c t="n" s="6" r="D46">
        <v>0</v>
      </c>
    </row>
    <row spans="1:4" r="47">
      <c t="s" s="4" r="A47">
        <v>1704</v>
      </c>
      <c t="n" s="9" r="B47">
        <v>97.61</v>
      </c>
      <c t="n" s="9" r="C47">
        <v>88.41</v>
      </c>
      <c t="n" s="9" r="D47">
        <v>78.56999999999999</v>
      </c>
    </row>
    <row spans="1:4" r="48">
      <c t="s" s="4" r="A48">
        <v>1626</v>
      </c>
    </row>
    <row spans="1:4" r="49">
      <c t="s" s="3" r="A49">
        <v>1693</v>
      </c>
    </row>
    <row spans="1:4" r="50">
      <c t="s" s="4" r="A50">
        <v>1694</v>
      </c>
      <c t="n" s="6" r="B50">
        <v>248572</v>
      </c>
      <c t="n" s="6" r="C50">
        <v>359543</v>
      </c>
      <c t="n" s="6" r="D50">
        <v>359520</v>
      </c>
    </row>
    <row spans="1:4" r="51">
      <c t="s" s="4" r="A51">
        <v>1695</v>
      </c>
      <c t="n" s="6" r="B51">
        <v>103024</v>
      </c>
      <c t="n" s="6" r="C51">
        <v>102668</v>
      </c>
      <c t="n" s="6" r="D51">
        <v>134358</v>
      </c>
    </row>
    <row spans="1:4" r="52">
      <c t="s" s="4" r="A52">
        <v>1696</v>
      </c>
      <c t="n" s="6" r="B52">
        <v>0</v>
      </c>
      <c t="n" s="6" r="C52">
        <v>0</v>
      </c>
      <c t="n" s="6" r="D52">
        <v>-24606</v>
      </c>
    </row>
    <row spans="1:4" r="53">
      <c t="s" s="4" r="A53">
        <v>1697</v>
      </c>
      <c t="n" s="6" r="B53">
        <v>-121325</v>
      </c>
      <c t="n" s="6" r="C53">
        <v>-213639</v>
      </c>
      <c t="n" s="6" r="D53">
        <v>-109729</v>
      </c>
    </row>
    <row spans="1:4" r="54">
      <c t="s" s="4" r="A54">
        <v>1698</v>
      </c>
      <c t="n" s="6" r="B54">
        <v>230271</v>
      </c>
      <c t="n" s="6" r="C54">
        <v>248572</v>
      </c>
      <c t="n" s="6" r="D54">
        <v>359543</v>
      </c>
    </row>
    <row spans="1:4" r="55">
      <c t="s" s="3" r="A55">
        <v>1699</v>
      </c>
    </row>
    <row spans="1:4" r="56">
      <c t="s" s="4" r="A56">
        <v>1700</v>
      </c>
      <c t="n" s="9" r="B56">
        <v>39.62</v>
      </c>
      <c t="n" s="9" r="C56">
        <v>30.55</v>
      </c>
      <c t="n" s="9" r="D56">
        <v>29.46</v>
      </c>
    </row>
    <row spans="1:4" r="57">
      <c t="s" s="4" r="A57">
        <v>1701</v>
      </c>
      <c t="n" s="10" r="B57">
        <v>44.98</v>
      </c>
      <c t="n" s="10" r="C57">
        <v>46.45</v>
      </c>
      <c t="n" s="10" r="D57">
        <v>33.46</v>
      </c>
    </row>
    <row spans="1:4" r="58">
      <c t="s" s="4" r="A58">
        <v>1704</v>
      </c>
      <c t="n" s="9" r="B58">
        <v>41.4</v>
      </c>
      <c t="n" s="9" r="C58">
        <v>39.62</v>
      </c>
      <c t="n" s="9" r="D58">
        <v>30.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t="s" s="1" r="A1">
        <v>1707</v>
      </c>
      <c t="s" s="2" r="B1">
        <v>1708</v>
      </c>
      <c t="s" s="2" r="C1">
        <v>1709</v>
      </c>
      <c t="s" s="2" r="D1">
        <v>1</v>
      </c>
    </row>
    <row spans="1:6" r="2">
      <c t="s" s="2" r="B2">
        <v>2</v>
      </c>
      <c t="s" s="2" r="C2">
        <v>2</v>
      </c>
      <c t="s" s="2" r="D2">
        <v>2</v>
      </c>
      <c t="s" s="2" r="E2">
        <v>1710</v>
      </c>
      <c t="s" s="2" r="F2">
        <v>32</v>
      </c>
    </row>
    <row spans="1:6" r="3">
      <c t="s" s="3" r="A3">
        <v>1711</v>
      </c>
    </row>
    <row spans="1:6" r="4">
      <c t="s" s="4" r="A4">
        <v>1712</v>
      </c>
      <c t="n" s="8" r="B4">
        <v>700</v>
      </c>
      <c t="n" s="8" r="C4">
        <v>700</v>
      </c>
      <c t="n" s="8" r="D4">
        <v>700</v>
      </c>
    </row>
    <row spans="1:6" r="5">
      <c t="s" s="4" r="A5">
        <v>1713</v>
      </c>
      <c t="n" s="6" r="B5">
        <v>2500</v>
      </c>
      <c t="n" s="6" r="C5">
        <v>2500</v>
      </c>
      <c t="n" s="8" r="D5">
        <v>2500</v>
      </c>
      <c t="n" s="8" r="F5">
        <v>2400</v>
      </c>
    </row>
    <row spans="1:6" r="6">
      <c t="s" s="4" r="A6">
        <v>1714</v>
      </c>
    </row>
    <row spans="1:6" r="7">
      <c t="s" s="3" r="A7">
        <v>1711</v>
      </c>
    </row>
    <row spans="1:6" r="8">
      <c t="s" s="4" r="A8">
        <v>1715</v>
      </c>
      <c t="n" s="8" r="C8">
        <v>245</v>
      </c>
    </row>
    <row spans="1:6" r="9">
      <c t="s" s="4" r="A9">
        <v>1716</v>
      </c>
    </row>
    <row spans="1:6" r="10">
      <c t="s" s="3" r="A10">
        <v>1711</v>
      </c>
    </row>
    <row spans="1:6" r="11">
      <c t="s" s="4" r="A11">
        <v>1715</v>
      </c>
      <c t="n" s="8" r="B11">
        <v>680</v>
      </c>
    </row>
    <row spans="1:6" r="12">
      <c t="s" s="4" r="A12">
        <v>1717</v>
      </c>
    </row>
    <row spans="1:6" r="13">
      <c t="s" s="3" r="A13">
        <v>1711</v>
      </c>
    </row>
    <row spans="1:6" r="14">
      <c t="s" s="4" r="A14">
        <v>1718</v>
      </c>
      <c t="s" s="4" r="B14">
        <v>1719</v>
      </c>
      <c t="s" s="4" r="C14">
        <v>1719</v>
      </c>
      <c t="s" s="4" r="D14">
        <v>1719</v>
      </c>
    </row>
    <row spans="1:6" r="15">
      <c t="s" s="4" r="A15">
        <v>1720</v>
      </c>
      <c t="s" s="4" r="B15">
        <v>1721</v>
      </c>
      <c t="s" s="4" r="C15">
        <v>1721</v>
      </c>
      <c t="s" s="4" r="D15">
        <v>1721</v>
      </c>
    </row>
    <row spans="1:6" r="16">
      <c t="s" s="4" r="A16">
        <v>1722</v>
      </c>
    </row>
    <row spans="1:6" r="17">
      <c t="s" s="3" r="A17">
        <v>1711</v>
      </c>
    </row>
    <row spans="1:6" r="18">
      <c t="s" s="4" r="A18">
        <v>1723</v>
      </c>
      <c t="n" s="7" r="B18">
        <v>390.4</v>
      </c>
      <c t="n" s="7" r="C18">
        <v>390.4</v>
      </c>
      <c t="n" s="7" r="D18">
        <v>390.4</v>
      </c>
      <c t="n" s="11" r="F18">
        <v>468.6</v>
      </c>
    </row>
    <row spans="1:6" r="19">
      <c t="s" s="4" r="A19">
        <v>1724</v>
      </c>
    </row>
    <row spans="1:6" r="20">
      <c t="s" s="3" r="A20">
        <v>1711</v>
      </c>
    </row>
    <row spans="1:6" r="21">
      <c t="s" s="4" r="A21">
        <v>1713</v>
      </c>
      <c t="n" s="6" r="B21">
        <v>505</v>
      </c>
      <c t="n" s="6" r="C21">
        <v>505</v>
      </c>
      <c t="n" s="6" r="D21">
        <v>505</v>
      </c>
      <c t="n" s="11" r="F21">
        <v>508.6</v>
      </c>
    </row>
    <row spans="1:6" r="22">
      <c t="s" s="4" r="A22">
        <v>1725</v>
      </c>
    </row>
    <row spans="1:6" r="23">
      <c t="s" s="3" r="A23">
        <v>1711</v>
      </c>
    </row>
    <row spans="1:6" r="24">
      <c t="s" s="4" r="A24">
        <v>1713</v>
      </c>
      <c t="n" s="11" r="B24">
        <v>378.8</v>
      </c>
      <c t="n" s="11" r="C24">
        <v>378.8</v>
      </c>
      <c t="n" s="11" r="D24">
        <v>378.8</v>
      </c>
      <c t="n" s="11" r="F24">
        <v>409.9</v>
      </c>
    </row>
    <row spans="1:6" r="25">
      <c t="s" s="4" r="A25">
        <v>1726</v>
      </c>
    </row>
    <row spans="1:6" r="26">
      <c t="s" s="3" r="A26">
        <v>1711</v>
      </c>
    </row>
    <row spans="1:6" r="27">
      <c t="s" s="4" r="A27">
        <v>1713</v>
      </c>
      <c t="n" s="11" r="B27">
        <v>135.3</v>
      </c>
      <c t="n" s="11" r="C27">
        <v>135.3</v>
      </c>
      <c t="n" s="11" r="D27">
        <v>135.3</v>
      </c>
      <c t="n" s="11" r="F27">
        <v>173.7</v>
      </c>
    </row>
    <row spans="1:6" r="28">
      <c t="s" s="4" r="A28">
        <v>1727</v>
      </c>
    </row>
    <row spans="1:6" r="29">
      <c t="s" s="3" r="A29">
        <v>1711</v>
      </c>
    </row>
    <row spans="1:6" r="30">
      <c t="s" s="4" r="A30">
        <v>1713</v>
      </c>
      <c t="n" s="11" r="B30">
        <v>100.1</v>
      </c>
      <c t="n" s="11" r="C30">
        <v>100.1</v>
      </c>
      <c t="n" s="11" r="D30">
        <v>100.1</v>
      </c>
      <c t="n" s="11" r="F30">
        <v>105.7</v>
      </c>
    </row>
    <row spans="1:6" r="31">
      <c t="s" s="4" r="A31">
        <v>1728</v>
      </c>
    </row>
    <row spans="1:6" r="32">
      <c t="s" s="3" r="A32">
        <v>1711</v>
      </c>
    </row>
    <row spans="1:6" r="33">
      <c t="s" s="4" r="A33">
        <v>1713</v>
      </c>
      <c t="n" s="11" r="B33">
        <v>41.7</v>
      </c>
      <c t="n" s="11" r="C33">
        <v>41.7</v>
      </c>
      <c t="n" s="11" r="D33">
        <v>41.7</v>
      </c>
      <c t="n" s="11" r="F33">
        <v>43.2</v>
      </c>
    </row>
    <row spans="1:6" r="34">
      <c t="s" s="4" r="A34">
        <v>1729</v>
      </c>
    </row>
    <row spans="1:6" r="35">
      <c t="s" s="3" r="A35">
        <v>1711</v>
      </c>
    </row>
    <row spans="1:6" r="36">
      <c t="s" s="4" r="A36">
        <v>1713</v>
      </c>
      <c t="n" s="11" r="B36">
        <v>15.2</v>
      </c>
      <c t="n" s="11" r="C36">
        <v>15.2</v>
      </c>
      <c t="n" s="11" r="D36">
        <v>15.2</v>
      </c>
      <c t="n" s="11" r="F36">
        <v>17.5</v>
      </c>
    </row>
    <row spans="1:6" r="37">
      <c t="s" s="4" r="A37">
        <v>1730</v>
      </c>
    </row>
    <row spans="1:6" r="38">
      <c t="s" s="3" r="A38">
        <v>1711</v>
      </c>
    </row>
    <row spans="1:6" r="39">
      <c t="s" s="4" r="A39">
        <v>1713</v>
      </c>
      <c t="n" s="11" r="B39">
        <v>18.9</v>
      </c>
      <c t="n" s="11" r="C39">
        <v>18.9</v>
      </c>
      <c t="n" s="11" r="D39">
        <v>18.9</v>
      </c>
      <c t="n" s="11" r="F39">
        <v>18.8</v>
      </c>
    </row>
    <row spans="1:6" r="40">
      <c t="s" s="4" r="A40">
        <v>1731</v>
      </c>
    </row>
    <row spans="1:6" r="41">
      <c t="s" s="3" r="A41">
        <v>1711</v>
      </c>
    </row>
    <row spans="1:6" r="42">
      <c t="s" s="4" r="A42">
        <v>1713</v>
      </c>
      <c t="n" s="11" r="B42">
        <v>10.4</v>
      </c>
      <c t="n" s="11" r="C42">
        <v>10.4</v>
      </c>
      <c t="n" s="11" r="D42">
        <v>10.4</v>
      </c>
      <c t="n" s="7" r="F42">
        <v>10.3</v>
      </c>
    </row>
    <row spans="1:6" r="43">
      <c t="s" s="4" r="A43">
        <v>1516</v>
      </c>
    </row>
    <row spans="1:6" r="44">
      <c t="s" s="3" r="A44">
        <v>1711</v>
      </c>
    </row>
    <row spans="1:6" r="45">
      <c t="s" s="4" r="A45">
        <v>1712</v>
      </c>
      <c t="n" s="7" r="B45">
        <v>27.2</v>
      </c>
      <c t="n" s="7" r="C45">
        <v>27.2</v>
      </c>
      <c t="n" s="7" r="D45">
        <v>27.2</v>
      </c>
    </row>
    <row spans="1:6" r="46">
      <c t="s" s="4" r="A46">
        <v>1732</v>
      </c>
    </row>
    <row spans="1:6" r="47">
      <c t="s" s="3" r="A47">
        <v>1711</v>
      </c>
    </row>
    <row spans="1:6" r="48">
      <c t="s" s="4" r="A48">
        <v>1712</v>
      </c>
      <c t="n" s="8" r="E48">
        <v>26</v>
      </c>
    </row>
    <row spans="1:6" r="49">
      <c t="s" s="4" r="A49">
        <v>1733</v>
      </c>
    </row>
    <row spans="1:6" r="50">
      <c t="s" s="3" r="A50">
        <v>1711</v>
      </c>
    </row>
    <row spans="1:6" r="51">
      <c t="s" s="4" r="A51">
        <v>1734</v>
      </c>
      <c t="s" s="4" r="D51">
        <v>1735</v>
      </c>
    </row>
    <row spans="1:6" r="52">
      <c t="s" s="4" r="A52">
        <v>1736</v>
      </c>
    </row>
    <row spans="1:6" r="53">
      <c t="s" s="3" r="A53">
        <v>1711</v>
      </c>
    </row>
    <row spans="1:6" r="54">
      <c t="s" s="4" r="A54">
        <v>1734</v>
      </c>
      <c t="s" s="4" r="D54">
        <v>75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37</v>
      </c>
      <c t="s" s="2" r="B1">
        <v>2</v>
      </c>
      <c t="s" s="2" r="C1">
        <v>32</v>
      </c>
    </row>
    <row spans="1:3" r="2">
      <c t="s" s="4" r="A2">
        <v>1717</v>
      </c>
    </row>
    <row spans="1:3" r="3">
      <c t="s" s="3" r="A3">
        <v>1711</v>
      </c>
    </row>
    <row spans="1:3" r="4">
      <c t="s" s="4" r="A4">
        <v>1738</v>
      </c>
      <c t="n" s="8" r="B4">
        <v>4879154</v>
      </c>
      <c t="n" s="8" r="C4">
        <v>3375317</v>
      </c>
    </row>
    <row spans="1:3" r="5">
      <c t="s" s="4" r="A5">
        <v>1739</v>
      </c>
      <c t="n" s="6" r="B5">
        <v>686854</v>
      </c>
      <c t="n" s="6" r="C5">
        <v>479346</v>
      </c>
    </row>
    <row spans="1:3" r="6">
      <c t="s" s="4" r="A6">
        <v>1740</v>
      </c>
      <c t="n" s="6" r="B6">
        <v>838633</v>
      </c>
      <c t="n" s="6" r="C6">
        <v>1018878</v>
      </c>
    </row>
    <row spans="1:3" r="7">
      <c t="s" s="4" r="A7">
        <v>1516</v>
      </c>
    </row>
    <row spans="1:3" r="8">
      <c t="s" s="3" r="A8">
        <v>1711</v>
      </c>
    </row>
    <row spans="1:3" r="9">
      <c t="s" s="4" r="A9">
        <v>1738</v>
      </c>
      <c t="n" s="6" r="B9">
        <v>521522</v>
      </c>
      <c t="n" s="6" r="C9">
        <v>0</v>
      </c>
    </row>
    <row spans="1:3" r="10">
      <c t="s" s="4" r="A10">
        <v>1739</v>
      </c>
      <c t="n" s="6" r="B10">
        <v>219164</v>
      </c>
      <c t="n" s="6" r="C10">
        <v>0</v>
      </c>
    </row>
    <row spans="1:3" r="11">
      <c t="s" s="4" r="A11">
        <v>1740</v>
      </c>
      <c t="n" s="6" r="B11">
        <v>321362</v>
      </c>
      <c t="n" s="6" r="C11">
        <v>0</v>
      </c>
    </row>
    <row spans="1:3" r="12">
      <c t="s" s="4" r="A12">
        <v>1520</v>
      </c>
    </row>
    <row spans="1:3" r="13">
      <c t="s" s="3" r="A13">
        <v>1711</v>
      </c>
    </row>
    <row spans="1:3" r="14">
      <c t="s" s="4" r="A14">
        <v>1738</v>
      </c>
      <c t="n" s="6" r="B14">
        <v>485256</v>
      </c>
      <c t="n" s="6" r="C14">
        <v>409046</v>
      </c>
    </row>
    <row spans="1:3" r="15">
      <c t="s" s="4" r="A15">
        <v>1739</v>
      </c>
      <c t="n" s="6" r="B15">
        <v>485256</v>
      </c>
      <c t="n" s="6" r="C15">
        <v>409046</v>
      </c>
    </row>
    <row spans="1:3" r="16">
      <c t="s" s="4" r="A16">
        <v>1740</v>
      </c>
      <c t="n" s="8" r="B16">
        <v>0</v>
      </c>
      <c t="n" s="8" r="C16">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41</v>
      </c>
      <c t="s" s="2" r="B1">
        <v>1</v>
      </c>
    </row>
    <row spans="1:4" r="2">
      <c t="s" s="2" r="B2">
        <v>2</v>
      </c>
      <c t="s" s="2" r="C2">
        <v>32</v>
      </c>
      <c t="s" s="2" r="D2">
        <v>81</v>
      </c>
    </row>
    <row spans="1:4" r="3">
      <c t="s" s="4" r="A3">
        <v>1717</v>
      </c>
    </row>
    <row spans="1:4" r="4">
      <c t="s" s="3" r="A4">
        <v>1711</v>
      </c>
    </row>
    <row spans="1:4" r="5">
      <c t="s" s="4" r="A5">
        <v>1742</v>
      </c>
      <c t="n" s="8" r="B5">
        <v>355132</v>
      </c>
      <c t="n" s="8" r="C5">
        <v>623931</v>
      </c>
      <c t="n" s="8" r="D5">
        <v>712820</v>
      </c>
    </row>
    <row spans="1:4" r="6">
      <c t="s" s="4" r="A6">
        <v>1516</v>
      </c>
    </row>
    <row spans="1:4" r="7">
      <c t="s" s="3" r="A7">
        <v>1711</v>
      </c>
    </row>
    <row spans="1:4" r="8">
      <c t="s" s="4" r="A8">
        <v>1742</v>
      </c>
      <c t="n" s="6" r="B8">
        <v>58752</v>
      </c>
      <c t="n" s="6" r="C8">
        <v>0</v>
      </c>
      <c t="n" s="6" r="D8">
        <v>0</v>
      </c>
    </row>
    <row spans="1:4" r="9">
      <c t="s" s="4" r="A9">
        <v>1520</v>
      </c>
    </row>
    <row spans="1:4" r="10">
      <c t="s" s="3" r="A10">
        <v>1711</v>
      </c>
    </row>
    <row spans="1:4" r="11">
      <c t="s" s="4" r="A11">
        <v>1742</v>
      </c>
      <c t="n" s="8" r="B11">
        <v>1627</v>
      </c>
      <c t="n" s="8" r="C11">
        <v>24433</v>
      </c>
      <c t="n" s="8" r="D11">
        <v>774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43</v>
      </c>
      <c t="s" s="2" r="B1">
        <v>2</v>
      </c>
      <c t="s" s="2" r="C1">
        <v>32</v>
      </c>
    </row>
    <row spans="1:3" r="2">
      <c t="s" s="4" r="A2">
        <v>1744</v>
      </c>
    </row>
    <row spans="1:3" r="3">
      <c t="s" s="3" r="A3">
        <v>1745</v>
      </c>
    </row>
    <row spans="1:3" r="4">
      <c t="s" s="4" r="A4">
        <v>1746</v>
      </c>
      <c t="n" s="8" r="B4">
        <v>6968</v>
      </c>
      <c t="n" s="8" r="C4">
        <v>10635</v>
      </c>
    </row>
    <row spans="1:3" r="5">
      <c t="s" s="4" r="A5">
        <v>1747</v>
      </c>
      <c t="n" s="6" r="B5">
        <v>1662</v>
      </c>
      <c t="n" s="6" r="C5">
        <v>2941</v>
      </c>
    </row>
    <row spans="1:3" r="6">
      <c t="s" s="4" r="A6">
        <v>1748</v>
      </c>
      <c t="n" s="6" r="B6">
        <v>5306</v>
      </c>
      <c t="n" s="6" r="C6">
        <v>7694</v>
      </c>
    </row>
    <row spans="1:3" r="7">
      <c t="s" s="4" r="A7">
        <v>1749</v>
      </c>
      <c t="n" s="6" r="B7">
        <v>0</v>
      </c>
      <c t="n" s="6" r="C7">
        <v>310</v>
      </c>
    </row>
    <row spans="1:3" r="8">
      <c t="s" s="4" r="A8">
        <v>1750</v>
      </c>
      <c t="n" s="6" r="B8">
        <v>5306</v>
      </c>
      <c t="n" s="6" r="C8">
        <v>7384</v>
      </c>
    </row>
    <row spans="1:3" r="9">
      <c t="s" s="4" r="A9">
        <v>1751</v>
      </c>
    </row>
    <row spans="1:3" r="10">
      <c t="s" s="3" r="A10">
        <v>1745</v>
      </c>
    </row>
    <row spans="1:3" r="11">
      <c t="s" s="4" r="A11">
        <v>1746</v>
      </c>
      <c t="n" s="6" r="B11">
        <v>1059</v>
      </c>
      <c t="n" s="6" r="C11">
        <v>468</v>
      </c>
    </row>
    <row spans="1:3" r="12">
      <c t="s" s="4" r="A12">
        <v>1747</v>
      </c>
      <c t="n" s="6" r="B12">
        <v>937</v>
      </c>
      <c t="n" s="6" r="C12">
        <v>468</v>
      </c>
    </row>
    <row spans="1:3" r="13">
      <c t="s" s="4" r="A13">
        <v>1748</v>
      </c>
      <c t="n" s="6" r="B13">
        <v>122</v>
      </c>
      <c t="n" s="6" r="C13">
        <v>0</v>
      </c>
    </row>
    <row spans="1:3" r="14">
      <c t="s" s="4" r="A14">
        <v>1749</v>
      </c>
      <c t="n" s="6" r="B14">
        <v>0</v>
      </c>
      <c t="n" s="6" r="C14">
        <v>0</v>
      </c>
    </row>
    <row spans="1:3" r="15">
      <c t="s" s="4" r="A15">
        <v>1750</v>
      </c>
      <c t="n" s="6" r="B15">
        <v>122</v>
      </c>
      <c t="n" s="6" r="C15">
        <v>0</v>
      </c>
    </row>
    <row spans="1:3" r="16">
      <c t="s" s="4" r="A16">
        <v>1752</v>
      </c>
    </row>
    <row spans="1:3" r="17">
      <c t="s" s="3" r="A17">
        <v>1745</v>
      </c>
    </row>
    <row spans="1:3" r="18">
      <c t="s" s="4" r="A18">
        <v>1746</v>
      </c>
      <c t="n" s="6" r="B18">
        <v>4645</v>
      </c>
      <c t="n" s="6" r="C18">
        <v>5740</v>
      </c>
    </row>
    <row spans="1:3" r="19">
      <c t="s" s="4" r="A19">
        <v>1747</v>
      </c>
      <c t="n" s="6" r="B19">
        <v>82</v>
      </c>
      <c t="n" s="6" r="C19">
        <v>1737</v>
      </c>
    </row>
    <row spans="1:3" r="20">
      <c t="s" s="4" r="A20">
        <v>1748</v>
      </c>
      <c t="n" s="6" r="B20">
        <v>4563</v>
      </c>
      <c t="n" s="6" r="C20">
        <v>4003</v>
      </c>
    </row>
    <row spans="1:3" r="21">
      <c t="s" s="4" r="A21">
        <v>1749</v>
      </c>
      <c t="n" s="6" r="B21">
        <v>0</v>
      </c>
      <c t="n" s="6" r="C21">
        <v>0</v>
      </c>
    </row>
    <row spans="1:3" r="22">
      <c t="s" s="4" r="A22">
        <v>1750</v>
      </c>
      <c t="n" s="6" r="B22">
        <v>4563</v>
      </c>
      <c t="n" s="6" r="C22">
        <v>4003</v>
      </c>
    </row>
    <row spans="1:3" r="23">
      <c t="s" s="4" r="A23">
        <v>1753</v>
      </c>
    </row>
    <row spans="1:3" r="24">
      <c t="s" s="3" r="A24">
        <v>1745</v>
      </c>
    </row>
    <row spans="1:3" r="25">
      <c t="s" s="4" r="A25">
        <v>1746</v>
      </c>
      <c t="n" s="6" r="B25">
        <v>1007</v>
      </c>
      <c t="n" s="6" r="C25">
        <v>3959</v>
      </c>
    </row>
    <row spans="1:3" r="26">
      <c t="s" s="4" r="A26">
        <v>1747</v>
      </c>
      <c t="n" s="6" r="B26">
        <v>599</v>
      </c>
      <c t="n" s="6" r="C26">
        <v>648</v>
      </c>
    </row>
    <row spans="1:3" r="27">
      <c t="s" s="4" r="A27">
        <v>1748</v>
      </c>
      <c t="n" s="6" r="B27">
        <v>408</v>
      </c>
      <c t="n" s="6" r="C27">
        <v>3311</v>
      </c>
    </row>
    <row spans="1:3" r="28">
      <c t="s" s="4" r="A28">
        <v>1749</v>
      </c>
      <c t="n" s="6" r="B28">
        <v>0</v>
      </c>
      <c t="n" s="6" r="C28">
        <v>0</v>
      </c>
    </row>
    <row spans="1:3" r="29">
      <c t="s" s="4" r="A29">
        <v>1750</v>
      </c>
      <c t="n" s="6" r="B29">
        <v>408</v>
      </c>
      <c t="n" s="6" r="C29">
        <v>3311</v>
      </c>
    </row>
    <row spans="1:3" r="30">
      <c t="s" s="4" r="A30">
        <v>1754</v>
      </c>
    </row>
    <row spans="1:3" r="31">
      <c t="s" s="3" r="A31">
        <v>1745</v>
      </c>
    </row>
    <row spans="1:3" r="32">
      <c t="s" s="4" r="A32">
        <v>1746</v>
      </c>
      <c t="n" s="6" r="B32">
        <v>257</v>
      </c>
      <c t="n" s="6" r="C32">
        <v>468</v>
      </c>
    </row>
    <row spans="1:3" r="33">
      <c t="s" s="4" r="A33">
        <v>1747</v>
      </c>
      <c t="n" s="6" r="B33">
        <v>44</v>
      </c>
      <c t="n" s="6" r="C33">
        <v>88</v>
      </c>
    </row>
    <row spans="1:3" r="34">
      <c t="s" s="4" r="A34">
        <v>1748</v>
      </c>
      <c t="n" s="6" r="B34">
        <v>213</v>
      </c>
      <c t="n" s="6" r="C34">
        <v>380</v>
      </c>
    </row>
    <row spans="1:3" r="35">
      <c t="s" s="4" r="A35">
        <v>1749</v>
      </c>
      <c t="n" s="6" r="B35">
        <v>0</v>
      </c>
      <c t="n" s="6" r="C35">
        <v>310</v>
      </c>
    </row>
    <row spans="1:3" r="36">
      <c t="s" s="4" r="A36">
        <v>1750</v>
      </c>
      <c t="n" s="6" r="B36">
        <v>213</v>
      </c>
      <c t="n" s="6" r="C36">
        <v>70</v>
      </c>
    </row>
    <row spans="1:3" r="37">
      <c t="s" s="4" r="A37">
        <v>1755</v>
      </c>
    </row>
    <row spans="1:3" r="38">
      <c t="s" s="3" r="A38">
        <v>1756</v>
      </c>
    </row>
    <row spans="1:3" r="39">
      <c t="s" s="4" r="A39">
        <v>1757</v>
      </c>
      <c t="n" s="6" r="B39">
        <v>5481</v>
      </c>
      <c t="n" s="6" r="C39">
        <v>3521</v>
      </c>
    </row>
    <row spans="1:3" r="40">
      <c t="s" s="4" r="A40">
        <v>1747</v>
      </c>
      <c t="n" s="6" r="B40">
        <v>1661</v>
      </c>
      <c t="n" s="6" r="C40">
        <v>2172</v>
      </c>
    </row>
    <row spans="1:3" r="41">
      <c t="s" s="4" r="A41">
        <v>1758</v>
      </c>
      <c t="n" s="6" r="B41">
        <v>3820</v>
      </c>
      <c t="n" s="6" r="C41">
        <v>1349</v>
      </c>
    </row>
    <row spans="1:3" r="42">
      <c t="s" s="4" r="A42">
        <v>1749</v>
      </c>
      <c t="n" s="6" r="B42">
        <v>1803</v>
      </c>
      <c t="n" s="6" r="C42">
        <v>759</v>
      </c>
    </row>
    <row spans="1:3" r="43">
      <c t="s" s="4" r="A43">
        <v>1750</v>
      </c>
      <c t="n" s="6" r="B43">
        <v>2017</v>
      </c>
      <c t="n" s="6" r="C43">
        <v>590</v>
      </c>
    </row>
    <row spans="1:3" r="44">
      <c t="s" s="4" r="A44">
        <v>1759</v>
      </c>
    </row>
    <row spans="1:3" r="45">
      <c t="s" s="3" r="A45">
        <v>1756</v>
      </c>
    </row>
    <row spans="1:3" r="46">
      <c t="s" s="4" r="A46">
        <v>1757</v>
      </c>
      <c t="n" s="6" r="B46">
        <v>2293</v>
      </c>
      <c t="n" s="6" r="C46">
        <v>1037</v>
      </c>
    </row>
    <row spans="1:3" r="47">
      <c t="s" s="4" r="A47">
        <v>1747</v>
      </c>
      <c t="n" s="6" r="B47">
        <v>937</v>
      </c>
      <c t="n" s="6" r="C47">
        <v>468</v>
      </c>
    </row>
    <row spans="1:3" r="48">
      <c t="s" s="4" r="A48">
        <v>1758</v>
      </c>
      <c t="n" s="6" r="B48">
        <v>1356</v>
      </c>
      <c t="n" s="6" r="C48">
        <v>569</v>
      </c>
    </row>
    <row spans="1:3" r="49">
      <c t="s" s="4" r="A49">
        <v>1749</v>
      </c>
      <c t="n" s="6" r="B49">
        <v>1356</v>
      </c>
      <c t="n" s="6" r="C49">
        <v>569</v>
      </c>
    </row>
    <row spans="1:3" r="50">
      <c t="s" s="4" r="A50">
        <v>1750</v>
      </c>
      <c t="n" s="6" r="B50">
        <v>0</v>
      </c>
      <c t="n" s="6" r="C50">
        <v>0</v>
      </c>
    </row>
    <row spans="1:3" r="51">
      <c t="s" s="4" r="A51">
        <v>1760</v>
      </c>
    </row>
    <row spans="1:3" r="52">
      <c t="s" s="3" r="A52">
        <v>1756</v>
      </c>
    </row>
    <row spans="1:3" r="53">
      <c t="s" s="4" r="A53">
        <v>1757</v>
      </c>
      <c t="n" s="6" r="B53">
        <v>1891</v>
      </c>
      <c t="n" s="6" r="C53">
        <v>1319</v>
      </c>
    </row>
    <row spans="1:3" r="54">
      <c t="s" s="4" r="A54">
        <v>1747</v>
      </c>
      <c t="n" s="6" r="B54">
        <v>81</v>
      </c>
      <c t="n" s="6" r="C54">
        <v>967</v>
      </c>
    </row>
    <row spans="1:3" r="55">
      <c t="s" s="4" r="A55">
        <v>1758</v>
      </c>
      <c t="n" s="6" r="B55">
        <v>1810</v>
      </c>
      <c t="n" s="6" r="C55">
        <v>352</v>
      </c>
    </row>
    <row spans="1:3" r="56">
      <c t="s" s="4" r="A56">
        <v>1749</v>
      </c>
      <c t="n" s="6" r="B56">
        <v>0</v>
      </c>
      <c t="n" s="6" r="C56">
        <v>0</v>
      </c>
    </row>
    <row spans="1:3" r="57">
      <c t="s" s="4" r="A57">
        <v>1750</v>
      </c>
      <c t="n" s="6" r="B57">
        <v>1810</v>
      </c>
      <c t="n" s="6" r="C57">
        <v>352</v>
      </c>
    </row>
    <row spans="1:3" r="58">
      <c t="s" s="4" r="A58">
        <v>1761</v>
      </c>
    </row>
    <row spans="1:3" r="59">
      <c t="s" s="3" r="A59">
        <v>1756</v>
      </c>
    </row>
    <row spans="1:3" r="60">
      <c t="s" s="4" r="A60">
        <v>1757</v>
      </c>
      <c t="n" s="6" r="B60">
        <v>806</v>
      </c>
      <c t="n" s="6" r="C60">
        <v>724</v>
      </c>
    </row>
    <row spans="1:3" r="61">
      <c t="s" s="4" r="A61">
        <v>1747</v>
      </c>
      <c t="n" s="6" r="B61">
        <v>599</v>
      </c>
      <c t="n" s="6" r="C61">
        <v>649</v>
      </c>
    </row>
    <row spans="1:3" r="62">
      <c t="s" s="4" r="A62">
        <v>1758</v>
      </c>
      <c t="n" s="6" r="B62">
        <v>207</v>
      </c>
      <c t="n" s="6" r="C62">
        <v>75</v>
      </c>
    </row>
    <row spans="1:3" r="63">
      <c t="s" s="4" r="A63">
        <v>1749</v>
      </c>
      <c t="n" s="6" r="B63">
        <v>0</v>
      </c>
      <c t="n" s="6" r="C63">
        <v>0</v>
      </c>
    </row>
    <row spans="1:3" r="64">
      <c t="s" s="4" r="A64">
        <v>1750</v>
      </c>
      <c t="n" s="6" r="B64">
        <v>207</v>
      </c>
      <c t="n" s="6" r="C64">
        <v>75</v>
      </c>
    </row>
    <row spans="1:3" r="65">
      <c t="s" s="4" r="A65">
        <v>1762</v>
      </c>
    </row>
    <row spans="1:3" r="66">
      <c t="s" s="3" r="A66">
        <v>1756</v>
      </c>
    </row>
    <row spans="1:3" r="67">
      <c t="s" s="4" r="A67">
        <v>1757</v>
      </c>
      <c t="n" s="6" r="B67">
        <v>491</v>
      </c>
      <c t="n" s="6" r="C67">
        <v>251</v>
      </c>
    </row>
    <row spans="1:3" r="68">
      <c t="s" s="4" r="A68">
        <v>1747</v>
      </c>
      <c t="n" s="6" r="B68">
        <v>44</v>
      </c>
      <c t="n" s="6" r="C68">
        <v>88</v>
      </c>
    </row>
    <row spans="1:3" r="69">
      <c t="s" s="4" r="A69">
        <v>1758</v>
      </c>
      <c t="n" s="6" r="B69">
        <v>447</v>
      </c>
      <c t="n" s="6" r="C69">
        <v>163</v>
      </c>
    </row>
    <row spans="1:3" r="70">
      <c t="s" s="4" r="A70">
        <v>1749</v>
      </c>
      <c t="n" s="6" r="B70">
        <v>447</v>
      </c>
      <c t="n" s="6" r="C70">
        <v>0</v>
      </c>
    </row>
    <row spans="1:3" r="71">
      <c t="s" s="4" r="A71">
        <v>1750</v>
      </c>
      <c t="n" s="8" r="B71">
        <v>0</v>
      </c>
      <c t="n" s="6" r="C71">
        <v>163</v>
      </c>
    </row>
    <row spans="1:3" r="72">
      <c t="s" s="4" r="A72">
        <v>1763</v>
      </c>
    </row>
    <row spans="1:3" r="73">
      <c t="s" s="3" r="A73">
        <v>1756</v>
      </c>
    </row>
    <row spans="1:3" r="74">
      <c t="s" s="4" r="A74">
        <v>1757</v>
      </c>
      <c t="n" s="6" r="C74">
        <v>190</v>
      </c>
    </row>
    <row spans="1:3" r="75">
      <c t="s" s="4" r="A75">
        <v>1747</v>
      </c>
      <c t="n" s="6" r="C75">
        <v>0</v>
      </c>
    </row>
    <row spans="1:3" r="76">
      <c t="s" s="4" r="A76">
        <v>1758</v>
      </c>
      <c t="n" s="6" r="C76">
        <v>190</v>
      </c>
    </row>
    <row spans="1:3" r="77">
      <c t="s" s="4" r="A77">
        <v>1749</v>
      </c>
      <c t="n" s="6" r="C77">
        <v>190</v>
      </c>
    </row>
    <row spans="1:3" r="78">
      <c t="s" s="4" r="A78">
        <v>1750</v>
      </c>
      <c t="n" s="8" r="C78">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64</v>
      </c>
      <c t="s" s="2" r="B1">
        <v>1</v>
      </c>
    </row>
    <row spans="1:4" r="2">
      <c t="s" s="2" r="B2">
        <v>2</v>
      </c>
      <c t="s" s="2" r="C2">
        <v>32</v>
      </c>
      <c t="s" s="2" r="D2">
        <v>81</v>
      </c>
    </row>
    <row spans="1:4" r="3">
      <c t="s" s="3" r="A3">
        <v>1765</v>
      </c>
    </row>
    <row spans="1:4" r="4">
      <c t="s" s="4" r="A4">
        <v>1766</v>
      </c>
      <c t="n" s="8" r="B4">
        <v>12362</v>
      </c>
      <c t="n" s="8" r="C4">
        <v>-13851</v>
      </c>
      <c t="n" s="8" r="D4">
        <v>27601</v>
      </c>
    </row>
    <row spans="1:4" r="5">
      <c t="s" s="4" r="A5">
        <v>1767</v>
      </c>
    </row>
    <row spans="1:4" r="6">
      <c t="s" s="3" r="A6">
        <v>1765</v>
      </c>
    </row>
    <row spans="1:4" r="7">
      <c t="s" s="4" r="A7">
        <v>1766</v>
      </c>
      <c t="n" s="6" r="D7">
        <v>29695</v>
      </c>
    </row>
    <row spans="1:4" r="8">
      <c t="s" s="4" r="A8">
        <v>1768</v>
      </c>
    </row>
    <row spans="1:4" r="9">
      <c t="s" s="3" r="A9">
        <v>1765</v>
      </c>
    </row>
    <row spans="1:4" r="10">
      <c t="s" s="4" r="A10">
        <v>1766</v>
      </c>
      <c t="n" s="6" r="B10">
        <v>5573</v>
      </c>
      <c t="n" s="6" r="C10">
        <v>-32713</v>
      </c>
    </row>
    <row spans="1:4" r="11">
      <c t="s" s="4" r="A11">
        <v>1769</v>
      </c>
    </row>
    <row spans="1:4" r="12">
      <c t="s" s="3" r="A12">
        <v>1765</v>
      </c>
    </row>
    <row spans="1:4" r="13">
      <c t="s" s="4" r="A13">
        <v>1766</v>
      </c>
      <c t="n" s="6" r="D13">
        <v>1363</v>
      </c>
    </row>
    <row spans="1:4" r="14">
      <c t="s" s="4" r="A14">
        <v>1770</v>
      </c>
    </row>
    <row spans="1:4" r="15">
      <c t="s" s="3" r="A15">
        <v>1765</v>
      </c>
    </row>
    <row spans="1:4" r="16">
      <c t="s" s="4" r="A16">
        <v>1766</v>
      </c>
      <c t="n" s="6" r="B16">
        <v>-313</v>
      </c>
      <c t="n" s="6" r="C16">
        <v>328</v>
      </c>
    </row>
    <row spans="1:4" r="17">
      <c t="s" s="4" r="A17">
        <v>1771</v>
      </c>
    </row>
    <row spans="1:4" r="18">
      <c t="s" s="3" r="A18">
        <v>1765</v>
      </c>
    </row>
    <row spans="1:4" r="19">
      <c t="s" s="4" r="A19">
        <v>1766</v>
      </c>
      <c t="n" s="6" r="D19">
        <v>-1331</v>
      </c>
    </row>
    <row spans="1:4" r="20">
      <c t="s" s="4" r="A20">
        <v>1772</v>
      </c>
    </row>
    <row spans="1:4" r="21">
      <c t="s" s="3" r="A21">
        <v>1765</v>
      </c>
    </row>
    <row spans="1:4" r="22">
      <c t="s" s="4" r="A22">
        <v>1766</v>
      </c>
      <c t="n" s="6" r="B22">
        <v>183</v>
      </c>
      <c t="n" s="6" r="C22">
        <v>1454</v>
      </c>
    </row>
    <row spans="1:4" r="23">
      <c t="s" s="4" r="A23">
        <v>1773</v>
      </c>
    </row>
    <row spans="1:4" r="24">
      <c t="s" s="3" r="A24">
        <v>1765</v>
      </c>
    </row>
    <row spans="1:4" r="25">
      <c t="s" s="4" r="A25">
        <v>1766</v>
      </c>
      <c t="n" s="6" r="D25">
        <v>889</v>
      </c>
    </row>
    <row spans="1:4" r="26">
      <c t="s" s="4" r="A26">
        <v>1774</v>
      </c>
    </row>
    <row spans="1:4" r="27">
      <c t="s" s="3" r="A27">
        <v>1765</v>
      </c>
    </row>
    <row spans="1:4" r="28">
      <c t="s" s="4" r="A28">
        <v>1766</v>
      </c>
      <c t="n" s="6" r="B28">
        <v>-1943</v>
      </c>
      <c t="n" s="6" r="C28">
        <v>4457</v>
      </c>
    </row>
    <row spans="1:4" r="29">
      <c t="s" s="4" r="A29">
        <v>1775</v>
      </c>
    </row>
    <row spans="1:4" r="30">
      <c t="s" s="3" r="A30">
        <v>1765</v>
      </c>
    </row>
    <row spans="1:4" r="31">
      <c t="s" s="4" r="A31">
        <v>1766</v>
      </c>
      <c t="n" s="8" r="D31">
        <v>-3015</v>
      </c>
    </row>
    <row spans="1:4" r="32">
      <c t="s" s="4" r="A32">
        <v>1776</v>
      </c>
    </row>
    <row spans="1:4" r="33">
      <c t="s" s="3" r="A33">
        <v>1765</v>
      </c>
    </row>
    <row spans="1:4" r="34">
      <c t="s" s="4" r="A34">
        <v>1766</v>
      </c>
      <c t="n" s="8" r="B34">
        <v>8862</v>
      </c>
      <c t="n" s="8" r="C34">
        <v>126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77</v>
      </c>
      <c t="s" s="2" r="B1">
        <v>2</v>
      </c>
      <c t="s" s="2" r="C1">
        <v>32</v>
      </c>
    </row>
    <row spans="1:3" r="2">
      <c t="s" s="4" r="A2">
        <v>1778</v>
      </c>
    </row>
    <row spans="1:3" r="3">
      <c t="s" s="3" r="A3">
        <v>1779</v>
      </c>
    </row>
    <row spans="1:3" r="4">
      <c t="s" s="4" r="A4">
        <v>1780</v>
      </c>
      <c t="n" s="7" r="B4">
        <v>1012.5</v>
      </c>
      <c t="n" s="8" r="C4">
        <v>587</v>
      </c>
    </row>
    <row spans="1:3" r="5">
      <c t="s" s="4" r="A5">
        <v>1781</v>
      </c>
    </row>
    <row spans="1:3" r="6">
      <c t="s" s="3" r="A6">
        <v>1779</v>
      </c>
    </row>
    <row spans="1:3" r="7">
      <c t="s" s="4" r="A7">
        <v>1780</v>
      </c>
      <c t="n" s="11" r="B7">
        <v>172.4</v>
      </c>
      <c t="n" s="11" r="C7">
        <v>144.8</v>
      </c>
    </row>
    <row spans="1:3" r="8">
      <c t="s" s="4" r="A8">
        <v>1782</v>
      </c>
    </row>
    <row spans="1:3" r="9">
      <c t="s" s="3" r="A9">
        <v>1779</v>
      </c>
    </row>
    <row spans="1:3" r="10">
      <c t="s" s="4" r="A10">
        <v>1780</v>
      </c>
      <c t="n" s="11" r="B10">
        <v>31.3</v>
      </c>
      <c t="n" s="11" r="C10">
        <v>35.8</v>
      </c>
    </row>
    <row spans="1:3" r="11">
      <c t="s" s="4" r="A11">
        <v>1783</v>
      </c>
    </row>
    <row spans="1:3" r="12">
      <c t="s" s="3" r="A12">
        <v>1779</v>
      </c>
    </row>
    <row spans="1:3" r="13">
      <c t="s" s="4" r="A13">
        <v>1780</v>
      </c>
      <c t="n" s="6" r="B13">
        <v>0</v>
      </c>
      <c t="n" s="11" r="C13">
        <v>4.6</v>
      </c>
    </row>
    <row spans="1:3" r="14">
      <c t="s" s="4" r="A14">
        <v>1784</v>
      </c>
    </row>
    <row spans="1:3" r="15">
      <c t="s" s="3" r="A15">
        <v>1779</v>
      </c>
    </row>
    <row spans="1:3" r="16">
      <c t="s" s="4" r="A16">
        <v>1780</v>
      </c>
      <c t="n" s="11" r="B16">
        <v>1115.9</v>
      </c>
      <c t="n" s="11" r="C16">
        <v>617.4</v>
      </c>
    </row>
    <row spans="1:3" r="17">
      <c t="s" s="4" r="A17">
        <v>1785</v>
      </c>
    </row>
    <row spans="1:3" r="18">
      <c t="s" s="3" r="A18">
        <v>1779</v>
      </c>
    </row>
    <row spans="1:3" r="19">
      <c t="s" s="4" r="A19">
        <v>1780</v>
      </c>
      <c t="n" s="11" r="B19">
        <v>101.5</v>
      </c>
      <c t="n" s="11" r="C19">
        <v>121.6</v>
      </c>
    </row>
    <row spans="1:3" r="20">
      <c t="s" s="4" r="A20">
        <v>1786</v>
      </c>
    </row>
    <row spans="1:3" r="21">
      <c t="s" s="3" r="A21">
        <v>1779</v>
      </c>
    </row>
    <row spans="1:3" r="22">
      <c t="s" s="4" r="A22">
        <v>1780</v>
      </c>
      <c t="n" s="11" r="B22">
        <v>143.4</v>
      </c>
      <c t="n" s="11" r="C22">
        <v>150.1</v>
      </c>
    </row>
    <row spans="1:3" r="23">
      <c t="s" s="4" r="A23">
        <v>1787</v>
      </c>
    </row>
    <row spans="1:3" r="24">
      <c t="s" s="3" r="A24">
        <v>1779</v>
      </c>
    </row>
    <row spans="1:3" r="25">
      <c t="s" s="4" r="A25">
        <v>1780</v>
      </c>
      <c t="n" s="7" r="B25">
        <v>46.1</v>
      </c>
      <c t="n" s="11" r="C25">
        <v>19.4</v>
      </c>
    </row>
    <row spans="1:3" r="26">
      <c t="s" s="4" r="A26">
        <v>1788</v>
      </c>
    </row>
    <row spans="1:3" r="27">
      <c t="s" s="3" r="A27">
        <v>1779</v>
      </c>
    </row>
    <row spans="1:3" r="28">
      <c t="s" s="4" r="A28">
        <v>1780</v>
      </c>
      <c t="n" s="7" r="C28">
        <v>2.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0"/>
  </cols>
  <sheetData>
    <row spans="1:3" r="1">
      <c t="s" s="1" r="A1">
        <v>1789</v>
      </c>
      <c t="s" s="2" r="B1">
        <v>1318</v>
      </c>
      <c t="s" s="2" r="C1">
        <v>1319</v>
      </c>
    </row>
    <row spans="1:3" r="2">
      <c t="s" s="3" r="A2">
        <v>1790</v>
      </c>
    </row>
    <row spans="1:3" r="3">
      <c t="s" s="4" r="A3">
        <v>1277</v>
      </c>
      <c t="n" s="8" r="B3">
        <v>712126000</v>
      </c>
      <c t="n" s="12" r="C3">
        <v>85000</v>
      </c>
    </row>
    <row spans="1:3" r="4">
      <c t="s" s="4" r="A4">
        <v>728</v>
      </c>
      <c t="n" s="6" r="B4">
        <v>724500000</v>
      </c>
    </row>
    <row spans="1:3" r="5">
      <c t="s" s="4" r="A5">
        <v>729</v>
      </c>
      <c t="n" s="6" r="B5">
        <v>528800000</v>
      </c>
    </row>
    <row spans="1:3" r="6">
      <c t="s" s="4" r="A6">
        <v>730</v>
      </c>
      <c t="n" s="8" r="B6">
        <v>204500000</v>
      </c>
    </row>
    <row spans="1:3" r="7">
      <c t="s" s="4" r="A7">
        <v>1791</v>
      </c>
      <c t="s" s="4" r="B7">
        <v>1792</v>
      </c>
    </row>
    <row spans="1:3" r="8">
      <c t="s" s="4" r="A8">
        <v>1793</v>
      </c>
      <c t="s" s="4" r="B8">
        <v>1794</v>
      </c>
    </row>
    <row spans="1:3" r="9">
      <c t="s" s="4" r="A9">
        <v>1795</v>
      </c>
    </row>
    <row spans="1:3" r="10">
      <c t="s" s="3" r="A10">
        <v>1790</v>
      </c>
    </row>
    <row spans="1:3" r="11">
      <c t="s" s="4" r="A11">
        <v>1796</v>
      </c>
      <c t="n" s="8" r="B11">
        <v>7700000</v>
      </c>
    </row>
    <row spans="1:3" r="12">
      <c t="s" s="4" r="A12">
        <v>1797</v>
      </c>
    </row>
    <row spans="1:3" r="13">
      <c t="s" s="3" r="A13">
        <v>1790</v>
      </c>
    </row>
    <row spans="1:3" r="14">
      <c t="s" s="4" r="A14">
        <v>1280</v>
      </c>
      <c t="n" s="6" r="B14">
        <v>360000000</v>
      </c>
      <c t="n" s="12" r="C14">
        <v>85000</v>
      </c>
    </row>
    <row spans="1:3" r="15">
      <c t="s" s="4" r="A15">
        <v>1279</v>
      </c>
    </row>
    <row spans="1:3" r="16">
      <c t="s" s="3" r="A16">
        <v>1790</v>
      </c>
    </row>
    <row spans="1:3" r="17">
      <c t="s" s="4" r="A17">
        <v>1280</v>
      </c>
      <c t="n" s="6" r="B17">
        <v>837400000</v>
      </c>
    </row>
    <row spans="1:3" r="18">
      <c t="s" s="4" r="A18">
        <v>1798</v>
      </c>
    </row>
    <row spans="1:3" r="19">
      <c t="s" s="3" r="A19">
        <v>1790</v>
      </c>
    </row>
    <row spans="1:3" r="20">
      <c t="s" s="4" r="A20">
        <v>1799</v>
      </c>
      <c t="n" s="6" r="B20">
        <v>37500000</v>
      </c>
    </row>
    <row spans="1:3" r="21">
      <c t="s" s="4" r="A21">
        <v>1800</v>
      </c>
    </row>
    <row spans="1:3" r="22">
      <c t="s" s="3" r="A22">
        <v>1790</v>
      </c>
    </row>
    <row spans="1:3" r="23">
      <c t="s" s="4" r="A23">
        <v>1801</v>
      </c>
      <c t="n" s="8" r="B23">
        <v>50000000</v>
      </c>
    </row>
    <row spans="1:3" r="24">
      <c t="s" s="4" r="A24">
        <v>1802</v>
      </c>
    </row>
    <row spans="1:3" r="25">
      <c t="s" s="3" r="A25">
        <v>1790</v>
      </c>
    </row>
    <row spans="1:3" r="26">
      <c t="s" s="4" r="A26">
        <v>992</v>
      </c>
      <c t="s" s="4" r="B26">
        <v>180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804</v>
      </c>
      <c t="s" s="2" r="B1">
        <v>588</v>
      </c>
    </row>
    <row spans="1:2" r="2">
      <c t="s" s="3" r="A2">
        <v>239</v>
      </c>
    </row>
    <row spans="1:2" r="3">
      <c t="n" s="6" r="A3">
        <v>2016</v>
      </c>
      <c t="n" s="8" r="B3">
        <v>8018</v>
      </c>
    </row>
    <row spans="1:2" r="4">
      <c t="n" s="6" r="A4">
        <v>2017</v>
      </c>
      <c t="n" s="6" r="B4">
        <v>7448</v>
      </c>
    </row>
    <row spans="1:2" r="5">
      <c t="n" s="6" r="A5">
        <v>2018</v>
      </c>
      <c t="n" s="6" r="B5">
        <v>7176</v>
      </c>
    </row>
    <row spans="1:2" r="6">
      <c t="n" s="6" r="A6">
        <v>2019</v>
      </c>
      <c t="n" s="6" r="B6">
        <v>6545</v>
      </c>
    </row>
    <row spans="1:2" r="7">
      <c t="n" s="6" r="A7">
        <v>2020</v>
      </c>
      <c t="n" s="6" r="B7">
        <v>5018</v>
      </c>
    </row>
    <row spans="1:2" r="8">
      <c t="n" s="13" r="A8">
        <v>2020</v>
      </c>
      <c t="n" s="6" r="B8">
        <v>9831</v>
      </c>
    </row>
    <row spans="1:2" r="9">
      <c t="s" s="4" r="A9">
        <v>1805</v>
      </c>
      <c t="n" s="8" r="B9">
        <v>4403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806</v>
      </c>
      <c t="s" s="2" r="B1">
        <v>588</v>
      </c>
    </row>
    <row spans="1:2" r="2">
      <c t="s" s="3" r="A2">
        <v>239</v>
      </c>
    </row>
    <row spans="1:2" r="3">
      <c t="n" s="6" r="A3">
        <v>2016</v>
      </c>
      <c t="n" s="8" r="B3">
        <v>3017</v>
      </c>
    </row>
    <row spans="1:2" r="4">
      <c t="n" s="6" r="A4">
        <v>2017</v>
      </c>
      <c t="n" s="6" r="B4">
        <v>2417</v>
      </c>
    </row>
    <row spans="1:2" r="5">
      <c t="n" s="6" r="A5">
        <v>2018</v>
      </c>
      <c t="n" s="6" r="B5">
        <v>2539</v>
      </c>
    </row>
    <row spans="1:2" r="6">
      <c t="n" s="6" r="A6">
        <v>2019</v>
      </c>
      <c t="n" s="6" r="B6">
        <v>2661</v>
      </c>
    </row>
    <row spans="1:2" r="7">
      <c t="n" s="6" r="A7">
        <v>2020</v>
      </c>
      <c t="n" s="6" r="B7">
        <v>2661</v>
      </c>
    </row>
    <row spans="1:2" r="8">
      <c t="n" s="13" r="A8">
        <v>2020</v>
      </c>
      <c t="n" s="6" r="B8">
        <v>19958</v>
      </c>
    </row>
    <row spans="1:2" r="9">
      <c t="s" s="4" r="A9">
        <v>1807</v>
      </c>
      <c t="n" s="8" r="B9">
        <v>3325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08</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82</v>
      </c>
    </row>
    <row spans="1:12" r="4">
      <c t="s" s="4" r="A4">
        <v>83</v>
      </c>
      <c t="n" s="8" r="B4">
        <v>336093</v>
      </c>
      <c t="n" s="8" r="C4">
        <v>369642</v>
      </c>
      <c t="n" s="8" r="D4">
        <v>661997</v>
      </c>
      <c t="n" s="8" r="E4">
        <v>643578</v>
      </c>
      <c t="n" s="8" r="F4">
        <v>132780</v>
      </c>
      <c t="n" s="8" r="G4">
        <v>200992</v>
      </c>
      <c t="n" s="8" r="H4">
        <v>511540</v>
      </c>
      <c t="n" s="8" r="I4">
        <v>705260</v>
      </c>
      <c t="n" s="8" r="J4">
        <v>2011310</v>
      </c>
      <c t="n" s="8" r="K4">
        <v>1550572</v>
      </c>
      <c t="n" s="8" r="L4">
        <v>1605412</v>
      </c>
    </row>
    <row spans="1:12" r="5">
      <c t="s" s="4" r="A5">
        <v>84</v>
      </c>
      <c t="n" s="6" r="B5">
        <v>236651</v>
      </c>
      <c t="n" s="6" r="C5">
        <v>266820</v>
      </c>
      <c t="n" s="6" r="D5">
        <v>508677</v>
      </c>
      <c t="n" s="6" r="E5">
        <v>404035</v>
      </c>
      <c t="n" s="6" r="F5">
        <v>111769</v>
      </c>
      <c t="n" s="6" r="G5">
        <v>159713</v>
      </c>
      <c t="n" s="6" r="H5">
        <v>346407</v>
      </c>
      <c t="n" s="6" r="I5">
        <v>450347</v>
      </c>
      <c t="n" s="6" r="J5">
        <v>1416183</v>
      </c>
      <c t="n" s="6" r="K5">
        <v>1068236</v>
      </c>
      <c t="n" s="6" r="L5">
        <v>1203947</v>
      </c>
    </row>
    <row spans="1:12" r="6">
      <c t="s" s="4" r="A6">
        <v>1809</v>
      </c>
      <c t="n" s="6" r="B6">
        <v>124924</v>
      </c>
      <c t="n" s="6" r="C6">
        <v>95568</v>
      </c>
      <c t="n" s="6" r="D6">
        <v>-128849</v>
      </c>
      <c t="n" s="6" r="E6">
        <v>-107275</v>
      </c>
      <c t="n" s="6" r="F6">
        <v>144718</v>
      </c>
      <c t="n" s="6" r="G6">
        <v>99266</v>
      </c>
      <c t="n" s="6" r="H6">
        <v>-85991</v>
      </c>
      <c t="n" s="6" r="I6">
        <v>-163813</v>
      </c>
      <c t="n" s="6" r="J6">
        <v>-15632</v>
      </c>
      <c t="n" s="6" r="K6">
        <v>-5820</v>
      </c>
      <c t="n" s="6" r="L6">
        <v>-89321</v>
      </c>
    </row>
    <row spans="1:12" r="7">
      <c t="s" s="4" r="A7">
        <v>86</v>
      </c>
      <c t="n" s="6" r="B7">
        <v>361575</v>
      </c>
      <c t="n" s="6" r="C7">
        <v>362388</v>
      </c>
      <c t="n" s="6" r="D7">
        <v>379828</v>
      </c>
      <c t="n" s="6" r="E7">
        <v>296760</v>
      </c>
      <c t="n" s="6" r="F7">
        <v>256487</v>
      </c>
      <c t="n" s="6" r="G7">
        <v>258979</v>
      </c>
      <c t="n" s="6" r="H7">
        <v>260416</v>
      </c>
      <c t="n" s="6" r="I7">
        <v>286534</v>
      </c>
      <c t="n" s="6" r="J7">
        <v>1400551</v>
      </c>
      <c t="n" s="6" r="K7">
        <v>1062416</v>
      </c>
      <c t="n" s="6" r="L7">
        <v>1114626</v>
      </c>
    </row>
    <row spans="1:12" r="8">
      <c t="s" s="4" r="A8">
        <v>87</v>
      </c>
      <c t="n" s="6" r="B8">
        <v>45918</v>
      </c>
      <c t="n" s="6" r="C8">
        <v>28338</v>
      </c>
      <c t="n" s="6" r="D8">
        <v>38604</v>
      </c>
      <c t="n" s="6" r="E8">
        <v>39707</v>
      </c>
      <c t="n" s="6" r="F8">
        <v>25886</v>
      </c>
      <c t="n" s="6" r="G8">
        <v>24941</v>
      </c>
      <c t="n" s="6" r="H8">
        <v>34541</v>
      </c>
      <c t="n" s="6" r="I8">
        <v>38948</v>
      </c>
      <c t="n" s="6" r="J8">
        <v>152567</v>
      </c>
      <c t="n" s="6" r="K8">
        <v>124316</v>
      </c>
      <c t="n" s="6" r="L8">
        <v>208028</v>
      </c>
    </row>
    <row spans="1:12" r="9">
      <c t="s" s="4" r="A9">
        <v>88</v>
      </c>
      <c t="n" s="6" r="B9">
        <v>1203</v>
      </c>
      <c t="n" s="6" r="C9">
        <v>616</v>
      </c>
      <c t="n" s="6" r="D9">
        <v>-1740</v>
      </c>
      <c t="n" s="6" r="E9">
        <v>-3130</v>
      </c>
      <c t="n" s="6" r="F9">
        <v>-107</v>
      </c>
      <c t="n" s="6" r="G9">
        <v>5036</v>
      </c>
      <c t="n" s="6" r="H9">
        <v>2392</v>
      </c>
      <c t="n" s="6" r="I9">
        <v>-1061</v>
      </c>
      <c t="n" s="6" r="J9">
        <v>-3051</v>
      </c>
      <c t="n" s="6" r="K9">
        <v>6260</v>
      </c>
      <c t="n" s="6" r="L9">
        <v>1917</v>
      </c>
    </row>
    <row spans="1:12" r="10">
      <c t="s" s="4" r="A10">
        <v>89</v>
      </c>
      <c t="n" s="6" r="B10">
        <v>3296</v>
      </c>
      <c t="n" s="6" r="C10">
        <v>5730</v>
      </c>
      <c t="n" s="6" r="D10">
        <v>6160</v>
      </c>
      <c t="n" s="6" r="E10">
        <v>5295</v>
      </c>
      <c t="n" s="6" r="F10">
        <v>4838</v>
      </c>
      <c t="n" s="6" r="G10">
        <v>9806</v>
      </c>
      <c t="n" s="6" r="H10">
        <v>7232</v>
      </c>
      <c t="n" s="6" r="I10">
        <v>4199</v>
      </c>
      <c t="n" s="6" r="J10">
        <v>20481</v>
      </c>
      <c t="n" s="6" r="K10">
        <v>26075</v>
      </c>
      <c t="n" s="6" r="L10">
        <v>23194</v>
      </c>
    </row>
    <row spans="1:12" r="11">
      <c t="s" s="4" r="A11">
        <v>90</v>
      </c>
      <c t="n" s="6" r="B11">
        <v>8200</v>
      </c>
      <c t="n" s="6" r="C11">
        <v>2306</v>
      </c>
      <c t="n" s="6" r="D11">
        <v>1427</v>
      </c>
      <c t="n" s="6" r="E11">
        <v>1539</v>
      </c>
      <c t="n" s="6" r="F11">
        <v>1219</v>
      </c>
      <c t="n" s="6" r="G11">
        <v>-1169</v>
      </c>
      <c t="n" s="6" r="H11">
        <v>-535</v>
      </c>
      <c t="n" s="6" r="I11">
        <v>62</v>
      </c>
      <c t="n" s="6" r="J11">
        <v>13472</v>
      </c>
      <c t="n" s="6" r="K11">
        <v>-423</v>
      </c>
      <c t="n" s="6" r="L11">
        <v>-2359</v>
      </c>
    </row>
    <row spans="1:12" r="12">
      <c t="s" s="4" r="A12">
        <v>91</v>
      </c>
      <c t="n" s="6" r="B12">
        <v>-42817</v>
      </c>
      <c t="n" s="6" r="C12">
        <v>-41138</v>
      </c>
      <c t="n" s="6" r="D12">
        <v>-26712</v>
      </c>
      <c t="n" s="6" r="E12">
        <v>41749</v>
      </c>
      <c t="n" s="6" r="F12">
        <v>30475</v>
      </c>
      <c t="n" s="6" r="G12">
        <v>-31097</v>
      </c>
      <c t="n" s="6" r="H12">
        <v>27128</v>
      </c>
      <c t="n" s="6" r="I12">
        <v>14927</v>
      </c>
      <c t="n" s="6" r="J12">
        <v>-68918</v>
      </c>
      <c t="n" s="6" r="K12">
        <v>41433</v>
      </c>
      <c t="n" s="6" r="L12">
        <v>35076</v>
      </c>
    </row>
    <row spans="1:12" r="13">
      <c t="s" s="4" r="A13">
        <v>92</v>
      </c>
      <c t="n" s="6" r="B13">
        <v>377375</v>
      </c>
      <c t="n" s="6" r="C13">
        <v>358240</v>
      </c>
      <c t="n" s="6" r="D13">
        <v>397567</v>
      </c>
      <c t="n" s="6" r="E13">
        <v>381920</v>
      </c>
      <c t="n" s="6" r="F13">
        <v>318798</v>
      </c>
      <c t="n" s="6" r="G13">
        <v>266496</v>
      </c>
      <c t="n" s="6" r="H13">
        <v>331174</v>
      </c>
      <c t="n" s="6" r="I13">
        <v>343609</v>
      </c>
      <c t="n" s="6" r="J13">
        <v>1515102</v>
      </c>
      <c t="n" s="6" r="K13">
        <v>1260077</v>
      </c>
      <c t="n" s="6" r="L13">
        <v>1380482</v>
      </c>
    </row>
    <row spans="1:12" r="14">
      <c t="s" s="3" r="A14">
        <v>93</v>
      </c>
    </row>
    <row spans="1:12" r="15">
      <c t="s" s="4" r="A15">
        <v>94</v>
      </c>
      <c t="n" s="6" r="B15">
        <v>102013</v>
      </c>
      <c t="n" s="6" r="C15">
        <v>100028</v>
      </c>
      <c t="n" s="6" r="D15">
        <v>169344</v>
      </c>
      <c t="n" s="6" r="E15">
        <v>76853</v>
      </c>
      <c t="n" s="6" r="F15">
        <v>-12003</v>
      </c>
      <c t="n" s="6" r="G15">
        <v>69647</v>
      </c>
      <c t="n" s="6" r="H15">
        <v>81388</v>
      </c>
      <c t="n" s="6" r="I15">
        <v>58915</v>
      </c>
      <c t="n" s="6" r="J15">
        <v>448238</v>
      </c>
      <c t="n" s="6" r="K15">
        <v>197947</v>
      </c>
      <c t="n" s="6" r="L15">
        <v>171287</v>
      </c>
    </row>
    <row spans="1:12" r="16">
      <c t="s" s="4" r="A16">
        <v>1810</v>
      </c>
      <c t="n" s="6" r="B16">
        <v>55399</v>
      </c>
      <c t="n" s="6" r="C16">
        <v>78126</v>
      </c>
      <c t="n" s="6" r="D16">
        <v>61666</v>
      </c>
      <c t="n" s="6" r="E16">
        <v>43401</v>
      </c>
      <c t="n" s="6" r="F16">
        <v>39749</v>
      </c>
      <c t="n" s="6" r="G16">
        <v>37550</v>
      </c>
      <c t="n" s="6" r="H16">
        <v>33477</v>
      </c>
      <c t="n" s="6" r="I16">
        <v>33700</v>
      </c>
      <c t="n" s="6" r="J16">
        <v>238592</v>
      </c>
      <c t="n" s="6" r="K16">
        <v>144476</v>
      </c>
      <c t="n" s="6" r="L16">
        <v>125501</v>
      </c>
    </row>
    <row spans="1:12" r="17">
      <c t="s" s="4" r="A17">
        <v>96</v>
      </c>
      <c t="n" s="6" r="B17">
        <v>64300</v>
      </c>
      <c t="n" s="6" r="C17">
        <v>54518</v>
      </c>
      <c t="n" s="6" r="D17">
        <v>54673</v>
      </c>
      <c t="n" s="6" r="E17">
        <v>45621</v>
      </c>
      <c t="n" s="6" r="F17">
        <v>55202</v>
      </c>
      <c t="n" s="6" r="G17">
        <v>46972</v>
      </c>
      <c t="n" s="6" r="H17">
        <v>45841</v>
      </c>
      <c t="n" s="6" r="I17">
        <v>42624</v>
      </c>
      <c t="n" s="6" r="J17">
        <v>219112</v>
      </c>
      <c t="n" s="6" r="K17">
        <v>190639</v>
      </c>
      <c t="n" s="6" r="L17">
        <v>191105</v>
      </c>
    </row>
    <row spans="1:12" r="18">
      <c t="s" s="4" r="A18">
        <v>97</v>
      </c>
      <c t="n" s="6" r="B18">
        <v>10982</v>
      </c>
      <c t="n" s="6" r="C18">
        <v>7502</v>
      </c>
      <c t="n" s="6" r="D18">
        <v>13032</v>
      </c>
      <c t="n" s="6" r="E18">
        <v>45598</v>
      </c>
      <c t="n" s="6" r="F18">
        <v>10583</v>
      </c>
      <c t="n" s="6" r="G18">
        <v>3905</v>
      </c>
      <c t="n" s="6" r="H18">
        <v>3954</v>
      </c>
      <c t="n" s="6" r="I18">
        <v>4545</v>
      </c>
      <c t="n" s="6" r="J18">
        <v>77114</v>
      </c>
      <c t="n" s="6" r="K18">
        <v>22987</v>
      </c>
      <c t="n" s="6" r="L18">
        <v>33622</v>
      </c>
    </row>
    <row spans="1:12" r="19">
      <c t="s" s="4" r="A19">
        <v>98</v>
      </c>
      <c t="n" s="6" r="B19">
        <v>10359</v>
      </c>
      <c t="n" s="6" r="C19">
        <v>10362</v>
      </c>
      <c t="n" s="6" r="D19">
        <v>9698</v>
      </c>
      <c t="n" s="6" r="E19">
        <v>5251</v>
      </c>
      <c t="n" s="6" r="F19">
        <v>4289</v>
      </c>
      <c t="n" s="6" r="G19">
        <v>4290</v>
      </c>
      <c t="n" s="6" r="H19">
        <v>4292</v>
      </c>
      <c t="n" s="6" r="I19">
        <v>4293</v>
      </c>
      <c t="n" s="6" r="J19">
        <v>35670</v>
      </c>
      <c t="n" s="6" r="K19">
        <v>17164</v>
      </c>
      <c t="n" s="6" r="L19">
        <v>17929</v>
      </c>
    </row>
    <row spans="1:12" r="20">
      <c t="s" s="4" r="A20">
        <v>99</v>
      </c>
      <c t="n" s="6" r="B20">
        <v>243053</v>
      </c>
      <c t="n" s="6" r="C20">
        <v>250536</v>
      </c>
      <c t="n" s="6" r="D20">
        <v>308413</v>
      </c>
      <c t="n" s="6" r="E20">
        <v>216724</v>
      </c>
      <c t="n" s="6" r="F20">
        <v>97820</v>
      </c>
      <c t="n" s="6" r="G20">
        <v>162364</v>
      </c>
      <c t="n" s="6" r="H20">
        <v>168952</v>
      </c>
      <c t="n" s="6" r="I20">
        <v>144077</v>
      </c>
      <c t="n" s="6" r="J20">
        <v>1018726</v>
      </c>
      <c t="n" s="6" r="K20">
        <v>573213</v>
      </c>
      <c t="n" s="6" r="L20">
        <v>539444</v>
      </c>
    </row>
    <row spans="1:12" r="21">
      <c t="s" s="4" r="A21">
        <v>571</v>
      </c>
      <c t="n" s="6" r="B21">
        <v>134322</v>
      </c>
      <c t="n" s="6" r="C21">
        <v>107704</v>
      </c>
      <c t="n" s="6" r="D21">
        <v>89154</v>
      </c>
      <c t="n" s="6" r="E21">
        <v>165196</v>
      </c>
      <c t="n" s="6" r="F21">
        <v>220978</v>
      </c>
      <c t="n" s="6" r="G21">
        <v>104132</v>
      </c>
      <c t="n" s="6" r="H21">
        <v>162222</v>
      </c>
      <c t="n" s="6" r="I21">
        <v>199532</v>
      </c>
      <c t="n" s="6" r="J21">
        <v>496376</v>
      </c>
      <c t="n" s="6" r="K21">
        <v>686864</v>
      </c>
      <c t="n" s="6" r="L21">
        <v>841038</v>
      </c>
    </row>
    <row spans="1:12" r="22">
      <c t="s" s="4" r="A22">
        <v>101</v>
      </c>
      <c t="n" s="6" r="B22">
        <v>-8453</v>
      </c>
      <c t="n" s="6" r="C22">
        <v>4573</v>
      </c>
      <c t="n" s="6" r="D22">
        <v>1842</v>
      </c>
      <c t="n" s="6" r="E22">
        <v>47904</v>
      </c>
      <c t="n" s="6" r="F22">
        <v>-401</v>
      </c>
      <c t="n" s="6" r="G22">
        <v>-245</v>
      </c>
      <c t="n" s="6" r="H22">
        <v>204</v>
      </c>
      <c t="n" s="6" r="I22">
        <v>-166</v>
      </c>
      <c t="n" s="6" r="J22">
        <v>45866</v>
      </c>
      <c t="n" s="6" r="K22">
        <v>-608</v>
      </c>
      <c t="n" s="6" r="L22">
        <v>-1692</v>
      </c>
    </row>
    <row spans="1:12" r="23">
      <c t="s" s="4" r="A23">
        <v>104</v>
      </c>
      <c t="n" s="6" r="B23">
        <v>125869</v>
      </c>
      <c t="n" s="6" r="C23">
        <v>112277</v>
      </c>
      <c t="n" s="6" r="D23">
        <v>90996</v>
      </c>
      <c t="n" s="6" r="E23">
        <v>213100</v>
      </c>
      <c t="n" s="6" r="F23">
        <v>220577</v>
      </c>
      <c t="n" s="6" r="G23">
        <v>103887</v>
      </c>
      <c t="n" s="6" r="H23">
        <v>162426</v>
      </c>
      <c t="n" s="6" r="I23">
        <v>199366</v>
      </c>
      <c t="n" s="6" r="J23">
        <v>542242</v>
      </c>
      <c t="n" s="6" r="K23">
        <v>686256</v>
      </c>
      <c t="n" s="6" r="L23">
        <v>841768</v>
      </c>
    </row>
    <row spans="1:12" r="24">
      <c t="s" s="4" r="A24">
        <v>105</v>
      </c>
      <c t="n" s="6" r="B24">
        <v>-28068</v>
      </c>
      <c t="n" s="6" r="C24">
        <v>-31153</v>
      </c>
      <c t="n" s="6" r="D24">
        <v>-12167</v>
      </c>
      <c t="n" s="6" r="E24">
        <v>-39662</v>
      </c>
      <c t="n" s="6" r="F24">
        <v>-44215</v>
      </c>
      <c t="n" s="6" r="G24">
        <v>-30477</v>
      </c>
      <c t="n" s="6" r="H24">
        <v>-36078</v>
      </c>
      <c t="n" s="6" r="I24">
        <v>-42768</v>
      </c>
      <c t="n" s="6" r="J24">
        <v>-111050</v>
      </c>
      <c t="n" s="6" r="K24">
        <v>-153538</v>
      </c>
      <c t="n" s="6" r="L24">
        <v>-151144</v>
      </c>
    </row>
    <row spans="1:12" r="25">
      <c t="s" s="4" r="A25">
        <v>106</v>
      </c>
      <c t="n" s="6" r="B25">
        <v>97801</v>
      </c>
      <c t="n" s="6" r="C25">
        <v>81124</v>
      </c>
      <c t="n" s="6" r="D25">
        <v>78829</v>
      </c>
      <c t="n" s="6" r="E25">
        <v>173438</v>
      </c>
      <c t="n" s="6" r="F25">
        <v>176362</v>
      </c>
      <c t="n" s="6" r="G25">
        <v>73410</v>
      </c>
      <c t="n" s="6" r="H25">
        <v>126348</v>
      </c>
      <c t="n" s="6" r="I25">
        <v>156598</v>
      </c>
      <c t="n" s="6" r="J25">
        <v>431192</v>
      </c>
      <c t="n" s="6" r="K25">
        <v>532718</v>
      </c>
      <c t="n" s="6" r="L25">
        <v>690624</v>
      </c>
    </row>
    <row spans="1:12" r="26">
      <c t="s" s="4" r="A26">
        <v>107</v>
      </c>
      <c t="n" s="6" r="B26">
        <v>-5595</v>
      </c>
      <c t="n" s="6" r="C26">
        <v>-5595</v>
      </c>
      <c t="n" s="6" r="D26">
        <v>-5596</v>
      </c>
      <c t="n" s="6" r="E26">
        <v>-5595</v>
      </c>
      <c t="n" s="6" r="F26">
        <v>-5595</v>
      </c>
      <c t="n" s="6" r="G26">
        <v>-5595</v>
      </c>
      <c t="n" s="6" r="H26">
        <v>-5596</v>
      </c>
      <c t="n" s="6" r="I26">
        <v>-5595</v>
      </c>
      <c t="n" s="6" r="J26">
        <v>-22381</v>
      </c>
      <c t="n" s="6" r="K26">
        <v>-22381</v>
      </c>
      <c t="n" s="6" r="L26">
        <v>-24948</v>
      </c>
    </row>
    <row spans="1:12" r="27">
      <c t="s" s="4" r="A27">
        <v>108</v>
      </c>
      <c t="n" s="8" r="B27">
        <v>92206</v>
      </c>
      <c t="n" s="8" r="C27">
        <v>75529</v>
      </c>
      <c t="n" s="8" r="D27">
        <v>73233</v>
      </c>
      <c t="n" s="8" r="E27">
        <v>167843</v>
      </c>
      <c t="n" s="8" r="F27">
        <v>170767</v>
      </c>
      <c t="n" s="8" r="G27">
        <v>67815</v>
      </c>
      <c t="n" s="8" r="H27">
        <v>120752</v>
      </c>
      <c t="n" s="8" r="I27">
        <v>151003</v>
      </c>
      <c t="n" s="8" r="J27">
        <v>408811</v>
      </c>
      <c t="n" s="8" r="K27">
        <v>510337</v>
      </c>
      <c t="n" s="8" r="L27">
        <v>665676</v>
      </c>
    </row>
    <row spans="1:12" r="28">
      <c t="s" s="4" r="A28">
        <v>111</v>
      </c>
      <c t="n" s="9" r="B28">
        <v>2.11</v>
      </c>
      <c t="n" s="9" r="C28">
        <v>1.68</v>
      </c>
      <c t="n" s="9" r="D28">
        <v>1.6</v>
      </c>
      <c t="n" s="9" r="E28">
        <v>4.18</v>
      </c>
      <c t="n" s="9" r="F28">
        <v>4.46</v>
      </c>
      <c t="n" s="9" r="G28">
        <v>1.72</v>
      </c>
      <c t="n" s="8" r="H28">
        <v>3</v>
      </c>
      <c t="n" s="9" r="I28">
        <v>3.61</v>
      </c>
      <c t="n" s="9" r="J28">
        <v>9.359999999999999</v>
      </c>
      <c t="n" s="9" r="K28">
        <v>12.77</v>
      </c>
      <c t="n" s="9" r="L28">
        <v>15.14</v>
      </c>
    </row>
    <row spans="1:12" r="29">
      <c t="s" s="4" r="A29">
        <v>114</v>
      </c>
      <c t="n" s="9" r="B29">
        <v>2.09</v>
      </c>
      <c t="n" s="9" r="C29">
        <v>1.66</v>
      </c>
      <c t="n" s="9" r="D29">
        <v>1.59</v>
      </c>
      <c t="n" s="9" r="E29">
        <v>4.14</v>
      </c>
      <c t="n" s="9" r="F29">
        <v>4.42</v>
      </c>
      <c t="n" s="9" r="G29">
        <v>1.7</v>
      </c>
      <c t="n" s="9" r="H29">
        <v>2.95</v>
      </c>
      <c t="n" s="9" r="I29">
        <v>3.56</v>
      </c>
      <c t="n" s="9" r="J29">
        <v>9.279999999999999</v>
      </c>
      <c t="n" s="9" r="K29">
        <v>12.6</v>
      </c>
      <c t="n" s="9" r="L29">
        <v>14.87</v>
      </c>
    </row>
    <row spans="1:12" r="30">
      <c t="s" s="4" r="A30">
        <v>1811</v>
      </c>
      <c t="n" s="6" r="B30">
        <v>43131</v>
      </c>
      <c t="n" s="6" r="C30">
        <v>44564</v>
      </c>
      <c t="n" s="6" r="D30">
        <v>45303</v>
      </c>
      <c t="n" s="6" r="E30">
        <v>39631</v>
      </c>
      <c t="n" s="6" r="F30">
        <v>37752</v>
      </c>
      <c t="n" s="6" r="G30">
        <v>38975</v>
      </c>
      <c t="n" s="6" r="H30">
        <v>39736</v>
      </c>
      <c t="n" s="6" r="I30">
        <v>41238</v>
      </c>
      <c t="n" s="6" r="J30">
        <v>43157</v>
      </c>
      <c t="n" s="6" r="K30">
        <v>39425</v>
      </c>
      <c t="n" s="6" r="L30">
        <v>43349</v>
      </c>
    </row>
    <row spans="1:12" r="31">
      <c t="s" s="4" r="A31">
        <v>1812</v>
      </c>
      <c t="n" s="6" r="B31">
        <v>43513</v>
      </c>
      <c t="n" s="6" r="C31">
        <v>44913</v>
      </c>
      <c t="n" s="6" r="D31">
        <v>45657</v>
      </c>
      <c t="n" s="6" r="E31">
        <v>40021</v>
      </c>
      <c t="n" s="6" r="F31">
        <v>38145</v>
      </c>
      <c t="n" s="6" r="G31">
        <v>39433</v>
      </c>
      <c t="n" s="6" r="H31">
        <v>40395</v>
      </c>
      <c t="n" s="6" r="I31">
        <v>41903</v>
      </c>
      <c t="n" s="6" r="J31">
        <v>43526</v>
      </c>
      <c t="n" s="6" r="K31">
        <v>39968</v>
      </c>
      <c t="n" s="6" r="L31">
        <v>4412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13</v>
      </c>
      <c t="s" s="2" r="B1">
        <v>2</v>
      </c>
      <c t="s" s="2" r="C1">
        <v>32</v>
      </c>
      <c t="s" s="2" r="D1">
        <v>81</v>
      </c>
      <c t="s" s="2" r="E1">
        <v>1659</v>
      </c>
    </row>
    <row spans="1:5" r="2">
      <c t="s" s="3" r="A2">
        <v>33</v>
      </c>
    </row>
    <row spans="1:5" r="3">
      <c t="s" s="4" r="A3">
        <v>40</v>
      </c>
      <c t="n" s="8" r="B3">
        <v>8999068</v>
      </c>
      <c t="n" s="8" r="C3">
        <v>6743750</v>
      </c>
    </row>
    <row spans="1:5" r="4">
      <c t="s" s="4" r="A4">
        <v>41</v>
      </c>
      <c t="n" s="6" r="B4">
        <v>506885</v>
      </c>
      <c t="n" s="6" r="C4">
        <v>525584</v>
      </c>
      <c t="n" s="8" r="D4">
        <v>408032</v>
      </c>
      <c t="n" s="8" r="E4">
        <v>304145</v>
      </c>
    </row>
    <row spans="1:5" r="5">
      <c t="s" s="4" r="A5">
        <v>1814</v>
      </c>
      <c t="n" s="6" r="B5">
        <v>0</v>
      </c>
      <c t="n" s="6" r="C5">
        <v>0</v>
      </c>
    </row>
    <row spans="1:5" r="6">
      <c t="s" s="4" r="A6">
        <v>1815</v>
      </c>
      <c t="n" s="6" r="B6">
        <v>0</v>
      </c>
      <c t="n" s="6" r="C6">
        <v>0</v>
      </c>
    </row>
    <row spans="1:5" r="7">
      <c t="s" s="4" r="A7">
        <v>42</v>
      </c>
      <c t="n" s="6" r="B7">
        <v>778009</v>
      </c>
      <c t="n" s="6" r="C7">
        <v>440007</v>
      </c>
    </row>
    <row spans="1:5" r="8">
      <c t="s" s="4" r="A8">
        <v>43</v>
      </c>
      <c t="n" s="6" r="B8">
        <v>230671</v>
      </c>
      <c t="n" s="6" r="C8">
        <v>94810</v>
      </c>
    </row>
    <row spans="1:5" r="9">
      <c t="s" s="4" r="A9">
        <v>44</v>
      </c>
      <c t="n" s="6" r="B9">
        <v>134526</v>
      </c>
      <c t="n" s="6" r="C9">
        <v>66694</v>
      </c>
      <c t="n" s="6" r="D9">
        <v>101025</v>
      </c>
    </row>
    <row spans="1:5" r="10">
      <c t="s" s="4" r="A10">
        <v>45</v>
      </c>
      <c t="n" s="6" r="B10">
        <v>39749</v>
      </c>
      <c t="n" s="6" r="C10">
        <v>26509</v>
      </c>
    </row>
    <row spans="1:5" r="11">
      <c t="s" s="4" r="A11">
        <v>46</v>
      </c>
      <c t="n" s="6" r="B11">
        <v>199380</v>
      </c>
      <c t="n" s="6" r="C11">
        <v>110059</v>
      </c>
    </row>
    <row spans="1:5" r="12">
      <c t="s" s="4" r="A12">
        <v>47</v>
      </c>
      <c t="n" s="6" r="B12">
        <v>220834</v>
      </c>
      <c t="n" s="6" r="C12">
        <v>52390</v>
      </c>
    </row>
    <row spans="1:5" r="13">
      <c t="s" s="4" r="A13">
        <v>48</v>
      </c>
      <c t="n" s="6" r="B13">
        <v>186595</v>
      </c>
      <c t="n" s="6" r="C13">
        <v>135845</v>
      </c>
    </row>
    <row spans="1:5" r="14">
      <c t="s" s="4" r="A14">
        <v>49</v>
      </c>
      <c t="n" s="6" r="B14">
        <v>265154</v>
      </c>
      <c t="n" s="6" r="C14">
        <v>7902</v>
      </c>
    </row>
    <row spans="1:5" r="15">
      <c t="s" s="4" r="A15">
        <v>50</v>
      </c>
      <c t="n" s="6" r="B15">
        <v>11560871</v>
      </c>
      <c t="n" s="6" r="C15">
        <v>8203550</v>
      </c>
    </row>
    <row spans="1:5" r="16">
      <c t="s" s="3" r="A16">
        <v>51</v>
      </c>
    </row>
    <row spans="1:5" r="17">
      <c t="s" s="4" r="A17">
        <v>52</v>
      </c>
      <c t="n" s="6" r="B17">
        <v>2767045</v>
      </c>
      <c t="n" s="6" r="C17">
        <v>1412510</v>
      </c>
      <c t="n" s="6" r="D17">
        <v>1563730</v>
      </c>
    </row>
    <row spans="1:5" r="18">
      <c t="s" s="4" r="A18">
        <v>53</v>
      </c>
      <c t="n" s="6" r="B18">
        <v>889102</v>
      </c>
      <c t="n" s="6" r="C18">
        <v>512386</v>
      </c>
    </row>
    <row spans="1:5" r="19">
      <c t="s" s="4" r="A19">
        <v>766</v>
      </c>
      <c t="n" s="6" r="B19">
        <v>966079</v>
      </c>
      <c t="n" s="6" r="C19">
        <v>249522</v>
      </c>
    </row>
    <row spans="1:5" r="20">
      <c t="s" s="4" r="A20">
        <v>1816</v>
      </c>
      <c t="n" s="6" r="B20">
        <v>0</v>
      </c>
      <c t="n" s="6" r="C20">
        <v>0</v>
      </c>
    </row>
    <row spans="1:5" r="21">
      <c t="s" s="4" r="A21">
        <v>55</v>
      </c>
      <c t="n" s="6" r="B21">
        <v>523974</v>
      </c>
      <c t="n" s="6" r="C21">
        <v>454580</v>
      </c>
    </row>
    <row spans="1:5" r="22">
      <c t="s" s="4" r="A22">
        <v>56</v>
      </c>
      <c t="n" s="6" r="B22">
        <v>391378</v>
      </c>
      <c t="n" s="6" r="C22">
        <v>203021</v>
      </c>
    </row>
    <row spans="1:5" r="23">
      <c t="s" s="4" r="A23">
        <v>57</v>
      </c>
      <c t="n" s="6" r="B23">
        <v>245145</v>
      </c>
      <c t="n" s="6" r="C23">
        <v>374108</v>
      </c>
    </row>
    <row spans="1:5" r="24">
      <c t="s" s="4" r="A24">
        <v>58</v>
      </c>
      <c t="n" s="6" r="B24">
        <v>5782723</v>
      </c>
      <c t="n" s="6" r="C24">
        <v>3206127</v>
      </c>
    </row>
    <row spans="1:5" r="25">
      <c t="s" s="4" r="A25">
        <v>61</v>
      </c>
      <c t="n" s="6" r="B25">
        <v>1045964</v>
      </c>
      <c t="n" s="6" r="C25">
        <v>1131708</v>
      </c>
    </row>
    <row spans="1:5" r="26">
      <c t="s" s="3" r="A26">
        <v>62</v>
      </c>
    </row>
    <row spans="1:5" r="27">
      <c t="s" s="4" r="A27">
        <v>68</v>
      </c>
      <c t="n" s="6" r="B27">
        <v>4732184</v>
      </c>
      <c t="n" s="6" r="C27">
        <v>3865715</v>
      </c>
    </row>
    <row spans="1:5" r="28">
      <c t="s" s="4" r="A28">
        <v>69</v>
      </c>
      <c t="n" s="6" r="B28">
        <v>11560871</v>
      </c>
      <c t="n" s="6" r="C28">
        <v>8203550</v>
      </c>
    </row>
    <row spans="1:5" r="29">
      <c t="s" s="4" r="A29">
        <v>1817</v>
      </c>
    </row>
    <row spans="1:5" r="30">
      <c t="s" s="3" r="A30">
        <v>33</v>
      </c>
    </row>
    <row spans="1:5" r="31">
      <c t="s" s="4" r="A31">
        <v>40</v>
      </c>
      <c t="n" s="6" r="B31">
        <v>349892</v>
      </c>
      <c t="n" s="6" r="C31">
        <v>137006</v>
      </c>
    </row>
    <row spans="1:5" r="32">
      <c t="s" s="4" r="A32">
        <v>41</v>
      </c>
      <c t="n" s="6" r="B32">
        <v>10185</v>
      </c>
      <c t="n" s="6" r="C32">
        <v>5986</v>
      </c>
      <c t="n" s="6" r="D32">
        <v>8796</v>
      </c>
      <c t="n" s="6" r="E32">
        <v>6298</v>
      </c>
    </row>
    <row spans="1:5" r="33">
      <c t="s" s="4" r="A33">
        <v>1814</v>
      </c>
      <c t="n" s="6" r="B33">
        <v>3902519</v>
      </c>
      <c t="n" s="6" r="C33">
        <v>3509974</v>
      </c>
    </row>
    <row spans="1:5" r="34">
      <c t="s" s="4" r="A34">
        <v>1815</v>
      </c>
      <c t="n" s="6" r="B34">
        <v>81282</v>
      </c>
      <c t="n" s="6" r="C34">
        <v>126548</v>
      </c>
    </row>
    <row spans="1:5" r="35">
      <c t="s" s="4" r="A35">
        <v>42</v>
      </c>
      <c t="n" s="6" r="B35">
        <v>0</v>
      </c>
      <c t="n" s="6" r="C35">
        <v>0</v>
      </c>
    </row>
    <row spans="1:5" r="36">
      <c t="s" s="4" r="A36">
        <v>43</v>
      </c>
      <c t="n" s="6" r="B36">
        <v>0</v>
      </c>
      <c t="n" s="6" r="C36">
        <v>0</v>
      </c>
    </row>
    <row spans="1:5" r="37">
      <c t="s" s="4" r="A37">
        <v>44</v>
      </c>
      <c t="n" s="6" r="B37">
        <v>0</v>
      </c>
      <c t="n" s="6" r="C37">
        <v>0</v>
      </c>
    </row>
    <row spans="1:5" r="38">
      <c t="s" s="4" r="A38">
        <v>45</v>
      </c>
      <c t="n" s="6" r="B38">
        <v>1253</v>
      </c>
      <c t="n" s="6" r="C38">
        <v>0</v>
      </c>
    </row>
    <row spans="1:5" r="39">
      <c t="s" s="4" r="A39">
        <v>46</v>
      </c>
      <c t="n" s="6" r="B39">
        <v>0</v>
      </c>
      <c t="n" s="6" r="C39">
        <v>0</v>
      </c>
    </row>
    <row spans="1:5" r="40">
      <c t="s" s="4" r="A40">
        <v>47</v>
      </c>
      <c t="n" s="6" r="B40">
        <v>26</v>
      </c>
      <c t="n" s="6" r="C40">
        <v>10</v>
      </c>
    </row>
    <row spans="1:5" r="41">
      <c t="s" s="4" r="A41">
        <v>48</v>
      </c>
      <c t="n" s="6" r="B41">
        <v>390302</v>
      </c>
      <c t="n" s="6" r="C41">
        <v>112400</v>
      </c>
    </row>
    <row spans="1:5" r="42">
      <c t="s" s="4" r="A42">
        <v>49</v>
      </c>
      <c t="n" s="6" r="B42">
        <v>137064</v>
      </c>
      <c t="n" s="6" r="C42">
        <v>0</v>
      </c>
    </row>
    <row spans="1:5" r="43">
      <c t="s" s="4" r="A43">
        <v>50</v>
      </c>
      <c t="n" s="6" r="B43">
        <v>4872523</v>
      </c>
      <c t="n" s="6" r="C43">
        <v>3891924</v>
      </c>
    </row>
    <row spans="1:5" r="44">
      <c t="s" s="3" r="A44">
        <v>51</v>
      </c>
    </row>
    <row spans="1:5" r="45">
      <c t="s" s="4" r="A45">
        <v>52</v>
      </c>
      <c t="n" s="6" r="B45">
        <v>0</v>
      </c>
      <c t="n" s="6" r="C45">
        <v>0</v>
      </c>
    </row>
    <row spans="1:5" r="46">
      <c t="s" s="4" r="A46">
        <v>53</v>
      </c>
      <c t="n" s="6" r="B46">
        <v>0</v>
      </c>
      <c t="n" s="6" r="C46">
        <v>0</v>
      </c>
    </row>
    <row spans="1:5" r="47">
      <c t="s" s="4" r="A47">
        <v>766</v>
      </c>
      <c t="n" s="6" r="B47">
        <v>117000</v>
      </c>
      <c t="n" s="6" r="C47">
        <v>0</v>
      </c>
    </row>
    <row spans="1:5" r="48">
      <c t="s" s="4" r="A48">
        <v>1816</v>
      </c>
      <c t="n" s="6" r="B48">
        <v>2641</v>
      </c>
      <c t="n" s="6" r="C48">
        <v>6000</v>
      </c>
    </row>
    <row spans="1:5" r="49">
      <c t="s" s="4" r="A49">
        <v>55</v>
      </c>
      <c t="n" s="6" r="B49">
        <v>0</v>
      </c>
      <c t="n" s="6" r="C49">
        <v>0</v>
      </c>
    </row>
    <row spans="1:5" r="50">
      <c t="s" s="4" r="A50">
        <v>56</v>
      </c>
      <c t="n" s="6" r="B50">
        <v>999</v>
      </c>
      <c t="n" s="6" r="C50">
        <v>0</v>
      </c>
    </row>
    <row spans="1:5" r="51">
      <c t="s" s="4" r="A51">
        <v>57</v>
      </c>
      <c t="n" s="6" r="B51">
        <v>19699</v>
      </c>
      <c t="n" s="6" r="C51">
        <v>20209</v>
      </c>
    </row>
    <row spans="1:5" r="52">
      <c t="s" s="4" r="A52">
        <v>58</v>
      </c>
      <c t="n" s="6" r="B52">
        <v>140339</v>
      </c>
      <c t="n" s="6" r="C52">
        <v>26209</v>
      </c>
    </row>
    <row spans="1:5" r="53">
      <c t="s" s="4" r="A53">
        <v>61</v>
      </c>
      <c t="n" s="6" r="B53">
        <v>0</v>
      </c>
      <c t="n" s="6" r="C53">
        <v>0</v>
      </c>
    </row>
    <row spans="1:5" r="54">
      <c t="s" s="3" r="A54">
        <v>62</v>
      </c>
    </row>
    <row spans="1:5" r="55">
      <c t="s" s="4" r="A55">
        <v>68</v>
      </c>
      <c t="n" s="6" r="B55">
        <v>4732184</v>
      </c>
      <c t="n" s="6" r="C55">
        <v>3865715</v>
      </c>
    </row>
    <row spans="1:5" r="56">
      <c t="s" s="4" r="A56">
        <v>69</v>
      </c>
      <c t="n" s="6" r="B56">
        <v>4872523</v>
      </c>
      <c t="n" s="6" r="C56">
        <v>3891924</v>
      </c>
    </row>
    <row spans="1:5" r="57">
      <c t="s" s="4" r="A57">
        <v>1818</v>
      </c>
    </row>
    <row spans="1:5" r="58">
      <c t="s" s="3" r="A58">
        <v>33</v>
      </c>
    </row>
    <row spans="1:5" r="59">
      <c t="s" s="4" r="A59">
        <v>40</v>
      </c>
      <c t="n" s="6" r="B59">
        <v>127087</v>
      </c>
      <c t="n" s="6" r="C59">
        <v>88150</v>
      </c>
    </row>
    <row spans="1:5" r="60">
      <c t="s" s="4" r="A60">
        <v>41</v>
      </c>
      <c t="n" s="6" r="B60">
        <v>5908</v>
      </c>
      <c t="n" s="6" r="C60">
        <v>1033</v>
      </c>
      <c t="n" s="6" r="D60">
        <v>4027</v>
      </c>
      <c t="n" s="6" r="E60">
        <v>1528</v>
      </c>
    </row>
    <row spans="1:5" r="61">
      <c t="s" s="4" r="A61">
        <v>1814</v>
      </c>
      <c t="n" s="6" r="B61">
        <v>48754</v>
      </c>
      <c t="n" s="6" r="C61">
        <v>51812</v>
      </c>
    </row>
    <row spans="1:5" r="62">
      <c t="s" s="4" r="A62">
        <v>1815</v>
      </c>
      <c t="n" s="6" r="B62">
        <v>69739</v>
      </c>
      <c t="n" s="6" r="C62">
        <v>23</v>
      </c>
    </row>
    <row spans="1:5" r="63">
      <c t="s" s="4" r="A63">
        <v>42</v>
      </c>
      <c t="n" s="6" r="B63">
        <v>0</v>
      </c>
      <c t="n" s="6" r="C63">
        <v>0</v>
      </c>
    </row>
    <row spans="1:5" r="64">
      <c t="s" s="4" r="A64">
        <v>43</v>
      </c>
      <c t="n" s="6" r="B64">
        <v>0</v>
      </c>
      <c t="n" s="6" r="C64">
        <v>0</v>
      </c>
    </row>
    <row spans="1:5" r="65">
      <c t="s" s="4" r="A65">
        <v>44</v>
      </c>
      <c t="n" s="6" r="B65">
        <v>0</v>
      </c>
      <c t="n" s="6" r="C65">
        <v>0</v>
      </c>
    </row>
    <row spans="1:5" r="66">
      <c t="s" s="4" r="A66">
        <v>45</v>
      </c>
      <c t="n" s="6" r="B66">
        <v>169</v>
      </c>
      <c t="n" s="6" r="C66">
        <v>121</v>
      </c>
    </row>
    <row spans="1:5" r="67">
      <c t="s" s="4" r="A67">
        <v>46</v>
      </c>
      <c t="n" s="6" r="B67">
        <v>0</v>
      </c>
      <c t="n" s="6" r="C67">
        <v>0</v>
      </c>
    </row>
    <row spans="1:5" r="68">
      <c t="s" s="4" r="A68">
        <v>47</v>
      </c>
      <c t="n" s="6" r="B68">
        <v>1</v>
      </c>
      <c t="n" s="6" r="C68">
        <v>0</v>
      </c>
    </row>
    <row spans="1:5" r="69">
      <c t="s" s="4" r="A69">
        <v>48</v>
      </c>
      <c t="n" s="6" r="B69">
        <v>29532</v>
      </c>
      <c t="n" s="6" r="C69">
        <v>1242</v>
      </c>
    </row>
    <row spans="1:5" r="70">
      <c t="s" s="4" r="A70">
        <v>49</v>
      </c>
      <c t="n" s="6" r="B70">
        <v>0</v>
      </c>
      <c t="n" s="6" r="C70">
        <v>0</v>
      </c>
    </row>
    <row spans="1:5" r="71">
      <c t="s" s="4" r="A71">
        <v>50</v>
      </c>
      <c t="n" s="6" r="B71">
        <v>281190</v>
      </c>
      <c t="n" s="6" r="C71">
        <v>142381</v>
      </c>
    </row>
    <row spans="1:5" r="72">
      <c t="s" s="3" r="A72">
        <v>51</v>
      </c>
    </row>
    <row spans="1:5" r="73">
      <c t="s" s="4" r="A73">
        <v>52</v>
      </c>
      <c t="n" s="6" r="B73">
        <v>0</v>
      </c>
      <c t="n" s="6" r="C73">
        <v>0</v>
      </c>
    </row>
    <row spans="1:5" r="74">
      <c t="s" s="4" r="A74">
        <v>53</v>
      </c>
      <c t="n" s="6" r="B74">
        <v>0</v>
      </c>
      <c t="n" s="6" r="C74">
        <v>0</v>
      </c>
    </row>
    <row spans="1:5" r="75">
      <c t="s" s="4" r="A75">
        <v>766</v>
      </c>
      <c t="n" s="6" r="B75">
        <v>0</v>
      </c>
      <c t="n" s="6" r="C75">
        <v>249522</v>
      </c>
    </row>
    <row spans="1:5" r="76">
      <c t="s" s="4" r="A76">
        <v>1816</v>
      </c>
      <c t="n" s="6" r="B76">
        <v>202</v>
      </c>
      <c t="n" s="6" r="C76">
        <v>49015</v>
      </c>
    </row>
    <row spans="1:5" r="77">
      <c t="s" s="4" r="A77">
        <v>55</v>
      </c>
      <c t="n" s="6" r="B77">
        <v>0</v>
      </c>
      <c t="n" s="6" r="C77">
        <v>0</v>
      </c>
    </row>
    <row spans="1:5" r="78">
      <c t="s" s="4" r="A78">
        <v>56</v>
      </c>
      <c t="n" s="6" r="B78">
        <v>6</v>
      </c>
      <c t="n" s="6" r="C78">
        <v>0</v>
      </c>
    </row>
    <row spans="1:5" r="79">
      <c t="s" s="4" r="A79">
        <v>57</v>
      </c>
      <c t="n" s="6" r="B79">
        <v>1148</v>
      </c>
      <c t="n" s="6" r="C79">
        <v>4013</v>
      </c>
    </row>
    <row spans="1:5" r="80">
      <c t="s" s="4" r="A80">
        <v>58</v>
      </c>
      <c t="n" s="6" r="B80">
        <v>1356</v>
      </c>
      <c t="n" s="6" r="C80">
        <v>302550</v>
      </c>
    </row>
    <row spans="1:5" r="81">
      <c t="s" s="4" r="A81">
        <v>61</v>
      </c>
      <c t="n" s="6" r="B81">
        <v>0</v>
      </c>
      <c t="n" s="6" r="C81">
        <v>0</v>
      </c>
    </row>
    <row spans="1:5" r="82">
      <c t="s" s="3" r="A82">
        <v>62</v>
      </c>
    </row>
    <row spans="1:5" r="83">
      <c t="s" s="4" r="A83">
        <v>68</v>
      </c>
      <c t="n" s="6" r="B83">
        <v>279834</v>
      </c>
      <c t="n" s="6" r="C83">
        <v>-160169</v>
      </c>
    </row>
    <row spans="1:5" r="84">
      <c t="s" s="4" r="A84">
        <v>69</v>
      </c>
      <c t="n" s="6" r="B84">
        <v>281190</v>
      </c>
      <c t="n" s="6" r="C84">
        <v>142381</v>
      </c>
    </row>
    <row spans="1:5" r="85">
      <c t="s" s="4" r="A85">
        <v>1819</v>
      </c>
    </row>
    <row spans="1:5" r="86">
      <c t="s" s="3" r="A86">
        <v>33</v>
      </c>
    </row>
    <row spans="1:5" r="87">
      <c t="s" s="4" r="A87">
        <v>40</v>
      </c>
      <c t="n" s="6" r="B87">
        <v>205777</v>
      </c>
    </row>
    <row spans="1:5" r="88">
      <c t="s" s="4" r="A88">
        <v>41</v>
      </c>
      <c t="n" s="6" r="B88">
        <v>7103</v>
      </c>
      <c t="n" s="6" r="C88">
        <v>0</v>
      </c>
    </row>
    <row spans="1:5" r="89">
      <c t="s" s="4" r="A89">
        <v>1814</v>
      </c>
      <c t="n" s="6" r="B89">
        <v>867909</v>
      </c>
    </row>
    <row spans="1:5" r="90">
      <c t="s" s="4" r="A90">
        <v>1815</v>
      </c>
      <c t="n" s="6" r="B90">
        <v>0</v>
      </c>
    </row>
    <row spans="1:5" r="91">
      <c t="s" s="4" r="A91">
        <v>42</v>
      </c>
      <c t="n" s="6" r="B91">
        <v>0</v>
      </c>
    </row>
    <row spans="1:5" r="92">
      <c t="s" s="4" r="A92">
        <v>43</v>
      </c>
      <c t="n" s="6" r="B92">
        <v>0</v>
      </c>
    </row>
    <row spans="1:5" r="93">
      <c t="s" s="4" r="A93">
        <v>44</v>
      </c>
      <c t="n" s="6" r="B93">
        <v>0</v>
      </c>
    </row>
    <row spans="1:5" r="94">
      <c t="s" s="4" r="A94">
        <v>45</v>
      </c>
      <c t="n" s="6" r="B94">
        <v>348</v>
      </c>
    </row>
    <row spans="1:5" r="95">
      <c t="s" s="4" r="A95">
        <v>46</v>
      </c>
      <c t="n" s="6" r="B95">
        <v>0</v>
      </c>
    </row>
    <row spans="1:5" r="96">
      <c t="s" s="4" r="A96">
        <v>47</v>
      </c>
      <c t="n" s="6" r="B96">
        <v>68537</v>
      </c>
    </row>
    <row spans="1:5" r="97">
      <c t="s" s="4" r="A97">
        <v>48</v>
      </c>
      <c t="n" s="6" r="B97">
        <v>12852</v>
      </c>
    </row>
    <row spans="1:5" r="98">
      <c t="s" s="4" r="A98">
        <v>49</v>
      </c>
      <c t="n" s="6" r="B98">
        <v>0</v>
      </c>
    </row>
    <row spans="1:5" r="99">
      <c t="s" s="4" r="A99">
        <v>50</v>
      </c>
      <c t="n" s="6" r="B99">
        <v>1162526</v>
      </c>
    </row>
    <row spans="1:5" r="100">
      <c t="s" s="3" r="A100">
        <v>51</v>
      </c>
    </row>
    <row spans="1:5" r="101">
      <c t="s" s="4" r="A101">
        <v>52</v>
      </c>
      <c t="n" s="6" r="B101">
        <v>0</v>
      </c>
    </row>
    <row spans="1:5" r="102">
      <c t="s" s="4" r="A102">
        <v>53</v>
      </c>
      <c t="n" s="6" r="B102">
        <v>0</v>
      </c>
    </row>
    <row spans="1:5" r="103">
      <c t="s" s="4" r="A103">
        <v>766</v>
      </c>
      <c t="n" s="6" r="B103">
        <v>268196</v>
      </c>
    </row>
    <row spans="1:5" r="104">
      <c t="s" s="4" r="A104">
        <v>1816</v>
      </c>
      <c t="n" s="6" r="B104">
        <v>204</v>
      </c>
    </row>
    <row spans="1:5" r="105">
      <c t="s" s="4" r="A105">
        <v>55</v>
      </c>
      <c t="n" s="6" r="B105">
        <v>0</v>
      </c>
    </row>
    <row spans="1:5" r="106">
      <c t="s" s="4" r="A106">
        <v>56</v>
      </c>
      <c t="n" s="6" r="B106">
        <v>25</v>
      </c>
    </row>
    <row spans="1:5" r="107">
      <c t="s" s="4" r="A107">
        <v>57</v>
      </c>
      <c t="n" s="6" r="B107">
        <v>6620</v>
      </c>
    </row>
    <row spans="1:5" r="108">
      <c t="s" s="4" r="A108">
        <v>58</v>
      </c>
      <c t="n" s="6" r="B108">
        <v>275045</v>
      </c>
    </row>
    <row spans="1:5" r="109">
      <c t="s" s="4" r="A109">
        <v>61</v>
      </c>
      <c t="n" s="6" r="B109">
        <v>0</v>
      </c>
    </row>
    <row spans="1:5" r="110">
      <c t="s" s="3" r="A110">
        <v>62</v>
      </c>
    </row>
    <row spans="1:5" r="111">
      <c t="s" s="4" r="A111">
        <v>68</v>
      </c>
      <c t="n" s="6" r="B111">
        <v>887481</v>
      </c>
    </row>
    <row spans="1:5" r="112">
      <c t="s" s="4" r="A112">
        <v>69</v>
      </c>
      <c t="n" s="6" r="B112">
        <v>1162526</v>
      </c>
    </row>
    <row spans="1:5" r="113">
      <c t="s" s="4" r="A113">
        <v>1820</v>
      </c>
    </row>
    <row spans="1:5" r="114">
      <c t="s" s="3" r="A114">
        <v>33</v>
      </c>
    </row>
    <row spans="1:5" r="115">
      <c t="s" s="4" r="A115">
        <v>40</v>
      </c>
      <c t="n" s="6" r="B115">
        <v>0</v>
      </c>
    </row>
    <row spans="1:5" r="116">
      <c t="s" s="4" r="A116">
        <v>41</v>
      </c>
      <c t="n" s="6" r="B116">
        <v>677</v>
      </c>
      <c t="n" s="6" r="C116">
        <v>0</v>
      </c>
    </row>
    <row spans="1:5" r="117">
      <c t="s" s="4" r="A117">
        <v>1814</v>
      </c>
      <c t="n" s="6" r="B117">
        <v>1185736</v>
      </c>
    </row>
    <row spans="1:5" r="118">
      <c t="s" s="4" r="A118">
        <v>1815</v>
      </c>
      <c t="n" s="6" r="B118">
        <v>0</v>
      </c>
    </row>
    <row spans="1:5" r="119">
      <c t="s" s="4" r="A119">
        <v>42</v>
      </c>
      <c t="n" s="6" r="B119">
        <v>0</v>
      </c>
    </row>
    <row spans="1:5" r="120">
      <c t="s" s="4" r="A120">
        <v>43</v>
      </c>
      <c t="n" s="6" r="B120">
        <v>0</v>
      </c>
    </row>
    <row spans="1:5" r="121">
      <c t="s" s="4" r="A121">
        <v>44</v>
      </c>
      <c t="n" s="6" r="B121">
        <v>0</v>
      </c>
    </row>
    <row spans="1:5" r="122">
      <c t="s" s="4" r="A122">
        <v>45</v>
      </c>
      <c t="n" s="6" r="B122">
        <v>0</v>
      </c>
    </row>
    <row spans="1:5" r="123">
      <c t="s" s="4" r="A123">
        <v>46</v>
      </c>
      <c t="n" s="6" r="B123">
        <v>0</v>
      </c>
    </row>
    <row spans="1:5" r="124">
      <c t="s" s="4" r="A124">
        <v>47</v>
      </c>
      <c t="n" s="6" r="B124">
        <v>0</v>
      </c>
    </row>
    <row spans="1:5" r="125">
      <c t="s" s="4" r="A125">
        <v>48</v>
      </c>
      <c t="n" s="6" r="B125">
        <v>119328</v>
      </c>
    </row>
    <row spans="1:5" r="126">
      <c t="s" s="4" r="A126">
        <v>49</v>
      </c>
      <c t="n" s="6" r="B126">
        <v>0</v>
      </c>
    </row>
    <row spans="1:5" r="127">
      <c t="s" s="4" r="A127">
        <v>50</v>
      </c>
      <c t="n" s="6" r="B127">
        <v>1305741</v>
      </c>
    </row>
    <row spans="1:5" r="128">
      <c t="s" s="3" r="A128">
        <v>51</v>
      </c>
    </row>
    <row spans="1:5" r="129">
      <c t="s" s="4" r="A129">
        <v>52</v>
      </c>
      <c t="n" s="6" r="B129">
        <v>0</v>
      </c>
    </row>
    <row spans="1:5" r="130">
      <c t="s" s="4" r="A130">
        <v>53</v>
      </c>
      <c t="n" s="6" r="B130">
        <v>0</v>
      </c>
    </row>
    <row spans="1:5" r="131">
      <c t="s" s="4" r="A131">
        <v>766</v>
      </c>
      <c t="n" s="6" r="B131">
        <v>549059</v>
      </c>
    </row>
    <row spans="1:5" r="132">
      <c t="s" s="4" r="A132">
        <v>1816</v>
      </c>
      <c t="n" s="6" r="B132">
        <v>68204</v>
      </c>
    </row>
    <row spans="1:5" r="133">
      <c t="s" s="4" r="A133">
        <v>55</v>
      </c>
      <c t="n" s="6" r="B133">
        <v>0</v>
      </c>
    </row>
    <row spans="1:5" r="134">
      <c t="s" s="4" r="A134">
        <v>56</v>
      </c>
      <c t="n" s="6" r="B134">
        <v>0</v>
      </c>
    </row>
    <row spans="1:5" r="135">
      <c t="s" s="4" r="A135">
        <v>57</v>
      </c>
      <c t="n" s="6" r="B135">
        <v>0</v>
      </c>
    </row>
    <row spans="1:5" r="136">
      <c t="s" s="4" r="A136">
        <v>58</v>
      </c>
      <c t="n" s="6" r="B136">
        <v>617263</v>
      </c>
    </row>
    <row spans="1:5" r="137">
      <c t="s" s="4" r="A137">
        <v>61</v>
      </c>
      <c t="n" s="6" r="B137">
        <v>0</v>
      </c>
    </row>
    <row spans="1:5" r="138">
      <c t="s" s="3" r="A138">
        <v>62</v>
      </c>
    </row>
    <row spans="1:5" r="139">
      <c t="s" s="4" r="A139">
        <v>68</v>
      </c>
      <c t="n" s="6" r="B139">
        <v>688478</v>
      </c>
    </row>
    <row spans="1:5" r="140">
      <c t="s" s="4" r="A140">
        <v>69</v>
      </c>
      <c t="n" s="6" r="B140">
        <v>1305741</v>
      </c>
    </row>
    <row spans="1:5" r="141">
      <c t="s" s="4" r="A141">
        <v>1821</v>
      </c>
    </row>
    <row spans="1:5" r="142">
      <c t="s" s="3" r="A142">
        <v>33</v>
      </c>
    </row>
    <row spans="1:5" r="143">
      <c t="s" s="4" r="A143">
        <v>40</v>
      </c>
      <c t="n" s="6" r="B143">
        <v>8316312</v>
      </c>
      <c t="n" s="6" r="C143">
        <v>6518594</v>
      </c>
    </row>
    <row spans="1:5" r="144">
      <c t="s" s="4" r="A144">
        <v>41</v>
      </c>
      <c t="n" s="6" r="B144">
        <v>483012</v>
      </c>
      <c t="n" s="6" r="C144">
        <v>518565</v>
      </c>
      <c t="n" s="8" r="D144">
        <v>395209</v>
      </c>
      <c t="n" s="8" r="E144">
        <v>296319</v>
      </c>
    </row>
    <row spans="1:5" r="145">
      <c t="s" s="4" r="A145">
        <v>1814</v>
      </c>
      <c t="n" s="6" r="B145">
        <v>0</v>
      </c>
      <c t="n" s="6" r="C145">
        <v>0</v>
      </c>
    </row>
    <row spans="1:5" r="146">
      <c t="s" s="4" r="A146">
        <v>1815</v>
      </c>
      <c t="n" s="6" r="B146">
        <v>0</v>
      </c>
      <c t="n" s="6" r="C146">
        <v>0</v>
      </c>
    </row>
    <row spans="1:5" r="147">
      <c t="s" s="4" r="A147">
        <v>42</v>
      </c>
      <c t="n" s="6" r="B147">
        <v>778009</v>
      </c>
      <c t="n" s="6" r="C147">
        <v>440007</v>
      </c>
    </row>
    <row spans="1:5" r="148">
      <c t="s" s="4" r="A148">
        <v>43</v>
      </c>
      <c t="n" s="6" r="B148">
        <v>230671</v>
      </c>
      <c t="n" s="6" r="C148">
        <v>94810</v>
      </c>
    </row>
    <row spans="1:5" r="149">
      <c t="s" s="4" r="A149">
        <v>44</v>
      </c>
      <c t="n" s="6" r="B149">
        <v>134526</v>
      </c>
      <c t="n" s="6" r="C149">
        <v>66694</v>
      </c>
    </row>
    <row spans="1:5" r="150">
      <c t="s" s="4" r="A150">
        <v>45</v>
      </c>
      <c t="n" s="6" r="B150">
        <v>37979</v>
      </c>
      <c t="n" s="6" r="C150">
        <v>26388</v>
      </c>
    </row>
    <row spans="1:5" r="151">
      <c t="s" s="4" r="A151">
        <v>46</v>
      </c>
      <c t="n" s="6" r="B151">
        <v>199380</v>
      </c>
      <c t="n" s="6" r="C151">
        <v>110059</v>
      </c>
    </row>
    <row spans="1:5" r="152">
      <c t="s" s="4" r="A152">
        <v>47</v>
      </c>
      <c t="n" s="6" r="B152">
        <v>152270</v>
      </c>
      <c t="n" s="6" r="C152">
        <v>52380</v>
      </c>
    </row>
    <row spans="1:5" r="153">
      <c t="s" s="4" r="A153">
        <v>48</v>
      </c>
      <c t="n" s="6" r="B153">
        <v>125927</v>
      </c>
      <c t="n" s="6" r="C153">
        <v>123661</v>
      </c>
    </row>
    <row spans="1:5" r="154">
      <c t="s" s="4" r="A154">
        <v>49</v>
      </c>
      <c t="n" s="6" r="B154">
        <v>128090</v>
      </c>
      <c t="n" s="6" r="C154">
        <v>7902</v>
      </c>
    </row>
    <row spans="1:5" r="155">
      <c t="s" s="4" r="A155">
        <v>50</v>
      </c>
      <c t="n" s="6" r="B155">
        <v>10586176</v>
      </c>
      <c t="n" s="6" r="C155">
        <v>7959060</v>
      </c>
    </row>
    <row spans="1:5" r="156">
      <c t="s" s="3" r="A156">
        <v>51</v>
      </c>
    </row>
    <row spans="1:5" r="157">
      <c t="s" s="4" r="A157">
        <v>52</v>
      </c>
      <c t="n" s="6" r="B157">
        <v>2767045</v>
      </c>
      <c t="n" s="6" r="C157">
        <v>1412510</v>
      </c>
    </row>
    <row spans="1:5" r="158">
      <c t="s" s="4" r="A158">
        <v>53</v>
      </c>
      <c t="n" s="6" r="B158">
        <v>889102</v>
      </c>
      <c t="n" s="6" r="C158">
        <v>512386</v>
      </c>
    </row>
    <row spans="1:5" r="159">
      <c t="s" s="4" r="A159">
        <v>766</v>
      </c>
      <c t="n" s="6" r="B159">
        <v>148824</v>
      </c>
      <c t="n" s="6" r="C159">
        <v>0</v>
      </c>
    </row>
    <row spans="1:5" r="160">
      <c t="s" s="4" r="A160">
        <v>1816</v>
      </c>
      <c t="n" s="6" r="B160">
        <v>0</v>
      </c>
      <c t="n" s="6" r="C160">
        <v>0</v>
      </c>
    </row>
    <row spans="1:5" r="161">
      <c t="s" s="4" r="A161">
        <v>55</v>
      </c>
      <c t="n" s="6" r="B161">
        <v>523974</v>
      </c>
      <c t="n" s="6" r="C161">
        <v>454580</v>
      </c>
    </row>
    <row spans="1:5" r="162">
      <c t="s" s="4" r="A162">
        <v>56</v>
      </c>
      <c t="n" s="6" r="B162">
        <v>390348</v>
      </c>
      <c t="n" s="6" r="C162">
        <v>203021</v>
      </c>
    </row>
    <row spans="1:5" r="163">
      <c t="s" s="4" r="A163">
        <v>57</v>
      </c>
      <c t="n" s="6" r="B163">
        <v>222320</v>
      </c>
      <c t="n" s="6" r="C163">
        <v>351344</v>
      </c>
    </row>
    <row spans="1:5" r="164">
      <c t="s" s="4" r="A164">
        <v>58</v>
      </c>
      <c t="n" s="6" r="B164">
        <v>4941613</v>
      </c>
      <c t="n" s="6" r="C164">
        <v>2933841</v>
      </c>
    </row>
    <row spans="1:5" r="165">
      <c t="s" s="4" r="A165">
        <v>61</v>
      </c>
      <c t="n" s="6" r="B165">
        <v>1045964</v>
      </c>
      <c t="n" s="6" r="C165">
        <v>1131708</v>
      </c>
    </row>
    <row spans="1:5" r="166">
      <c t="s" s="3" r="A166">
        <v>62</v>
      </c>
    </row>
    <row spans="1:5" r="167">
      <c t="s" s="4" r="A167">
        <v>68</v>
      </c>
      <c t="n" s="6" r="B167">
        <v>4598599</v>
      </c>
      <c t="n" s="6" r="C167">
        <v>3893511</v>
      </c>
    </row>
    <row spans="1:5" r="168">
      <c t="s" s="4" r="A168">
        <v>69</v>
      </c>
      <c t="n" s="6" r="B168">
        <v>10586176</v>
      </c>
      <c t="n" s="6" r="C168">
        <v>7959060</v>
      </c>
    </row>
    <row spans="1:5" r="169">
      <c t="s" s="4" r="A169">
        <v>1822</v>
      </c>
    </row>
    <row spans="1:5" r="170">
      <c t="s" s="3" r="A170">
        <v>33</v>
      </c>
    </row>
    <row spans="1:5" r="171">
      <c t="s" s="4" r="A171">
        <v>40</v>
      </c>
      <c t="n" s="6" r="B171">
        <v>0</v>
      </c>
      <c t="n" s="6" r="C171">
        <v>0</v>
      </c>
    </row>
    <row spans="1:5" r="172">
      <c t="s" s="4" r="A172">
        <v>41</v>
      </c>
      <c t="n" s="6" r="B172">
        <v>0</v>
      </c>
      <c t="n" s="6" r="C172">
        <v>0</v>
      </c>
    </row>
    <row spans="1:5" r="173">
      <c t="s" s="4" r="A173">
        <v>1814</v>
      </c>
      <c t="n" s="6" r="B173">
        <v>-6004918</v>
      </c>
      <c t="n" s="6" r="C173">
        <v>-3561786</v>
      </c>
    </row>
    <row spans="1:5" r="174">
      <c t="s" s="4" r="A174">
        <v>1815</v>
      </c>
      <c t="n" s="6" r="B174">
        <v>-151021</v>
      </c>
      <c t="n" s="6" r="C174">
        <v>-126571</v>
      </c>
    </row>
    <row spans="1:5" r="175">
      <c t="s" s="4" r="A175">
        <v>42</v>
      </c>
      <c t="n" s="6" r="B175">
        <v>0</v>
      </c>
      <c t="n" s="6" r="C175">
        <v>0</v>
      </c>
    </row>
    <row spans="1:5" r="176">
      <c t="s" s="4" r="A176">
        <v>43</v>
      </c>
      <c t="n" s="6" r="B176">
        <v>0</v>
      </c>
      <c t="n" s="6" r="C176">
        <v>0</v>
      </c>
    </row>
    <row spans="1:5" r="177">
      <c t="s" s="4" r="A177">
        <v>44</v>
      </c>
      <c t="n" s="6" r="B177">
        <v>0</v>
      </c>
      <c t="n" s="6" r="C177">
        <v>0</v>
      </c>
    </row>
    <row spans="1:5" r="178">
      <c t="s" s="4" r="A178">
        <v>45</v>
      </c>
      <c t="n" s="6" r="B178">
        <v>0</v>
      </c>
      <c t="n" s="6" r="C178">
        <v>0</v>
      </c>
    </row>
    <row spans="1:5" r="179">
      <c t="s" s="4" r="A179">
        <v>46</v>
      </c>
      <c t="n" s="6" r="B179">
        <v>0</v>
      </c>
      <c t="n" s="6" r="C179">
        <v>0</v>
      </c>
    </row>
    <row spans="1:5" r="180">
      <c t="s" s="4" r="A180">
        <v>47</v>
      </c>
      <c t="n" s="6" r="B180">
        <v>0</v>
      </c>
      <c t="n" s="6" r="C180">
        <v>0</v>
      </c>
    </row>
    <row spans="1:5" r="181">
      <c t="s" s="4" r="A181">
        <v>48</v>
      </c>
      <c t="n" s="6" r="B181">
        <v>-491346</v>
      </c>
      <c t="n" s="6" r="C181">
        <v>-101458</v>
      </c>
    </row>
    <row spans="1:5" r="182">
      <c t="s" s="4" r="A182">
        <v>49</v>
      </c>
      <c t="n" s="6" r="B182">
        <v>0</v>
      </c>
      <c t="n" s="6" r="C182">
        <v>0</v>
      </c>
    </row>
    <row spans="1:5" r="183">
      <c t="s" s="4" r="A183">
        <v>50</v>
      </c>
      <c t="n" s="6" r="B183">
        <v>-6647285</v>
      </c>
      <c t="n" s="6" r="C183">
        <v>-3789815</v>
      </c>
    </row>
    <row spans="1:5" r="184">
      <c t="s" s="3" r="A184">
        <v>51</v>
      </c>
    </row>
    <row spans="1:5" r="185">
      <c t="s" s="4" r="A185">
        <v>52</v>
      </c>
      <c t="n" s="6" r="B185">
        <v>0</v>
      </c>
      <c t="n" s="6" r="C185">
        <v>0</v>
      </c>
    </row>
    <row spans="1:5" r="186">
      <c t="s" s="4" r="A186">
        <v>53</v>
      </c>
      <c t="n" s="6" r="B186">
        <v>0</v>
      </c>
      <c t="n" s="6" r="C186">
        <v>0</v>
      </c>
    </row>
    <row spans="1:5" r="187">
      <c t="s" s="4" r="A187">
        <v>766</v>
      </c>
      <c t="n" s="6" r="B187">
        <v>-117000</v>
      </c>
      <c t="n" s="6" r="C187">
        <v>0</v>
      </c>
    </row>
    <row spans="1:5" r="188">
      <c t="s" s="4" r="A188">
        <v>1816</v>
      </c>
      <c t="n" s="6" r="B188">
        <v>-71251</v>
      </c>
      <c t="n" s="6" r="C188">
        <v>-55015</v>
      </c>
    </row>
    <row spans="1:5" r="189">
      <c t="s" s="4" r="A189">
        <v>55</v>
      </c>
      <c t="n" s="6" r="B189">
        <v>0</v>
      </c>
      <c t="n" s="6" r="C189">
        <v>0</v>
      </c>
    </row>
    <row spans="1:5" r="190">
      <c t="s" s="4" r="A190">
        <v>56</v>
      </c>
      <c t="n" s="6" r="B190">
        <v>0</v>
      </c>
      <c t="n" s="6" r="C190">
        <v>0</v>
      </c>
    </row>
    <row spans="1:5" r="191">
      <c t="s" s="4" r="A191">
        <v>57</v>
      </c>
      <c t="n" s="6" r="B191">
        <v>-4642</v>
      </c>
      <c t="n" s="6" r="C191">
        <v>-1458</v>
      </c>
    </row>
    <row spans="1:5" r="192">
      <c t="s" s="4" r="A192">
        <v>58</v>
      </c>
      <c t="n" s="6" r="B192">
        <v>-192893</v>
      </c>
      <c t="n" s="6" r="C192">
        <v>-56473</v>
      </c>
    </row>
    <row spans="1:5" r="193">
      <c t="s" s="4" r="A193">
        <v>61</v>
      </c>
      <c t="n" s="6" r="B193">
        <v>0</v>
      </c>
      <c t="n" s="6" r="C193">
        <v>0</v>
      </c>
    </row>
    <row spans="1:5" r="194">
      <c t="s" s="3" r="A194">
        <v>62</v>
      </c>
    </row>
    <row spans="1:5" r="195">
      <c t="s" s="4" r="A195">
        <v>68</v>
      </c>
      <c t="n" s="6" r="B195">
        <v>-6454392</v>
      </c>
      <c t="n" s="6" r="C195">
        <v>-3733342</v>
      </c>
    </row>
    <row spans="1:5" r="196">
      <c t="s" s="4" r="A196">
        <v>69</v>
      </c>
      <c t="n" s="8" r="B196">
        <v>-6647285</v>
      </c>
      <c t="n" s="8" r="C196">
        <v>-378981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L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23</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82</v>
      </c>
    </row>
    <row spans="1:12" r="4">
      <c t="s" s="4" r="A4">
        <v>86</v>
      </c>
      <c t="n" s="8" r="B4">
        <v>361575</v>
      </c>
      <c t="n" s="8" r="C4">
        <v>362388</v>
      </c>
      <c t="n" s="8" r="D4">
        <v>379828</v>
      </c>
      <c t="n" s="8" r="E4">
        <v>296760</v>
      </c>
      <c t="n" s="8" r="F4">
        <v>256487</v>
      </c>
      <c t="n" s="8" r="G4">
        <v>258979</v>
      </c>
      <c t="n" s="8" r="H4">
        <v>260416</v>
      </c>
      <c t="n" s="8" r="I4">
        <v>286534</v>
      </c>
      <c t="n" s="8" r="J4">
        <v>1400551</v>
      </c>
      <c t="n" s="8" r="K4">
        <v>1062416</v>
      </c>
      <c t="n" s="8" r="L4">
        <v>1114626</v>
      </c>
    </row>
    <row spans="1:12" r="5">
      <c t="s" s="4" r="A5">
        <v>87</v>
      </c>
      <c t="n" s="6" r="B5">
        <v>45918</v>
      </c>
      <c t="n" s="6" r="C5">
        <v>28338</v>
      </c>
      <c t="n" s="6" r="D5">
        <v>38604</v>
      </c>
      <c t="n" s="6" r="E5">
        <v>39707</v>
      </c>
      <c t="n" s="6" r="F5">
        <v>25886</v>
      </c>
      <c t="n" s="6" r="G5">
        <v>24941</v>
      </c>
      <c t="n" s="6" r="H5">
        <v>34541</v>
      </c>
      <c t="n" s="6" r="I5">
        <v>38948</v>
      </c>
      <c t="n" s="6" r="J5">
        <v>152567</v>
      </c>
      <c t="n" s="6" r="K5">
        <v>124316</v>
      </c>
      <c t="n" s="6" r="L5">
        <v>208028</v>
      </c>
    </row>
    <row spans="1:12" r="6">
      <c t="s" s="4" r="A6">
        <v>88</v>
      </c>
      <c t="n" s="6" r="B6">
        <v>1203</v>
      </c>
      <c t="n" s="6" r="C6">
        <v>616</v>
      </c>
      <c t="n" s="6" r="D6">
        <v>-1740</v>
      </c>
      <c t="n" s="6" r="E6">
        <v>-3130</v>
      </c>
      <c t="n" s="6" r="F6">
        <v>-107</v>
      </c>
      <c t="n" s="6" r="G6">
        <v>5036</v>
      </c>
      <c t="n" s="6" r="H6">
        <v>2392</v>
      </c>
      <c t="n" s="6" r="I6">
        <v>-1061</v>
      </c>
      <c t="n" s="6" r="J6">
        <v>-3051</v>
      </c>
      <c t="n" s="6" r="K6">
        <v>6260</v>
      </c>
      <c t="n" s="6" r="L6">
        <v>1917</v>
      </c>
    </row>
    <row spans="1:12" r="7">
      <c t="s" s="4" r="A7">
        <v>89</v>
      </c>
      <c t="n" s="6" r="B7">
        <v>3296</v>
      </c>
      <c t="n" s="6" r="C7">
        <v>5730</v>
      </c>
      <c t="n" s="6" r="D7">
        <v>6160</v>
      </c>
      <c t="n" s="6" r="E7">
        <v>5295</v>
      </c>
      <c t="n" s="6" r="F7">
        <v>4838</v>
      </c>
      <c t="n" s="6" r="G7">
        <v>9806</v>
      </c>
      <c t="n" s="6" r="H7">
        <v>7232</v>
      </c>
      <c t="n" s="6" r="I7">
        <v>4199</v>
      </c>
      <c t="n" s="6" r="J7">
        <v>20481</v>
      </c>
      <c t="n" s="6" r="K7">
        <v>26075</v>
      </c>
      <c t="n" s="6" r="L7">
        <v>23194</v>
      </c>
    </row>
    <row spans="1:12" r="8">
      <c t="s" s="4" r="A8">
        <v>90</v>
      </c>
      <c t="n" s="6" r="B8">
        <v>8200</v>
      </c>
      <c t="n" s="6" r="C8">
        <v>2306</v>
      </c>
      <c t="n" s="6" r="D8">
        <v>1427</v>
      </c>
      <c t="n" s="6" r="E8">
        <v>1539</v>
      </c>
      <c t="n" s="6" r="F8">
        <v>1219</v>
      </c>
      <c t="n" s="6" r="G8">
        <v>-1169</v>
      </c>
      <c t="n" s="6" r="H8">
        <v>-535</v>
      </c>
      <c t="n" s="6" r="I8">
        <v>62</v>
      </c>
      <c t="n" s="6" r="J8">
        <v>13472</v>
      </c>
      <c t="n" s="6" r="K8">
        <v>-423</v>
      </c>
      <c t="n" s="6" r="L8">
        <v>-2359</v>
      </c>
    </row>
    <row spans="1:12" r="9">
      <c t="s" s="4" r="A9">
        <v>91</v>
      </c>
      <c t="n" s="6" r="B9">
        <v>-42817</v>
      </c>
      <c t="n" s="6" r="C9">
        <v>-41138</v>
      </c>
      <c t="n" s="6" r="D9">
        <v>-26712</v>
      </c>
      <c t="n" s="6" r="E9">
        <v>41749</v>
      </c>
      <c t="n" s="6" r="F9">
        <v>30475</v>
      </c>
      <c t="n" s="6" r="G9">
        <v>-31097</v>
      </c>
      <c t="n" s="6" r="H9">
        <v>27128</v>
      </c>
      <c t="n" s="6" r="I9">
        <v>14927</v>
      </c>
      <c t="n" s="6" r="J9">
        <v>-68918</v>
      </c>
      <c t="n" s="6" r="K9">
        <v>41433</v>
      </c>
      <c t="n" s="6" r="L9">
        <v>35076</v>
      </c>
    </row>
    <row spans="1:12" r="10">
      <c t="s" s="4" r="A10">
        <v>92</v>
      </c>
      <c t="n" s="6" r="B10">
        <v>377375</v>
      </c>
      <c t="n" s="6" r="C10">
        <v>358240</v>
      </c>
      <c t="n" s="6" r="D10">
        <v>397567</v>
      </c>
      <c t="n" s="6" r="E10">
        <v>381920</v>
      </c>
      <c t="n" s="6" r="F10">
        <v>318798</v>
      </c>
      <c t="n" s="6" r="G10">
        <v>266496</v>
      </c>
      <c t="n" s="6" r="H10">
        <v>331174</v>
      </c>
      <c t="n" s="6" r="I10">
        <v>343609</v>
      </c>
      <c t="n" s="6" r="J10">
        <v>1515102</v>
      </c>
      <c t="n" s="6" r="K10">
        <v>1260077</v>
      </c>
      <c t="n" s="6" r="L10">
        <v>1380482</v>
      </c>
    </row>
    <row spans="1:12" r="11">
      <c t="s" s="3" r="A11">
        <v>93</v>
      </c>
    </row>
    <row spans="1:12" r="12">
      <c t="s" s="4" r="A12">
        <v>94</v>
      </c>
      <c t="n" s="6" r="B12">
        <v>102013</v>
      </c>
      <c t="n" s="6" r="C12">
        <v>100028</v>
      </c>
      <c t="n" s="6" r="D12">
        <v>169344</v>
      </c>
      <c t="n" s="6" r="E12">
        <v>76853</v>
      </c>
      <c t="n" s="6" r="F12">
        <v>-12003</v>
      </c>
      <c t="n" s="6" r="G12">
        <v>69647</v>
      </c>
      <c t="n" s="6" r="H12">
        <v>81388</v>
      </c>
      <c t="n" s="6" r="I12">
        <v>58915</v>
      </c>
      <c t="n" s="6" r="J12">
        <v>448238</v>
      </c>
      <c t="n" s="6" r="K12">
        <v>197947</v>
      </c>
      <c t="n" s="6" r="L12">
        <v>171287</v>
      </c>
    </row>
    <row spans="1:12" r="13">
      <c t="s" s="4" r="A13">
        <v>95</v>
      </c>
      <c t="n" s="6" r="B13">
        <v>55399</v>
      </c>
      <c t="n" s="6" r="C13">
        <v>78126</v>
      </c>
      <c t="n" s="6" r="D13">
        <v>61666</v>
      </c>
      <c t="n" s="6" r="E13">
        <v>43401</v>
      </c>
      <c t="n" s="6" r="F13">
        <v>39749</v>
      </c>
      <c t="n" s="6" r="G13">
        <v>37550</v>
      </c>
      <c t="n" s="6" r="H13">
        <v>33477</v>
      </c>
      <c t="n" s="6" r="I13">
        <v>33700</v>
      </c>
      <c t="n" s="6" r="J13">
        <v>238592</v>
      </c>
      <c t="n" s="6" r="K13">
        <v>144476</v>
      </c>
      <c t="n" s="6" r="L13">
        <v>125501</v>
      </c>
    </row>
    <row spans="1:12" r="14">
      <c t="s" s="4" r="A14">
        <v>96</v>
      </c>
      <c t="n" s="6" r="B14">
        <v>64300</v>
      </c>
      <c t="n" s="6" r="C14">
        <v>54518</v>
      </c>
      <c t="n" s="6" r="D14">
        <v>54673</v>
      </c>
      <c t="n" s="6" r="E14">
        <v>45621</v>
      </c>
      <c t="n" s="6" r="F14">
        <v>55202</v>
      </c>
      <c t="n" s="6" r="G14">
        <v>46972</v>
      </c>
      <c t="n" s="6" r="H14">
        <v>45841</v>
      </c>
      <c t="n" s="6" r="I14">
        <v>42624</v>
      </c>
      <c t="n" s="6" r="J14">
        <v>219112</v>
      </c>
      <c t="n" s="6" r="K14">
        <v>190639</v>
      </c>
      <c t="n" s="6" r="L14">
        <v>191105</v>
      </c>
    </row>
    <row spans="1:12" r="15">
      <c t="s" s="4" r="A15">
        <v>97</v>
      </c>
      <c t="n" s="6" r="B15">
        <v>10982</v>
      </c>
      <c t="n" s="6" r="C15">
        <v>7502</v>
      </c>
      <c t="n" s="6" r="D15">
        <v>13032</v>
      </c>
      <c t="n" s="6" r="E15">
        <v>45598</v>
      </c>
      <c t="n" s="6" r="F15">
        <v>10583</v>
      </c>
      <c t="n" s="6" r="G15">
        <v>3905</v>
      </c>
      <c t="n" s="6" r="H15">
        <v>3954</v>
      </c>
      <c t="n" s="6" r="I15">
        <v>4545</v>
      </c>
      <c t="n" s="6" r="J15">
        <v>77114</v>
      </c>
      <c t="n" s="6" r="K15">
        <v>22987</v>
      </c>
      <c t="n" s="6" r="L15">
        <v>33622</v>
      </c>
    </row>
    <row spans="1:12" r="16">
      <c t="s" s="4" r="A16">
        <v>98</v>
      </c>
      <c t="n" s="6" r="B16">
        <v>10359</v>
      </c>
      <c t="n" s="6" r="C16">
        <v>10362</v>
      </c>
      <c t="n" s="6" r="D16">
        <v>9698</v>
      </c>
      <c t="n" s="6" r="E16">
        <v>5251</v>
      </c>
      <c t="n" s="6" r="F16">
        <v>4289</v>
      </c>
      <c t="n" s="6" r="G16">
        <v>4290</v>
      </c>
      <c t="n" s="6" r="H16">
        <v>4292</v>
      </c>
      <c t="n" s="6" r="I16">
        <v>4293</v>
      </c>
      <c t="n" s="6" r="J16">
        <v>35670</v>
      </c>
      <c t="n" s="6" r="K16">
        <v>17164</v>
      </c>
      <c t="n" s="6" r="L16">
        <v>17929</v>
      </c>
    </row>
    <row spans="1:12" r="17">
      <c t="s" s="4" r="A17">
        <v>99</v>
      </c>
      <c t="n" s="6" r="B17">
        <v>243053</v>
      </c>
      <c t="n" s="6" r="C17">
        <v>250536</v>
      </c>
      <c t="n" s="6" r="D17">
        <v>308413</v>
      </c>
      <c t="n" s="6" r="E17">
        <v>216724</v>
      </c>
      <c t="n" s="6" r="F17">
        <v>97820</v>
      </c>
      <c t="n" s="6" r="G17">
        <v>162364</v>
      </c>
      <c t="n" s="6" r="H17">
        <v>168952</v>
      </c>
      <c t="n" s="6" r="I17">
        <v>144077</v>
      </c>
      <c t="n" s="6" r="J17">
        <v>1018726</v>
      </c>
      <c t="n" s="6" r="K17">
        <v>573213</v>
      </c>
      <c t="n" s="6" r="L17">
        <v>539444</v>
      </c>
    </row>
    <row spans="1:12" r="18">
      <c t="s" s="4" r="A18">
        <v>1824</v>
      </c>
      <c t="n" s="6" r="J18">
        <v>496376</v>
      </c>
      <c t="n" s="6" r="K18">
        <v>686864</v>
      </c>
      <c t="n" s="6" r="L18">
        <v>841038</v>
      </c>
    </row>
    <row spans="1:12" r="19">
      <c t="s" s="4" r="A19">
        <v>1825</v>
      </c>
      <c t="n" s="6" r="J19">
        <v>0</v>
      </c>
      <c t="n" s="6" r="K19">
        <v>0</v>
      </c>
      <c t="n" s="6" r="L19">
        <v>0</v>
      </c>
    </row>
    <row spans="1:12" r="20">
      <c t="s" s="4" r="A20">
        <v>100</v>
      </c>
      <c t="n" s="6" r="B20">
        <v>134322</v>
      </c>
      <c t="n" s="6" r="C20">
        <v>107704</v>
      </c>
      <c t="n" s="6" r="D20">
        <v>89154</v>
      </c>
      <c t="n" s="6" r="E20">
        <v>165196</v>
      </c>
      <c t="n" s="6" r="F20">
        <v>220978</v>
      </c>
      <c t="n" s="6" r="G20">
        <v>104132</v>
      </c>
      <c t="n" s="6" r="H20">
        <v>162222</v>
      </c>
      <c t="n" s="6" r="I20">
        <v>199532</v>
      </c>
      <c t="n" s="6" r="J20">
        <v>496376</v>
      </c>
      <c t="n" s="6" r="K20">
        <v>686864</v>
      </c>
      <c t="n" s="6" r="L20">
        <v>841038</v>
      </c>
    </row>
    <row spans="1:12" r="21">
      <c t="s" s="4" r="A21">
        <v>101</v>
      </c>
      <c t="n" s="6" r="B21">
        <v>-8453</v>
      </c>
      <c t="n" s="6" r="C21">
        <v>4573</v>
      </c>
      <c t="n" s="6" r="D21">
        <v>1842</v>
      </c>
      <c t="n" s="6" r="E21">
        <v>47904</v>
      </c>
      <c t="n" s="6" r="F21">
        <v>-401</v>
      </c>
      <c t="n" s="6" r="G21">
        <v>-245</v>
      </c>
      <c t="n" s="6" r="H21">
        <v>204</v>
      </c>
      <c t="n" s="6" r="I21">
        <v>-166</v>
      </c>
      <c t="n" s="6" r="J21">
        <v>45866</v>
      </c>
      <c t="n" s="6" r="K21">
        <v>-608</v>
      </c>
      <c t="n" s="6" r="L21">
        <v>-1692</v>
      </c>
    </row>
    <row spans="1:12" r="22">
      <c t="s" s="4" r="A22">
        <v>102</v>
      </c>
      <c t="n" s="6" r="J22">
        <v>542242</v>
      </c>
      <c t="n" s="6" r="K22">
        <v>686256</v>
      </c>
      <c t="n" s="6" r="L22">
        <v>839346</v>
      </c>
    </row>
    <row spans="1:12" r="23">
      <c t="s" s="4" r="A23">
        <v>103</v>
      </c>
      <c t="n" s="6" r="J23">
        <v>0</v>
      </c>
      <c t="n" s="6" r="K23">
        <v>0</v>
      </c>
      <c t="n" s="6" r="L23">
        <v>2422</v>
      </c>
    </row>
    <row spans="1:12" r="24">
      <c t="s" s="4" r="A24">
        <v>104</v>
      </c>
      <c t="n" s="6" r="B24">
        <v>125869</v>
      </c>
      <c t="n" s="6" r="C24">
        <v>112277</v>
      </c>
      <c t="n" s="6" r="D24">
        <v>90996</v>
      </c>
      <c t="n" s="6" r="E24">
        <v>213100</v>
      </c>
      <c t="n" s="6" r="F24">
        <v>220577</v>
      </c>
      <c t="n" s="6" r="G24">
        <v>103887</v>
      </c>
      <c t="n" s="6" r="H24">
        <v>162426</v>
      </c>
      <c t="n" s="6" r="I24">
        <v>199366</v>
      </c>
      <c t="n" s="6" r="J24">
        <v>542242</v>
      </c>
      <c t="n" s="6" r="K24">
        <v>686256</v>
      </c>
      <c t="n" s="6" r="L24">
        <v>841768</v>
      </c>
    </row>
    <row spans="1:12" r="25">
      <c t="s" s="4" r="A25">
        <v>105</v>
      </c>
      <c t="n" s="6" r="B25">
        <v>-28068</v>
      </c>
      <c t="n" s="6" r="C25">
        <v>-31153</v>
      </c>
      <c t="n" s="6" r="D25">
        <v>-12167</v>
      </c>
      <c t="n" s="6" r="E25">
        <v>-39662</v>
      </c>
      <c t="n" s="6" r="F25">
        <v>-44215</v>
      </c>
      <c t="n" s="6" r="G25">
        <v>-30477</v>
      </c>
      <c t="n" s="6" r="H25">
        <v>-36078</v>
      </c>
      <c t="n" s="6" r="I25">
        <v>-42768</v>
      </c>
      <c t="n" s="6" r="J25">
        <v>-111050</v>
      </c>
      <c t="n" s="6" r="K25">
        <v>-153538</v>
      </c>
      <c t="n" s="6" r="L25">
        <v>-151144</v>
      </c>
    </row>
    <row spans="1:12" r="26">
      <c t="s" s="4" r="A26">
        <v>106</v>
      </c>
      <c t="n" s="6" r="B26">
        <v>97801</v>
      </c>
      <c t="n" s="6" r="C26">
        <v>81124</v>
      </c>
      <c t="n" s="6" r="D26">
        <v>78829</v>
      </c>
      <c t="n" s="6" r="E26">
        <v>173438</v>
      </c>
      <c t="n" s="6" r="F26">
        <v>176362</v>
      </c>
      <c t="n" s="6" r="G26">
        <v>73410</v>
      </c>
      <c t="n" s="6" r="H26">
        <v>126348</v>
      </c>
      <c t="n" s="6" r="I26">
        <v>156598</v>
      </c>
      <c t="n" s="6" r="J26">
        <v>431192</v>
      </c>
      <c t="n" s="6" r="K26">
        <v>532718</v>
      </c>
      <c t="n" s="6" r="L26">
        <v>690624</v>
      </c>
    </row>
    <row spans="1:12" r="27">
      <c t="s" s="4" r="A27">
        <v>107</v>
      </c>
      <c t="n" s="6" r="B27">
        <v>-5595</v>
      </c>
      <c t="n" s="6" r="C27">
        <v>-5595</v>
      </c>
      <c t="n" s="6" r="D27">
        <v>-5596</v>
      </c>
      <c t="n" s="6" r="E27">
        <v>-5595</v>
      </c>
      <c t="n" s="6" r="F27">
        <v>-5595</v>
      </c>
      <c t="n" s="6" r="G27">
        <v>-5595</v>
      </c>
      <c t="n" s="6" r="H27">
        <v>-5596</v>
      </c>
      <c t="n" s="6" r="I27">
        <v>-5595</v>
      </c>
      <c t="n" s="6" r="J27">
        <v>-22381</v>
      </c>
      <c t="n" s="6" r="K27">
        <v>-22381</v>
      </c>
      <c t="n" s="6" r="L27">
        <v>-24948</v>
      </c>
    </row>
    <row spans="1:12" r="28">
      <c t="s" s="4" r="A28">
        <v>108</v>
      </c>
      <c t="n" s="8" r="B28">
        <v>92206</v>
      </c>
      <c t="n" s="8" r="C28">
        <v>75529</v>
      </c>
      <c t="n" s="8" r="D28">
        <v>73233</v>
      </c>
      <c t="n" s="8" r="E28">
        <v>167843</v>
      </c>
      <c t="n" s="8" r="F28">
        <v>170767</v>
      </c>
      <c t="n" s="8" r="G28">
        <v>67815</v>
      </c>
      <c t="n" s="8" r="H28">
        <v>120752</v>
      </c>
      <c t="n" s="8" r="I28">
        <v>151003</v>
      </c>
      <c t="n" s="6" r="J28">
        <v>408811</v>
      </c>
      <c t="n" s="6" r="K28">
        <v>510337</v>
      </c>
      <c t="n" s="6" r="L28">
        <v>665676</v>
      </c>
    </row>
    <row spans="1:12" r="29">
      <c t="s" s="4" r="A29">
        <v>1817</v>
      </c>
    </row>
    <row spans="1:12" r="30">
      <c t="s" s="3" r="A30">
        <v>82</v>
      </c>
    </row>
    <row spans="1:12" r="31">
      <c t="s" s="4" r="A31">
        <v>86</v>
      </c>
      <c t="n" s="6" r="J31">
        <v>0</v>
      </c>
      <c t="n" s="6" r="K31">
        <v>0</v>
      </c>
      <c t="n" s="6" r="L31">
        <v>0</v>
      </c>
    </row>
    <row spans="1:12" r="32">
      <c t="s" s="4" r="A32">
        <v>87</v>
      </c>
      <c t="n" s="6" r="J32">
        <v>15391</v>
      </c>
      <c t="n" s="6" r="K32">
        <v>2706</v>
      </c>
      <c t="n" s="6" r="L32">
        <v>4213</v>
      </c>
    </row>
    <row spans="1:12" r="33">
      <c t="s" s="4" r="A33">
        <v>88</v>
      </c>
      <c t="n" s="6" r="J33">
        <v>4</v>
      </c>
      <c t="n" s="6" r="K33">
        <v>-13</v>
      </c>
      <c t="n" s="6" r="L33">
        <v>-7</v>
      </c>
    </row>
    <row spans="1:12" r="34">
      <c t="s" s="4" r="A34">
        <v>89</v>
      </c>
      <c t="n" s="6" r="J34">
        <v>0</v>
      </c>
      <c t="n" s="6" r="K34">
        <v>0</v>
      </c>
      <c t="n" s="6" r="L34">
        <v>0</v>
      </c>
    </row>
    <row spans="1:12" r="35">
      <c t="s" s="4" r="A35">
        <v>90</v>
      </c>
      <c t="n" s="6" r="J35">
        <v>663</v>
      </c>
      <c t="n" s="6" r="K35">
        <v>0</v>
      </c>
      <c t="n" s="6" r="L35">
        <v>106</v>
      </c>
    </row>
    <row spans="1:12" r="36">
      <c t="s" s="4" r="A36">
        <v>91</v>
      </c>
      <c t="n" s="6" r="J36">
        <v>-2080</v>
      </c>
      <c t="n" s="6" r="K36">
        <v>83</v>
      </c>
      <c t="n" s="6" r="L36">
        <v>-483</v>
      </c>
    </row>
    <row spans="1:12" r="37">
      <c t="s" s="4" r="A37">
        <v>92</v>
      </c>
      <c t="n" s="6" r="J37">
        <v>13978</v>
      </c>
      <c t="n" s="6" r="K37">
        <v>2776</v>
      </c>
      <c t="n" s="6" r="L37">
        <v>3829</v>
      </c>
    </row>
    <row spans="1:12" r="38">
      <c t="s" s="3" r="A38">
        <v>93</v>
      </c>
    </row>
    <row spans="1:12" r="39">
      <c t="s" s="4" r="A39">
        <v>94</v>
      </c>
      <c t="n" s="6" r="J39">
        <v>0</v>
      </c>
      <c t="n" s="6" r="K39">
        <v>0</v>
      </c>
      <c t="n" s="6" r="L39">
        <v>0</v>
      </c>
    </row>
    <row spans="1:12" r="40">
      <c t="s" s="4" r="A40">
        <v>95</v>
      </c>
      <c t="n" s="6" r="J40">
        <v>0</v>
      </c>
      <c t="n" s="6" r="K40">
        <v>0</v>
      </c>
      <c t="n" s="6" r="L40">
        <v>0</v>
      </c>
    </row>
    <row spans="1:12" r="41">
      <c t="s" s="4" r="A41">
        <v>96</v>
      </c>
      <c t="n" s="6" r="J41">
        <v>4249</v>
      </c>
      <c t="n" s="6" r="K41">
        <v>-4890</v>
      </c>
      <c t="n" s="6" r="L41">
        <v>-4962</v>
      </c>
    </row>
    <row spans="1:12" r="42">
      <c t="s" s="4" r="A42">
        <v>97</v>
      </c>
      <c t="n" s="6" r="J42">
        <v>40808</v>
      </c>
      <c t="n" s="6" r="K42">
        <v>20787</v>
      </c>
      <c t="n" s="6" r="L42">
        <v>31264</v>
      </c>
    </row>
    <row spans="1:12" r="43">
      <c t="s" s="4" r="A43">
        <v>98</v>
      </c>
      <c t="n" s="6" r="J43">
        <v>1255</v>
      </c>
      <c t="n" s="6" r="K43">
        <v>0</v>
      </c>
      <c t="n" s="6" r="L43">
        <v>734</v>
      </c>
    </row>
    <row spans="1:12" r="44">
      <c t="s" s="4" r="A44">
        <v>99</v>
      </c>
      <c t="n" s="6" r="J44">
        <v>46312</v>
      </c>
      <c t="n" s="6" r="K44">
        <v>15897</v>
      </c>
      <c t="n" s="6" r="L44">
        <v>27036</v>
      </c>
    </row>
    <row spans="1:12" r="45">
      <c t="s" s="4" r="A45">
        <v>1824</v>
      </c>
      <c t="n" s="6" r="J45">
        <v>-32334</v>
      </c>
      <c t="n" s="6" r="K45">
        <v>-13121</v>
      </c>
      <c t="n" s="6" r="L45">
        <v>-23207</v>
      </c>
    </row>
    <row spans="1:12" r="46">
      <c t="s" s="4" r="A46">
        <v>1825</v>
      </c>
      <c t="n" s="6" r="J46">
        <v>463526</v>
      </c>
      <c t="n" s="6" r="K46">
        <v>545839</v>
      </c>
      <c t="n" s="6" r="L46">
        <v>713831</v>
      </c>
    </row>
    <row spans="1:12" r="47">
      <c t="s" s="4" r="A47">
        <v>100</v>
      </c>
      <c t="n" s="6" r="J47">
        <v>431192</v>
      </c>
      <c t="n" s="6" r="L47">
        <v>690624</v>
      </c>
    </row>
    <row spans="1:12" r="48">
      <c t="s" s="4" r="A48">
        <v>101</v>
      </c>
      <c t="n" s="6" r="J48">
        <v>0</v>
      </c>
      <c t="n" s="6" r="K48">
        <v>0</v>
      </c>
      <c t="n" s="6" r="L48">
        <v>0</v>
      </c>
    </row>
    <row spans="1:12" r="49">
      <c t="s" s="4" r="A49">
        <v>102</v>
      </c>
      <c t="n" s="6" r="L49">
        <v>690624</v>
      </c>
    </row>
    <row spans="1:12" r="50">
      <c t="s" s="4" r="A50">
        <v>103</v>
      </c>
      <c t="n" s="6" r="L50">
        <v>0</v>
      </c>
    </row>
    <row spans="1:12" r="51">
      <c t="s" s="4" r="A51">
        <v>104</v>
      </c>
      <c t="n" s="6" r="J51">
        <v>431192</v>
      </c>
      <c t="n" s="6" r="K51">
        <v>532718</v>
      </c>
      <c t="n" s="6" r="L51">
        <v>690624</v>
      </c>
    </row>
    <row spans="1:12" r="52">
      <c t="s" s="4" r="A52">
        <v>105</v>
      </c>
      <c t="n" s="6" r="J52">
        <v>0</v>
      </c>
      <c t="n" s="6" r="K52">
        <v>0</v>
      </c>
      <c t="n" s="6" r="L52">
        <v>0</v>
      </c>
    </row>
    <row spans="1:12" r="53">
      <c t="s" s="4" r="A53">
        <v>106</v>
      </c>
      <c t="n" s="6" r="J53">
        <v>431192</v>
      </c>
      <c t="n" s="6" r="K53">
        <v>532718</v>
      </c>
      <c t="n" s="6" r="L53">
        <v>690624</v>
      </c>
    </row>
    <row spans="1:12" r="54">
      <c t="s" s="4" r="A54">
        <v>107</v>
      </c>
      <c t="n" s="6" r="J54">
        <v>-22381</v>
      </c>
      <c t="n" s="6" r="K54">
        <v>-22381</v>
      </c>
      <c t="n" s="6" r="L54">
        <v>-24948</v>
      </c>
    </row>
    <row spans="1:12" r="55">
      <c t="s" s="4" r="A55">
        <v>108</v>
      </c>
      <c t="n" s="6" r="J55">
        <v>408811</v>
      </c>
      <c t="n" s="6" r="K55">
        <v>510337</v>
      </c>
      <c t="n" s="6" r="L55">
        <v>665676</v>
      </c>
    </row>
    <row spans="1:12" r="56">
      <c t="s" s="4" r="A56">
        <v>1818</v>
      </c>
    </row>
    <row spans="1:12" r="57">
      <c t="s" s="3" r="A57">
        <v>82</v>
      </c>
    </row>
    <row spans="1:12" r="58">
      <c t="s" s="4" r="A58">
        <v>86</v>
      </c>
      <c t="n" s="6" r="J58">
        <v>0</v>
      </c>
      <c t="n" s="6" r="K58">
        <v>0</v>
      </c>
      <c t="n" s="6" r="L58">
        <v>0</v>
      </c>
    </row>
    <row spans="1:12" r="59">
      <c t="s" s="4" r="A59">
        <v>87</v>
      </c>
      <c t="n" s="6" r="J59">
        <v>1251</v>
      </c>
      <c t="n" s="6" r="K59">
        <v>1765</v>
      </c>
      <c t="n" s="6" r="L59">
        <v>488</v>
      </c>
    </row>
    <row spans="1:12" r="60">
      <c t="s" s="4" r="A60">
        <v>88</v>
      </c>
      <c t="n" s="6" r="J60">
        <v>0</v>
      </c>
      <c t="n" s="6" r="K60">
        <v>0</v>
      </c>
      <c t="n" s="6" r="L60">
        <v>-2</v>
      </c>
    </row>
    <row spans="1:12" r="61">
      <c t="s" s="4" r="A61">
        <v>89</v>
      </c>
      <c t="n" s="6" r="J61">
        <v>0</v>
      </c>
      <c t="n" s="6" r="K61">
        <v>0</v>
      </c>
      <c t="n" s="6" r="L61">
        <v>0</v>
      </c>
    </row>
    <row spans="1:12" r="62">
      <c t="s" s="4" r="A62">
        <v>90</v>
      </c>
      <c t="n" s="6" r="J62">
        <v>0</v>
      </c>
      <c t="n" s="6" r="K62">
        <v>-7</v>
      </c>
      <c t="n" s="6" r="L62">
        <v>-1647</v>
      </c>
    </row>
    <row spans="1:12" r="63">
      <c t="s" s="4" r="A63">
        <v>91</v>
      </c>
      <c t="n" s="6" r="J63">
        <v>566</v>
      </c>
      <c t="n" s="6" r="K63">
        <v>9069</v>
      </c>
      <c t="n" s="6" r="L63">
        <v>1196</v>
      </c>
    </row>
    <row spans="1:12" r="64">
      <c t="s" s="4" r="A64">
        <v>92</v>
      </c>
      <c t="n" s="6" r="J64">
        <v>1817</v>
      </c>
      <c t="n" s="6" r="K64">
        <v>10827</v>
      </c>
      <c t="n" s="6" r="L64">
        <v>35</v>
      </c>
    </row>
    <row spans="1:12" r="65">
      <c t="s" s="3" r="A65">
        <v>93</v>
      </c>
    </row>
    <row spans="1:12" r="66">
      <c t="s" s="4" r="A66">
        <v>94</v>
      </c>
      <c t="n" s="6" r="J66">
        <v>0</v>
      </c>
      <c t="n" s="6" r="K66">
        <v>0</v>
      </c>
      <c t="n" s="6" r="L66">
        <v>0</v>
      </c>
    </row>
    <row spans="1:12" r="67">
      <c t="s" s="4" r="A67">
        <v>95</v>
      </c>
      <c t="n" s="6" r="J67">
        <v>0</v>
      </c>
      <c t="n" s="6" r="K67">
        <v>0</v>
      </c>
      <c t="n" s="6" r="L67">
        <v>0</v>
      </c>
    </row>
    <row spans="1:12" r="68">
      <c t="s" s="4" r="A68">
        <v>96</v>
      </c>
      <c t="n" s="6" r="J68">
        <v>4561</v>
      </c>
      <c t="n" s="6" r="K68">
        <v>7004</v>
      </c>
      <c t="n" s="6" r="L68">
        <v>7566</v>
      </c>
    </row>
    <row spans="1:12" r="69">
      <c t="s" s="4" r="A69">
        <v>97</v>
      </c>
      <c t="n" s="6" r="J69">
        <v>312</v>
      </c>
      <c t="n" s="6" r="K69">
        <v>238</v>
      </c>
      <c t="n" s="6" r="L69">
        <v>338</v>
      </c>
    </row>
    <row spans="1:12" r="70">
      <c t="s" s="4" r="A70">
        <v>98</v>
      </c>
      <c t="n" s="6" r="J70">
        <v>7233</v>
      </c>
      <c t="n" s="6" r="K70">
        <v>14467</v>
      </c>
      <c t="n" s="6" r="L70">
        <v>14467</v>
      </c>
    </row>
    <row spans="1:12" r="71">
      <c t="s" s="4" r="A71">
        <v>99</v>
      </c>
      <c t="n" s="6" r="J71">
        <v>12106</v>
      </c>
      <c t="n" s="6" r="K71">
        <v>21709</v>
      </c>
      <c t="n" s="6" r="L71">
        <v>22371</v>
      </c>
    </row>
    <row spans="1:12" r="72">
      <c t="s" s="4" r="A72">
        <v>1824</v>
      </c>
      <c t="n" s="6" r="J72">
        <v>-10289</v>
      </c>
      <c t="n" s="6" r="K72">
        <v>-10882</v>
      </c>
      <c t="n" s="6" r="L72">
        <v>-22336</v>
      </c>
    </row>
    <row spans="1:12" r="73">
      <c t="s" s="4" r="A73">
        <v>1825</v>
      </c>
      <c t="n" s="6" r="J73">
        <v>5493</v>
      </c>
      <c t="n" s="6" r="K73">
        <v>6491</v>
      </c>
      <c t="n" s="6" r="L73">
        <v>41</v>
      </c>
    </row>
    <row spans="1:12" r="74">
      <c t="s" s="4" r="A74">
        <v>100</v>
      </c>
      <c t="n" s="6" r="J74">
        <v>-4796</v>
      </c>
      <c t="n" s="6" r="L74">
        <v>-22295</v>
      </c>
    </row>
    <row spans="1:12" r="75">
      <c t="s" s="4" r="A75">
        <v>101</v>
      </c>
      <c t="n" s="6" r="J75">
        <v>32005</v>
      </c>
      <c t="n" s="6" r="K75">
        <v>4064</v>
      </c>
      <c t="n" s="6" r="L75">
        <v>-1558</v>
      </c>
    </row>
    <row spans="1:12" r="76">
      <c t="s" s="4" r="A76">
        <v>102</v>
      </c>
      <c t="n" s="6" r="L76">
        <v>-23853</v>
      </c>
    </row>
    <row spans="1:12" r="77">
      <c t="s" s="4" r="A77">
        <v>103</v>
      </c>
      <c t="n" s="6" r="L77">
        <v>0</v>
      </c>
    </row>
    <row spans="1:12" r="78">
      <c t="s" s="4" r="A78">
        <v>104</v>
      </c>
      <c t="n" s="6" r="J78">
        <v>27209</v>
      </c>
      <c t="n" s="6" r="K78">
        <v>-327</v>
      </c>
      <c t="n" s="6" r="L78">
        <v>-23853</v>
      </c>
    </row>
    <row spans="1:12" r="79">
      <c t="s" s="4" r="A79">
        <v>105</v>
      </c>
      <c t="n" s="6" r="J79">
        <v>0</v>
      </c>
      <c t="n" s="6" r="K79">
        <v>0</v>
      </c>
      <c t="n" s="6" r="L79">
        <v>0</v>
      </c>
    </row>
    <row spans="1:12" r="80">
      <c t="s" s="4" r="A80">
        <v>106</v>
      </c>
      <c t="n" s="6" r="J80">
        <v>27209</v>
      </c>
      <c t="n" s="6" r="K80">
        <v>-327</v>
      </c>
      <c t="n" s="6" r="L80">
        <v>-23853</v>
      </c>
    </row>
    <row spans="1:12" r="81">
      <c t="s" s="4" r="A81">
        <v>107</v>
      </c>
      <c t="n" s="6" r="J81">
        <v>0</v>
      </c>
      <c t="n" s="6" r="K81">
        <v>0</v>
      </c>
      <c t="n" s="6" r="L81">
        <v>0</v>
      </c>
    </row>
    <row spans="1:12" r="82">
      <c t="s" s="4" r="A82">
        <v>108</v>
      </c>
      <c t="n" s="6" r="J82">
        <v>27209</v>
      </c>
      <c t="n" s="6" r="K82">
        <v>-327</v>
      </c>
      <c t="n" s="6" r="L82">
        <v>-23853</v>
      </c>
    </row>
    <row spans="1:12" r="83">
      <c t="s" s="4" r="A83">
        <v>1819</v>
      </c>
    </row>
    <row spans="1:12" r="84">
      <c t="s" s="3" r="A84">
        <v>82</v>
      </c>
    </row>
    <row spans="1:12" r="85">
      <c t="s" s="4" r="A85">
        <v>86</v>
      </c>
      <c t="n" s="6" r="J85">
        <v>0</v>
      </c>
    </row>
    <row spans="1:12" r="86">
      <c t="s" s="4" r="A86">
        <v>87</v>
      </c>
      <c t="n" s="6" r="J86">
        <v>4063</v>
      </c>
    </row>
    <row spans="1:12" r="87">
      <c t="s" s="4" r="A87">
        <v>88</v>
      </c>
      <c t="n" s="6" r="J87">
        <v>0</v>
      </c>
    </row>
    <row spans="1:12" r="88">
      <c t="s" s="4" r="A88">
        <v>89</v>
      </c>
      <c t="n" s="6" r="J88">
        <v>0</v>
      </c>
    </row>
    <row spans="1:12" r="89">
      <c t="s" s="4" r="A89">
        <v>90</v>
      </c>
      <c t="n" s="6" r="J89">
        <v>0</v>
      </c>
    </row>
    <row spans="1:12" r="90">
      <c t="s" s="4" r="A90">
        <v>91</v>
      </c>
      <c t="n" s="6" r="J90">
        <v>-2600</v>
      </c>
    </row>
    <row spans="1:12" r="91">
      <c t="s" s="4" r="A91">
        <v>92</v>
      </c>
      <c t="n" s="6" r="J91">
        <v>1463</v>
      </c>
    </row>
    <row spans="1:12" r="92">
      <c t="s" s="3" r="A92">
        <v>93</v>
      </c>
    </row>
    <row spans="1:12" r="93">
      <c t="s" s="4" r="A93">
        <v>94</v>
      </c>
      <c t="n" s="6" r="J93">
        <v>0</v>
      </c>
    </row>
    <row spans="1:12" r="94">
      <c t="s" s="4" r="A94">
        <v>95</v>
      </c>
      <c t="n" s="6" r="J94">
        <v>0</v>
      </c>
    </row>
    <row spans="1:12" r="95">
      <c t="s" s="4" r="A95">
        <v>96</v>
      </c>
      <c t="n" s="6" r="J95">
        <v>3</v>
      </c>
    </row>
    <row spans="1:12" r="96">
      <c t="s" s="4" r="A96">
        <v>97</v>
      </c>
      <c t="n" s="6" r="J96">
        <v>3</v>
      </c>
    </row>
    <row spans="1:12" r="97">
      <c t="s" s="4" r="A97">
        <v>98</v>
      </c>
      <c t="n" s="6" r="J97">
        <v>4922</v>
      </c>
    </row>
    <row spans="1:12" r="98">
      <c t="s" s="4" r="A98">
        <v>99</v>
      </c>
      <c t="n" s="6" r="J98">
        <v>4928</v>
      </c>
    </row>
    <row spans="1:12" r="99">
      <c t="s" s="4" r="A99">
        <v>1824</v>
      </c>
      <c t="n" s="6" r="J99">
        <v>-3465</v>
      </c>
    </row>
    <row spans="1:12" r="100">
      <c t="s" s="4" r="A100">
        <v>1825</v>
      </c>
      <c t="n" s="6" r="J100">
        <v>35329</v>
      </c>
    </row>
    <row spans="1:12" r="101">
      <c t="s" s="4" r="A101">
        <v>100</v>
      </c>
      <c t="n" s="6" r="J101">
        <v>31864</v>
      </c>
    </row>
    <row spans="1:12" r="102">
      <c t="s" s="4" r="A102">
        <v>101</v>
      </c>
      <c t="n" s="6" r="J102">
        <v>1985</v>
      </c>
    </row>
    <row spans="1:12" r="103">
      <c t="s" s="4" r="A103">
        <v>104</v>
      </c>
      <c t="n" s="6" r="J103">
        <v>33849</v>
      </c>
    </row>
    <row spans="1:12" r="104">
      <c t="s" s="4" r="A104">
        <v>105</v>
      </c>
      <c t="n" s="6" r="J104">
        <v>0</v>
      </c>
    </row>
    <row spans="1:12" r="105">
      <c t="s" s="4" r="A105">
        <v>106</v>
      </c>
      <c t="n" s="6" r="J105">
        <v>33849</v>
      </c>
    </row>
    <row spans="1:12" r="106">
      <c t="s" s="4" r="A106">
        <v>107</v>
      </c>
      <c t="n" s="6" r="J106">
        <v>0</v>
      </c>
    </row>
    <row spans="1:12" r="107">
      <c t="s" s="4" r="A107">
        <v>108</v>
      </c>
      <c t="n" s="6" r="J107">
        <v>33849</v>
      </c>
    </row>
    <row spans="1:12" r="108">
      <c t="s" s="4" r="A108">
        <v>1820</v>
      </c>
    </row>
    <row spans="1:12" r="109">
      <c t="s" s="3" r="A109">
        <v>82</v>
      </c>
    </row>
    <row spans="1:12" r="110">
      <c t="s" s="4" r="A110">
        <v>86</v>
      </c>
      <c t="n" s="6" r="J110">
        <v>0</v>
      </c>
    </row>
    <row spans="1:12" r="111">
      <c t="s" s="4" r="A111">
        <v>87</v>
      </c>
      <c t="n" s="6" r="J111">
        <v>996</v>
      </c>
    </row>
    <row spans="1:12" r="112">
      <c t="s" s="4" r="A112">
        <v>88</v>
      </c>
      <c t="n" s="6" r="J112">
        <v>0</v>
      </c>
    </row>
    <row spans="1:12" r="113">
      <c t="s" s="4" r="A113">
        <v>89</v>
      </c>
      <c t="n" s="6" r="J113">
        <v>0</v>
      </c>
    </row>
    <row spans="1:12" r="114">
      <c t="s" s="4" r="A114">
        <v>90</v>
      </c>
      <c t="n" s="6" r="J114">
        <v>0</v>
      </c>
    </row>
    <row spans="1:12" r="115">
      <c t="s" s="4" r="A115">
        <v>91</v>
      </c>
      <c t="n" s="6" r="J115">
        <v>0</v>
      </c>
    </row>
    <row spans="1:12" r="116">
      <c t="s" s="4" r="A116">
        <v>92</v>
      </c>
      <c t="n" s="6" r="J116">
        <v>996</v>
      </c>
    </row>
    <row spans="1:12" r="117">
      <c t="s" s="3" r="A117">
        <v>93</v>
      </c>
    </row>
    <row spans="1:12" r="118">
      <c t="s" s="4" r="A118">
        <v>94</v>
      </c>
      <c t="n" s="6" r="J118">
        <v>0</v>
      </c>
    </row>
    <row spans="1:12" r="119">
      <c t="s" s="4" r="A119">
        <v>95</v>
      </c>
      <c t="n" s="6" r="J119">
        <v>0</v>
      </c>
    </row>
    <row spans="1:12" r="120">
      <c t="s" s="4" r="A120">
        <v>96</v>
      </c>
      <c t="n" s="6" r="J120">
        <v>2503</v>
      </c>
    </row>
    <row spans="1:12" r="121">
      <c t="s" s="4" r="A121">
        <v>97</v>
      </c>
      <c t="n" s="6" r="J121">
        <v>360</v>
      </c>
    </row>
    <row spans="1:12" r="122">
      <c t="s" s="4" r="A122">
        <v>98</v>
      </c>
      <c t="n" s="6" r="J122">
        <v>15819</v>
      </c>
    </row>
    <row spans="1:12" r="123">
      <c t="s" s="4" r="A123">
        <v>99</v>
      </c>
      <c t="n" s="6" r="J123">
        <v>18682</v>
      </c>
    </row>
    <row spans="1:12" r="124">
      <c t="s" s="4" r="A124">
        <v>1824</v>
      </c>
      <c t="n" s="6" r="J124">
        <v>-17686</v>
      </c>
    </row>
    <row spans="1:12" r="125">
      <c t="s" s="4" r="A125">
        <v>1825</v>
      </c>
      <c t="n" s="6" r="J125">
        <v>72925</v>
      </c>
    </row>
    <row spans="1:12" r="126">
      <c t="s" s="4" r="A126">
        <v>100</v>
      </c>
      <c t="n" s="6" r="J126">
        <v>55239</v>
      </c>
    </row>
    <row spans="1:12" r="127">
      <c t="s" s="4" r="A127">
        <v>101</v>
      </c>
      <c t="n" s="6" r="J127">
        <v>6190</v>
      </c>
    </row>
    <row spans="1:12" r="128">
      <c t="s" s="4" r="A128">
        <v>104</v>
      </c>
      <c t="n" s="6" r="J128">
        <v>61429</v>
      </c>
    </row>
    <row spans="1:12" r="129">
      <c t="s" s="4" r="A129">
        <v>105</v>
      </c>
      <c t="n" s="6" r="J129">
        <v>0</v>
      </c>
    </row>
    <row spans="1:12" r="130">
      <c t="s" s="4" r="A130">
        <v>106</v>
      </c>
      <c t="n" s="6" r="J130">
        <v>61429</v>
      </c>
    </row>
    <row spans="1:12" r="131">
      <c t="s" s="4" r="A131">
        <v>107</v>
      </c>
      <c t="n" s="6" r="J131">
        <v>0</v>
      </c>
    </row>
    <row spans="1:12" r="132">
      <c t="s" s="4" r="A132">
        <v>108</v>
      </c>
      <c t="n" s="6" r="J132">
        <v>61429</v>
      </c>
    </row>
    <row spans="1:12" r="133">
      <c t="s" s="4" r="A133">
        <v>1821</v>
      </c>
    </row>
    <row spans="1:12" r="134">
      <c t="s" s="3" r="A134">
        <v>82</v>
      </c>
    </row>
    <row spans="1:12" r="135">
      <c t="s" s="4" r="A135">
        <v>86</v>
      </c>
      <c t="n" s="6" r="J135">
        <v>1400551</v>
      </c>
      <c t="n" s="6" r="K135">
        <v>1062416</v>
      </c>
      <c t="n" s="6" r="L135">
        <v>1114626</v>
      </c>
    </row>
    <row spans="1:12" r="136">
      <c t="s" s="4" r="A136">
        <v>87</v>
      </c>
      <c t="n" s="6" r="J136">
        <v>144642</v>
      </c>
      <c t="n" s="6" r="K136">
        <v>123582</v>
      </c>
      <c t="n" s="6" r="L136">
        <v>209105</v>
      </c>
    </row>
    <row spans="1:12" r="137">
      <c t="s" s="4" r="A137">
        <v>88</v>
      </c>
      <c t="n" s="6" r="J137">
        <v>-3055</v>
      </c>
      <c t="n" s="6" r="K137">
        <v>6273</v>
      </c>
      <c t="n" s="6" r="L137">
        <v>1926</v>
      </c>
    </row>
    <row spans="1:12" r="138">
      <c t="s" s="4" r="A138">
        <v>89</v>
      </c>
      <c t="n" s="6" r="J138">
        <v>20481</v>
      </c>
      <c t="n" s="6" r="K138">
        <v>26075</v>
      </c>
      <c t="n" s="6" r="L138">
        <v>23194</v>
      </c>
    </row>
    <row spans="1:12" r="139">
      <c t="s" s="4" r="A139">
        <v>90</v>
      </c>
      <c t="n" s="6" r="J139">
        <v>13472</v>
      </c>
      <c t="n" s="6" r="K139">
        <v>-416</v>
      </c>
      <c t="n" s="6" r="L139">
        <v>-818</v>
      </c>
    </row>
    <row spans="1:12" r="140">
      <c t="s" s="4" r="A140">
        <v>91</v>
      </c>
      <c t="n" s="6" r="J140">
        <v>-64804</v>
      </c>
      <c t="n" s="6" r="K140">
        <v>32281</v>
      </c>
      <c t="n" s="6" r="L140">
        <v>34363</v>
      </c>
    </row>
    <row spans="1:12" r="141">
      <c t="s" s="4" r="A141">
        <v>92</v>
      </c>
      <c t="n" s="6" r="J141">
        <v>1511287</v>
      </c>
      <c t="n" s="6" r="K141">
        <v>1250211</v>
      </c>
      <c t="n" s="6" r="L141">
        <v>1382396</v>
      </c>
    </row>
    <row spans="1:12" r="142">
      <c t="s" s="3" r="A142">
        <v>93</v>
      </c>
    </row>
    <row spans="1:12" r="143">
      <c t="s" s="4" r="A143">
        <v>94</v>
      </c>
      <c t="n" s="6" r="J143">
        <v>448238</v>
      </c>
      <c t="n" s="6" r="K143">
        <v>197947</v>
      </c>
      <c t="n" s="6" r="L143">
        <v>171287</v>
      </c>
    </row>
    <row spans="1:12" r="144">
      <c t="s" s="4" r="A144">
        <v>95</v>
      </c>
      <c t="n" s="6" r="J144">
        <v>238592</v>
      </c>
      <c t="n" s="6" r="K144">
        <v>144476</v>
      </c>
      <c t="n" s="6" r="L144">
        <v>125501</v>
      </c>
    </row>
    <row spans="1:12" r="145">
      <c t="s" s="4" r="A145">
        <v>96</v>
      </c>
      <c t="n" s="6" r="J145">
        <v>207802</v>
      </c>
      <c t="n" s="6" r="K145">
        <v>188857</v>
      </c>
      <c t="n" s="6" r="L145">
        <v>189117</v>
      </c>
    </row>
    <row spans="1:12" r="146">
      <c t="s" s="4" r="A146">
        <v>97</v>
      </c>
      <c t="n" s="6" r="J146">
        <v>35631</v>
      </c>
      <c t="n" s="6" r="K146">
        <v>1962</v>
      </c>
      <c t="n" s="6" r="L146">
        <v>2020</v>
      </c>
    </row>
    <row spans="1:12" r="147">
      <c t="s" s="4" r="A147">
        <v>98</v>
      </c>
      <c t="n" s="6" r="J147">
        <v>7437</v>
      </c>
      <c t="n" s="6" r="K147">
        <v>2697</v>
      </c>
      <c t="n" s="6" r="L147">
        <v>2728</v>
      </c>
    </row>
    <row spans="1:12" r="148">
      <c t="s" s="4" r="A148">
        <v>99</v>
      </c>
      <c t="n" s="6" r="J148">
        <v>937700</v>
      </c>
      <c t="n" s="6" r="K148">
        <v>535939</v>
      </c>
      <c t="n" s="6" r="L148">
        <v>490653</v>
      </c>
    </row>
    <row spans="1:12" r="149">
      <c t="s" s="4" r="A149">
        <v>1824</v>
      </c>
      <c t="n" s="6" r="J149">
        <v>573587</v>
      </c>
      <c t="n" s="6" r="K149">
        <v>714272</v>
      </c>
      <c t="n" s="6" r="L149">
        <v>891743</v>
      </c>
    </row>
    <row spans="1:12" r="150">
      <c t="s" s="4" r="A150">
        <v>1825</v>
      </c>
      <c t="n" s="6" r="J150">
        <v>0</v>
      </c>
      <c t="n" s="6" r="K150">
        <v>0</v>
      </c>
      <c t="n" s="6" r="L150">
        <v>0</v>
      </c>
    </row>
    <row spans="1:12" r="151">
      <c t="s" s="4" r="A151">
        <v>100</v>
      </c>
      <c t="n" s="6" r="J151">
        <v>573587</v>
      </c>
      <c t="n" s="6" r="L151">
        <v>891743</v>
      </c>
    </row>
    <row spans="1:12" r="152">
      <c t="s" s="4" r="A152">
        <v>101</v>
      </c>
      <c t="n" s="6" r="J152">
        <v>5686</v>
      </c>
      <c t="n" s="6" r="K152">
        <v>-4672</v>
      </c>
      <c t="n" s="6" r="L152">
        <v>-134</v>
      </c>
    </row>
    <row spans="1:12" r="153">
      <c t="s" s="4" r="A153">
        <v>102</v>
      </c>
      <c t="n" s="6" r="L153">
        <v>891609</v>
      </c>
    </row>
    <row spans="1:12" r="154">
      <c t="s" s="4" r="A154">
        <v>103</v>
      </c>
      <c t="n" s="6" r="L154">
        <v>2422</v>
      </c>
    </row>
    <row spans="1:12" r="155">
      <c t="s" s="4" r="A155">
        <v>104</v>
      </c>
      <c t="n" s="6" r="J155">
        <v>579273</v>
      </c>
      <c t="n" s="6" r="K155">
        <v>709600</v>
      </c>
      <c t="n" s="6" r="L155">
        <v>894031</v>
      </c>
    </row>
    <row spans="1:12" r="156">
      <c t="s" s="4" r="A156">
        <v>105</v>
      </c>
      <c t="n" s="6" r="J156">
        <v>-111050</v>
      </c>
      <c t="n" s="6" r="K156">
        <v>-153538</v>
      </c>
      <c t="n" s="6" r="L156">
        <v>-151144</v>
      </c>
    </row>
    <row spans="1:12" r="157">
      <c t="s" s="4" r="A157">
        <v>106</v>
      </c>
      <c t="n" s="6" r="J157">
        <v>468223</v>
      </c>
      <c t="n" s="6" r="K157">
        <v>556062</v>
      </c>
      <c t="n" s="6" r="L157">
        <v>742887</v>
      </c>
    </row>
    <row spans="1:12" r="158">
      <c t="s" s="4" r="A158">
        <v>107</v>
      </c>
      <c t="n" s="6" r="J158">
        <v>0</v>
      </c>
      <c t="n" s="6" r="K158">
        <v>0</v>
      </c>
      <c t="n" s="6" r="L158">
        <v>0</v>
      </c>
    </row>
    <row spans="1:12" r="159">
      <c t="s" s="4" r="A159">
        <v>108</v>
      </c>
      <c t="n" s="6" r="J159">
        <v>468223</v>
      </c>
      <c t="n" s="6" r="K159">
        <v>556062</v>
      </c>
      <c t="n" s="6" r="L159">
        <v>742887</v>
      </c>
    </row>
    <row spans="1:12" r="160">
      <c t="s" s="4" r="A160">
        <v>1822</v>
      </c>
    </row>
    <row spans="1:12" r="161">
      <c t="s" s="3" r="A161">
        <v>82</v>
      </c>
    </row>
    <row spans="1:12" r="162">
      <c t="s" s="4" r="A162">
        <v>86</v>
      </c>
      <c t="n" s="6" r="J162">
        <v>0</v>
      </c>
      <c t="n" s="6" r="K162">
        <v>0</v>
      </c>
      <c t="n" s="6" r="L162">
        <v>0</v>
      </c>
    </row>
    <row spans="1:12" r="163">
      <c t="s" s="4" r="A163">
        <v>87</v>
      </c>
      <c t="n" s="6" r="J163">
        <v>-13776</v>
      </c>
      <c t="n" s="6" r="K163">
        <v>-3737</v>
      </c>
      <c t="n" s="6" r="L163">
        <v>-5778</v>
      </c>
    </row>
    <row spans="1:12" r="164">
      <c t="s" s="4" r="A164">
        <v>88</v>
      </c>
      <c t="n" s="6" r="J164">
        <v>0</v>
      </c>
      <c t="n" s="6" r="K164">
        <v>0</v>
      </c>
      <c t="n" s="6" r="L164">
        <v>0</v>
      </c>
    </row>
    <row spans="1:12" r="165">
      <c t="s" s="4" r="A165">
        <v>89</v>
      </c>
      <c t="n" s="6" r="J165">
        <v>0</v>
      </c>
      <c t="n" s="6" r="K165">
        <v>0</v>
      </c>
      <c t="n" s="6" r="L165">
        <v>0</v>
      </c>
    </row>
    <row spans="1:12" r="166">
      <c t="s" s="4" r="A166">
        <v>90</v>
      </c>
      <c t="n" s="6" r="J166">
        <v>-663</v>
      </c>
      <c t="n" s="6" r="K166">
        <v>0</v>
      </c>
      <c t="n" s="6" r="L166">
        <v>0</v>
      </c>
    </row>
    <row spans="1:12" r="167">
      <c t="s" s="4" r="A167">
        <v>91</v>
      </c>
      <c t="n" s="6" r="J167">
        <v>0</v>
      </c>
      <c t="n" s="6" r="K167">
        <v>0</v>
      </c>
      <c t="n" s="6" r="L167">
        <v>0</v>
      </c>
    </row>
    <row spans="1:12" r="168">
      <c t="s" s="4" r="A168">
        <v>92</v>
      </c>
      <c t="n" s="6" r="J168">
        <v>-14439</v>
      </c>
      <c t="n" s="6" r="K168">
        <v>-3737</v>
      </c>
      <c t="n" s="6" r="L168">
        <v>-5778</v>
      </c>
    </row>
    <row spans="1:12" r="169">
      <c t="s" s="3" r="A169">
        <v>93</v>
      </c>
    </row>
    <row spans="1:12" r="170">
      <c t="s" s="4" r="A170">
        <v>94</v>
      </c>
      <c t="n" s="6" r="J170">
        <v>0</v>
      </c>
      <c t="n" s="6" r="K170">
        <v>0</v>
      </c>
      <c t="n" s="6" r="L170">
        <v>0</v>
      </c>
    </row>
    <row spans="1:12" r="171">
      <c t="s" s="4" r="A171">
        <v>95</v>
      </c>
      <c t="n" s="6" r="J171">
        <v>0</v>
      </c>
      <c t="n" s="6" r="K171">
        <v>0</v>
      </c>
      <c t="n" s="6" r="L171">
        <v>0</v>
      </c>
    </row>
    <row spans="1:12" r="172">
      <c t="s" s="4" r="A172">
        <v>96</v>
      </c>
      <c t="n" s="6" r="J172">
        <v>-6</v>
      </c>
      <c t="n" s="6" r="K172">
        <v>-332</v>
      </c>
      <c t="n" s="6" r="L172">
        <v>-616</v>
      </c>
    </row>
    <row spans="1:12" r="173">
      <c t="s" s="4" r="A173">
        <v>97</v>
      </c>
      <c t="n" s="6" r="J173">
        <v>0</v>
      </c>
      <c t="n" s="6" r="K173">
        <v>0</v>
      </c>
      <c t="n" s="6" r="L173">
        <v>0</v>
      </c>
    </row>
    <row spans="1:12" r="174">
      <c t="s" s="4" r="A174">
        <v>98</v>
      </c>
      <c t="n" s="6" r="J174">
        <v>-996</v>
      </c>
      <c t="n" s="6" r="K174">
        <v>0</v>
      </c>
      <c t="n" s="6" r="L174">
        <v>0</v>
      </c>
    </row>
    <row spans="1:12" r="175">
      <c t="s" s="4" r="A175">
        <v>99</v>
      </c>
      <c t="n" s="6" r="J175">
        <v>-1002</v>
      </c>
      <c t="n" s="6" r="K175">
        <v>-332</v>
      </c>
      <c t="n" s="6" r="L175">
        <v>-616</v>
      </c>
    </row>
    <row spans="1:12" r="176">
      <c t="s" s="4" r="A176">
        <v>1824</v>
      </c>
      <c t="n" s="6" r="J176">
        <v>-13437</v>
      </c>
      <c t="n" s="6" r="K176">
        <v>-3405</v>
      </c>
      <c t="n" s="6" r="L176">
        <v>-5162</v>
      </c>
    </row>
    <row spans="1:12" r="177">
      <c t="s" s="4" r="A177">
        <v>1825</v>
      </c>
      <c t="n" s="6" r="J177">
        <v>-577273</v>
      </c>
      <c t="n" s="6" r="K177">
        <v>-552330</v>
      </c>
      <c t="n" s="6" r="L177">
        <v>-713872</v>
      </c>
    </row>
    <row spans="1:12" r="178">
      <c t="s" s="4" r="A178">
        <v>100</v>
      </c>
      <c t="n" s="6" r="J178">
        <v>-590710</v>
      </c>
      <c t="n" s="6" r="L178">
        <v>-719034</v>
      </c>
    </row>
    <row spans="1:12" r="179">
      <c t="s" s="4" r="A179">
        <v>101</v>
      </c>
      <c t="n" s="6" r="J179">
        <v>0</v>
      </c>
      <c t="n" s="6" r="K179">
        <v>0</v>
      </c>
      <c t="n" s="6" r="L179">
        <v>0</v>
      </c>
    </row>
    <row spans="1:12" r="180">
      <c t="s" s="4" r="A180">
        <v>102</v>
      </c>
      <c t="n" s="6" r="L180">
        <v>-719034</v>
      </c>
    </row>
    <row spans="1:12" r="181">
      <c t="s" s="4" r="A181">
        <v>103</v>
      </c>
      <c t="n" s="6" r="L181">
        <v>0</v>
      </c>
    </row>
    <row spans="1:12" r="182">
      <c t="s" s="4" r="A182">
        <v>104</v>
      </c>
      <c t="n" s="6" r="J182">
        <v>-590710</v>
      </c>
      <c t="n" s="6" r="K182">
        <v>-555735</v>
      </c>
      <c t="n" s="6" r="L182">
        <v>-719034</v>
      </c>
    </row>
    <row spans="1:12" r="183">
      <c t="s" s="4" r="A183">
        <v>105</v>
      </c>
      <c t="n" s="6" r="J183">
        <v>0</v>
      </c>
      <c t="n" s="6" r="K183">
        <v>0</v>
      </c>
      <c t="n" s="6" r="L183">
        <v>0</v>
      </c>
    </row>
    <row spans="1:12" r="184">
      <c t="s" s="4" r="A184">
        <v>106</v>
      </c>
      <c t="n" s="6" r="J184">
        <v>-590710</v>
      </c>
      <c t="n" s="6" r="K184">
        <v>-555735</v>
      </c>
      <c t="n" s="6" r="L184">
        <v>-719034</v>
      </c>
    </row>
    <row spans="1:12" r="185">
      <c t="s" s="4" r="A185">
        <v>107</v>
      </c>
      <c t="n" s="6" r="J185">
        <v>0</v>
      </c>
      <c t="n" s="6" r="K185">
        <v>0</v>
      </c>
      <c t="n" s="6" r="L185">
        <v>0</v>
      </c>
    </row>
    <row spans="1:12" r="186">
      <c t="s" s="4" r="A186">
        <v>108</v>
      </c>
      <c t="n" s="8" r="J186">
        <v>-590710</v>
      </c>
      <c t="n" s="8" r="K186">
        <v>-555735</v>
      </c>
      <c t="n" s="8" r="L186">
        <v>-71903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26</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1827</v>
      </c>
    </row>
    <row spans="1:12" r="4">
      <c t="s" s="4" r="A4">
        <v>1828</v>
      </c>
      <c t="n" s="8" r="B4">
        <v>125869</v>
      </c>
      <c t="n" s="8" r="C4">
        <v>112277</v>
      </c>
      <c t="n" s="8" r="D4">
        <v>90996</v>
      </c>
      <c t="n" s="8" r="E4">
        <v>213100</v>
      </c>
      <c t="n" s="8" r="F4">
        <v>220577</v>
      </c>
      <c t="n" s="8" r="G4">
        <v>103887</v>
      </c>
      <c t="n" s="8" r="H4">
        <v>162426</v>
      </c>
      <c t="n" s="8" r="I4">
        <v>199366</v>
      </c>
      <c t="n" s="8" r="J4">
        <v>542242</v>
      </c>
      <c t="n" s="8" r="K4">
        <v>686256</v>
      </c>
      <c t="n" s="8" r="L4">
        <v>841768</v>
      </c>
    </row>
    <row spans="1:12" r="5">
      <c t="s" s="4" r="A5">
        <v>118</v>
      </c>
      <c t="n" s="6" r="J5">
        <v>-1308</v>
      </c>
      <c t="n" s="6" r="K5">
        <v>-715</v>
      </c>
      <c t="n" s="6" r="L5">
        <v>-9491</v>
      </c>
    </row>
    <row spans="1:12" r="6">
      <c t="s" s="4" r="A6">
        <v>117</v>
      </c>
      <c t="n" s="6" r="J6">
        <v>540934</v>
      </c>
      <c t="n" s="6" r="K6">
        <v>685541</v>
      </c>
      <c t="n" s="6" r="L6">
        <v>832277</v>
      </c>
    </row>
    <row spans="1:12" r="7">
      <c t="s" s="4" r="A7">
        <v>105</v>
      </c>
      <c t="n" s="6" r="J7">
        <v>-111050</v>
      </c>
      <c t="n" s="6" r="K7">
        <v>-153538</v>
      </c>
      <c t="n" s="6" r="L7">
        <v>-151144</v>
      </c>
    </row>
    <row spans="1:12" r="8">
      <c t="s" s="4" r="A8">
        <v>119</v>
      </c>
      <c t="n" s="6" r="J8">
        <v>-111050</v>
      </c>
      <c t="n" s="6" r="K8">
        <v>-153538</v>
      </c>
      <c t="n" s="6" r="L8">
        <v>-151144</v>
      </c>
    </row>
    <row spans="1:12" r="9">
      <c t="s" s="4" r="A9">
        <v>120</v>
      </c>
      <c t="n" s="6" r="J9">
        <v>429884</v>
      </c>
      <c t="n" s="6" r="K9">
        <v>532003</v>
      </c>
      <c t="n" s="6" r="L9">
        <v>681133</v>
      </c>
    </row>
    <row spans="1:12" r="10">
      <c t="s" s="4" r="A10">
        <v>1817</v>
      </c>
    </row>
    <row spans="1:12" r="11">
      <c t="s" s="3" r="A11">
        <v>1827</v>
      </c>
    </row>
    <row spans="1:12" r="12">
      <c t="s" s="4" r="A12">
        <v>1828</v>
      </c>
      <c t="n" s="6" r="J12">
        <v>431192</v>
      </c>
      <c t="n" s="6" r="K12">
        <v>532718</v>
      </c>
      <c t="n" s="6" r="L12">
        <v>690624</v>
      </c>
    </row>
    <row spans="1:12" r="13">
      <c t="s" s="4" r="A13">
        <v>118</v>
      </c>
      <c t="n" s="6" r="J13">
        <v>0</v>
      </c>
      <c t="n" s="6" r="K13">
        <v>0</v>
      </c>
      <c t="n" s="6" r="L13">
        <v>0</v>
      </c>
    </row>
    <row spans="1:12" r="14">
      <c t="s" s="4" r="A14">
        <v>117</v>
      </c>
      <c t="n" s="6" r="J14">
        <v>431192</v>
      </c>
      <c t="n" s="6" r="K14">
        <v>532718</v>
      </c>
      <c t="n" s="6" r="L14">
        <v>690624</v>
      </c>
    </row>
    <row spans="1:12" r="15">
      <c t="s" s="4" r="A15">
        <v>105</v>
      </c>
      <c t="n" s="6" r="J15">
        <v>0</v>
      </c>
      <c t="n" s="6" r="K15">
        <v>0</v>
      </c>
      <c t="n" s="6" r="L15">
        <v>0</v>
      </c>
    </row>
    <row spans="1:12" r="16">
      <c t="s" s="4" r="A16">
        <v>119</v>
      </c>
      <c t="n" s="6" r="J16">
        <v>0</v>
      </c>
      <c t="n" s="6" r="K16">
        <v>0</v>
      </c>
      <c t="n" s="6" r="L16">
        <v>0</v>
      </c>
    </row>
    <row spans="1:12" r="17">
      <c t="s" s="4" r="A17">
        <v>120</v>
      </c>
      <c t="n" s="6" r="J17">
        <v>431192</v>
      </c>
      <c t="n" s="6" r="K17">
        <v>532718</v>
      </c>
      <c t="n" s="6" r="L17">
        <v>690624</v>
      </c>
    </row>
    <row spans="1:12" r="18">
      <c t="s" s="4" r="A18">
        <v>1818</v>
      </c>
    </row>
    <row spans="1:12" r="19">
      <c t="s" s="3" r="A19">
        <v>1827</v>
      </c>
    </row>
    <row spans="1:12" r="20">
      <c t="s" s="4" r="A20">
        <v>1828</v>
      </c>
      <c t="n" s="6" r="J20">
        <v>27209</v>
      </c>
      <c t="n" s="6" r="K20">
        <v>-327</v>
      </c>
      <c t="n" s="6" r="L20">
        <v>-23853</v>
      </c>
    </row>
    <row spans="1:12" r="21">
      <c t="s" s="4" r="A21">
        <v>118</v>
      </c>
      <c t="n" s="6" r="J21">
        <v>0</v>
      </c>
      <c t="n" s="6" r="K21">
        <v>0</v>
      </c>
      <c t="n" s="6" r="L21">
        <v>0</v>
      </c>
    </row>
    <row spans="1:12" r="22">
      <c t="s" s="4" r="A22">
        <v>117</v>
      </c>
      <c t="n" s="6" r="J22">
        <v>27209</v>
      </c>
      <c t="n" s="6" r="K22">
        <v>-327</v>
      </c>
      <c t="n" s="6" r="L22">
        <v>-23853</v>
      </c>
    </row>
    <row spans="1:12" r="23">
      <c t="s" s="4" r="A23">
        <v>105</v>
      </c>
      <c t="n" s="6" r="J23">
        <v>0</v>
      </c>
      <c t="n" s="6" r="K23">
        <v>0</v>
      </c>
      <c t="n" s="6" r="L23">
        <v>0</v>
      </c>
    </row>
    <row spans="1:12" r="24">
      <c t="s" s="4" r="A24">
        <v>119</v>
      </c>
      <c t="n" s="6" r="J24">
        <v>0</v>
      </c>
      <c t="n" s="6" r="K24">
        <v>0</v>
      </c>
      <c t="n" s="6" r="L24">
        <v>0</v>
      </c>
    </row>
    <row spans="1:12" r="25">
      <c t="s" s="4" r="A25">
        <v>120</v>
      </c>
      <c t="n" s="6" r="J25">
        <v>27209</v>
      </c>
      <c t="n" s="6" r="K25">
        <v>-327</v>
      </c>
      <c t="n" s="6" r="L25">
        <v>-23853</v>
      </c>
    </row>
    <row spans="1:12" r="26">
      <c t="s" s="4" r="A26">
        <v>1819</v>
      </c>
    </row>
    <row spans="1:12" r="27">
      <c t="s" s="3" r="A27">
        <v>1827</v>
      </c>
    </row>
    <row spans="1:12" r="28">
      <c t="s" s="4" r="A28">
        <v>1828</v>
      </c>
      <c t="n" s="6" r="J28">
        <v>33849</v>
      </c>
    </row>
    <row spans="1:12" r="29">
      <c t="s" s="4" r="A29">
        <v>118</v>
      </c>
      <c t="n" s="6" r="J29">
        <v>0</v>
      </c>
    </row>
    <row spans="1:12" r="30">
      <c t="s" s="4" r="A30">
        <v>117</v>
      </c>
      <c t="n" s="6" r="J30">
        <v>33849</v>
      </c>
    </row>
    <row spans="1:12" r="31">
      <c t="s" s="4" r="A31">
        <v>105</v>
      </c>
      <c t="n" s="6" r="J31">
        <v>0</v>
      </c>
    </row>
    <row spans="1:12" r="32">
      <c t="s" s="4" r="A32">
        <v>119</v>
      </c>
      <c t="n" s="6" r="J32">
        <v>0</v>
      </c>
    </row>
    <row spans="1:12" r="33">
      <c t="s" s="4" r="A33">
        <v>120</v>
      </c>
      <c t="n" s="6" r="J33">
        <v>33849</v>
      </c>
    </row>
    <row spans="1:12" r="34">
      <c t="s" s="4" r="A34">
        <v>1820</v>
      </c>
    </row>
    <row spans="1:12" r="35">
      <c t="s" s="3" r="A35">
        <v>1827</v>
      </c>
    </row>
    <row spans="1:12" r="36">
      <c t="s" s="4" r="A36">
        <v>1828</v>
      </c>
      <c t="n" s="6" r="J36">
        <v>61429</v>
      </c>
    </row>
    <row spans="1:12" r="37">
      <c t="s" s="4" r="A37">
        <v>118</v>
      </c>
      <c t="n" s="6" r="J37">
        <v>0</v>
      </c>
    </row>
    <row spans="1:12" r="38">
      <c t="s" s="4" r="A38">
        <v>117</v>
      </c>
      <c t="n" s="6" r="J38">
        <v>61429</v>
      </c>
    </row>
    <row spans="1:12" r="39">
      <c t="s" s="4" r="A39">
        <v>105</v>
      </c>
      <c t="n" s="6" r="J39">
        <v>0</v>
      </c>
    </row>
    <row spans="1:12" r="40">
      <c t="s" s="4" r="A40">
        <v>119</v>
      </c>
      <c t="n" s="6" r="J40">
        <v>0</v>
      </c>
    </row>
    <row spans="1:12" r="41">
      <c t="s" s="4" r="A41">
        <v>120</v>
      </c>
      <c t="n" s="6" r="J41">
        <v>61429</v>
      </c>
    </row>
    <row spans="1:12" r="42">
      <c t="s" s="4" r="A42">
        <v>1821</v>
      </c>
    </row>
    <row spans="1:12" r="43">
      <c t="s" s="3" r="A43">
        <v>1827</v>
      </c>
    </row>
    <row spans="1:12" r="44">
      <c t="s" s="4" r="A44">
        <v>1828</v>
      </c>
      <c t="n" s="6" r="J44">
        <v>579273</v>
      </c>
      <c t="n" s="6" r="K44">
        <v>709600</v>
      </c>
      <c t="n" s="6" r="L44">
        <v>894031</v>
      </c>
    </row>
    <row spans="1:12" r="45">
      <c t="s" s="4" r="A45">
        <v>118</v>
      </c>
      <c t="n" s="6" r="J45">
        <v>-1308</v>
      </c>
      <c t="n" s="6" r="K45">
        <v>-715</v>
      </c>
      <c t="n" s="6" r="L45">
        <v>-9491</v>
      </c>
    </row>
    <row spans="1:12" r="46">
      <c t="s" s="4" r="A46">
        <v>117</v>
      </c>
      <c t="n" s="6" r="J46">
        <v>577965</v>
      </c>
      <c t="n" s="6" r="K46">
        <v>708885</v>
      </c>
      <c t="n" s="6" r="L46">
        <v>884540</v>
      </c>
    </row>
    <row spans="1:12" r="47">
      <c t="s" s="4" r="A47">
        <v>105</v>
      </c>
      <c t="n" s="6" r="J47">
        <v>-111050</v>
      </c>
      <c t="n" s="6" r="K47">
        <v>-153538</v>
      </c>
      <c t="n" s="6" r="L47">
        <v>-151144</v>
      </c>
    </row>
    <row spans="1:12" r="48">
      <c t="s" s="4" r="A48">
        <v>119</v>
      </c>
      <c t="n" s="6" r="J48">
        <v>-111050</v>
      </c>
      <c t="n" s="6" r="K48">
        <v>-153538</v>
      </c>
      <c t="n" s="6" r="L48">
        <v>-151144</v>
      </c>
    </row>
    <row spans="1:12" r="49">
      <c t="s" s="4" r="A49">
        <v>120</v>
      </c>
      <c t="n" s="6" r="J49">
        <v>466915</v>
      </c>
      <c t="n" s="6" r="K49">
        <v>555347</v>
      </c>
      <c t="n" s="6" r="L49">
        <v>733396</v>
      </c>
    </row>
    <row spans="1:12" r="50">
      <c t="s" s="4" r="A50">
        <v>1822</v>
      </c>
    </row>
    <row spans="1:12" r="51">
      <c t="s" s="3" r="A51">
        <v>1827</v>
      </c>
    </row>
    <row spans="1:12" r="52">
      <c t="s" s="4" r="A52">
        <v>1828</v>
      </c>
      <c t="n" s="6" r="J52">
        <v>-590710</v>
      </c>
      <c t="n" s="6" r="K52">
        <v>-555735</v>
      </c>
      <c t="n" s="6" r="L52">
        <v>-719034</v>
      </c>
    </row>
    <row spans="1:12" r="53">
      <c t="s" s="4" r="A53">
        <v>118</v>
      </c>
      <c t="n" s="6" r="J53">
        <v>0</v>
      </c>
      <c t="n" s="6" r="K53">
        <v>0</v>
      </c>
      <c t="n" s="6" r="L53">
        <v>0</v>
      </c>
    </row>
    <row spans="1:12" r="54">
      <c t="s" s="4" r="A54">
        <v>117</v>
      </c>
      <c t="n" s="6" r="J54">
        <v>-590710</v>
      </c>
      <c t="n" s="6" r="K54">
        <v>-555735</v>
      </c>
      <c t="n" s="6" r="L54">
        <v>-719034</v>
      </c>
    </row>
    <row spans="1:12" r="55">
      <c t="s" s="4" r="A55">
        <v>105</v>
      </c>
      <c t="n" s="6" r="J55">
        <v>0</v>
      </c>
      <c t="n" s="6" r="K55">
        <v>0</v>
      </c>
      <c t="n" s="6" r="L55">
        <v>0</v>
      </c>
    </row>
    <row spans="1:12" r="56">
      <c t="s" s="4" r="A56">
        <v>119</v>
      </c>
      <c t="n" s="6" r="J56">
        <v>0</v>
      </c>
      <c t="n" s="6" r="K56">
        <v>0</v>
      </c>
      <c t="n" s="6" r="L56">
        <v>0</v>
      </c>
    </row>
    <row spans="1:12" r="57">
      <c t="s" s="4" r="A57">
        <v>120</v>
      </c>
      <c t="n" s="8" r="J57">
        <v>-590710</v>
      </c>
      <c t="n" s="8" r="K57">
        <v>-555735</v>
      </c>
      <c t="n" s="8" r="L57">
        <v>-71903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2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1829</v>
      </c>
      <c t="s" s="2" r="B1">
        <v>1340</v>
      </c>
      <c t="s" s="2" r="E1">
        <v>1</v>
      </c>
    </row>
    <row spans="1:7" r="2">
      <c t="s" s="2" r="B2">
        <v>1830</v>
      </c>
      <c t="s" s="2" r="C2">
        <v>1831</v>
      </c>
      <c t="s" s="2" r="D2">
        <v>1832</v>
      </c>
      <c t="s" s="2" r="E2">
        <v>2</v>
      </c>
      <c t="s" s="2" r="F2">
        <v>32</v>
      </c>
      <c t="s" s="2" r="G2">
        <v>81</v>
      </c>
    </row>
    <row spans="1:7" r="3">
      <c t="s" s="3" r="A3">
        <v>1833</v>
      </c>
    </row>
    <row spans="1:7" r="4">
      <c t="s" s="4" r="A4">
        <v>149</v>
      </c>
      <c t="n" s="8" r="E4">
        <v>414737000</v>
      </c>
      <c t="n" s="8" r="F4">
        <v>660657000</v>
      </c>
      <c t="n" s="8" r="G4">
        <v>795721000</v>
      </c>
    </row>
    <row spans="1:7" r="5">
      <c t="s" s="3" r="A5">
        <v>1834</v>
      </c>
    </row>
    <row spans="1:7" r="6">
      <c t="s" s="4" r="A6">
        <v>151</v>
      </c>
      <c t="n" s="6" r="E6">
        <v>9481742000</v>
      </c>
      <c t="n" s="6" r="F6">
        <v>7682573000</v>
      </c>
      <c t="n" s="6" r="G6">
        <v>8251405000</v>
      </c>
    </row>
    <row spans="1:7" r="7">
      <c t="s" s="4" r="A7">
        <v>152</v>
      </c>
      <c t="n" s="6" r="E7">
        <v>-9683068000</v>
      </c>
      <c t="n" s="6" r="F7">
        <v>-7639178000</v>
      </c>
      <c t="n" s="6" r="G7">
        <v>-8466467000</v>
      </c>
    </row>
    <row spans="1:7" r="8">
      <c t="s" s="4" r="A8">
        <v>153</v>
      </c>
      <c t="n" s="6" r="E8">
        <v>8688000</v>
      </c>
      <c t="n" s="6" r="F8">
        <v>7088000</v>
      </c>
      <c t="n" s="6" r="G8">
        <v>45178000</v>
      </c>
    </row>
    <row spans="1:7" r="9">
      <c t="s" s="4" r="A9">
        <v>1835</v>
      </c>
      <c t="n" s="6" r="E9">
        <v>-147558000</v>
      </c>
      <c t="n" s="6" r="F9">
        <v>-20003000</v>
      </c>
      <c t="n" s="6" r="G9">
        <v>-33055000</v>
      </c>
    </row>
    <row spans="1:7" r="10">
      <c t="s" s="4" r="A10">
        <v>1836</v>
      </c>
      <c t="n" s="6" r="E10">
        <v>669116000</v>
      </c>
      <c t="n" s="6" r="F10">
        <v>45023000</v>
      </c>
      <c t="n" s="6" r="G10">
        <v>-246971000</v>
      </c>
    </row>
    <row spans="1:7" r="11">
      <c t="s" s="4" r="A11">
        <v>156</v>
      </c>
      <c t="n" s="6" r="E11">
        <v>15843000</v>
      </c>
      <c t="n" s="6" r="F11">
        <v>59120000</v>
      </c>
      <c t="n" s="6" r="G11">
        <v>76214000</v>
      </c>
    </row>
    <row spans="1:7" r="12">
      <c t="s" s="4" r="A12">
        <v>1837</v>
      </c>
      <c t="n" s="6" r="E12">
        <v>-10150000</v>
      </c>
      <c t="n" s="6" r="F12">
        <v>1030000</v>
      </c>
      <c t="n" s="6" r="G12">
        <v>-4000000</v>
      </c>
    </row>
    <row spans="1:7" r="13">
      <c t="s" s="4" r="A13">
        <v>158</v>
      </c>
      <c t="n" s="6" r="E13">
        <v>4500000</v>
      </c>
      <c t="n" s="6" r="F13">
        <v>6000000</v>
      </c>
      <c t="n" s="6" r="G13">
        <v>2181000</v>
      </c>
    </row>
    <row spans="1:7" r="14">
      <c t="s" s="4" r="A14">
        <v>1838</v>
      </c>
      <c t="n" s="6" r="E14">
        <v>0</v>
      </c>
      <c t="n" s="6" r="F14">
        <v>0</v>
      </c>
      <c t="n" s="6" r="G14">
        <v>0</v>
      </c>
    </row>
    <row spans="1:7" r="15">
      <c t="s" s="4" r="A15">
        <v>1839</v>
      </c>
      <c t="n" s="6" r="E15">
        <v>0</v>
      </c>
      <c t="n" s="6" r="F15">
        <v>0</v>
      </c>
      <c t="n" s="6" r="G15">
        <v>0</v>
      </c>
    </row>
    <row spans="1:7" r="16">
      <c t="s" s="4" r="A16">
        <v>1840</v>
      </c>
      <c t="n" s="6" r="E16">
        <v>0</v>
      </c>
      <c t="n" s="6" r="F16">
        <v>0</v>
      </c>
      <c t="n" s="6" r="G16">
        <v>0</v>
      </c>
    </row>
    <row spans="1:7" r="17">
      <c t="s" s="4" r="A17">
        <v>160</v>
      </c>
      <c t="n" s="6" r="E17">
        <v>-678152000</v>
      </c>
      <c t="n" s="6" r="F17">
        <v>0</v>
      </c>
      <c t="n" s="6" r="G17">
        <v>0</v>
      </c>
    </row>
    <row spans="1:7" r="18">
      <c t="s" s="4" r="A18">
        <v>159</v>
      </c>
      <c t="n" s="6" r="E18">
        <v>0</v>
      </c>
      <c t="n" s="6" r="F18">
        <v>0</v>
      </c>
      <c t="n" s="6" r="G18">
        <v>60000000</v>
      </c>
    </row>
    <row spans="1:7" r="19">
      <c t="s" s="4" r="A19">
        <v>161</v>
      </c>
      <c t="n" s="6" r="E19">
        <v>-339039000</v>
      </c>
      <c t="n" s="6" r="F19">
        <v>141653000</v>
      </c>
      <c t="n" s="6" r="G19">
        <v>-315515000</v>
      </c>
    </row>
    <row spans="1:7" r="20">
      <c t="s" s="3" r="A20">
        <v>1841</v>
      </c>
    </row>
    <row spans="1:7" r="21">
      <c t="s" s="4" r="A21">
        <v>163</v>
      </c>
      <c t="n" s="6" r="E21">
        <v>-53967000</v>
      </c>
      <c t="n" s="6" r="F21">
        <v>-45912000</v>
      </c>
      <c t="n" s="6" r="G21">
        <v>-49267000</v>
      </c>
    </row>
    <row spans="1:7" r="22">
      <c t="s" s="4" r="A22">
        <v>164</v>
      </c>
      <c t="n" s="6" r="E22">
        <v>-22381000</v>
      </c>
      <c t="n" s="6" r="F22">
        <v>-22381000</v>
      </c>
      <c t="n" s="6" r="G22">
        <v>-24948000</v>
      </c>
    </row>
    <row spans="1:7" r="23">
      <c t="s" s="4" r="A23">
        <v>165</v>
      </c>
      <c t="n" s="6" r="E23">
        <v>-259874000</v>
      </c>
      <c t="n" s="6" r="F23">
        <v>-514678000</v>
      </c>
      <c t="n" s="6" r="G23">
        <v>-207410000</v>
      </c>
    </row>
    <row spans="1:7" r="24">
      <c t="s" s="4" r="A24">
        <v>166</v>
      </c>
      <c t="n" s="6" r="E24">
        <v>445589000</v>
      </c>
      <c t="n" s="6" r="F24">
        <v>0</v>
      </c>
      <c t="n" s="6" r="G24">
        <v>0</v>
      </c>
    </row>
    <row spans="1:7" r="25">
      <c t="s" s="4" r="A25">
        <v>167</v>
      </c>
      <c t="n" s="6" r="G25">
        <v>-102436000</v>
      </c>
    </row>
    <row spans="1:7" r="26">
      <c t="s" s="4" r="A26">
        <v>1842</v>
      </c>
      <c t="n" s="6" r="G26">
        <v>0</v>
      </c>
    </row>
    <row spans="1:7" r="27">
      <c t="s" s="4" r="A27">
        <v>168</v>
      </c>
      <c t="n" s="6" r="E27">
        <v>-193032000</v>
      </c>
      <c t="n" s="6" r="F27">
        <v>-111707000</v>
      </c>
      <c t="n" s="6" r="G27">
        <v>-5750000</v>
      </c>
    </row>
    <row spans="1:7" r="28">
      <c t="s" s="4" r="A28">
        <v>169</v>
      </c>
      <c t="n" s="6" r="E28">
        <v>-83665000</v>
      </c>
      <c t="n" s="6" r="F28">
        <v>-694678000</v>
      </c>
      <c t="n" s="6" r="G28">
        <v>-398955000</v>
      </c>
    </row>
    <row spans="1:7" r="29">
      <c t="s" s="4" r="A29">
        <v>170</v>
      </c>
      <c t="n" s="6" r="E29">
        <v>-10732000</v>
      </c>
      <c t="n" s="6" r="F29">
        <v>9920000</v>
      </c>
      <c t="n" s="6" r="G29">
        <v>1423000</v>
      </c>
    </row>
    <row spans="1:7" r="30">
      <c t="s" s="4" r="A30">
        <v>171</v>
      </c>
      <c t="n" s="6" r="E30">
        <v>-18699000</v>
      </c>
      <c t="n" s="6" r="F30">
        <v>117552000</v>
      </c>
      <c t="n" s="6" r="G30">
        <v>82674000</v>
      </c>
    </row>
    <row spans="1:7" r="31">
      <c t="s" s="4" r="A31">
        <v>172</v>
      </c>
      <c t="n" s="6" r="E31">
        <v>0</v>
      </c>
      <c t="n" s="6" r="F31">
        <v>0</v>
      </c>
      <c t="n" s="6" r="G31">
        <v>21213000</v>
      </c>
    </row>
    <row spans="1:7" r="32">
      <c t="s" s="4" r="A32">
        <v>173</v>
      </c>
      <c t="n" s="6" r="E32">
        <v>525584000</v>
      </c>
      <c t="n" s="6" r="F32">
        <v>408032000</v>
      </c>
      <c t="n" s="6" r="G32">
        <v>304145000</v>
      </c>
    </row>
    <row spans="1:7" r="33">
      <c t="s" s="4" r="A33">
        <v>174</v>
      </c>
      <c t="n" s="6" r="E33">
        <v>506885000</v>
      </c>
      <c t="n" s="6" r="F33">
        <v>525584000</v>
      </c>
      <c t="n" s="6" r="G33">
        <v>408032000</v>
      </c>
    </row>
    <row spans="1:7" r="34">
      <c t="s" s="4" r="A34">
        <v>1817</v>
      </c>
    </row>
    <row spans="1:7" r="35">
      <c t="s" s="3" r="A35">
        <v>1833</v>
      </c>
    </row>
    <row spans="1:7" r="36">
      <c t="s" s="4" r="A36">
        <v>149</v>
      </c>
      <c t="n" s="6" r="E36">
        <v>-39213000</v>
      </c>
      <c t="n" s="6" r="F36">
        <v>429000</v>
      </c>
      <c t="n" s="6" r="G36">
        <v>-36508000</v>
      </c>
    </row>
    <row spans="1:7" r="37">
      <c t="s" s="3" r="A37">
        <v>1834</v>
      </c>
    </row>
    <row spans="1:7" r="38">
      <c t="s" s="4" r="A38">
        <v>151</v>
      </c>
      <c t="n" s="6" r="E38">
        <v>63824000</v>
      </c>
      <c t="n" s="6" r="F38">
        <v>88273000</v>
      </c>
      <c t="n" s="6" r="G38">
        <v>880749000</v>
      </c>
    </row>
    <row spans="1:7" r="39">
      <c t="s" s="4" r="A39">
        <v>152</v>
      </c>
      <c t="n" s="6" r="E39">
        <v>-161183000</v>
      </c>
      <c t="n" s="6" r="F39">
        <v>-88341000</v>
      </c>
      <c t="n" s="6" r="G39">
        <v>-491768000</v>
      </c>
    </row>
    <row spans="1:7" r="40">
      <c t="s" s="4" r="A40">
        <v>153</v>
      </c>
      <c t="n" s="6" r="E40">
        <v>0</v>
      </c>
      <c t="n" s="6" r="F40">
        <v>0</v>
      </c>
      <c t="n" s="6" r="G40">
        <v>0</v>
      </c>
    </row>
    <row spans="1:7" r="41">
      <c t="s" s="4" r="A41">
        <v>1835</v>
      </c>
      <c t="n" s="6" r="E41">
        <v>0</v>
      </c>
      <c t="n" s="6" r="F41">
        <v>0</v>
      </c>
      <c t="n" s="6" r="G41">
        <v>0</v>
      </c>
    </row>
    <row spans="1:7" r="42">
      <c t="s" s="4" r="A42">
        <v>1836</v>
      </c>
      <c t="n" s="6" r="E42">
        <v>-116461000</v>
      </c>
      <c t="n" s="6" r="F42">
        <v>73717000</v>
      </c>
      <c t="n" s="6" r="G42">
        <v>21217000</v>
      </c>
    </row>
    <row spans="1:7" r="43">
      <c t="s" s="4" r="A43">
        <v>156</v>
      </c>
      <c t="n" s="6" r="E43">
        <v>0</v>
      </c>
      <c t="n" s="6" r="F43">
        <v>0</v>
      </c>
      <c t="n" s="6" r="G43">
        <v>0</v>
      </c>
    </row>
    <row spans="1:7" r="44">
      <c t="s" s="4" r="A44">
        <v>1837</v>
      </c>
      <c t="n" s="6" r="E44">
        <v>0</v>
      </c>
      <c t="n" s="6" r="F44">
        <v>0</v>
      </c>
      <c t="n" s="6" r="G44">
        <v>0</v>
      </c>
    </row>
    <row spans="1:7" r="45">
      <c t="s" s="4" r="A45">
        <v>158</v>
      </c>
      <c t="n" s="6" r="E45">
        <v>0</v>
      </c>
      <c t="n" s="6" r="F45">
        <v>0</v>
      </c>
      <c t="n" s="6" r="G45">
        <v>0</v>
      </c>
    </row>
    <row spans="1:7" r="46">
      <c t="s" s="4" r="A46">
        <v>1838</v>
      </c>
      <c t="n" s="6" r="E46">
        <v>1584624000</v>
      </c>
      <c t="n" s="6" r="F46">
        <v>1259224000</v>
      </c>
      <c t="n" s="6" r="G46">
        <v>504241000</v>
      </c>
    </row>
    <row spans="1:7" r="47">
      <c t="s" s="4" r="A47">
        <v>1839</v>
      </c>
      <c t="n" s="6" r="E47">
        <v>-294733000</v>
      </c>
      <c t="n" s="6" r="F47">
        <v>-759456000</v>
      </c>
      <c t="n" s="6" r="G47">
        <v>-500652000</v>
      </c>
    </row>
    <row spans="1:7" r="48">
      <c t="s" s="4" r="A48">
        <v>1840</v>
      </c>
      <c t="n" s="6" r="E48">
        <v>207996000</v>
      </c>
      <c t="n" s="6" r="F48">
        <v>6315000</v>
      </c>
      <c t="n" s="6" r="G48">
        <v>15988000</v>
      </c>
    </row>
    <row spans="1:7" r="49">
      <c t="s" s="4" r="A49">
        <v>160</v>
      </c>
      <c t="n" s="6" r="E49">
        <v>-904433000</v>
      </c>
      <c t="n" s="6" r="F49">
        <v>0</v>
      </c>
      <c t="n" s="6" r="G49">
        <v>0</v>
      </c>
    </row>
    <row spans="1:7" r="50">
      <c t="s" s="4" r="A50">
        <v>159</v>
      </c>
      <c t="n" s="6" r="G50">
        <v>0</v>
      </c>
    </row>
    <row spans="1:7" r="51">
      <c t="s" s="4" r="A51">
        <v>161</v>
      </c>
      <c t="n" s="6" r="E51">
        <v>379634000</v>
      </c>
      <c t="n" s="6" r="F51">
        <v>579732000</v>
      </c>
      <c t="n" s="6" r="G51">
        <v>429775000</v>
      </c>
    </row>
    <row spans="1:7" r="52">
      <c t="s" s="3" r="A52">
        <v>1841</v>
      </c>
    </row>
    <row spans="1:7" r="53">
      <c t="s" s="4" r="A53">
        <v>163</v>
      </c>
      <c t="n" s="6" r="E53">
        <v>-53967000</v>
      </c>
      <c t="n" s="6" r="F53">
        <v>-45912000</v>
      </c>
      <c t="n" s="6" r="G53">
        <v>-49267000</v>
      </c>
    </row>
    <row spans="1:7" r="54">
      <c t="s" s="4" r="A54">
        <v>164</v>
      </c>
      <c t="n" s="6" r="E54">
        <v>-22381000</v>
      </c>
      <c t="n" s="6" r="F54">
        <v>-22381000</v>
      </c>
      <c t="n" s="6" r="G54">
        <v>-24948000</v>
      </c>
    </row>
    <row spans="1:7" r="55">
      <c t="s" s="4" r="A55">
        <v>165</v>
      </c>
      <c t="n" s="6" r="E55">
        <v>-259874000</v>
      </c>
      <c t="n" s="6" r="F55">
        <v>-514678000</v>
      </c>
      <c t="n" s="6" r="G55">
        <v>-207410000</v>
      </c>
    </row>
    <row spans="1:7" r="56">
      <c t="s" s="4" r="A56">
        <v>166</v>
      </c>
      <c t="n" s="6" r="E56">
        <v>0</v>
      </c>
    </row>
    <row spans="1:7" r="57">
      <c t="s" s="4" r="A57">
        <v>167</v>
      </c>
      <c t="n" s="6" r="E57">
        <v>0</v>
      </c>
      <c t="n" s="6" r="F57">
        <v>0</v>
      </c>
      <c t="n" s="6" r="G57">
        <v>-100000000</v>
      </c>
    </row>
    <row spans="1:7" r="58">
      <c t="s" s="4" r="A58">
        <v>1842</v>
      </c>
      <c t="n" s="6" r="G58">
        <v>0</v>
      </c>
    </row>
    <row spans="1:7" r="59">
      <c t="s" s="4" r="A59">
        <v>168</v>
      </c>
      <c t="n" s="6" r="E59">
        <v>0</v>
      </c>
      <c t="n" s="6" r="F59">
        <v>0</v>
      </c>
      <c t="n" s="6" r="G59">
        <v>0</v>
      </c>
    </row>
    <row spans="1:7" r="60">
      <c t="s" s="4" r="A60">
        <v>169</v>
      </c>
      <c t="n" s="6" r="E60">
        <v>-336222000</v>
      </c>
      <c t="n" s="6" r="F60">
        <v>-582971000</v>
      </c>
      <c t="n" s="6" r="G60">
        <v>-390769000</v>
      </c>
    </row>
    <row spans="1:7" r="61">
      <c t="s" s="4" r="A61">
        <v>170</v>
      </c>
      <c t="n" s="6" r="E61">
        <v>0</v>
      </c>
      <c t="n" s="6" r="F61">
        <v>0</v>
      </c>
      <c t="n" s="6" r="G61">
        <v>0</v>
      </c>
    </row>
    <row spans="1:7" r="62">
      <c t="s" s="4" r="A62">
        <v>171</v>
      </c>
      <c t="n" s="6" r="E62">
        <v>4199000</v>
      </c>
      <c t="n" s="6" r="F62">
        <v>-2810000</v>
      </c>
      <c t="n" s="6" r="G62">
        <v>2498000</v>
      </c>
    </row>
    <row spans="1:7" r="63">
      <c t="s" s="4" r="A63">
        <v>172</v>
      </c>
      <c t="n" s="6" r="G63">
        <v>0</v>
      </c>
    </row>
    <row spans="1:7" r="64">
      <c t="s" s="4" r="A64">
        <v>173</v>
      </c>
      <c t="n" s="6" r="E64">
        <v>5986000</v>
      </c>
      <c t="n" s="6" r="F64">
        <v>8796000</v>
      </c>
      <c t="n" s="6" r="G64">
        <v>6298000</v>
      </c>
    </row>
    <row spans="1:7" r="65">
      <c t="s" s="4" r="A65">
        <v>174</v>
      </c>
      <c t="n" s="6" r="E65">
        <v>10185000</v>
      </c>
      <c t="n" s="6" r="F65">
        <v>5986000</v>
      </c>
      <c t="n" s="6" r="G65">
        <v>8796000</v>
      </c>
    </row>
    <row spans="1:7" r="66">
      <c t="s" s="4" r="A66">
        <v>1818</v>
      </c>
    </row>
    <row spans="1:7" r="67">
      <c t="s" s="3" r="A67">
        <v>1833</v>
      </c>
    </row>
    <row spans="1:7" r="68">
      <c t="s" s="4" r="A68">
        <v>149</v>
      </c>
      <c t="n" s="6" r="E68">
        <v>-9201000</v>
      </c>
      <c t="n" s="6" r="F68">
        <v>-18114000</v>
      </c>
      <c t="n" s="6" r="G68">
        <v>-9025000</v>
      </c>
    </row>
    <row spans="1:7" r="69">
      <c t="s" s="3" r="A69">
        <v>1834</v>
      </c>
    </row>
    <row spans="1:7" r="70">
      <c t="s" s="4" r="A70">
        <v>151</v>
      </c>
      <c t="n" s="6" r="E70">
        <v>49807000</v>
      </c>
      <c t="n" s="6" r="F70">
        <v>20487000</v>
      </c>
      <c t="n" s="6" r="G70">
        <v>185143000</v>
      </c>
    </row>
    <row spans="1:7" r="71">
      <c t="s" s="4" r="A71">
        <v>152</v>
      </c>
      <c t="n" s="6" r="E71">
        <v>-59040000</v>
      </c>
      <c t="n" s="6" r="F71">
        <v>-14969000</v>
      </c>
      <c t="n" s="6" r="G71">
        <v>-160422000</v>
      </c>
    </row>
    <row spans="1:7" r="72">
      <c t="s" s="4" r="A72">
        <v>153</v>
      </c>
      <c t="n" s="6" r="E72">
        <v>0</v>
      </c>
      <c t="n" s="6" r="F72">
        <v>0</v>
      </c>
      <c t="n" s="6" r="G72">
        <v>0</v>
      </c>
    </row>
    <row spans="1:7" r="73">
      <c t="s" s="4" r="A73">
        <v>1835</v>
      </c>
      <c t="n" s="6" r="E73">
        <v>33693000</v>
      </c>
      <c t="n" s="6" r="F73">
        <v>13761000</v>
      </c>
      <c t="n" s="6" r="G73">
        <v>-81437000</v>
      </c>
    </row>
    <row spans="1:7" r="74">
      <c t="s" s="4" r="A74">
        <v>1836</v>
      </c>
      <c t="n" s="6" r="E74">
        <v>-63305000</v>
      </c>
      <c t="n" s="6" r="F74">
        <v>225000</v>
      </c>
      <c t="n" s="6" r="G74">
        <v>9399000</v>
      </c>
    </row>
    <row spans="1:7" r="75">
      <c t="s" s="4" r="A75">
        <v>156</v>
      </c>
      <c t="n" s="6" r="E75">
        <v>0</v>
      </c>
      <c t="n" s="6" r="F75">
        <v>0</v>
      </c>
      <c t="n" s="6" r="G75">
        <v>0</v>
      </c>
    </row>
    <row spans="1:7" r="76">
      <c t="s" s="4" r="A76">
        <v>1837</v>
      </c>
      <c t="n" s="6" r="E76">
        <v>0</v>
      </c>
      <c t="n" s="6" r="F76">
        <v>0</v>
      </c>
      <c t="n" s="6" r="G76">
        <v>0</v>
      </c>
    </row>
    <row spans="1:7" r="77">
      <c t="s" s="4" r="A77">
        <v>158</v>
      </c>
      <c t="n" s="6" r="E77">
        <v>0</v>
      </c>
      <c t="n" s="6" r="F77">
        <v>0</v>
      </c>
      <c t="n" s="6" r="G77">
        <v>0</v>
      </c>
    </row>
    <row spans="1:7" r="78">
      <c t="s" s="4" r="A78">
        <v>1838</v>
      </c>
      <c t="n" s="6" r="E78">
        <v>180000000</v>
      </c>
      <c t="n" s="6" r="F78">
        <v>11204000</v>
      </c>
      <c t="n" s="6" r="G78">
        <v>10302000</v>
      </c>
    </row>
    <row spans="1:7" r="79">
      <c t="s" s="4" r="A79">
        <v>1839</v>
      </c>
      <c t="n" s="6" r="E79">
        <v>-8550000</v>
      </c>
      <c t="n" s="6" r="F79">
        <v>-1949000</v>
      </c>
      <c t="n" s="6" r="G79">
        <v>-23821000</v>
      </c>
    </row>
    <row spans="1:7" r="80">
      <c t="s" s="4" r="A80">
        <v>1840</v>
      </c>
      <c t="n" s="6" r="E80">
        <v>-118529000</v>
      </c>
      <c t="n" s="6" r="F80">
        <v>-13639000</v>
      </c>
      <c t="n" s="6" r="G80">
        <v>57155000</v>
      </c>
    </row>
    <row spans="1:7" r="81">
      <c t="s" s="4" r="A81">
        <v>160</v>
      </c>
      <c t="n" s="6" r="E81">
        <v>0</v>
      </c>
    </row>
    <row spans="1:7" r="82">
      <c t="s" s="4" r="A82">
        <v>159</v>
      </c>
      <c t="n" s="6" r="G82">
        <v>0</v>
      </c>
    </row>
    <row spans="1:7" r="83">
      <c t="s" s="4" r="A83">
        <v>161</v>
      </c>
      <c t="n" s="6" r="E83">
        <v>14076000</v>
      </c>
      <c t="n" s="6" r="F83">
        <v>15120000</v>
      </c>
      <c t="n" s="6" r="G83">
        <v>-3681000</v>
      </c>
    </row>
    <row spans="1:7" r="84">
      <c t="s" s="3" r="A84">
        <v>1841</v>
      </c>
    </row>
    <row spans="1:7" r="85">
      <c t="s" s="4" r="A85">
        <v>163</v>
      </c>
      <c t="n" s="6" r="E85">
        <v>0</v>
      </c>
      <c t="n" s="6" r="F85">
        <v>0</v>
      </c>
      <c t="n" s="6" r="G85">
        <v>0</v>
      </c>
    </row>
    <row spans="1:7" r="86">
      <c t="s" s="4" r="A86">
        <v>164</v>
      </c>
      <c t="n" s="6" r="E86">
        <v>0</v>
      </c>
      <c t="n" s="6" r="F86">
        <v>0</v>
      </c>
      <c t="n" s="6" r="G86">
        <v>0</v>
      </c>
    </row>
    <row spans="1:7" r="87">
      <c t="s" s="4" r="A87">
        <v>165</v>
      </c>
      <c t="n" s="6" r="E87">
        <v>0</v>
      </c>
      <c t="n" s="6" r="F87">
        <v>0</v>
      </c>
      <c t="n" s="6" r="G87">
        <v>0</v>
      </c>
    </row>
    <row spans="1:7" r="88">
      <c t="s" s="4" r="A88">
        <v>166</v>
      </c>
      <c t="n" s="6" r="E88">
        <v>0</v>
      </c>
    </row>
    <row spans="1:7" r="89">
      <c t="s" s="4" r="A89">
        <v>167</v>
      </c>
      <c t="n" s="6" r="G89">
        <v>0</v>
      </c>
    </row>
    <row spans="1:7" r="90">
      <c t="s" s="4" r="A90">
        <v>1842</v>
      </c>
      <c t="n" s="6" r="G90">
        <v>15205000</v>
      </c>
    </row>
    <row spans="1:7" r="91">
      <c t="s" s="4" r="A91">
        <v>168</v>
      </c>
      <c t="n" s="6" r="E91">
        <v>0</v>
      </c>
      <c t="n" s="6" r="F91">
        <v>0</v>
      </c>
      <c t="n" s="6" r="G91">
        <v>0</v>
      </c>
    </row>
    <row spans="1:7" r="92">
      <c t="s" s="4" r="A92">
        <v>169</v>
      </c>
      <c t="n" s="6" r="E92">
        <v>0</v>
      </c>
      <c t="n" s="6" r="F92">
        <v>0</v>
      </c>
      <c t="n" s="6" r="G92">
        <v>15205000</v>
      </c>
    </row>
    <row spans="1:7" r="93">
      <c t="s" s="4" r="A93">
        <v>170</v>
      </c>
      <c t="n" s="6" r="E93">
        <v>0</v>
      </c>
      <c t="n" s="6" r="F93">
        <v>0</v>
      </c>
      <c t="n" s="6" r="G93">
        <v>0</v>
      </c>
    </row>
    <row spans="1:7" r="94">
      <c t="s" s="4" r="A94">
        <v>171</v>
      </c>
      <c t="n" s="6" r="E94">
        <v>4875000</v>
      </c>
      <c t="n" s="6" r="F94">
        <v>-2994000</v>
      </c>
      <c t="n" s="6" r="G94">
        <v>2499000</v>
      </c>
    </row>
    <row spans="1:7" r="95">
      <c t="s" s="4" r="A95">
        <v>172</v>
      </c>
      <c t="n" s="6" r="G95">
        <v>0</v>
      </c>
    </row>
    <row spans="1:7" r="96">
      <c t="s" s="4" r="A96">
        <v>173</v>
      </c>
      <c t="n" s="6" r="E96">
        <v>1033000</v>
      </c>
      <c t="n" s="6" r="F96">
        <v>4027000</v>
      </c>
      <c t="n" s="6" r="G96">
        <v>1528000</v>
      </c>
    </row>
    <row spans="1:7" r="97">
      <c t="s" s="4" r="A97">
        <v>174</v>
      </c>
      <c t="n" s="6" r="E97">
        <v>5908000</v>
      </c>
      <c t="n" s="6" r="F97">
        <v>1033000</v>
      </c>
      <c t="n" s="6" r="G97">
        <v>4027000</v>
      </c>
    </row>
    <row spans="1:7" r="98">
      <c t="s" s="4" r="A98">
        <v>1819</v>
      </c>
    </row>
    <row spans="1:7" r="99">
      <c t="s" s="3" r="A99">
        <v>1833</v>
      </c>
    </row>
    <row spans="1:7" r="100">
      <c t="s" s="4" r="A100">
        <v>149</v>
      </c>
      <c t="n" s="6" r="E100">
        <v>-6830000</v>
      </c>
    </row>
    <row spans="1:7" r="101">
      <c t="s" s="3" r="A101">
        <v>1834</v>
      </c>
    </row>
    <row spans="1:7" r="102">
      <c t="s" s="4" r="A102">
        <v>151</v>
      </c>
      <c t="n" s="6" r="E102">
        <v>45087000</v>
      </c>
    </row>
    <row spans="1:7" r="103">
      <c t="s" s="4" r="A103">
        <v>152</v>
      </c>
      <c t="n" s="6" r="E103">
        <v>0</v>
      </c>
    </row>
    <row spans="1:7" r="104">
      <c t="s" s="4" r="A104">
        <v>153</v>
      </c>
      <c t="n" s="6" r="E104">
        <v>0</v>
      </c>
    </row>
    <row spans="1:7" r="105">
      <c t="s" s="4" r="A105">
        <v>1835</v>
      </c>
      <c t="n" s="6" r="E105">
        <v>-269244000</v>
      </c>
    </row>
    <row spans="1:7" r="106">
      <c t="s" s="4" r="A106">
        <v>1836</v>
      </c>
      <c t="n" s="6" r="E106">
        <v>238177000</v>
      </c>
    </row>
    <row spans="1:7" r="107">
      <c t="s" s="4" r="A107">
        <v>156</v>
      </c>
      <c t="n" s="6" r="E107">
        <v>0</v>
      </c>
    </row>
    <row spans="1:7" r="108">
      <c t="s" s="4" r="A108">
        <v>1837</v>
      </c>
      <c t="n" s="6" r="E108">
        <v>0</v>
      </c>
    </row>
    <row spans="1:7" r="109">
      <c t="s" s="4" r="A109">
        <v>158</v>
      </c>
      <c t="n" s="6" r="E109">
        <v>0</v>
      </c>
    </row>
    <row spans="1:7" r="110">
      <c t="s" s="4" r="A110">
        <v>1838</v>
      </c>
      <c t="n" s="6" r="E110">
        <v>65000000</v>
      </c>
    </row>
    <row spans="1:7" r="111">
      <c t="s" s="4" r="A111">
        <v>1839</v>
      </c>
      <c t="n" s="6" r="E111">
        <v>-66753000</v>
      </c>
    </row>
    <row spans="1:7" r="112">
      <c t="s" s="4" r="A112">
        <v>1840</v>
      </c>
      <c t="n" s="6" r="E112">
        <v>129000</v>
      </c>
    </row>
    <row spans="1:7" r="113">
      <c t="s" s="4" r="A113">
        <v>160</v>
      </c>
      <c t="n" s="6" r="E113">
        <v>1537000</v>
      </c>
    </row>
    <row spans="1:7" r="114">
      <c t="s" s="4" r="A114">
        <v>161</v>
      </c>
      <c t="n" s="6" r="E114">
        <v>13933000</v>
      </c>
    </row>
    <row spans="1:7" r="115">
      <c t="s" s="3" r="A115">
        <v>1841</v>
      </c>
    </row>
    <row spans="1:7" r="116">
      <c t="s" s="4" r="A116">
        <v>163</v>
      </c>
      <c t="n" s="6" r="E116">
        <v>0</v>
      </c>
    </row>
    <row spans="1:7" r="117">
      <c t="s" s="4" r="A117">
        <v>164</v>
      </c>
      <c t="n" s="6" r="E117">
        <v>0</v>
      </c>
    </row>
    <row spans="1:7" r="118">
      <c t="s" s="4" r="A118">
        <v>165</v>
      </c>
      <c t="n" s="6" r="E118">
        <v>0</v>
      </c>
    </row>
    <row spans="1:7" r="119">
      <c t="s" s="4" r="A119">
        <v>166</v>
      </c>
      <c t="n" s="6" r="E119">
        <v>0</v>
      </c>
    </row>
    <row spans="1:7" r="120">
      <c t="s" s="4" r="A120">
        <v>168</v>
      </c>
      <c t="n" s="6" r="E120">
        <v>0</v>
      </c>
    </row>
    <row spans="1:7" r="121">
      <c t="s" s="4" r="A121">
        <v>169</v>
      </c>
      <c t="n" s="6" r="E121">
        <v>0</v>
      </c>
    </row>
    <row spans="1:7" r="122">
      <c t="s" s="4" r="A122">
        <v>170</v>
      </c>
      <c t="n" s="6" r="E122">
        <v>0</v>
      </c>
    </row>
    <row spans="1:7" r="123">
      <c t="s" s="4" r="A123">
        <v>171</v>
      </c>
      <c t="n" s="6" r="E123">
        <v>7103000</v>
      </c>
    </row>
    <row spans="1:7" r="124">
      <c t="s" s="4" r="A124">
        <v>173</v>
      </c>
      <c t="n" s="6" r="E124">
        <v>0</v>
      </c>
    </row>
    <row spans="1:7" r="125">
      <c t="s" s="4" r="A125">
        <v>174</v>
      </c>
      <c t="n" s="6" r="E125">
        <v>7103000</v>
      </c>
      <c t="n" s="6" r="F125">
        <v>0</v>
      </c>
    </row>
    <row spans="1:7" r="126">
      <c t="s" s="4" r="A126">
        <v>1820</v>
      </c>
    </row>
    <row spans="1:7" r="127">
      <c t="s" s="3" r="A127">
        <v>1833</v>
      </c>
    </row>
    <row spans="1:7" r="128">
      <c t="s" s="4" r="A128">
        <v>149</v>
      </c>
      <c t="n" s="6" r="E128">
        <v>-17871000</v>
      </c>
    </row>
    <row spans="1:7" r="129">
      <c t="s" s="3" r="A129">
        <v>1834</v>
      </c>
    </row>
    <row spans="1:7" r="130">
      <c t="s" s="4" r="A130">
        <v>151</v>
      </c>
      <c t="n" s="6" r="E130">
        <v>0</v>
      </c>
    </row>
    <row spans="1:7" r="131">
      <c t="s" s="4" r="A131">
        <v>152</v>
      </c>
      <c t="n" s="6" r="E131">
        <v>0</v>
      </c>
    </row>
    <row spans="1:7" r="132">
      <c t="s" s="4" r="A132">
        <v>153</v>
      </c>
      <c t="n" s="6" r="E132">
        <v>0</v>
      </c>
    </row>
    <row spans="1:7" r="133">
      <c t="s" s="4" r="A133">
        <v>1835</v>
      </c>
      <c t="n" s="6" r="E133">
        <v>0</v>
      </c>
    </row>
    <row spans="1:7" r="134">
      <c t="s" s="4" r="A134">
        <v>1836</v>
      </c>
      <c t="n" s="6" r="E134">
        <v>0</v>
      </c>
    </row>
    <row spans="1:7" r="135">
      <c t="s" s="4" r="A135">
        <v>156</v>
      </c>
      <c t="n" s="6" r="E135">
        <v>0</v>
      </c>
    </row>
    <row spans="1:7" r="136">
      <c t="s" s="4" r="A136">
        <v>1837</v>
      </c>
      <c t="n" s="6" r="E136">
        <v>0</v>
      </c>
    </row>
    <row spans="1:7" r="137">
      <c t="s" s="4" r="A137">
        <v>158</v>
      </c>
      <c t="n" s="6" r="E137">
        <v>0</v>
      </c>
    </row>
    <row spans="1:7" r="138">
      <c t="s" s="4" r="A138">
        <v>1838</v>
      </c>
      <c t="n" s="6" r="E138">
        <v>87553000</v>
      </c>
    </row>
    <row spans="1:7" r="139">
      <c t="s" s="4" r="A139">
        <v>1839</v>
      </c>
      <c t="n" s="6" r="E139">
        <v>-185000000</v>
      </c>
    </row>
    <row spans="1:7" r="140">
      <c t="s" s="4" r="A140">
        <v>1840</v>
      </c>
      <c t="n" s="6" r="E140">
        <v>-183405000</v>
      </c>
    </row>
    <row spans="1:7" r="141">
      <c t="s" s="4" r="A141">
        <v>160</v>
      </c>
      <c t="n" s="6" r="E141">
        <v>0</v>
      </c>
    </row>
    <row spans="1:7" r="142">
      <c t="s" s="4" r="A142">
        <v>161</v>
      </c>
      <c t="n" s="6" r="E142">
        <v>-280852000</v>
      </c>
    </row>
    <row spans="1:7" r="143">
      <c t="s" s="3" r="A143">
        <v>1841</v>
      </c>
    </row>
    <row spans="1:7" r="144">
      <c t="s" s="4" r="A144">
        <v>163</v>
      </c>
      <c t="n" s="6" r="E144">
        <v>0</v>
      </c>
    </row>
    <row spans="1:7" r="145">
      <c t="s" s="4" r="A145">
        <v>164</v>
      </c>
      <c t="n" s="6" r="E145">
        <v>0</v>
      </c>
    </row>
    <row spans="1:7" r="146">
      <c t="s" s="4" r="A146">
        <v>165</v>
      </c>
      <c t="n" s="6" r="E146">
        <v>0</v>
      </c>
    </row>
    <row spans="1:7" r="147">
      <c t="s" s="4" r="A147">
        <v>166</v>
      </c>
      <c t="n" s="6" r="E147">
        <v>299400000</v>
      </c>
    </row>
    <row spans="1:7" r="148">
      <c t="s" s="4" r="A148">
        <v>168</v>
      </c>
      <c t="n" s="6" r="E148">
        <v>0</v>
      </c>
    </row>
    <row spans="1:7" r="149">
      <c t="s" s="4" r="A149">
        <v>169</v>
      </c>
      <c t="n" s="6" r="E149">
        <v>299400000</v>
      </c>
    </row>
    <row spans="1:7" r="150">
      <c t="s" s="4" r="A150">
        <v>170</v>
      </c>
      <c t="n" s="6" r="E150">
        <v>0</v>
      </c>
    </row>
    <row spans="1:7" r="151">
      <c t="s" s="4" r="A151">
        <v>171</v>
      </c>
      <c t="n" s="6" r="E151">
        <v>677000</v>
      </c>
    </row>
    <row spans="1:7" r="152">
      <c t="s" s="4" r="A152">
        <v>173</v>
      </c>
      <c t="n" s="6" r="E152">
        <v>0</v>
      </c>
    </row>
    <row spans="1:7" r="153">
      <c t="s" s="4" r="A153">
        <v>174</v>
      </c>
      <c t="n" s="6" r="E153">
        <v>677000</v>
      </c>
      <c t="n" s="6" r="F153">
        <v>0</v>
      </c>
    </row>
    <row spans="1:7" r="154">
      <c t="s" s="4" r="A154">
        <v>1821</v>
      </c>
    </row>
    <row spans="1:7" r="155">
      <c t="s" s="3" r="A155">
        <v>1833</v>
      </c>
    </row>
    <row spans="1:7" r="156">
      <c t="s" s="4" r="A156">
        <v>149</v>
      </c>
      <c t="n" s="6" r="E156">
        <v>487852000</v>
      </c>
      <c t="n" s="6" r="F156">
        <v>678342000</v>
      </c>
      <c t="n" s="6" r="G156">
        <v>841254000</v>
      </c>
    </row>
    <row spans="1:7" r="157">
      <c t="s" s="3" r="A157">
        <v>1834</v>
      </c>
    </row>
    <row spans="1:7" r="158">
      <c t="s" s="4" r="A158">
        <v>151</v>
      </c>
      <c t="n" s="6" r="E158">
        <v>9323024000</v>
      </c>
      <c t="n" s="6" r="F158">
        <v>7573813000</v>
      </c>
      <c t="n" s="6" r="G158">
        <v>7185513000</v>
      </c>
    </row>
    <row spans="1:7" r="159">
      <c t="s" s="4" r="A159">
        <v>152</v>
      </c>
      <c t="n" s="6" r="E159">
        <v>-9462845000</v>
      </c>
      <c t="n" s="6" r="F159">
        <v>-7535868000</v>
      </c>
      <c t="n" s="6" r="G159">
        <v>-7814277000</v>
      </c>
    </row>
    <row spans="1:7" r="160">
      <c t="s" s="4" r="A160">
        <v>153</v>
      </c>
      <c t="n" s="6" r="E160">
        <v>8688000</v>
      </c>
      <c t="n" s="6" r="F160">
        <v>7088000</v>
      </c>
      <c t="n" s="6" r="G160">
        <v>45178000</v>
      </c>
    </row>
    <row spans="1:7" r="161">
      <c t="s" s="4" r="A161">
        <v>1835</v>
      </c>
      <c t="n" s="6" r="E161">
        <v>87993000</v>
      </c>
      <c t="n" s="6" r="F161">
        <v>-33764000</v>
      </c>
      <c t="n" s="6" r="G161">
        <v>48382000</v>
      </c>
    </row>
    <row spans="1:7" r="162">
      <c t="s" s="4" r="A162">
        <v>1836</v>
      </c>
      <c t="n" s="6" r="E162">
        <v>610705000</v>
      </c>
      <c t="n" s="6" r="F162">
        <v>-28919000</v>
      </c>
      <c t="n" s="6" r="G162">
        <v>-277587000</v>
      </c>
    </row>
    <row spans="1:7" r="163">
      <c t="s" s="4" r="A163">
        <v>156</v>
      </c>
      <c t="n" s="6" r="E163">
        <v>15843000</v>
      </c>
      <c t="n" s="6" r="F163">
        <v>59120000</v>
      </c>
      <c t="n" s="6" r="G163">
        <v>76214000</v>
      </c>
    </row>
    <row spans="1:7" r="164">
      <c t="s" s="4" r="A164">
        <v>1837</v>
      </c>
      <c t="n" s="6" r="E164">
        <v>-10150000</v>
      </c>
      <c t="n" s="6" r="F164">
        <v>1030000</v>
      </c>
      <c t="n" s="6" r="G164">
        <v>-4000000</v>
      </c>
    </row>
    <row spans="1:7" r="165">
      <c t="s" s="4" r="A165">
        <v>158</v>
      </c>
      <c t="n" s="6" r="E165">
        <v>4500000</v>
      </c>
      <c t="n" s="6" r="F165">
        <v>6000000</v>
      </c>
      <c t="n" s="6" r="G165">
        <v>2181000</v>
      </c>
    </row>
    <row spans="1:7" r="166">
      <c t="s" s="4" r="A166">
        <v>1838</v>
      </c>
      <c t="n" s="6" r="E166">
        <v>-1917177000</v>
      </c>
      <c t="n" s="6" r="F166">
        <v>-1270428000</v>
      </c>
      <c t="n" s="6" r="G166">
        <v>-514543000</v>
      </c>
    </row>
    <row spans="1:7" r="167">
      <c t="s" s="4" r="A167">
        <v>1839</v>
      </c>
      <c t="n" s="6" r="E167">
        <v>555036000</v>
      </c>
      <c t="n" s="6" r="F167">
        <v>761405000</v>
      </c>
      <c t="n" s="6" r="G167">
        <v>524473000</v>
      </c>
    </row>
    <row spans="1:7" r="168">
      <c t="s" s="4" r="A168">
        <v>1840</v>
      </c>
      <c t="n" s="6" r="E168">
        <v>93809000</v>
      </c>
      <c t="n" s="6" r="F168">
        <v>7324000</v>
      </c>
      <c t="n" s="6" r="G168">
        <v>-73143000</v>
      </c>
    </row>
    <row spans="1:7" r="169">
      <c t="s" s="4" r="A169">
        <v>160</v>
      </c>
      <c t="n" s="6" r="E169">
        <v>224744000</v>
      </c>
    </row>
    <row spans="1:7" r="170">
      <c t="s" s="4" r="A170">
        <v>159</v>
      </c>
      <c t="n" s="6" r="G170">
        <v>60000000</v>
      </c>
    </row>
    <row spans="1:7" r="171">
      <c t="s" s="4" r="A171">
        <v>161</v>
      </c>
      <c t="n" s="6" r="E171">
        <v>-465830000</v>
      </c>
      <c t="n" s="6" r="F171">
        <v>-453199000</v>
      </c>
      <c t="n" s="6" r="G171">
        <v>-741609000</v>
      </c>
    </row>
    <row spans="1:7" r="172">
      <c t="s" s="3" r="A172">
        <v>1841</v>
      </c>
    </row>
    <row spans="1:7" r="173">
      <c t="s" s="4" r="A173">
        <v>163</v>
      </c>
      <c t="n" s="6" r="E173">
        <v>0</v>
      </c>
      <c t="n" s="6" r="F173">
        <v>0</v>
      </c>
      <c t="n" s="6" r="G173">
        <v>0</v>
      </c>
    </row>
    <row spans="1:7" r="174">
      <c t="s" s="4" r="A174">
        <v>164</v>
      </c>
      <c t="n" s="6" r="E174">
        <v>0</v>
      </c>
      <c t="n" s="6" r="F174">
        <v>0</v>
      </c>
      <c t="n" s="6" r="G174">
        <v>0</v>
      </c>
    </row>
    <row spans="1:7" r="175">
      <c t="s" s="4" r="A175">
        <v>165</v>
      </c>
      <c t="n" s="6" r="E175">
        <v>0</v>
      </c>
      <c t="n" s="6" r="F175">
        <v>0</v>
      </c>
      <c t="n" s="6" r="G175">
        <v>0</v>
      </c>
    </row>
    <row spans="1:7" r="176">
      <c t="s" s="4" r="A176">
        <v>166</v>
      </c>
      <c t="n" s="6" r="E176">
        <v>146189000</v>
      </c>
    </row>
    <row spans="1:7" r="177">
      <c t="s" s="4" r="A177">
        <v>167</v>
      </c>
      <c t="n" s="6" r="G177">
        <v>-2436000</v>
      </c>
    </row>
    <row spans="1:7" r="178">
      <c t="s" s="4" r="A178">
        <v>1842</v>
      </c>
      <c t="n" s="6" r="G178">
        <v>-15205000</v>
      </c>
    </row>
    <row spans="1:7" r="179">
      <c t="s" s="4" r="A179">
        <v>168</v>
      </c>
      <c t="n" s="6" r="E179">
        <v>-193032000</v>
      </c>
      <c t="n" s="6" r="F179">
        <v>-111707000</v>
      </c>
      <c t="n" s="6" r="G179">
        <v>-5750000</v>
      </c>
    </row>
    <row spans="1:7" r="180">
      <c t="s" s="4" r="A180">
        <v>169</v>
      </c>
      <c t="n" s="6" r="E180">
        <v>-46843000</v>
      </c>
      <c t="n" s="6" r="F180">
        <v>-111707000</v>
      </c>
      <c t="n" s="6" r="G180">
        <v>-23391000</v>
      </c>
    </row>
    <row spans="1:7" r="181">
      <c t="s" s="4" r="A181">
        <v>170</v>
      </c>
      <c t="n" s="6" r="E181">
        <v>-10732000</v>
      </c>
      <c t="n" s="6" r="F181">
        <v>9920000</v>
      </c>
      <c t="n" s="6" r="G181">
        <v>1423000</v>
      </c>
    </row>
    <row spans="1:7" r="182">
      <c t="s" s="4" r="A182">
        <v>171</v>
      </c>
      <c t="n" s="6" r="E182">
        <v>-35553000</v>
      </c>
      <c t="n" s="6" r="F182">
        <v>123356000</v>
      </c>
      <c t="n" s="6" r="G182">
        <v>77677000</v>
      </c>
    </row>
    <row spans="1:7" r="183">
      <c t="s" s="4" r="A183">
        <v>172</v>
      </c>
      <c t="n" s="6" r="G183">
        <v>21213000</v>
      </c>
    </row>
    <row spans="1:7" r="184">
      <c t="s" s="4" r="A184">
        <v>173</v>
      </c>
      <c t="n" s="6" r="E184">
        <v>518565000</v>
      </c>
      <c t="n" s="6" r="F184">
        <v>395209000</v>
      </c>
      <c t="n" s="6" r="G184">
        <v>296319000</v>
      </c>
    </row>
    <row spans="1:7" r="185">
      <c t="s" s="4" r="A185">
        <v>174</v>
      </c>
      <c t="n" s="6" r="E185">
        <v>483012000</v>
      </c>
      <c t="n" s="6" r="F185">
        <v>518565000</v>
      </c>
      <c t="n" s="6" r="G185">
        <v>395209000</v>
      </c>
    </row>
    <row spans="1:7" r="186">
      <c t="s" s="4" r="A186">
        <v>175</v>
      </c>
    </row>
    <row spans="1:7" r="187">
      <c t="s" s="3" r="A187">
        <v>1841</v>
      </c>
    </row>
    <row spans="1:7" r="188">
      <c t="s" s="4" r="A188">
        <v>176</v>
      </c>
      <c t="n" s="6" r="E188">
        <v>0</v>
      </c>
      <c t="n" s="6" r="F188">
        <v>0</v>
      </c>
      <c t="n" s="6" r="G188">
        <v>-125000000</v>
      </c>
    </row>
    <row spans="1:7" r="189">
      <c t="s" s="4" r="A189">
        <v>179</v>
      </c>
      <c t="n" s="8" r="D189">
        <v>250000000</v>
      </c>
    </row>
    <row spans="1:7" r="190">
      <c t="s" s="4" r="A190">
        <v>1843</v>
      </c>
    </row>
    <row spans="1:7" r="191">
      <c t="s" s="3" r="A191">
        <v>1841</v>
      </c>
    </row>
    <row spans="1:7" r="192">
      <c t="s" s="4" r="A192">
        <v>176</v>
      </c>
      <c t="n" s="6" r="E192">
        <v>0</v>
      </c>
      <c t="n" s="6" r="F192">
        <v>0</v>
      </c>
      <c t="n" s="6" r="G192">
        <v>-125000000</v>
      </c>
    </row>
    <row spans="1:7" r="193">
      <c t="s" s="4" r="A193">
        <v>1844</v>
      </c>
    </row>
    <row spans="1:7" r="194">
      <c t="s" s="3" r="A194">
        <v>1841</v>
      </c>
    </row>
    <row spans="1:7" r="195">
      <c t="s" s="4" r="A195">
        <v>176</v>
      </c>
      <c t="n" s="6" r="G195">
        <v>0</v>
      </c>
    </row>
    <row spans="1:7" r="196">
      <c t="s" s="4" r="A196">
        <v>1845</v>
      </c>
    </row>
    <row spans="1:7" r="197">
      <c t="s" s="3" r="A197">
        <v>1841</v>
      </c>
    </row>
    <row spans="1:7" r="198">
      <c t="s" s="4" r="A198">
        <v>176</v>
      </c>
      <c t="n" s="6" r="G198">
        <v>0</v>
      </c>
    </row>
    <row spans="1:7" r="199">
      <c t="s" s="4" r="A199">
        <v>177</v>
      </c>
    </row>
    <row spans="1:7" r="200">
      <c t="s" s="3" r="A200">
        <v>1841</v>
      </c>
    </row>
    <row spans="1:7" r="201">
      <c t="s" s="4" r="A201">
        <v>176</v>
      </c>
      <c t="n" s="6" r="E201">
        <v>0</v>
      </c>
      <c t="n" s="6" r="F201">
        <v>0</v>
      </c>
      <c t="n" s="6" r="G201">
        <v>-150000000</v>
      </c>
    </row>
    <row spans="1:7" r="202">
      <c t="s" s="4" r="A202">
        <v>179</v>
      </c>
      <c t="n" s="8" r="C202">
        <v>300000000</v>
      </c>
    </row>
    <row spans="1:7" r="203">
      <c t="s" s="4" r="A203">
        <v>1846</v>
      </c>
    </row>
    <row spans="1:7" r="204">
      <c t="s" s="3" r="A204">
        <v>1841</v>
      </c>
    </row>
    <row spans="1:7" r="205">
      <c t="s" s="4" r="A205">
        <v>176</v>
      </c>
      <c t="n" s="6" r="E205">
        <v>0</v>
      </c>
      <c t="n" s="6" r="F205">
        <v>0</v>
      </c>
      <c t="n" s="6" r="G205">
        <v>-150000000</v>
      </c>
    </row>
    <row spans="1:7" r="206">
      <c t="s" s="4" r="A206">
        <v>1847</v>
      </c>
    </row>
    <row spans="1:7" r="207">
      <c t="s" s="3" r="A207">
        <v>1841</v>
      </c>
    </row>
    <row spans="1:7" r="208">
      <c t="s" s="4" r="A208">
        <v>176</v>
      </c>
      <c t="n" s="6" r="G208">
        <v>0</v>
      </c>
    </row>
    <row spans="1:7" r="209">
      <c t="s" s="4" r="A209">
        <v>1848</v>
      </c>
    </row>
    <row spans="1:7" r="210">
      <c t="s" s="3" r="A210">
        <v>1841</v>
      </c>
    </row>
    <row spans="1:7" r="211">
      <c t="s" s="4" r="A211">
        <v>176</v>
      </c>
      <c t="n" s="6" r="G211">
        <v>0</v>
      </c>
    </row>
    <row spans="1:7" r="212">
      <c t="s" s="4" r="A212">
        <v>178</v>
      </c>
    </row>
    <row spans="1:7" r="213">
      <c t="s" s="3" r="A213">
        <v>1841</v>
      </c>
    </row>
    <row spans="1:7" r="214">
      <c t="s" s="4" r="A214">
        <v>179</v>
      </c>
      <c t="n" s="8" r="B214">
        <v>275000000</v>
      </c>
      <c t="n" s="6" r="E214">
        <v>0</v>
      </c>
      <c t="n" s="6" r="F214">
        <v>0</v>
      </c>
      <c t="n" s="6" r="G214">
        <v>265856000</v>
      </c>
    </row>
    <row spans="1:7" r="215">
      <c t="s" s="4" r="A215">
        <v>1849</v>
      </c>
    </row>
    <row spans="1:7" r="216">
      <c t="s" s="3" r="A216">
        <v>1841</v>
      </c>
    </row>
    <row spans="1:7" r="217">
      <c t="s" s="4" r="A217">
        <v>179</v>
      </c>
      <c t="n" s="8" r="E217">
        <v>0</v>
      </c>
      <c t="n" s="8" r="F217">
        <v>0</v>
      </c>
      <c t="n" s="6" r="G217">
        <v>265856000</v>
      </c>
    </row>
    <row spans="1:7" r="218">
      <c t="s" s="4" r="A218">
        <v>1850</v>
      </c>
    </row>
    <row spans="1:7" r="219">
      <c t="s" s="3" r="A219">
        <v>1841</v>
      </c>
    </row>
    <row spans="1:7" r="220">
      <c t="s" s="4" r="A220">
        <v>179</v>
      </c>
      <c t="n" s="6" r="G220">
        <v>0</v>
      </c>
    </row>
    <row spans="1:7" r="221">
      <c t="s" s="4" r="A221">
        <v>1851</v>
      </c>
    </row>
    <row spans="1:7" r="222">
      <c t="s" s="3" r="A222">
        <v>1841</v>
      </c>
    </row>
    <row spans="1:7" r="223">
      <c t="s" s="4" r="A223">
        <v>179</v>
      </c>
      <c t="n" s="8" r="G223">
        <v>0</v>
      </c>
    </row>
  </sheetData>
  <mergeCells count="3">
    <mergeCell ref="A1:A2"/>
    <mergeCell ref="B1:D1"/>
    <mergeCell ref="E1:G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Q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1852</v>
      </c>
      <c t="s" s="2" r="B1">
        <v>1853</v>
      </c>
      <c t="s" s="2" r="C1">
        <v>1854</v>
      </c>
      <c t="s" s="2" r="D1">
        <v>1341</v>
      </c>
      <c t="s" s="2" r="E1">
        <v>1342</v>
      </c>
      <c t="s" s="2" r="F1">
        <v>3</v>
      </c>
      <c t="s" s="2" r="G1">
        <v>677</v>
      </c>
      <c t="s" s="2" r="H1">
        <v>678</v>
      </c>
      <c t="s" s="2" r="I1">
        <v>2</v>
      </c>
      <c t="s" s="2" r="J1">
        <v>32</v>
      </c>
      <c t="s" s="2" r="K1">
        <v>81</v>
      </c>
      <c t="s" s="2" r="L1">
        <v>1855</v>
      </c>
      <c t="s" s="2" r="M1">
        <v>1856</v>
      </c>
      <c t="s" s="2" r="N1">
        <v>1857</v>
      </c>
      <c t="s" s="2" r="O1">
        <v>1343</v>
      </c>
      <c t="s" s="2" r="P1">
        <v>1344</v>
      </c>
      <c t="s" s="2" r="Q1">
        <v>1345</v>
      </c>
    </row>
    <row spans="1:17" r="2">
      <c t="s" s="3" r="A2">
        <v>1858</v>
      </c>
    </row>
    <row spans="1:17" r="3">
      <c t="s" s="4" r="A3">
        <v>1361</v>
      </c>
      <c t="n" s="8" r="I3">
        <v>0</v>
      </c>
      <c t="n" s="8" r="J3">
        <v>0</v>
      </c>
      <c t="n" s="8" r="K3">
        <v>0</v>
      </c>
    </row>
    <row spans="1:17" r="4">
      <c t="s" s="4" r="A4">
        <v>127</v>
      </c>
    </row>
    <row spans="1:17" r="5">
      <c t="s" s="3" r="A5">
        <v>1858</v>
      </c>
    </row>
    <row spans="1:17" r="6">
      <c t="s" s="4" r="A6">
        <v>131</v>
      </c>
      <c t="n" s="6" r="I6">
        <v>2473</v>
      </c>
    </row>
    <row spans="1:17" r="7">
      <c t="s" s="4" r="A7">
        <v>131</v>
      </c>
      <c t="n" s="8" r="I7">
        <v>-259900000</v>
      </c>
    </row>
    <row spans="1:17" r="8">
      <c t="s" s="4" r="A8">
        <v>1859</v>
      </c>
      <c t="n" s="9" r="I8">
        <v>105.1</v>
      </c>
    </row>
    <row spans="1:17" r="9">
      <c t="s" s="4" r="A9">
        <v>1860</v>
      </c>
      <c t="n" s="8" r="N9">
        <v>500000000</v>
      </c>
    </row>
    <row spans="1:17" r="10">
      <c t="s" s="4" r="A10">
        <v>1861</v>
      </c>
    </row>
    <row spans="1:17" r="11">
      <c t="s" s="3" r="A11">
        <v>1858</v>
      </c>
    </row>
    <row spans="1:17" r="12">
      <c t="s" s="4" r="A12">
        <v>131</v>
      </c>
      <c t="n" s="6" r="F12">
        <v>717</v>
      </c>
    </row>
    <row spans="1:17" r="13">
      <c t="s" s="4" r="A13">
        <v>131</v>
      </c>
      <c t="n" s="8" r="F13">
        <v>-79300000</v>
      </c>
    </row>
    <row spans="1:17" r="14">
      <c t="s" s="4" r="A14">
        <v>1859</v>
      </c>
      <c t="n" s="9" r="F14">
        <v>110.57</v>
      </c>
    </row>
    <row spans="1:17" r="15">
      <c t="s" s="4" r="A15">
        <v>1860</v>
      </c>
      <c t="n" s="8" r="L15">
        <v>500000000</v>
      </c>
    </row>
    <row spans="1:17" r="16">
      <c t="s" s="4" r="A16">
        <v>384</v>
      </c>
    </row>
    <row spans="1:17" r="17">
      <c t="s" s="3" r="A17">
        <v>1858</v>
      </c>
    </row>
    <row spans="1:17" r="18">
      <c t="s" s="4" r="A18">
        <v>1346</v>
      </c>
      <c t="s" s="4" r="G18">
        <v>1349</v>
      </c>
      <c t="s" s="4" r="I18">
        <v>1347</v>
      </c>
      <c t="s" s="4" r="J18">
        <v>1348</v>
      </c>
      <c t="s" s="4" r="O18">
        <v>1347</v>
      </c>
      <c t="s" s="4" r="P18">
        <v>1348</v>
      </c>
      <c t="s" s="4" r="Q18">
        <v>1349</v>
      </c>
    </row>
    <row spans="1:17" r="19">
      <c t="s" s="4" r="A19">
        <v>1350</v>
      </c>
      <c t="n" s="8" r="I19">
        <v>0</v>
      </c>
      <c t="n" s="8" r="J19">
        <v>48576000</v>
      </c>
    </row>
    <row spans="1:17" r="20">
      <c t="s" s="4" r="A20">
        <v>1336</v>
      </c>
      <c t="n" s="8" r="I20">
        <v>212750000</v>
      </c>
      <c t="n" s="6" r="J20">
        <v>224455000</v>
      </c>
    </row>
    <row spans="1:17" r="21">
      <c t="s" s="4" r="A21">
        <v>1351</v>
      </c>
    </row>
    <row spans="1:17" r="22">
      <c t="s" s="3" r="A22">
        <v>1858</v>
      </c>
    </row>
    <row spans="1:17" r="23">
      <c t="s" s="4" r="A23">
        <v>1353</v>
      </c>
      <c t="n" s="8" r="D23">
        <v>225000000</v>
      </c>
      <c t="n" s="8" r="E23">
        <v>300000000</v>
      </c>
    </row>
    <row spans="1:17" r="24">
      <c t="s" s="4" r="A24">
        <v>1354</v>
      </c>
      <c t="n" s="8" r="D24">
        <v>22500000</v>
      </c>
      <c t="n" s="8" r="E24">
        <v>30000000</v>
      </c>
    </row>
    <row spans="1:17" r="25">
      <c t="s" s="4" r="A25">
        <v>1862</v>
      </c>
    </row>
    <row spans="1:17" r="26">
      <c t="s" s="3" r="A26">
        <v>1858</v>
      </c>
    </row>
    <row spans="1:17" r="27">
      <c t="s" s="4" r="A27">
        <v>1353</v>
      </c>
      <c t="n" s="8" r="C27">
        <v>100000000</v>
      </c>
    </row>
    <row spans="1:17" r="28">
      <c t="s" s="4" r="A28">
        <v>1354</v>
      </c>
      <c t="n" s="8" r="C28">
        <v>20000000</v>
      </c>
    </row>
    <row spans="1:17" r="29">
      <c t="s" s="4" r="A29">
        <v>1346</v>
      </c>
      <c t="s" s="4" r="C29">
        <v>1863</v>
      </c>
    </row>
    <row spans="1:17" r="30">
      <c t="s" s="4" r="A30">
        <v>1367</v>
      </c>
    </row>
    <row spans="1:17" r="31">
      <c t="s" s="3" r="A31">
        <v>1858</v>
      </c>
    </row>
    <row spans="1:17" r="32">
      <c t="s" s="4" r="A32">
        <v>1376</v>
      </c>
      <c t="n" s="6" r="J32">
        <v>420200000</v>
      </c>
    </row>
    <row spans="1:17" r="33">
      <c t="s" s="4" r="A33">
        <v>1368</v>
      </c>
      <c t="s" s="4" r="G33">
        <v>1369</v>
      </c>
      <c t="s" s="4" r="H33">
        <v>1370</v>
      </c>
      <c t="s" s="4" r="I33">
        <v>1371</v>
      </c>
    </row>
    <row spans="1:17" r="34">
      <c t="s" s="4" r="A34">
        <v>1377</v>
      </c>
      <c t="n" s="8" r="I34">
        <v>418500000</v>
      </c>
    </row>
    <row spans="1:17" r="35">
      <c t="s" s="4" r="A35">
        <v>1379</v>
      </c>
    </row>
    <row spans="1:17" r="36">
      <c t="s" s="3" r="A36">
        <v>1858</v>
      </c>
    </row>
    <row spans="1:17" r="37">
      <c t="s" s="4" r="A37">
        <v>1380</v>
      </c>
      <c t="n" s="8" r="G37">
        <v>43100000</v>
      </c>
      <c t="n" s="8" r="H37">
        <v>172400000</v>
      </c>
      <c t="n" s="6" r="I37">
        <v>153700000</v>
      </c>
    </row>
    <row spans="1:17" r="38">
      <c t="s" s="4" r="A38">
        <v>1361</v>
      </c>
      <c t="n" s="8" r="G38">
        <v>13500000</v>
      </c>
      <c t="n" s="8" r="H38">
        <v>109700000</v>
      </c>
      <c t="n" s="6" r="I38">
        <v>42500000</v>
      </c>
    </row>
    <row spans="1:17" r="39">
      <c t="s" s="4" r="A39">
        <v>1378</v>
      </c>
    </row>
    <row spans="1:17" r="40">
      <c t="s" s="3" r="A40">
        <v>1858</v>
      </c>
    </row>
    <row spans="1:17" r="41">
      <c t="s" s="4" r="A41">
        <v>1376</v>
      </c>
      <c t="n" s="8" r="J41">
        <v>132300000</v>
      </c>
    </row>
    <row spans="1:17" r="42">
      <c t="s" s="4" r="A42">
        <v>1377</v>
      </c>
      <c t="n" s="8" r="I42">
        <v>131600000</v>
      </c>
    </row>
    <row spans="1:17" r="43">
      <c t="s" s="4" r="A43">
        <v>1864</v>
      </c>
    </row>
    <row spans="1:17" r="44">
      <c t="s" s="3" r="A44">
        <v>1858</v>
      </c>
    </row>
    <row spans="1:17" r="45">
      <c t="s" s="4" r="A45">
        <v>1376</v>
      </c>
      <c t="n" s="8" r="B45">
        <v>200500000</v>
      </c>
    </row>
    <row spans="1:17" r="46">
      <c t="s" s="4" r="A46">
        <v>1368</v>
      </c>
      <c t="s" s="4" r="B46">
        <v>1530</v>
      </c>
    </row>
    <row spans="1:17" r="47">
      <c t="s" s="4" r="A47">
        <v>1377</v>
      </c>
      <c t="n" s="8" r="B47">
        <v>96700000</v>
      </c>
    </row>
    <row spans="1:17" r="48">
      <c t="s" s="4" r="A48">
        <v>1865</v>
      </c>
    </row>
    <row spans="1:17" r="49">
      <c t="s" s="3" r="A49">
        <v>1858</v>
      </c>
    </row>
    <row spans="1:17" r="50">
      <c t="s" s="4" r="A50">
        <v>1380</v>
      </c>
      <c t="n" s="6" r="B50">
        <v>62500000</v>
      </c>
    </row>
    <row spans="1:17" r="51">
      <c t="s" s="4" r="A51">
        <v>1361</v>
      </c>
      <c t="n" s="6" r="B51">
        <v>25300000</v>
      </c>
    </row>
    <row spans="1:17" r="52">
      <c t="s" s="4" r="A52">
        <v>1866</v>
      </c>
    </row>
    <row spans="1:17" r="53">
      <c t="s" s="3" r="A53">
        <v>1858</v>
      </c>
    </row>
    <row spans="1:17" r="54">
      <c t="s" s="4" r="A54">
        <v>1376</v>
      </c>
      <c t="n" s="6" r="B54">
        <v>41300000</v>
      </c>
    </row>
    <row spans="1:17" r="55">
      <c t="s" s="4" r="A55">
        <v>1377</v>
      </c>
      <c t="n" s="8" r="B55">
        <v>16000000</v>
      </c>
    </row>
    <row spans="1:17" r="56">
      <c t="s" s="4" r="A56">
        <v>387</v>
      </c>
    </row>
    <row spans="1:17" r="57">
      <c t="s" s="3" r="A57">
        <v>1858</v>
      </c>
    </row>
    <row spans="1:17" r="58">
      <c t="s" s="4" r="A58">
        <v>1346</v>
      </c>
      <c t="s" s="4" r="I58">
        <v>1358</v>
      </c>
      <c t="s" s="4" r="J58">
        <v>1359</v>
      </c>
    </row>
    <row spans="1:17" r="59">
      <c t="s" s="4" r="A59">
        <v>1350</v>
      </c>
      <c t="n" s="8" r="I59">
        <v>36073000</v>
      </c>
      <c t="n" s="8" r="J59">
        <v>57264000</v>
      </c>
    </row>
    <row spans="1:17" r="60">
      <c t="s" s="4" r="A60">
        <v>1336</v>
      </c>
      <c t="n" s="8" r="I60">
        <v>20117000</v>
      </c>
      <c t="n" s="8" r="J60">
        <v>3075000</v>
      </c>
    </row>
    <row spans="1:17" r="61">
      <c t="s" s="4" r="A61">
        <v>1867</v>
      </c>
    </row>
    <row spans="1:17" r="62">
      <c t="s" s="3" r="A62">
        <v>1858</v>
      </c>
    </row>
    <row spans="1:17" r="63">
      <c t="s" s="4" r="A63">
        <v>1346</v>
      </c>
      <c t="s" s="4" r="M63">
        <v>1868</v>
      </c>
    </row>
    <row spans="1:17" r="64">
      <c t="s" s="4" r="A64">
        <v>1350</v>
      </c>
      <c t="n" s="8" r="F64">
        <v>20000000</v>
      </c>
    </row>
    <row spans="1:17" r="65">
      <c t="s" s="4" r="A65">
        <v>1336</v>
      </c>
      <c t="n" s="8" r="F65">
        <v>8000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69</v>
      </c>
      <c t="s" s="2" r="B1">
        <v>2</v>
      </c>
      <c t="s" s="2" r="C1">
        <v>32</v>
      </c>
    </row>
    <row spans="1:3" r="2">
      <c t="s" s="3" r="A2">
        <v>1870</v>
      </c>
    </row>
    <row spans="1:3" r="3">
      <c t="s" s="4" r="A3">
        <v>1871</v>
      </c>
      <c t="n" s="8" r="B3">
        <v>8999068</v>
      </c>
    </row>
    <row spans="1:3" r="4">
      <c t="s" s="4" r="A4">
        <v>1872</v>
      </c>
      <c t="n" s="6" r="B4">
        <v>8999068</v>
      </c>
    </row>
    <row spans="1:3" r="5">
      <c t="s" s="4" r="A5">
        <v>726</v>
      </c>
      <c t="n" s="6" r="B5">
        <v>481621</v>
      </c>
      <c t="n" s="8" r="C5">
        <v>504147</v>
      </c>
    </row>
    <row spans="1:3" r="6">
      <c t="s" s="4" r="A6">
        <v>619</v>
      </c>
    </row>
    <row spans="1:3" r="7">
      <c t="s" s="3" r="A7">
        <v>1870</v>
      </c>
    </row>
    <row spans="1:3" r="8">
      <c t="s" s="4" r="A8">
        <v>1873</v>
      </c>
      <c t="n" s="6" r="B8">
        <v>2071287</v>
      </c>
    </row>
    <row spans="1:3" r="9">
      <c t="s" s="4" r="A9">
        <v>1871</v>
      </c>
      <c t="n" s="6" r="B9">
        <v>2064944</v>
      </c>
    </row>
    <row spans="1:3" r="10">
      <c t="s" s="4" r="A10">
        <v>1872</v>
      </c>
      <c t="n" s="6" r="B10">
        <v>2064944</v>
      </c>
    </row>
    <row spans="1:3" r="11">
      <c t="s" s="4" r="A11">
        <v>620</v>
      </c>
    </row>
    <row spans="1:3" r="12">
      <c t="s" s="3" r="A12">
        <v>1870</v>
      </c>
    </row>
    <row spans="1:3" r="13">
      <c t="s" s="4" r="A13">
        <v>1873</v>
      </c>
      <c t="n" s="6" r="B13">
        <v>138724</v>
      </c>
    </row>
    <row spans="1:3" r="14">
      <c t="s" s="4" r="A14">
        <v>1871</v>
      </c>
      <c t="n" s="6" r="B14">
        <v>137976</v>
      </c>
    </row>
    <row spans="1:3" r="15">
      <c t="s" s="4" r="A15">
        <v>1872</v>
      </c>
      <c t="n" s="6" r="B15">
        <v>137976</v>
      </c>
    </row>
    <row spans="1:3" r="16">
      <c t="s" s="4" r="A16">
        <v>621</v>
      </c>
    </row>
    <row spans="1:3" r="17">
      <c t="s" s="3" r="A17">
        <v>1870</v>
      </c>
    </row>
    <row spans="1:3" r="18">
      <c t="s" s="4" r="A18">
        <v>1873</v>
      </c>
      <c t="n" s="6" r="B18">
        <v>580670</v>
      </c>
    </row>
    <row spans="1:3" r="19">
      <c t="s" s="4" r="A19">
        <v>1871</v>
      </c>
      <c t="n" s="6" r="B19">
        <v>583282</v>
      </c>
    </row>
    <row spans="1:3" r="20">
      <c t="s" s="4" r="A20">
        <v>1872</v>
      </c>
      <c t="n" s="6" r="B20">
        <v>583282</v>
      </c>
    </row>
    <row spans="1:3" r="21">
      <c t="s" s="4" r="A21">
        <v>622</v>
      </c>
    </row>
    <row spans="1:3" r="22">
      <c t="s" s="3" r="A22">
        <v>1870</v>
      </c>
    </row>
    <row spans="1:3" r="23">
      <c t="s" s="4" r="A23">
        <v>1873</v>
      </c>
      <c t="n" s="6" r="B23">
        <v>344901</v>
      </c>
    </row>
    <row spans="1:3" r="24">
      <c t="s" s="4" r="A24">
        <v>1871</v>
      </c>
      <c t="n" s="6" r="B24">
        <v>334981</v>
      </c>
    </row>
    <row spans="1:3" r="25">
      <c t="s" s="4" r="A25">
        <v>1872</v>
      </c>
      <c t="n" s="6" r="B25">
        <v>334981</v>
      </c>
    </row>
    <row spans="1:3" r="26">
      <c t="s" s="4" r="A26">
        <v>623</v>
      </c>
    </row>
    <row spans="1:3" r="27">
      <c t="s" s="3" r="A27">
        <v>1870</v>
      </c>
    </row>
    <row spans="1:3" r="28">
      <c t="s" s="4" r="A28">
        <v>1873</v>
      </c>
      <c t="n" s="6" r="B28">
        <v>142715</v>
      </c>
    </row>
    <row spans="1:3" r="29">
      <c t="s" s="4" r="A29">
        <v>1871</v>
      </c>
      <c t="n" s="6" r="B29">
        <v>138994</v>
      </c>
    </row>
    <row spans="1:3" r="30">
      <c t="s" s="4" r="A30">
        <v>1872</v>
      </c>
      <c t="n" s="6" r="B30">
        <v>138994</v>
      </c>
    </row>
    <row spans="1:3" r="31">
      <c t="s" s="4" r="A31">
        <v>624</v>
      </c>
    </row>
    <row spans="1:3" r="32">
      <c t="s" s="3" r="A32">
        <v>1870</v>
      </c>
    </row>
    <row spans="1:3" r="33">
      <c t="s" s="4" r="A33">
        <v>1873</v>
      </c>
      <c t="n" s="6" r="B33">
        <v>2100277</v>
      </c>
    </row>
    <row spans="1:3" r="34">
      <c t="s" s="4" r="A34">
        <v>1871</v>
      </c>
      <c t="n" s="6" r="B34">
        <v>2055323</v>
      </c>
    </row>
    <row spans="1:3" r="35">
      <c t="s" s="4" r="A35">
        <v>1872</v>
      </c>
      <c t="n" s="6" r="B35">
        <v>2055323</v>
      </c>
    </row>
    <row spans="1:3" r="36">
      <c t="s" s="4" r="A36">
        <v>625</v>
      </c>
    </row>
    <row spans="1:3" r="37">
      <c t="s" s="3" r="A37">
        <v>1870</v>
      </c>
    </row>
    <row spans="1:3" r="38">
      <c t="s" s="4" r="A38">
        <v>1873</v>
      </c>
      <c t="n" s="6" r="B38">
        <v>508283</v>
      </c>
    </row>
    <row spans="1:3" r="39">
      <c t="s" s="4" r="A39">
        <v>1871</v>
      </c>
      <c t="n" s="6" r="B39">
        <v>504518</v>
      </c>
    </row>
    <row spans="1:3" r="40">
      <c t="s" s="4" r="A40">
        <v>1872</v>
      </c>
      <c t="n" s="6" r="B40">
        <v>504518</v>
      </c>
    </row>
    <row spans="1:3" r="41">
      <c t="s" s="4" r="A41">
        <v>626</v>
      </c>
    </row>
    <row spans="1:3" r="42">
      <c t="s" s="3" r="A42">
        <v>1870</v>
      </c>
    </row>
    <row spans="1:3" r="43">
      <c t="s" s="4" r="A43">
        <v>1873</v>
      </c>
      <c t="n" s="6" r="B43">
        <v>258851</v>
      </c>
    </row>
    <row spans="1:3" r="44">
      <c t="s" s="4" r="A44">
        <v>1871</v>
      </c>
      <c t="n" s="6" r="B44">
        <v>270763</v>
      </c>
    </row>
    <row spans="1:3" r="45">
      <c t="s" s="4" r="A45">
        <v>1872</v>
      </c>
      <c t="n" s="6" r="B45">
        <v>270763</v>
      </c>
    </row>
    <row spans="1:3" r="46">
      <c t="s" s="4" r="A46">
        <v>627</v>
      </c>
    </row>
    <row spans="1:3" r="47">
      <c t="s" s="3" r="A47">
        <v>1870</v>
      </c>
    </row>
    <row spans="1:3" r="48">
      <c t="s" s="4" r="A48">
        <v>1873</v>
      </c>
      <c t="n" s="6" r="B48">
        <v>565060</v>
      </c>
    </row>
    <row spans="1:3" r="49">
      <c t="s" s="4" r="A49">
        <v>1871</v>
      </c>
      <c t="n" s="6" r="B49">
        <v>561496</v>
      </c>
    </row>
    <row spans="1:3" r="50">
      <c t="s" s="4" r="A50">
        <v>1872</v>
      </c>
      <c t="n" s="6" r="B50">
        <v>561496</v>
      </c>
    </row>
    <row spans="1:3" r="51">
      <c t="s" s="4" r="A51">
        <v>628</v>
      </c>
    </row>
    <row spans="1:3" r="52">
      <c t="s" s="3" r="A52">
        <v>1870</v>
      </c>
    </row>
    <row spans="1:3" r="53">
      <c t="s" s="4" r="A53">
        <v>1873</v>
      </c>
      <c t="n" s="6" r="B53">
        <v>131052</v>
      </c>
    </row>
    <row spans="1:3" r="54">
      <c t="s" s="4" r="A54">
        <v>1871</v>
      </c>
      <c t="n" s="6" r="B54">
        <v>130541</v>
      </c>
    </row>
    <row spans="1:3" r="55">
      <c t="s" s="4" r="A55">
        <v>1872</v>
      </c>
      <c t="n" s="6" r="B55">
        <v>130541</v>
      </c>
    </row>
    <row spans="1:3" r="56">
      <c t="s" s="4" r="A56">
        <v>631</v>
      </c>
    </row>
    <row spans="1:3" r="57">
      <c t="s" s="3" r="A57">
        <v>1870</v>
      </c>
    </row>
    <row spans="1:3" r="58">
      <c t="s" s="4" r="A58">
        <v>1873</v>
      </c>
      <c t="n" s="6" r="B58">
        <v>6841820</v>
      </c>
    </row>
    <row spans="1:3" r="59">
      <c t="s" s="4" r="A59">
        <v>1871</v>
      </c>
      <c t="n" s="6" r="B59">
        <v>6782818</v>
      </c>
    </row>
    <row spans="1:3" r="60">
      <c t="s" s="4" r="A60">
        <v>1872</v>
      </c>
      <c t="n" s="6" r="B60">
        <v>6782818</v>
      </c>
    </row>
    <row spans="1:3" r="61">
      <c t="s" s="4" r="A61">
        <v>682</v>
      </c>
    </row>
    <row spans="1:3" r="62">
      <c t="s" s="3" r="A62">
        <v>1870</v>
      </c>
    </row>
    <row spans="1:3" r="63">
      <c t="s" s="4" r="A63">
        <v>1871</v>
      </c>
      <c t="n" s="6" r="B63">
        <v>1208401</v>
      </c>
    </row>
    <row spans="1:3" r="64">
      <c t="s" s="4" r="A64">
        <v>1872</v>
      </c>
      <c t="n" s="6" r="B64">
        <v>1208401</v>
      </c>
    </row>
    <row spans="1:3" r="65">
      <c t="s" s="4" r="A65">
        <v>683</v>
      </c>
    </row>
    <row spans="1:3" r="66">
      <c t="s" s="3" r="A66">
        <v>1870</v>
      </c>
    </row>
    <row spans="1:3" r="67">
      <c t="s" s="4" r="A67">
        <v>1871</v>
      </c>
      <c t="n" s="6" r="B67">
        <v>393877</v>
      </c>
    </row>
    <row spans="1:3" r="68">
      <c t="s" s="4" r="A68">
        <v>1872</v>
      </c>
      <c t="n" s="6" r="B68">
        <v>393877</v>
      </c>
    </row>
    <row spans="1:3" r="69">
      <c t="s" s="4" r="A69">
        <v>726</v>
      </c>
    </row>
    <row spans="1:3" r="70">
      <c t="s" s="3" r="A70">
        <v>1870</v>
      </c>
    </row>
    <row spans="1:3" r="71">
      <c t="s" s="4" r="A71">
        <v>1871</v>
      </c>
      <c t="n" s="6" r="B71">
        <v>481621</v>
      </c>
    </row>
    <row spans="1:3" r="72">
      <c t="s" s="4" r="A72">
        <v>1872</v>
      </c>
      <c t="n" s="6" r="B72">
        <v>481621</v>
      </c>
    </row>
    <row spans="1:3" r="73">
      <c t="s" s="4" r="A73">
        <v>583</v>
      </c>
    </row>
    <row spans="1:3" r="74">
      <c t="s" s="3" r="A74">
        <v>1870</v>
      </c>
    </row>
    <row spans="1:3" r="75">
      <c t="s" s="4" r="A75">
        <v>1871</v>
      </c>
      <c t="n" s="6" r="B75">
        <v>132351</v>
      </c>
    </row>
    <row spans="1:3" r="76">
      <c t="s" s="4" r="A76">
        <v>1872</v>
      </c>
      <c t="n" s="8" r="B76">
        <v>132351</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74</v>
      </c>
      <c t="s" s="2" r="B1">
        <v>2</v>
      </c>
      <c t="s" s="2" r="C1">
        <v>32</v>
      </c>
      <c t="s" s="2" r="D1">
        <v>81</v>
      </c>
      <c t="s" s="2" r="E1">
        <v>1659</v>
      </c>
    </row>
    <row spans="1:5" r="2">
      <c t="s" s="3" r="A2">
        <v>33</v>
      </c>
    </row>
    <row spans="1:5" r="3">
      <c t="s" s="4" r="A3">
        <v>1875</v>
      </c>
      <c t="n" s="8" r="B3">
        <v>6765005</v>
      </c>
      <c t="n" s="8" r="C3">
        <v>4756685</v>
      </c>
    </row>
    <row spans="1:5" r="4">
      <c t="s" s="4" r="A4">
        <v>838</v>
      </c>
      <c t="n" s="6" r="B4">
        <v>1208401</v>
      </c>
      <c t="n" s="6" r="C4">
        <v>1013222</v>
      </c>
    </row>
    <row spans="1:5" r="5">
      <c t="s" s="4" r="A5">
        <v>41</v>
      </c>
      <c t="n" s="6" r="B5">
        <v>506885</v>
      </c>
      <c t="n" s="6" r="C5">
        <v>525584</v>
      </c>
      <c t="n" s="8" r="D5">
        <v>408032</v>
      </c>
      <c t="n" s="8" r="E5">
        <v>304145</v>
      </c>
    </row>
    <row spans="1:5" r="6">
      <c t="s" s="4" r="A6">
        <v>1814</v>
      </c>
      <c t="n" s="6" r="B6">
        <v>0</v>
      </c>
      <c t="n" s="6" r="C6">
        <v>0</v>
      </c>
    </row>
    <row spans="1:5" r="7">
      <c t="s" s="4" r="A7">
        <v>45</v>
      </c>
      <c t="n" s="6" r="B7">
        <v>39749</v>
      </c>
      <c t="n" s="6" r="C7">
        <v>26509</v>
      </c>
    </row>
    <row spans="1:5" r="8">
      <c t="s" s="4" r="A8">
        <v>47</v>
      </c>
      <c t="n" s="6" r="B8">
        <v>220834</v>
      </c>
      <c t="n" s="6" r="C8">
        <v>52390</v>
      </c>
    </row>
    <row spans="1:5" r="9">
      <c t="s" s="4" r="A9">
        <v>48</v>
      </c>
      <c t="n" s="6" r="B9">
        <v>186595</v>
      </c>
      <c t="n" s="6" r="C9">
        <v>135845</v>
      </c>
    </row>
    <row spans="1:5" r="10">
      <c t="s" s="4" r="A10">
        <v>49</v>
      </c>
      <c t="n" s="6" r="B10">
        <v>265154</v>
      </c>
      <c t="n" s="6" r="C10">
        <v>7902</v>
      </c>
    </row>
    <row spans="1:5" r="11">
      <c t="s" s="4" r="A11">
        <v>50</v>
      </c>
      <c t="n" s="6" r="B11">
        <v>11560871</v>
      </c>
      <c t="n" s="6" r="C11">
        <v>8203550</v>
      </c>
    </row>
    <row spans="1:5" r="12">
      <c t="s" s="3" r="A12">
        <v>51</v>
      </c>
    </row>
    <row spans="1:5" r="13">
      <c t="s" s="4" r="A13">
        <v>1876</v>
      </c>
      <c t="n" s="6" r="B13">
        <v>0</v>
      </c>
      <c t="n" s="6" r="C13">
        <v>0</v>
      </c>
    </row>
    <row spans="1:5" r="14">
      <c t="s" s="4" r="A14">
        <v>56</v>
      </c>
      <c t="n" s="6" r="B14">
        <v>391378</v>
      </c>
      <c t="n" s="6" r="C14">
        <v>203021</v>
      </c>
    </row>
    <row spans="1:5" r="15">
      <c t="s" s="4" r="A15">
        <v>57</v>
      </c>
      <c t="n" s="6" r="B15">
        <v>245145</v>
      </c>
      <c t="n" s="6" r="C15">
        <v>374108</v>
      </c>
    </row>
    <row spans="1:5" r="16">
      <c t="s" s="4" r="A16">
        <v>58</v>
      </c>
      <c t="n" s="6" r="B16">
        <v>5782723</v>
      </c>
      <c t="n" s="6" r="C16">
        <v>3206127</v>
      </c>
    </row>
    <row spans="1:5" r="17">
      <c t="s" s="3" r="A17">
        <v>62</v>
      </c>
    </row>
    <row spans="1:5" r="18">
      <c t="s" s="4" r="A18">
        <v>63</v>
      </c>
      <c t="n" s="6" r="B18">
        <v>400000</v>
      </c>
      <c t="n" s="6" r="C18">
        <v>400000</v>
      </c>
    </row>
    <row spans="1:5" r="19">
      <c t="s" s="4" r="A19">
        <v>64</v>
      </c>
      <c t="n" s="6" r="B19">
        <v>43701</v>
      </c>
      <c t="n" s="6" r="C19">
        <v>38442</v>
      </c>
    </row>
    <row spans="1:5" r="20">
      <c t="s" s="4" r="A20">
        <v>65</v>
      </c>
      <c t="n" s="6" r="B20">
        <v>507674</v>
      </c>
      <c t="n" s="6" r="C20">
        <v>0</v>
      </c>
    </row>
    <row spans="1:5" r="21">
      <c t="s" s="4" r="A21">
        <v>66</v>
      </c>
      <c t="n" s="6" r="B21">
        <v>2108</v>
      </c>
      <c t="n" s="6" r="C21">
        <v>3416</v>
      </c>
      <c t="n" s="6" r="D21">
        <v>4131</v>
      </c>
    </row>
    <row spans="1:5" r="22">
      <c t="s" s="4" r="A22">
        <v>67</v>
      </c>
      <c t="n" s="6" r="B22">
        <v>3778701</v>
      </c>
      <c t="n" s="6" r="C22">
        <v>3423857</v>
      </c>
    </row>
    <row spans="1:5" r="23">
      <c t="s" s="4" r="A23">
        <v>68</v>
      </c>
      <c t="n" s="6" r="B23">
        <v>4732184</v>
      </c>
      <c t="n" s="6" r="C23">
        <v>3865715</v>
      </c>
      <c t="n" s="6" r="D23">
        <v>3904384</v>
      </c>
    </row>
    <row spans="1:5" r="24">
      <c t="s" s="4" r="A24">
        <v>69</v>
      </c>
      <c t="n" s="6" r="B24">
        <v>11560871</v>
      </c>
      <c t="n" s="6" r="C24">
        <v>8203550</v>
      </c>
    </row>
    <row spans="1:5" r="25">
      <c t="s" s="4" r="A25">
        <v>1877</v>
      </c>
    </row>
    <row spans="1:5" r="26">
      <c t="s" s="3" r="A26">
        <v>33</v>
      </c>
    </row>
    <row spans="1:5" r="27">
      <c t="s" s="4" r="A27">
        <v>1875</v>
      </c>
      <c t="n" s="6" r="B27">
        <v>96441</v>
      </c>
      <c t="n" s="6" r="C27">
        <v>0</v>
      </c>
    </row>
    <row spans="1:5" r="28">
      <c t="s" s="4" r="A28">
        <v>838</v>
      </c>
      <c t="n" s="6" r="B28">
        <v>253451</v>
      </c>
      <c t="n" s="6" r="C28">
        <v>137006</v>
      </c>
    </row>
    <row spans="1:5" r="29">
      <c t="s" s="4" r="A29">
        <v>41</v>
      </c>
      <c t="n" s="6" r="B29">
        <v>10185</v>
      </c>
      <c t="n" s="6" r="C29">
        <v>5986</v>
      </c>
      <c t="n" s="8" r="D29">
        <v>8796</v>
      </c>
      <c t="n" s="8" r="E29">
        <v>6298</v>
      </c>
    </row>
    <row spans="1:5" r="30">
      <c t="s" s="4" r="A30">
        <v>1814</v>
      </c>
      <c t="n" s="6" r="B30">
        <v>3902519</v>
      </c>
      <c t="n" s="6" r="C30">
        <v>3509974</v>
      </c>
    </row>
    <row spans="1:5" r="31">
      <c t="s" s="4" r="A31">
        <v>1878</v>
      </c>
      <c t="n" s="6" r="B31">
        <v>19168</v>
      </c>
      <c t="n" s="6" r="C31">
        <v>10164</v>
      </c>
    </row>
    <row spans="1:5" r="32">
      <c t="s" s="4" r="A32">
        <v>1879</v>
      </c>
      <c t="n" s="6" r="B32">
        <v>62114</v>
      </c>
      <c t="n" s="6" r="C32">
        <v>116384</v>
      </c>
    </row>
    <row spans="1:5" r="33">
      <c t="s" s="4" r="A33">
        <v>45</v>
      </c>
      <c t="n" s="6" r="B33">
        <v>1253</v>
      </c>
      <c t="n" s="6" r="C33">
        <v>0</v>
      </c>
    </row>
    <row spans="1:5" r="34">
      <c t="s" s="4" r="A34">
        <v>47</v>
      </c>
      <c t="n" s="6" r="B34">
        <v>26</v>
      </c>
      <c t="n" s="6" r="C34">
        <v>10</v>
      </c>
    </row>
    <row spans="1:5" r="35">
      <c t="s" s="4" r="A35">
        <v>48</v>
      </c>
      <c t="n" s="6" r="B35">
        <v>390302</v>
      </c>
      <c t="n" s="6" r="C35">
        <v>112400</v>
      </c>
    </row>
    <row spans="1:5" r="36">
      <c t="s" s="4" r="A36">
        <v>49</v>
      </c>
      <c t="n" s="6" r="B36">
        <v>137064</v>
      </c>
      <c t="n" s="6" r="C36">
        <v>0</v>
      </c>
    </row>
    <row spans="1:5" r="37">
      <c t="s" s="4" r="A37">
        <v>50</v>
      </c>
      <c t="n" s="6" r="B37">
        <v>4872523</v>
      </c>
      <c t="n" s="6" r="C37">
        <v>3891924</v>
      </c>
    </row>
    <row spans="1:5" r="38">
      <c t="s" s="3" r="A38">
        <v>51</v>
      </c>
    </row>
    <row spans="1:5" r="39">
      <c t="s" s="4" r="A39">
        <v>1880</v>
      </c>
      <c t="n" s="6" r="B39">
        <v>117000</v>
      </c>
      <c t="n" s="6" r="C39">
        <v>0</v>
      </c>
    </row>
    <row spans="1:5" r="40">
      <c t="s" s="4" r="A40">
        <v>1876</v>
      </c>
      <c t="n" s="6" r="B40">
        <v>2641</v>
      </c>
      <c t="n" s="6" r="C40">
        <v>6000</v>
      </c>
    </row>
    <row spans="1:5" r="41">
      <c t="s" s="4" r="A41">
        <v>56</v>
      </c>
      <c t="n" s="6" r="B41">
        <v>999</v>
      </c>
      <c t="n" s="6" r="C41">
        <v>0</v>
      </c>
    </row>
    <row spans="1:5" r="42">
      <c t="s" s="4" r="A42">
        <v>57</v>
      </c>
      <c t="n" s="6" r="B42">
        <v>19699</v>
      </c>
      <c t="n" s="6" r="C42">
        <v>20209</v>
      </c>
    </row>
    <row spans="1:5" r="43">
      <c t="s" s="4" r="A43">
        <v>58</v>
      </c>
      <c t="n" s="6" r="B43">
        <v>140339</v>
      </c>
      <c t="n" s="6" r="C43">
        <v>26209</v>
      </c>
    </row>
    <row spans="1:5" r="44">
      <c t="s" s="3" r="A44">
        <v>62</v>
      </c>
    </row>
    <row spans="1:5" r="45">
      <c t="s" s="4" r="A45">
        <v>63</v>
      </c>
      <c t="n" s="6" r="B45">
        <v>400000</v>
      </c>
      <c t="n" s="6" r="C45">
        <v>400000</v>
      </c>
    </row>
    <row spans="1:5" r="46">
      <c t="s" s="4" r="A46">
        <v>64</v>
      </c>
      <c t="n" s="6" r="B46">
        <v>43701</v>
      </c>
      <c t="n" s="6" r="C46">
        <v>38442</v>
      </c>
    </row>
    <row spans="1:5" r="47">
      <c t="s" s="4" r="A47">
        <v>65</v>
      </c>
      <c t="n" s="6" r="B47">
        <v>507674</v>
      </c>
      <c t="n" s="6" r="C47">
        <v>0</v>
      </c>
    </row>
    <row spans="1:5" r="48">
      <c t="s" s="4" r="A48">
        <v>66</v>
      </c>
      <c t="n" s="6" r="B48">
        <v>2108</v>
      </c>
      <c t="n" s="6" r="C48">
        <v>3416</v>
      </c>
    </row>
    <row spans="1:5" r="49">
      <c t="s" s="4" r="A49">
        <v>67</v>
      </c>
      <c t="n" s="6" r="B49">
        <v>3778701</v>
      </c>
      <c t="n" s="6" r="C49">
        <v>3423857</v>
      </c>
    </row>
    <row spans="1:5" r="50">
      <c t="s" s="4" r="A50">
        <v>68</v>
      </c>
      <c t="n" s="6" r="B50">
        <v>4732184</v>
      </c>
      <c t="n" s="6" r="C50">
        <v>3865715</v>
      </c>
    </row>
    <row spans="1:5" r="51">
      <c t="s" s="4" r="A51">
        <v>69</v>
      </c>
      <c t="n" s="8" r="B51">
        <v>4872523</v>
      </c>
      <c t="n" s="8" r="C51">
        <v>3891924</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81</v>
      </c>
      <c t="s" s="2" r="B1">
        <v>2</v>
      </c>
      <c t="s" s="2" r="C1">
        <v>32</v>
      </c>
    </row>
    <row spans="1:3" r="2">
      <c t="s" s="3" r="A2">
        <v>1827</v>
      </c>
    </row>
    <row spans="1:3" r="3">
      <c t="s" s="4" r="A3">
        <v>72</v>
      </c>
      <c t="n" s="8" r="B3">
        <v>6825877</v>
      </c>
      <c t="n" s="8" r="C3">
        <v>4749613</v>
      </c>
    </row>
    <row spans="1:3" r="4">
      <c t="s" s="4" r="A4">
        <v>74</v>
      </c>
      <c t="n" s="8" r="B4">
        <v>1</v>
      </c>
      <c t="n" s="8" r="C4">
        <v>1</v>
      </c>
    </row>
    <row spans="1:3" r="5">
      <c t="s" s="4" r="A5">
        <v>75</v>
      </c>
      <c t="n" s="6" r="B5">
        <v>16000000</v>
      </c>
      <c t="n" s="6" r="C5">
        <v>16000000</v>
      </c>
    </row>
    <row spans="1:3" r="6">
      <c t="s" s="4" r="A6">
        <v>76</v>
      </c>
      <c t="n" s="6" r="B6">
        <v>16000000</v>
      </c>
      <c t="n" s="6" r="C6">
        <v>16000000</v>
      </c>
    </row>
    <row spans="1:3" r="7">
      <c t="s" s="4" r="A7">
        <v>77</v>
      </c>
      <c t="n" s="8" r="B7">
        <v>1</v>
      </c>
      <c t="n" s="8" r="C7">
        <v>1</v>
      </c>
    </row>
    <row spans="1:3" r="8">
      <c t="s" s="4" r="A8">
        <v>78</v>
      </c>
      <c t="n" s="6" r="B8">
        <v>43701064</v>
      </c>
      <c t="n" s="6" r="C8">
        <v>38441972</v>
      </c>
    </row>
    <row spans="1:3" r="9">
      <c t="s" s="4" r="A9">
        <v>79</v>
      </c>
      <c t="n" s="6" r="B9">
        <v>43701064</v>
      </c>
      <c t="n" s="6" r="C9">
        <v>38441972</v>
      </c>
    </row>
    <row spans="1:3" r="10">
      <c t="s" s="4" r="A10">
        <v>1877</v>
      </c>
    </row>
    <row spans="1:3" r="11">
      <c t="s" s="3" r="A11">
        <v>1827</v>
      </c>
    </row>
    <row spans="1:3" r="12">
      <c t="s" s="4" r="A12">
        <v>72</v>
      </c>
      <c t="n" s="8" r="B12">
        <v>96957</v>
      </c>
      <c t="n" s="8" r="C12">
        <v>0</v>
      </c>
    </row>
    <row spans="1:3" r="13">
      <c t="s" s="4" r="A13">
        <v>74</v>
      </c>
      <c t="n" s="8" r="B13">
        <v>1</v>
      </c>
      <c t="n" s="8" r="C13">
        <v>1</v>
      </c>
    </row>
    <row spans="1:3" r="14">
      <c t="s" s="4" r="A14">
        <v>75</v>
      </c>
      <c t="n" s="6" r="B14">
        <v>16000000</v>
      </c>
      <c t="n" s="6" r="C14">
        <v>16000000</v>
      </c>
    </row>
    <row spans="1:3" r="15">
      <c t="s" s="4" r="A15">
        <v>76</v>
      </c>
      <c t="n" s="6" r="B15">
        <v>16000000</v>
      </c>
      <c t="n" s="6" r="C15">
        <v>16000000</v>
      </c>
    </row>
    <row spans="1:3" r="16">
      <c t="s" s="4" r="A16">
        <v>77</v>
      </c>
      <c t="n" s="8" r="B16">
        <v>1</v>
      </c>
      <c t="n" s="8" r="C16">
        <v>1</v>
      </c>
    </row>
    <row spans="1:3" r="17">
      <c t="s" s="4" r="A17">
        <v>78</v>
      </c>
      <c t="n" s="6" r="B17">
        <v>43701064</v>
      </c>
      <c t="n" s="6" r="C17">
        <v>38441972</v>
      </c>
    </row>
    <row spans="1:3" r="18">
      <c t="s" s="4" r="A18">
        <v>79</v>
      </c>
      <c t="n" s="6" r="B18">
        <v>43701064</v>
      </c>
      <c t="n" s="6" r="C18">
        <v>38441972</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82</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82</v>
      </c>
    </row>
    <row spans="1:12" r="4">
      <c t="s" s="4" r="A4">
        <v>87</v>
      </c>
      <c t="n" s="8" r="B4">
        <v>45918</v>
      </c>
      <c t="n" s="8" r="C4">
        <v>28338</v>
      </c>
      <c t="n" s="8" r="D4">
        <v>38604</v>
      </c>
      <c t="n" s="8" r="E4">
        <v>39707</v>
      </c>
      <c t="n" s="8" r="F4">
        <v>25886</v>
      </c>
      <c t="n" s="8" r="G4">
        <v>24941</v>
      </c>
      <c t="n" s="8" r="H4">
        <v>34541</v>
      </c>
      <c t="n" s="8" r="I4">
        <v>38948</v>
      </c>
      <c t="n" s="8" r="J4">
        <v>152567</v>
      </c>
      <c t="n" s="8" r="K4">
        <v>124316</v>
      </c>
      <c t="n" s="8" r="L4">
        <v>208028</v>
      </c>
    </row>
    <row spans="1:12" r="5">
      <c t="s" s="4" r="A5">
        <v>1883</v>
      </c>
      <c t="n" s="6" r="B5">
        <v>1203</v>
      </c>
      <c t="n" s="6" r="C5">
        <v>616</v>
      </c>
      <c t="n" s="6" r="D5">
        <v>-1740</v>
      </c>
      <c t="n" s="6" r="E5">
        <v>-3130</v>
      </c>
      <c t="n" s="6" r="F5">
        <v>-107</v>
      </c>
      <c t="n" s="6" r="G5">
        <v>5036</v>
      </c>
      <c t="n" s="6" r="H5">
        <v>2392</v>
      </c>
      <c t="n" s="6" r="I5">
        <v>-1061</v>
      </c>
      <c t="n" s="6" r="J5">
        <v>-3051</v>
      </c>
      <c t="n" s="6" r="K5">
        <v>6260</v>
      </c>
      <c t="n" s="6" r="L5">
        <v>1917</v>
      </c>
    </row>
    <row spans="1:12" r="6">
      <c t="s" s="4" r="A6">
        <v>569</v>
      </c>
      <c t="n" s="6" r="B6">
        <v>8200</v>
      </c>
      <c t="n" s="6" r="C6">
        <v>2306</v>
      </c>
      <c t="n" s="6" r="D6">
        <v>1427</v>
      </c>
      <c t="n" s="6" r="E6">
        <v>1539</v>
      </c>
      <c t="n" s="6" r="F6">
        <v>1219</v>
      </c>
      <c t="n" s="6" r="G6">
        <v>-1169</v>
      </c>
      <c t="n" s="6" r="H6">
        <v>-535</v>
      </c>
      <c t="n" s="6" r="I6">
        <v>62</v>
      </c>
      <c t="n" s="6" r="J6">
        <v>13472</v>
      </c>
      <c t="n" s="6" r="K6">
        <v>-423</v>
      </c>
      <c t="n" s="6" r="L6">
        <v>-2359</v>
      </c>
    </row>
    <row spans="1:12" r="7">
      <c t="s" s="4" r="A7">
        <v>91</v>
      </c>
      <c t="n" s="6" r="B7">
        <v>-42817</v>
      </c>
      <c t="n" s="6" r="C7">
        <v>-41138</v>
      </c>
      <c t="n" s="6" r="D7">
        <v>-26712</v>
      </c>
      <c t="n" s="6" r="E7">
        <v>41749</v>
      </c>
      <c t="n" s="6" r="F7">
        <v>30475</v>
      </c>
      <c t="n" s="6" r="G7">
        <v>-31097</v>
      </c>
      <c t="n" s="6" r="H7">
        <v>27128</v>
      </c>
      <c t="n" s="6" r="I7">
        <v>14927</v>
      </c>
      <c t="n" s="6" r="J7">
        <v>-68918</v>
      </c>
      <c t="n" s="6" r="K7">
        <v>41433</v>
      </c>
      <c t="n" s="6" r="L7">
        <v>35076</v>
      </c>
    </row>
    <row spans="1:12" r="8">
      <c t="s" s="4" r="A8">
        <v>92</v>
      </c>
      <c t="n" s="6" r="B8">
        <v>377375</v>
      </c>
      <c t="n" s="6" r="C8">
        <v>358240</v>
      </c>
      <c t="n" s="6" r="D8">
        <v>397567</v>
      </c>
      <c t="n" s="6" r="E8">
        <v>381920</v>
      </c>
      <c t="n" s="6" r="F8">
        <v>318798</v>
      </c>
      <c t="n" s="6" r="G8">
        <v>266496</v>
      </c>
      <c t="n" s="6" r="H8">
        <v>331174</v>
      </c>
      <c t="n" s="6" r="I8">
        <v>343609</v>
      </c>
      <c t="n" s="6" r="J8">
        <v>1515102</v>
      </c>
      <c t="n" s="6" r="K8">
        <v>1260077</v>
      </c>
      <c t="n" s="6" r="L8">
        <v>1380482</v>
      </c>
    </row>
    <row spans="1:12" r="9">
      <c t="s" s="3" r="A9">
        <v>93</v>
      </c>
    </row>
    <row spans="1:12" r="10">
      <c t="s" s="4" r="A10">
        <v>98</v>
      </c>
      <c t="n" s="6" r="B10">
        <v>10359</v>
      </c>
      <c t="n" s="6" r="C10">
        <v>10362</v>
      </c>
      <c t="n" s="6" r="D10">
        <v>9698</v>
      </c>
      <c t="n" s="6" r="E10">
        <v>5251</v>
      </c>
      <c t="n" s="6" r="F10">
        <v>4289</v>
      </c>
      <c t="n" s="6" r="G10">
        <v>4290</v>
      </c>
      <c t="n" s="6" r="H10">
        <v>4292</v>
      </c>
      <c t="n" s="6" r="I10">
        <v>4293</v>
      </c>
      <c t="n" s="6" r="J10">
        <v>35670</v>
      </c>
      <c t="n" s="6" r="K10">
        <v>17164</v>
      </c>
      <c t="n" s="6" r="L10">
        <v>17929</v>
      </c>
    </row>
    <row spans="1:12" r="11">
      <c t="s" s="4" r="A11">
        <v>96</v>
      </c>
      <c t="n" s="6" r="B11">
        <v>64300</v>
      </c>
      <c t="n" s="6" r="C11">
        <v>54518</v>
      </c>
      <c t="n" s="6" r="D11">
        <v>54673</v>
      </c>
      <c t="n" s="6" r="E11">
        <v>45621</v>
      </c>
      <c t="n" s="6" r="F11">
        <v>55202</v>
      </c>
      <c t="n" s="6" r="G11">
        <v>46972</v>
      </c>
      <c t="n" s="6" r="H11">
        <v>45841</v>
      </c>
      <c t="n" s="6" r="I11">
        <v>42624</v>
      </c>
      <c t="n" s="6" r="J11">
        <v>219112</v>
      </c>
      <c t="n" s="6" r="K11">
        <v>190639</v>
      </c>
      <c t="n" s="6" r="L11">
        <v>191105</v>
      </c>
    </row>
    <row spans="1:12" r="12">
      <c t="s" s="4" r="A12">
        <v>1884</v>
      </c>
      <c t="n" s="6" r="B12">
        <v>10982</v>
      </c>
      <c t="n" s="6" r="C12">
        <v>7502</v>
      </c>
      <c t="n" s="6" r="D12">
        <v>13032</v>
      </c>
      <c t="n" s="6" r="E12">
        <v>45598</v>
      </c>
      <c t="n" s="6" r="F12">
        <v>10583</v>
      </c>
      <c t="n" s="6" r="G12">
        <v>3905</v>
      </c>
      <c t="n" s="6" r="H12">
        <v>3954</v>
      </c>
      <c t="n" s="6" r="I12">
        <v>4545</v>
      </c>
      <c t="n" s="6" r="J12">
        <v>77114</v>
      </c>
      <c t="n" s="6" r="K12">
        <v>22987</v>
      </c>
      <c t="n" s="6" r="L12">
        <v>33622</v>
      </c>
    </row>
    <row spans="1:12" r="13">
      <c t="s" s="4" r="A13">
        <v>99</v>
      </c>
      <c t="n" s="6" r="B13">
        <v>243053</v>
      </c>
      <c t="n" s="6" r="C13">
        <v>250536</v>
      </c>
      <c t="n" s="6" r="D13">
        <v>308413</v>
      </c>
      <c t="n" s="6" r="E13">
        <v>216724</v>
      </c>
      <c t="n" s="6" r="F13">
        <v>97820</v>
      </c>
      <c t="n" s="6" r="G13">
        <v>162364</v>
      </c>
      <c t="n" s="6" r="H13">
        <v>168952</v>
      </c>
      <c t="n" s="6" r="I13">
        <v>144077</v>
      </c>
      <c t="n" s="6" r="J13">
        <v>1018726</v>
      </c>
      <c t="n" s="6" r="K13">
        <v>573213</v>
      </c>
      <c t="n" s="6" r="L13">
        <v>539444</v>
      </c>
    </row>
    <row spans="1:12" r="14">
      <c t="s" s="4" r="A14">
        <v>1885</v>
      </c>
      <c t="n" s="6" r="J14">
        <v>496376</v>
      </c>
      <c t="n" s="6" r="K14">
        <v>686864</v>
      </c>
      <c t="n" s="6" r="L14">
        <v>841038</v>
      </c>
    </row>
    <row spans="1:12" r="15">
      <c t="s" s="4" r="A15">
        <v>1886</v>
      </c>
      <c t="n" s="6" r="J15">
        <v>0</v>
      </c>
      <c t="n" s="6" r="K15">
        <v>0</v>
      </c>
      <c t="n" s="6" r="L15">
        <v>0</v>
      </c>
    </row>
    <row spans="1:12" r="16">
      <c t="s" s="4" r="A16">
        <v>106</v>
      </c>
      <c t="n" s="6" r="B16">
        <v>97801</v>
      </c>
      <c t="n" s="6" r="C16">
        <v>81124</v>
      </c>
      <c t="n" s="6" r="D16">
        <v>78829</v>
      </c>
      <c t="n" s="6" r="E16">
        <v>173438</v>
      </c>
      <c t="n" s="6" r="F16">
        <v>176362</v>
      </c>
      <c t="n" s="6" r="G16">
        <v>73410</v>
      </c>
      <c t="n" s="6" r="H16">
        <v>126348</v>
      </c>
      <c t="n" s="6" r="I16">
        <v>156598</v>
      </c>
      <c t="n" s="6" r="J16">
        <v>431192</v>
      </c>
      <c t="n" s="6" r="K16">
        <v>532718</v>
      </c>
      <c t="n" s="6" r="L16">
        <v>690624</v>
      </c>
    </row>
    <row spans="1:12" r="17">
      <c t="s" s="4" r="A17">
        <v>107</v>
      </c>
      <c t="n" s="6" r="B17">
        <v>-5595</v>
      </c>
      <c t="n" s="6" r="C17">
        <v>-5595</v>
      </c>
      <c t="n" s="6" r="D17">
        <v>-5596</v>
      </c>
      <c t="n" s="6" r="E17">
        <v>-5595</v>
      </c>
      <c t="n" s="6" r="F17">
        <v>-5595</v>
      </c>
      <c t="n" s="6" r="G17">
        <v>-5595</v>
      </c>
      <c t="n" s="6" r="H17">
        <v>-5596</v>
      </c>
      <c t="n" s="6" r="I17">
        <v>-5595</v>
      </c>
      <c t="n" s="6" r="J17">
        <v>-22381</v>
      </c>
      <c t="n" s="6" r="K17">
        <v>-22381</v>
      </c>
      <c t="n" s="6" r="L17">
        <v>-24948</v>
      </c>
    </row>
    <row spans="1:12" r="18">
      <c t="s" s="4" r="A18">
        <v>108</v>
      </c>
      <c t="n" s="8" r="B18">
        <v>92206</v>
      </c>
      <c t="n" s="8" r="C18">
        <v>75529</v>
      </c>
      <c t="n" s="8" r="D18">
        <v>73233</v>
      </c>
      <c t="n" s="8" r="E18">
        <v>167843</v>
      </c>
      <c t="n" s="8" r="F18">
        <v>170767</v>
      </c>
      <c t="n" s="8" r="G18">
        <v>67815</v>
      </c>
      <c t="n" s="8" r="H18">
        <v>120752</v>
      </c>
      <c t="n" s="8" r="I18">
        <v>151003</v>
      </c>
      <c t="n" s="6" r="J18">
        <v>408811</v>
      </c>
      <c t="n" s="6" r="K18">
        <v>510337</v>
      </c>
      <c t="n" s="6" r="L18">
        <v>665676</v>
      </c>
    </row>
    <row spans="1:12" r="19">
      <c t="s" s="4" r="A19">
        <v>1877</v>
      </c>
    </row>
    <row spans="1:12" r="20">
      <c t="s" s="3" r="A20">
        <v>82</v>
      </c>
    </row>
    <row spans="1:12" r="21">
      <c t="s" s="4" r="A21">
        <v>87</v>
      </c>
      <c t="n" s="6" r="J21">
        <v>15391</v>
      </c>
      <c t="n" s="6" r="K21">
        <v>2706</v>
      </c>
      <c t="n" s="6" r="L21">
        <v>4213</v>
      </c>
    </row>
    <row spans="1:12" r="22">
      <c t="s" s="4" r="A22">
        <v>1883</v>
      </c>
      <c t="n" s="6" r="J22">
        <v>4</v>
      </c>
      <c t="n" s="6" r="K22">
        <v>-13</v>
      </c>
      <c t="n" s="6" r="L22">
        <v>-7</v>
      </c>
    </row>
    <row spans="1:12" r="23">
      <c t="s" s="4" r="A23">
        <v>569</v>
      </c>
      <c t="n" s="6" r="J23">
        <v>663</v>
      </c>
      <c t="n" s="6" r="K23">
        <v>0</v>
      </c>
      <c t="n" s="6" r="L23">
        <v>106</v>
      </c>
    </row>
    <row spans="1:12" r="24">
      <c t="s" s="4" r="A24">
        <v>91</v>
      </c>
      <c t="n" s="6" r="J24">
        <v>-2080</v>
      </c>
      <c t="n" s="6" r="K24">
        <v>83</v>
      </c>
      <c t="n" s="6" r="L24">
        <v>-483</v>
      </c>
    </row>
    <row spans="1:12" r="25">
      <c t="s" s="4" r="A25">
        <v>92</v>
      </c>
      <c t="n" s="6" r="J25">
        <v>13978</v>
      </c>
      <c t="n" s="6" r="K25">
        <v>2776</v>
      </c>
      <c t="n" s="6" r="L25">
        <v>3829</v>
      </c>
    </row>
    <row spans="1:12" r="26">
      <c t="s" s="3" r="A26">
        <v>93</v>
      </c>
    </row>
    <row spans="1:12" r="27">
      <c t="s" s="4" r="A27">
        <v>98</v>
      </c>
      <c t="n" s="6" r="J27">
        <v>1255</v>
      </c>
      <c t="n" s="6" r="K27">
        <v>0</v>
      </c>
      <c t="n" s="6" r="L27">
        <v>734</v>
      </c>
    </row>
    <row spans="1:12" r="28">
      <c t="s" s="4" r="A28">
        <v>96</v>
      </c>
      <c t="n" s="6" r="J28">
        <v>4249</v>
      </c>
      <c t="n" s="6" r="K28">
        <v>-4890</v>
      </c>
      <c t="n" s="6" r="L28">
        <v>-4962</v>
      </c>
    </row>
    <row spans="1:12" r="29">
      <c t="s" s="4" r="A29">
        <v>1884</v>
      </c>
      <c t="n" s="6" r="J29">
        <v>40808</v>
      </c>
      <c t="n" s="6" r="K29">
        <v>20787</v>
      </c>
      <c t="n" s="6" r="L29">
        <v>31264</v>
      </c>
    </row>
    <row spans="1:12" r="30">
      <c t="s" s="4" r="A30">
        <v>99</v>
      </c>
      <c t="n" s="6" r="J30">
        <v>46312</v>
      </c>
      <c t="n" s="6" r="K30">
        <v>15897</v>
      </c>
      <c t="n" s="6" r="L30">
        <v>27036</v>
      </c>
    </row>
    <row spans="1:12" r="31">
      <c t="s" s="4" r="A31">
        <v>1885</v>
      </c>
      <c t="n" s="6" r="J31">
        <v>-32334</v>
      </c>
      <c t="n" s="6" r="K31">
        <v>-13121</v>
      </c>
      <c t="n" s="6" r="L31">
        <v>-23207</v>
      </c>
    </row>
    <row spans="1:12" r="32">
      <c t="s" s="4" r="A32">
        <v>1886</v>
      </c>
      <c t="n" s="6" r="J32">
        <v>463526</v>
      </c>
      <c t="n" s="6" r="K32">
        <v>545839</v>
      </c>
      <c t="n" s="6" r="L32">
        <v>713831</v>
      </c>
    </row>
    <row spans="1:12" r="33">
      <c t="s" s="4" r="A33">
        <v>106</v>
      </c>
      <c t="n" s="6" r="J33">
        <v>431192</v>
      </c>
      <c t="n" s="6" r="K33">
        <v>532718</v>
      </c>
      <c t="n" s="6" r="L33">
        <v>690624</v>
      </c>
    </row>
    <row spans="1:12" r="34">
      <c t="s" s="4" r="A34">
        <v>107</v>
      </c>
      <c t="n" s="6" r="J34">
        <v>-22381</v>
      </c>
      <c t="n" s="6" r="K34">
        <v>-22381</v>
      </c>
      <c t="n" s="6" r="L34">
        <v>-24948</v>
      </c>
    </row>
    <row spans="1:12" r="35">
      <c t="s" s="4" r="A35">
        <v>108</v>
      </c>
      <c t="n" s="8" r="J35">
        <v>408811</v>
      </c>
      <c t="n" s="8" r="K35">
        <v>510337</v>
      </c>
      <c t="n" s="8" r="L35">
        <v>66567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87</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1827</v>
      </c>
    </row>
    <row spans="1:12" r="4">
      <c t="s" s="4" r="A4">
        <v>104</v>
      </c>
      <c t="n" s="8" r="B4">
        <v>125869</v>
      </c>
      <c t="n" s="8" r="C4">
        <v>112277</v>
      </c>
      <c t="n" s="8" r="D4">
        <v>90996</v>
      </c>
      <c t="n" s="8" r="E4">
        <v>213100</v>
      </c>
      <c t="n" s="8" r="F4">
        <v>220577</v>
      </c>
      <c t="n" s="8" r="G4">
        <v>103887</v>
      </c>
      <c t="n" s="8" r="H4">
        <v>162426</v>
      </c>
      <c t="n" s="8" r="I4">
        <v>199366</v>
      </c>
      <c t="n" s="8" r="J4">
        <v>542242</v>
      </c>
      <c t="n" s="8" r="K4">
        <v>686256</v>
      </c>
      <c t="n" s="8" r="L4">
        <v>841768</v>
      </c>
    </row>
    <row spans="1:12" r="5">
      <c t="s" s="4" r="A5">
        <v>1888</v>
      </c>
      <c t="n" s="6" r="J5">
        <v>429884</v>
      </c>
      <c t="n" s="6" r="K5">
        <v>532003</v>
      </c>
      <c t="n" s="6" r="L5">
        <v>681133</v>
      </c>
    </row>
    <row spans="1:12" r="6">
      <c t="s" s="4" r="A6">
        <v>1877</v>
      </c>
    </row>
    <row spans="1:12" r="7">
      <c t="s" s="3" r="A7">
        <v>1827</v>
      </c>
    </row>
    <row spans="1:12" r="8">
      <c t="s" s="4" r="A8">
        <v>104</v>
      </c>
      <c t="n" s="6" r="J8">
        <v>431192</v>
      </c>
      <c t="n" s="6" r="K8">
        <v>532718</v>
      </c>
      <c t="n" s="6" r="L8">
        <v>690624</v>
      </c>
    </row>
    <row spans="1:12" r="9">
      <c t="s" s="4" r="A9">
        <v>1888</v>
      </c>
      <c t="n" s="8" r="J9">
        <v>431192</v>
      </c>
      <c t="n" s="8" r="K9">
        <v>532718</v>
      </c>
      <c t="n" s="8" r="L9">
        <v>69062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O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t="s" s="1" r="A1">
        <v>1889</v>
      </c>
      <c t="s" s="2" r="B1">
        <v>1340</v>
      </c>
      <c t="s" s="2" r="E1">
        <v>574</v>
      </c>
      <c t="s" s="2" r="M1">
        <v>1</v>
      </c>
    </row>
    <row spans="1:15" r="2">
      <c t="s" s="2" r="B2">
        <v>1830</v>
      </c>
      <c t="s" s="2" r="C2">
        <v>1831</v>
      </c>
      <c t="s" s="2" r="D2">
        <v>1832</v>
      </c>
      <c t="s" s="2" r="E2">
        <v>2</v>
      </c>
      <c t="s" s="2" r="F2">
        <v>675</v>
      </c>
      <c t="s" s="2" r="G2">
        <v>4</v>
      </c>
      <c t="s" s="2" r="H2">
        <v>458</v>
      </c>
      <c t="s" s="2" r="I2">
        <v>32</v>
      </c>
      <c t="s" s="2" r="J2">
        <v>676</v>
      </c>
      <c t="s" s="2" r="K2">
        <v>677</v>
      </c>
      <c t="s" s="2" r="L2">
        <v>678</v>
      </c>
      <c t="s" s="2" r="M2">
        <v>2</v>
      </c>
      <c t="s" s="2" r="N2">
        <v>32</v>
      </c>
      <c t="s" s="2" r="O2">
        <v>81</v>
      </c>
    </row>
    <row spans="1:15" r="3">
      <c t="s" s="3" r="A3">
        <v>1833</v>
      </c>
    </row>
    <row spans="1:15" r="4">
      <c t="s" s="4" r="A4">
        <v>106</v>
      </c>
      <c t="n" s="8" r="E4">
        <v>97801000</v>
      </c>
      <c t="n" s="8" r="F4">
        <v>81124000</v>
      </c>
      <c t="n" s="8" r="G4">
        <v>78829000</v>
      </c>
      <c t="n" s="8" r="H4">
        <v>173438000</v>
      </c>
      <c t="n" s="8" r="I4">
        <v>176362000</v>
      </c>
      <c t="n" s="8" r="J4">
        <v>73410000</v>
      </c>
      <c t="n" s="8" r="K4">
        <v>126348000</v>
      </c>
      <c t="n" s="8" r="L4">
        <v>156598000</v>
      </c>
      <c t="n" s="8" r="M4">
        <v>431192000</v>
      </c>
      <c t="n" s="8" r="N4">
        <v>532718000</v>
      </c>
      <c t="n" s="8" r="O4">
        <v>690624000</v>
      </c>
    </row>
    <row spans="1:15" r="5">
      <c t="s" s="4" r="A5">
        <v>1890</v>
      </c>
      <c t="n" s="6" r="M5">
        <v>0</v>
      </c>
      <c t="n" s="6" r="N5">
        <v>0</v>
      </c>
      <c t="n" s="6" r="O5">
        <v>0</v>
      </c>
    </row>
    <row spans="1:15" r="6">
      <c t="s" s="3" r="A6">
        <v>141</v>
      </c>
    </row>
    <row spans="1:15" r="7">
      <c t="s" s="4" r="A7">
        <v>145</v>
      </c>
      <c t="n" s="6" r="M7">
        <v>13549000</v>
      </c>
      <c t="n" s="6" r="N7">
        <v>1393000</v>
      </c>
      <c t="n" s="6" r="O7">
        <v>-75789000</v>
      </c>
    </row>
    <row spans="1:15" r="8">
      <c t="s" s="4" r="A8">
        <v>1891</v>
      </c>
      <c t="n" s="6" r="M8">
        <v>426000</v>
      </c>
      <c t="n" s="6" r="N8">
        <v>1612000</v>
      </c>
      <c t="n" s="6" r="O8">
        <v>12782000</v>
      </c>
    </row>
    <row spans="1:15" r="9">
      <c t="s" s="4" r="A9">
        <v>144</v>
      </c>
      <c t="n" s="6" r="E9">
        <v>42817000</v>
      </c>
      <c t="n" s="8" r="F9">
        <v>41138000</v>
      </c>
      <c t="n" s="8" r="G9">
        <v>26712000</v>
      </c>
      <c t="n" s="6" r="H9">
        <v>-41749000</v>
      </c>
      <c t="n" s="6" r="I9">
        <v>-30475000</v>
      </c>
      <c t="n" s="8" r="J9">
        <v>31097000</v>
      </c>
      <c t="n" s="8" r="K9">
        <v>-27128000</v>
      </c>
      <c t="n" s="6" r="L9">
        <v>-14927000</v>
      </c>
      <c t="n" s="6" r="M9">
        <v>68918000</v>
      </c>
      <c t="n" s="6" r="N9">
        <v>-41433000</v>
      </c>
      <c t="n" s="6" r="O9">
        <v>-35076000</v>
      </c>
    </row>
    <row spans="1:15" r="10">
      <c t="s" s="4" r="A10">
        <v>148</v>
      </c>
      <c t="n" s="6" r="M10">
        <v>2892000</v>
      </c>
      <c t="n" s="6" r="N10">
        <v>-71146000</v>
      </c>
      <c t="n" s="6" r="O10">
        <v>159892000</v>
      </c>
    </row>
    <row spans="1:15" r="11">
      <c t="s" s="4" r="A11">
        <v>149</v>
      </c>
      <c t="n" s="6" r="M11">
        <v>414737000</v>
      </c>
      <c t="n" s="6" r="N11">
        <v>660657000</v>
      </c>
      <c t="n" s="6" r="O11">
        <v>795721000</v>
      </c>
    </row>
    <row spans="1:15" r="12">
      <c t="s" s="3" r="A12">
        <v>1834</v>
      </c>
    </row>
    <row spans="1:15" r="13">
      <c t="s" s="4" r="A13">
        <v>1892</v>
      </c>
      <c t="n" s="6" r="M13">
        <v>9481742000</v>
      </c>
      <c t="n" s="6" r="N13">
        <v>7682573000</v>
      </c>
      <c t="n" s="6" r="O13">
        <v>8251405000</v>
      </c>
    </row>
    <row spans="1:15" r="14">
      <c t="s" s="4" r="A14">
        <v>152</v>
      </c>
      <c t="n" s="6" r="M14">
        <v>-9683068000</v>
      </c>
      <c t="n" s="6" r="N14">
        <v>-7639178000</v>
      </c>
      <c t="n" s="6" r="O14">
        <v>-8466467000</v>
      </c>
    </row>
    <row spans="1:15" r="15">
      <c t="s" s="4" r="A15">
        <v>1836</v>
      </c>
      <c t="n" s="6" r="M15">
        <v>669116000</v>
      </c>
      <c t="n" s="6" r="N15">
        <v>45023000</v>
      </c>
      <c t="n" s="6" r="O15">
        <v>-246971000</v>
      </c>
    </row>
    <row spans="1:15" r="16">
      <c t="s" s="4" r="A16">
        <v>1838</v>
      </c>
      <c t="n" s="6" r="M16">
        <v>0</v>
      </c>
      <c t="n" s="6" r="N16">
        <v>0</v>
      </c>
      <c t="n" s="6" r="O16">
        <v>0</v>
      </c>
    </row>
    <row spans="1:15" r="17">
      <c t="s" s="4" r="A17">
        <v>1839</v>
      </c>
      <c t="n" s="6" r="M17">
        <v>0</v>
      </c>
      <c t="n" s="6" r="N17">
        <v>0</v>
      </c>
      <c t="n" s="6" r="O17">
        <v>0</v>
      </c>
    </row>
    <row spans="1:15" r="18">
      <c t="s" s="4" r="A18">
        <v>160</v>
      </c>
      <c t="n" s="6" r="M18">
        <v>-678152000</v>
      </c>
      <c t="n" s="6" r="N18">
        <v>0</v>
      </c>
      <c t="n" s="6" r="O18">
        <v>0</v>
      </c>
    </row>
    <row spans="1:15" r="19">
      <c t="s" s="4" r="A19">
        <v>161</v>
      </c>
      <c t="n" s="6" r="M19">
        <v>-339039000</v>
      </c>
      <c t="n" s="6" r="N19">
        <v>141653000</v>
      </c>
      <c t="n" s="6" r="O19">
        <v>-315515000</v>
      </c>
    </row>
    <row spans="1:15" r="20">
      <c t="s" s="3" r="A20">
        <v>162</v>
      </c>
    </row>
    <row spans="1:15" r="21">
      <c t="s" s="4" r="A21">
        <v>163</v>
      </c>
      <c t="n" s="6" r="M21">
        <v>-53967000</v>
      </c>
      <c t="n" s="6" r="N21">
        <v>-45912000</v>
      </c>
      <c t="n" s="6" r="O21">
        <v>-49267000</v>
      </c>
    </row>
    <row spans="1:15" r="22">
      <c t="s" s="4" r="A22">
        <v>164</v>
      </c>
      <c t="n" s="6" r="M22">
        <v>-22381000</v>
      </c>
      <c t="n" s="6" r="N22">
        <v>-22381000</v>
      </c>
      <c t="n" s="6" r="O22">
        <v>-24948000</v>
      </c>
    </row>
    <row spans="1:15" r="23">
      <c t="s" s="4" r="A23">
        <v>165</v>
      </c>
      <c t="n" s="6" r="M23">
        <v>-259874000</v>
      </c>
      <c t="n" s="6" r="N23">
        <v>-514678000</v>
      </c>
      <c t="n" s="6" r="O23">
        <v>-207410000</v>
      </c>
    </row>
    <row spans="1:15" r="24">
      <c t="s" s="4" r="A24">
        <v>167</v>
      </c>
      <c t="n" s="6" r="O24">
        <v>-102436000</v>
      </c>
    </row>
    <row spans="1:15" r="25">
      <c t="s" s="4" r="A25">
        <v>169</v>
      </c>
      <c t="n" s="6" r="M25">
        <v>-83665000</v>
      </c>
      <c t="n" s="6" r="N25">
        <v>-694678000</v>
      </c>
      <c t="n" s="6" r="O25">
        <v>-398955000</v>
      </c>
    </row>
    <row spans="1:15" r="26">
      <c t="s" s="4" r="A26">
        <v>1893</v>
      </c>
      <c t="n" s="6" r="M26">
        <v>-18699000</v>
      </c>
      <c t="n" s="6" r="N26">
        <v>117552000</v>
      </c>
      <c t="n" s="6" r="O26">
        <v>82674000</v>
      </c>
    </row>
    <row spans="1:15" r="27">
      <c t="s" s="4" r="A27">
        <v>173</v>
      </c>
      <c t="n" s="6" r="H27">
        <v>525584000</v>
      </c>
      <c t="n" s="6" r="L27">
        <v>408032000</v>
      </c>
      <c t="n" s="6" r="M27">
        <v>525584000</v>
      </c>
      <c t="n" s="6" r="N27">
        <v>408032000</v>
      </c>
      <c t="n" s="6" r="O27">
        <v>304145000</v>
      </c>
    </row>
    <row spans="1:15" r="28">
      <c t="s" s="4" r="A28">
        <v>174</v>
      </c>
      <c t="n" s="6" r="E28">
        <v>506885000</v>
      </c>
      <c t="n" s="6" r="I28">
        <v>525584000</v>
      </c>
      <c t="n" s="6" r="M28">
        <v>506885000</v>
      </c>
      <c t="n" s="6" r="N28">
        <v>525584000</v>
      </c>
      <c t="n" s="6" r="O28">
        <v>408032000</v>
      </c>
    </row>
    <row spans="1:15" r="29">
      <c t="s" s="4" r="A29">
        <v>175</v>
      </c>
    </row>
    <row spans="1:15" r="30">
      <c t="s" s="3" r="A30">
        <v>162</v>
      </c>
    </row>
    <row spans="1:15" r="31">
      <c t="s" s="4" r="A31">
        <v>176</v>
      </c>
      <c t="n" s="6" r="M31">
        <v>0</v>
      </c>
      <c t="n" s="6" r="N31">
        <v>0</v>
      </c>
      <c t="n" s="6" r="O31">
        <v>-125000000</v>
      </c>
    </row>
    <row spans="1:15" r="32">
      <c t="s" s="4" r="A32">
        <v>179</v>
      </c>
      <c t="n" s="8" r="D32">
        <v>250000000</v>
      </c>
    </row>
    <row spans="1:15" r="33">
      <c t="s" s="4" r="A33">
        <v>177</v>
      </c>
    </row>
    <row spans="1:15" r="34">
      <c t="s" s="3" r="A34">
        <v>162</v>
      </c>
    </row>
    <row spans="1:15" r="35">
      <c t="s" s="4" r="A35">
        <v>176</v>
      </c>
      <c t="n" s="6" r="M35">
        <v>0</v>
      </c>
      <c t="n" s="6" r="N35">
        <v>0</v>
      </c>
      <c t="n" s="6" r="O35">
        <v>-150000000</v>
      </c>
    </row>
    <row spans="1:15" r="36">
      <c t="s" s="4" r="A36">
        <v>179</v>
      </c>
      <c t="n" s="8" r="C36">
        <v>300000000</v>
      </c>
    </row>
    <row spans="1:15" r="37">
      <c t="s" s="4" r="A37">
        <v>178</v>
      </c>
    </row>
    <row spans="1:15" r="38">
      <c t="s" s="3" r="A38">
        <v>162</v>
      </c>
    </row>
    <row spans="1:15" r="39">
      <c t="s" s="4" r="A39">
        <v>179</v>
      </c>
      <c t="n" s="8" r="B39">
        <v>275000000</v>
      </c>
      <c t="n" s="6" r="M39">
        <v>0</v>
      </c>
      <c t="n" s="6" r="N39">
        <v>0</v>
      </c>
      <c t="n" s="6" r="O39">
        <v>265856000</v>
      </c>
    </row>
    <row spans="1:15" r="40">
      <c t="s" s="4" r="A40">
        <v>1877</v>
      </c>
    </row>
    <row spans="1:15" r="41">
      <c t="s" s="3" r="A41">
        <v>1833</v>
      </c>
    </row>
    <row spans="1:15" r="42">
      <c t="s" s="4" r="A42">
        <v>106</v>
      </c>
      <c t="n" s="6" r="M42">
        <v>431192000</v>
      </c>
      <c t="n" s="6" r="N42">
        <v>532718000</v>
      </c>
      <c t="n" s="6" r="O42">
        <v>690624000</v>
      </c>
    </row>
    <row spans="1:15" r="43">
      <c t="s" s="4" r="A43">
        <v>1890</v>
      </c>
      <c t="n" s="6" r="M43">
        <v>-463526000</v>
      </c>
      <c t="n" s="6" r="N43">
        <v>-545839000</v>
      </c>
      <c t="n" s="6" r="O43">
        <v>-713831000</v>
      </c>
    </row>
    <row spans="1:15" r="44">
      <c t="s" s="4" r="A44">
        <v>1885</v>
      </c>
      <c t="n" s="6" r="M44">
        <v>-32334000</v>
      </c>
      <c t="n" s="6" r="N44">
        <v>-13121000</v>
      </c>
      <c t="n" s="6" r="O44">
        <v>-23207000</v>
      </c>
    </row>
    <row spans="1:15" r="45">
      <c t="s" s="3" r="A45">
        <v>141</v>
      </c>
    </row>
    <row spans="1:15" r="46">
      <c t="s" s="4" r="A46">
        <v>1891</v>
      </c>
      <c t="n" s="6" r="M46">
        <v>0</v>
      </c>
      <c t="n" s="6" r="N46">
        <v>0</v>
      </c>
      <c t="n" s="6" r="O46">
        <v>-20000</v>
      </c>
    </row>
    <row spans="1:15" r="47">
      <c t="s" s="4" r="A47">
        <v>144</v>
      </c>
      <c t="n" s="6" r="M47">
        <v>2080000</v>
      </c>
      <c t="n" s="6" r="N47">
        <v>-83000</v>
      </c>
      <c t="n" s="6" r="O47">
        <v>483000</v>
      </c>
    </row>
    <row spans="1:15" r="48">
      <c t="s" s="4" r="A48">
        <v>148</v>
      </c>
      <c t="n" s="6" r="M48">
        <v>-8959000</v>
      </c>
      <c t="n" s="6" r="N48">
        <v>13633000</v>
      </c>
      <c t="n" s="6" r="O48">
        <v>-13764000</v>
      </c>
    </row>
    <row spans="1:15" r="49">
      <c t="s" s="4" r="A49">
        <v>149</v>
      </c>
      <c t="n" s="6" r="M49">
        <v>-39213000</v>
      </c>
      <c t="n" s="6" r="N49">
        <v>429000</v>
      </c>
      <c t="n" s="6" r="O49">
        <v>-36508000</v>
      </c>
    </row>
    <row spans="1:15" r="50">
      <c t="s" s="3" r="A50">
        <v>1834</v>
      </c>
    </row>
    <row spans="1:15" r="51">
      <c t="s" s="4" r="A51">
        <v>1892</v>
      </c>
      <c t="n" s="6" r="M51">
        <v>63824000</v>
      </c>
      <c t="n" s="6" r="N51">
        <v>88273000</v>
      </c>
      <c t="n" s="6" r="O51">
        <v>880749000</v>
      </c>
    </row>
    <row spans="1:15" r="52">
      <c t="s" s="4" r="A52">
        <v>152</v>
      </c>
      <c t="n" s="6" r="M52">
        <v>-161183000</v>
      </c>
      <c t="n" s="6" r="N52">
        <v>-88341000</v>
      </c>
      <c t="n" s="6" r="O52">
        <v>-491768000</v>
      </c>
    </row>
    <row spans="1:15" r="53">
      <c t="s" s="4" r="A53">
        <v>1836</v>
      </c>
      <c t="n" s="6" r="M53">
        <v>-116461000</v>
      </c>
      <c t="n" s="6" r="N53">
        <v>73717000</v>
      </c>
      <c t="n" s="6" r="O53">
        <v>21217000</v>
      </c>
    </row>
    <row spans="1:15" r="54">
      <c t="s" s="4" r="A54">
        <v>1838</v>
      </c>
      <c t="n" s="6" r="M54">
        <v>1584624000</v>
      </c>
      <c t="n" s="6" r="N54">
        <v>1259224000</v>
      </c>
      <c t="n" s="6" r="O54">
        <v>504241000</v>
      </c>
    </row>
    <row spans="1:15" r="55">
      <c t="s" s="4" r="A55">
        <v>1839</v>
      </c>
      <c t="n" s="6" r="M55">
        <v>-294733000</v>
      </c>
      <c t="n" s="6" r="N55">
        <v>-759456000</v>
      </c>
      <c t="n" s="6" r="O55">
        <v>-500652000</v>
      </c>
    </row>
    <row spans="1:15" r="56">
      <c t="s" s="4" r="A56">
        <v>1894</v>
      </c>
      <c t="n" s="6" r="M56">
        <v>207996000</v>
      </c>
      <c t="n" s="6" r="N56">
        <v>6315000</v>
      </c>
      <c t="n" s="6" r="O56">
        <v>15988000</v>
      </c>
    </row>
    <row spans="1:15" r="57">
      <c t="s" s="4" r="A57">
        <v>160</v>
      </c>
      <c t="n" s="6" r="M57">
        <v>-904433000</v>
      </c>
      <c t="n" s="6" r="N57">
        <v>0</v>
      </c>
      <c t="n" s="6" r="O57">
        <v>0</v>
      </c>
    </row>
    <row spans="1:15" r="58">
      <c t="s" s="4" r="A58">
        <v>161</v>
      </c>
      <c t="n" s="6" r="M58">
        <v>379634000</v>
      </c>
      <c t="n" s="6" r="N58">
        <v>579732000</v>
      </c>
      <c t="n" s="6" r="O58">
        <v>429775000</v>
      </c>
    </row>
    <row spans="1:15" r="59">
      <c t="s" s="3" r="A59">
        <v>162</v>
      </c>
    </row>
    <row spans="1:15" r="60">
      <c t="s" s="4" r="A60">
        <v>163</v>
      </c>
      <c t="n" s="6" r="M60">
        <v>-53967000</v>
      </c>
      <c t="n" s="6" r="N60">
        <v>-45912000</v>
      </c>
      <c t="n" s="6" r="O60">
        <v>-49267000</v>
      </c>
    </row>
    <row spans="1:15" r="61">
      <c t="s" s="4" r="A61">
        <v>164</v>
      </c>
      <c t="n" s="6" r="M61">
        <v>-22381000</v>
      </c>
      <c t="n" s="6" r="N61">
        <v>-22381000</v>
      </c>
      <c t="n" s="6" r="O61">
        <v>-24948000</v>
      </c>
    </row>
    <row spans="1:15" r="62">
      <c t="s" s="4" r="A62">
        <v>165</v>
      </c>
      <c t="n" s="6" r="M62">
        <v>-259874000</v>
      </c>
      <c t="n" s="6" r="N62">
        <v>-514678000</v>
      </c>
      <c t="n" s="6" r="O62">
        <v>-207410000</v>
      </c>
    </row>
    <row spans="1:15" r="63">
      <c t="s" s="4" r="A63">
        <v>167</v>
      </c>
      <c t="n" s="6" r="M63">
        <v>0</v>
      </c>
      <c t="n" s="6" r="N63">
        <v>0</v>
      </c>
      <c t="n" s="6" r="O63">
        <v>-100000000</v>
      </c>
    </row>
    <row spans="1:15" r="64">
      <c t="s" s="4" r="A64">
        <v>169</v>
      </c>
      <c t="n" s="6" r="M64">
        <v>-336222000</v>
      </c>
      <c t="n" s="6" r="N64">
        <v>-582971000</v>
      </c>
      <c t="n" s="6" r="O64">
        <v>-390769000</v>
      </c>
    </row>
    <row spans="1:15" r="65">
      <c t="s" s="4" r="A65">
        <v>1893</v>
      </c>
      <c t="n" s="6" r="M65">
        <v>4199000</v>
      </c>
      <c t="n" s="6" r="N65">
        <v>-2810000</v>
      </c>
      <c t="n" s="6" r="O65">
        <v>2498000</v>
      </c>
    </row>
    <row spans="1:15" r="66">
      <c t="s" s="4" r="A66">
        <v>173</v>
      </c>
      <c t="n" s="8" r="H66">
        <v>5986000</v>
      </c>
      <c t="n" s="8" r="L66">
        <v>8796000</v>
      </c>
      <c t="n" s="6" r="M66">
        <v>5986000</v>
      </c>
      <c t="n" s="6" r="N66">
        <v>8796000</v>
      </c>
      <c t="n" s="6" r="O66">
        <v>6298000</v>
      </c>
    </row>
    <row spans="1:15" r="67">
      <c t="s" s="4" r="A67">
        <v>174</v>
      </c>
      <c t="n" s="8" r="E67">
        <v>10185000</v>
      </c>
      <c t="n" s="8" r="I67">
        <v>5986000</v>
      </c>
      <c t="n" s="6" r="M67">
        <v>10185000</v>
      </c>
      <c t="n" s="6" r="N67">
        <v>5986000</v>
      </c>
      <c t="n" s="6" r="O67">
        <v>8796000</v>
      </c>
    </row>
    <row spans="1:15" r="68">
      <c t="s" s="4" r="A68">
        <v>1895</v>
      </c>
    </row>
    <row spans="1:15" r="69">
      <c t="s" s="3" r="A69">
        <v>162</v>
      </c>
    </row>
    <row spans="1:15" r="70">
      <c t="s" s="4" r="A70">
        <v>176</v>
      </c>
      <c t="n" s="6" r="M70">
        <v>0</v>
      </c>
      <c t="n" s="6" r="N70">
        <v>0</v>
      </c>
      <c t="n" s="6" r="O70">
        <v>-125000000</v>
      </c>
    </row>
    <row spans="1:15" r="71">
      <c t="s" s="4" r="A71">
        <v>1896</v>
      </c>
    </row>
    <row spans="1:15" r="72">
      <c t="s" s="3" r="A72">
        <v>162</v>
      </c>
    </row>
    <row spans="1:15" r="73">
      <c t="s" s="4" r="A73">
        <v>176</v>
      </c>
      <c t="n" s="6" r="M73">
        <v>0</v>
      </c>
      <c t="n" s="6" r="N73">
        <v>0</v>
      </c>
      <c t="n" s="6" r="O73">
        <v>-150000000</v>
      </c>
    </row>
    <row spans="1:15" r="74">
      <c t="s" s="4" r="A74">
        <v>1897</v>
      </c>
    </row>
    <row spans="1:15" r="75">
      <c t="s" s="3" r="A75">
        <v>162</v>
      </c>
    </row>
    <row spans="1:15" r="76">
      <c t="s" s="4" r="A76">
        <v>179</v>
      </c>
      <c t="n" s="8" r="M76">
        <v>0</v>
      </c>
      <c t="n" s="8" r="N76">
        <v>0</v>
      </c>
      <c t="n" s="8" r="O76">
        <v>265856000</v>
      </c>
    </row>
  </sheetData>
  <mergeCells count="4">
    <mergeCell ref="A1:A2"/>
    <mergeCell ref="B1:D1"/>
    <mergeCell ref="E1:L1"/>
    <mergeCell ref="M1:O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98</v>
      </c>
      <c t="s" s="2" r="B1">
        <v>1</v>
      </c>
    </row>
    <row spans="1:4" r="2">
      <c t="s" s="2" r="B2">
        <v>2</v>
      </c>
      <c t="s" s="2" r="C2">
        <v>32</v>
      </c>
      <c t="s" s="2" r="D2">
        <v>81</v>
      </c>
    </row>
    <row spans="1:4" r="3">
      <c t="s" s="3" r="A3">
        <v>1899</v>
      </c>
    </row>
    <row spans="1:4" r="4">
      <c t="s" s="4" r="A4">
        <v>1900</v>
      </c>
      <c t="n" s="8" r="B4">
        <v>199380</v>
      </c>
      <c t="n" s="8" r="C4">
        <v>110059</v>
      </c>
      <c t="n" s="8" r="D4">
        <v>81684</v>
      </c>
    </row>
    <row spans="1:4" r="5">
      <c t="s" s="4" r="A5">
        <v>1901</v>
      </c>
      <c t="n" s="6" r="B5">
        <v>2767045</v>
      </c>
      <c t="n" s="6" r="C5">
        <v>1412510</v>
      </c>
      <c t="n" s="6" r="D5">
        <v>1563730</v>
      </c>
    </row>
    <row spans="1:4" r="6">
      <c t="s" s="4" r="A6">
        <v>1902</v>
      </c>
      <c t="n" s="6" r="B6">
        <v>889102</v>
      </c>
      <c t="n" s="6" r="C6">
        <v>512386</v>
      </c>
      <c t="n" s="6" r="D6">
        <v>477888</v>
      </c>
    </row>
    <row spans="1:4" r="7">
      <c t="s" s="4" r="A7">
        <v>1903</v>
      </c>
      <c t="n" s="6" r="B7">
        <v>1400551</v>
      </c>
      <c t="n" s="6" r="C7">
        <v>1062416</v>
      </c>
      <c t="n" s="6" r="D7">
        <v>1114626</v>
      </c>
    </row>
    <row spans="1:4" r="8">
      <c t="s" s="4" r="A8">
        <v>1904</v>
      </c>
      <c t="n" s="6" r="B8">
        <v>152567</v>
      </c>
      <c t="n" s="6" r="C8">
        <v>124316</v>
      </c>
      <c t="n" s="6" r="D8">
        <v>208028</v>
      </c>
    </row>
    <row spans="1:4" r="9">
      <c t="s" s="4" r="A9">
        <v>1905</v>
      </c>
      <c t="n" s="6" r="B9">
        <v>448238</v>
      </c>
      <c t="n" s="6" r="C9">
        <v>197947</v>
      </c>
      <c t="n" s="6" r="D9">
        <v>171287</v>
      </c>
    </row>
    <row spans="1:4" r="10">
      <c t="s" s="4" r="A10">
        <v>1906</v>
      </c>
      <c t="n" s="6" r="B10">
        <v>238592</v>
      </c>
      <c t="n" s="6" r="C10">
        <v>144476</v>
      </c>
      <c t="n" s="6" r="D10">
        <v>125501</v>
      </c>
    </row>
    <row spans="1:4" r="11">
      <c t="s" s="4" r="A11">
        <v>1907</v>
      </c>
      <c t="n" s="6" r="B11">
        <v>219112</v>
      </c>
      <c t="n" s="6" r="C11">
        <v>190639</v>
      </c>
      <c t="n" s="6" r="D11">
        <v>191105</v>
      </c>
    </row>
    <row spans="1:4" r="12">
      <c t="s" s="4" r="A12">
        <v>1908</v>
      </c>
      <c t="n" s="6" r="B12">
        <v>1416183</v>
      </c>
      <c t="n" s="6" r="C12">
        <v>1068236</v>
      </c>
      <c t="n" s="6" r="D12">
        <v>1203947</v>
      </c>
    </row>
    <row spans="1:4" r="13">
      <c t="s" s="4" r="A13">
        <v>1021</v>
      </c>
    </row>
    <row spans="1:4" r="14">
      <c t="s" s="3" r="A14">
        <v>1899</v>
      </c>
    </row>
    <row spans="1:4" r="15">
      <c t="s" s="4" r="A15">
        <v>1900</v>
      </c>
      <c t="n" s="6" r="B15">
        <v>23289</v>
      </c>
      <c t="n" s="6" r="C15">
        <v>28057</v>
      </c>
      <c t="n" s="6" r="D15">
        <v>37889</v>
      </c>
    </row>
    <row spans="1:4" r="16">
      <c t="s" s="4" r="A16">
        <v>1901</v>
      </c>
      <c t="n" s="6" r="B16">
        <v>564261</v>
      </c>
      <c t="n" s="6" r="C16">
        <v>542667</v>
      </c>
      <c t="n" s="6" r="D16">
        <v>780987</v>
      </c>
    </row>
    <row spans="1:4" r="17">
      <c t="s" s="4" r="A17">
        <v>1902</v>
      </c>
      <c t="n" s="6" r="B17">
        <v>202952</v>
      </c>
      <c t="n" s="6" r="C17">
        <v>222864</v>
      </c>
      <c t="n" s="6" r="D17">
        <v>279465</v>
      </c>
    </row>
    <row spans="1:4" r="18">
      <c t="s" s="4" r="A18">
        <v>1903</v>
      </c>
      <c t="n" s="6" r="B18">
        <v>622714</v>
      </c>
      <c t="n" s="6" r="C18">
        <v>590845</v>
      </c>
      <c t="n" s="6" r="D18">
        <v>723705</v>
      </c>
    </row>
    <row spans="1:4" r="19">
      <c t="s" s="4" r="A19">
        <v>1904</v>
      </c>
      <c t="n" s="6" r="B19">
        <v>0</v>
      </c>
      <c t="n" s="6" r="C19">
        <v>0</v>
      </c>
      <c t="n" s="6" r="D19">
        <v>0</v>
      </c>
    </row>
    <row spans="1:4" r="20">
      <c t="s" s="4" r="A20">
        <v>1905</v>
      </c>
      <c t="n" s="6" r="B20">
        <v>75574</v>
      </c>
      <c t="n" s="6" r="C20">
        <v>1757</v>
      </c>
      <c t="n" s="6" r="D20">
        <v>7908</v>
      </c>
    </row>
    <row spans="1:4" r="21">
      <c t="s" s="4" r="A21">
        <v>1906</v>
      </c>
      <c t="n" s="6" r="B21">
        <v>47264</v>
      </c>
      <c t="n" s="6" r="C21">
        <v>43161</v>
      </c>
      <c t="n" s="6" r="D21">
        <v>49161</v>
      </c>
    </row>
    <row spans="1:4" r="22">
      <c t="s" s="4" r="A22">
        <v>1907</v>
      </c>
      <c t="n" s="6" r="B22">
        <v>93494</v>
      </c>
      <c t="n" s="6" r="C22">
        <v>95851</v>
      </c>
      <c t="n" s="6" r="D22">
        <v>108130</v>
      </c>
    </row>
    <row spans="1:4" r="23">
      <c t="s" s="4" r="A23">
        <v>1908</v>
      </c>
      <c t="n" s="6" r="B23">
        <v>557369</v>
      </c>
      <c t="n" s="6" r="C23">
        <v>541608</v>
      </c>
      <c t="n" s="6" r="D23">
        <v>753078</v>
      </c>
    </row>
    <row spans="1:4" r="24">
      <c t="s" s="4" r="A24">
        <v>1022</v>
      </c>
    </row>
    <row spans="1:4" r="25">
      <c t="s" s="3" r="A25">
        <v>1899</v>
      </c>
    </row>
    <row spans="1:4" r="26">
      <c t="s" s="4" r="A26">
        <v>1900</v>
      </c>
      <c t="n" s="6" r="B26">
        <v>134593</v>
      </c>
      <c t="n" s="6" r="C26">
        <v>58758</v>
      </c>
      <c t="n" s="6" r="D26">
        <v>26727</v>
      </c>
    </row>
    <row spans="1:4" r="27">
      <c t="s" s="4" r="A27">
        <v>1901</v>
      </c>
      <c t="n" s="6" r="B27">
        <v>1804617</v>
      </c>
      <c t="n" s="6" r="C27">
        <v>543710</v>
      </c>
      <c t="n" s="6" r="D27">
        <v>506268</v>
      </c>
    </row>
    <row spans="1:4" r="28">
      <c t="s" s="4" r="A28">
        <v>1902</v>
      </c>
      <c t="n" s="6" r="B28">
        <v>506936</v>
      </c>
      <c t="n" s="6" r="C28">
        <v>184054</v>
      </c>
      <c t="n" s="6" r="D28">
        <v>115278</v>
      </c>
    </row>
    <row spans="1:4" r="29">
      <c t="s" s="4" r="A29">
        <v>1903</v>
      </c>
      <c t="n" s="6" r="B29">
        <v>548810</v>
      </c>
      <c t="n" s="6" r="C29">
        <v>253537</v>
      </c>
      <c t="n" s="6" r="D29">
        <v>214306</v>
      </c>
    </row>
    <row spans="1:4" r="30">
      <c t="s" s="4" r="A30">
        <v>1904</v>
      </c>
      <c t="n" s="6" r="B30">
        <v>0</v>
      </c>
      <c t="n" s="6" r="C30">
        <v>0</v>
      </c>
      <c t="n" s="6" r="D30">
        <v>0</v>
      </c>
    </row>
    <row spans="1:4" r="31">
      <c t="s" s="4" r="A31">
        <v>1905</v>
      </c>
      <c t="n" s="6" r="B31">
        <v>244495</v>
      </c>
      <c t="n" s="6" r="C31">
        <v>88502</v>
      </c>
      <c t="n" s="6" r="D31">
        <v>67236</v>
      </c>
    </row>
    <row spans="1:4" r="32">
      <c t="s" s="4" r="A32">
        <v>1906</v>
      </c>
      <c t="n" s="6" r="B32">
        <v>135811</v>
      </c>
      <c t="n" s="6" r="C32">
        <v>60936</v>
      </c>
      <c t="n" s="6" r="D32">
        <v>41538</v>
      </c>
    </row>
    <row spans="1:4" r="33">
      <c t="s" s="4" r="A33">
        <v>1907</v>
      </c>
      <c t="n" s="6" r="B33">
        <v>70525</v>
      </c>
      <c t="n" s="6" r="C33">
        <v>43370</v>
      </c>
      <c t="n" s="6" r="D33">
        <v>31780</v>
      </c>
    </row>
    <row spans="1:4" r="34">
      <c t="s" s="4" r="A34">
        <v>1908</v>
      </c>
      <c t="n" s="6" r="B34">
        <v>582909</v>
      </c>
      <c t="n" s="6" r="C34">
        <v>295855</v>
      </c>
      <c t="n" s="6" r="D34">
        <v>248562</v>
      </c>
    </row>
    <row spans="1:4" r="35">
      <c t="s" s="4" r="A35">
        <v>1023</v>
      </c>
    </row>
    <row spans="1:4" r="36">
      <c t="s" s="3" r="A36">
        <v>1899</v>
      </c>
    </row>
    <row spans="1:4" r="37">
      <c t="s" s="4" r="A37">
        <v>1900</v>
      </c>
      <c t="n" s="6" r="B37">
        <v>41498</v>
      </c>
      <c t="n" s="6" r="C37">
        <v>23244</v>
      </c>
      <c t="n" s="6" r="D37">
        <v>17068</v>
      </c>
    </row>
    <row spans="1:4" r="38">
      <c t="s" s="4" r="A38">
        <v>1901</v>
      </c>
      <c t="n" s="6" r="B38">
        <v>370489</v>
      </c>
      <c t="n" s="6" r="C38">
        <v>284447</v>
      </c>
      <c t="n" s="6" r="D38">
        <v>218367</v>
      </c>
    </row>
    <row spans="1:4" r="39">
      <c t="s" s="4" r="A39">
        <v>1902</v>
      </c>
      <c t="n" s="6" r="B39">
        <v>179214</v>
      </c>
      <c t="n" s="6" r="C39">
        <v>105468</v>
      </c>
      <c t="n" s="6" r="D39">
        <v>83145</v>
      </c>
    </row>
    <row spans="1:4" r="40">
      <c t="s" s="4" r="A40">
        <v>1903</v>
      </c>
      <c t="n" s="6" r="B40">
        <v>229075</v>
      </c>
      <c t="n" s="6" r="C40">
        <v>217666</v>
      </c>
      <c t="n" s="6" r="D40">
        <v>176029</v>
      </c>
    </row>
    <row spans="1:4" r="41">
      <c t="s" s="4" r="A41">
        <v>1904</v>
      </c>
      <c t="n" s="6" r="B41">
        <v>0</v>
      </c>
      <c t="n" s="6" r="C41">
        <v>0</v>
      </c>
      <c t="n" s="6" r="D41">
        <v>0</v>
      </c>
    </row>
    <row spans="1:4" r="42">
      <c t="s" s="4" r="A42">
        <v>1905</v>
      </c>
      <c t="n" s="6" r="B42">
        <v>128667</v>
      </c>
      <c t="n" s="6" r="C42">
        <v>113825</v>
      </c>
      <c t="n" s="6" r="D42">
        <v>95693</v>
      </c>
    </row>
    <row spans="1:4" r="43">
      <c t="s" s="4" r="A43">
        <v>1906</v>
      </c>
      <c t="n" s="6" r="B43">
        <v>55269</v>
      </c>
      <c t="n" s="6" r="C43">
        <v>46927</v>
      </c>
      <c t="n" s="6" r="D43">
        <v>34823</v>
      </c>
    </row>
    <row spans="1:4" r="44">
      <c t="s" s="4" r="A44">
        <v>1907</v>
      </c>
      <c t="n" s="6" r="B44">
        <v>54827</v>
      </c>
      <c t="n" s="6" r="C44">
        <v>51115</v>
      </c>
      <c t="n" s="6" r="D44">
        <v>50540</v>
      </c>
    </row>
    <row spans="1:4" r="45">
      <c t="s" s="4" r="A45">
        <v>1908</v>
      </c>
      <c t="n" s="6" r="B45">
        <v>275953</v>
      </c>
      <c t="n" s="6" r="C45">
        <v>230429</v>
      </c>
      <c t="n" s="6" r="D45">
        <v>201697</v>
      </c>
    </row>
    <row spans="1:4" r="46">
      <c t="s" s="4" r="A46">
        <v>148</v>
      </c>
    </row>
    <row spans="1:4" r="47">
      <c t="s" s="3" r="A47">
        <v>1899</v>
      </c>
    </row>
    <row spans="1:4" r="48">
      <c t="s" s="4" r="A48">
        <v>1900</v>
      </c>
      <c t="n" s="6" r="B48">
        <v>0</v>
      </c>
      <c t="n" s="6" r="C48">
        <v>0</v>
      </c>
      <c t="n" s="6" r="D48">
        <v>0</v>
      </c>
    </row>
    <row spans="1:4" r="49">
      <c t="s" s="4" r="A49">
        <v>1901</v>
      </c>
      <c t="n" s="6" r="B49">
        <v>27678</v>
      </c>
      <c t="n" s="6" r="C49">
        <v>41686</v>
      </c>
      <c t="n" s="6" r="D49">
        <v>58108</v>
      </c>
    </row>
    <row spans="1:4" r="50">
      <c t="s" s="4" r="A50">
        <v>1902</v>
      </c>
      <c t="n" s="6" r="B50">
        <v>0</v>
      </c>
      <c t="n" s="6" r="C50">
        <v>0</v>
      </c>
      <c t="n" s="6" r="D50">
        <v>0</v>
      </c>
    </row>
    <row spans="1:4" r="51">
      <c t="s" s="4" r="A51">
        <v>1903</v>
      </c>
      <c t="n" s="6" r="B51">
        <v>-48</v>
      </c>
      <c t="n" s="6" r="C51">
        <v>368</v>
      </c>
      <c t="n" s="6" r="D51">
        <v>586</v>
      </c>
    </row>
    <row spans="1:4" r="52">
      <c t="s" s="4" r="A52">
        <v>1904</v>
      </c>
      <c t="n" s="6" r="B52">
        <v>152567</v>
      </c>
      <c t="n" s="6" r="C52">
        <v>124316</v>
      </c>
      <c t="n" s="6" r="D52">
        <v>208028</v>
      </c>
    </row>
    <row spans="1:4" r="53">
      <c t="s" s="4" r="A53">
        <v>1905</v>
      </c>
      <c t="n" s="6" r="B53">
        <v>-498</v>
      </c>
      <c t="n" s="6" r="C53">
        <v>-6137</v>
      </c>
      <c t="n" s="6" r="D53">
        <v>450</v>
      </c>
    </row>
    <row spans="1:4" r="54">
      <c t="s" s="4" r="A54">
        <v>1906</v>
      </c>
      <c t="n" s="6" r="B54">
        <v>248</v>
      </c>
      <c t="n" s="6" r="C54">
        <v>-6548</v>
      </c>
      <c t="n" s="6" r="D54">
        <v>-21</v>
      </c>
    </row>
    <row spans="1:4" r="55">
      <c t="s" s="4" r="A55">
        <v>1907</v>
      </c>
      <c t="n" s="6" r="B55">
        <v>266</v>
      </c>
      <c t="n" s="6" r="C55">
        <v>303</v>
      </c>
      <c t="n" s="6" r="D55">
        <v>655</v>
      </c>
    </row>
    <row spans="1:4" r="56">
      <c t="s" s="4" r="A56">
        <v>1908</v>
      </c>
      <c t="n" s="8" r="B56">
        <v>-48</v>
      </c>
      <c t="n" s="8" r="C56">
        <v>344</v>
      </c>
      <c t="n" s="8" r="D56">
        <v>61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909</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202</v>
      </c>
    </row>
    <row spans="1:12" r="4">
      <c t="s" s="4" r="A4">
        <v>1910</v>
      </c>
      <c t="n" s="8" r="J4">
        <v>98182</v>
      </c>
      <c t="n" s="8" r="K4">
        <v>66027</v>
      </c>
      <c t="n" s="8" r="L4">
        <v>44530</v>
      </c>
    </row>
    <row spans="1:12" r="5">
      <c t="s" s="4" r="A5">
        <v>983</v>
      </c>
      <c t="n" s="6" r="J5">
        <v>466719</v>
      </c>
      <c t="n" s="6" r="K5">
        <v>453658</v>
      </c>
      <c t="n" s="6" r="L5">
        <v>412415</v>
      </c>
    </row>
    <row spans="1:12" r="6">
      <c t="s" s="4" r="A6">
        <v>982</v>
      </c>
      <c t="n" s="6" r="J6">
        <v>1769088</v>
      </c>
      <c t="n" s="6" r="K6">
        <v>1450047</v>
      </c>
      <c t="n" s="6" r="L6">
        <v>1482511</v>
      </c>
    </row>
    <row spans="1:12" r="7">
      <c t="s" s="4" r="A7">
        <v>86</v>
      </c>
      <c t="n" s="8" r="B7">
        <v>361575</v>
      </c>
      <c t="n" s="8" r="C7">
        <v>362388</v>
      </c>
      <c t="n" s="8" r="D7">
        <v>379828</v>
      </c>
      <c t="n" s="8" r="E7">
        <v>296760</v>
      </c>
      <c t="n" s="8" r="F7">
        <v>256487</v>
      </c>
      <c t="n" s="8" r="G7">
        <v>258979</v>
      </c>
      <c t="n" s="8" r="H7">
        <v>260416</v>
      </c>
      <c t="n" s="8" r="I7">
        <v>286534</v>
      </c>
      <c t="n" s="8" r="J7">
        <v>1400551</v>
      </c>
      <c t="n" s="8" r="K7">
        <v>1062416</v>
      </c>
      <c t="n" s="8" r="L7">
        <v>1114626</v>
      </c>
    </row>
    <row spans="1:12" r="8">
      <c t="s" s="4" r="A8">
        <v>1911</v>
      </c>
      <c t="s" s="4" r="J8">
        <v>1912</v>
      </c>
      <c t="s" s="4" r="K8">
        <v>1913</v>
      </c>
      <c t="s" s="4" r="L8">
        <v>1914</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15</v>
      </c>
      <c t="s" s="2" r="B1">
        <v>1</v>
      </c>
    </row>
    <row spans="1:4" r="2">
      <c t="s" s="2" r="B2">
        <v>2</v>
      </c>
      <c t="s" s="2" r="C2">
        <v>32</v>
      </c>
      <c t="s" s="2" r="D2">
        <v>81</v>
      </c>
    </row>
    <row spans="1:4" r="3">
      <c t="s" s="3" r="A3">
        <v>1916</v>
      </c>
    </row>
    <row spans="1:4" r="4">
      <c t="s" s="4" r="A4">
        <v>1012</v>
      </c>
      <c t="n" s="8" r="B4">
        <v>610685</v>
      </c>
      <c t="n" s="8" r="C4">
        <v>341745</v>
      </c>
      <c t="n" s="8" r="D4">
        <v>315241</v>
      </c>
    </row>
    <row spans="1:4" r="5">
      <c t="s" s="4" r="A5">
        <v>1013</v>
      </c>
      <c t="n" s="6" r="B5">
        <v>-162447</v>
      </c>
      <c t="n" s="6" r="C5">
        <v>-143798</v>
      </c>
      <c t="n" s="6" r="D5">
        <v>-143954</v>
      </c>
    </row>
    <row spans="1:4" r="6">
      <c t="s" s="4" r="A6">
        <v>1917</v>
      </c>
    </row>
    <row spans="1:4" r="7">
      <c t="s" s="3" r="A7">
        <v>1916</v>
      </c>
    </row>
    <row spans="1:4" r="8">
      <c t="s" s="4" r="A8">
        <v>1900</v>
      </c>
      <c t="n" s="6" r="B8">
        <v>199380</v>
      </c>
      <c t="n" s="6" r="C8">
        <v>110059</v>
      </c>
      <c t="n" s="6" r="D8">
        <v>81684</v>
      </c>
    </row>
    <row spans="1:4" r="9">
      <c t="s" s="4" r="A9">
        <v>1918</v>
      </c>
      <c t="n" s="6" r="B9">
        <v>2767045</v>
      </c>
      <c t="n" s="6" r="C9">
        <v>1412510</v>
      </c>
      <c t="n" s="6" r="D9">
        <v>1563730</v>
      </c>
    </row>
    <row spans="1:4" r="10">
      <c t="s" s="4" r="A10">
        <v>1919</v>
      </c>
      <c t="n" s="6" r="B10">
        <v>0</v>
      </c>
      <c t="n" s="6" r="C10">
        <v>0</v>
      </c>
      <c t="n" s="6" r="D10">
        <v>0</v>
      </c>
    </row>
    <row spans="1:4" r="11">
      <c t="s" s="4" r="A11">
        <v>1902</v>
      </c>
      <c t="n" s="6" r="B11">
        <v>889102</v>
      </c>
      <c t="n" s="6" r="C11">
        <v>512386</v>
      </c>
      <c t="n" s="6" r="D11">
        <v>477888</v>
      </c>
    </row>
    <row spans="1:4" r="12">
      <c t="s" s="4" r="A12">
        <v>1920</v>
      </c>
      <c t="n" s="6" r="B12">
        <v>1400551</v>
      </c>
      <c t="n" s="6" r="C12">
        <v>1062416</v>
      </c>
      <c t="n" s="6" r="D12">
        <v>1114626</v>
      </c>
    </row>
    <row spans="1:4" r="13">
      <c t="s" s="4" r="A13">
        <v>1904</v>
      </c>
      <c t="n" s="6" r="B13">
        <v>152567</v>
      </c>
      <c t="n" s="6" r="C13">
        <v>124316</v>
      </c>
      <c t="n" s="6" r="D13">
        <v>208028</v>
      </c>
    </row>
    <row spans="1:4" r="14">
      <c t="s" s="4" r="A14">
        <v>1012</v>
      </c>
      <c t="n" s="6" r="B14">
        <v>610685</v>
      </c>
      <c t="n" s="6" r="C14">
        <v>341745</v>
      </c>
      <c t="n" s="6" r="D14">
        <v>315241</v>
      </c>
    </row>
    <row spans="1:4" r="15">
      <c t="s" s="4" r="A15">
        <v>1013</v>
      </c>
      <c t="n" s="6" r="B15">
        <v>-162447</v>
      </c>
      <c t="n" s="6" r="C15">
        <v>-143798</v>
      </c>
      <c t="n" s="6" r="D15">
        <v>-143954</v>
      </c>
    </row>
    <row spans="1:4" r="16">
      <c t="s" s="4" r="A16">
        <v>1906</v>
      </c>
      <c t="n" s="6" r="B16">
        <v>238592</v>
      </c>
      <c t="n" s="6" r="C16">
        <v>144476</v>
      </c>
      <c t="n" s="6" r="D16">
        <v>125501</v>
      </c>
    </row>
    <row spans="1:4" r="17">
      <c t="s" s="4" r="A17">
        <v>1921</v>
      </c>
      <c t="n" s="6" r="B17">
        <v>555652</v>
      </c>
      <c t="n" s="6" r="C17">
        <v>314836</v>
      </c>
      <c t="n" s="6" r="D17">
        <v>395447</v>
      </c>
    </row>
    <row spans="1:4" r="18">
      <c t="s" s="4" r="A18">
        <v>1922</v>
      </c>
      <c t="n" s="8" r="B18">
        <v>1416183</v>
      </c>
      <c t="n" s="8" r="C18">
        <v>1068236</v>
      </c>
      <c t="n" s="8" r="D18">
        <v>120394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81</v>
      </c>
    </row>
    <row spans="1:2" r="4">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6765005</v>
      </c>
      <c t="n" s="8" r="C3">
        <v>4756685</v>
      </c>
    </row>
    <row spans="1:3" r="4">
      <c t="s" s="4" r="A4">
        <v>35</v>
      </c>
      <c t="n" s="6" r="B4">
        <v>17813</v>
      </c>
      <c t="n" s="6" r="C4">
        <v>26885</v>
      </c>
    </row>
    <row spans="1:3" r="5">
      <c t="s" s="4" r="A5">
        <v>36</v>
      </c>
      <c t="n" s="6" r="B5">
        <v>1208401</v>
      </c>
      <c t="n" s="6" r="C5">
        <v>1013222</v>
      </c>
    </row>
    <row spans="1:3" r="6">
      <c t="s" s="4" r="A6">
        <v>37</v>
      </c>
      <c t="n" s="6" r="B6">
        <v>393877</v>
      </c>
      <c t="n" s="6" r="C6">
        <v>322098</v>
      </c>
    </row>
    <row spans="1:3" r="7">
      <c t="s" s="4" r="A7">
        <v>38</v>
      </c>
      <c t="n" s="6" r="B7">
        <v>481621</v>
      </c>
      <c t="n" s="6" r="C7">
        <v>504147</v>
      </c>
    </row>
    <row spans="1:3" r="8">
      <c t="s" s="4" r="A8">
        <v>39</v>
      </c>
      <c t="n" s="6" r="B8">
        <v>132351</v>
      </c>
      <c t="n" s="6" r="C8">
        <v>120713</v>
      </c>
    </row>
    <row spans="1:3" r="9">
      <c t="s" s="4" r="A9">
        <v>40</v>
      </c>
      <c t="n" s="6" r="B9">
        <v>8999068</v>
      </c>
      <c t="n" s="6" r="C9">
        <v>6743750</v>
      </c>
    </row>
    <row spans="1:3" r="10">
      <c t="s" s="4" r="A10">
        <v>41</v>
      </c>
      <c t="n" s="6" r="B10">
        <v>506885</v>
      </c>
      <c t="n" s="6" r="C10">
        <v>525584</v>
      </c>
    </row>
    <row spans="1:3" r="11">
      <c t="s" s="4" r="A11">
        <v>42</v>
      </c>
      <c t="n" s="6" r="B11">
        <v>778009</v>
      </c>
      <c t="n" s="6" r="C11">
        <v>440007</v>
      </c>
    </row>
    <row spans="1:3" r="12">
      <c t="s" s="4" r="A12">
        <v>43</v>
      </c>
      <c t="n" s="6" r="B12">
        <v>230671</v>
      </c>
      <c t="n" s="6" r="C12">
        <v>94810</v>
      </c>
    </row>
    <row spans="1:3" r="13">
      <c t="s" s="4" r="A13">
        <v>44</v>
      </c>
      <c t="n" s="6" r="B13">
        <v>134526</v>
      </c>
      <c t="n" s="6" r="C13">
        <v>66694</v>
      </c>
    </row>
    <row spans="1:3" r="14">
      <c t="s" s="4" r="A14">
        <v>45</v>
      </c>
      <c t="n" s="6" r="B14">
        <v>39749</v>
      </c>
      <c t="n" s="6" r="C14">
        <v>26509</v>
      </c>
    </row>
    <row spans="1:3" r="15">
      <c t="s" s="4" r="A15">
        <v>46</v>
      </c>
      <c t="n" s="6" r="B15">
        <v>199380</v>
      </c>
      <c t="n" s="6" r="C15">
        <v>110059</v>
      </c>
    </row>
    <row spans="1:3" r="16">
      <c t="s" s="4" r="A16">
        <v>47</v>
      </c>
      <c t="n" s="6" r="B16">
        <v>220834</v>
      </c>
      <c t="n" s="6" r="C16">
        <v>52390</v>
      </c>
    </row>
    <row spans="1:3" r="17">
      <c t="s" s="4" r="A17">
        <v>48</v>
      </c>
      <c t="n" s="6" r="B17">
        <v>186595</v>
      </c>
      <c t="n" s="6" r="C17">
        <v>135845</v>
      </c>
    </row>
    <row spans="1:3" r="18">
      <c t="s" s="4" r="A18">
        <v>49</v>
      </c>
      <c t="n" s="6" r="B18">
        <v>265154</v>
      </c>
      <c t="n" s="6" r="C18">
        <v>7902</v>
      </c>
    </row>
    <row spans="1:3" r="19">
      <c t="s" s="4" r="A19">
        <v>50</v>
      </c>
      <c t="n" s="6" r="B19">
        <v>11560871</v>
      </c>
      <c t="n" s="6" r="C19">
        <v>8203550</v>
      </c>
    </row>
    <row spans="1:3" r="20">
      <c t="s" s="3" r="A20">
        <v>51</v>
      </c>
    </row>
    <row spans="1:3" r="21">
      <c t="s" s="4" r="A21">
        <v>52</v>
      </c>
      <c t="n" s="6" r="B21">
        <v>2767045</v>
      </c>
      <c t="n" s="6" r="C21">
        <v>1412510</v>
      </c>
    </row>
    <row spans="1:3" r="22">
      <c t="s" s="4" r="A22">
        <v>53</v>
      </c>
      <c t="n" s="6" r="B22">
        <v>889102</v>
      </c>
      <c t="n" s="6" r="C22">
        <v>512386</v>
      </c>
    </row>
    <row spans="1:3" r="23">
      <c t="s" s="4" r="A23">
        <v>54</v>
      </c>
      <c t="n" s="6" r="B23">
        <v>966079</v>
      </c>
      <c t="n" s="6" r="C23">
        <v>249522</v>
      </c>
    </row>
    <row spans="1:3" r="24">
      <c t="s" s="4" r="A24">
        <v>55</v>
      </c>
      <c t="n" s="6" r="B24">
        <v>523974</v>
      </c>
      <c t="n" s="6" r="C24">
        <v>454580</v>
      </c>
    </row>
    <row spans="1:3" r="25">
      <c t="s" s="4" r="A25">
        <v>56</v>
      </c>
      <c t="n" s="6" r="B25">
        <v>391378</v>
      </c>
      <c t="n" s="6" r="C25">
        <v>203021</v>
      </c>
    </row>
    <row spans="1:3" r="26">
      <c t="s" s="4" r="A26">
        <v>57</v>
      </c>
      <c t="n" s="6" r="B26">
        <v>245145</v>
      </c>
      <c t="n" s="6" r="C26">
        <v>374108</v>
      </c>
    </row>
    <row spans="1:3" r="27">
      <c t="s" s="4" r="A27">
        <v>58</v>
      </c>
      <c t="n" s="8" r="B27">
        <v>5782723</v>
      </c>
      <c t="n" s="8" r="C27">
        <v>3206127</v>
      </c>
    </row>
    <row spans="1:3" r="28">
      <c t="s" s="4" r="A28">
        <v>59</v>
      </c>
      <c t="s" s="4" r="B28">
        <v>60</v>
      </c>
      <c t="s" s="4" r="C28">
        <v>60</v>
      </c>
    </row>
    <row spans="1:3" r="29">
      <c t="s" s="4" r="A29">
        <v>61</v>
      </c>
      <c t="n" s="8" r="B29">
        <v>1045964</v>
      </c>
      <c t="n" s="8" r="C29">
        <v>1131708</v>
      </c>
    </row>
    <row spans="1:3" r="30">
      <c t="s" s="3" r="A30">
        <v>62</v>
      </c>
    </row>
    <row spans="1:3" r="31">
      <c t="s" s="4" r="A31">
        <v>63</v>
      </c>
      <c t="n" s="6" r="B31">
        <v>400000</v>
      </c>
      <c t="n" s="6" r="C31">
        <v>400000</v>
      </c>
    </row>
    <row spans="1:3" r="32">
      <c t="s" s="4" r="A32">
        <v>64</v>
      </c>
      <c t="n" s="6" r="B32">
        <v>43701</v>
      </c>
      <c t="n" s="6" r="C32">
        <v>38442</v>
      </c>
    </row>
    <row spans="1:3" r="33">
      <c t="s" s="4" r="A33">
        <v>65</v>
      </c>
      <c t="n" s="6" r="B33">
        <v>507674</v>
      </c>
      <c t="n" s="6" r="C33">
        <v>0</v>
      </c>
    </row>
    <row spans="1:3" r="34">
      <c t="s" s="4" r="A34">
        <v>66</v>
      </c>
      <c t="n" s="6" r="B34">
        <v>2108</v>
      </c>
      <c t="n" s="6" r="C34">
        <v>3416</v>
      </c>
    </row>
    <row spans="1:3" r="35">
      <c t="s" s="4" r="A35">
        <v>67</v>
      </c>
      <c t="n" s="6" r="B35">
        <v>3778701</v>
      </c>
      <c t="n" s="6" r="C35">
        <v>3423857</v>
      </c>
    </row>
    <row spans="1:3" r="36">
      <c t="s" s="4" r="A36">
        <v>68</v>
      </c>
      <c t="n" s="6" r="B36">
        <v>4732184</v>
      </c>
      <c t="n" s="6" r="C36">
        <v>3865715</v>
      </c>
    </row>
    <row spans="1:3" r="37">
      <c t="s" s="4" r="A37">
        <v>69</v>
      </c>
      <c t="n" s="8" r="B37">
        <v>11560871</v>
      </c>
      <c t="n" s="8" r="C37">
        <v>8203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62</v>
      </c>
      <c t="s" s="2" r="B1">
        <v>1</v>
      </c>
    </row>
    <row spans="1:2" r="2">
      <c t="s" s="2" r="B2">
        <v>2</v>
      </c>
    </row>
    <row spans="1:2" r="3">
      <c t="s" s="3" r="A3">
        <v>215</v>
      </c>
    </row>
    <row spans="1:2" r="4">
      <c t="s" s="4" r="A4">
        <v>62</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2</v>
      </c>
    </row>
    <row spans="1:3" r="2">
      <c t="s" s="3" r="A2">
        <v>71</v>
      </c>
    </row>
    <row spans="1:3" r="3">
      <c t="s" s="4" r="A3">
        <v>72</v>
      </c>
      <c t="n" s="8" r="B3">
        <v>6825877</v>
      </c>
      <c t="n" s="8" r="C3">
        <v>4749613</v>
      </c>
    </row>
    <row spans="1:3" r="4">
      <c t="s" s="4" r="A4">
        <v>73</v>
      </c>
      <c t="n" s="8" r="B4">
        <v>15943</v>
      </c>
      <c t="n" s="8" r="C4">
        <v>23772</v>
      </c>
    </row>
    <row spans="1:3" r="5">
      <c t="s" s="4" r="A5">
        <v>74</v>
      </c>
      <c t="n" s="8" r="B5">
        <v>1</v>
      </c>
      <c t="n" s="8" r="C5">
        <v>1</v>
      </c>
    </row>
    <row spans="1:3" r="6">
      <c t="s" s="4" r="A6">
        <v>75</v>
      </c>
      <c t="n" s="6" r="B6">
        <v>16000000</v>
      </c>
      <c t="n" s="6" r="C6">
        <v>16000000</v>
      </c>
    </row>
    <row spans="1:3" r="7">
      <c t="s" s="4" r="A7">
        <v>76</v>
      </c>
      <c t="n" s="6" r="B7">
        <v>16000000</v>
      </c>
      <c t="n" s="6" r="C7">
        <v>16000000</v>
      </c>
    </row>
    <row spans="1:3" r="8">
      <c t="s" s="4" r="A8">
        <v>77</v>
      </c>
      <c t="n" s="8" r="B8">
        <v>1</v>
      </c>
      <c t="n" s="8" r="C8">
        <v>1</v>
      </c>
    </row>
    <row spans="1:3" r="9">
      <c t="s" s="4" r="A9">
        <v>78</v>
      </c>
      <c t="n" s="6" r="B9">
        <v>43701064</v>
      </c>
      <c t="n" s="6" r="C9">
        <v>38441972</v>
      </c>
    </row>
    <row spans="1:3" r="10">
      <c t="s" s="4" r="A10">
        <v>79</v>
      </c>
      <c t="n" s="6" r="B10">
        <v>43701064</v>
      </c>
      <c t="n" s="6" r="C10">
        <v>384419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2</v>
      </c>
    </row>
    <row spans="1:2" r="4">
      <c t="s" s="4" r="A4">
        <v>264</v>
      </c>
      <c t="s" s="4" r="B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84</v>
      </c>
    </row>
    <row spans="1:2" r="4">
      <c t="s" s="4" r="A4">
        <v>271</v>
      </c>
      <c t="s" s="4" r="B4">
        <v>272</v>
      </c>
    </row>
    <row spans="1:2" r="5">
      <c t="s" s="4" r="A5">
        <v>273</v>
      </c>
      <c t="s" s="4" r="B5">
        <v>274</v>
      </c>
    </row>
    <row spans="1:2" r="6">
      <c t="s" s="4" r="A6">
        <v>189</v>
      </c>
      <c t="s" s="4" r="B6">
        <v>275</v>
      </c>
    </row>
    <row spans="1:2" r="7">
      <c t="s" s="4" r="A7">
        <v>276</v>
      </c>
      <c t="s" s="4" r="B7">
        <v>277</v>
      </c>
    </row>
    <row spans="1:2" r="8">
      <c t="s" s="4" r="A8">
        <v>278</v>
      </c>
      <c t="s" s="4" r="B8">
        <v>279</v>
      </c>
    </row>
    <row spans="1:2" r="9">
      <c t="s" s="4" r="A9">
        <v>201</v>
      </c>
      <c t="s" s="4" r="B9">
        <v>280</v>
      </c>
    </row>
    <row spans="1:2" r="10">
      <c t="s" s="4" r="A10">
        <v>281</v>
      </c>
      <c t="s" s="4" r="B10">
        <v>282</v>
      </c>
    </row>
    <row spans="1:2" r="11">
      <c t="s" s="4" r="A11">
        <v>283</v>
      </c>
      <c t="s" s="4" r="B11">
        <v>284</v>
      </c>
    </row>
    <row spans="1:2" r="12">
      <c t="s" s="4" r="A12">
        <v>285</v>
      </c>
      <c t="s" s="4" r="B12">
        <v>286</v>
      </c>
    </row>
    <row spans="1:2" r="13">
      <c t="s" s="4" r="A13">
        <v>287</v>
      </c>
      <c t="s" s="4" r="B13">
        <v>288</v>
      </c>
    </row>
    <row spans="1:2" r="14">
      <c t="s" s="4" r="A14">
        <v>289</v>
      </c>
      <c t="s" s="4" r="B14">
        <v>290</v>
      </c>
    </row>
    <row spans="1:2" r="15">
      <c t="s" s="4" r="A15">
        <v>291</v>
      </c>
      <c t="s" s="4" r="B15">
        <v>292</v>
      </c>
    </row>
    <row spans="1:2" r="16">
      <c t="s" s="4" r="A16">
        <v>293</v>
      </c>
      <c t="s" s="4" r="B16">
        <v>294</v>
      </c>
    </row>
    <row spans="1:2" r="17">
      <c t="s" s="4" r="A17">
        <v>295</v>
      </c>
      <c t="s" s="4" r="B17">
        <v>296</v>
      </c>
    </row>
    <row spans="1:2" r="18">
      <c t="s" s="4" r="A18">
        <v>192</v>
      </c>
      <c t="s" s="4" r="B18">
        <v>297</v>
      </c>
    </row>
    <row spans="1:2" r="19">
      <c t="s" s="4" r="A19">
        <v>210</v>
      </c>
      <c t="s" s="4" r="B19">
        <v>298</v>
      </c>
    </row>
    <row spans="1:2" r="20">
      <c t="s" s="4" r="A20">
        <v>213</v>
      </c>
      <c t="s" s="4" r="B20">
        <v>299</v>
      </c>
    </row>
    <row spans="1:2" r="21">
      <c t="s" s="4" r="A21">
        <v>217</v>
      </c>
      <c t="s" s="4" r="B21">
        <v>300</v>
      </c>
    </row>
    <row spans="1:2" r="22">
      <c t="s" s="4" r="A22">
        <v>301</v>
      </c>
      <c t="s" s="4" r="B22">
        <v>302</v>
      </c>
    </row>
    <row spans="1:2" r="23">
      <c t="s" s="4" r="A23">
        <v>223</v>
      </c>
      <c t="s" s="4" r="B23">
        <v>303</v>
      </c>
    </row>
    <row spans="1:2" r="24">
      <c t="s" s="4" r="A24">
        <v>304</v>
      </c>
      <c t="s" s="4" r="B24">
        <v>305</v>
      </c>
    </row>
    <row spans="1:2" r="25">
      <c t="s" s="4" r="A25">
        <v>306</v>
      </c>
      <c t="s" s="4" r="B25">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08</v>
      </c>
      <c t="s" s="2" r="B1">
        <v>1</v>
      </c>
    </row>
    <row spans="1:2" r="2">
      <c t="s" s="2" r="B2">
        <v>2</v>
      </c>
    </row>
    <row spans="1:2" r="3">
      <c t="s" s="3" r="A3">
        <v>187</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190</v>
      </c>
    </row>
    <row spans="1:2" r="4">
      <c t="s" s="4" r="A4">
        <v>316</v>
      </c>
      <c t="s" s="4" r="B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2</v>
      </c>
      <c t="s" s="2" r="D2">
        <v>81</v>
      </c>
    </row>
    <row spans="1:4" r="3">
      <c t="s" s="3" r="A3">
        <v>82</v>
      </c>
    </row>
    <row spans="1:4" r="4">
      <c t="s" s="4" r="A4">
        <v>83</v>
      </c>
      <c t="n" s="8" r="B4">
        <v>2011310</v>
      </c>
      <c t="n" s="8" r="C4">
        <v>1550572</v>
      </c>
      <c t="n" s="8" r="D4">
        <v>1605412</v>
      </c>
    </row>
    <row spans="1:4" r="5">
      <c t="s" s="4" r="A5">
        <v>84</v>
      </c>
      <c t="n" s="6" r="B5">
        <v>1416183</v>
      </c>
      <c t="n" s="6" r="C5">
        <v>1068236</v>
      </c>
      <c t="n" s="6" r="D5">
        <v>1203947</v>
      </c>
    </row>
    <row spans="1:4" r="6">
      <c t="s" s="4" r="A6">
        <v>85</v>
      </c>
      <c t="n" s="6" r="B6">
        <v>-15632</v>
      </c>
      <c t="n" s="6" r="C6">
        <v>-5820</v>
      </c>
      <c t="n" s="6" r="D6">
        <v>-89321</v>
      </c>
    </row>
    <row spans="1:4" r="7">
      <c t="s" s="4" r="A7">
        <v>86</v>
      </c>
      <c t="n" s="6" r="B7">
        <v>1400551</v>
      </c>
      <c t="n" s="6" r="C7">
        <v>1062416</v>
      </c>
      <c t="n" s="6" r="D7">
        <v>1114626</v>
      </c>
    </row>
    <row spans="1:4" r="8">
      <c t="s" s="4" r="A8">
        <v>87</v>
      </c>
      <c t="n" s="6" r="B8">
        <v>152567</v>
      </c>
      <c t="n" s="6" r="C8">
        <v>124316</v>
      </c>
      <c t="n" s="6" r="D8">
        <v>208028</v>
      </c>
    </row>
    <row spans="1:4" r="9">
      <c t="s" s="4" r="A9">
        <v>88</v>
      </c>
      <c t="n" s="6" r="B9">
        <v>-3051</v>
      </c>
      <c t="n" s="6" r="C9">
        <v>6260</v>
      </c>
      <c t="n" s="6" r="D9">
        <v>1917</v>
      </c>
    </row>
    <row spans="1:4" r="10">
      <c t="s" s="4" r="A10">
        <v>89</v>
      </c>
      <c t="n" s="6" r="B10">
        <v>20481</v>
      </c>
      <c t="n" s="6" r="C10">
        <v>26075</v>
      </c>
      <c t="n" s="6" r="D10">
        <v>23194</v>
      </c>
    </row>
    <row spans="1:4" r="11">
      <c t="s" s="4" r="A11">
        <v>90</v>
      </c>
      <c t="n" s="6" r="B11">
        <v>13472</v>
      </c>
      <c t="n" s="6" r="C11">
        <v>-423</v>
      </c>
      <c t="n" s="6" r="D11">
        <v>-2359</v>
      </c>
    </row>
    <row spans="1:4" r="12">
      <c t="s" s="4" r="A12">
        <v>91</v>
      </c>
      <c t="n" s="6" r="B12">
        <v>-68918</v>
      </c>
      <c t="n" s="6" r="C12">
        <v>41433</v>
      </c>
      <c t="n" s="6" r="D12">
        <v>35076</v>
      </c>
    </row>
    <row spans="1:4" r="13">
      <c t="s" s="4" r="A13">
        <v>92</v>
      </c>
      <c t="n" s="6" r="B13">
        <v>1515102</v>
      </c>
      <c t="n" s="6" r="C13">
        <v>1260077</v>
      </c>
      <c t="n" s="6" r="D13">
        <v>1380482</v>
      </c>
    </row>
    <row spans="1:4" r="14">
      <c t="s" s="3" r="A14">
        <v>93</v>
      </c>
    </row>
    <row spans="1:4" r="15">
      <c t="s" s="4" r="A15">
        <v>94</v>
      </c>
      <c t="n" s="6" r="B15">
        <v>448238</v>
      </c>
      <c t="n" s="6" r="C15">
        <v>197947</v>
      </c>
      <c t="n" s="6" r="D15">
        <v>171287</v>
      </c>
    </row>
    <row spans="1:4" r="16">
      <c t="s" s="4" r="A16">
        <v>95</v>
      </c>
      <c t="n" s="6" r="B16">
        <v>238592</v>
      </c>
      <c t="n" s="6" r="C16">
        <v>144476</v>
      </c>
      <c t="n" s="6" r="D16">
        <v>125501</v>
      </c>
    </row>
    <row spans="1:4" r="17">
      <c t="s" s="4" r="A17">
        <v>96</v>
      </c>
      <c t="n" s="6" r="B17">
        <v>219112</v>
      </c>
      <c t="n" s="6" r="C17">
        <v>190639</v>
      </c>
      <c t="n" s="6" r="D17">
        <v>191105</v>
      </c>
    </row>
    <row spans="1:4" r="18">
      <c t="s" s="4" r="A18">
        <v>97</v>
      </c>
      <c t="n" s="6" r="B18">
        <v>77114</v>
      </c>
      <c t="n" s="6" r="C18">
        <v>22987</v>
      </c>
      <c t="n" s="6" r="D18">
        <v>33622</v>
      </c>
    </row>
    <row spans="1:4" r="19">
      <c t="s" s="4" r="A19">
        <v>98</v>
      </c>
      <c t="n" s="6" r="B19">
        <v>35670</v>
      </c>
      <c t="n" s="6" r="C19">
        <v>17164</v>
      </c>
      <c t="n" s="6" r="D19">
        <v>17929</v>
      </c>
    </row>
    <row spans="1:4" r="20">
      <c t="s" s="4" r="A20">
        <v>99</v>
      </c>
      <c t="n" s="6" r="B20">
        <v>1018726</v>
      </c>
      <c t="n" s="6" r="C20">
        <v>573213</v>
      </c>
      <c t="n" s="6" r="D20">
        <v>539444</v>
      </c>
    </row>
    <row spans="1:4" r="21">
      <c t="s" s="4" r="A21">
        <v>100</v>
      </c>
      <c t="n" s="6" r="B21">
        <v>496376</v>
      </c>
      <c t="n" s="6" r="C21">
        <v>686864</v>
      </c>
      <c t="n" s="6" r="D21">
        <v>841038</v>
      </c>
    </row>
    <row spans="1:4" r="22">
      <c t="s" s="4" r="A22">
        <v>101</v>
      </c>
      <c t="n" s="6" r="B22">
        <v>45866</v>
      </c>
      <c t="n" s="6" r="C22">
        <v>-608</v>
      </c>
      <c t="n" s="6" r="D22">
        <v>-1692</v>
      </c>
    </row>
    <row spans="1:4" r="23">
      <c t="s" s="4" r="A23">
        <v>102</v>
      </c>
      <c t="n" s="6" r="B23">
        <v>542242</v>
      </c>
      <c t="n" s="6" r="C23">
        <v>686256</v>
      </c>
      <c t="n" s="6" r="D23">
        <v>839346</v>
      </c>
    </row>
    <row spans="1:4" r="24">
      <c t="s" s="4" r="A24">
        <v>103</v>
      </c>
      <c t="n" s="6" r="B24">
        <v>0</v>
      </c>
      <c t="n" s="6" r="C24">
        <v>0</v>
      </c>
      <c t="n" s="6" r="D24">
        <v>2422</v>
      </c>
    </row>
    <row spans="1:4" r="25">
      <c t="s" s="4" r="A25">
        <v>104</v>
      </c>
      <c t="n" s="6" r="B25">
        <v>542242</v>
      </c>
      <c t="n" s="6" r="C25">
        <v>686256</v>
      </c>
      <c t="n" s="6" r="D25">
        <v>841768</v>
      </c>
    </row>
    <row spans="1:4" r="26">
      <c t="s" s="4" r="A26">
        <v>105</v>
      </c>
      <c t="n" s="6" r="B26">
        <v>-111050</v>
      </c>
      <c t="n" s="6" r="C26">
        <v>-153538</v>
      </c>
      <c t="n" s="6" r="D26">
        <v>-151144</v>
      </c>
    </row>
    <row spans="1:4" r="27">
      <c t="s" s="4" r="A27">
        <v>106</v>
      </c>
      <c t="n" s="6" r="B27">
        <v>431192</v>
      </c>
      <c t="n" s="6" r="C27">
        <v>532718</v>
      </c>
      <c t="n" s="6" r="D27">
        <v>690624</v>
      </c>
    </row>
    <row spans="1:4" r="28">
      <c t="s" s="4" r="A28">
        <v>107</v>
      </c>
      <c t="n" s="6" r="B28">
        <v>-22381</v>
      </c>
      <c t="n" s="6" r="C28">
        <v>-22381</v>
      </c>
      <c t="n" s="6" r="D28">
        <v>-24948</v>
      </c>
    </row>
    <row spans="1:4" r="29">
      <c t="s" s="4" r="A29">
        <v>108</v>
      </c>
      <c t="n" s="8" r="B29">
        <v>408811</v>
      </c>
      <c t="n" s="8" r="C29">
        <v>510337</v>
      </c>
      <c t="n" s="8" r="D29">
        <v>665676</v>
      </c>
    </row>
    <row spans="1:4" r="30">
      <c t="s" s="4" r="A30">
        <v>109</v>
      </c>
      <c t="n" s="9" r="B30">
        <v>9.359999999999999</v>
      </c>
      <c t="n" s="9" r="C30">
        <v>12.77</v>
      </c>
      <c t="n" s="9" r="D30">
        <v>15.08</v>
      </c>
    </row>
    <row spans="1:4" r="31">
      <c t="s" s="4" r="A31">
        <v>110</v>
      </c>
      <c t="n" s="6" r="B31">
        <v>0</v>
      </c>
      <c t="n" s="6" r="C31">
        <v>0</v>
      </c>
      <c t="n" s="10" r="D31">
        <v>0.06</v>
      </c>
    </row>
    <row spans="1:4" r="32">
      <c t="s" s="4" r="A32">
        <v>111</v>
      </c>
      <c t="n" s="10" r="B32">
        <v>9.359999999999999</v>
      </c>
      <c t="n" s="10" r="C32">
        <v>12.77</v>
      </c>
      <c t="n" s="10" r="D32">
        <v>15.14</v>
      </c>
    </row>
    <row spans="1:4" r="33">
      <c t="s" s="4" r="A33">
        <v>112</v>
      </c>
      <c t="n" s="10" r="B33">
        <v>9.279999999999999</v>
      </c>
      <c t="n" s="10" r="C33">
        <v>12.6</v>
      </c>
      <c t="n" s="10" r="D33">
        <v>14.82</v>
      </c>
    </row>
    <row spans="1:4" r="34">
      <c t="s" s="4" r="A34">
        <v>113</v>
      </c>
      <c t="n" s="6" r="B34">
        <v>0</v>
      </c>
      <c t="n" s="6" r="C34">
        <v>0</v>
      </c>
      <c t="n" s="10" r="D34">
        <v>0.05</v>
      </c>
    </row>
    <row spans="1:4" r="35">
      <c t="s" s="4" r="A35">
        <v>114</v>
      </c>
      <c t="n" s="10" r="B35">
        <v>9.279999999999999</v>
      </c>
      <c t="n" s="10" r="C35">
        <v>12.6</v>
      </c>
      <c t="n" s="10" r="D35">
        <v>14.87</v>
      </c>
    </row>
    <row spans="1:4" r="36">
      <c t="s" s="4" r="A36">
        <v>115</v>
      </c>
      <c t="n" s="7" r="B36">
        <v>1.2</v>
      </c>
      <c t="n" s="9" r="C36">
        <v>1.16</v>
      </c>
      <c t="n" s="9" r="D36">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193</v>
      </c>
    </row>
    <row spans="1:2" r="4">
      <c t="s" s="4" r="A4">
        <v>319</v>
      </c>
      <c t="s" s="4" r="B4">
        <v>320</v>
      </c>
    </row>
    <row spans="1:2" r="5">
      <c t="s" s="4" r="A5">
        <v>321</v>
      </c>
      <c t="s" s="4" r="B5">
        <v>322</v>
      </c>
    </row>
    <row spans="1:2" r="6">
      <c t="s" s="4" r="A6">
        <v>323</v>
      </c>
      <c t="s" s="4" r="B6">
        <v>324</v>
      </c>
    </row>
    <row spans="1:2" r="7">
      <c t="s" s="4" r="A7">
        <v>325</v>
      </c>
      <c t="s" s="4" r="B7">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196</v>
      </c>
    </row>
    <row spans="1:2" r="4">
      <c t="s" s="4" r="A4">
        <v>328</v>
      </c>
      <c t="s" s="4" r="B4">
        <v>329</v>
      </c>
    </row>
    <row spans="1:2" r="5">
      <c t="s" s="4" r="A5">
        <v>330</v>
      </c>
      <c t="s" s="4" r="B5">
        <v>331</v>
      </c>
    </row>
    <row spans="1:2" r="6">
      <c t="s" s="4" r="A6">
        <v>332</v>
      </c>
      <c t="s" s="4" r="B6">
        <v>333</v>
      </c>
    </row>
    <row spans="1:2" r="7">
      <c t="s" s="4" r="A7">
        <v>334</v>
      </c>
      <c t="s" s="4" r="B7">
        <v>335</v>
      </c>
    </row>
    <row spans="1:2" r="8">
      <c t="s" s="4" r="A8">
        <v>336</v>
      </c>
      <c t="s" s="4" r="B8">
        <v>337</v>
      </c>
    </row>
    <row spans="1:2" r="9">
      <c t="s" s="4" r="A9">
        <v>338</v>
      </c>
      <c t="s" s="4" r="B9">
        <v>339</v>
      </c>
    </row>
    <row spans="1:2" r="10">
      <c t="s" s="4" r="A10">
        <v>340</v>
      </c>
      <c t="s" s="4" r="B10">
        <v>341</v>
      </c>
    </row>
    <row spans="1:2" r="11">
      <c t="s" s="4" r="A11">
        <v>342</v>
      </c>
      <c t="s" s="4" r="B11">
        <v>343</v>
      </c>
    </row>
    <row spans="1:2" r="12">
      <c t="s" s="4" r="A12">
        <v>344</v>
      </c>
      <c t="s" s="4" r="B12">
        <v>345</v>
      </c>
    </row>
    <row spans="1:2" r="13">
      <c t="s" s="4" r="A13">
        <v>346</v>
      </c>
      <c t="s" s="4" r="B13">
        <v>347</v>
      </c>
    </row>
    <row spans="1:2" r="14">
      <c t="s" s="4" r="A14">
        <v>348</v>
      </c>
      <c t="s" s="4" r="B14">
        <v>349</v>
      </c>
    </row>
    <row spans="1:2" r="15">
      <c t="s" s="4" r="A15">
        <v>350</v>
      </c>
      <c t="s" s="4" r="B15">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199</v>
      </c>
    </row>
    <row spans="1:2" r="4">
      <c t="s" s="4" r="A4">
        <v>353</v>
      </c>
      <c t="s" s="4" r="B4">
        <v>354</v>
      </c>
    </row>
    <row spans="1:2" r="5">
      <c t="s" s="4" r="A5">
        <v>355</v>
      </c>
      <c t="s" s="4" r="B5">
        <v>356</v>
      </c>
    </row>
    <row spans="1:2" r="6">
      <c t="s" s="4" r="A6">
        <v>357</v>
      </c>
      <c t="s" s="4" r="B6">
        <v>358</v>
      </c>
    </row>
    <row spans="1:2" r="7">
      <c t="s" s="4" r="A7">
        <v>359</v>
      </c>
      <c t="s" s="4" r="B7">
        <v>360</v>
      </c>
    </row>
    <row spans="1:2" r="8">
      <c t="s" s="4" r="A8">
        <v>361</v>
      </c>
      <c t="s" s="4" r="B8">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02</v>
      </c>
    </row>
    <row spans="1:2" r="4">
      <c t="s" s="4" r="A4">
        <v>364</v>
      </c>
      <c t="s" s="4" r="B4">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05</v>
      </c>
    </row>
    <row spans="1:2" r="4">
      <c t="s" s="4" r="A4">
        <v>367</v>
      </c>
      <c t="s" s="4" r="B4">
        <v>368</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08</v>
      </c>
    </row>
    <row spans="1:2" r="4">
      <c t="s" s="4" r="A4">
        <v>374</v>
      </c>
      <c t="s" s="4" r="B4">
        <v>375</v>
      </c>
    </row>
    <row spans="1:2" r="5">
      <c t="s" s="4" r="A5">
        <v>376</v>
      </c>
      <c t="s" s="4" r="B5">
        <v>377</v>
      </c>
    </row>
    <row spans="1:2" r="6">
      <c t="s" s="4" r="A6">
        <v>378</v>
      </c>
      <c t="s" s="4" r="B6">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spans="1:2" r="1">
      <c t="s" s="1" r="A1">
        <v>380</v>
      </c>
      <c t="s" s="2" r="B1">
        <v>1</v>
      </c>
    </row>
    <row spans="1:2" r="2">
      <c t="s" s="2" r="B2">
        <v>2</v>
      </c>
    </row>
    <row spans="1:2" r="3">
      <c t="s" s="3" r="A3">
        <v>381</v>
      </c>
    </row>
    <row spans="1:2" r="4">
      <c t="s" s="4" r="A4">
        <v>382</v>
      </c>
      <c t="s" s="4" r="B4">
        <v>383</v>
      </c>
    </row>
    <row spans="1:2" r="5">
      <c t="s" s="4" r="A5">
        <v>384</v>
      </c>
    </row>
    <row spans="1:2" r="6">
      <c t="s" s="3" r="A6">
        <v>381</v>
      </c>
    </row>
    <row spans="1:2" r="7">
      <c t="s" s="4" r="A7">
        <v>385</v>
      </c>
      <c t="s" s="4" r="B7">
        <v>386</v>
      </c>
    </row>
    <row spans="1:2" r="8">
      <c t="s" s="4" r="A8">
        <v>387</v>
      </c>
    </row>
    <row spans="1:2" r="9">
      <c t="s" s="3" r="A9">
        <v>381</v>
      </c>
    </row>
    <row spans="1:2" r="10">
      <c t="s" s="4" r="A10">
        <v>385</v>
      </c>
      <c t="s" s="4" r="B10">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89</v>
      </c>
      <c t="s" s="2" r="B1">
        <v>1</v>
      </c>
    </row>
    <row spans="1:2" r="2">
      <c t="s" s="2" r="B2">
        <v>2</v>
      </c>
    </row>
    <row spans="1:2" r="3">
      <c t="s" s="3" r="A3">
        <v>215</v>
      </c>
    </row>
    <row spans="1:2" r="4">
      <c t="s" s="4" r="A4">
        <v>390</v>
      </c>
      <c t="s" s="4" r="B4">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92</v>
      </c>
      <c t="s" s="2" r="B1">
        <v>1</v>
      </c>
    </row>
    <row spans="1:2" r="2">
      <c t="s" s="2" r="B2">
        <v>2</v>
      </c>
    </row>
    <row spans="1:2" r="3">
      <c t="s" s="3" r="A3">
        <v>218</v>
      </c>
    </row>
    <row spans="1:2" r="4">
      <c t="s" s="4" r="A4">
        <v>393</v>
      </c>
      <c t="s" s="4" r="B4">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95</v>
      </c>
      <c t="s" s="2" r="B1">
        <v>1</v>
      </c>
    </row>
    <row spans="1:2" r="2">
      <c t="s" s="2" r="B2">
        <v>2</v>
      </c>
    </row>
    <row spans="1:2" r="3">
      <c t="s" s="3" r="A3">
        <v>224</v>
      </c>
    </row>
    <row spans="1:2" r="4">
      <c t="s" s="4" r="A4">
        <v>396</v>
      </c>
      <c t="s" s="4" r="B4">
        <v>397</v>
      </c>
    </row>
    <row spans="1:2" r="5">
      <c t="s" s="4" r="A5">
        <v>398</v>
      </c>
      <c t="s" s="4" r="B5">
        <v>399</v>
      </c>
    </row>
    <row spans="1:2" r="6">
      <c t="s" s="4" r="A6">
        <v>400</v>
      </c>
      <c t="s" s="4" r="B6">
        <v>401</v>
      </c>
    </row>
    <row spans="1:2" r="7">
      <c t="s" s="4" r="A7">
        <v>402</v>
      </c>
      <c t="s" s="4" r="B7">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6</v>
      </c>
      <c t="s" s="2" r="B1">
        <v>1</v>
      </c>
    </row>
    <row spans="1:4" r="2">
      <c t="s" s="2" r="B2">
        <v>2</v>
      </c>
      <c t="s" s="2" r="C2">
        <v>32</v>
      </c>
      <c t="s" s="2" r="D2">
        <v>81</v>
      </c>
    </row>
    <row spans="1:4" r="3">
      <c t="s" s="3" r="A3">
        <v>117</v>
      </c>
    </row>
    <row spans="1:4" r="4">
      <c t="s" s="4" r="A4">
        <v>104</v>
      </c>
      <c t="n" s="8" r="B4">
        <v>542242</v>
      </c>
      <c t="n" s="8" r="C4">
        <v>686256</v>
      </c>
      <c t="n" s="8" r="D4">
        <v>841768</v>
      </c>
    </row>
    <row spans="1:4" r="5">
      <c t="s" s="4" r="A5">
        <v>118</v>
      </c>
      <c t="n" s="6" r="B5">
        <v>-1308</v>
      </c>
      <c t="n" s="6" r="C5">
        <v>-715</v>
      </c>
      <c t="n" s="6" r="D5">
        <v>-9491</v>
      </c>
    </row>
    <row spans="1:4" r="6">
      <c t="s" s="4" r="A6">
        <v>117</v>
      </c>
      <c t="n" s="6" r="B6">
        <v>540934</v>
      </c>
      <c t="n" s="6" r="C6">
        <v>685541</v>
      </c>
      <c t="n" s="6" r="D6">
        <v>832277</v>
      </c>
    </row>
    <row spans="1:4" r="7">
      <c t="s" s="4" r="A7">
        <v>105</v>
      </c>
      <c t="n" s="6" r="B7">
        <v>-111050</v>
      </c>
      <c t="n" s="6" r="C7">
        <v>-153538</v>
      </c>
      <c t="n" s="6" r="D7">
        <v>-151144</v>
      </c>
    </row>
    <row spans="1:4" r="8">
      <c t="s" s="4" r="A8">
        <v>119</v>
      </c>
      <c t="n" s="6" r="B8">
        <v>-111050</v>
      </c>
      <c t="n" s="6" r="C8">
        <v>-153538</v>
      </c>
      <c t="n" s="6" r="D8">
        <v>-151144</v>
      </c>
    </row>
    <row spans="1:4" r="9">
      <c t="s" s="4" r="A9">
        <v>120</v>
      </c>
      <c t="n" s="6" r="B9">
        <v>429884</v>
      </c>
      <c t="n" s="6" r="C9">
        <v>532003</v>
      </c>
      <c t="n" s="6" r="D9">
        <v>681133</v>
      </c>
    </row>
    <row spans="1:4" r="10">
      <c t="s" s="3" r="A10">
        <v>121</v>
      </c>
    </row>
    <row spans="1:4" r="11">
      <c t="s" s="4" r="A11">
        <v>122</v>
      </c>
      <c t="n" s="6" r="B11">
        <v>-982</v>
      </c>
      <c t="n" s="6" r="C11">
        <v>-715</v>
      </c>
      <c t="n" s="6" r="D11">
        <v>-1943</v>
      </c>
    </row>
    <row spans="1:4" r="12">
      <c t="s" s="4" r="A12">
        <v>123</v>
      </c>
      <c t="n" s="6" r="B12">
        <v>-326</v>
      </c>
      <c t="n" s="6" r="C12">
        <v>0</v>
      </c>
      <c t="n" s="6" r="D12">
        <v>-7548</v>
      </c>
    </row>
    <row spans="1:4" r="13">
      <c t="s" s="4" r="A13">
        <v>118</v>
      </c>
      <c t="n" s="8" r="B13">
        <v>-1308</v>
      </c>
      <c t="n" s="8" r="C13">
        <v>-715</v>
      </c>
      <c t="n" s="8" r="D13">
        <v>-94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27</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30</v>
      </c>
    </row>
    <row spans="1:2" r="4">
      <c t="s" s="4" r="A4">
        <v>410</v>
      </c>
      <c t="s" s="4" r="B4">
        <v>411</v>
      </c>
    </row>
    <row spans="1:2" r="5">
      <c t="s" s="4" r="A5">
        <v>412</v>
      </c>
      <c t="s" s="4" r="B5">
        <v>413</v>
      </c>
    </row>
    <row spans="1:2" r="6">
      <c t="s" s="4" r="A6">
        <v>414</v>
      </c>
      <c t="s" s="4" r="B6">
        <v>415</v>
      </c>
    </row>
    <row spans="1:2" r="7">
      <c t="s" s="4" r="A7">
        <v>416</v>
      </c>
      <c t="s" s="4" r="B7">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418</v>
      </c>
      <c t="s" s="2" r="B1">
        <v>1</v>
      </c>
    </row>
    <row spans="1:2" r="2">
      <c t="s" s="2" r="B2">
        <v>2</v>
      </c>
    </row>
    <row spans="1:2" r="3">
      <c t="s" s="3" r="A3">
        <v>233</v>
      </c>
    </row>
    <row spans="1:2" r="4">
      <c t="s" s="4" r="A4">
        <v>419</v>
      </c>
      <c t="s" s="4" r="B4">
        <v>420</v>
      </c>
    </row>
    <row spans="1:2" r="5">
      <c t="s" s="4" r="A5">
        <v>421</v>
      </c>
      <c t="s" s="4" r="B5">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3</v>
      </c>
      <c t="s" s="2" r="B1">
        <v>1</v>
      </c>
    </row>
    <row spans="1:2" r="2">
      <c t="s" s="2" r="B2">
        <v>2</v>
      </c>
    </row>
    <row spans="1:2" r="3">
      <c t="s" s="3" r="A3">
        <v>236</v>
      </c>
    </row>
    <row spans="1:2" r="4">
      <c t="s" s="4" r="A4">
        <v>424</v>
      </c>
      <c t="s" s="4" r="B4">
        <v>425</v>
      </c>
    </row>
    <row spans="1:2" r="5">
      <c t="s" s="4" r="A5">
        <v>426</v>
      </c>
      <c t="s" s="4" r="B5">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428</v>
      </c>
      <c t="s" s="2" r="B1">
        <v>1</v>
      </c>
    </row>
    <row spans="1:2" r="2">
      <c t="s" s="2" r="B2">
        <v>2</v>
      </c>
    </row>
    <row spans="1:2" r="3">
      <c t="s" s="3" r="A3">
        <v>239</v>
      </c>
    </row>
    <row spans="1:2" r="4">
      <c t="s" s="4" r="A4">
        <v>429</v>
      </c>
      <c t="s" s="4" r="B4">
        <v>430</v>
      </c>
    </row>
    <row spans="1:2" r="5">
      <c t="s" s="4" r="A5">
        <v>431</v>
      </c>
      <c t="s" s="4" r="B5">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33</v>
      </c>
      <c t="s" s="2" r="B1">
        <v>1</v>
      </c>
    </row>
    <row spans="1:2" r="2">
      <c t="s" s="2" r="B2">
        <v>2</v>
      </c>
    </row>
    <row spans="1:2" r="3">
      <c t="s" s="3" r="A3">
        <v>242</v>
      </c>
    </row>
    <row spans="1:2" r="4">
      <c t="s" s="4" r="A4">
        <v>241</v>
      </c>
      <c t="s" s="4" r="B4">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3" r="A3">
        <v>245</v>
      </c>
    </row>
    <row spans="1:2" r="4">
      <c t="s" s="4" r="A4">
        <v>436</v>
      </c>
      <c t="s" s="4" r="B4">
        <v>437</v>
      </c>
    </row>
    <row spans="1:2" r="5">
      <c t="s" s="4" r="A5">
        <v>438</v>
      </c>
      <c t="s" s="4" r="B5">
        <v>439</v>
      </c>
    </row>
    <row spans="1:2" r="6">
      <c t="s" s="4" r="A6">
        <v>440</v>
      </c>
      <c t="s" s="4" r="B6">
        <v>441</v>
      </c>
    </row>
    <row spans="1:2" r="7">
      <c t="s" s="4" r="A7">
        <v>442</v>
      </c>
      <c t="s" s="4" r="B7">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spans="1:2" r="1">
      <c t="s" s="1" r="A1">
        <v>444</v>
      </c>
      <c t="s" s="2" r="B1">
        <v>445</v>
      </c>
    </row>
    <row spans="1:2" r="2">
      <c t="s" s="4" r="A2">
        <v>446</v>
      </c>
    </row>
    <row spans="1:2" r="3">
      <c t="s" s="3" r="A3">
        <v>447</v>
      </c>
    </row>
    <row spans="1:2" r="4">
      <c t="s" s="4" r="A4">
        <v>448</v>
      </c>
      <c t="s" s="4" r="B4">
        <v>4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spans="1:11" r="1">
      <c t="s" s="1" r="A1">
        <v>450</v>
      </c>
      <c t="s" s="2" r="B1">
        <v>451</v>
      </c>
      <c t="s" s="2" r="C1">
        <v>452</v>
      </c>
      <c t="s" s="2" r="D1">
        <v>453</v>
      </c>
      <c t="s" s="2" r="E1">
        <v>454</v>
      </c>
      <c t="s" s="2" r="F1">
        <v>455</v>
      </c>
      <c t="s" s="2" r="G1">
        <v>456</v>
      </c>
      <c t="s" s="2" r="H1">
        <v>457</v>
      </c>
      <c t="s" s="2" r="I1">
        <v>32</v>
      </c>
      <c t="s" s="2" r="J1">
        <v>2</v>
      </c>
      <c t="s" s="2" r="K1">
        <v>458</v>
      </c>
    </row>
    <row spans="1:11" r="2">
      <c t="s" s="4" r="A2">
        <v>459</v>
      </c>
    </row>
    <row spans="1:11" r="3">
      <c t="s" s="3" r="A3">
        <v>460</v>
      </c>
    </row>
    <row spans="1:11" r="4">
      <c t="s" s="4" r="A4">
        <v>461</v>
      </c>
      <c t="n" s="7" r="B4">
        <v>0.3</v>
      </c>
      <c t="n" s="7" r="C4">
        <v>0.3</v>
      </c>
      <c t="n" s="7" r="D4">
        <v>0.3</v>
      </c>
      <c t="n" s="7" r="F4">
        <v>0.3</v>
      </c>
    </row>
    <row spans="1:11" r="5">
      <c t="s" s="4" r="A5">
        <v>462</v>
      </c>
    </row>
    <row spans="1:11" r="6">
      <c t="s" s="3" r="A6">
        <v>460</v>
      </c>
    </row>
    <row spans="1:11" r="7">
      <c t="s" s="4" r="A7">
        <v>461</v>
      </c>
      <c t="n" s="8" r="H7">
        <v>10</v>
      </c>
    </row>
    <row spans="1:11" r="8">
      <c t="s" s="4" r="A8">
        <v>463</v>
      </c>
      <c t="n" s="8" r="G8">
        <v>253203000</v>
      </c>
      <c t="n" s="8" r="H8">
        <v>253203000</v>
      </c>
    </row>
    <row spans="1:11" r="9">
      <c t="s" s="4" r="A9">
        <v>464</v>
      </c>
    </row>
    <row spans="1:11" r="10">
      <c t="s" s="3" r="A10">
        <v>460</v>
      </c>
    </row>
    <row spans="1:11" r="11">
      <c t="s" s="4" r="A11">
        <v>465</v>
      </c>
      <c t="n" s="8" r="E11">
        <v>300000000</v>
      </c>
    </row>
    <row spans="1:11" r="12">
      <c t="s" s="4" r="A12">
        <v>466</v>
      </c>
      <c t="s" s="4" r="E12">
        <v>467</v>
      </c>
    </row>
    <row spans="1:11" r="13">
      <c t="s" s="4" r="A13">
        <v>468</v>
      </c>
      <c t="s" s="4" r="E13">
        <v>469</v>
      </c>
    </row>
    <row spans="1:11" r="14">
      <c t="s" s="4" r="A14">
        <v>462</v>
      </c>
    </row>
    <row spans="1:11" r="15">
      <c t="s" s="3" r="A15">
        <v>460</v>
      </c>
    </row>
    <row spans="1:11" r="16">
      <c t="s" s="4" r="A16">
        <v>470</v>
      </c>
      <c t="s" s="4" r="G16">
        <v>449</v>
      </c>
    </row>
    <row spans="1:11" r="17">
      <c t="s" s="4" r="A17">
        <v>471</v>
      </c>
      <c t="n" s="8" r="G17">
        <v>76</v>
      </c>
    </row>
    <row spans="1:11" r="18">
      <c t="s" s="4" r="A18">
        <v>472</v>
      </c>
      <c t="n" s="8" r="G18">
        <v>1932405000</v>
      </c>
    </row>
    <row spans="1:11" r="19">
      <c t="s" s="4" r="A19">
        <v>473</v>
      </c>
      <c t="n" s="6" r="G19">
        <v>1160000000</v>
      </c>
    </row>
    <row spans="1:11" r="20">
      <c t="s" s="4" r="A20">
        <v>474</v>
      </c>
      <c t="n" s="6" r="G20">
        <v>604400000</v>
      </c>
    </row>
    <row spans="1:11" r="21">
      <c t="s" s="4" r="A21">
        <v>475</v>
      </c>
      <c t="n" s="8" r="I21">
        <v>6700000</v>
      </c>
      <c t="n" s="8" r="J21">
        <v>53500000</v>
      </c>
    </row>
    <row spans="1:11" r="22">
      <c t="s" s="4" r="A22">
        <v>476</v>
      </c>
      <c t="n" s="6" r="J22">
        <v>11800000</v>
      </c>
    </row>
    <row spans="1:11" r="23">
      <c t="s" s="4" r="A23">
        <v>477</v>
      </c>
      <c t="n" s="6" r="J23">
        <v>5400000</v>
      </c>
    </row>
    <row spans="1:11" r="24">
      <c t="s" s="4" r="A24">
        <v>478</v>
      </c>
      <c t="n" s="8" r="J24">
        <v>36300000</v>
      </c>
    </row>
    <row spans="1:11" r="25">
      <c t="s" s="4" r="A25">
        <v>479</v>
      </c>
      <c t="n" s="6" r="G25">
        <v>191729000</v>
      </c>
      <c t="n" s="8" r="K25">
        <v>191729000</v>
      </c>
    </row>
    <row spans="1:11" r="26">
      <c t="s" s="4" r="A26">
        <v>480</v>
      </c>
      <c t="n" s="8" r="G26">
        <v>75200000</v>
      </c>
    </row>
    <row spans="1:11" r="27">
      <c t="s" s="4" r="A27">
        <v>481</v>
      </c>
      <c t="s" s="4" r="G27">
        <v>482</v>
      </c>
    </row>
    <row spans="1:11" r="28">
      <c t="s" s="4" r="A28">
        <v>483</v>
      </c>
      <c t="n" s="8" r="G28">
        <v>8400000</v>
      </c>
    </row>
    <row spans="1:11" r="29">
      <c t="s" s="4" r="A29">
        <v>484</v>
      </c>
      <c t="n" s="6" r="G29">
        <v>29069000</v>
      </c>
    </row>
    <row spans="1:11" r="30">
      <c t="s" s="4" r="A30">
        <v>485</v>
      </c>
      <c t="n" s="8" r="G30">
        <v>-13115000</v>
      </c>
    </row>
    <row spans="1:11" r="31">
      <c t="s" s="4" r="A31">
        <v>486</v>
      </c>
    </row>
    <row spans="1:11" r="32">
      <c t="s" s="3" r="A32">
        <v>460</v>
      </c>
    </row>
    <row spans="1:11" r="33">
      <c t="s" s="4" r="A33">
        <v>487</v>
      </c>
      <c t="n" s="8" r="E33">
        <v>300000000</v>
      </c>
    </row>
    <row spans="1:11" r="34">
      <c t="s" s="4" r="A34">
        <v>488</v>
      </c>
    </row>
    <row spans="1:11" r="35">
      <c t="s" s="3" r="A35">
        <v>460</v>
      </c>
    </row>
    <row spans="1:11" r="36">
      <c t="s" s="4" r="A36">
        <v>471</v>
      </c>
      <c t="n" s="9" r="G36">
        <v>35.96</v>
      </c>
    </row>
    <row spans="1:11" r="37">
      <c t="s" s="4" r="A37">
        <v>489</v>
      </c>
      <c t="n" s="6" r="G37">
        <v>7434561</v>
      </c>
    </row>
    <row spans="1:11" r="38">
      <c t="s" s="4" r="A38">
        <v>490</v>
      </c>
      <c t="n" s="8" r="G38">
        <v>761819000</v>
      </c>
    </row>
    <row spans="1:11" r="39">
      <c t="s" s="4" r="A39">
        <v>473</v>
      </c>
      <c t="n" s="8" r="G39">
        <v>90443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91</v>
      </c>
      <c t="s" s="2" r="B1">
        <v>451</v>
      </c>
      <c t="s" s="2" r="C1">
        <v>452</v>
      </c>
      <c t="s" s="2" r="D1">
        <v>453</v>
      </c>
      <c t="s" s="2" r="E1">
        <v>455</v>
      </c>
      <c t="s" s="2" r="F1">
        <v>456</v>
      </c>
      <c t="s" s="2" r="G1">
        <v>457</v>
      </c>
    </row>
    <row spans="1:7" r="2">
      <c t="s" s="4" r="A2">
        <v>459</v>
      </c>
    </row>
    <row spans="1:7" r="3">
      <c t="s" s="3" r="A3">
        <v>460</v>
      </c>
    </row>
    <row spans="1:7" r="4">
      <c t="s" s="4" r="A4">
        <v>461</v>
      </c>
      <c t="n" s="7" r="B4">
        <v>0.3</v>
      </c>
      <c t="n" s="7" r="C4">
        <v>0.3</v>
      </c>
      <c t="n" s="7" r="D4">
        <v>0.3</v>
      </c>
      <c t="n" s="7" r="E4">
        <v>0.3</v>
      </c>
    </row>
    <row spans="1:7" r="5">
      <c t="s" s="4" r="A5">
        <v>471</v>
      </c>
      <c t="n" s="9" r="F5">
        <v>102.47</v>
      </c>
    </row>
    <row spans="1:7" r="6">
      <c t="s" s="4" r="A6">
        <v>462</v>
      </c>
    </row>
    <row spans="1:7" r="7">
      <c t="s" s="3" r="A7">
        <v>460</v>
      </c>
    </row>
    <row spans="1:7" r="8">
      <c t="s" s="4" r="A8">
        <v>492</v>
      </c>
      <c t="n" s="8" r="F8">
        <v>76</v>
      </c>
    </row>
    <row spans="1:7" r="9">
      <c t="s" s="4" r="A9">
        <v>473</v>
      </c>
      <c t="n" s="8" r="F9">
        <v>1160000</v>
      </c>
    </row>
    <row spans="1:7" r="10">
      <c t="s" s="4" r="A10">
        <v>472</v>
      </c>
      <c t="n" s="6" r="F10">
        <v>1932405</v>
      </c>
    </row>
    <row spans="1:7" r="11">
      <c t="s" s="4" r="A11">
        <v>493</v>
      </c>
      <c t="n" s="8" r="F11">
        <v>1679202</v>
      </c>
    </row>
    <row spans="1:7" r="12">
      <c t="s" s="4" r="A12">
        <v>488</v>
      </c>
    </row>
    <row spans="1:7" r="13">
      <c t="s" s="3" r="A13">
        <v>460</v>
      </c>
    </row>
    <row spans="1:7" r="14">
      <c t="s" s="4" r="A14">
        <v>494</v>
      </c>
      <c t="n" s="6" r="F14">
        <v>25320312</v>
      </c>
    </row>
    <row spans="1:7" r="15">
      <c t="s" s="4" r="A15">
        <v>489</v>
      </c>
      <c t="n" s="6" r="F15">
        <v>7434561</v>
      </c>
    </row>
    <row spans="1:7" r="16">
      <c t="s" s="4" r="A16">
        <v>490</v>
      </c>
      <c t="n" s="8" r="F16">
        <v>761819</v>
      </c>
    </row>
    <row spans="1:7" r="17">
      <c t="s" s="4" r="A17">
        <v>495</v>
      </c>
      <c t="n" s="8" r="F17">
        <v>12950</v>
      </c>
    </row>
    <row spans="1:7" r="18">
      <c t="s" s="4" r="A18">
        <v>496</v>
      </c>
      <c t="n" s="6" r="F18">
        <v>-169220</v>
      </c>
    </row>
    <row spans="1:7" r="19">
      <c t="s" s="4" r="A19">
        <v>497</v>
      </c>
      <c t="n" s="6" r="F19">
        <v>25151092</v>
      </c>
    </row>
    <row spans="1:7" r="20">
      <c t="s" s="4" r="A20">
        <v>492</v>
      </c>
      <c t="n" s="9" r="F20">
        <v>35.96</v>
      </c>
    </row>
    <row spans="1:7" r="21">
      <c t="s" s="4" r="A21">
        <v>473</v>
      </c>
      <c t="n" s="8" r="F21">
        <v>904433</v>
      </c>
    </row>
    <row spans="1:7" r="22">
      <c t="s" s="4" r="A22">
        <v>462</v>
      </c>
    </row>
    <row spans="1:7" r="23">
      <c t="s" s="3" r="A23">
        <v>460</v>
      </c>
    </row>
    <row spans="1:7" r="24">
      <c t="s" s="4" r="A24">
        <v>494</v>
      </c>
      <c t="n" s="6" r="G24">
        <v>25320312</v>
      </c>
    </row>
    <row spans="1:7" r="25">
      <c t="s" s="4" r="A25">
        <v>461</v>
      </c>
      <c t="n" s="8" r="G25">
        <v>10</v>
      </c>
    </row>
    <row spans="1:7" r="26">
      <c t="s" s="4" r="A26">
        <v>463</v>
      </c>
      <c t="n" s="8" r="F26">
        <v>-253203</v>
      </c>
      <c t="n" s="8" r="G26">
        <v>-2532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13"/>
    <col customWidth="1" max="5" min="5" width="27"/>
    <col customWidth="1" max="6" min="6" width="39"/>
    <col customWidth="1" max="7" min="7" width="18"/>
  </cols>
  <sheetData>
    <row spans="1:7" r="1">
      <c t="s" s="1" r="A1">
        <v>124</v>
      </c>
      <c t="s" s="2" r="B1">
        <v>125</v>
      </c>
      <c t="s" s="2" r="C1">
        <v>126</v>
      </c>
      <c t="s" s="2" r="D1">
        <v>127</v>
      </c>
      <c t="s" s="2" r="E1">
        <v>65</v>
      </c>
      <c t="s" s="2" r="F1">
        <v>66</v>
      </c>
      <c t="s" s="2" r="G1">
        <v>67</v>
      </c>
    </row>
    <row spans="1:7" r="2">
      <c t="s" s="4" r="A2">
        <v>128</v>
      </c>
      <c t="n" s="8" r="D2">
        <v>0</v>
      </c>
      <c t="n" s="8" r="E2">
        <v>0</v>
      </c>
    </row>
    <row spans="1:7" r="3">
      <c t="s" s="4" r="A3">
        <v>129</v>
      </c>
      <c t="n" s="8" r="C3">
        <v>400000</v>
      </c>
      <c t="n" s="6" r="D3">
        <v>45542</v>
      </c>
      <c t="n" s="6" r="E3">
        <v>0</v>
      </c>
      <c t="n" s="8" r="F3">
        <v>13622</v>
      </c>
      <c t="n" s="8" r="G3">
        <v>3043901</v>
      </c>
    </row>
    <row spans="1:7" r="4">
      <c t="s" s="3" r="A4">
        <v>130</v>
      </c>
    </row>
    <row spans="1:7" r="5">
      <c t="s" s="4" r="A5">
        <v>128</v>
      </c>
      <c t="n" s="6" r="C5">
        <v>275000</v>
      </c>
    </row>
    <row spans="1:7" r="6">
      <c t="s" s="4" r="A6">
        <v>131</v>
      </c>
      <c t="n" s="6" r="C6">
        <v>-275000</v>
      </c>
      <c t="n" s="6" r="D6">
        <v>-2451</v>
      </c>
      <c t="n" s="6" r="E6">
        <v>-1702</v>
      </c>
      <c t="n" s="6" r="G6">
        <v>-203703</v>
      </c>
    </row>
    <row spans="1:7" r="7">
      <c t="s" s="4" r="A7">
        <v>132</v>
      </c>
      <c t="n" s="6" r="E7">
        <v>-9144</v>
      </c>
    </row>
    <row spans="1:7" r="8">
      <c t="s" s="4" r="A8">
        <v>133</v>
      </c>
      <c t="n" s="6" r="E8">
        <v>318</v>
      </c>
    </row>
    <row spans="1:7" r="9">
      <c t="s" s="4" r="A9">
        <v>134</v>
      </c>
      <c t="n" s="6" r="D9">
        <v>555</v>
      </c>
      <c t="n" s="6" r="E9">
        <v>10528</v>
      </c>
    </row>
    <row spans="1:7" r="10">
      <c t="s" s="4" r="A10">
        <v>118</v>
      </c>
      <c t="n" s="8" r="B10">
        <v>9491</v>
      </c>
      <c t="n" s="6" r="F10">
        <v>-9491</v>
      </c>
    </row>
    <row spans="1:7" r="11">
      <c t="s" s="4" r="A11">
        <v>104</v>
      </c>
      <c t="n" s="6" r="B11">
        <v>841768</v>
      </c>
      <c t="n" s="6" r="G11">
        <v>841768</v>
      </c>
    </row>
    <row spans="1:7" r="12">
      <c t="s" s="4" r="A12">
        <v>105</v>
      </c>
      <c t="n" s="6" r="B12">
        <v>-151144</v>
      </c>
      <c t="n" s="6" r="G12">
        <v>-151144</v>
      </c>
    </row>
    <row spans="1:7" r="13">
      <c t="s" s="4" r="A13">
        <v>135</v>
      </c>
      <c t="n" s="6" r="G13">
        <v>-49267</v>
      </c>
    </row>
    <row spans="1:7" r="14">
      <c t="s" s="4" r="A14">
        <v>107</v>
      </c>
      <c t="n" s="6" r="B14">
        <v>-24948</v>
      </c>
      <c t="n" s="6" r="G14">
        <v>-24948</v>
      </c>
    </row>
    <row spans="1:7" r="15">
      <c t="s" s="4" r="A15">
        <v>136</v>
      </c>
      <c t="n" s="6" r="C15">
        <v>400000</v>
      </c>
      <c t="n" s="6" r="D15">
        <v>43646</v>
      </c>
      <c t="n" s="6" r="E15">
        <v>0</v>
      </c>
      <c t="n" s="6" r="F15">
        <v>4131</v>
      </c>
      <c t="n" s="6" r="G15">
        <v>3456607</v>
      </c>
    </row>
    <row spans="1:7" r="16">
      <c t="s" s="3" r="A16">
        <v>130</v>
      </c>
    </row>
    <row spans="1:7" r="17">
      <c t="s" s="4" r="A17">
        <v>68</v>
      </c>
      <c t="n" s="6" r="B17">
        <v>3904384</v>
      </c>
    </row>
    <row spans="1:7" r="18">
      <c t="s" s="4" r="A18">
        <v>128</v>
      </c>
      <c t="n" s="6" r="D18">
        <v>0</v>
      </c>
      <c t="n" s="6" r="E18">
        <v>0</v>
      </c>
    </row>
    <row spans="1:7" r="19">
      <c t="s" s="4" r="A19">
        <v>128</v>
      </c>
      <c t="n" s="6" r="C19">
        <v>0</v>
      </c>
    </row>
    <row spans="1:7" r="20">
      <c t="s" s="4" r="A20">
        <v>131</v>
      </c>
      <c t="n" s="6" r="C20">
        <v>0</v>
      </c>
      <c t="n" s="6" r="D20">
        <v>-5355</v>
      </c>
      <c t="n" s="6" r="E20">
        <v>-11702</v>
      </c>
      <c t="n" s="6" r="G20">
        <v>-497175</v>
      </c>
    </row>
    <row spans="1:7" r="21">
      <c t="s" s="4" r="A21">
        <v>132</v>
      </c>
      <c t="n" s="6" r="E21">
        <v>0</v>
      </c>
    </row>
    <row spans="1:7" r="22">
      <c t="s" s="4" r="A22">
        <v>133</v>
      </c>
      <c t="n" s="6" r="E22">
        <v>1274</v>
      </c>
    </row>
    <row spans="1:7" r="23">
      <c t="s" s="4" r="A23">
        <v>134</v>
      </c>
      <c t="n" s="6" r="D23">
        <v>151</v>
      </c>
      <c t="n" s="6" r="E23">
        <v>10428</v>
      </c>
    </row>
    <row spans="1:7" r="24">
      <c t="s" s="4" r="A24">
        <v>118</v>
      </c>
      <c t="n" s="6" r="B24">
        <v>715</v>
      </c>
      <c t="n" s="6" r="F24">
        <v>-715</v>
      </c>
    </row>
    <row spans="1:7" r="25">
      <c t="s" s="4" r="A25">
        <v>104</v>
      </c>
      <c t="n" s="6" r="B25">
        <v>686256</v>
      </c>
      <c t="n" s="6" r="G25">
        <v>686256</v>
      </c>
    </row>
    <row spans="1:7" r="26">
      <c t="s" s="4" r="A26">
        <v>105</v>
      </c>
      <c t="n" s="6" r="B26">
        <v>-153538</v>
      </c>
      <c t="n" s="6" r="G26">
        <v>-153538</v>
      </c>
    </row>
    <row spans="1:7" r="27">
      <c t="s" s="4" r="A27">
        <v>135</v>
      </c>
      <c t="n" s="6" r="G27">
        <v>-45912</v>
      </c>
    </row>
    <row spans="1:7" r="28">
      <c t="s" s="4" r="A28">
        <v>107</v>
      </c>
      <c t="n" s="6" r="B28">
        <v>-22381</v>
      </c>
      <c t="n" s="6" r="G28">
        <v>-22381</v>
      </c>
    </row>
    <row spans="1:7" r="29">
      <c t="s" s="4" r="A29">
        <v>137</v>
      </c>
      <c t="n" s="6" r="B29">
        <v>3865715</v>
      </c>
      <c t="n" s="6" r="C29">
        <v>400000</v>
      </c>
      <c t="n" s="6" r="D29">
        <v>38442</v>
      </c>
      <c t="n" s="6" r="E29">
        <v>0</v>
      </c>
      <c t="n" s="6" r="F29">
        <v>3416</v>
      </c>
      <c t="n" s="6" r="G29">
        <v>3423857</v>
      </c>
    </row>
    <row spans="1:7" r="30">
      <c t="s" s="3" r="A30">
        <v>130</v>
      </c>
    </row>
    <row spans="1:7" r="31">
      <c t="s" s="4" r="A31">
        <v>68</v>
      </c>
      <c t="n" s="6" r="B31">
        <v>3865715</v>
      </c>
    </row>
    <row spans="1:7" r="32">
      <c t="s" s="4" r="A32">
        <v>128</v>
      </c>
      <c t="n" s="6" r="D32">
        <v>7435</v>
      </c>
      <c t="n" s="6" r="E32">
        <v>754384</v>
      </c>
    </row>
    <row spans="1:7" r="33">
      <c t="s" s="4" r="A33">
        <v>128</v>
      </c>
      <c t="n" s="6" r="C33">
        <v>0</v>
      </c>
    </row>
    <row spans="1:7" r="34">
      <c t="s" s="4" r="A34">
        <v>131</v>
      </c>
      <c t="n" s="6" r="C34">
        <v>0</v>
      </c>
      <c t="n" s="6" r="D34">
        <v>-2473</v>
      </c>
      <c t="n" s="6" r="E34">
        <v>-257401</v>
      </c>
      <c t="n" s="6" r="G34">
        <v>0</v>
      </c>
    </row>
    <row spans="1:7" r="35">
      <c t="s" s="4" r="A35">
        <v>132</v>
      </c>
      <c t="n" s="6" r="E35">
        <v>0</v>
      </c>
    </row>
    <row spans="1:7" r="36">
      <c t="s" s="4" r="A36">
        <v>133</v>
      </c>
      <c t="n" s="6" r="E36">
        <v>-762</v>
      </c>
    </row>
    <row spans="1:7" r="37">
      <c t="s" s="4" r="A37">
        <v>134</v>
      </c>
      <c t="n" s="6" r="D37">
        <v>297</v>
      </c>
      <c t="n" s="6" r="E37">
        <v>11453</v>
      </c>
    </row>
    <row spans="1:7" r="38">
      <c t="s" s="4" r="A38">
        <v>118</v>
      </c>
      <c t="n" s="6" r="B38">
        <v>1308</v>
      </c>
      <c t="n" s="6" r="F38">
        <v>-1308</v>
      </c>
    </row>
    <row spans="1:7" r="39">
      <c t="s" s="4" r="A39">
        <v>104</v>
      </c>
      <c t="n" s="6" r="B39">
        <v>542242</v>
      </c>
      <c t="n" s="6" r="G39">
        <v>542242</v>
      </c>
    </row>
    <row spans="1:7" r="40">
      <c t="s" s="4" r="A40">
        <v>105</v>
      </c>
      <c t="n" s="6" r="B40">
        <v>-111050</v>
      </c>
      <c t="n" s="6" r="G40">
        <v>-111050</v>
      </c>
    </row>
    <row spans="1:7" r="41">
      <c t="s" s="4" r="A41">
        <v>135</v>
      </c>
      <c t="n" s="6" r="G41">
        <v>-53967</v>
      </c>
    </row>
    <row spans="1:7" r="42">
      <c t="s" s="4" r="A42">
        <v>107</v>
      </c>
      <c t="n" s="6" r="B42">
        <v>-22381</v>
      </c>
      <c t="n" s="6" r="G42">
        <v>-22381</v>
      </c>
    </row>
    <row spans="1:7" r="43">
      <c t="s" s="4" r="A43">
        <v>138</v>
      </c>
      <c t="n" s="6" r="B43">
        <v>4732184</v>
      </c>
      <c t="n" s="8" r="C43">
        <v>400000</v>
      </c>
      <c t="n" s="8" r="D43">
        <v>43701</v>
      </c>
      <c t="n" s="8" r="E43">
        <v>507674</v>
      </c>
      <c t="n" s="8" r="F43">
        <v>2108</v>
      </c>
      <c t="n" s="8" r="G43">
        <v>3778701</v>
      </c>
    </row>
    <row spans="1:7" r="44">
      <c t="s" s="3" r="A44">
        <v>130</v>
      </c>
    </row>
    <row spans="1:7" r="45">
      <c t="s" s="4" r="A45">
        <v>68</v>
      </c>
      <c t="n" s="8" r="B45">
        <v>47321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8</v>
      </c>
      <c t="s" s="2" r="B1">
        <v>456</v>
      </c>
      <c t="s" s="2" r="C1">
        <v>457</v>
      </c>
      <c t="s" s="2" r="D1">
        <v>2</v>
      </c>
      <c t="s" s="2" r="E1">
        <v>458</v>
      </c>
      <c t="s" s="2" r="F1">
        <v>32</v>
      </c>
    </row>
    <row spans="1:6" r="2">
      <c t="s" s="3" r="A2">
        <v>460</v>
      </c>
    </row>
    <row spans="1:6" r="3">
      <c t="s" s="4" r="A3">
        <v>499</v>
      </c>
      <c t="n" s="8" r="D3">
        <v>4732184</v>
      </c>
      <c t="n" s="8" r="F3">
        <v>3865715</v>
      </c>
    </row>
    <row spans="1:6" r="4">
      <c t="s" s="4" r="A4">
        <v>462</v>
      </c>
    </row>
    <row spans="1:6" r="5">
      <c t="s" s="3" r="A5">
        <v>500</v>
      </c>
    </row>
    <row spans="1:6" r="6">
      <c t="s" s="4" r="A6">
        <v>46</v>
      </c>
      <c t="n" s="8" r="B6">
        <v>-44486</v>
      </c>
    </row>
    <row spans="1:6" r="7">
      <c t="s" s="4" r="A7">
        <v>54</v>
      </c>
      <c t="n" s="6" r="B7">
        <v>-28899</v>
      </c>
    </row>
    <row spans="1:6" r="8">
      <c t="s" s="4" r="A8">
        <v>52</v>
      </c>
      <c t="n" s="6" r="B8">
        <v>-21725</v>
      </c>
    </row>
    <row spans="1:6" r="9">
      <c t="s" s="4" r="A9">
        <v>501</v>
      </c>
      <c t="n" s="6" r="B9">
        <v>-1046</v>
      </c>
    </row>
    <row spans="1:6" r="10">
      <c t="s" s="4" r="A10">
        <v>502</v>
      </c>
      <c t="n" s="6" r="B10">
        <v>-96156</v>
      </c>
    </row>
    <row spans="1:6" r="11">
      <c t="s" s="4" r="A11">
        <v>503</v>
      </c>
      <c t="n" s="6" r="B11">
        <v>29069</v>
      </c>
    </row>
    <row spans="1:6" r="12">
      <c t="s" s="4" r="A12">
        <v>504</v>
      </c>
      <c t="n" s="6" r="B12">
        <v>-67087</v>
      </c>
    </row>
    <row spans="1:6" r="13">
      <c t="s" s="3" r="A13">
        <v>505</v>
      </c>
    </row>
    <row spans="1:6" r="14">
      <c t="s" s="4" r="A14">
        <v>506</v>
      </c>
      <c t="n" s="6" r="B14">
        <v>8400</v>
      </c>
    </row>
    <row spans="1:6" r="15">
      <c t="s" s="4" r="A15">
        <v>507</v>
      </c>
      <c t="n" s="6" r="B15">
        <v>75200</v>
      </c>
    </row>
    <row spans="1:6" r="16">
      <c t="s" s="4" r="A16">
        <v>508</v>
      </c>
      <c t="n" s="6" r="B16">
        <v>83600</v>
      </c>
    </row>
    <row spans="1:6" r="17">
      <c t="s" s="4" r="A17">
        <v>485</v>
      </c>
      <c t="n" s="6" r="B17">
        <v>-13115</v>
      </c>
    </row>
    <row spans="1:6" r="18">
      <c t="s" s="4" r="A18">
        <v>509</v>
      </c>
      <c t="n" s="6" r="B18">
        <v>70485</v>
      </c>
    </row>
    <row spans="1:6" r="19">
      <c t="s" s="4" r="A19">
        <v>510</v>
      </c>
      <c t="n" s="6" r="B19">
        <v>3398</v>
      </c>
    </row>
    <row spans="1:6" r="20">
      <c t="s" s="4" r="A20">
        <v>511</v>
      </c>
      <c t="n" s="6" r="B20">
        <v>1487473</v>
      </c>
    </row>
    <row spans="1:6" r="21">
      <c t="s" s="4" r="A21">
        <v>493</v>
      </c>
      <c t="n" s="6" r="B21">
        <v>1679202</v>
      </c>
    </row>
    <row spans="1:6" r="22">
      <c t="s" s="4" r="A22">
        <v>512</v>
      </c>
      <c t="n" s="6" r="B22">
        <v>191729</v>
      </c>
      <c t="n" s="8" r="E22">
        <v>191729</v>
      </c>
    </row>
    <row spans="1:6" r="23">
      <c t="s" s="4" r="A23">
        <v>462</v>
      </c>
    </row>
    <row spans="1:6" r="24">
      <c t="s" s="3" r="A24">
        <v>460</v>
      </c>
    </row>
    <row spans="1:6" r="25">
      <c t="s" s="4" r="A25">
        <v>499</v>
      </c>
      <c t="n" s="8" r="C25">
        <v>1737278</v>
      </c>
    </row>
    <row spans="1:6" r="26">
      <c t="s" s="4" r="A26">
        <v>513</v>
      </c>
      <c t="n" s="6" r="B26">
        <v>-253203</v>
      </c>
      <c t="n" s="8" r="C26">
        <v>-253203</v>
      </c>
    </row>
    <row spans="1:6" r="27">
      <c t="s" s="4" r="A27">
        <v>514</v>
      </c>
      <c t="n" s="8" r="B27">
        <v>14840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515</v>
      </c>
      <c t="s" s="2" r="B1">
        <v>456</v>
      </c>
      <c t="s" s="2" r="C1">
        <v>2</v>
      </c>
      <c t="s" s="2" r="D1">
        <v>32</v>
      </c>
    </row>
    <row spans="1:4" r="2">
      <c t="s" s="3" r="A2">
        <v>460</v>
      </c>
    </row>
    <row spans="1:4" r="3">
      <c t="s" s="4" r="A3">
        <v>516</v>
      </c>
      <c t="n" s="8" r="C3">
        <v>82900</v>
      </c>
      <c t="n" s="8" r="D3">
        <v>14975</v>
      </c>
    </row>
    <row spans="1:4" r="4">
      <c t="s" s="4" r="A4">
        <v>517</v>
      </c>
    </row>
    <row spans="1:4" r="5">
      <c t="s" s="3" r="A5">
        <v>460</v>
      </c>
    </row>
    <row spans="1:4" r="6">
      <c t="s" s="4" r="A6">
        <v>516</v>
      </c>
      <c t="n" s="6" r="C6">
        <v>10267</v>
      </c>
      <c t="n" s="6" r="D6">
        <v>1867</v>
      </c>
    </row>
    <row spans="1:4" r="7">
      <c t="s" s="4" r="A7">
        <v>518</v>
      </c>
    </row>
    <row spans="1:4" r="8">
      <c t="s" s="3" r="A8">
        <v>460</v>
      </c>
    </row>
    <row spans="1:4" r="9">
      <c t="s" s="4" r="A9">
        <v>516</v>
      </c>
      <c t="n" s="6" r="C9">
        <v>6733</v>
      </c>
    </row>
    <row spans="1:4" r="10">
      <c t="s" s="4" r="A10">
        <v>519</v>
      </c>
    </row>
    <row spans="1:4" r="11">
      <c t="s" s="3" r="A11">
        <v>460</v>
      </c>
    </row>
    <row spans="1:4" r="12">
      <c t="s" s="4" r="A12">
        <v>516</v>
      </c>
      <c t="n" s="6" r="C12">
        <v>0</v>
      </c>
      <c t="n" s="6" r="D12">
        <v>0</v>
      </c>
    </row>
    <row spans="1:4" r="13">
      <c t="s" s="4" r="A13">
        <v>520</v>
      </c>
    </row>
    <row spans="1:4" r="14">
      <c t="s" s="3" r="A14">
        <v>460</v>
      </c>
    </row>
    <row spans="1:4" r="15">
      <c t="s" s="4" r="A15">
        <v>516</v>
      </c>
      <c t="n" s="6" r="C15">
        <v>62164</v>
      </c>
      <c t="n" s="6" r="D15">
        <v>12505</v>
      </c>
    </row>
    <row spans="1:4" r="16">
      <c t="s" s="4" r="A16">
        <v>521</v>
      </c>
    </row>
    <row spans="1:4" r="17">
      <c t="s" s="3" r="A17">
        <v>460</v>
      </c>
    </row>
    <row spans="1:4" r="18">
      <c t="s" s="4" r="A18">
        <v>516</v>
      </c>
      <c t="n" s="6" r="C18">
        <v>1267</v>
      </c>
      <c t="n" s="8" r="D18">
        <v>152</v>
      </c>
    </row>
    <row spans="1:4" r="19">
      <c t="s" s="4" r="A19">
        <v>462</v>
      </c>
    </row>
    <row spans="1:4" r="20">
      <c t="s" s="3" r="A20">
        <v>460</v>
      </c>
    </row>
    <row spans="1:4" r="21">
      <c t="s" s="4" r="A21">
        <v>480</v>
      </c>
      <c t="n" s="8" r="B21">
        <v>75200</v>
      </c>
    </row>
    <row spans="1:4" r="22">
      <c t="s" s="4" r="A22">
        <v>483</v>
      </c>
      <c t="n" s="6" r="B22">
        <v>8400</v>
      </c>
    </row>
    <row spans="1:4" r="23">
      <c t="s" s="4" r="A23">
        <v>522</v>
      </c>
      <c t="n" s="6" r="B23">
        <v>83600</v>
      </c>
    </row>
    <row spans="1:4" r="24">
      <c t="s" s="4" r="A24">
        <v>523</v>
      </c>
      <c t="n" s="6" r="C24">
        <v>-17905</v>
      </c>
    </row>
    <row spans="1:4" r="25">
      <c t="s" s="4" r="A25">
        <v>516</v>
      </c>
      <c t="n" s="8" r="C25">
        <v>65695</v>
      </c>
    </row>
    <row spans="1:4" r="26">
      <c t="s" s="4" r="A26">
        <v>524</v>
      </c>
    </row>
    <row spans="1:4" r="27">
      <c t="s" s="3" r="A27">
        <v>460</v>
      </c>
    </row>
    <row spans="1:4" r="28">
      <c t="s" s="4" r="A28">
        <v>483</v>
      </c>
      <c t="n" s="6" r="B28">
        <v>8400</v>
      </c>
    </row>
    <row spans="1:4" r="29">
      <c t="s" s="4" r="A29">
        <v>525</v>
      </c>
    </row>
    <row spans="1:4" r="30">
      <c t="s" s="3" r="A30">
        <v>460</v>
      </c>
    </row>
    <row spans="1:4" r="31">
      <c t="s" s="4" r="A31">
        <v>480</v>
      </c>
      <c t="n" s="8" r="B31">
        <v>30400</v>
      </c>
    </row>
    <row spans="1:4" r="32">
      <c t="s" s="4" r="A32">
        <v>526</v>
      </c>
      <c t="s" s="4" r="B32">
        <v>527</v>
      </c>
    </row>
    <row spans="1:4" r="33">
      <c t="s" s="4" r="A33">
        <v>528</v>
      </c>
    </row>
    <row spans="1:4" r="34">
      <c t="s" s="3" r="A34">
        <v>460</v>
      </c>
    </row>
    <row spans="1:4" r="35">
      <c t="s" s="4" r="A35">
        <v>480</v>
      </c>
      <c t="n" s="8" r="B35">
        <v>20200</v>
      </c>
    </row>
    <row spans="1:4" r="36">
      <c t="s" s="4" r="A36">
        <v>526</v>
      </c>
      <c t="s" s="4" r="B36">
        <v>529</v>
      </c>
    </row>
    <row spans="1:4" r="37">
      <c t="s" s="4" r="A37">
        <v>530</v>
      </c>
    </row>
    <row spans="1:4" r="38">
      <c t="s" s="3" r="A38">
        <v>460</v>
      </c>
    </row>
    <row spans="1:4" r="39">
      <c t="s" s="4" r="A39">
        <v>480</v>
      </c>
      <c t="n" s="8" r="B39">
        <v>15800</v>
      </c>
    </row>
    <row spans="1:4" r="40">
      <c t="s" s="4" r="A40">
        <v>526</v>
      </c>
      <c t="s" s="4" r="B40">
        <v>531</v>
      </c>
    </row>
    <row spans="1:4" r="41">
      <c t="s" s="4" r="A41">
        <v>532</v>
      </c>
    </row>
    <row spans="1:4" r="42">
      <c t="s" s="3" r="A42">
        <v>460</v>
      </c>
    </row>
    <row spans="1:4" r="43">
      <c t="s" s="4" r="A43">
        <v>480</v>
      </c>
      <c t="n" s="8" r="B43">
        <v>3500</v>
      </c>
    </row>
    <row spans="1:4" r="44">
      <c t="s" s="4" r="A44">
        <v>526</v>
      </c>
      <c t="s" s="4" r="B44">
        <v>529</v>
      </c>
    </row>
    <row spans="1:4" r="45">
      <c t="s" s="4" r="A45">
        <v>533</v>
      </c>
    </row>
    <row spans="1:4" r="46">
      <c t="s" s="3" r="A46">
        <v>460</v>
      </c>
    </row>
    <row spans="1:4" r="47">
      <c t="s" s="4" r="A47">
        <v>480</v>
      </c>
      <c t="n" s="8" r="B47">
        <v>2300</v>
      </c>
    </row>
    <row spans="1:4" r="48">
      <c t="s" s="4" r="A48">
        <v>526</v>
      </c>
      <c t="s" s="4" r="B48">
        <v>534</v>
      </c>
    </row>
    <row spans="1:4" r="49">
      <c t="s" s="4" r="A49">
        <v>535</v>
      </c>
    </row>
    <row spans="1:4" r="50">
      <c t="s" s="3" r="A50">
        <v>460</v>
      </c>
    </row>
    <row spans="1:4" r="51">
      <c t="s" s="4" r="A51">
        <v>480</v>
      </c>
      <c t="n" s="8" r="B51">
        <v>1900</v>
      </c>
    </row>
    <row spans="1:4" r="52">
      <c t="s" s="4" r="A52">
        <v>526</v>
      </c>
      <c t="s" s="4" r="B52">
        <v>536</v>
      </c>
    </row>
    <row spans="1:4" r="53">
      <c t="s" s="4" r="A53">
        <v>537</v>
      </c>
    </row>
    <row spans="1:4" r="54">
      <c t="s" s="3" r="A54">
        <v>460</v>
      </c>
    </row>
    <row spans="1:4" r="55">
      <c t="s" s="4" r="A55">
        <v>480</v>
      </c>
      <c t="n" s="8" r="B55">
        <v>1100</v>
      </c>
    </row>
    <row spans="1:4" r="56">
      <c t="s" s="4" r="A56">
        <v>526</v>
      </c>
      <c t="s" s="4" r="B56">
        <v>5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9</v>
      </c>
      <c t="s" s="2" r="B1">
        <v>1</v>
      </c>
    </row>
    <row spans="1:3" r="2">
      <c t="s" s="2" r="B2">
        <v>2</v>
      </c>
      <c t="s" s="2" r="C2">
        <v>32</v>
      </c>
    </row>
    <row spans="1:3" r="3">
      <c t="s" s="3" r="A3">
        <v>460</v>
      </c>
    </row>
    <row spans="1:3" r="4">
      <c t="s" s="4" r="A4">
        <v>92</v>
      </c>
      <c t="n" s="8" r="B4">
        <v>1593735</v>
      </c>
      <c t="n" s="8" r="C4">
        <v>1872612</v>
      </c>
    </row>
    <row spans="1:3" r="5">
      <c t="s" s="4" r="A5">
        <v>108</v>
      </c>
      <c t="n" s="8" r="B5">
        <v>423768</v>
      </c>
      <c t="n" s="8" r="C5">
        <v>6857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40</v>
      </c>
      <c t="s" s="2" r="B1">
        <v>541</v>
      </c>
    </row>
    <row spans="1:2" r="2">
      <c t="s" s="3" r="A2">
        <v>542</v>
      </c>
    </row>
    <row spans="1:2" r="3">
      <c t="s" s="4" r="A3">
        <v>543</v>
      </c>
      <c t="n" s="8" r="B3">
        <v>60</v>
      </c>
    </row>
    <row spans="1:2" r="4">
      <c t="s" s="4" r="A4">
        <v>544</v>
      </c>
      <c t="n" s="7" r="B4">
        <v>8.800000000000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81</v>
      </c>
    </row>
    <row spans="1:4" r="3">
      <c t="s" s="3" r="A3">
        <v>546</v>
      </c>
    </row>
    <row spans="1:4" r="4">
      <c t="s" s="4" r="A4">
        <v>547</v>
      </c>
      <c t="n" s="8" r="B4">
        <v>148395</v>
      </c>
      <c t="n" s="8" r="C4">
        <v>58399</v>
      </c>
    </row>
    <row spans="1:4" r="5">
      <c t="s" s="4" r="A5">
        <v>548</v>
      </c>
      <c t="n" s="6" r="B5">
        <v>-65495</v>
      </c>
      <c t="n" s="6" r="C5">
        <v>-43424</v>
      </c>
    </row>
    <row spans="1:4" r="6">
      <c t="s" s="3" r="A6">
        <v>549</v>
      </c>
    </row>
    <row spans="1:4" r="7">
      <c t="s" s="4" r="A7">
        <v>550</v>
      </c>
      <c t="n" s="6" r="B7">
        <v>14975</v>
      </c>
    </row>
    <row spans="1:4" r="8">
      <c t="s" s="4" r="A8">
        <v>551</v>
      </c>
      <c t="n" s="6" r="B8">
        <v>82900</v>
      </c>
      <c t="n" s="6" r="C8">
        <v>14975</v>
      </c>
    </row>
    <row spans="1:4" r="9">
      <c t="s" s="3" r="A9">
        <v>552</v>
      </c>
    </row>
    <row spans="1:4" r="10">
      <c t="s" s="4" r="A10">
        <v>553</v>
      </c>
      <c t="n" s="6" r="B10">
        <v>7902</v>
      </c>
    </row>
    <row spans="1:4" r="11">
      <c t="s" s="4" r="A11">
        <v>554</v>
      </c>
      <c t="n" s="6" r="B11">
        <v>265154</v>
      </c>
      <c t="n" s="6" r="C11">
        <v>7902</v>
      </c>
    </row>
    <row spans="1:4" r="12">
      <c t="s" s="4" r="A12">
        <v>555</v>
      </c>
    </row>
    <row spans="1:4" r="13">
      <c t="s" s="3" r="A13">
        <v>479</v>
      </c>
    </row>
    <row spans="1:4" r="14">
      <c t="s" s="4" r="A14">
        <v>556</v>
      </c>
      <c t="n" s="6" r="B14">
        <v>199889</v>
      </c>
      <c t="n" s="6" r="C14">
        <v>8160</v>
      </c>
      <c t="n" s="8" r="D14">
        <v>8160</v>
      </c>
    </row>
    <row spans="1:4" r="15">
      <c t="s" s="4" r="A15">
        <v>548</v>
      </c>
      <c t="n" s="6" r="B15">
        <v>-2299</v>
      </c>
      <c t="n" s="6" r="C15">
        <v>-2299</v>
      </c>
      <c t="n" s="6" r="D15">
        <v>-2299</v>
      </c>
    </row>
    <row spans="1:4" r="16">
      <c t="s" s="3" r="A16">
        <v>557</v>
      </c>
    </row>
    <row spans="1:4" r="17">
      <c t="s" s="4" r="A17">
        <v>558</v>
      </c>
      <c t="n" s="6" r="B17">
        <v>5861</v>
      </c>
      <c t="n" s="6" r="C17">
        <v>5861</v>
      </c>
    </row>
    <row spans="1:4" r="18">
      <c t="s" s="4" r="A18">
        <v>559</v>
      </c>
      <c t="n" s="6" r="B18">
        <v>191729</v>
      </c>
    </row>
    <row spans="1:4" r="19">
      <c t="s" s="4" r="A19">
        <v>560</v>
      </c>
      <c t="n" s="6" r="B19">
        <v>197590</v>
      </c>
      <c t="n" s="6" r="C19">
        <v>5861</v>
      </c>
    </row>
    <row spans="1:4" r="20">
      <c t="s" s="3" r="A20">
        <v>546</v>
      </c>
    </row>
    <row spans="1:4" r="21">
      <c t="s" s="4" r="A21">
        <v>547</v>
      </c>
      <c t="n" s="6" r="B21">
        <v>96599</v>
      </c>
      <c t="n" s="6" r="C21">
        <v>12999</v>
      </c>
      <c t="n" s="6" r="D21">
        <v>12999</v>
      </c>
    </row>
    <row spans="1:4" r="22">
      <c t="s" s="4" r="A22">
        <v>548</v>
      </c>
      <c t="n" s="6" r="B22">
        <v>-29035</v>
      </c>
      <c t="n" s="6" r="C22">
        <v>-10958</v>
      </c>
      <c t="n" s="6" r="D22">
        <v>-10749</v>
      </c>
    </row>
    <row spans="1:4" r="23">
      <c t="s" s="3" r="A23">
        <v>549</v>
      </c>
    </row>
    <row spans="1:4" r="24">
      <c t="s" s="4" r="A24">
        <v>550</v>
      </c>
      <c t="n" s="6" r="B24">
        <v>2041</v>
      </c>
      <c t="n" s="6" r="C24">
        <v>2250</v>
      </c>
    </row>
    <row spans="1:4" r="25">
      <c t="s" s="4" r="A25">
        <v>559</v>
      </c>
      <c t="n" s="6" r="B25">
        <v>83600</v>
      </c>
    </row>
    <row spans="1:4" r="26">
      <c t="s" s="4" r="A26">
        <v>561</v>
      </c>
      <c t="n" s="6" r="B26">
        <v>-18077</v>
      </c>
      <c t="n" s="6" r="C26">
        <v>-209</v>
      </c>
    </row>
    <row spans="1:4" r="27">
      <c t="s" s="4" r="A27">
        <v>551</v>
      </c>
      <c t="n" s="6" r="B27">
        <v>67564</v>
      </c>
      <c t="n" s="6" r="C27">
        <v>2041</v>
      </c>
    </row>
    <row spans="1:4" r="28">
      <c t="s" s="3" r="A28">
        <v>562</v>
      </c>
    </row>
    <row spans="1:4" r="29">
      <c t="s" s="4" r="A29">
        <v>563</v>
      </c>
      <c t="n" s="6" r="B29">
        <v>296488</v>
      </c>
      <c t="n" s="6" r="C29">
        <v>21159</v>
      </c>
      <c t="n" s="6" r="D29">
        <v>21159</v>
      </c>
    </row>
    <row spans="1:4" r="30">
      <c t="s" s="4" r="A30">
        <v>564</v>
      </c>
      <c t="n" s="6" r="B30">
        <v>-31334</v>
      </c>
      <c t="n" s="6" r="C30">
        <v>-13257</v>
      </c>
      <c t="n" s="8" r="D30">
        <v>-13048</v>
      </c>
    </row>
    <row spans="1:4" r="31">
      <c t="s" s="3" r="A31">
        <v>552</v>
      </c>
    </row>
    <row spans="1:4" r="32">
      <c t="s" s="4" r="A32">
        <v>553</v>
      </c>
      <c t="n" s="6" r="B32">
        <v>7902</v>
      </c>
      <c t="n" s="6" r="C32">
        <v>8111</v>
      </c>
    </row>
    <row spans="1:4" r="33">
      <c t="s" s="4" r="A33">
        <v>559</v>
      </c>
      <c t="n" s="6" r="B33">
        <v>275329</v>
      </c>
    </row>
    <row spans="1:4" r="34">
      <c t="s" s="4" r="A34">
        <v>561</v>
      </c>
      <c t="n" s="6" r="B34">
        <v>-18077</v>
      </c>
      <c t="n" s="6" r="C34">
        <v>-209</v>
      </c>
    </row>
    <row spans="1:4" r="35">
      <c t="s" s="4" r="A35">
        <v>554</v>
      </c>
      <c t="n" s="8" r="B35">
        <v>265154</v>
      </c>
      <c t="n" s="8" r="C35">
        <v>79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2</v>
      </c>
      <c t="s" s="2" r="D2">
        <v>81</v>
      </c>
    </row>
    <row spans="1:4" r="3">
      <c t="s" s="3" r="A3">
        <v>566</v>
      </c>
    </row>
    <row spans="1:4" r="4">
      <c t="s" s="4" r="A4">
        <v>103</v>
      </c>
      <c t="n" s="8" r="B4">
        <v>0</v>
      </c>
      <c t="n" s="8" r="C4">
        <v>0</v>
      </c>
      <c t="n" s="8" r="D4">
        <v>2422</v>
      </c>
    </row>
    <row spans="1:4" r="5">
      <c t="s" s="4" r="A5">
        <v>567</v>
      </c>
    </row>
    <row spans="1:4" r="6">
      <c t="s" s="3" r="A6">
        <v>82</v>
      </c>
    </row>
    <row spans="1:4" r="7">
      <c t="s" s="4" r="A7">
        <v>87</v>
      </c>
      <c t="n" s="6" r="D7">
        <v>1150</v>
      </c>
    </row>
    <row spans="1:4" r="8">
      <c t="s" s="4" r="A8">
        <v>568</v>
      </c>
      <c t="n" s="6" r="D8">
        <v>849</v>
      </c>
    </row>
    <row spans="1:4" r="9">
      <c t="s" s="4" r="A9">
        <v>569</v>
      </c>
      <c t="n" s="6" r="D9">
        <v>701</v>
      </c>
    </row>
    <row spans="1:4" r="10">
      <c t="s" s="4" r="A10">
        <v>570</v>
      </c>
      <c t="n" s="6" r="D10">
        <v>-18</v>
      </c>
    </row>
    <row spans="1:4" r="11">
      <c t="s" s="4" r="A11">
        <v>92</v>
      </c>
      <c t="n" s="6" r="D11">
        <v>2682</v>
      </c>
    </row>
    <row spans="1:4" r="12">
      <c t="s" s="3" r="A12">
        <v>566</v>
      </c>
    </row>
    <row spans="1:4" r="13">
      <c t="s" s="4" r="A13">
        <v>96</v>
      </c>
      <c t="n" s="6" r="D13">
        <v>89</v>
      </c>
    </row>
    <row spans="1:4" r="14">
      <c t="s" s="4" r="A14">
        <v>97</v>
      </c>
      <c t="n" s="6" r="D14">
        <v>104</v>
      </c>
    </row>
    <row spans="1:4" r="15">
      <c t="s" s="4" r="A15">
        <v>99</v>
      </c>
      <c t="n" s="6" r="D15">
        <v>193</v>
      </c>
    </row>
    <row spans="1:4" r="16">
      <c t="s" s="4" r="A16">
        <v>571</v>
      </c>
      <c t="n" s="6" r="D16">
        <v>2489</v>
      </c>
    </row>
    <row spans="1:4" r="17">
      <c t="s" s="4" r="A17">
        <v>572</v>
      </c>
      <c t="n" s="6" r="D17">
        <v>-67</v>
      </c>
    </row>
    <row spans="1:4" r="18">
      <c t="s" s="4" r="A18">
        <v>103</v>
      </c>
      <c t="n" s="8" r="D18">
        <v>24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 customWidth="1" max="6" min="6" width="14"/>
    <col customWidth="1" max="7" min="7" width="14"/>
  </cols>
  <sheetData>
    <row spans="1:7" r="1">
      <c t="s" s="1" r="A1">
        <v>573</v>
      </c>
      <c t="s" s="2" r="B1">
        <v>574</v>
      </c>
      <c t="s" s="2" r="C1">
        <v>1</v>
      </c>
    </row>
    <row spans="1:7" r="2">
      <c t="s" s="2" r="B2">
        <v>2</v>
      </c>
      <c t="s" s="2" r="C2">
        <v>2</v>
      </c>
      <c t="s" s="2" r="D2">
        <v>458</v>
      </c>
      <c t="s" s="2" r="E2">
        <v>456</v>
      </c>
      <c t="s" s="2" r="F2">
        <v>32</v>
      </c>
      <c t="s" s="2" r="G2">
        <v>81</v>
      </c>
    </row>
    <row spans="1:7" r="3">
      <c t="s" s="4" r="A3">
        <v>575</v>
      </c>
    </row>
    <row spans="1:7" r="4">
      <c t="s" s="3" r="A4">
        <v>576</v>
      </c>
    </row>
    <row spans="1:7" r="5">
      <c t="s" s="4" r="A5">
        <v>577</v>
      </c>
      <c t="s" s="4" r="C5">
        <v>578</v>
      </c>
    </row>
    <row spans="1:7" r="6">
      <c t="s" s="4" r="A6">
        <v>579</v>
      </c>
    </row>
    <row spans="1:7" r="7">
      <c t="s" s="3" r="A7">
        <v>576</v>
      </c>
    </row>
    <row spans="1:7" r="8">
      <c t="s" s="4" r="A8">
        <v>577</v>
      </c>
      <c t="s" s="4" r="C8">
        <v>580</v>
      </c>
    </row>
    <row spans="1:7" r="9">
      <c t="s" s="4" r="A9">
        <v>581</v>
      </c>
    </row>
    <row spans="1:7" r="10">
      <c t="s" s="3" r="A10">
        <v>576</v>
      </c>
    </row>
    <row spans="1:7" r="11">
      <c t="s" s="4" r="A11">
        <v>577</v>
      </c>
      <c t="s" s="4" r="C11">
        <v>582</v>
      </c>
    </row>
    <row spans="1:7" r="12">
      <c t="s" s="4" r="A12">
        <v>583</v>
      </c>
    </row>
    <row spans="1:7" r="13">
      <c t="s" s="3" r="A13">
        <v>576</v>
      </c>
    </row>
    <row spans="1:7" r="14">
      <c t="s" s="4" r="A14">
        <v>479</v>
      </c>
      <c t="n" s="8" r="B14">
        <v>7818</v>
      </c>
      <c t="n" s="8" r="C14">
        <v>7818</v>
      </c>
      <c t="n" s="8" r="F14">
        <v>12318</v>
      </c>
      <c t="n" s="8" r="G14">
        <v>12545</v>
      </c>
    </row>
    <row spans="1:7" r="15">
      <c t="s" s="4" r="A15">
        <v>584</v>
      </c>
      <c t="n" s="6" r="C15">
        <v>-4500</v>
      </c>
    </row>
    <row spans="1:7" r="16">
      <c t="s" s="4" r="A16">
        <v>585</v>
      </c>
      <c t="n" s="8" r="C16">
        <v>-1094</v>
      </c>
    </row>
    <row spans="1:7" r="17">
      <c t="s" s="4" r="A17">
        <v>586</v>
      </c>
    </row>
    <row spans="1:7" r="18">
      <c t="s" s="3" r="A18">
        <v>576</v>
      </c>
    </row>
    <row spans="1:7" r="19">
      <c t="s" s="4" r="A19">
        <v>584</v>
      </c>
      <c t="n" s="6" r="B19">
        <v>-4500</v>
      </c>
    </row>
    <row spans="1:7" r="20">
      <c t="s" s="4" r="A20">
        <v>585</v>
      </c>
      <c t="n" s="8" r="B20">
        <v>-1094</v>
      </c>
    </row>
    <row spans="1:7" r="21">
      <c t="s" s="4" r="A21">
        <v>462</v>
      </c>
    </row>
    <row spans="1:7" r="22">
      <c t="s" s="3" r="A22">
        <v>576</v>
      </c>
    </row>
    <row spans="1:7" r="23">
      <c t="s" s="4" r="A23">
        <v>479</v>
      </c>
      <c t="n" s="8" r="D23">
        <v>191729</v>
      </c>
      <c t="n" s="8" r="E23">
        <v>191729</v>
      </c>
    </row>
    <row spans="1:7" r="24">
      <c t="s" s="4" r="A24">
        <v>480</v>
      </c>
      <c t="n" s="6" r="E24">
        <v>75200</v>
      </c>
    </row>
    <row spans="1:7" r="25">
      <c t="s" s="4" r="A25">
        <v>483</v>
      </c>
      <c t="n" s="8" r="E25">
        <v>8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87</v>
      </c>
      <c t="s" s="2" r="B1">
        <v>1</v>
      </c>
    </row>
    <row spans="1:4" r="2">
      <c t="s" s="2" r="B2">
        <v>588</v>
      </c>
      <c t="s" s="2" r="C2">
        <v>589</v>
      </c>
      <c t="s" s="2" r="D2">
        <v>590</v>
      </c>
    </row>
    <row spans="1:4" r="3">
      <c t="s" s="3" r="A3">
        <v>546</v>
      </c>
    </row>
    <row spans="1:4" r="4">
      <c t="s" s="4" r="A4">
        <v>547</v>
      </c>
      <c t="n" s="8" r="B4">
        <v>148395</v>
      </c>
      <c t="n" s="8" r="C4">
        <v>58399</v>
      </c>
    </row>
    <row spans="1:4" r="5">
      <c t="s" s="4" r="A5">
        <v>548</v>
      </c>
      <c t="n" s="6" r="B5">
        <v>-65495</v>
      </c>
      <c t="n" s="6" r="C5">
        <v>-43424</v>
      </c>
    </row>
    <row spans="1:4" r="6">
      <c t="s" s="3" r="A6">
        <v>549</v>
      </c>
    </row>
    <row spans="1:4" r="7">
      <c t="s" s="4" r="A7">
        <v>550</v>
      </c>
      <c t="n" s="6" r="B7">
        <v>14975</v>
      </c>
    </row>
    <row spans="1:4" r="8">
      <c t="s" s="4" r="A8">
        <v>551</v>
      </c>
      <c t="n" s="6" r="B8">
        <v>82900</v>
      </c>
      <c t="n" s="6" r="C8">
        <v>14975</v>
      </c>
    </row>
    <row spans="1:4" r="9">
      <c t="s" s="3" r="A9">
        <v>552</v>
      </c>
    </row>
    <row spans="1:4" r="10">
      <c t="s" s="4" r="A10">
        <v>553</v>
      </c>
      <c t="n" s="6" r="B10">
        <v>7902</v>
      </c>
    </row>
    <row spans="1:4" r="11">
      <c t="s" s="4" r="A11">
        <v>554</v>
      </c>
      <c t="n" s="6" r="B11">
        <v>265154</v>
      </c>
      <c t="n" s="6" r="C11">
        <v>7902</v>
      </c>
    </row>
    <row spans="1:4" r="12">
      <c t="s" s="4" r="A12">
        <v>583</v>
      </c>
    </row>
    <row spans="1:4" r="13">
      <c t="s" s="3" r="A13">
        <v>479</v>
      </c>
    </row>
    <row spans="1:4" r="14">
      <c t="s" s="4" r="A14">
        <v>556</v>
      </c>
      <c t="n" s="6" r="B14">
        <v>12318</v>
      </c>
      <c t="n" s="6" r="C14">
        <v>12318</v>
      </c>
      <c t="n" s="8" r="D14">
        <v>12545</v>
      </c>
    </row>
    <row spans="1:4" r="15">
      <c t="s" s="4" r="A15">
        <v>548</v>
      </c>
      <c t="n" s="6" r="B15">
        <v>-4500</v>
      </c>
      <c t="n" s="6" r="C15">
        <v>0</v>
      </c>
      <c t="n" s="6" r="D15">
        <v>0</v>
      </c>
    </row>
    <row spans="1:4" r="16">
      <c t="s" s="3" r="A16">
        <v>557</v>
      </c>
    </row>
    <row spans="1:4" r="17">
      <c t="s" s="4" r="A17">
        <v>558</v>
      </c>
      <c t="n" s="6" r="B17">
        <v>12318</v>
      </c>
      <c t="n" s="6" r="C17">
        <v>12545</v>
      </c>
    </row>
    <row spans="1:4" r="18">
      <c t="s" s="4" r="A18">
        <v>591</v>
      </c>
      <c t="n" s="6" r="C18">
        <v>-227</v>
      </c>
    </row>
    <row spans="1:4" r="19">
      <c t="s" s="4" r="A19">
        <v>559</v>
      </c>
      <c t="n" s="6" r="B19">
        <v>0</v>
      </c>
    </row>
    <row spans="1:4" r="20">
      <c t="s" s="4" r="A20">
        <v>592</v>
      </c>
      <c t="n" s="6" r="B20">
        <v>-4500</v>
      </c>
    </row>
    <row spans="1:4" r="21">
      <c t="s" s="4" r="A21">
        <v>560</v>
      </c>
      <c t="n" s="6" r="B21">
        <v>7818</v>
      </c>
      <c t="n" s="6" r="C21">
        <v>12318</v>
      </c>
    </row>
    <row spans="1:4" r="22">
      <c t="s" s="3" r="A22">
        <v>546</v>
      </c>
    </row>
    <row spans="1:4" r="23">
      <c t="s" s="4" r="A23">
        <v>547</v>
      </c>
      <c t="n" s="6" r="B23">
        <v>51796</v>
      </c>
      <c t="n" s="6" r="C23">
        <v>45400</v>
      </c>
      <c t="n" s="6" r="D23">
        <v>45478</v>
      </c>
    </row>
    <row spans="1:4" r="24">
      <c t="s" s="4" r="A24">
        <v>548</v>
      </c>
      <c t="n" s="6" r="B24">
        <v>-36460</v>
      </c>
      <c t="n" s="6" r="C24">
        <v>-32466</v>
      </c>
      <c t="n" s="6" r="D24">
        <v>-28811</v>
      </c>
    </row>
    <row spans="1:4" r="25">
      <c t="s" s="3" r="A25">
        <v>549</v>
      </c>
    </row>
    <row spans="1:4" r="26">
      <c t="s" s="4" r="A26">
        <v>550</v>
      </c>
      <c t="n" s="6" r="B26">
        <v>12934</v>
      </c>
      <c t="n" s="6" r="C26">
        <v>16667</v>
      </c>
    </row>
    <row spans="1:4" r="27">
      <c t="s" s="4" r="A27">
        <v>591</v>
      </c>
      <c t="n" s="6" r="C27">
        <v>-78</v>
      </c>
    </row>
    <row spans="1:4" r="28">
      <c t="s" s="4" r="A28">
        <v>559</v>
      </c>
      <c t="n" s="6" r="B28">
        <v>6396</v>
      </c>
    </row>
    <row spans="1:4" r="29">
      <c t="s" s="4" r="A29">
        <v>561</v>
      </c>
      <c t="n" s="6" r="B29">
        <v>-2900</v>
      </c>
      <c t="n" s="6" r="C29">
        <v>-3655</v>
      </c>
    </row>
    <row spans="1:4" r="30">
      <c t="s" s="4" r="A30">
        <v>592</v>
      </c>
      <c t="n" s="6" r="B30">
        <v>-1094</v>
      </c>
    </row>
    <row spans="1:4" r="31">
      <c t="s" s="4" r="A31">
        <v>551</v>
      </c>
      <c t="n" s="6" r="B31">
        <v>15336</v>
      </c>
      <c t="n" s="6" r="C31">
        <v>12934</v>
      </c>
    </row>
    <row spans="1:4" r="32">
      <c t="s" s="3" r="A32">
        <v>562</v>
      </c>
    </row>
    <row spans="1:4" r="33">
      <c t="s" s="4" r="A33">
        <v>563</v>
      </c>
      <c t="n" s="6" r="B33">
        <v>64114</v>
      </c>
      <c t="n" s="6" r="C33">
        <v>57718</v>
      </c>
      <c t="n" s="6" r="D33">
        <v>58023</v>
      </c>
    </row>
    <row spans="1:4" r="34">
      <c t="s" s="4" r="A34">
        <v>564</v>
      </c>
      <c t="n" s="6" r="B34">
        <v>-40960</v>
      </c>
      <c t="n" s="6" r="C34">
        <v>-32466</v>
      </c>
      <c t="n" s="8" r="D34">
        <v>-28811</v>
      </c>
    </row>
    <row spans="1:4" r="35">
      <c t="s" s="3" r="A35">
        <v>552</v>
      </c>
    </row>
    <row spans="1:4" r="36">
      <c t="s" s="4" r="A36">
        <v>553</v>
      </c>
      <c t="n" s="6" r="B36">
        <v>25252</v>
      </c>
      <c t="n" s="6" r="C36">
        <v>29212</v>
      </c>
    </row>
    <row spans="1:4" r="37">
      <c t="s" s="4" r="A37">
        <v>593</v>
      </c>
      <c t="n" s="6" r="C37">
        <v>-305</v>
      </c>
    </row>
    <row spans="1:4" r="38">
      <c t="s" s="4" r="A38">
        <v>559</v>
      </c>
      <c t="n" s="6" r="B38">
        <v>6396</v>
      </c>
    </row>
    <row spans="1:4" r="39">
      <c t="s" s="4" r="A39">
        <v>561</v>
      </c>
      <c t="n" s="6" r="B39">
        <v>-2900</v>
      </c>
      <c t="n" s="6" r="C39">
        <v>-3655</v>
      </c>
    </row>
    <row spans="1:4" r="40">
      <c t="s" s="4" r="A40">
        <v>592</v>
      </c>
      <c t="n" s="6" r="B40">
        <v>-5594</v>
      </c>
    </row>
    <row spans="1:4" r="41">
      <c t="s" s="4" r="A41">
        <v>554</v>
      </c>
      <c t="n" s="8" r="B41">
        <v>23154</v>
      </c>
      <c t="n" s="8" r="C41">
        <v>252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32</v>
      </c>
    </row>
    <row spans="1:3" r="2">
      <c t="s" s="3" r="A2">
        <v>595</v>
      </c>
    </row>
    <row spans="1:3" r="3">
      <c t="s" s="4" r="A3">
        <v>596</v>
      </c>
      <c t="n" s="8" r="B3">
        <v>148395</v>
      </c>
      <c t="n" s="8" r="C3">
        <v>58399</v>
      </c>
    </row>
    <row spans="1:3" r="4">
      <c t="s" s="4" r="A4">
        <v>597</v>
      </c>
      <c t="n" s="6" r="B4">
        <v>-65495</v>
      </c>
      <c t="n" s="6" r="C4">
        <v>-43424</v>
      </c>
    </row>
    <row spans="1:3" r="5">
      <c t="s" s="4" r="A5">
        <v>598</v>
      </c>
      <c t="n" s="6" r="B5">
        <v>82900</v>
      </c>
      <c t="n" s="6" r="C5">
        <v>14975</v>
      </c>
    </row>
    <row spans="1:3" r="6">
      <c t="s" s="4" r="A6">
        <v>599</v>
      </c>
    </row>
    <row spans="1:3" r="7">
      <c t="s" s="3" r="A7">
        <v>595</v>
      </c>
    </row>
    <row spans="1:3" r="8">
      <c t="s" s="4" r="A8">
        <v>596</v>
      </c>
      <c t="n" s="6" r="B8">
        <v>10267</v>
      </c>
      <c t="n" s="6" r="C8">
        <v>1867</v>
      </c>
    </row>
    <row spans="1:3" r="9">
      <c t="s" s="4" r="A9">
        <v>597</v>
      </c>
      <c t="n" s="6" r="B9">
        <v>0</v>
      </c>
      <c t="n" s="6" r="C9">
        <v>0</v>
      </c>
    </row>
    <row spans="1:3" r="10">
      <c t="s" s="4" r="A10">
        <v>598</v>
      </c>
      <c t="n" s="6" r="B10">
        <v>10267</v>
      </c>
      <c t="n" s="6" r="C10">
        <v>1867</v>
      </c>
    </row>
    <row spans="1:3" r="11">
      <c t="s" s="4" r="A11">
        <v>600</v>
      </c>
    </row>
    <row spans="1:3" r="12">
      <c t="s" s="3" r="A12">
        <v>595</v>
      </c>
    </row>
    <row spans="1:3" r="13">
      <c t="s" s="4" r="A13">
        <v>596</v>
      </c>
      <c t="n" s="6" r="B13">
        <v>95458</v>
      </c>
      <c t="n" s="6" r="C13">
        <v>40562</v>
      </c>
    </row>
    <row spans="1:3" r="14">
      <c t="s" s="4" r="A14">
        <v>597</v>
      </c>
      <c t="n" s="6" r="B14">
        <v>-33294</v>
      </c>
      <c t="n" s="6" r="C14">
        <v>-28057</v>
      </c>
    </row>
    <row spans="1:3" r="15">
      <c t="s" s="4" r="A15">
        <v>598</v>
      </c>
      <c t="n" s="6" r="B15">
        <v>62164</v>
      </c>
      <c t="n" s="6" r="C15">
        <v>12505</v>
      </c>
    </row>
    <row spans="1:3" r="16">
      <c t="s" s="4" r="A16">
        <v>518</v>
      </c>
    </row>
    <row spans="1:3" r="17">
      <c t="s" s="3" r="A17">
        <v>595</v>
      </c>
    </row>
    <row spans="1:3" r="18">
      <c t="s" s="4" r="A18">
        <v>596</v>
      </c>
      <c t="n" s="6" r="B18">
        <v>20200</v>
      </c>
    </row>
    <row spans="1:3" r="19">
      <c t="s" s="4" r="A19">
        <v>597</v>
      </c>
      <c t="n" s="6" r="B19">
        <v>-13467</v>
      </c>
    </row>
    <row spans="1:3" r="20">
      <c t="s" s="4" r="A20">
        <v>598</v>
      </c>
      <c t="n" s="6" r="B20">
        <v>6733</v>
      </c>
    </row>
    <row spans="1:3" r="21">
      <c t="s" s="4" r="A21">
        <v>601</v>
      </c>
    </row>
    <row spans="1:3" r="22">
      <c t="s" s="3" r="A22">
        <v>595</v>
      </c>
    </row>
    <row spans="1:3" r="23">
      <c t="s" s="4" r="A23">
        <v>596</v>
      </c>
      <c t="n" s="6" r="B23">
        <v>12230</v>
      </c>
      <c t="n" s="6" r="C23">
        <v>8730</v>
      </c>
    </row>
    <row spans="1:3" r="24">
      <c t="s" s="4" r="A24">
        <v>597</v>
      </c>
      <c t="n" s="6" r="B24">
        <v>-10188</v>
      </c>
      <c t="n" s="6" r="C24">
        <v>-8730</v>
      </c>
    </row>
    <row spans="1:3" r="25">
      <c t="s" s="4" r="A25">
        <v>598</v>
      </c>
      <c t="n" s="6" r="B25">
        <v>2042</v>
      </c>
      <c t="n" s="6" r="C25">
        <v>0</v>
      </c>
    </row>
    <row spans="1:3" r="26">
      <c t="s" s="4" r="A26">
        <v>602</v>
      </c>
    </row>
    <row spans="1:3" r="27">
      <c t="s" s="3" r="A27">
        <v>595</v>
      </c>
    </row>
    <row spans="1:3" r="28">
      <c t="s" s="4" r="A28">
        <v>596</v>
      </c>
      <c t="n" s="6" r="B28">
        <v>4500</v>
      </c>
      <c t="n" s="6" r="C28">
        <v>4500</v>
      </c>
    </row>
    <row spans="1:3" r="29">
      <c t="s" s="4" r="A29">
        <v>597</v>
      </c>
      <c t="n" s="6" r="B29">
        <v>-4500</v>
      </c>
      <c t="n" s="6" r="C29">
        <v>-4500</v>
      </c>
    </row>
    <row spans="1:3" r="30">
      <c t="s" s="4" r="A30">
        <v>598</v>
      </c>
      <c t="n" s="6" r="B30">
        <v>0</v>
      </c>
      <c t="n" s="6" r="C30">
        <v>0</v>
      </c>
    </row>
    <row spans="1:3" r="31">
      <c t="s" s="4" r="A31">
        <v>603</v>
      </c>
    </row>
    <row spans="1:3" r="32">
      <c t="s" s="3" r="A32">
        <v>595</v>
      </c>
    </row>
    <row spans="1:3" r="33">
      <c t="s" s="4" r="A33">
        <v>596</v>
      </c>
      <c t="n" s="6" r="B33">
        <v>4030</v>
      </c>
      <c t="n" s="6" r="C33">
        <v>2130</v>
      </c>
    </row>
    <row spans="1:3" r="34">
      <c t="s" s="4" r="A34">
        <v>597</v>
      </c>
      <c t="n" s="6" r="B34">
        <v>-2763</v>
      </c>
      <c t="n" s="6" r="C34">
        <v>-1978</v>
      </c>
    </row>
    <row spans="1:3" r="35">
      <c t="s" s="4" r="A35">
        <v>598</v>
      </c>
      <c t="n" s="6" r="B35">
        <v>1267</v>
      </c>
      <c t="n" s="6" r="C35">
        <v>152</v>
      </c>
    </row>
    <row spans="1:3" r="36">
      <c t="s" s="4" r="A36">
        <v>604</v>
      </c>
    </row>
    <row spans="1:3" r="37">
      <c t="s" s="3" r="A37">
        <v>595</v>
      </c>
    </row>
    <row spans="1:3" r="38">
      <c t="s" s="4" r="A38">
        <v>596</v>
      </c>
      <c t="n" s="6" r="B38">
        <v>1710</v>
      </c>
      <c t="n" s="6" r="C38">
        <v>610</v>
      </c>
    </row>
    <row spans="1:3" r="39">
      <c t="s" s="4" r="A39">
        <v>597</v>
      </c>
      <c t="n" s="6" r="B39">
        <v>-1283</v>
      </c>
      <c t="n" s="6" r="C39">
        <v>-159</v>
      </c>
    </row>
    <row spans="1:3" r="40">
      <c t="s" s="4" r="A40">
        <v>598</v>
      </c>
      <c t="n" s="8" r="B40">
        <v>427</v>
      </c>
      <c t="n" s="8" r="C40">
        <v>4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s="1" r="A1">
        <v>605</v>
      </c>
      <c t="s" s="2" r="B1">
        <v>588</v>
      </c>
    </row>
    <row spans="1:2" r="2">
      <c t="s" s="3" r="A2">
        <v>595</v>
      </c>
    </row>
    <row spans="1:2" r="3">
      <c t="n" s="6" r="A3">
        <v>2016</v>
      </c>
      <c t="n" s="8" r="B3">
        <v>17317</v>
      </c>
    </row>
    <row spans="1:2" r="4">
      <c t="n" s="6" r="A4">
        <v>2017</v>
      </c>
      <c t="n" s="6" r="B4">
        <v>11012</v>
      </c>
    </row>
    <row spans="1:2" r="5">
      <c t="n" s="6" r="A5">
        <v>2018</v>
      </c>
      <c t="n" s="6" r="B5">
        <v>8359</v>
      </c>
    </row>
    <row spans="1:2" r="6">
      <c t="n" s="6" r="A6">
        <v>2019</v>
      </c>
      <c t="n" s="6" r="B6">
        <v>7909</v>
      </c>
    </row>
    <row spans="1:2" r="7">
      <c t="n" s="6" r="A7">
        <v>2020</v>
      </c>
      <c t="n" s="6" r="B7">
        <v>6819</v>
      </c>
    </row>
    <row spans="1:2" r="8">
      <c t="s" s="4" r="A8">
        <v>606</v>
      </c>
      <c t="n" s="6" r="B8">
        <v>21217</v>
      </c>
    </row>
    <row spans="1:2" r="9">
      <c t="s" s="4" r="A9">
        <v>607</v>
      </c>
      <c t="n" s="6" r="B9">
        <v>72633</v>
      </c>
    </row>
    <row spans="1:2" r="10">
      <c t="s" s="4" r="A10">
        <v>608</v>
      </c>
      <c t="n" s="6" r="B10">
        <v>10267</v>
      </c>
    </row>
    <row spans="1:2" r="11">
      <c t="s" s="4" r="A11">
        <v>125</v>
      </c>
      <c t="n" s="6" r="B11">
        <v>82900</v>
      </c>
    </row>
    <row spans="1:2" r="12">
      <c t="s" s="4" r="A12">
        <v>546</v>
      </c>
    </row>
    <row spans="1:2" r="13">
      <c t="s" s="3" r="A13">
        <v>595</v>
      </c>
    </row>
    <row spans="1:2" r="14">
      <c t="s" s="4" r="A14">
        <v>125</v>
      </c>
      <c t="n" s="6" r="B14">
        <v>67564</v>
      </c>
    </row>
    <row spans="1:2" r="15">
      <c t="s" s="4" r="A15">
        <v>609</v>
      </c>
    </row>
    <row spans="1:2" r="16">
      <c t="s" s="3" r="A16">
        <v>595</v>
      </c>
    </row>
    <row spans="1:2" r="17">
      <c t="s" s="4" r="A17">
        <v>125</v>
      </c>
      <c t="n" s="6" r="B17">
        <v>15336</v>
      </c>
    </row>
    <row spans="1:2" r="18">
      <c t="s" s="4" r="A18">
        <v>546</v>
      </c>
    </row>
    <row spans="1:2" r="19">
      <c t="s" s="3" r="A19">
        <v>595</v>
      </c>
    </row>
    <row spans="1:2" r="20">
      <c t="n" s="6" r="A20">
        <v>2016</v>
      </c>
      <c t="n" s="6" r="B20">
        <v>13968</v>
      </c>
    </row>
    <row spans="1:2" r="21">
      <c t="n" s="6" r="A21">
        <v>2017</v>
      </c>
      <c t="n" s="6" r="B21">
        <v>8041</v>
      </c>
    </row>
    <row spans="1:2" r="22">
      <c t="n" s="6" r="A22">
        <v>2018</v>
      </c>
      <c t="n" s="6" r="B22">
        <v>5727</v>
      </c>
    </row>
    <row spans="1:2" r="23">
      <c t="n" s="6" r="A23">
        <v>2019</v>
      </c>
      <c t="n" s="6" r="B23">
        <v>5446</v>
      </c>
    </row>
    <row spans="1:2" r="24">
      <c t="n" s="6" r="A24">
        <v>2020</v>
      </c>
      <c t="n" s="6" r="B24">
        <v>5237</v>
      </c>
    </row>
    <row spans="1:2" r="25">
      <c t="s" s="4" r="A25">
        <v>606</v>
      </c>
      <c t="n" s="6" r="B25">
        <v>18878</v>
      </c>
    </row>
    <row spans="1:2" r="26">
      <c t="s" s="4" r="A26">
        <v>607</v>
      </c>
      <c t="n" s="6" r="B26">
        <v>57297</v>
      </c>
    </row>
    <row spans="1:2" r="27">
      <c t="s" s="4" r="A27">
        <v>609</v>
      </c>
    </row>
    <row spans="1:2" r="28">
      <c t="s" s="3" r="A28">
        <v>595</v>
      </c>
    </row>
    <row spans="1:2" r="29">
      <c t="n" s="6" r="A29">
        <v>2016</v>
      </c>
      <c t="n" s="6" r="B29">
        <v>3349</v>
      </c>
    </row>
    <row spans="1:2" r="30">
      <c t="n" s="6" r="A30">
        <v>2017</v>
      </c>
      <c t="n" s="6" r="B30">
        <v>2971</v>
      </c>
    </row>
    <row spans="1:2" r="31">
      <c t="n" s="6" r="A31">
        <v>2018</v>
      </c>
      <c t="n" s="6" r="B31">
        <v>2632</v>
      </c>
    </row>
    <row spans="1:2" r="32">
      <c t="n" s="6" r="A32">
        <v>2019</v>
      </c>
      <c t="n" s="6" r="B32">
        <v>2463</v>
      </c>
    </row>
    <row spans="1:2" r="33">
      <c t="n" s="6" r="A33">
        <v>2020</v>
      </c>
      <c t="n" s="6" r="B33">
        <v>1582</v>
      </c>
    </row>
    <row spans="1:2" r="34">
      <c t="s" s="4" r="A34">
        <v>606</v>
      </c>
      <c t="n" s="6" r="B34">
        <v>2339</v>
      </c>
    </row>
    <row spans="1:2" r="35">
      <c t="s" s="4" r="A35">
        <v>607</v>
      </c>
      <c t="n" s="6" r="B35">
        <v>15336</v>
      </c>
    </row>
    <row spans="1:2" r="36">
      <c t="s" s="4" r="A36">
        <v>608</v>
      </c>
      <c t="n" s="6" r="B36">
        <v>0</v>
      </c>
    </row>
    <row spans="1:2" r="37">
      <c t="s" s="4" r="A37">
        <v>546</v>
      </c>
    </row>
    <row spans="1:2" r="38">
      <c t="s" s="3" r="A38">
        <v>595</v>
      </c>
    </row>
    <row spans="1:2" r="39">
      <c t="s" s="4" r="A39">
        <v>608</v>
      </c>
      <c t="n" s="8" r="B39">
        <v>102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2</v>
      </c>
      <c t="s" s="2" r="D2">
        <v>81</v>
      </c>
    </row>
    <row spans="1:4" r="3">
      <c t="s" s="3" r="A3">
        <v>140</v>
      </c>
    </row>
    <row spans="1:4" r="4">
      <c t="s" s="4" r="A4">
        <v>104</v>
      </c>
      <c t="n" s="8" r="B4">
        <v>542242000</v>
      </c>
      <c t="n" s="8" r="C4">
        <v>686256000</v>
      </c>
      <c t="n" s="8" r="D4">
        <v>841768000</v>
      </c>
    </row>
    <row spans="1:4" r="5">
      <c t="s" s="3" r="A5">
        <v>141</v>
      </c>
    </row>
    <row spans="1:4" r="6">
      <c t="s" s="4" r="A6">
        <v>142</v>
      </c>
      <c t="n" s="6" r="B6">
        <v>18179000</v>
      </c>
      <c t="n" s="6" r="C6">
        <v>47771000</v>
      </c>
      <c t="n" s="6" r="D6">
        <v>51596000</v>
      </c>
    </row>
    <row spans="1:4" r="7">
      <c t="s" s="4" r="A7">
        <v>143</v>
      </c>
      <c t="n" s="6" r="B7">
        <v>-10087000</v>
      </c>
      <c t="n" s="6" r="C7">
        <v>-19990000</v>
      </c>
      <c t="n" s="6" r="D7">
        <v>-15450000</v>
      </c>
    </row>
    <row spans="1:4" r="8">
      <c t="s" s="4" r="A8">
        <v>144</v>
      </c>
      <c t="n" s="6" r="B8">
        <v>68918000</v>
      </c>
      <c t="n" s="6" r="C8">
        <v>-41433000</v>
      </c>
      <c t="n" s="6" r="D8">
        <v>-35058000</v>
      </c>
    </row>
    <row spans="1:4" r="9">
      <c t="s" s="4" r="A9">
        <v>145</v>
      </c>
      <c t="n" s="6" r="B9">
        <v>13549000</v>
      </c>
      <c t="n" s="6" r="C9">
        <v>1393000</v>
      </c>
      <c t="n" s="6" r="D9">
        <v>-75789000</v>
      </c>
    </row>
    <row spans="1:4" r="10">
      <c t="s" s="4" r="A10">
        <v>146</v>
      </c>
      <c t="n" s="6" r="B10">
        <v>426000</v>
      </c>
      <c t="n" s="6" r="C10">
        <v>1612000</v>
      </c>
      <c t="n" s="6" r="D10">
        <v>12782000</v>
      </c>
    </row>
    <row spans="1:4" r="11">
      <c t="s" s="3" r="A11">
        <v>147</v>
      </c>
    </row>
    <row spans="1:4" r="12">
      <c t="s" s="4" r="A12">
        <v>42</v>
      </c>
      <c t="n" s="6" r="B12">
        <v>-105281000</v>
      </c>
      <c t="n" s="6" r="C12">
        <v>34080000</v>
      </c>
      <c t="n" s="6" r="D12">
        <v>17278000</v>
      </c>
    </row>
    <row spans="1:4" r="13">
      <c t="s" s="4" r="A13">
        <v>43</v>
      </c>
      <c t="n" s="6" r="B13">
        <v>-128410000</v>
      </c>
      <c t="n" s="6" r="C13">
        <v>-28678000</v>
      </c>
      <c t="n" s="6" r="D13">
        <v>10950000</v>
      </c>
    </row>
    <row spans="1:4" r="14">
      <c t="s" s="4" r="A14">
        <v>44</v>
      </c>
      <c t="n" s="6" r="B14">
        <v>-64104000</v>
      </c>
      <c t="n" s="6" r="C14">
        <v>34331000</v>
      </c>
      <c t="n" s="6" r="D14">
        <v>91487000</v>
      </c>
    </row>
    <row spans="1:4" r="15">
      <c t="s" s="4" r="A15">
        <v>46</v>
      </c>
      <c t="n" s="6" r="B15">
        <v>-89241000</v>
      </c>
      <c t="n" s="6" r="C15">
        <v>-28375000</v>
      </c>
      <c t="n" s="6" r="D15">
        <v>-29062000</v>
      </c>
    </row>
    <row spans="1:4" r="16">
      <c t="s" s="4" r="A16">
        <v>52</v>
      </c>
      <c t="n" s="6" r="B16">
        <v>-43310000</v>
      </c>
      <c t="n" s="6" r="C16">
        <v>-151220000</v>
      </c>
      <c t="n" s="6" r="D16">
        <v>-315647000</v>
      </c>
    </row>
    <row spans="1:4" r="17">
      <c t="s" s="4" r="A17">
        <v>53</v>
      </c>
      <c t="n" s="6" r="B17">
        <v>144040000</v>
      </c>
      <c t="n" s="6" r="C17">
        <v>34498000</v>
      </c>
      <c t="n" s="6" r="D17">
        <v>78371000</v>
      </c>
    </row>
    <row spans="1:4" r="18">
      <c t="s" s="4" r="A18">
        <v>55</v>
      </c>
      <c t="n" s="6" r="B18">
        <v>64924000</v>
      </c>
      <c t="n" s="6" r="C18">
        <v>161558000</v>
      </c>
      <c t="n" s="6" r="D18">
        <v>2603000</v>
      </c>
    </row>
    <row spans="1:4" r="19">
      <c t="s" s="4" r="A19">
        <v>148</v>
      </c>
      <c t="n" s="6" r="B19">
        <v>2892000</v>
      </c>
      <c t="n" s="6" r="C19">
        <v>-71146000</v>
      </c>
      <c t="n" s="6" r="D19">
        <v>159892000</v>
      </c>
    </row>
    <row spans="1:4" r="20">
      <c t="s" s="4" r="A20">
        <v>149</v>
      </c>
      <c t="n" s="6" r="B20">
        <v>414737000</v>
      </c>
      <c t="n" s="6" r="C20">
        <v>660657000</v>
      </c>
      <c t="n" s="6" r="D20">
        <v>795721000</v>
      </c>
    </row>
    <row spans="1:4" r="21">
      <c t="s" s="3" r="A21">
        <v>150</v>
      </c>
    </row>
    <row spans="1:4" r="22">
      <c t="s" s="4" r="A22">
        <v>151</v>
      </c>
      <c t="n" s="6" r="B22">
        <v>9481742000</v>
      </c>
      <c t="n" s="6" r="C22">
        <v>7682573000</v>
      </c>
      <c t="n" s="6" r="D22">
        <v>8251405000</v>
      </c>
    </row>
    <row spans="1:4" r="23">
      <c t="s" s="4" r="A23">
        <v>152</v>
      </c>
      <c t="n" s="6" r="B23">
        <v>-9683068000</v>
      </c>
      <c t="n" s="6" r="C23">
        <v>-7639178000</v>
      </c>
      <c t="n" s="6" r="D23">
        <v>-8466467000</v>
      </c>
    </row>
    <row spans="1:4" r="24">
      <c t="s" s="4" r="A24">
        <v>153</v>
      </c>
      <c t="n" s="6" r="B24">
        <v>8688000</v>
      </c>
      <c t="n" s="6" r="C24">
        <v>7088000</v>
      </c>
      <c t="n" s="6" r="D24">
        <v>45178000</v>
      </c>
    </row>
    <row spans="1:4" r="25">
      <c t="s" s="4" r="A25">
        <v>154</v>
      </c>
      <c t="n" s="6" r="B25">
        <v>-147558000</v>
      </c>
      <c t="n" s="6" r="C25">
        <v>-20003000</v>
      </c>
      <c t="n" s="6" r="D25">
        <v>-33055000</v>
      </c>
    </row>
    <row spans="1:4" r="26">
      <c t="s" s="4" r="A26">
        <v>155</v>
      </c>
      <c t="n" s="6" r="B26">
        <v>669116000</v>
      </c>
      <c t="n" s="6" r="C26">
        <v>45023000</v>
      </c>
      <c t="n" s="6" r="D26">
        <v>-246971000</v>
      </c>
    </row>
    <row spans="1:4" r="27">
      <c t="s" s="4" r="A27">
        <v>156</v>
      </c>
      <c t="n" s="6" r="B27">
        <v>15843000</v>
      </c>
      <c t="n" s="6" r="C27">
        <v>59120000</v>
      </c>
      <c t="n" s="6" r="D27">
        <v>76214000</v>
      </c>
    </row>
    <row spans="1:4" r="28">
      <c t="s" s="4" r="A28">
        <v>157</v>
      </c>
      <c t="n" s="6" r="B28">
        <v>-10150000</v>
      </c>
      <c t="n" s="6" r="C28">
        <v>1030000</v>
      </c>
      <c t="n" s="6" r="D28">
        <v>-4000000</v>
      </c>
    </row>
    <row spans="1:4" r="29">
      <c t="s" s="4" r="A29">
        <v>158</v>
      </c>
      <c t="n" s="6" r="B29">
        <v>4500000</v>
      </c>
      <c t="n" s="6" r="C29">
        <v>6000000</v>
      </c>
      <c t="n" s="6" r="D29">
        <v>2181000</v>
      </c>
    </row>
    <row spans="1:4" r="30">
      <c t="s" s="4" r="A30">
        <v>159</v>
      </c>
      <c t="n" s="6" r="B30">
        <v>0</v>
      </c>
      <c t="n" s="6" r="C30">
        <v>0</v>
      </c>
      <c t="n" s="6" r="D30">
        <v>60000000</v>
      </c>
    </row>
    <row spans="1:4" r="31">
      <c t="s" s="4" r="A31">
        <v>160</v>
      </c>
      <c t="n" s="6" r="B31">
        <v>-678152000</v>
      </c>
      <c t="n" s="6" r="C31">
        <v>0</v>
      </c>
      <c t="n" s="6" r="D31">
        <v>0</v>
      </c>
    </row>
    <row spans="1:4" r="32">
      <c t="s" s="4" r="A32">
        <v>161</v>
      </c>
      <c t="n" s="6" r="B32">
        <v>-339039000</v>
      </c>
      <c t="n" s="6" r="C32">
        <v>141653000</v>
      </c>
      <c t="n" s="6" r="D32">
        <v>-315515000</v>
      </c>
    </row>
    <row spans="1:4" r="33">
      <c t="s" s="3" r="A33">
        <v>162</v>
      </c>
    </row>
    <row spans="1:4" r="34">
      <c t="s" s="4" r="A34">
        <v>163</v>
      </c>
      <c t="n" s="6" r="B34">
        <v>-53967000</v>
      </c>
      <c t="n" s="6" r="C34">
        <v>-45912000</v>
      </c>
      <c t="n" s="6" r="D34">
        <v>-49267000</v>
      </c>
    </row>
    <row spans="1:4" r="35">
      <c t="s" s="4" r="A35">
        <v>164</v>
      </c>
      <c t="n" s="6" r="B35">
        <v>-22381000</v>
      </c>
      <c t="n" s="6" r="C35">
        <v>-22381000</v>
      </c>
      <c t="n" s="6" r="D35">
        <v>-24948000</v>
      </c>
    </row>
    <row spans="1:4" r="36">
      <c t="s" s="4" r="A36">
        <v>165</v>
      </c>
      <c t="n" s="6" r="B36">
        <v>-259874000</v>
      </c>
      <c t="n" s="6" r="C36">
        <v>-514678000</v>
      </c>
      <c t="n" s="6" r="D36">
        <v>-207410000</v>
      </c>
    </row>
    <row spans="1:4" r="37">
      <c t="s" s="4" r="A37">
        <v>166</v>
      </c>
      <c t="n" s="6" r="B37">
        <v>445589000</v>
      </c>
      <c t="n" s="6" r="C37">
        <v>0</v>
      </c>
      <c t="n" s="6" r="D37">
        <v>0</v>
      </c>
    </row>
    <row spans="1:4" r="38">
      <c t="s" s="4" r="A38">
        <v>167</v>
      </c>
      <c t="n" s="6" r="B38">
        <v>0</v>
      </c>
      <c t="n" s="6" r="C38">
        <v>0</v>
      </c>
      <c t="n" s="6" r="D38">
        <v>-102436000</v>
      </c>
    </row>
    <row spans="1:4" r="39">
      <c t="s" s="4" r="A39">
        <v>168</v>
      </c>
      <c t="n" s="6" r="B39">
        <v>-193032000</v>
      </c>
      <c t="n" s="6" r="C39">
        <v>-111707000</v>
      </c>
      <c t="n" s="6" r="D39">
        <v>-5750000</v>
      </c>
    </row>
    <row spans="1:4" r="40">
      <c t="s" s="4" r="A40">
        <v>169</v>
      </c>
      <c t="n" s="6" r="B40">
        <v>-83665000</v>
      </c>
      <c t="n" s="6" r="C40">
        <v>-694678000</v>
      </c>
      <c t="n" s="6" r="D40">
        <v>-398955000</v>
      </c>
    </row>
    <row spans="1:4" r="41">
      <c t="s" s="4" r="A41">
        <v>170</v>
      </c>
      <c t="n" s="6" r="B41">
        <v>-10732000</v>
      </c>
      <c t="n" s="6" r="C41">
        <v>9920000</v>
      </c>
      <c t="n" s="6" r="D41">
        <v>1423000</v>
      </c>
    </row>
    <row spans="1:4" r="42">
      <c t="s" s="4" r="A42">
        <v>171</v>
      </c>
      <c t="n" s="6" r="B42">
        <v>-18699000</v>
      </c>
      <c t="n" s="6" r="C42">
        <v>117552000</v>
      </c>
      <c t="n" s="6" r="D42">
        <v>82674000</v>
      </c>
    </row>
    <row spans="1:4" r="43">
      <c t="s" s="4" r="A43">
        <v>172</v>
      </c>
      <c t="n" s="6" r="B43">
        <v>0</v>
      </c>
      <c t="n" s="6" r="C43">
        <v>0</v>
      </c>
      <c t="n" s="6" r="D43">
        <v>21213000</v>
      </c>
    </row>
    <row spans="1:4" r="44">
      <c t="s" s="4" r="A44">
        <v>173</v>
      </c>
      <c t="n" s="6" r="B44">
        <v>525584000</v>
      </c>
      <c t="n" s="6" r="C44">
        <v>408032000</v>
      </c>
      <c t="n" s="6" r="D44">
        <v>304145000</v>
      </c>
    </row>
    <row spans="1:4" r="45">
      <c t="s" s="4" r="A45">
        <v>174</v>
      </c>
      <c t="n" s="6" r="B45">
        <v>506885000</v>
      </c>
      <c t="n" s="6" r="C45">
        <v>525584000</v>
      </c>
      <c t="n" s="6" r="D45">
        <v>408032000</v>
      </c>
    </row>
    <row spans="1:4" r="46">
      <c t="s" s="4" r="A46">
        <v>175</v>
      </c>
    </row>
    <row spans="1:4" r="47">
      <c t="s" s="3" r="A47">
        <v>162</v>
      </c>
    </row>
    <row spans="1:4" r="48">
      <c t="s" s="4" r="A48">
        <v>176</v>
      </c>
      <c t="n" s="6" r="B48">
        <v>0</v>
      </c>
      <c t="n" s="6" r="C48">
        <v>0</v>
      </c>
      <c t="n" s="6" r="D48">
        <v>-125000000</v>
      </c>
    </row>
    <row spans="1:4" r="49">
      <c t="s" s="4" r="A49">
        <v>177</v>
      </c>
    </row>
    <row spans="1:4" r="50">
      <c t="s" s="3" r="A50">
        <v>162</v>
      </c>
    </row>
    <row spans="1:4" r="51">
      <c t="s" s="4" r="A51">
        <v>176</v>
      </c>
      <c t="n" s="6" r="B51">
        <v>0</v>
      </c>
      <c t="n" s="6" r="C51">
        <v>0</v>
      </c>
      <c t="n" s="6" r="D51">
        <v>-150000000</v>
      </c>
    </row>
    <row spans="1:4" r="52">
      <c t="s" s="4" r="A52">
        <v>178</v>
      </c>
    </row>
    <row spans="1:4" r="53">
      <c t="s" s="3" r="A53">
        <v>162</v>
      </c>
    </row>
    <row spans="1:4" r="54">
      <c t="s" s="4" r="A54">
        <v>179</v>
      </c>
      <c t="n" s="8" r="B54">
        <v>0</v>
      </c>
      <c t="n" s="8" r="C54">
        <v>0</v>
      </c>
      <c t="n" s="8" r="D54">
        <v>26585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32</v>
      </c>
    </row>
    <row spans="1:3" r="2">
      <c t="s" s="3" r="A2">
        <v>196</v>
      </c>
    </row>
    <row spans="1:3" r="3">
      <c t="s" s="4" r="A3">
        <v>611</v>
      </c>
      <c t="n" s="8" r="B3">
        <v>2500</v>
      </c>
      <c t="n" s="8" r="C3">
        <v>2400</v>
      </c>
    </row>
    <row spans="1:3" r="4">
      <c t="s" s="4" r="A4">
        <v>612</v>
      </c>
      <c t="n" s="11" r="B4">
        <v>664.6</v>
      </c>
      <c t="n" s="11" r="C4">
        <v>691.9</v>
      </c>
    </row>
    <row spans="1:3" r="5">
      <c t="s" s="4" r="A5">
        <v>613</v>
      </c>
      <c t="n" s="7" r="B5">
        <v>26.2</v>
      </c>
      <c t="n" s="7" r="C5">
        <v>49.3</v>
      </c>
    </row>
    <row spans="1:3" r="6">
      <c t="s" s="4" r="A6">
        <v>614</v>
      </c>
      <c t="s" s="4" r="B6">
        <v>6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32</v>
      </c>
    </row>
    <row spans="1:3" r="2">
      <c t="s" s="3" r="A2">
        <v>617</v>
      </c>
    </row>
    <row spans="1:3" r="3">
      <c t="s" s="4" r="A3">
        <v>618</v>
      </c>
      <c t="n" s="8" r="B3">
        <v>6765005</v>
      </c>
      <c t="n" s="8" r="C3">
        <v>4756685</v>
      </c>
    </row>
    <row spans="1:3" r="4">
      <c t="s" s="4" r="A4">
        <v>619</v>
      </c>
    </row>
    <row spans="1:3" r="5">
      <c t="s" s="3" r="A5">
        <v>617</v>
      </c>
    </row>
    <row spans="1:3" r="6">
      <c t="s" s="4" r="A6">
        <v>618</v>
      </c>
      <c t="n" s="6" r="B6">
        <v>2064944</v>
      </c>
      <c t="n" s="6" r="C6">
        <v>1671471</v>
      </c>
    </row>
    <row spans="1:3" r="7">
      <c t="s" s="4" r="A7">
        <v>620</v>
      </c>
    </row>
    <row spans="1:3" r="8">
      <c t="s" s="3" r="A8">
        <v>617</v>
      </c>
    </row>
    <row spans="1:3" r="9">
      <c t="s" s="4" r="A9">
        <v>618</v>
      </c>
      <c t="n" s="6" r="B9">
        <v>137976</v>
      </c>
      <c t="n" s="6" r="C9">
        <v>96208</v>
      </c>
    </row>
    <row spans="1:3" r="10">
      <c t="s" s="4" r="A10">
        <v>621</v>
      </c>
    </row>
    <row spans="1:3" r="11">
      <c t="s" s="3" r="A11">
        <v>617</v>
      </c>
    </row>
    <row spans="1:3" r="12">
      <c t="s" s="4" r="A12">
        <v>618</v>
      </c>
      <c t="n" s="6" r="B12">
        <v>583282</v>
      </c>
      <c t="n" s="6" r="C12">
        <v>0</v>
      </c>
    </row>
    <row spans="1:3" r="13">
      <c t="s" s="4" r="A13">
        <v>622</v>
      </c>
    </row>
    <row spans="1:3" r="14">
      <c t="s" s="3" r="A14">
        <v>617</v>
      </c>
    </row>
    <row spans="1:3" r="15">
      <c t="s" s="4" r="A15">
        <v>618</v>
      </c>
      <c t="n" s="6" r="B15">
        <v>334981</v>
      </c>
      <c t="n" s="6" r="C15">
        <v>280651</v>
      </c>
    </row>
    <row spans="1:3" r="16">
      <c t="s" s="4" r="A16">
        <v>623</v>
      </c>
    </row>
    <row spans="1:3" r="17">
      <c t="s" s="3" r="A17">
        <v>617</v>
      </c>
    </row>
    <row spans="1:3" r="18">
      <c t="s" s="4" r="A18">
        <v>618</v>
      </c>
      <c t="n" s="6" r="B18">
        <v>138994</v>
      </c>
      <c t="n" s="6" r="C18">
        <v>146467</v>
      </c>
    </row>
    <row spans="1:3" r="19">
      <c t="s" s="4" r="A19">
        <v>624</v>
      </c>
    </row>
    <row spans="1:3" r="20">
      <c t="s" s="3" r="A20">
        <v>617</v>
      </c>
    </row>
    <row spans="1:3" r="21">
      <c t="s" s="4" r="A21">
        <v>618</v>
      </c>
      <c t="n" s="6" r="B21">
        <v>2055323</v>
      </c>
      <c t="n" s="6" r="C21">
        <v>1610442</v>
      </c>
    </row>
    <row spans="1:3" r="22">
      <c t="s" s="4" r="A22">
        <v>625</v>
      </c>
    </row>
    <row spans="1:3" r="23">
      <c t="s" s="3" r="A23">
        <v>617</v>
      </c>
    </row>
    <row spans="1:3" r="24">
      <c t="s" s="4" r="A24">
        <v>618</v>
      </c>
      <c t="n" s="6" r="B24">
        <v>504368</v>
      </c>
      <c t="n" s="6" r="C24">
        <v>312333</v>
      </c>
    </row>
    <row spans="1:3" r="25">
      <c t="s" s="4" r="A25">
        <v>626</v>
      </c>
    </row>
    <row spans="1:3" r="26">
      <c t="s" s="3" r="A26">
        <v>617</v>
      </c>
    </row>
    <row spans="1:3" r="27">
      <c t="s" s="4" r="A27">
        <v>618</v>
      </c>
      <c t="n" s="6" r="B27">
        <v>262235</v>
      </c>
      <c t="n" s="6" r="C27">
        <v>241590</v>
      </c>
    </row>
    <row spans="1:3" r="28">
      <c t="s" s="4" r="A28">
        <v>627</v>
      </c>
    </row>
    <row spans="1:3" r="29">
      <c t="s" s="3" r="A29">
        <v>617</v>
      </c>
    </row>
    <row spans="1:3" r="30">
      <c t="s" s="4" r="A30">
        <v>618</v>
      </c>
      <c t="n" s="6" r="B30">
        <v>554625</v>
      </c>
      <c t="n" s="6" r="C30">
        <v>373117</v>
      </c>
    </row>
    <row spans="1:3" r="31">
      <c t="s" s="4" r="A31">
        <v>628</v>
      </c>
    </row>
    <row spans="1:3" r="32">
      <c t="s" s="3" r="A32">
        <v>617</v>
      </c>
    </row>
    <row spans="1:3" r="33">
      <c t="s" s="4" r="A33">
        <v>618</v>
      </c>
      <c t="n" s="8" r="B33">
        <v>128277</v>
      </c>
      <c t="n" s="8" r="C33">
        <v>244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2</v>
      </c>
    </row>
    <row spans="1:3" r="2">
      <c t="s" s="3" r="A2">
        <v>617</v>
      </c>
    </row>
    <row spans="1:3" r="3">
      <c t="s" s="4" r="A3">
        <v>73</v>
      </c>
      <c t="n" s="8" r="B3">
        <v>15943</v>
      </c>
      <c t="n" s="8" r="C3">
        <v>23772</v>
      </c>
    </row>
    <row spans="1:3" r="4">
      <c t="s" s="4" r="A4">
        <v>630</v>
      </c>
      <c t="n" s="6" r="B4">
        <v>17813</v>
      </c>
      <c t="n" s="6" r="C4">
        <v>26885</v>
      </c>
    </row>
    <row spans="1:3" r="5">
      <c t="s" s="4" r="A5">
        <v>631</v>
      </c>
    </row>
    <row spans="1:3" r="6">
      <c t="s" s="3" r="A6">
        <v>617</v>
      </c>
    </row>
    <row spans="1:3" r="7">
      <c t="s" s="4" r="A7">
        <v>73</v>
      </c>
      <c t="n" s="6" r="B7">
        <v>15943</v>
      </c>
      <c t="n" s="6" r="C7">
        <v>23772</v>
      </c>
    </row>
    <row spans="1:3" r="8">
      <c t="s" s="4" r="A8">
        <v>632</v>
      </c>
      <c t="n" s="6" r="B8">
        <v>1870</v>
      </c>
      <c t="n" s="6" r="C8">
        <v>3116</v>
      </c>
    </row>
    <row spans="1:3" r="9">
      <c t="s" s="4" r="A9">
        <v>633</v>
      </c>
      <c t="n" s="6" r="B9">
        <v>0</v>
      </c>
      <c t="n" s="6" r="C9">
        <v>-3</v>
      </c>
    </row>
    <row spans="1:3" r="10">
      <c t="s" s="4" r="A10">
        <v>630</v>
      </c>
      <c t="n" s="6" r="B10">
        <v>17813</v>
      </c>
      <c t="n" s="6" r="C10">
        <v>26885</v>
      </c>
    </row>
    <row spans="1:3" r="11">
      <c t="s" s="4" r="A11">
        <v>634</v>
      </c>
      <c t="n" s="6" r="B11">
        <v>550</v>
      </c>
      <c t="n" s="6" r="C11">
        <v>656</v>
      </c>
    </row>
    <row spans="1:3" r="12">
      <c t="s" s="4" r="A12">
        <v>625</v>
      </c>
    </row>
    <row spans="1:3" r="13">
      <c t="s" s="3" r="A13">
        <v>617</v>
      </c>
    </row>
    <row spans="1:3" r="14">
      <c t="s" s="4" r="A14">
        <v>73</v>
      </c>
      <c t="n" s="6" r="B14">
        <v>143</v>
      </c>
      <c t="n" s="6" r="C14">
        <v>3928</v>
      </c>
    </row>
    <row spans="1:3" r="15">
      <c t="s" s="4" r="A15">
        <v>632</v>
      </c>
      <c t="n" s="6" r="B15">
        <v>7</v>
      </c>
      <c t="n" s="6" r="C15">
        <v>359</v>
      </c>
    </row>
    <row spans="1:3" r="16">
      <c t="s" s="4" r="A16">
        <v>633</v>
      </c>
      <c t="n" s="6" r="B16">
        <v>0</v>
      </c>
      <c t="n" s="6" r="C16">
        <v>0</v>
      </c>
    </row>
    <row spans="1:3" r="17">
      <c t="s" s="4" r="A17">
        <v>630</v>
      </c>
      <c t="n" s="6" r="B17">
        <v>150</v>
      </c>
      <c t="n" s="6" r="C17">
        <v>4287</v>
      </c>
    </row>
    <row spans="1:3" r="18">
      <c t="s" s="4" r="A18">
        <v>634</v>
      </c>
      <c t="n" s="6" r="B18">
        <v>0</v>
      </c>
      <c t="n" s="6" r="C18">
        <v>0</v>
      </c>
    </row>
    <row spans="1:3" r="19">
      <c t="s" s="4" r="A19">
        <v>626</v>
      </c>
    </row>
    <row spans="1:3" r="20">
      <c t="s" s="3" r="A20">
        <v>617</v>
      </c>
    </row>
    <row spans="1:3" r="21">
      <c t="s" s="4" r="A21">
        <v>73</v>
      </c>
      <c t="n" s="6" r="B21">
        <v>7005</v>
      </c>
      <c t="n" s="6" r="C21">
        <v>9478</v>
      </c>
    </row>
    <row spans="1:3" r="22">
      <c t="s" s="4" r="A22">
        <v>632</v>
      </c>
      <c t="n" s="6" r="B22">
        <v>1523</v>
      </c>
      <c t="n" s="6" r="C22">
        <v>1985</v>
      </c>
    </row>
    <row spans="1:3" r="23">
      <c t="s" s="4" r="A23">
        <v>633</v>
      </c>
      <c t="n" s="6" r="B23">
        <v>0</v>
      </c>
      <c t="n" s="6" r="C23">
        <v>-3</v>
      </c>
    </row>
    <row spans="1:3" r="24">
      <c t="s" s="4" r="A24">
        <v>630</v>
      </c>
      <c t="n" s="6" r="B24">
        <v>8528</v>
      </c>
      <c t="n" s="6" r="C24">
        <v>11460</v>
      </c>
    </row>
    <row spans="1:3" r="25">
      <c t="s" s="4" r="A25">
        <v>634</v>
      </c>
      <c t="n" s="6" r="B25">
        <v>550</v>
      </c>
      <c t="n" s="6" r="C25">
        <v>656</v>
      </c>
    </row>
    <row spans="1:3" r="26">
      <c t="s" s="4" r="A26">
        <v>627</v>
      </c>
    </row>
    <row spans="1:3" r="27">
      <c t="s" s="3" r="A27">
        <v>617</v>
      </c>
    </row>
    <row spans="1:3" r="28">
      <c t="s" s="4" r="A28">
        <v>73</v>
      </c>
      <c t="n" s="6" r="B28">
        <v>6578</v>
      </c>
      <c t="n" s="6" r="C28">
        <v>7291</v>
      </c>
    </row>
    <row spans="1:3" r="29">
      <c t="s" s="4" r="A29">
        <v>632</v>
      </c>
      <c t="n" s="6" r="B29">
        <v>293</v>
      </c>
      <c t="n" s="6" r="C29">
        <v>643</v>
      </c>
    </row>
    <row spans="1:3" r="30">
      <c t="s" s="4" r="A30">
        <v>633</v>
      </c>
      <c t="n" s="6" r="B30">
        <v>0</v>
      </c>
      <c t="n" s="6" r="C30">
        <v>0</v>
      </c>
    </row>
    <row spans="1:3" r="31">
      <c t="s" s="4" r="A31">
        <v>630</v>
      </c>
      <c t="n" s="6" r="B31">
        <v>6871</v>
      </c>
      <c t="n" s="6" r="C31">
        <v>7934</v>
      </c>
    </row>
    <row spans="1:3" r="32">
      <c t="s" s="4" r="A32">
        <v>634</v>
      </c>
      <c t="n" s="6" r="B32">
        <v>0</v>
      </c>
      <c t="n" s="6" r="C32">
        <v>0</v>
      </c>
    </row>
    <row spans="1:3" r="33">
      <c t="s" s="4" r="A33">
        <v>628</v>
      </c>
    </row>
    <row spans="1:3" r="34">
      <c t="s" s="3" r="A34">
        <v>617</v>
      </c>
    </row>
    <row spans="1:3" r="35">
      <c t="s" s="4" r="A35">
        <v>73</v>
      </c>
      <c t="n" s="6" r="B35">
        <v>2217</v>
      </c>
      <c t="n" s="6" r="C35">
        <v>3075</v>
      </c>
    </row>
    <row spans="1:3" r="36">
      <c t="s" s="4" r="A36">
        <v>632</v>
      </c>
      <c t="n" s="6" r="B36">
        <v>47</v>
      </c>
      <c t="n" s="6" r="C36">
        <v>129</v>
      </c>
    </row>
    <row spans="1:3" r="37">
      <c t="s" s="4" r="A37">
        <v>633</v>
      </c>
      <c t="n" s="6" r="B37">
        <v>0</v>
      </c>
      <c t="n" s="6" r="C37">
        <v>0</v>
      </c>
    </row>
    <row spans="1:3" r="38">
      <c t="s" s="4" r="A38">
        <v>630</v>
      </c>
      <c t="n" s="6" r="B38">
        <v>2264</v>
      </c>
      <c t="n" s="6" r="C38">
        <v>3204</v>
      </c>
    </row>
    <row spans="1:3" r="39">
      <c t="s" s="4" r="A39">
        <v>634</v>
      </c>
      <c t="n" s="8" r="B39">
        <v>0</v>
      </c>
      <c t="n" s="8" r="C39">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32</v>
      </c>
    </row>
    <row spans="1:3" r="2">
      <c t="s" s="3" r="A2">
        <v>636</v>
      </c>
    </row>
    <row spans="1:3" r="3">
      <c t="s" s="4" r="A3">
        <v>637</v>
      </c>
      <c t="n" s="8" r="B3">
        <v>253700</v>
      </c>
    </row>
    <row spans="1:3" r="4">
      <c t="s" s="4" r="A4">
        <v>638</v>
      </c>
      <c t="n" s="6" r="B4">
        <v>3872756</v>
      </c>
    </row>
    <row spans="1:3" r="5">
      <c t="s" s="4" r="A5">
        <v>639</v>
      </c>
      <c t="n" s="6" r="B5">
        <v>1031351</v>
      </c>
    </row>
    <row spans="1:3" r="6">
      <c t="s" s="4" r="A6">
        <v>640</v>
      </c>
      <c t="n" s="6" r="B6">
        <v>220768</v>
      </c>
    </row>
    <row spans="1:3" r="7">
      <c t="s" s="4" r="A7">
        <v>72</v>
      </c>
      <c t="n" s="6" r="B7">
        <v>6825877</v>
      </c>
      <c t="n" s="8" r="C7">
        <v>4749613</v>
      </c>
    </row>
    <row spans="1:3" r="8">
      <c t="s" s="4" r="A8">
        <v>641</v>
      </c>
      <c t="n" s="6" r="B8">
        <v>252257</v>
      </c>
    </row>
    <row spans="1:3" r="9">
      <c t="s" s="4" r="A9">
        <v>642</v>
      </c>
      <c t="n" s="6" r="B9">
        <v>3833261</v>
      </c>
    </row>
    <row spans="1:3" r="10">
      <c t="s" s="4" r="A10">
        <v>643</v>
      </c>
      <c t="n" s="6" r="B10">
        <v>1011132</v>
      </c>
    </row>
    <row spans="1:3" r="11">
      <c t="s" s="4" r="A11">
        <v>644</v>
      </c>
      <c t="n" s="6" r="B11">
        <v>218850</v>
      </c>
    </row>
    <row spans="1:3" r="12">
      <c t="s" s="4" r="A12">
        <v>618</v>
      </c>
      <c t="n" s="6" r="B12">
        <v>6765005</v>
      </c>
    </row>
    <row spans="1:3" r="13">
      <c t="s" s="3" r="A13">
        <v>645</v>
      </c>
    </row>
    <row spans="1:3" r="14">
      <c t="s" s="4" r="A14">
        <v>646</v>
      </c>
      <c t="n" s="6" r="B14">
        <v>0</v>
      </c>
    </row>
    <row spans="1:3" r="15">
      <c t="s" s="4" r="A15">
        <v>647</v>
      </c>
      <c t="n" s="6" r="B15">
        <v>0</v>
      </c>
    </row>
    <row spans="1:3" r="16">
      <c t="s" s="4" r="A16">
        <v>648</v>
      </c>
      <c t="n" s="6" r="B16">
        <v>0</v>
      </c>
    </row>
    <row spans="1:3" r="17">
      <c t="s" s="4" r="A17">
        <v>649</v>
      </c>
      <c t="n" s="6" r="B17">
        <v>0</v>
      </c>
    </row>
    <row spans="1:3" r="18">
      <c t="s" s="4" r="A18">
        <v>73</v>
      </c>
      <c t="n" s="6" r="B18">
        <v>15943</v>
      </c>
      <c t="n" s="6" r="C18">
        <v>23772</v>
      </c>
    </row>
    <row spans="1:3" r="19">
      <c t="s" s="4" r="A19">
        <v>650</v>
      </c>
      <c t="n" s="6" r="B19">
        <v>0</v>
      </c>
    </row>
    <row spans="1:3" r="20">
      <c t="s" s="4" r="A20">
        <v>651</v>
      </c>
      <c t="n" s="6" r="B20">
        <v>0</v>
      </c>
    </row>
    <row spans="1:3" r="21">
      <c t="s" s="4" r="A21">
        <v>652</v>
      </c>
      <c t="n" s="6" r="B21">
        <v>0</v>
      </c>
    </row>
    <row spans="1:3" r="22">
      <c t="s" s="4" r="A22">
        <v>653</v>
      </c>
      <c t="n" s="6" r="B22">
        <v>0</v>
      </c>
    </row>
    <row spans="1:3" r="23">
      <c t="s" s="4" r="A23">
        <v>630</v>
      </c>
      <c t="n" s="6" r="B23">
        <v>17813</v>
      </c>
      <c t="n" s="8" r="C23">
        <v>26885</v>
      </c>
    </row>
    <row spans="1:3" r="24">
      <c t="s" s="3" r="A24">
        <v>654</v>
      </c>
    </row>
    <row spans="1:3" r="25">
      <c t="s" s="4" r="A25">
        <v>655</v>
      </c>
      <c t="n" s="6" r="B25">
        <v>253700</v>
      </c>
    </row>
    <row spans="1:3" r="26">
      <c t="s" s="4" r="A26">
        <v>656</v>
      </c>
      <c t="n" s="6" r="B26">
        <v>3872756</v>
      </c>
    </row>
    <row spans="1:3" r="27">
      <c t="s" s="4" r="A27">
        <v>657</v>
      </c>
      <c t="n" s="6" r="B27">
        <v>1031351</v>
      </c>
    </row>
    <row spans="1:3" r="28">
      <c t="s" s="4" r="A28">
        <v>658</v>
      </c>
      <c t="n" s="6" r="B28">
        <v>220768</v>
      </c>
    </row>
    <row spans="1:3" r="29">
      <c t="s" s="4" r="A29">
        <v>659</v>
      </c>
      <c t="n" s="6" r="B29">
        <v>6841820</v>
      </c>
    </row>
    <row spans="1:3" r="30">
      <c t="s" s="4" r="A30">
        <v>660</v>
      </c>
      <c t="n" s="6" r="B30">
        <v>252257</v>
      </c>
    </row>
    <row spans="1:3" r="31">
      <c t="s" s="4" r="A31">
        <v>661</v>
      </c>
      <c t="n" s="6" r="B31">
        <v>3833261</v>
      </c>
    </row>
    <row spans="1:3" r="32">
      <c t="s" s="4" r="A32">
        <v>662</v>
      </c>
      <c t="n" s="6" r="B32">
        <v>1011132</v>
      </c>
    </row>
    <row spans="1:3" r="33">
      <c t="s" s="4" r="A33">
        <v>663</v>
      </c>
      <c t="n" s="6" r="B33">
        <v>218850</v>
      </c>
    </row>
    <row spans="1:3" r="34">
      <c t="s" s="4" r="A34">
        <v>664</v>
      </c>
      <c t="n" s="6" r="B34">
        <v>6782818</v>
      </c>
    </row>
    <row spans="1:3" r="35">
      <c t="s" s="4" r="A35">
        <v>665</v>
      </c>
    </row>
    <row spans="1:3" r="36">
      <c t="s" s="3" r="A36">
        <v>636</v>
      </c>
    </row>
    <row spans="1:3" r="37">
      <c t="s" s="4" r="A37">
        <v>72</v>
      </c>
      <c t="n" s="6" r="B37">
        <v>1318468</v>
      </c>
    </row>
    <row spans="1:3" r="38">
      <c t="s" s="4" r="A38">
        <v>618</v>
      </c>
      <c t="n" s="6" r="B38">
        <v>1321228</v>
      </c>
    </row>
    <row spans="1:3" r="39">
      <c t="s" s="3" r="A39">
        <v>645</v>
      </c>
    </row>
    <row spans="1:3" r="40">
      <c t="s" s="4" r="A40">
        <v>73</v>
      </c>
      <c t="n" s="6" r="B40">
        <v>13726</v>
      </c>
    </row>
    <row spans="1:3" r="41">
      <c t="s" s="4" r="A41">
        <v>630</v>
      </c>
      <c t="n" s="6" r="B41">
        <v>15549</v>
      </c>
    </row>
    <row spans="1:3" r="42">
      <c t="s" s="3" r="A42">
        <v>654</v>
      </c>
    </row>
    <row spans="1:3" r="43">
      <c t="s" s="4" r="A43">
        <v>659</v>
      </c>
      <c t="n" s="6" r="B43">
        <v>1332194</v>
      </c>
    </row>
    <row spans="1:3" r="44">
      <c t="s" s="4" r="A44">
        <v>664</v>
      </c>
      <c t="n" s="6" r="B44">
        <v>1336777</v>
      </c>
    </row>
    <row spans="1:3" r="45">
      <c t="s" s="4" r="A45">
        <v>628</v>
      </c>
    </row>
    <row spans="1:3" r="46">
      <c t="s" s="3" r="A46">
        <v>636</v>
      </c>
    </row>
    <row spans="1:3" r="47">
      <c t="s" s="4" r="A47">
        <v>72</v>
      </c>
      <c t="n" s="6" r="B47">
        <v>128834</v>
      </c>
    </row>
    <row spans="1:3" r="48">
      <c t="s" s="4" r="A48">
        <v>618</v>
      </c>
      <c t="n" s="6" r="B48">
        <v>128277</v>
      </c>
    </row>
    <row spans="1:3" r="49">
      <c t="s" s="3" r="A49">
        <v>645</v>
      </c>
    </row>
    <row spans="1:3" r="50">
      <c t="s" s="4" r="A50">
        <v>73</v>
      </c>
      <c t="n" s="6" r="B50">
        <v>2217</v>
      </c>
    </row>
    <row spans="1:3" r="51">
      <c t="s" s="4" r="A51">
        <v>630</v>
      </c>
      <c t="n" s="6" r="B51">
        <v>2264</v>
      </c>
    </row>
    <row spans="1:3" r="52">
      <c t="s" s="3" r="A52">
        <v>654</v>
      </c>
    </row>
    <row spans="1:3" r="53">
      <c t="s" s="4" r="A53">
        <v>659</v>
      </c>
      <c t="n" s="6" r="B53">
        <v>131051</v>
      </c>
    </row>
    <row spans="1:3" r="54">
      <c t="s" s="4" r="A54">
        <v>664</v>
      </c>
      <c t="n" s="8" r="B54">
        <v>1305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32</v>
      </c>
    </row>
    <row spans="1:3" r="2">
      <c t="s" s="3" r="A2">
        <v>617</v>
      </c>
    </row>
    <row spans="1:3" r="3">
      <c t="s" s="4" r="A3">
        <v>667</v>
      </c>
      <c t="n" s="8" r="B3">
        <v>393877</v>
      </c>
      <c t="n" s="8" r="C3">
        <v>322098</v>
      </c>
    </row>
    <row spans="1:3" r="4">
      <c t="s" s="4" r="A4">
        <v>668</v>
      </c>
    </row>
    <row spans="1:3" r="5">
      <c t="s" s="3" r="A5">
        <v>617</v>
      </c>
    </row>
    <row spans="1:3" r="6">
      <c t="s" s="4" r="A6">
        <v>667</v>
      </c>
      <c t="n" s="6" r="B6">
        <v>193716</v>
      </c>
      <c t="n" s="6" r="C6">
        <v>222190</v>
      </c>
    </row>
    <row spans="1:3" r="7">
      <c t="s" s="4" r="A7">
        <v>669</v>
      </c>
    </row>
    <row spans="1:3" r="8">
      <c t="s" s="3" r="A8">
        <v>617</v>
      </c>
    </row>
    <row spans="1:3" r="9">
      <c t="s" s="4" r="A9">
        <v>667</v>
      </c>
      <c t="n" s="6" r="B9">
        <v>65833</v>
      </c>
      <c t="n" s="6" r="C9">
        <v>31376</v>
      </c>
    </row>
    <row spans="1:3" r="10">
      <c t="s" s="4" r="A10">
        <v>670</v>
      </c>
    </row>
    <row spans="1:3" r="11">
      <c t="s" s="3" r="A11">
        <v>617</v>
      </c>
    </row>
    <row spans="1:3" r="12">
      <c t="s" s="4" r="A12">
        <v>667</v>
      </c>
      <c t="n" s="6" r="B12">
        <v>51168</v>
      </c>
      <c t="n" s="6" r="C12">
        <v>28859</v>
      </c>
    </row>
    <row spans="1:3" r="13">
      <c t="s" s="4" r="A13">
        <v>671</v>
      </c>
    </row>
    <row spans="1:3" r="14">
      <c t="s" s="3" r="A14">
        <v>617</v>
      </c>
    </row>
    <row spans="1:3" r="15">
      <c t="s" s="4" r="A15">
        <v>667</v>
      </c>
      <c t="n" s="6" r="B15">
        <v>40918</v>
      </c>
      <c t="n" s="6" r="C15">
        <v>19522</v>
      </c>
    </row>
    <row spans="1:3" r="16">
      <c t="s" s="4" r="A16">
        <v>672</v>
      </c>
    </row>
    <row spans="1:3" r="17">
      <c t="s" s="3" r="A17">
        <v>617</v>
      </c>
    </row>
    <row spans="1:3" r="18">
      <c t="s" s="4" r="A18">
        <v>667</v>
      </c>
      <c t="n" s="6" r="B18">
        <v>36148</v>
      </c>
      <c t="n" s="6" r="C18">
        <v>16582</v>
      </c>
    </row>
    <row spans="1:3" r="19">
      <c t="s" s="4" r="A19">
        <v>673</v>
      </c>
    </row>
    <row spans="1:3" r="20">
      <c t="s" s="3" r="A20">
        <v>617</v>
      </c>
    </row>
    <row spans="1:3" r="21">
      <c t="s" s="4" r="A21">
        <v>667</v>
      </c>
      <c t="n" s="8" r="B21">
        <v>6094</v>
      </c>
      <c t="n" s="8" r="C21">
        <v>356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4</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679</v>
      </c>
    </row>
    <row spans="1:12" r="4">
      <c t="s" s="4" r="A4">
        <v>680</v>
      </c>
      <c t="n" s="8" r="J4">
        <v>166767</v>
      </c>
      <c t="n" s="8" r="K4">
        <v>135655</v>
      </c>
      <c t="n" s="8" r="L4">
        <v>219593</v>
      </c>
    </row>
    <row spans="1:12" r="5">
      <c t="s" s="4" r="A5">
        <v>681</v>
      </c>
      <c t="n" s="6" r="J5">
        <v>-14200</v>
      </c>
      <c t="n" s="6" r="K5">
        <v>-11339</v>
      </c>
      <c t="n" s="6" r="L5">
        <v>-11565</v>
      </c>
    </row>
    <row spans="1:12" r="6">
      <c t="s" s="4" r="A6">
        <v>87</v>
      </c>
      <c t="n" s="8" r="B6">
        <v>45918</v>
      </c>
      <c t="n" s="8" r="C6">
        <v>28338</v>
      </c>
      <c t="n" s="8" r="D6">
        <v>38604</v>
      </c>
      <c t="n" s="8" r="E6">
        <v>39707</v>
      </c>
      <c t="n" s="8" r="F6">
        <v>25886</v>
      </c>
      <c t="n" s="8" r="G6">
        <v>24941</v>
      </c>
      <c t="n" s="8" r="H6">
        <v>34541</v>
      </c>
      <c t="n" s="8" r="I6">
        <v>38948</v>
      </c>
      <c t="n" s="6" r="J6">
        <v>152567</v>
      </c>
      <c t="n" s="6" r="K6">
        <v>124316</v>
      </c>
      <c t="n" s="6" r="L6">
        <v>208028</v>
      </c>
    </row>
    <row spans="1:12" r="7">
      <c t="s" s="4" r="A7">
        <v>631</v>
      </c>
    </row>
    <row spans="1:12" r="8">
      <c t="s" s="3" r="A8">
        <v>679</v>
      </c>
    </row>
    <row spans="1:12" r="9">
      <c t="s" s="4" r="A9">
        <v>680</v>
      </c>
      <c t="n" s="6" r="J9">
        <v>134800</v>
      </c>
      <c t="n" s="6" r="K9">
        <v>100855</v>
      </c>
      <c t="n" s="6" r="L9">
        <v>95907</v>
      </c>
    </row>
    <row spans="1:12" r="10">
      <c t="s" s="4" r="A10">
        <v>682</v>
      </c>
    </row>
    <row spans="1:12" r="11">
      <c t="s" s="3" r="A11">
        <v>679</v>
      </c>
    </row>
    <row spans="1:12" r="12">
      <c t="s" s="4" r="A12">
        <v>680</v>
      </c>
      <c t="n" s="6" r="J12">
        <v>1227</v>
      </c>
      <c t="n" s="6" r="K12">
        <v>944</v>
      </c>
      <c t="n" s="6" r="L12">
        <v>1698</v>
      </c>
    </row>
    <row spans="1:12" r="13">
      <c t="s" s="4" r="A13">
        <v>683</v>
      </c>
    </row>
    <row spans="1:12" r="14">
      <c t="s" s="3" r="A14">
        <v>679</v>
      </c>
    </row>
    <row spans="1:12" r="15">
      <c t="s" s="4" r="A15">
        <v>680</v>
      </c>
      <c t="n" s="6" r="J15">
        <v>8346</v>
      </c>
      <c t="n" s="6" r="K15">
        <v>3450</v>
      </c>
      <c t="n" s="6" r="L15">
        <v>2295</v>
      </c>
    </row>
    <row spans="1:12" r="16">
      <c t="s" s="4" r="A16">
        <v>684</v>
      </c>
    </row>
    <row spans="1:12" r="17">
      <c t="s" s="3" r="A17">
        <v>679</v>
      </c>
    </row>
    <row spans="1:12" r="18">
      <c t="s" s="4" r="A18">
        <v>680</v>
      </c>
      <c t="n" s="6" r="J18">
        <v>9455</v>
      </c>
      <c t="n" s="6" r="K18">
        <v>18974</v>
      </c>
      <c t="n" s="6" r="L18">
        <v>45767</v>
      </c>
    </row>
    <row spans="1:12" r="19">
      <c t="s" s="4" r="A19">
        <v>685</v>
      </c>
    </row>
    <row spans="1:12" r="20">
      <c t="s" s="3" r="A20">
        <v>679</v>
      </c>
    </row>
    <row spans="1:12" r="21">
      <c t="s" s="4" r="A21">
        <v>680</v>
      </c>
      <c t="n" s="6" r="J21">
        <v>12472</v>
      </c>
      <c t="n" s="6" r="K21">
        <v>11037</v>
      </c>
      <c t="n" s="6" r="L21">
        <v>73735</v>
      </c>
    </row>
    <row spans="1:12" r="22">
      <c t="s" s="4" r="A22">
        <v>41</v>
      </c>
    </row>
    <row spans="1:12" r="23">
      <c t="s" s="3" r="A23">
        <v>679</v>
      </c>
    </row>
    <row spans="1:12" r="24">
      <c t="s" s="4" r="A24">
        <v>680</v>
      </c>
      <c t="n" s="8" r="J24">
        <v>467</v>
      </c>
      <c t="n" s="8" r="K24">
        <v>395</v>
      </c>
      <c t="n" s="8" r="L24">
        <v>19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6</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687</v>
      </c>
    </row>
    <row spans="1:12" r="4">
      <c t="s" s="4" r="A4">
        <v>688</v>
      </c>
      <c t="n" s="8" r="B4">
        <v>-42817</v>
      </c>
      <c t="n" s="8" r="C4">
        <v>-41138</v>
      </c>
      <c t="n" s="8" r="D4">
        <v>-26712</v>
      </c>
      <c t="n" s="8" r="E4">
        <v>41749</v>
      </c>
      <c t="n" s="8" r="F4">
        <v>30475</v>
      </c>
      <c t="n" s="8" r="G4">
        <v>-31097</v>
      </c>
      <c t="n" s="8" r="H4">
        <v>27128</v>
      </c>
      <c t="n" s="8" r="I4">
        <v>14927</v>
      </c>
      <c t="n" s="8" r="J4">
        <v>-68918</v>
      </c>
      <c t="n" s="8" r="K4">
        <v>41433</v>
      </c>
      <c t="n" s="8" r="L4">
        <v>35076</v>
      </c>
    </row>
    <row spans="1:12" r="5">
      <c t="s" s="4" r="A5">
        <v>631</v>
      </c>
    </row>
    <row spans="1:12" r="6">
      <c t="s" s="3" r="A6">
        <v>687</v>
      </c>
    </row>
    <row spans="1:12" r="7">
      <c t="s" s="4" r="A7">
        <v>689</v>
      </c>
      <c t="n" s="6" r="J7">
        <v>50488</v>
      </c>
      <c t="n" s="6" r="K7">
        <v>45568</v>
      </c>
      <c t="n" s="6" r="L7">
        <v>72492</v>
      </c>
    </row>
    <row spans="1:12" r="8">
      <c t="s" s="4" r="A8">
        <v>690</v>
      </c>
      <c t="n" s="6" r="J8">
        <v>-53630</v>
      </c>
      <c t="n" s="6" r="K8">
        <v>-14868</v>
      </c>
      <c t="n" s="6" r="L8">
        <v>-50206</v>
      </c>
    </row>
    <row spans="1:12" r="9">
      <c t="s" s="4" r="A9">
        <v>691</v>
      </c>
      <c t="n" s="6" r="J9">
        <v>-3142</v>
      </c>
      <c t="n" s="6" r="K9">
        <v>30700</v>
      </c>
      <c t="n" s="6" r="L9">
        <v>22286</v>
      </c>
    </row>
    <row spans="1:12" r="10">
      <c t="s" s="4" r="A10">
        <v>692</v>
      </c>
      <c t="n" s="6" r="J10">
        <v>-64908</v>
      </c>
      <c t="n" s="6" r="K10">
        <v>19680</v>
      </c>
      <c t="n" s="6" r="L10">
        <v>-87827</v>
      </c>
    </row>
    <row spans="1:12" r="11">
      <c t="s" s="4" r="A11">
        <v>693</v>
      </c>
    </row>
    <row spans="1:12" r="12">
      <c t="s" s="3" r="A12">
        <v>687</v>
      </c>
    </row>
    <row spans="1:12" r="13">
      <c t="s" s="4" r="A13">
        <v>694</v>
      </c>
      <c t="n" s="6" r="J13">
        <v>5443</v>
      </c>
      <c t="n" s="6" r="K13">
        <v>-30931</v>
      </c>
      <c t="n" s="6" r="L13">
        <v>31058</v>
      </c>
    </row>
    <row spans="1:12" r="14">
      <c t="s" s="4" r="A14">
        <v>683</v>
      </c>
    </row>
    <row spans="1:12" r="15">
      <c t="s" s="3" r="A15">
        <v>687</v>
      </c>
    </row>
    <row spans="1:12" r="16">
      <c t="s" s="4" r="A16">
        <v>692</v>
      </c>
      <c t="n" s="6" r="J16">
        <v>-22659</v>
      </c>
      <c t="n" s="6" r="K16">
        <v>11076</v>
      </c>
      <c t="n" s="6" r="L16">
        <v>42909</v>
      </c>
    </row>
    <row spans="1:12" r="17">
      <c t="s" s="4" r="A17">
        <v>695</v>
      </c>
      <c t="n" s="8" r="J17">
        <v>16348</v>
      </c>
      <c t="n" s="8" r="K17">
        <v>10908</v>
      </c>
      <c t="n" s="8" r="L17">
        <v>2665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6</v>
      </c>
      <c t="s" s="2" r="B1">
        <v>1</v>
      </c>
    </row>
    <row spans="1:4" r="2">
      <c t="s" s="2" r="B2">
        <v>2</v>
      </c>
      <c t="s" s="2" r="C2">
        <v>32</v>
      </c>
      <c t="s" s="2" r="D2">
        <v>81</v>
      </c>
    </row>
    <row spans="1:4" r="3">
      <c t="s" s="3" r="A3">
        <v>697</v>
      </c>
    </row>
    <row spans="1:4" r="4">
      <c t="s" s="4" r="A4">
        <v>698</v>
      </c>
      <c t="n" s="8" r="B4">
        <v>3416</v>
      </c>
      <c t="n" s="8" r="C4">
        <v>4131</v>
      </c>
    </row>
    <row spans="1:4" r="5">
      <c t="s" s="4" r="A5">
        <v>699</v>
      </c>
      <c t="n" s="6" r="B5">
        <v>-982</v>
      </c>
      <c t="n" s="6" r="C5">
        <v>-715</v>
      </c>
    </row>
    <row spans="1:4" r="6">
      <c t="s" s="4" r="A6">
        <v>700</v>
      </c>
      <c t="n" s="6" r="B6">
        <v>-326</v>
      </c>
      <c t="n" s="6" r="C6">
        <v>0</v>
      </c>
    </row>
    <row spans="1:4" r="7">
      <c t="s" s="4" r="A7">
        <v>701</v>
      </c>
      <c t="n" s="6" r="B7">
        <v>-1308</v>
      </c>
      <c t="n" s="6" r="C7">
        <v>-715</v>
      </c>
      <c t="n" s="8" r="D7">
        <v>-9491</v>
      </c>
    </row>
    <row spans="1:4" r="8">
      <c t="s" s="4" r="A8">
        <v>702</v>
      </c>
      <c t="n" s="6" r="B8">
        <v>2108</v>
      </c>
      <c t="n" s="6" r="C8">
        <v>3416</v>
      </c>
      <c t="n" s="6" r="D8">
        <v>4131</v>
      </c>
    </row>
    <row spans="1:4" r="9">
      <c t="s" s="4" r="A9">
        <v>583</v>
      </c>
    </row>
    <row spans="1:4" r="10">
      <c t="s" s="3" r="A10">
        <v>697</v>
      </c>
    </row>
    <row spans="1:4" r="11">
      <c t="s" s="4" r="A11">
        <v>698</v>
      </c>
      <c t="n" s="6" r="B11">
        <v>303</v>
      </c>
      <c t="n" s="6" r="C11">
        <v>163</v>
      </c>
    </row>
    <row spans="1:4" r="12">
      <c t="s" s="4" r="A12">
        <v>699</v>
      </c>
      <c t="n" s="6" r="B12">
        <v>-65</v>
      </c>
      <c t="n" s="6" r="C12">
        <v>140</v>
      </c>
    </row>
    <row spans="1:4" r="13">
      <c t="s" s="4" r="A13">
        <v>700</v>
      </c>
      <c t="n" s="6" r="B13">
        <v>0</v>
      </c>
      <c t="n" s="6" r="C13">
        <v>0</v>
      </c>
    </row>
    <row spans="1:4" r="14">
      <c t="s" s="4" r="A14">
        <v>701</v>
      </c>
      <c t="n" s="6" r="B14">
        <v>-65</v>
      </c>
      <c t="n" s="6" r="C14">
        <v>140</v>
      </c>
    </row>
    <row spans="1:4" r="15">
      <c t="s" s="4" r="A15">
        <v>702</v>
      </c>
      <c t="n" s="6" r="B15">
        <v>238</v>
      </c>
      <c t="n" s="6" r="C15">
        <v>303</v>
      </c>
      <c t="n" s="6" r="D15">
        <v>163</v>
      </c>
    </row>
    <row spans="1:4" r="16">
      <c t="s" s="4" r="A16">
        <v>703</v>
      </c>
    </row>
    <row spans="1:4" r="17">
      <c t="s" s="3" r="A17">
        <v>697</v>
      </c>
    </row>
    <row spans="1:4" r="18">
      <c t="s" s="4" r="A18">
        <v>698</v>
      </c>
      <c t="n" s="6" r="B18">
        <v>3113</v>
      </c>
      <c t="n" s="6" r="C18">
        <v>3968</v>
      </c>
    </row>
    <row spans="1:4" r="19">
      <c t="s" s="4" r="A19">
        <v>699</v>
      </c>
      <c t="n" s="6" r="B19">
        <v>-917</v>
      </c>
      <c t="n" s="6" r="C19">
        <v>-855</v>
      </c>
    </row>
    <row spans="1:4" r="20">
      <c t="s" s="4" r="A20">
        <v>700</v>
      </c>
      <c t="n" s="6" r="B20">
        <v>-326</v>
      </c>
      <c t="n" s="6" r="C20">
        <v>0</v>
      </c>
    </row>
    <row spans="1:4" r="21">
      <c t="s" s="4" r="A21">
        <v>701</v>
      </c>
      <c t="n" s="6" r="B21">
        <v>-1243</v>
      </c>
      <c t="n" s="6" r="C21">
        <v>-855</v>
      </c>
    </row>
    <row spans="1:4" r="22">
      <c t="s" s="4" r="A22">
        <v>702</v>
      </c>
      <c t="n" s="8" r="B22">
        <v>1870</v>
      </c>
      <c t="n" s="8" r="C22">
        <v>3113</v>
      </c>
      <c t="n" s="8" r="D22">
        <v>39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04</v>
      </c>
      <c t="s" s="2" r="B1">
        <v>705</v>
      </c>
      <c t="s" s="2" r="C1">
        <v>706</v>
      </c>
    </row>
    <row spans="1:3" r="2">
      <c t="s" s="3" r="A2">
        <v>707</v>
      </c>
    </row>
    <row spans="1:3" r="3">
      <c t="s" s="4" r="A3">
        <v>708</v>
      </c>
      <c t="n" s="6" r="B3">
        <v>0</v>
      </c>
      <c t="n" s="6" r="C3">
        <v>2</v>
      </c>
    </row>
    <row spans="1:3" r="4">
      <c t="s" s="4" r="A4">
        <v>709</v>
      </c>
      <c t="n" s="6" r="B4">
        <v>0</v>
      </c>
      <c t="n" s="6" r="C4">
        <v>2</v>
      </c>
    </row>
    <row spans="1:3" r="5">
      <c t="s" s="4" r="A5">
        <v>631</v>
      </c>
    </row>
    <row spans="1:3" r="6">
      <c t="s" s="3" r="A6">
        <v>707</v>
      </c>
    </row>
    <row spans="1:3" r="7">
      <c t="s" s="4" r="A7">
        <v>710</v>
      </c>
      <c t="n" s="8" r="B7">
        <v>0</v>
      </c>
      <c t="n" s="8" r="C7">
        <v>0</v>
      </c>
    </row>
    <row spans="1:3" r="8">
      <c t="s" s="4" r="A8">
        <v>711</v>
      </c>
      <c t="n" s="6" r="B8">
        <v>0</v>
      </c>
      <c t="n" s="6" r="C8">
        <v>0</v>
      </c>
    </row>
    <row spans="1:3" r="9">
      <c t="s" s="4" r="A9">
        <v>712</v>
      </c>
      <c t="n" s="6" r="B9">
        <v>0</v>
      </c>
      <c t="n" s="6" r="C9">
        <v>69</v>
      </c>
    </row>
    <row spans="1:3" r="10">
      <c t="s" s="4" r="A10">
        <v>713</v>
      </c>
      <c t="n" s="6" r="B10">
        <v>0</v>
      </c>
      <c t="n" s="6" r="C10">
        <v>-3</v>
      </c>
    </row>
    <row spans="1:3" r="11">
      <c t="s" s="4" r="A11">
        <v>714</v>
      </c>
      <c t="n" s="6" r="B11">
        <v>0</v>
      </c>
      <c t="n" s="6" r="C11">
        <v>69</v>
      </c>
    </row>
    <row spans="1:3" r="12">
      <c t="s" s="4" r="A12">
        <v>715</v>
      </c>
      <c t="n" s="8" r="B12">
        <v>0</v>
      </c>
      <c t="n" s="6" r="C12">
        <v>-3</v>
      </c>
    </row>
    <row spans="1:3" r="13">
      <c t="s" s="4" r="A13">
        <v>626</v>
      </c>
    </row>
    <row spans="1:3" r="14">
      <c t="s" s="3" r="A14">
        <v>707</v>
      </c>
    </row>
    <row spans="1:3" r="15">
      <c t="s" s="4" r="A15">
        <v>710</v>
      </c>
      <c t="n" s="6" r="C15">
        <v>0</v>
      </c>
    </row>
    <row spans="1:3" r="16">
      <c t="s" s="4" r="A16">
        <v>711</v>
      </c>
      <c t="n" s="6" r="C16">
        <v>0</v>
      </c>
    </row>
    <row spans="1:3" r="17">
      <c t="s" s="4" r="A17">
        <v>712</v>
      </c>
      <c t="n" s="6" r="C17">
        <v>69</v>
      </c>
    </row>
    <row spans="1:3" r="18">
      <c t="s" s="4" r="A18">
        <v>713</v>
      </c>
      <c t="n" s="6" r="C18">
        <v>-3</v>
      </c>
    </row>
    <row spans="1:3" r="19">
      <c t="s" s="4" r="A19">
        <v>714</v>
      </c>
      <c t="n" s="6" r="C19">
        <v>69</v>
      </c>
    </row>
    <row spans="1:3" r="20">
      <c t="s" s="4" r="A20">
        <v>715</v>
      </c>
      <c t="n" s="8" r="C20">
        <v>-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2</v>
      </c>
      <c t="s" s="2" r="D2">
        <v>81</v>
      </c>
    </row>
    <row spans="1:4" r="3">
      <c t="s" s="3" r="A3">
        <v>196</v>
      </c>
    </row>
    <row spans="1:4" r="4">
      <c t="s" s="4" r="A4">
        <v>717</v>
      </c>
      <c t="n" s="8" r="B4">
        <v>0</v>
      </c>
      <c t="n" s="8" r="C4">
        <v>0</v>
      </c>
      <c t="n" s="8" r="D4">
        <v>0</v>
      </c>
    </row>
    <row spans="1:4" r="5">
      <c t="s" s="4" r="A5">
        <v>718</v>
      </c>
      <c t="n" s="6" r="B5">
        <v>0</v>
      </c>
      <c t="n" s="6" r="C5">
        <v>0</v>
      </c>
      <c t="n" s="6" r="D5">
        <v>0</v>
      </c>
    </row>
    <row spans="1:4" r="6">
      <c t="s" s="3" r="A6">
        <v>719</v>
      </c>
    </row>
    <row spans="1:4" r="7">
      <c t="s" s="4" r="A7">
        <v>720</v>
      </c>
      <c t="n" s="6" r="B7">
        <v>498</v>
      </c>
      <c t="n" s="6" r="C7">
        <v>561</v>
      </c>
    </row>
    <row spans="1:4" r="8">
      <c t="s" s="3" r="A8">
        <v>721</v>
      </c>
    </row>
    <row spans="1:4" r="9">
      <c t="s" s="4" r="A9">
        <v>722</v>
      </c>
      <c t="n" s="6" r="B9">
        <v>-81</v>
      </c>
      <c t="n" s="6" r="C9">
        <v>-63</v>
      </c>
    </row>
    <row spans="1:4" r="10">
      <c t="s" s="4" r="A10">
        <v>723</v>
      </c>
      <c t="n" s="8" r="B10">
        <v>417</v>
      </c>
      <c t="n" s="8" r="C10">
        <v>498</v>
      </c>
      <c t="n" s="8" r="D10">
        <v>5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4</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725</v>
      </c>
    </row>
    <row spans="1:12" r="4">
      <c t="s" s="4" r="A4">
        <v>726</v>
      </c>
      <c t="n" s="8" r="B4">
        <v>481621</v>
      </c>
      <c t="n" s="8" r="F4">
        <v>504147</v>
      </c>
      <c t="n" s="8" r="J4">
        <v>481621</v>
      </c>
      <c t="n" s="8" r="K4">
        <v>504147</v>
      </c>
    </row>
    <row spans="1:12" r="5">
      <c t="s" s="4" r="A5">
        <v>87</v>
      </c>
      <c t="n" s="6" r="B5">
        <v>45918</v>
      </c>
      <c t="n" s="8" r="C5">
        <v>28338</v>
      </c>
      <c t="n" s="8" r="D5">
        <v>38604</v>
      </c>
      <c t="n" s="8" r="E5">
        <v>39707</v>
      </c>
      <c t="n" s="6" r="F5">
        <v>25886</v>
      </c>
      <c t="n" s="8" r="G5">
        <v>24941</v>
      </c>
      <c t="n" s="8" r="H5">
        <v>34541</v>
      </c>
      <c t="n" s="8" r="I5">
        <v>38948</v>
      </c>
      <c t="n" s="6" r="J5">
        <v>152567</v>
      </c>
      <c t="n" s="6" r="K5">
        <v>124316</v>
      </c>
      <c t="n" s="8" r="L5">
        <v>208028</v>
      </c>
    </row>
    <row spans="1:12" r="6">
      <c t="s" s="4" r="A6">
        <v>727</v>
      </c>
      <c t="n" s="6" r="J6">
        <v>-13549</v>
      </c>
      <c t="n" s="6" r="K6">
        <v>-1393</v>
      </c>
      <c t="n" s="6" r="L6">
        <v>75789</v>
      </c>
    </row>
    <row spans="1:12" r="7">
      <c t="s" s="4" r="A7">
        <v>728</v>
      </c>
      <c t="n" s="6" r="B7">
        <v>724500</v>
      </c>
      <c t="n" s="6" r="J7">
        <v>724500</v>
      </c>
    </row>
    <row spans="1:12" r="8">
      <c t="s" s="4" r="A8">
        <v>729</v>
      </c>
      <c t="n" s="6" r="B8">
        <v>528800</v>
      </c>
      <c t="n" s="6" r="J8">
        <v>528800</v>
      </c>
    </row>
    <row spans="1:12" r="9">
      <c t="s" s="4" r="A9">
        <v>730</v>
      </c>
      <c t="n" s="6" r="B9">
        <v>204500</v>
      </c>
      <c t="n" s="6" r="J9">
        <v>204500</v>
      </c>
    </row>
    <row spans="1:12" r="10">
      <c t="s" s="4" r="A10">
        <v>283</v>
      </c>
    </row>
    <row spans="1:12" r="11">
      <c t="s" s="3" r="A11">
        <v>725</v>
      </c>
    </row>
    <row spans="1:12" r="12">
      <c t="s" s="4" r="A12">
        <v>87</v>
      </c>
      <c t="n" s="6" r="J12">
        <v>21900</v>
      </c>
      <c t="n" s="6" r="K12">
        <v>30000</v>
      </c>
      <c t="n" s="6" r="L12">
        <v>119500</v>
      </c>
    </row>
    <row spans="1:12" r="13">
      <c t="s" s="4" r="A13">
        <v>731</v>
      </c>
    </row>
    <row spans="1:12" r="14">
      <c t="s" s="3" r="A14">
        <v>725</v>
      </c>
    </row>
    <row spans="1:12" r="15">
      <c t="s" s="4" r="A15">
        <v>727</v>
      </c>
      <c t="n" s="6" r="J15">
        <v>-13500</v>
      </c>
      <c t="n" s="6" r="K15">
        <v>-1400</v>
      </c>
      <c t="n" s="6" r="L15">
        <v>75800</v>
      </c>
    </row>
    <row spans="1:12" r="16">
      <c t="s" s="4" r="A16">
        <v>732</v>
      </c>
    </row>
    <row spans="1:12" r="17">
      <c t="s" s="3" r="A17">
        <v>725</v>
      </c>
    </row>
    <row spans="1:12" r="18">
      <c t="s" s="4" r="A18">
        <v>726</v>
      </c>
      <c t="n" s="6" r="B18">
        <v>241253</v>
      </c>
      <c t="n" s="6" r="F18">
        <v>200329</v>
      </c>
      <c t="n" s="6" r="J18">
        <v>241253</v>
      </c>
      <c t="n" s="6" r="K18">
        <v>200329</v>
      </c>
    </row>
    <row spans="1:12" r="19">
      <c t="s" s="4" r="A19">
        <v>684</v>
      </c>
    </row>
    <row spans="1:12" r="20">
      <c t="s" s="3" r="A20">
        <v>725</v>
      </c>
    </row>
    <row spans="1:12" r="21">
      <c t="s" s="4" r="A21">
        <v>726</v>
      </c>
      <c t="n" s="6" r="B21">
        <v>214848</v>
      </c>
      <c t="n" s="6" r="F21">
        <v>281932</v>
      </c>
      <c t="n" s="6" r="J21">
        <v>214848</v>
      </c>
      <c t="n" s="6" r="K21">
        <v>281932</v>
      </c>
    </row>
    <row spans="1:12" r="22">
      <c t="s" s="4" r="A22">
        <v>733</v>
      </c>
    </row>
    <row spans="1:12" r="23">
      <c t="s" s="3" r="A23">
        <v>725</v>
      </c>
    </row>
    <row spans="1:12" r="24">
      <c t="s" s="4" r="A24">
        <v>726</v>
      </c>
      <c t="n" s="6" r="B24">
        <v>23231</v>
      </c>
      <c t="n" s="6" r="F24">
        <v>19316</v>
      </c>
      <c t="n" s="6" r="J24">
        <v>23231</v>
      </c>
      <c t="n" s="6" r="K24">
        <v>19316</v>
      </c>
    </row>
    <row spans="1:12" r="25">
      <c t="s" s="4" r="A25">
        <v>734</v>
      </c>
    </row>
    <row spans="1:12" r="26">
      <c t="s" s="3" r="A26">
        <v>725</v>
      </c>
    </row>
    <row spans="1:12" r="27">
      <c t="s" s="4" r="A27">
        <v>726</v>
      </c>
      <c t="n" s="8" r="B27">
        <v>2289</v>
      </c>
      <c t="n" s="8" r="F27">
        <v>2570</v>
      </c>
      <c t="n" s="6" r="J27">
        <v>2289</v>
      </c>
      <c t="n" s="6" r="K27">
        <v>2570</v>
      </c>
    </row>
    <row spans="1:12" r="28">
      <c t="s" s="4" r="A28">
        <v>735</v>
      </c>
    </row>
    <row spans="1:12" r="29">
      <c t="s" s="3" r="A29">
        <v>725</v>
      </c>
    </row>
    <row spans="1:12" r="30">
      <c t="s" s="4" r="A30">
        <v>87</v>
      </c>
      <c t="n" s="8" r="J30">
        <v>-2500</v>
      </c>
      <c t="n" s="8" r="K30">
        <v>-600</v>
      </c>
      <c t="n" s="8" r="L30">
        <v>-37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36</v>
      </c>
      <c t="s" s="2" r="B1">
        <v>737</v>
      </c>
      <c t="s" s="2" r="C1">
        <v>738</v>
      </c>
      <c t="s" s="2" r="D1">
        <v>739</v>
      </c>
      <c t="s" s="2" r="E1">
        <v>740</v>
      </c>
      <c t="s" s="2" r="F1">
        <v>2</v>
      </c>
      <c t="s" s="2" r="G1">
        <v>32</v>
      </c>
      <c t="s" s="2" r="H1">
        <v>81</v>
      </c>
      <c t="s" s="2" r="I1">
        <v>741</v>
      </c>
    </row>
    <row spans="1:9" r="2">
      <c t="s" s="3" r="A2">
        <v>742</v>
      </c>
    </row>
    <row spans="1:9" r="3">
      <c t="s" s="4" r="A3">
        <v>743</v>
      </c>
      <c t="n" s="8" r="F3">
        <v>153732</v>
      </c>
      <c t="n" s="8" r="G3">
        <v>143632</v>
      </c>
    </row>
    <row spans="1:9" r="4">
      <c t="s" s="4" r="A4">
        <v>39</v>
      </c>
      <c t="n" s="6" r="F4">
        <v>132351</v>
      </c>
      <c t="n" s="6" r="G4">
        <v>120713</v>
      </c>
    </row>
    <row spans="1:9" r="5">
      <c t="s" s="4" r="A5">
        <v>744</v>
      </c>
      <c t="n" s="6" r="F5">
        <v>10150</v>
      </c>
      <c t="n" s="6" r="G5">
        <v>-1030</v>
      </c>
      <c t="n" s="8" r="H5">
        <v>4000</v>
      </c>
    </row>
    <row spans="1:9" r="6">
      <c t="s" s="4" r="A6">
        <v>745</v>
      </c>
    </row>
    <row spans="1:9" r="7">
      <c t="s" s="3" r="A7">
        <v>742</v>
      </c>
    </row>
    <row spans="1:9" r="8">
      <c t="s" s="4" r="A8">
        <v>743</v>
      </c>
      <c t="n" s="6" r="F8">
        <v>64750</v>
      </c>
      <c t="n" s="6" r="G8">
        <v>64750</v>
      </c>
    </row>
    <row spans="1:9" r="9">
      <c t="s" s="4" r="A9">
        <v>39</v>
      </c>
      <c t="n" s="6" r="F9">
        <v>50587</v>
      </c>
      <c t="n" s="6" r="G9">
        <v>50656</v>
      </c>
    </row>
    <row spans="1:9" r="10">
      <c t="s" s="4" r="A10">
        <v>746</v>
      </c>
    </row>
    <row spans="1:9" r="11">
      <c t="s" s="3" r="A11">
        <v>742</v>
      </c>
    </row>
    <row spans="1:9" r="12">
      <c t="s" s="4" r="A12">
        <v>743</v>
      </c>
      <c t="n" s="8" r="B12">
        <v>50000</v>
      </c>
      <c t="n" s="8" r="F12">
        <v>50000</v>
      </c>
      <c t="n" s="8" r="G12">
        <v>50000</v>
      </c>
    </row>
    <row spans="1:9" r="13">
      <c t="s" s="4" r="A13">
        <v>747</v>
      </c>
      <c t="s" s="4" r="B13">
        <v>748</v>
      </c>
      <c t="s" s="4" r="F13">
        <v>748</v>
      </c>
      <c t="s" s="4" r="G13">
        <v>748</v>
      </c>
    </row>
    <row spans="1:9" r="14">
      <c t="s" s="4" r="A14">
        <v>39</v>
      </c>
      <c t="n" s="8" r="F14">
        <v>19155</v>
      </c>
      <c t="n" s="8" r="G14">
        <v>20811</v>
      </c>
    </row>
    <row spans="1:9" r="15">
      <c t="s" s="4" r="A15">
        <v>749</v>
      </c>
      <c t="n" s="8" r="B15">
        <v>40000</v>
      </c>
    </row>
    <row spans="1:9" r="16">
      <c t="s" s="4" r="A16">
        <v>479</v>
      </c>
      <c t="n" s="8" r="B16">
        <v>7800</v>
      </c>
    </row>
    <row spans="1:9" r="17">
      <c t="s" s="4" r="A17">
        <v>745</v>
      </c>
    </row>
    <row spans="1:9" r="18">
      <c t="s" s="3" r="A18">
        <v>742</v>
      </c>
    </row>
    <row spans="1:9" r="19">
      <c t="s" s="4" r="A19">
        <v>743</v>
      </c>
      <c t="n" s="8" r="F19">
        <v>10000</v>
      </c>
      <c t="n" s="8" r="G19">
        <v>10000</v>
      </c>
    </row>
    <row spans="1:9" r="20">
      <c t="s" s="4" r="A20">
        <v>747</v>
      </c>
      <c t="s" s="4" r="F20">
        <v>750</v>
      </c>
      <c t="s" s="4" r="G20">
        <v>751</v>
      </c>
    </row>
    <row spans="1:9" r="21">
      <c t="s" s="4" r="A21">
        <v>39</v>
      </c>
      <c t="n" s="8" r="F21">
        <v>19981</v>
      </c>
      <c t="n" s="8" r="G21">
        <v>18991</v>
      </c>
    </row>
    <row spans="1:9" r="22">
      <c t="s" s="4" r="A22">
        <v>752</v>
      </c>
    </row>
    <row spans="1:9" r="23">
      <c t="s" s="3" r="A23">
        <v>742</v>
      </c>
    </row>
    <row spans="1:9" r="24">
      <c t="s" s="4" r="A24">
        <v>743</v>
      </c>
      <c t="n" s="8" r="F24">
        <v>4250</v>
      </c>
      <c t="n" s="8" r="G24">
        <v>4250</v>
      </c>
    </row>
    <row spans="1:9" r="25">
      <c t="s" s="4" r="A25">
        <v>747</v>
      </c>
      <c t="s" s="4" r="F25">
        <v>748</v>
      </c>
      <c t="s" s="4" r="G25">
        <v>748</v>
      </c>
    </row>
    <row spans="1:9" r="26">
      <c t="s" s="4" r="A26">
        <v>39</v>
      </c>
      <c t="n" s="8" r="F26">
        <v>4136</v>
      </c>
      <c t="n" s="8" r="G26">
        <v>5162</v>
      </c>
    </row>
    <row spans="1:9" r="27">
      <c t="s" s="4" r="A27">
        <v>753</v>
      </c>
    </row>
    <row spans="1:9" r="28">
      <c t="s" s="3" r="A28">
        <v>742</v>
      </c>
    </row>
    <row spans="1:9" r="29">
      <c t="s" s="4" r="A29">
        <v>743</v>
      </c>
      <c t="n" s="8" r="F29">
        <v>500</v>
      </c>
      <c t="n" s="8" r="G29">
        <v>500</v>
      </c>
    </row>
    <row spans="1:9" r="30">
      <c t="s" s="4" r="A30">
        <v>747</v>
      </c>
      <c t="s" s="4" r="F30">
        <v>748</v>
      </c>
      <c t="s" s="4" r="G30">
        <v>748</v>
      </c>
    </row>
    <row spans="1:9" r="31">
      <c t="s" s="4" r="A31">
        <v>39</v>
      </c>
      <c t="n" s="8" r="F31">
        <v>7315</v>
      </c>
      <c t="n" s="8" r="G31">
        <v>5692</v>
      </c>
    </row>
    <row spans="1:9" r="32">
      <c t="s" s="4" r="A32">
        <v>754</v>
      </c>
    </row>
    <row spans="1:9" r="33">
      <c t="s" s="3" r="A33">
        <v>742</v>
      </c>
    </row>
    <row spans="1:9" r="34">
      <c t="s" s="4" r="A34">
        <v>743</v>
      </c>
      <c t="n" s="8" r="F34">
        <v>65375</v>
      </c>
      <c t="n" s="8" r="G34">
        <v>65375</v>
      </c>
      <c t="n" s="8" r="I34">
        <v>13100</v>
      </c>
    </row>
    <row spans="1:9" r="35">
      <c t="s" s="4" r="A35">
        <v>747</v>
      </c>
      <c t="s" s="4" r="F35">
        <v>755</v>
      </c>
      <c t="s" s="4" r="G35">
        <v>755</v>
      </c>
      <c t="s" s="4" r="I35">
        <v>755</v>
      </c>
    </row>
    <row spans="1:9" r="36">
      <c t="s" s="4" r="A36">
        <v>39</v>
      </c>
      <c t="n" s="8" r="F36">
        <v>68936</v>
      </c>
      <c t="n" s="8" r="G36">
        <v>60911</v>
      </c>
    </row>
    <row spans="1:9" r="37">
      <c t="s" s="4" r="A37">
        <v>744</v>
      </c>
      <c t="n" s="8" r="C37">
        <v>18000</v>
      </c>
      <c t="n" s="8" r="D37">
        <v>20500</v>
      </c>
      <c t="n" s="8" r="E37">
        <v>13800</v>
      </c>
    </row>
    <row spans="1:9" r="38">
      <c t="s" s="4" r="A38">
        <v>148</v>
      </c>
    </row>
    <row spans="1:9" r="39">
      <c t="s" s="3" r="A39">
        <v>742</v>
      </c>
    </row>
    <row spans="1:9" r="40">
      <c t="s" s="4" r="A40">
        <v>743</v>
      </c>
      <c t="n" s="8" r="F40">
        <v>23607</v>
      </c>
      <c t="n" s="8" r="G40">
        <v>13507</v>
      </c>
    </row>
    <row spans="1:9" r="41">
      <c t="s" s="4" r="A41">
        <v>747</v>
      </c>
      <c t="s" s="4" r="F41">
        <v>756</v>
      </c>
      <c t="s" s="4" r="G41">
        <v>757</v>
      </c>
    </row>
    <row spans="1:9" r="42">
      <c t="s" s="4" r="A42">
        <v>39</v>
      </c>
      <c t="n" s="8" r="F42">
        <v>12828</v>
      </c>
      <c t="n" s="8" r="G42">
        <v>914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8</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742</v>
      </c>
    </row>
    <row spans="1:12" r="4">
      <c t="s" s="4" r="A4">
        <v>89</v>
      </c>
      <c t="n" s="8" r="B4">
        <v>3296</v>
      </c>
      <c t="n" s="8" r="C4">
        <v>5730</v>
      </c>
      <c t="n" s="8" r="D4">
        <v>6160</v>
      </c>
      <c t="n" s="8" r="E4">
        <v>5295</v>
      </c>
      <c t="n" s="8" r="F4">
        <v>4838</v>
      </c>
      <c t="n" s="8" r="G4">
        <v>9806</v>
      </c>
      <c t="n" s="8" r="H4">
        <v>7232</v>
      </c>
      <c t="n" s="8" r="I4">
        <v>4199</v>
      </c>
      <c t="n" s="8" r="J4">
        <v>20481</v>
      </c>
      <c t="n" s="8" r="K4">
        <v>26075</v>
      </c>
      <c t="n" s="8" r="L4">
        <v>23194</v>
      </c>
    </row>
    <row spans="1:12" r="5">
      <c t="s" s="4" r="A5">
        <v>759</v>
      </c>
      <c t="n" s="8" r="B5">
        <v>10100</v>
      </c>
      <c t="n" s="8" r="F5">
        <v>20000</v>
      </c>
      <c t="n" s="6" r="J5">
        <v>10100</v>
      </c>
      <c t="n" s="6" r="K5">
        <v>20000</v>
      </c>
    </row>
    <row spans="1:12" r="6">
      <c t="s" s="4" r="A6">
        <v>760</v>
      </c>
      <c t="n" s="6" r="J6">
        <v>13300</v>
      </c>
      <c t="n" s="6" r="K6">
        <v>10300</v>
      </c>
      <c t="n" s="6" r="L6">
        <v>9900</v>
      </c>
    </row>
    <row spans="1:12" r="7">
      <c t="s" s="4" r="A7">
        <v>745</v>
      </c>
    </row>
    <row spans="1:12" r="8">
      <c t="s" s="3" r="A8">
        <v>742</v>
      </c>
    </row>
    <row spans="1:12" r="9">
      <c t="s" s="4" r="A9">
        <v>89</v>
      </c>
      <c t="n" s="6" r="J9">
        <v>13116</v>
      </c>
      <c t="n" s="6" r="K9">
        <v>18376</v>
      </c>
      <c t="n" s="6" r="L9">
        <v>10270</v>
      </c>
    </row>
    <row spans="1:12" r="10">
      <c t="s" s="4" r="A10">
        <v>754</v>
      </c>
    </row>
    <row spans="1:12" r="11">
      <c t="s" s="3" r="A11">
        <v>742</v>
      </c>
    </row>
    <row spans="1:12" r="12">
      <c t="s" s="4" r="A12">
        <v>89</v>
      </c>
      <c t="n" s="6" r="J12">
        <v>8026</v>
      </c>
      <c t="n" s="6" r="K12">
        <v>10411</v>
      </c>
      <c t="n" s="6" r="L12">
        <v>13836</v>
      </c>
    </row>
    <row spans="1:12" r="13">
      <c t="s" s="4" r="A13">
        <v>148</v>
      </c>
    </row>
    <row spans="1:12" r="14">
      <c t="s" s="3" r="A14">
        <v>742</v>
      </c>
    </row>
    <row spans="1:12" r="15">
      <c t="s" s="4" r="A15">
        <v>89</v>
      </c>
      <c t="n" s="8" r="J15">
        <v>-661</v>
      </c>
      <c t="n" s="8" r="K15">
        <v>-2712</v>
      </c>
      <c t="n" s="8" r="L15">
        <v>-91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4"/>
    <col customWidth="1" max="6" min="6" width="14"/>
    <col customWidth="1" max="7" min="7" width="14"/>
    <col customWidth="1" max="8" min="8" width="14"/>
  </cols>
  <sheetData>
    <row spans="1:8" r="1">
      <c t="s" s="1" r="A1">
        <v>761</v>
      </c>
      <c t="s" s="2" r="B1">
        <v>762</v>
      </c>
      <c t="s" s="2" r="C1">
        <v>2</v>
      </c>
      <c t="s" s="2" r="D1">
        <v>2</v>
      </c>
      <c t="s" s="2" r="E1">
        <v>32</v>
      </c>
      <c t="s" s="2" r="F1">
        <v>81</v>
      </c>
      <c t="s" s="2" r="G1">
        <v>456</v>
      </c>
      <c t="s" s="2" r="H1">
        <v>677</v>
      </c>
    </row>
    <row spans="1:8" r="2">
      <c t="s" s="3" r="A2">
        <v>763</v>
      </c>
    </row>
    <row spans="1:8" r="3">
      <c t="s" s="4" r="A3">
        <v>764</v>
      </c>
      <c t="n" s="8" r="E3">
        <v>24644</v>
      </c>
    </row>
    <row spans="1:8" r="4">
      <c t="s" s="4" r="A4">
        <v>765</v>
      </c>
      <c t="n" s="8" r="C4">
        <v>-9362</v>
      </c>
      <c t="n" s="8" r="D4">
        <v>-9362</v>
      </c>
      <c t="n" s="6" r="E4">
        <v>-14408</v>
      </c>
    </row>
    <row spans="1:8" r="5">
      <c t="s" s="4" r="A5">
        <v>766</v>
      </c>
      <c t="n" s="6" r="C5">
        <v>966079</v>
      </c>
      <c t="n" s="6" r="D5">
        <v>966079</v>
      </c>
      <c t="n" s="6" r="E5">
        <v>249522</v>
      </c>
    </row>
    <row spans="1:8" r="6">
      <c t="s" s="4" r="A6">
        <v>767</v>
      </c>
      <c t="n" s="6" r="C6">
        <v>973342</v>
      </c>
      <c t="n" s="6" r="D6">
        <v>973342</v>
      </c>
      <c t="n" s="6" r="E6">
        <v>279000</v>
      </c>
    </row>
    <row spans="1:8" r="7">
      <c t="s" s="4" r="A7">
        <v>727</v>
      </c>
      <c t="n" s="6" r="D7">
        <v>-13549</v>
      </c>
      <c t="n" s="6" r="E7">
        <v>-1393</v>
      </c>
      <c t="n" s="8" r="F7">
        <v>75789</v>
      </c>
    </row>
    <row spans="1:8" r="8">
      <c t="s" s="4" r="A8">
        <v>731</v>
      </c>
    </row>
    <row spans="1:8" r="9">
      <c t="s" s="3" r="A9">
        <v>763</v>
      </c>
    </row>
    <row spans="1:8" r="10">
      <c t="s" s="4" r="A10">
        <v>727</v>
      </c>
      <c t="n" s="6" r="D10">
        <v>-13500</v>
      </c>
      <c t="n" s="6" r="E10">
        <v>-1400</v>
      </c>
      <c t="n" s="6" r="F10">
        <v>75800</v>
      </c>
    </row>
    <row spans="1:8" r="11">
      <c t="s" s="4" r="A11">
        <v>768</v>
      </c>
    </row>
    <row spans="1:8" r="12">
      <c t="s" s="3" r="A12">
        <v>763</v>
      </c>
    </row>
    <row spans="1:8" r="13">
      <c t="s" s="4" r="A13">
        <v>727</v>
      </c>
      <c t="n" s="6" r="D13">
        <v>-400</v>
      </c>
      <c t="n" s="8" r="E13">
        <v>0</v>
      </c>
      <c t="n" s="8" r="F13">
        <v>0</v>
      </c>
    </row>
    <row spans="1:8" r="14">
      <c t="s" s="4" r="A14">
        <v>769</v>
      </c>
    </row>
    <row spans="1:8" r="15">
      <c t="s" s="3" r="A15">
        <v>763</v>
      </c>
    </row>
    <row spans="1:8" r="16">
      <c t="s" s="4" r="A16">
        <v>770</v>
      </c>
      <c t="n" s="6" r="C16">
        <v>242087</v>
      </c>
      <c t="n" s="6" r="D16">
        <v>242087</v>
      </c>
    </row>
    <row spans="1:8" r="17">
      <c t="s" s="4" r="A17">
        <v>771</v>
      </c>
    </row>
    <row spans="1:8" r="18">
      <c t="s" s="3" r="A18">
        <v>763</v>
      </c>
    </row>
    <row spans="1:8" r="19">
      <c t="s" s="4" r="A19">
        <v>772</v>
      </c>
      <c t="n" s="8" r="H19">
        <v>30200</v>
      </c>
    </row>
    <row spans="1:8" r="20">
      <c t="s" s="4" r="A20">
        <v>127</v>
      </c>
    </row>
    <row spans="1:8" r="21">
      <c t="s" s="3" r="A21">
        <v>763</v>
      </c>
    </row>
    <row spans="1:8" r="22">
      <c t="s" s="4" r="A22">
        <v>773</v>
      </c>
      <c t="n" s="9" r="G22">
        <v>102.47</v>
      </c>
    </row>
    <row spans="1:8" r="23">
      <c t="s" s="4" r="A23">
        <v>774</v>
      </c>
    </row>
    <row spans="1:8" r="24">
      <c t="s" s="3" r="A24">
        <v>763</v>
      </c>
    </row>
    <row spans="1:8" r="25">
      <c t="s" s="4" r="A25">
        <v>772</v>
      </c>
      <c t="n" s="8" r="B25">
        <v>24600</v>
      </c>
      <c t="n" s="8" r="C25">
        <v>26900</v>
      </c>
      <c t="n" s="8" r="D25">
        <v>26900</v>
      </c>
    </row>
    <row spans="1:8" r="26">
      <c t="s" s="4" r="A26">
        <v>775</v>
      </c>
      <c t="n" s="11" r="B26">
        <v>2.5</v>
      </c>
    </row>
    <row spans="1:8" r="27">
      <c t="s" s="4" r="A27">
        <v>773</v>
      </c>
      <c t="n" s="8" r="B27">
        <v>10</v>
      </c>
    </row>
    <row spans="1:8" r="28">
      <c t="s" s="4" r="A28">
        <v>619</v>
      </c>
    </row>
    <row spans="1:8" r="29">
      <c t="s" s="3" r="A29">
        <v>763</v>
      </c>
    </row>
    <row spans="1:8" r="30">
      <c t="s" s="4" r="A30">
        <v>776</v>
      </c>
      <c t="s" s="4" r="C30">
        <v>777</v>
      </c>
      <c t="s" s="4" r="D30">
        <v>777</v>
      </c>
      <c t="s" s="4" r="E30">
        <v>778</v>
      </c>
    </row>
    <row spans="1:8" r="31">
      <c t="s" s="4" r="A31">
        <v>621</v>
      </c>
    </row>
    <row spans="1:8" r="32">
      <c t="s" s="3" r="A32">
        <v>763</v>
      </c>
    </row>
    <row spans="1:8" r="33">
      <c t="s" s="4" r="A33">
        <v>776</v>
      </c>
      <c t="s" s="4" r="C33">
        <v>779</v>
      </c>
      <c t="s" s="4" r="D33">
        <v>779</v>
      </c>
    </row>
    <row spans="1:8" r="34">
      <c t="s" s="4" r="A34">
        <v>620</v>
      </c>
    </row>
    <row spans="1:8" r="35">
      <c t="s" s="3" r="A35">
        <v>763</v>
      </c>
    </row>
    <row spans="1:8" r="36">
      <c t="s" s="4" r="A36">
        <v>776</v>
      </c>
      <c t="s" s="4" r="C36">
        <v>780</v>
      </c>
      <c t="s" s="4" r="D36">
        <v>780</v>
      </c>
      <c t="s" s="4" r="E36">
        <v>781</v>
      </c>
    </row>
    <row spans="1:8" r="37">
      <c t="s" s="4" r="A37">
        <v>622</v>
      </c>
    </row>
    <row spans="1:8" r="38">
      <c t="s" s="3" r="A38">
        <v>763</v>
      </c>
    </row>
    <row spans="1:8" r="39">
      <c t="s" s="4" r="A39">
        <v>776</v>
      </c>
      <c t="s" s="4" r="C39">
        <v>782</v>
      </c>
      <c t="s" s="4" r="D39">
        <v>782</v>
      </c>
      <c t="s" s="4" r="E39">
        <v>783</v>
      </c>
    </row>
    <row spans="1:8" r="40">
      <c t="s" s="4" r="A40">
        <v>623</v>
      </c>
    </row>
    <row spans="1:8" r="41">
      <c t="s" s="3" r="A41">
        <v>763</v>
      </c>
    </row>
    <row spans="1:8" r="42">
      <c t="s" s="4" r="A42">
        <v>776</v>
      </c>
      <c t="s" s="4" r="C42">
        <v>777</v>
      </c>
      <c t="s" s="4" r="D42">
        <v>777</v>
      </c>
      <c t="s" s="4" r="E42">
        <v>783</v>
      </c>
    </row>
    <row spans="1:8" r="43">
      <c t="s" s="4" r="A43">
        <v>624</v>
      </c>
    </row>
    <row spans="1:8" r="44">
      <c t="s" s="3" r="A44">
        <v>763</v>
      </c>
    </row>
    <row spans="1:8" r="45">
      <c t="s" s="4" r="A45">
        <v>776</v>
      </c>
      <c t="s" s="4" r="C45">
        <v>784</v>
      </c>
      <c t="s" s="4" r="D45">
        <v>784</v>
      </c>
      <c t="s" s="4" r="E45">
        <v>785</v>
      </c>
    </row>
    <row spans="1:8" r="46">
      <c t="s" s="4" r="A46">
        <v>625</v>
      </c>
    </row>
    <row spans="1:8" r="47">
      <c t="s" s="3" r="A47">
        <v>763</v>
      </c>
    </row>
    <row spans="1:8" r="48">
      <c t="s" s="4" r="A48">
        <v>776</v>
      </c>
      <c t="s" s="4" r="C48">
        <v>786</v>
      </c>
      <c t="s" s="4" r="D48">
        <v>786</v>
      </c>
      <c t="s" s="4" r="E48">
        <v>787</v>
      </c>
    </row>
    <row spans="1:8" r="49">
      <c t="s" s="4" r="A49">
        <v>788</v>
      </c>
      <c t="s" s="4" r="D49">
        <v>789</v>
      </c>
      <c t="s" s="4" r="E49">
        <v>790</v>
      </c>
    </row>
    <row spans="1:8" r="50">
      <c t="s" s="4" r="A50">
        <v>791</v>
      </c>
    </row>
    <row spans="1:8" r="51">
      <c t="s" s="3" r="A51">
        <v>763</v>
      </c>
    </row>
    <row spans="1:8" r="52">
      <c t="s" s="4" r="A52">
        <v>776</v>
      </c>
      <c t="s" s="4" r="C52">
        <v>784</v>
      </c>
      <c t="s" s="4" r="D52">
        <v>784</v>
      </c>
      <c t="s" s="4" r="E52">
        <v>792</v>
      </c>
    </row>
    <row spans="1:8" r="53">
      <c t="s" s="4" r="A53">
        <v>788</v>
      </c>
      <c t="s" s="4" r="D53">
        <v>793</v>
      </c>
      <c t="s" s="4" r="E53">
        <v>794</v>
      </c>
    </row>
    <row spans="1:8" r="54">
      <c t="s" s="4" r="A54">
        <v>795</v>
      </c>
    </row>
    <row spans="1:8" r="55">
      <c t="s" s="3" r="A55">
        <v>763</v>
      </c>
    </row>
    <row spans="1:8" r="56">
      <c t="s" s="4" r="A56">
        <v>776</v>
      </c>
      <c t="s" s="4" r="C56">
        <v>796</v>
      </c>
      <c t="s" s="4" r="D56">
        <v>796</v>
      </c>
      <c t="s" s="4" r="E56">
        <v>797</v>
      </c>
    </row>
    <row spans="1:8" r="57">
      <c t="s" s="4" r="A57">
        <v>788</v>
      </c>
      <c t="s" s="4" r="D57">
        <v>798</v>
      </c>
      <c t="s" s="4" r="E57">
        <v>799</v>
      </c>
    </row>
    <row spans="1:8" r="58">
      <c t="s" s="4" r="A58">
        <v>627</v>
      </c>
    </row>
    <row spans="1:8" r="59">
      <c t="s" s="3" r="A59">
        <v>763</v>
      </c>
    </row>
    <row spans="1:8" r="60">
      <c t="s" s="4" r="A60">
        <v>776</v>
      </c>
      <c t="s" s="4" r="C60">
        <v>800</v>
      </c>
      <c t="s" s="4" r="D60">
        <v>800</v>
      </c>
      <c t="s" s="4" r="E60">
        <v>801</v>
      </c>
    </row>
    <row spans="1:8" r="61">
      <c t="s" s="4" r="A61">
        <v>788</v>
      </c>
      <c t="s" s="4" r="D61">
        <v>802</v>
      </c>
      <c t="s" s="4" r="E61">
        <v>803</v>
      </c>
    </row>
    <row spans="1:8" r="62">
      <c t="s" s="4" r="A62">
        <v>628</v>
      </c>
    </row>
    <row spans="1:8" r="63">
      <c t="s" s="3" r="A63">
        <v>763</v>
      </c>
    </row>
    <row spans="1:8" r="64">
      <c t="s" s="4" r="A64">
        <v>776</v>
      </c>
      <c t="s" s="4" r="C64">
        <v>801</v>
      </c>
      <c t="s" s="4" r="D64">
        <v>801</v>
      </c>
      <c t="s" s="4" r="E64">
        <v>804</v>
      </c>
    </row>
    <row spans="1:8" r="65">
      <c t="s" s="4" r="A65">
        <v>788</v>
      </c>
      <c t="s" s="4" r="D65">
        <v>536</v>
      </c>
      <c t="s" s="4" r="E65">
        <v>536</v>
      </c>
    </row>
    <row spans="1:8" r="66">
      <c t="s" s="4" r="A66">
        <v>805</v>
      </c>
    </row>
    <row spans="1:8" r="67">
      <c t="s" s="3" r="A67">
        <v>763</v>
      </c>
    </row>
    <row spans="1:8" r="68">
      <c t="s" s="4" r="A68">
        <v>770</v>
      </c>
      <c t="n" s="8" r="C68">
        <v>214800</v>
      </c>
      <c t="n" s="8" r="D68">
        <v>214800</v>
      </c>
    </row>
    <row spans="1:8" r="69">
      <c t="s" s="4" r="A69">
        <v>806</v>
      </c>
    </row>
    <row spans="1:8" r="70">
      <c t="s" s="3" r="A70">
        <v>763</v>
      </c>
    </row>
    <row spans="1:8" r="71">
      <c t="s" s="4" r="A71">
        <v>807</v>
      </c>
      <c t="s" s="4" r="D71">
        <v>808</v>
      </c>
    </row>
    <row spans="1:8" r="72">
      <c t="s" s="4" r="A72">
        <v>809</v>
      </c>
    </row>
    <row spans="1:8" r="73">
      <c t="s" s="3" r="A73">
        <v>763</v>
      </c>
    </row>
    <row spans="1:8" r="74">
      <c t="s" s="4" r="A74">
        <v>807</v>
      </c>
      <c t="s" s="4" r="D74">
        <v>527</v>
      </c>
    </row>
    <row spans="1:8" r="75">
      <c t="s" s="4" r="A75">
        <v>733</v>
      </c>
    </row>
    <row spans="1:8" r="76">
      <c t="s" s="3" r="A76">
        <v>763</v>
      </c>
    </row>
    <row spans="1:8" r="77">
      <c t="s" s="4" r="A77">
        <v>810</v>
      </c>
      <c t="n" s="6" r="C77">
        <v>23200</v>
      </c>
      <c t="n" s="8" r="D77">
        <v>23200</v>
      </c>
    </row>
    <row spans="1:8" r="78">
      <c t="s" s="4" r="A78">
        <v>811</v>
      </c>
    </row>
    <row spans="1:8" r="79">
      <c t="s" s="3" r="A79">
        <v>763</v>
      </c>
    </row>
    <row spans="1:8" r="80">
      <c t="s" s="4" r="A80">
        <v>807</v>
      </c>
      <c t="s" s="4" r="D80">
        <v>812</v>
      </c>
    </row>
    <row spans="1:8" r="81">
      <c t="s" s="4" r="A81">
        <v>813</v>
      </c>
    </row>
    <row spans="1:8" r="82">
      <c t="s" s="3" r="A82">
        <v>763</v>
      </c>
    </row>
    <row spans="1:8" r="83">
      <c t="s" s="4" r="A83">
        <v>807</v>
      </c>
      <c t="s" s="4" r="D83">
        <v>799</v>
      </c>
    </row>
    <row spans="1:8" r="84">
      <c t="s" s="4" r="A84">
        <v>734</v>
      </c>
    </row>
    <row spans="1:8" r="85">
      <c t="s" s="3" r="A85">
        <v>763</v>
      </c>
    </row>
    <row spans="1:8" r="86">
      <c t="s" s="4" r="A86">
        <v>814</v>
      </c>
      <c t="n" s="6" r="C86">
        <v>2300</v>
      </c>
      <c t="n" s="8" r="D86">
        <v>2300</v>
      </c>
    </row>
    <row spans="1:8" r="87">
      <c t="s" s="4" r="A87">
        <v>815</v>
      </c>
    </row>
    <row spans="1:8" r="88">
      <c t="s" s="3" r="A88">
        <v>763</v>
      </c>
    </row>
    <row spans="1:8" r="89">
      <c t="s" s="4" r="A89">
        <v>765</v>
      </c>
      <c t="n" s="6" r="C89">
        <v>-12300</v>
      </c>
      <c t="n" s="6" r="D89">
        <v>-12300</v>
      </c>
    </row>
    <row spans="1:8" r="90">
      <c t="s" s="4" r="A90">
        <v>816</v>
      </c>
    </row>
    <row spans="1:8" r="91">
      <c t="s" s="3" r="A91">
        <v>763</v>
      </c>
    </row>
    <row spans="1:8" r="92">
      <c t="s" s="4" r="A92">
        <v>817</v>
      </c>
      <c t="n" s="6" r="C92">
        <v>1270</v>
      </c>
      <c t="n" s="8" r="D92">
        <v>1270</v>
      </c>
    </row>
    <row spans="1:8" r="93">
      <c t="s" s="4" r="A93">
        <v>818</v>
      </c>
    </row>
    <row spans="1:8" r="94">
      <c t="s" s="3" r="A94">
        <v>763</v>
      </c>
    </row>
    <row spans="1:8" r="95">
      <c t="s" s="4" r="A95">
        <v>819</v>
      </c>
      <c t="s" s="4" r="D95">
        <v>777</v>
      </c>
    </row>
    <row spans="1:8" r="96">
      <c t="s" s="4" r="A96">
        <v>631</v>
      </c>
    </row>
    <row spans="1:8" r="97">
      <c t="s" s="3" r="A97">
        <v>763</v>
      </c>
    </row>
    <row spans="1:8" r="98">
      <c t="s" s="4" r="A98">
        <v>764</v>
      </c>
      <c t="n" s="8" r="B98">
        <v>24600</v>
      </c>
      <c t="n" s="8" r="E98">
        <v>24644</v>
      </c>
    </row>
    <row spans="1:8" r="99">
      <c t="s" s="4" r="A99">
        <v>820</v>
      </c>
    </row>
    <row spans="1:8" r="100">
      <c t="s" s="3" r="A100">
        <v>763</v>
      </c>
    </row>
    <row spans="1:8" r="101">
      <c t="s" s="4" r="A101">
        <v>770</v>
      </c>
      <c t="n" s="6" r="C101">
        <v>7618</v>
      </c>
      <c t="n" s="8" r="D101">
        <v>7618</v>
      </c>
    </row>
    <row spans="1:8" r="102">
      <c t="s" s="4" r="A102">
        <v>821</v>
      </c>
    </row>
    <row spans="1:8" r="103">
      <c t="s" s="3" r="A103">
        <v>763</v>
      </c>
    </row>
    <row spans="1:8" r="104">
      <c t="s" s="4" r="A104">
        <v>817</v>
      </c>
      <c t="n" s="6" r="C104">
        <v>4629</v>
      </c>
      <c t="n" s="6" r="D104">
        <v>4629</v>
      </c>
    </row>
    <row spans="1:8" r="105">
      <c t="s" s="4" r="A105">
        <v>822</v>
      </c>
    </row>
    <row spans="1:8" r="106">
      <c t="s" s="3" r="A106">
        <v>763</v>
      </c>
    </row>
    <row spans="1:8" r="107">
      <c t="s" s="4" r="A107">
        <v>770</v>
      </c>
      <c t="n" s="6" r="C107">
        <v>7618</v>
      </c>
      <c t="n" s="8" r="D107">
        <v>7618</v>
      </c>
    </row>
    <row spans="1:8" r="108">
      <c t="s" s="4" r="A108">
        <v>823</v>
      </c>
    </row>
    <row spans="1:8" r="109">
      <c t="s" s="3" r="A109">
        <v>763</v>
      </c>
    </row>
    <row spans="1:8" r="110">
      <c t="s" s="4" r="A110">
        <v>824</v>
      </c>
      <c t="s" s="4" r="D110">
        <v>825</v>
      </c>
    </row>
    <row spans="1:8" r="111">
      <c t="s" s="4" r="A111">
        <v>819</v>
      </c>
      <c t="s" s="4" r="D111">
        <v>778</v>
      </c>
    </row>
    <row spans="1:8" r="112">
      <c t="s" s="4" r="A112">
        <v>826</v>
      </c>
      <c t="s" s="4" r="D112">
        <v>827</v>
      </c>
    </row>
    <row spans="1:8" r="113">
      <c t="s" s="4" r="A113">
        <v>828</v>
      </c>
      <c t="s" s="4" r="D113">
        <v>800</v>
      </c>
    </row>
    <row spans="1:8" r="114">
      <c t="s" s="4" r="A114">
        <v>805</v>
      </c>
    </row>
    <row spans="1:8" r="115">
      <c t="s" s="3" r="A115">
        <v>763</v>
      </c>
    </row>
    <row spans="1:8" r="116">
      <c t="s" s="4" r="A116">
        <v>770</v>
      </c>
      <c t="n" s="8" r="C116">
        <v>214848</v>
      </c>
      <c t="n" s="8" r="D116">
        <v>214848</v>
      </c>
    </row>
    <row spans="1:8" r="117">
      <c t="s" s="4" r="A117">
        <v>829</v>
      </c>
    </row>
    <row spans="1:8" r="118">
      <c t="s" s="3" r="A118">
        <v>763</v>
      </c>
    </row>
    <row spans="1:8" r="119">
      <c t="s" s="4" r="A119">
        <v>830</v>
      </c>
      <c t="s" s="4" r="C119">
        <v>831</v>
      </c>
    </row>
    <row spans="1:8" r="120">
      <c t="s" s="4" r="A120">
        <v>832</v>
      </c>
    </row>
    <row spans="1:8" r="121">
      <c t="s" s="3" r="A121">
        <v>763</v>
      </c>
    </row>
    <row spans="1:8" r="122">
      <c t="s" s="4" r="A122">
        <v>830</v>
      </c>
      <c t="s" s="4" r="C122">
        <v>833</v>
      </c>
    </row>
    <row spans="1:8" r="123">
      <c t="s" s="4" r="A123">
        <v>834</v>
      </c>
    </row>
    <row spans="1:8" r="124">
      <c t="s" s="3" r="A124">
        <v>763</v>
      </c>
    </row>
    <row spans="1:8" r="125">
      <c t="s" s="4" r="A125">
        <v>830</v>
      </c>
      <c t="s" s="4" r="C125">
        <v>827</v>
      </c>
    </row>
    <row spans="1:8" r="126">
      <c t="s" s="4" r="A126">
        <v>283</v>
      </c>
    </row>
    <row spans="1:8" r="127">
      <c t="s" s="3" r="A127">
        <v>763</v>
      </c>
    </row>
    <row spans="1:8" r="128">
      <c t="s" s="4" r="A128">
        <v>764</v>
      </c>
      <c t="n" s="8" r="E128">
        <v>0</v>
      </c>
    </row>
    <row spans="1:8" r="129">
      <c t="s" s="4" r="A129">
        <v>835</v>
      </c>
    </row>
    <row spans="1:8" r="130">
      <c t="s" s="3" r="A130">
        <v>763</v>
      </c>
    </row>
    <row spans="1:8" r="131">
      <c t="s" s="4" r="A131">
        <v>770</v>
      </c>
      <c t="n" s="8" r="C131">
        <v>240368</v>
      </c>
      <c t="n" s="8" r="D131">
        <v>2403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32</v>
      </c>
    </row>
    <row spans="1:3" r="2">
      <c t="s" s="3" r="A2">
        <v>837</v>
      </c>
    </row>
    <row spans="1:3" r="3">
      <c t="s" s="4" r="A3">
        <v>838</v>
      </c>
      <c t="n" s="8" r="B3">
        <v>1208401</v>
      </c>
      <c t="n" s="8" r="C3">
        <v>1013222</v>
      </c>
    </row>
    <row spans="1:3" r="4">
      <c t="s" s="4" r="A4">
        <v>667</v>
      </c>
      <c t="n" s="6" r="B4">
        <v>393877</v>
      </c>
      <c t="n" s="6" r="C4">
        <v>322098</v>
      </c>
    </row>
    <row spans="1:3" r="5">
      <c t="s" s="4" r="A5">
        <v>726</v>
      </c>
      <c t="n" s="6" r="B5">
        <v>481621</v>
      </c>
      <c t="n" s="6" r="C5">
        <v>504147</v>
      </c>
    </row>
    <row spans="1:3" r="6">
      <c t="s" s="4" r="A6">
        <v>765</v>
      </c>
      <c t="n" s="6" r="B6">
        <v>3463</v>
      </c>
      <c t="n" s="6" r="C6">
        <v>5664</v>
      </c>
    </row>
    <row spans="1:3" r="7">
      <c t="s" s="4" r="A7">
        <v>769</v>
      </c>
    </row>
    <row spans="1:3" r="8">
      <c t="s" s="3" r="A8">
        <v>837</v>
      </c>
    </row>
    <row spans="1:3" r="9">
      <c t="s" s="4" r="A9">
        <v>765</v>
      </c>
      <c t="n" s="6" r="B9">
        <v>-5899</v>
      </c>
    </row>
    <row spans="1:3" r="10">
      <c t="s" s="4" r="A10">
        <v>839</v>
      </c>
    </row>
    <row spans="1:3" r="11">
      <c t="s" s="3" r="A11">
        <v>837</v>
      </c>
    </row>
    <row spans="1:3" r="12">
      <c t="s" s="4" r="A12">
        <v>631</v>
      </c>
      <c t="n" s="6" r="B12">
        <v>6782818</v>
      </c>
      <c t="n" s="6" r="C12">
        <v>4783570</v>
      </c>
    </row>
    <row spans="1:3" r="13">
      <c t="s" s="4" r="A13">
        <v>838</v>
      </c>
      <c t="n" s="6" r="B13">
        <v>1208401</v>
      </c>
      <c t="n" s="6" r="C13">
        <v>1013222</v>
      </c>
    </row>
    <row spans="1:3" r="14">
      <c t="s" s="4" r="A14">
        <v>667</v>
      </c>
      <c t="n" s="6" r="B14">
        <v>393877</v>
      </c>
      <c t="n" s="6" r="C14">
        <v>322098</v>
      </c>
    </row>
    <row spans="1:3" r="15">
      <c t="s" s="4" r="A15">
        <v>726</v>
      </c>
      <c t="n" s="6" r="B15">
        <v>481621</v>
      </c>
      <c t="n" s="6" r="C15">
        <v>504147</v>
      </c>
    </row>
    <row spans="1:3" r="16">
      <c t="s" s="4" r="A16">
        <v>765</v>
      </c>
      <c t="n" s="6" r="B16">
        <v>-16733</v>
      </c>
      <c t="n" s="6" r="C16">
        <v>-13908</v>
      </c>
    </row>
    <row spans="1:3" r="17">
      <c t="s" s="4" r="A17">
        <v>840</v>
      </c>
      <c t="n" s="6" r="B17">
        <v>8849984</v>
      </c>
      <c t="n" s="6" r="C17">
        <v>6609129</v>
      </c>
    </row>
    <row spans="1:3" r="18">
      <c t="s" s="4" r="A18">
        <v>841</v>
      </c>
    </row>
    <row spans="1:3" r="19">
      <c t="s" s="3" r="A19">
        <v>837</v>
      </c>
    </row>
    <row spans="1:3" r="20">
      <c t="s" s="4" r="A20">
        <v>631</v>
      </c>
      <c t="n" s="6" r="B20">
        <v>2064944</v>
      </c>
      <c t="n" s="6" r="C20">
        <v>1671471</v>
      </c>
    </row>
    <row spans="1:3" r="21">
      <c t="s" s="4" r="A21">
        <v>838</v>
      </c>
      <c t="n" s="6" r="B21">
        <v>0</v>
      </c>
      <c t="n" s="6" r="C21">
        <v>0</v>
      </c>
    </row>
    <row spans="1:3" r="22">
      <c t="s" s="4" r="A22">
        <v>667</v>
      </c>
      <c t="n" s="6" r="B22">
        <v>393877</v>
      </c>
      <c t="n" s="6" r="C22">
        <v>322098</v>
      </c>
    </row>
    <row spans="1:3" r="23">
      <c t="s" s="4" r="A23">
        <v>726</v>
      </c>
      <c t="n" s="6" r="B23">
        <v>0</v>
      </c>
      <c t="n" s="6" r="C23">
        <v>0</v>
      </c>
    </row>
    <row spans="1:3" r="24">
      <c t="s" s="4" r="A24">
        <v>765</v>
      </c>
      <c t="n" s="6" r="B24">
        <v>-1234</v>
      </c>
      <c t="n" s="6" r="C24">
        <v>-569</v>
      </c>
    </row>
    <row spans="1:3" r="25">
      <c t="s" s="4" r="A25">
        <v>840</v>
      </c>
      <c t="n" s="6" r="B25">
        <v>2457587</v>
      </c>
      <c t="n" s="6" r="C25">
        <v>1993000</v>
      </c>
    </row>
    <row spans="1:3" r="26">
      <c t="s" s="4" r="A26">
        <v>842</v>
      </c>
    </row>
    <row spans="1:3" r="27">
      <c t="s" s="3" r="A27">
        <v>837</v>
      </c>
    </row>
    <row spans="1:3" r="28">
      <c t="s" s="4" r="A28">
        <v>631</v>
      </c>
      <c t="n" s="6" r="B28">
        <v>4710256</v>
      </c>
      <c t="n" s="6" r="C28">
        <v>3096439</v>
      </c>
    </row>
    <row spans="1:3" r="29">
      <c t="s" s="4" r="A29">
        <v>838</v>
      </c>
      <c t="n" s="6" r="B29">
        <v>1208401</v>
      </c>
      <c t="n" s="6" r="C29">
        <v>1013222</v>
      </c>
    </row>
    <row spans="1:3" r="30">
      <c t="s" s="4" r="A30">
        <v>667</v>
      </c>
      <c t="n" s="6" r="B30">
        <v>0</v>
      </c>
      <c t="n" s="6" r="C30">
        <v>0</v>
      </c>
    </row>
    <row spans="1:3" r="31">
      <c t="s" s="4" r="A31">
        <v>726</v>
      </c>
      <c t="n" s="6" r="B31">
        <v>241253</v>
      </c>
      <c t="n" s="6" r="C31">
        <v>200329</v>
      </c>
    </row>
    <row spans="1:3" r="32">
      <c t="s" s="4" r="A32">
        <v>765</v>
      </c>
      <c t="n" s="6" r="B32">
        <v>-9600</v>
      </c>
      <c t="n" s="6" r="C32">
        <v>-4405</v>
      </c>
    </row>
    <row spans="1:3" r="33">
      <c t="s" s="4" r="A33">
        <v>840</v>
      </c>
      <c t="n" s="6" r="B33">
        <v>6150310</v>
      </c>
      <c t="n" s="6" r="C33">
        <v>4305585</v>
      </c>
    </row>
    <row spans="1:3" r="34">
      <c t="s" s="4" r="A34">
        <v>843</v>
      </c>
    </row>
    <row spans="1:3" r="35">
      <c t="s" s="3" r="A35">
        <v>837</v>
      </c>
    </row>
    <row spans="1:3" r="36">
      <c t="s" s="4" r="A36">
        <v>631</v>
      </c>
      <c t="n" s="6" r="B36">
        <v>7618</v>
      </c>
      <c t="n" s="6" r="C36">
        <v>15660</v>
      </c>
    </row>
    <row spans="1:3" r="37">
      <c t="s" s="4" r="A37">
        <v>838</v>
      </c>
      <c t="n" s="6" r="B37">
        <v>0</v>
      </c>
      <c t="n" s="6" r="C37">
        <v>0</v>
      </c>
    </row>
    <row spans="1:3" r="38">
      <c t="s" s="4" r="A38">
        <v>667</v>
      </c>
      <c t="n" s="6" r="B38">
        <v>0</v>
      </c>
      <c t="n" s="6" r="C38">
        <v>0</v>
      </c>
    </row>
    <row spans="1:3" r="39">
      <c t="s" s="4" r="A39">
        <v>726</v>
      </c>
      <c t="n" s="6" r="B39">
        <v>240368</v>
      </c>
      <c t="n" s="6" r="C39">
        <v>303818</v>
      </c>
    </row>
    <row spans="1:3" r="40">
      <c t="s" s="4" r="A40">
        <v>765</v>
      </c>
      <c t="n" s="6" r="B40">
        <v>-5899</v>
      </c>
      <c t="n" s="6" r="C40">
        <v>-8934</v>
      </c>
    </row>
    <row spans="1:3" r="41">
      <c t="s" s="4" r="A41">
        <v>840</v>
      </c>
      <c t="n" s="6" r="B41">
        <v>242087</v>
      </c>
      <c t="n" s="6" r="C41">
        <v>310544</v>
      </c>
    </row>
    <row spans="1:3" r="42">
      <c t="s" s="4" r="A42">
        <v>844</v>
      </c>
    </row>
    <row spans="1:3" r="43">
      <c t="s" s="3" r="A43">
        <v>837</v>
      </c>
    </row>
    <row spans="1:3" r="44">
      <c t="s" s="4" r="A44">
        <v>631</v>
      </c>
      <c t="n" s="6" r="B44">
        <v>583282</v>
      </c>
    </row>
    <row spans="1:3" r="45">
      <c t="s" s="4" r="A45">
        <v>845</v>
      </c>
    </row>
    <row spans="1:3" r="46">
      <c t="s" s="3" r="A46">
        <v>837</v>
      </c>
    </row>
    <row spans="1:3" r="47">
      <c t="s" s="4" r="A47">
        <v>631</v>
      </c>
      <c t="n" s="6" r="B47">
        <v>0</v>
      </c>
    </row>
    <row spans="1:3" r="48">
      <c t="s" s="4" r="A48">
        <v>846</v>
      </c>
    </row>
    <row spans="1:3" r="49">
      <c t="s" s="3" r="A49">
        <v>837</v>
      </c>
    </row>
    <row spans="1:3" r="50">
      <c t="s" s="4" r="A50">
        <v>631</v>
      </c>
      <c t="n" s="6" r="B50">
        <v>583282</v>
      </c>
    </row>
    <row spans="1:3" r="51">
      <c t="s" s="4" r="A51">
        <v>847</v>
      </c>
    </row>
    <row spans="1:3" r="52">
      <c t="s" s="3" r="A52">
        <v>837</v>
      </c>
    </row>
    <row spans="1:3" r="53">
      <c t="s" s="4" r="A53">
        <v>631</v>
      </c>
      <c t="n" s="6" r="B53">
        <v>0</v>
      </c>
    </row>
    <row spans="1:3" r="54">
      <c t="s" s="4" r="A54">
        <v>848</v>
      </c>
    </row>
    <row spans="1:3" r="55">
      <c t="s" s="3" r="A55">
        <v>837</v>
      </c>
    </row>
    <row spans="1:3" r="56">
      <c t="s" s="4" r="A56">
        <v>631</v>
      </c>
      <c t="n" s="6" r="B56">
        <v>2064944</v>
      </c>
      <c t="n" s="6" r="C56">
        <v>1671471</v>
      </c>
    </row>
    <row spans="1:3" r="57">
      <c t="s" s="4" r="A57">
        <v>849</v>
      </c>
    </row>
    <row spans="1:3" r="58">
      <c t="s" s="3" r="A58">
        <v>837</v>
      </c>
    </row>
    <row spans="1:3" r="59">
      <c t="s" s="4" r="A59">
        <v>631</v>
      </c>
      <c t="n" s="6" r="B59">
        <v>2064944</v>
      </c>
      <c t="n" s="6" r="C59">
        <v>1671471</v>
      </c>
    </row>
    <row spans="1:3" r="60">
      <c t="s" s="4" r="A60">
        <v>850</v>
      </c>
    </row>
    <row spans="1:3" r="61">
      <c t="s" s="3" r="A61">
        <v>837</v>
      </c>
    </row>
    <row spans="1:3" r="62">
      <c t="s" s="4" r="A62">
        <v>631</v>
      </c>
      <c t="n" s="6" r="B62">
        <v>0</v>
      </c>
      <c t="n" s="6" r="C62">
        <v>0</v>
      </c>
    </row>
    <row spans="1:3" r="63">
      <c t="s" s="4" r="A63">
        <v>851</v>
      </c>
    </row>
    <row spans="1:3" r="64">
      <c t="s" s="3" r="A64">
        <v>837</v>
      </c>
    </row>
    <row spans="1:3" r="65">
      <c t="s" s="4" r="A65">
        <v>631</v>
      </c>
      <c t="n" s="6" r="B65">
        <v>0</v>
      </c>
      <c t="n" s="6" r="C65">
        <v>0</v>
      </c>
    </row>
    <row spans="1:3" r="66">
      <c t="s" s="4" r="A66">
        <v>852</v>
      </c>
    </row>
    <row spans="1:3" r="67">
      <c t="s" s="3" r="A67">
        <v>837</v>
      </c>
    </row>
    <row spans="1:3" r="68">
      <c t="s" s="4" r="A68">
        <v>631</v>
      </c>
      <c t="n" s="6" r="B68">
        <v>137976</v>
      </c>
      <c t="n" s="6" r="C68">
        <v>96208</v>
      </c>
    </row>
    <row spans="1:3" r="69">
      <c t="s" s="4" r="A69">
        <v>853</v>
      </c>
    </row>
    <row spans="1:3" r="70">
      <c t="s" s="3" r="A70">
        <v>837</v>
      </c>
    </row>
    <row spans="1:3" r="71">
      <c t="s" s="4" r="A71">
        <v>631</v>
      </c>
      <c t="n" s="6" r="B71">
        <v>0</v>
      </c>
      <c t="n" s="6" r="C71">
        <v>0</v>
      </c>
    </row>
    <row spans="1:3" r="72">
      <c t="s" s="4" r="A72">
        <v>854</v>
      </c>
    </row>
    <row spans="1:3" r="73">
      <c t="s" s="3" r="A73">
        <v>837</v>
      </c>
    </row>
    <row spans="1:3" r="74">
      <c t="s" s="4" r="A74">
        <v>631</v>
      </c>
      <c t="n" s="6" r="B74">
        <v>137976</v>
      </c>
      <c t="n" s="6" r="C74">
        <v>96208</v>
      </c>
    </row>
    <row spans="1:3" r="75">
      <c t="s" s="4" r="A75">
        <v>855</v>
      </c>
    </row>
    <row spans="1:3" r="76">
      <c t="s" s="3" r="A76">
        <v>837</v>
      </c>
    </row>
    <row spans="1:3" r="77">
      <c t="s" s="4" r="A77">
        <v>631</v>
      </c>
      <c t="n" s="6" r="B77">
        <v>0</v>
      </c>
      <c t="n" s="6" r="C77">
        <v>0</v>
      </c>
    </row>
    <row spans="1:3" r="78">
      <c t="s" s="4" r="A78">
        <v>856</v>
      </c>
    </row>
    <row spans="1:3" r="79">
      <c t="s" s="3" r="A79">
        <v>837</v>
      </c>
    </row>
    <row spans="1:3" r="80">
      <c t="s" s="4" r="A80">
        <v>631</v>
      </c>
      <c t="n" s="6" r="B80">
        <v>334981</v>
      </c>
      <c t="n" s="6" r="C80">
        <v>280651</v>
      </c>
    </row>
    <row spans="1:3" r="81">
      <c t="s" s="4" r="A81">
        <v>857</v>
      </c>
    </row>
    <row spans="1:3" r="82">
      <c t="s" s="3" r="A82">
        <v>837</v>
      </c>
    </row>
    <row spans="1:3" r="83">
      <c t="s" s="4" r="A83">
        <v>631</v>
      </c>
      <c t="n" s="6" r="B83">
        <v>0</v>
      </c>
      <c t="n" s="6" r="C83">
        <v>0</v>
      </c>
    </row>
    <row spans="1:3" r="84">
      <c t="s" s="4" r="A84">
        <v>858</v>
      </c>
    </row>
    <row spans="1:3" r="85">
      <c t="s" s="3" r="A85">
        <v>837</v>
      </c>
    </row>
    <row spans="1:3" r="86">
      <c t="s" s="4" r="A86">
        <v>631</v>
      </c>
      <c t="n" s="6" r="B86">
        <v>334981</v>
      </c>
      <c t="n" s="6" r="C86">
        <v>280651</v>
      </c>
    </row>
    <row spans="1:3" r="87">
      <c t="s" s="4" r="A87">
        <v>859</v>
      </c>
    </row>
    <row spans="1:3" r="88">
      <c t="s" s="3" r="A88">
        <v>837</v>
      </c>
    </row>
    <row spans="1:3" r="89">
      <c t="s" s="4" r="A89">
        <v>631</v>
      </c>
      <c t="n" s="6" r="B89">
        <v>0</v>
      </c>
      <c t="n" s="6" r="C89">
        <v>0</v>
      </c>
    </row>
    <row spans="1:3" r="90">
      <c t="s" s="4" r="A90">
        <v>860</v>
      </c>
    </row>
    <row spans="1:3" r="91">
      <c t="s" s="3" r="A91">
        <v>837</v>
      </c>
    </row>
    <row spans="1:3" r="92">
      <c t="s" s="4" r="A92">
        <v>631</v>
      </c>
      <c t="n" s="6" r="B92">
        <v>138994</v>
      </c>
      <c t="n" s="6" r="C92">
        <v>146467</v>
      </c>
    </row>
    <row spans="1:3" r="93">
      <c t="s" s="4" r="A93">
        <v>861</v>
      </c>
    </row>
    <row spans="1:3" r="94">
      <c t="s" s="3" r="A94">
        <v>837</v>
      </c>
    </row>
    <row spans="1:3" r="95">
      <c t="s" s="4" r="A95">
        <v>631</v>
      </c>
      <c t="n" s="6" r="B95">
        <v>0</v>
      </c>
      <c t="n" s="6" r="C95">
        <v>0</v>
      </c>
    </row>
    <row spans="1:3" r="96">
      <c t="s" s="4" r="A96">
        <v>862</v>
      </c>
    </row>
    <row spans="1:3" r="97">
      <c t="s" s="3" r="A97">
        <v>837</v>
      </c>
    </row>
    <row spans="1:3" r="98">
      <c t="s" s="4" r="A98">
        <v>631</v>
      </c>
      <c t="n" s="6" r="B98">
        <v>138994</v>
      </c>
      <c t="n" s="6" r="C98">
        <v>146467</v>
      </c>
    </row>
    <row spans="1:3" r="99">
      <c t="s" s="4" r="A99">
        <v>863</v>
      </c>
    </row>
    <row spans="1:3" r="100">
      <c t="s" s="3" r="A100">
        <v>837</v>
      </c>
    </row>
    <row spans="1:3" r="101">
      <c t="s" s="4" r="A101">
        <v>631</v>
      </c>
      <c t="n" s="6" r="B101">
        <v>0</v>
      </c>
      <c t="n" s="6" r="C101">
        <v>0</v>
      </c>
    </row>
    <row spans="1:3" r="102">
      <c t="s" s="4" r="A102">
        <v>864</v>
      </c>
    </row>
    <row spans="1:3" r="103">
      <c t="s" s="3" r="A103">
        <v>837</v>
      </c>
    </row>
    <row spans="1:3" r="104">
      <c t="s" s="4" r="A104">
        <v>631</v>
      </c>
      <c t="n" s="6" r="B104">
        <v>2055323</v>
      </c>
      <c t="n" s="6" r="C104">
        <v>1610442</v>
      </c>
    </row>
    <row spans="1:3" r="105">
      <c t="s" s="4" r="A105">
        <v>865</v>
      </c>
    </row>
    <row spans="1:3" r="106">
      <c t="s" s="3" r="A106">
        <v>837</v>
      </c>
    </row>
    <row spans="1:3" r="107">
      <c t="s" s="4" r="A107">
        <v>631</v>
      </c>
      <c t="n" s="6" r="B107">
        <v>0</v>
      </c>
      <c t="n" s="6" r="C107">
        <v>0</v>
      </c>
    </row>
    <row spans="1:3" r="108">
      <c t="s" s="4" r="A108">
        <v>866</v>
      </c>
    </row>
    <row spans="1:3" r="109">
      <c t="s" s="3" r="A109">
        <v>837</v>
      </c>
    </row>
    <row spans="1:3" r="110">
      <c t="s" s="4" r="A110">
        <v>631</v>
      </c>
      <c t="n" s="6" r="B110">
        <v>2047705</v>
      </c>
      <c t="n" s="6" r="C110">
        <v>1594782</v>
      </c>
    </row>
    <row spans="1:3" r="111">
      <c t="s" s="4" r="A111">
        <v>867</v>
      </c>
    </row>
    <row spans="1:3" r="112">
      <c t="s" s="3" r="A112">
        <v>837</v>
      </c>
    </row>
    <row spans="1:3" r="113">
      <c t="s" s="4" r="A113">
        <v>631</v>
      </c>
      <c t="n" s="6" r="B113">
        <v>7618</v>
      </c>
      <c t="n" s="6" r="C113">
        <v>15660</v>
      </c>
    </row>
    <row spans="1:3" r="114">
      <c t="s" s="4" r="A114">
        <v>868</v>
      </c>
    </row>
    <row spans="1:3" r="115">
      <c t="s" s="3" r="A115">
        <v>837</v>
      </c>
    </row>
    <row spans="1:3" r="116">
      <c t="s" s="4" r="A116">
        <v>631</v>
      </c>
      <c t="n" s="6" r="B116">
        <v>504518</v>
      </c>
      <c t="n" s="6" r="C116">
        <v>316620</v>
      </c>
    </row>
    <row spans="1:3" r="117">
      <c t="s" s="4" r="A117">
        <v>869</v>
      </c>
    </row>
    <row spans="1:3" r="118">
      <c t="s" s="3" r="A118">
        <v>837</v>
      </c>
    </row>
    <row spans="1:3" r="119">
      <c t="s" s="4" r="A119">
        <v>631</v>
      </c>
      <c t="n" s="6" r="B119">
        <v>0</v>
      </c>
      <c t="n" s="6" r="C119">
        <v>0</v>
      </c>
    </row>
    <row spans="1:3" r="120">
      <c t="s" s="4" r="A120">
        <v>870</v>
      </c>
    </row>
    <row spans="1:3" r="121">
      <c t="s" s="3" r="A121">
        <v>837</v>
      </c>
    </row>
    <row spans="1:3" r="122">
      <c t="s" s="4" r="A122">
        <v>631</v>
      </c>
      <c t="n" s="6" r="B122">
        <v>504518</v>
      </c>
      <c t="n" s="6" r="C122">
        <v>316620</v>
      </c>
    </row>
    <row spans="1:3" r="123">
      <c t="s" s="4" r="A123">
        <v>871</v>
      </c>
    </row>
    <row spans="1:3" r="124">
      <c t="s" s="3" r="A124">
        <v>837</v>
      </c>
    </row>
    <row spans="1:3" r="125">
      <c t="s" s="4" r="A125">
        <v>631</v>
      </c>
      <c t="n" s="6" r="B125">
        <v>0</v>
      </c>
      <c t="n" s="6" r="C125">
        <v>0</v>
      </c>
    </row>
    <row spans="1:3" r="126">
      <c t="s" s="4" r="A126">
        <v>872</v>
      </c>
    </row>
    <row spans="1:3" r="127">
      <c t="s" s="3" r="A127">
        <v>837</v>
      </c>
    </row>
    <row spans="1:3" r="128">
      <c t="s" s="4" r="A128">
        <v>631</v>
      </c>
      <c t="n" s="6" r="B128">
        <v>270763</v>
      </c>
      <c t="n" s="6" r="C128">
        <v>253050</v>
      </c>
    </row>
    <row spans="1:3" r="129">
      <c t="s" s="4" r="A129">
        <v>873</v>
      </c>
    </row>
    <row spans="1:3" r="130">
      <c t="s" s="3" r="A130">
        <v>837</v>
      </c>
    </row>
    <row spans="1:3" r="131">
      <c t="s" s="4" r="A131">
        <v>631</v>
      </c>
      <c t="n" s="6" r="B131">
        <v>0</v>
      </c>
      <c t="n" s="6" r="C131">
        <v>0</v>
      </c>
    </row>
    <row spans="1:3" r="132">
      <c t="s" s="4" r="A132">
        <v>874</v>
      </c>
    </row>
    <row spans="1:3" r="133">
      <c t="s" s="3" r="A133">
        <v>837</v>
      </c>
    </row>
    <row spans="1:3" r="134">
      <c t="s" s="4" r="A134">
        <v>631</v>
      </c>
      <c t="n" s="6" r="B134">
        <v>270763</v>
      </c>
      <c t="n" s="6" r="C134">
        <v>253050</v>
      </c>
    </row>
    <row spans="1:3" r="135">
      <c t="s" s="4" r="A135">
        <v>875</v>
      </c>
    </row>
    <row spans="1:3" r="136">
      <c t="s" s="3" r="A136">
        <v>837</v>
      </c>
    </row>
    <row spans="1:3" r="137">
      <c t="s" s="4" r="A137">
        <v>631</v>
      </c>
      <c t="n" s="6" r="B137">
        <v>0</v>
      </c>
      <c t="n" s="6" r="C137">
        <v>0</v>
      </c>
    </row>
    <row spans="1:3" r="138">
      <c t="s" s="4" r="A138">
        <v>876</v>
      </c>
    </row>
    <row spans="1:3" r="139">
      <c t="s" s="3" r="A139">
        <v>837</v>
      </c>
    </row>
    <row spans="1:3" r="140">
      <c t="s" s="4" r="A140">
        <v>631</v>
      </c>
      <c t="n" s="6" r="B140">
        <v>561496</v>
      </c>
      <c t="n" s="6" r="C140">
        <v>381051</v>
      </c>
    </row>
    <row spans="1:3" r="141">
      <c t="s" s="4" r="A141">
        <v>877</v>
      </c>
    </row>
    <row spans="1:3" r="142">
      <c t="s" s="3" r="A142">
        <v>837</v>
      </c>
    </row>
    <row spans="1:3" r="143">
      <c t="s" s="4" r="A143">
        <v>631</v>
      </c>
      <c t="n" s="6" r="B143">
        <v>0</v>
      </c>
      <c t="n" s="6" r="C143">
        <v>0</v>
      </c>
    </row>
    <row spans="1:3" r="144">
      <c t="s" s="4" r="A144">
        <v>878</v>
      </c>
    </row>
    <row spans="1:3" r="145">
      <c t="s" s="3" r="A145">
        <v>837</v>
      </c>
    </row>
    <row spans="1:3" r="146">
      <c t="s" s="4" r="A146">
        <v>631</v>
      </c>
      <c t="n" s="6" r="B146">
        <v>561496</v>
      </c>
      <c t="n" s="6" r="C146">
        <v>381051</v>
      </c>
    </row>
    <row spans="1:3" r="147">
      <c t="s" s="4" r="A147">
        <v>879</v>
      </c>
    </row>
    <row spans="1:3" r="148">
      <c t="s" s="3" r="A148">
        <v>837</v>
      </c>
    </row>
    <row spans="1:3" r="149">
      <c t="s" s="4" r="A149">
        <v>631</v>
      </c>
      <c t="n" s="6" r="B149">
        <v>0</v>
      </c>
      <c t="n" s="6" r="C149">
        <v>0</v>
      </c>
    </row>
    <row spans="1:3" r="150">
      <c t="s" s="4" r="A150">
        <v>880</v>
      </c>
    </row>
    <row spans="1:3" r="151">
      <c t="s" s="3" r="A151">
        <v>837</v>
      </c>
    </row>
    <row spans="1:3" r="152">
      <c t="s" s="4" r="A152">
        <v>631</v>
      </c>
      <c t="n" s="6" r="B152">
        <v>130541</v>
      </c>
      <c t="n" s="6" r="C152">
        <v>27610</v>
      </c>
    </row>
    <row spans="1:3" r="153">
      <c t="s" s="4" r="A153">
        <v>881</v>
      </c>
    </row>
    <row spans="1:3" r="154">
      <c t="s" s="3" r="A154">
        <v>837</v>
      </c>
    </row>
    <row spans="1:3" r="155">
      <c t="s" s="4" r="A155">
        <v>631</v>
      </c>
      <c t="n" s="6" r="B155">
        <v>0</v>
      </c>
      <c t="n" s="6" r="C155">
        <v>0</v>
      </c>
    </row>
    <row spans="1:3" r="156">
      <c t="s" s="4" r="A156">
        <v>882</v>
      </c>
    </row>
    <row spans="1:3" r="157">
      <c t="s" s="3" r="A157">
        <v>837</v>
      </c>
    </row>
    <row spans="1:3" r="158">
      <c t="s" s="4" r="A158">
        <v>631</v>
      </c>
      <c t="n" s="6" r="B158">
        <v>130541</v>
      </c>
      <c t="n" s="6" r="C158">
        <v>27610</v>
      </c>
    </row>
    <row spans="1:3" r="159">
      <c t="s" s="4" r="A159">
        <v>883</v>
      </c>
    </row>
    <row spans="1:3" r="160">
      <c t="s" s="3" r="A160">
        <v>837</v>
      </c>
    </row>
    <row spans="1:3" r="161">
      <c t="s" s="4" r="A161">
        <v>631</v>
      </c>
      <c t="n" s="6" r="B161">
        <v>0</v>
      </c>
      <c t="n" s="6" r="C161">
        <v>0</v>
      </c>
    </row>
    <row spans="1:3" r="162">
      <c t="s" s="4" r="A162">
        <v>884</v>
      </c>
    </row>
    <row spans="1:3" r="163">
      <c t="s" s="3" r="A163">
        <v>837</v>
      </c>
    </row>
    <row spans="1:3" r="164">
      <c t="s" s="4" r="A164">
        <v>726</v>
      </c>
      <c t="n" s="6" r="B164">
        <v>214848</v>
      </c>
      <c t="n" s="6" r="C164">
        <v>281932</v>
      </c>
    </row>
    <row spans="1:3" r="165">
      <c t="s" s="4" r="A165">
        <v>885</v>
      </c>
    </row>
    <row spans="1:3" r="166">
      <c t="s" s="3" r="A166">
        <v>837</v>
      </c>
    </row>
    <row spans="1:3" r="167">
      <c t="s" s="4" r="A167">
        <v>726</v>
      </c>
      <c t="n" s="6" r="B167">
        <v>0</v>
      </c>
      <c t="n" s="6" r="C167">
        <v>0</v>
      </c>
    </row>
    <row spans="1:3" r="168">
      <c t="s" s="4" r="A168">
        <v>886</v>
      </c>
    </row>
    <row spans="1:3" r="169">
      <c t="s" s="3" r="A169">
        <v>837</v>
      </c>
    </row>
    <row spans="1:3" r="170">
      <c t="s" s="4" r="A170">
        <v>726</v>
      </c>
      <c t="n" s="6" r="B170">
        <v>0</v>
      </c>
      <c t="n" s="6" r="C170">
        <v>0</v>
      </c>
    </row>
    <row spans="1:3" r="171">
      <c t="s" s="4" r="A171">
        <v>887</v>
      </c>
    </row>
    <row spans="1:3" r="172">
      <c t="s" s="3" r="A172">
        <v>837</v>
      </c>
    </row>
    <row spans="1:3" r="173">
      <c t="s" s="4" r="A173">
        <v>726</v>
      </c>
      <c t="n" s="6" r="B173">
        <v>214848</v>
      </c>
      <c t="n" s="6" r="C173">
        <v>281932</v>
      </c>
    </row>
    <row spans="1:3" r="174">
      <c t="s" s="4" r="A174">
        <v>888</v>
      </c>
    </row>
    <row spans="1:3" r="175">
      <c t="s" s="3" r="A175">
        <v>837</v>
      </c>
    </row>
    <row spans="1:3" r="176">
      <c t="s" s="4" r="A176">
        <v>726</v>
      </c>
      <c t="n" s="6" r="B176">
        <v>241253</v>
      </c>
      <c t="n" s="6" r="C176">
        <v>200329</v>
      </c>
    </row>
    <row spans="1:3" r="177">
      <c t="s" s="4" r="A177">
        <v>889</v>
      </c>
    </row>
    <row spans="1:3" r="178">
      <c t="s" s="3" r="A178">
        <v>837</v>
      </c>
    </row>
    <row spans="1:3" r="179">
      <c t="s" s="4" r="A179">
        <v>726</v>
      </c>
      <c t="n" s="6" r="B179">
        <v>0</v>
      </c>
      <c t="n" s="6" r="C179">
        <v>0</v>
      </c>
    </row>
    <row spans="1:3" r="180">
      <c t="s" s="4" r="A180">
        <v>890</v>
      </c>
    </row>
    <row spans="1:3" r="181">
      <c t="s" s="3" r="A181">
        <v>837</v>
      </c>
    </row>
    <row spans="1:3" r="182">
      <c t="s" s="4" r="A182">
        <v>726</v>
      </c>
      <c t="n" s="6" r="B182">
        <v>241253</v>
      </c>
      <c t="n" s="6" r="C182">
        <v>200329</v>
      </c>
    </row>
    <row spans="1:3" r="183">
      <c t="s" s="4" r="A183">
        <v>891</v>
      </c>
    </row>
    <row spans="1:3" r="184">
      <c t="s" s="3" r="A184">
        <v>837</v>
      </c>
    </row>
    <row spans="1:3" r="185">
      <c t="s" s="4" r="A185">
        <v>726</v>
      </c>
      <c t="n" s="6" r="B185">
        <v>0</v>
      </c>
      <c t="n" s="6" r="C185">
        <v>0</v>
      </c>
    </row>
    <row spans="1:3" r="186">
      <c t="s" s="4" r="A186">
        <v>892</v>
      </c>
    </row>
    <row spans="1:3" r="187">
      <c t="s" s="3" r="A187">
        <v>837</v>
      </c>
    </row>
    <row spans="1:3" r="188">
      <c t="s" s="4" r="A188">
        <v>726</v>
      </c>
      <c t="n" s="6" r="B188">
        <v>23231</v>
      </c>
      <c t="n" s="6" r="C188">
        <v>19316</v>
      </c>
    </row>
    <row spans="1:3" r="189">
      <c t="s" s="4" r="A189">
        <v>893</v>
      </c>
    </row>
    <row spans="1:3" r="190">
      <c t="s" s="3" r="A190">
        <v>837</v>
      </c>
    </row>
    <row spans="1:3" r="191">
      <c t="s" s="4" r="A191">
        <v>726</v>
      </c>
      <c t="n" s="6" r="B191">
        <v>0</v>
      </c>
      <c t="n" s="6" r="C191">
        <v>0</v>
      </c>
    </row>
    <row spans="1:3" r="192">
      <c t="s" s="4" r="A192">
        <v>894</v>
      </c>
    </row>
    <row spans="1:3" r="193">
      <c t="s" s="3" r="A193">
        <v>837</v>
      </c>
    </row>
    <row spans="1:3" r="194">
      <c t="s" s="4" r="A194">
        <v>726</v>
      </c>
      <c t="n" s="6" r="B194">
        <v>0</v>
      </c>
      <c t="n" s="6" r="C194">
        <v>0</v>
      </c>
    </row>
    <row spans="1:3" r="195">
      <c t="s" s="4" r="A195">
        <v>895</v>
      </c>
    </row>
    <row spans="1:3" r="196">
      <c t="s" s="3" r="A196">
        <v>837</v>
      </c>
    </row>
    <row spans="1:3" r="197">
      <c t="s" s="4" r="A197">
        <v>726</v>
      </c>
      <c t="n" s="6" r="B197">
        <v>23231</v>
      </c>
      <c t="n" s="6" r="C197">
        <v>19316</v>
      </c>
    </row>
    <row spans="1:3" r="198">
      <c t="s" s="4" r="A198">
        <v>896</v>
      </c>
    </row>
    <row spans="1:3" r="199">
      <c t="s" s="3" r="A199">
        <v>837</v>
      </c>
    </row>
    <row spans="1:3" r="200">
      <c t="s" s="4" r="A200">
        <v>726</v>
      </c>
      <c t="n" s="6" r="B200">
        <v>2289</v>
      </c>
      <c t="n" s="6" r="C200">
        <v>2570</v>
      </c>
    </row>
    <row spans="1:3" r="201">
      <c t="s" s="4" r="A201">
        <v>897</v>
      </c>
    </row>
    <row spans="1:3" r="202">
      <c t="s" s="3" r="A202">
        <v>837</v>
      </c>
    </row>
    <row spans="1:3" r="203">
      <c t="s" s="4" r="A203">
        <v>726</v>
      </c>
      <c t="n" s="6" r="B203">
        <v>0</v>
      </c>
      <c t="n" s="6" r="C203">
        <v>0</v>
      </c>
    </row>
    <row spans="1:3" r="204">
      <c t="s" s="4" r="A204">
        <v>898</v>
      </c>
    </row>
    <row spans="1:3" r="205">
      <c t="s" s="3" r="A205">
        <v>837</v>
      </c>
    </row>
    <row spans="1:3" r="206">
      <c t="s" s="4" r="A206">
        <v>726</v>
      </c>
      <c t="n" s="6" r="B206">
        <v>0</v>
      </c>
      <c t="n" s="6" r="C206">
        <v>0</v>
      </c>
    </row>
    <row spans="1:3" r="207">
      <c t="s" s="4" r="A207">
        <v>899</v>
      </c>
    </row>
    <row spans="1:3" r="208">
      <c t="s" s="3" r="A208">
        <v>837</v>
      </c>
    </row>
    <row spans="1:3" r="209">
      <c t="s" s="4" r="A209">
        <v>726</v>
      </c>
      <c t="n" s="6" r="B209">
        <v>2289</v>
      </c>
      <c t="n" s="6" r="C209">
        <v>2570</v>
      </c>
    </row>
    <row spans="1:3" r="210">
      <c t="s" s="4" r="A210">
        <v>900</v>
      </c>
    </row>
    <row spans="1:3" r="211">
      <c t="s" s="3" r="A211">
        <v>837</v>
      </c>
    </row>
    <row spans="1:3" r="212">
      <c t="s" s="4" r="A212">
        <v>765</v>
      </c>
      <c t="n" s="6" r="B212">
        <v>-5899</v>
      </c>
      <c t="n" s="6" r="C212">
        <v>-8744</v>
      </c>
    </row>
    <row spans="1:3" r="213">
      <c t="s" s="4" r="A213">
        <v>901</v>
      </c>
    </row>
    <row spans="1:3" r="214">
      <c t="s" s="3" r="A214">
        <v>837</v>
      </c>
    </row>
    <row spans="1:3" r="215">
      <c t="s" s="4" r="A215">
        <v>765</v>
      </c>
      <c t="n" s="6" r="B215">
        <v>0</v>
      </c>
      <c t="n" s="6" r="C215">
        <v>0</v>
      </c>
    </row>
    <row spans="1:3" r="216">
      <c t="s" s="4" r="A216">
        <v>902</v>
      </c>
    </row>
    <row spans="1:3" r="217">
      <c t="s" s="3" r="A217">
        <v>837</v>
      </c>
    </row>
    <row spans="1:3" r="218">
      <c t="s" s="4" r="A218">
        <v>765</v>
      </c>
      <c t="n" s="6" r="B218">
        <v>0</v>
      </c>
      <c t="n" s="6" r="C218">
        <v>0</v>
      </c>
    </row>
    <row spans="1:3" r="219">
      <c t="s" s="4" r="A219">
        <v>903</v>
      </c>
    </row>
    <row spans="1:3" r="220">
      <c t="s" s="3" r="A220">
        <v>837</v>
      </c>
    </row>
    <row spans="1:3" r="221">
      <c t="s" s="4" r="A221">
        <v>765</v>
      </c>
      <c t="n" s="6" r="B221">
        <v>-5899</v>
      </c>
      <c t="n" s="6" r="C221">
        <v>-8744</v>
      </c>
    </row>
    <row spans="1:3" r="222">
      <c t="s" s="4" r="A222">
        <v>904</v>
      </c>
    </row>
    <row spans="1:3" r="223">
      <c t="s" s="3" r="A223">
        <v>837</v>
      </c>
    </row>
    <row spans="1:3" r="224">
      <c t="s" s="4" r="A224">
        <v>765</v>
      </c>
      <c t="n" s="6" r="B224">
        <v>1486</v>
      </c>
      <c t="n" s="6" r="C224">
        <v>6345</v>
      </c>
    </row>
    <row spans="1:3" r="225">
      <c t="s" s="4" r="A225">
        <v>905</v>
      </c>
    </row>
    <row spans="1:3" r="226">
      <c t="s" s="3" r="A226">
        <v>837</v>
      </c>
    </row>
    <row spans="1:3" r="227">
      <c t="s" s="4" r="A227">
        <v>765</v>
      </c>
      <c t="n" s="6" r="B227">
        <v>-1234</v>
      </c>
      <c t="n" s="6" r="C227">
        <v>-569</v>
      </c>
    </row>
    <row spans="1:3" r="228">
      <c t="s" s="4" r="A228">
        <v>906</v>
      </c>
    </row>
    <row spans="1:3" r="229">
      <c t="s" s="3" r="A229">
        <v>837</v>
      </c>
    </row>
    <row spans="1:3" r="230">
      <c t="s" s="4" r="A230">
        <v>765</v>
      </c>
      <c t="n" s="6" r="B230">
        <v>2720</v>
      </c>
      <c t="n" s="6" r="C230">
        <v>7104</v>
      </c>
    </row>
    <row spans="1:3" r="231">
      <c t="s" s="4" r="A231">
        <v>907</v>
      </c>
    </row>
    <row spans="1:3" r="232">
      <c t="s" s="3" r="A232">
        <v>837</v>
      </c>
    </row>
    <row spans="1:3" r="233">
      <c t="s" s="4" r="A233">
        <v>765</v>
      </c>
      <c t="n" s="6" r="B233">
        <v>0</v>
      </c>
      <c t="n" s="6" r="C233">
        <v>-190</v>
      </c>
    </row>
    <row spans="1:3" r="234">
      <c t="s" s="4" r="A234">
        <v>908</v>
      </c>
    </row>
    <row spans="1:3" r="235">
      <c t="s" s="3" r="A235">
        <v>837</v>
      </c>
    </row>
    <row spans="1:3" r="236">
      <c t="s" s="4" r="A236">
        <v>765</v>
      </c>
      <c t="n" s="6" r="B236">
        <v>-12320</v>
      </c>
      <c t="n" s="6" r="C236">
        <v>-11509</v>
      </c>
    </row>
    <row spans="1:3" r="237">
      <c t="s" s="4" r="A237">
        <v>909</v>
      </c>
    </row>
    <row spans="1:3" r="238">
      <c t="s" s="3" r="A238">
        <v>837</v>
      </c>
    </row>
    <row spans="1:3" r="239">
      <c t="s" s="4" r="A239">
        <v>765</v>
      </c>
      <c t="n" s="6" r="B239">
        <v>0</v>
      </c>
      <c t="n" s="6" r="C239">
        <v>0</v>
      </c>
    </row>
    <row spans="1:3" r="240">
      <c t="s" s="4" r="A240">
        <v>910</v>
      </c>
    </row>
    <row spans="1:3" r="241">
      <c t="s" s="3" r="A241">
        <v>837</v>
      </c>
    </row>
    <row spans="1:3" r="242">
      <c t="s" s="4" r="A242">
        <v>765</v>
      </c>
      <c t="n" s="6" r="B242">
        <v>-12320</v>
      </c>
      <c t="n" s="6" r="C242">
        <v>-11509</v>
      </c>
    </row>
    <row spans="1:3" r="243">
      <c t="s" s="4" r="A243">
        <v>911</v>
      </c>
    </row>
    <row spans="1:3" r="244">
      <c t="s" s="3" r="A244">
        <v>837</v>
      </c>
    </row>
    <row spans="1:3" r="245">
      <c t="s" s="4" r="A245">
        <v>765</v>
      </c>
      <c t="n" s="6" r="B245">
        <v>0</v>
      </c>
      <c t="n" s="6" r="C245">
        <v>0</v>
      </c>
    </row>
    <row spans="1:3" r="246">
      <c t="s" s="4" r="A246">
        <v>912</v>
      </c>
    </row>
    <row spans="1:3" r="247">
      <c t="s" s="3" r="A247">
        <v>837</v>
      </c>
    </row>
    <row spans="1:3" r="248">
      <c t="s" s="4" r="A248">
        <v>765</v>
      </c>
      <c t="n" s="6" r="B248">
        <v>3463</v>
      </c>
      <c t="n" s="6" r="C248">
        <v>5664</v>
      </c>
    </row>
    <row spans="1:3" r="249">
      <c t="s" s="4" r="A249">
        <v>913</v>
      </c>
    </row>
    <row spans="1:3" r="250">
      <c t="s" s="3" r="A250">
        <v>837</v>
      </c>
    </row>
    <row spans="1:3" r="251">
      <c t="s" s="4" r="A251">
        <v>765</v>
      </c>
      <c t="n" s="8" r="B251">
        <v>-9362</v>
      </c>
      <c t="n" s="8" r="C251">
        <v>-1459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914</v>
      </c>
      <c t="s" s="2" r="B1">
        <v>574</v>
      </c>
      <c t="s" s="2" r="C1">
        <v>1</v>
      </c>
    </row>
    <row spans="1:4" r="2">
      <c t="s" s="2" r="B2">
        <v>588</v>
      </c>
      <c t="s" s="2" r="C2">
        <v>915</v>
      </c>
      <c t="s" s="2" r="D2">
        <v>589</v>
      </c>
    </row>
    <row spans="1:4" r="3">
      <c t="s" s="3" r="A3">
        <v>916</v>
      </c>
    </row>
    <row spans="1:4" r="4">
      <c t="s" s="4" r="A4">
        <v>765</v>
      </c>
      <c t="n" s="8" r="B4">
        <v>3463</v>
      </c>
      <c t="n" s="8" r="C4">
        <v>3463</v>
      </c>
      <c t="n" s="8" r="D4">
        <v>5664</v>
      </c>
    </row>
    <row spans="1:4" r="5">
      <c t="s" s="4" r="A5">
        <v>769</v>
      </c>
    </row>
    <row spans="1:4" r="6">
      <c t="s" s="3" r="A6">
        <v>916</v>
      </c>
    </row>
    <row spans="1:4" r="7">
      <c t="s" s="4" r="A7">
        <v>770</v>
      </c>
      <c t="n" s="6" r="B7">
        <v>242087</v>
      </c>
      <c t="n" s="6" r="C7">
        <v>242087</v>
      </c>
    </row>
    <row spans="1:4" r="8">
      <c t="s" s="4" r="A8">
        <v>765</v>
      </c>
      <c t="n" s="6" r="B8">
        <v>-5899</v>
      </c>
      <c t="n" s="6" r="C8">
        <v>-5899</v>
      </c>
    </row>
    <row spans="1:4" r="9">
      <c t="s" s="4" r="A9">
        <v>917</v>
      </c>
    </row>
    <row spans="1:4" r="10">
      <c t="s" s="3" r="A10">
        <v>916</v>
      </c>
    </row>
    <row spans="1:4" r="11">
      <c t="s" s="4" r="A11">
        <v>770</v>
      </c>
      <c t="n" s="6" r="B11">
        <v>7618</v>
      </c>
      <c t="n" s="8" r="C11">
        <v>7618</v>
      </c>
    </row>
    <row spans="1:4" r="12">
      <c t="s" s="4" r="A12">
        <v>918</v>
      </c>
    </row>
    <row spans="1:4" r="13">
      <c t="s" s="3" r="A13">
        <v>916</v>
      </c>
    </row>
    <row spans="1:4" r="14">
      <c t="s" s="4" r="A14">
        <v>828</v>
      </c>
      <c t="s" s="4" r="C14">
        <v>800</v>
      </c>
    </row>
    <row spans="1:4" r="15">
      <c t="s" s="4" r="A15">
        <v>819</v>
      </c>
      <c t="s" s="4" r="C15">
        <v>778</v>
      </c>
    </row>
    <row spans="1:4" r="16">
      <c t="s" s="4" r="A16">
        <v>826</v>
      </c>
      <c t="s" s="4" r="C16">
        <v>827</v>
      </c>
    </row>
    <row spans="1:4" r="17">
      <c t="s" s="4" r="A17">
        <v>824</v>
      </c>
      <c t="s" s="4" r="C17">
        <v>825</v>
      </c>
    </row>
    <row spans="1:4" r="18">
      <c t="s" s="4" r="A18">
        <v>919</v>
      </c>
    </row>
    <row spans="1:4" r="19">
      <c t="s" s="3" r="A19">
        <v>916</v>
      </c>
    </row>
    <row spans="1:4" r="20">
      <c t="s" s="4" r="A20">
        <v>770</v>
      </c>
      <c t="n" s="6" r="B20">
        <v>7618</v>
      </c>
      <c t="n" s="8" r="C20">
        <v>7618</v>
      </c>
    </row>
    <row spans="1:4" r="21">
      <c t="s" s="4" r="A21">
        <v>920</v>
      </c>
    </row>
    <row spans="1:4" r="22">
      <c t="s" s="3" r="A22">
        <v>916</v>
      </c>
    </row>
    <row spans="1:4" r="23">
      <c t="s" s="4" r="A23">
        <v>770</v>
      </c>
      <c t="n" s="8" r="B23">
        <v>214848</v>
      </c>
      <c t="n" s="6" r="C23">
        <v>214848</v>
      </c>
    </row>
    <row spans="1:4" r="24">
      <c t="s" s="4" r="A24">
        <v>921</v>
      </c>
    </row>
    <row spans="1:4" r="25">
      <c t="s" s="3" r="A25">
        <v>916</v>
      </c>
    </row>
    <row spans="1:4" r="26">
      <c t="s" s="4" r="A26">
        <v>830</v>
      </c>
      <c t="s" s="4" r="B26">
        <v>831</v>
      </c>
    </row>
    <row spans="1:4" r="27">
      <c t="s" s="4" r="A27">
        <v>922</v>
      </c>
    </row>
    <row spans="1:4" r="28">
      <c t="s" s="3" r="A28">
        <v>916</v>
      </c>
    </row>
    <row spans="1:4" r="29">
      <c t="s" s="4" r="A29">
        <v>830</v>
      </c>
      <c t="s" s="4" r="B29">
        <v>833</v>
      </c>
    </row>
    <row spans="1:4" r="30">
      <c t="s" s="4" r="A30">
        <v>923</v>
      </c>
    </row>
    <row spans="1:4" r="31">
      <c t="s" s="3" r="A31">
        <v>916</v>
      </c>
    </row>
    <row spans="1:4" r="32">
      <c t="s" s="4" r="A32">
        <v>830</v>
      </c>
      <c t="s" s="4" r="B32">
        <v>827</v>
      </c>
    </row>
    <row spans="1:4" r="33">
      <c t="s" s="4" r="A33">
        <v>924</v>
      </c>
    </row>
    <row spans="1:4" r="34">
      <c t="s" s="3" r="A34">
        <v>916</v>
      </c>
    </row>
    <row spans="1:4" r="35">
      <c t="s" s="4" r="A35">
        <v>770</v>
      </c>
      <c t="n" s="8" r="B35">
        <v>23231</v>
      </c>
      <c t="n" s="6" r="C35">
        <v>23231</v>
      </c>
    </row>
    <row spans="1:4" r="36">
      <c t="s" s="4" r="A36">
        <v>925</v>
      </c>
    </row>
    <row spans="1:4" r="37">
      <c t="s" s="3" r="A37">
        <v>916</v>
      </c>
    </row>
    <row spans="1:4" r="38">
      <c t="s" s="4" r="A38">
        <v>830</v>
      </c>
      <c t="s" s="4" r="B38">
        <v>926</v>
      </c>
    </row>
    <row spans="1:4" r="39">
      <c t="s" s="4" r="A39">
        <v>927</v>
      </c>
    </row>
    <row spans="1:4" r="40">
      <c t="s" s="3" r="A40">
        <v>916</v>
      </c>
    </row>
    <row spans="1:4" r="41">
      <c t="s" s="4" r="A41">
        <v>770</v>
      </c>
      <c t="n" s="8" r="B41">
        <v>2289</v>
      </c>
      <c t="n" s="6" r="C41">
        <v>2289</v>
      </c>
    </row>
    <row spans="1:4" r="42">
      <c t="s" s="4" r="A42">
        <v>928</v>
      </c>
    </row>
    <row spans="1:4" r="43">
      <c t="s" s="3" r="A43">
        <v>916</v>
      </c>
    </row>
    <row spans="1:4" r="44">
      <c t="s" s="4" r="A44">
        <v>830</v>
      </c>
      <c t="s" s="4" r="B44">
        <v>929</v>
      </c>
    </row>
    <row spans="1:4" r="45">
      <c t="s" s="4" r="A45">
        <v>930</v>
      </c>
    </row>
    <row spans="1:4" r="46">
      <c t="s" s="3" r="A46">
        <v>916</v>
      </c>
    </row>
    <row spans="1:4" r="47">
      <c t="s" s="4" r="A47">
        <v>830</v>
      </c>
      <c t="s" s="4" r="B47">
        <v>929</v>
      </c>
    </row>
    <row spans="1:4" r="48">
      <c t="s" s="4" r="A48">
        <v>931</v>
      </c>
    </row>
    <row spans="1:4" r="49">
      <c t="s" s="3" r="A49">
        <v>916</v>
      </c>
    </row>
    <row spans="1:4" r="50">
      <c t="s" s="4" r="A50">
        <v>830</v>
      </c>
      <c t="s" s="4" r="B50">
        <v>929</v>
      </c>
    </row>
    <row spans="1:4" r="51">
      <c t="s" s="4" r="A51">
        <v>932</v>
      </c>
    </row>
    <row spans="1:4" r="52">
      <c t="s" s="3" r="A52">
        <v>916</v>
      </c>
    </row>
    <row spans="1:4" r="53">
      <c t="s" s="4" r="A53">
        <v>770</v>
      </c>
      <c t="n" s="8" r="B53">
        <v>240368</v>
      </c>
      <c t="n" s="6" r="C53">
        <v>240368</v>
      </c>
    </row>
    <row spans="1:4" r="54">
      <c t="s" s="4" r="A54">
        <v>933</v>
      </c>
    </row>
    <row spans="1:4" r="55">
      <c t="s" s="3" r="A55">
        <v>916</v>
      </c>
    </row>
    <row spans="1:4" r="56">
      <c t="s" s="4" r="A56">
        <v>770</v>
      </c>
      <c t="n" s="6" r="B56">
        <v>-5899</v>
      </c>
      <c t="n" s="8" r="C56">
        <v>-5899</v>
      </c>
    </row>
    <row spans="1:4" r="57">
      <c t="s" s="4" r="A57">
        <v>934</v>
      </c>
    </row>
    <row spans="1:4" r="58">
      <c t="s" s="3" r="A58">
        <v>916</v>
      </c>
    </row>
    <row spans="1:4" r="59">
      <c t="s" s="4" r="A59">
        <v>935</v>
      </c>
      <c t="s" s="4" r="C59">
        <v>936</v>
      </c>
    </row>
    <row spans="1:4" r="60">
      <c t="s" s="4" r="A60">
        <v>937</v>
      </c>
    </row>
    <row spans="1:4" r="61">
      <c t="s" s="3" r="A61">
        <v>916</v>
      </c>
    </row>
    <row spans="1:4" r="62">
      <c t="s" s="4" r="A62">
        <v>935</v>
      </c>
      <c t="s" s="4" r="C62">
        <v>938</v>
      </c>
    </row>
    <row spans="1:4" r="63">
      <c t="s" s="4" r="A63">
        <v>939</v>
      </c>
    </row>
    <row spans="1:4" r="64">
      <c t="s" s="3" r="A64">
        <v>916</v>
      </c>
    </row>
    <row spans="1:4" r="65">
      <c t="s" s="4" r="A65">
        <v>940</v>
      </c>
      <c t="n" s="8" r="C65">
        <v>-10228</v>
      </c>
    </row>
    <row spans="1:4" r="66">
      <c t="s" s="4" r="A66">
        <v>935</v>
      </c>
      <c t="s" s="4" r="C66">
        <v>941</v>
      </c>
    </row>
    <row spans="1:4" r="67">
      <c t="s" s="4" r="A67">
        <v>942</v>
      </c>
      <c t="s" s="4" r="C67">
        <v>777</v>
      </c>
    </row>
    <row spans="1:4" r="68">
      <c t="s" s="4" r="A68">
        <v>943</v>
      </c>
    </row>
    <row spans="1:4" r="69">
      <c t="s" s="3" r="A69">
        <v>916</v>
      </c>
    </row>
    <row spans="1:4" r="70">
      <c t="s" s="4" r="A70">
        <v>817</v>
      </c>
      <c t="n" s="6" r="B70">
        <v>-4629</v>
      </c>
      <c t="n" s="8" r="C70">
        <v>-4629</v>
      </c>
    </row>
    <row spans="1:4" r="71">
      <c t="s" s="4" r="A71">
        <v>944</v>
      </c>
    </row>
    <row spans="1:4" r="72">
      <c t="s" s="3" r="A72">
        <v>916</v>
      </c>
    </row>
    <row spans="1:4" r="73">
      <c t="s" s="4" r="A73">
        <v>945</v>
      </c>
      <c t="s" s="4" r="C73">
        <v>946</v>
      </c>
    </row>
    <row spans="1:4" r="74">
      <c t="s" s="4" r="A74">
        <v>947</v>
      </c>
      <c t="s" s="4" r="C74">
        <v>948</v>
      </c>
    </row>
    <row spans="1:4" r="75">
      <c t="s" s="4" r="A75">
        <v>949</v>
      </c>
    </row>
    <row spans="1:4" r="76">
      <c t="s" s="3" r="A76">
        <v>916</v>
      </c>
    </row>
    <row spans="1:4" r="77">
      <c t="s" s="4" r="A77">
        <v>817</v>
      </c>
      <c t="n" s="8" r="B77">
        <v>-1270</v>
      </c>
      <c t="n" s="8" r="C77">
        <v>-1270</v>
      </c>
    </row>
    <row spans="1:4" r="78">
      <c t="s" s="4" r="A78">
        <v>950</v>
      </c>
    </row>
    <row spans="1:4" r="79">
      <c t="s" s="3" r="A79">
        <v>916</v>
      </c>
    </row>
    <row spans="1:4" r="80">
      <c t="s" s="4" r="A80">
        <v>951</v>
      </c>
      <c t="n" s="10" r="C80">
        <v>93.23999999999999</v>
      </c>
    </row>
    <row spans="1:4" r="81">
      <c t="s" s="4" r="A81">
        <v>952</v>
      </c>
    </row>
    <row spans="1:4" r="82">
      <c t="s" s="3" r="A82">
        <v>916</v>
      </c>
    </row>
    <row spans="1:4" r="83">
      <c t="s" s="4" r="A83">
        <v>951</v>
      </c>
      <c t="n" s="10" r="C83">
        <v>99.86</v>
      </c>
    </row>
    <row spans="1:4" r="84">
      <c t="s" s="4" r="A84">
        <v>953</v>
      </c>
    </row>
    <row spans="1:4" r="85">
      <c t="s" s="3" r="A85">
        <v>916</v>
      </c>
    </row>
    <row spans="1:4" r="86">
      <c t="s" s="4" r="A86">
        <v>819</v>
      </c>
      <c t="s" s="4" r="C86">
        <v>777</v>
      </c>
    </row>
    <row spans="1:4" r="87">
      <c t="s" s="4" r="A87">
        <v>951</v>
      </c>
      <c t="n" s="10" r="C87">
        <v>96.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4</v>
      </c>
      <c t="s" s="2" r="B1">
        <v>762</v>
      </c>
      <c t="s" s="2" r="C1">
        <v>2</v>
      </c>
      <c t="s" s="2" r="D1">
        <v>32</v>
      </c>
    </row>
    <row spans="1:4" r="2">
      <c t="s" s="3" r="A2">
        <v>955</v>
      </c>
    </row>
    <row spans="1:4" r="3">
      <c t="s" s="4" r="A3">
        <v>956</v>
      </c>
      <c t="n" s="8" r="C3">
        <v>310544</v>
      </c>
      <c t="n" s="8" r="D3">
        <v>369338</v>
      </c>
    </row>
    <row spans="1:4" r="4">
      <c t="s" s="3" r="A4">
        <v>957</v>
      </c>
    </row>
    <row spans="1:4" r="5">
      <c t="s" s="4" r="A5">
        <v>958</v>
      </c>
      <c t="n" s="6" r="C5">
        <v>-13351</v>
      </c>
      <c t="n" s="6" r="D5">
        <v>15224</v>
      </c>
    </row>
    <row spans="1:4" r="6">
      <c t="s" s="4" r="A6">
        <v>959</v>
      </c>
      <c t="n" s="6" r="C6">
        <v>-426</v>
      </c>
    </row>
    <row spans="1:4" r="7">
      <c t="s" s="3" r="A7">
        <v>960</v>
      </c>
    </row>
    <row spans="1:4" r="8">
      <c t="s" s="4" r="A8">
        <v>959</v>
      </c>
      <c t="n" s="6" r="C8">
        <v>6628</v>
      </c>
      <c t="n" s="6" r="D8">
        <v>1262</v>
      </c>
    </row>
    <row spans="1:4" r="9">
      <c t="s" s="4" r="A9">
        <v>961</v>
      </c>
      <c t="n" s="6" r="C9">
        <v>-2174</v>
      </c>
      <c t="n" s="6" r="D9">
        <v>-3300</v>
      </c>
    </row>
    <row spans="1:4" r="10">
      <c t="s" s="4" r="A10">
        <v>962</v>
      </c>
      <c t="n" s="6" r="C10">
        <v>105442</v>
      </c>
      <c t="n" s="6" r="D10">
        <v>33990</v>
      </c>
    </row>
    <row spans="1:4" r="11">
      <c t="s" s="4" r="A11">
        <v>963</v>
      </c>
      <c t="n" s="6" r="C11">
        <v>-84353</v>
      </c>
    </row>
    <row spans="1:4" r="12">
      <c t="s" s="4" r="A12">
        <v>964</v>
      </c>
      <c t="n" s="6" r="C12">
        <v>-80223</v>
      </c>
      <c t="n" s="6" r="D12">
        <v>-81326</v>
      </c>
    </row>
    <row spans="1:4" r="13">
      <c t="s" s="4" r="A13">
        <v>965</v>
      </c>
      <c t="n" s="6" r="D13">
        <v>-24644</v>
      </c>
    </row>
    <row spans="1:4" r="14">
      <c t="s" s="4" r="A14">
        <v>966</v>
      </c>
      <c t="n" s="6" r="C14">
        <v>242087</v>
      </c>
      <c t="n" s="6" r="D14">
        <v>310544</v>
      </c>
    </row>
    <row spans="1:4" r="15">
      <c t="s" s="4" r="A15">
        <v>631</v>
      </c>
    </row>
    <row spans="1:4" r="16">
      <c t="s" s="3" r="A16">
        <v>955</v>
      </c>
    </row>
    <row spans="1:4" r="17">
      <c t="s" s="4" r="A17">
        <v>956</v>
      </c>
      <c t="n" s="6" r="C17">
        <v>15660</v>
      </c>
      <c t="n" s="6" r="D17">
        <v>27580</v>
      </c>
    </row>
    <row spans="1:4" r="18">
      <c t="s" s="3" r="A18">
        <v>957</v>
      </c>
    </row>
    <row spans="1:4" r="19">
      <c t="s" s="4" r="A19">
        <v>958</v>
      </c>
      <c t="n" s="6" r="C19">
        <v>-542</v>
      </c>
      <c t="n" s="6" r="D19">
        <v>12724</v>
      </c>
    </row>
    <row spans="1:4" r="20">
      <c t="s" s="4" r="A20">
        <v>959</v>
      </c>
      <c t="n" s="6" r="C20">
        <v>0</v>
      </c>
    </row>
    <row spans="1:4" r="21">
      <c t="s" s="3" r="A21">
        <v>960</v>
      </c>
    </row>
    <row spans="1:4" r="22">
      <c t="s" s="4" r="A22">
        <v>959</v>
      </c>
      <c t="n" s="6" r="C22">
        <v>0</v>
      </c>
      <c t="n" s="6" r="D22">
        <v>0</v>
      </c>
    </row>
    <row spans="1:4" r="23">
      <c t="s" s="4" r="A23">
        <v>961</v>
      </c>
      <c t="n" s="6" r="C23">
        <v>0</v>
      </c>
      <c t="n" s="6" r="D23">
        <v>0</v>
      </c>
    </row>
    <row spans="1:4" r="24">
      <c t="s" s="4" r="A24">
        <v>962</v>
      </c>
      <c t="n" s="6" r="C24">
        <v>0</v>
      </c>
      <c t="n" s="6" r="D24">
        <v>0</v>
      </c>
    </row>
    <row spans="1:4" r="25">
      <c t="s" s="4" r="A25">
        <v>963</v>
      </c>
      <c t="n" s="6" r="C25">
        <v>0</v>
      </c>
    </row>
    <row spans="1:4" r="26">
      <c t="s" s="4" r="A26">
        <v>964</v>
      </c>
      <c t="n" s="6" r="C26">
        <v>-7500</v>
      </c>
      <c t="n" s="6" r="D26">
        <v>0</v>
      </c>
    </row>
    <row spans="1:4" r="27">
      <c t="s" s="4" r="A27">
        <v>965</v>
      </c>
      <c t="n" s="8" r="B27">
        <v>-24600</v>
      </c>
      <c t="n" s="6" r="D27">
        <v>-24644</v>
      </c>
    </row>
    <row spans="1:4" r="28">
      <c t="s" s="4" r="A28">
        <v>966</v>
      </c>
      <c t="n" s="6" r="C28">
        <v>7618</v>
      </c>
      <c t="n" s="6" r="D28">
        <v>15660</v>
      </c>
    </row>
    <row spans="1:4" r="29">
      <c t="s" s="4" r="A29">
        <v>726</v>
      </c>
    </row>
    <row spans="1:4" r="30">
      <c t="s" s="3" r="A30">
        <v>955</v>
      </c>
    </row>
    <row spans="1:4" r="31">
      <c t="s" s="4" r="A31">
        <v>956</v>
      </c>
      <c t="n" s="6" r="C31">
        <v>303818</v>
      </c>
      <c t="n" s="6" r="D31">
        <v>344248</v>
      </c>
    </row>
    <row spans="1:4" r="32">
      <c t="s" s="3" r="A32">
        <v>957</v>
      </c>
    </row>
    <row spans="1:4" r="33">
      <c t="s" s="4" r="A33">
        <v>958</v>
      </c>
      <c t="n" s="6" r="C33">
        <v>-12992</v>
      </c>
      <c t="n" s="6" r="D33">
        <v>1045</v>
      </c>
    </row>
    <row spans="1:4" r="34">
      <c t="s" s="4" r="A34">
        <v>959</v>
      </c>
      <c t="n" s="6" r="C34">
        <v>0</v>
      </c>
    </row>
    <row spans="1:4" r="35">
      <c t="s" s="3" r="A35">
        <v>960</v>
      </c>
    </row>
    <row spans="1:4" r="36">
      <c t="s" s="4" r="A36">
        <v>959</v>
      </c>
      <c t="n" s="6" r="C36">
        <v>0</v>
      </c>
      <c t="n" s="6" r="D36">
        <v>0</v>
      </c>
    </row>
    <row spans="1:4" r="37">
      <c t="s" s="4" r="A37">
        <v>961</v>
      </c>
      <c t="n" s="6" r="C37">
        <v>-2181</v>
      </c>
      <c t="n" s="6" r="D37">
        <v>-3279</v>
      </c>
    </row>
    <row spans="1:4" r="38">
      <c t="s" s="4" r="A38">
        <v>962</v>
      </c>
      <c t="n" s="6" r="C38">
        <v>24446</v>
      </c>
      <c t="n" s="6" r="D38">
        <v>43130</v>
      </c>
    </row>
    <row spans="1:4" r="39">
      <c t="s" s="4" r="A39">
        <v>963</v>
      </c>
      <c t="n" s="6" r="C39">
        <v>0</v>
      </c>
    </row>
    <row spans="1:4" r="40">
      <c t="s" s="4" r="A40">
        <v>964</v>
      </c>
      <c t="n" s="6" r="C40">
        <v>-72723</v>
      </c>
      <c t="n" s="6" r="D40">
        <v>-81326</v>
      </c>
    </row>
    <row spans="1:4" r="41">
      <c t="s" s="4" r="A41">
        <v>965</v>
      </c>
      <c t="n" s="6" r="D41">
        <v>0</v>
      </c>
    </row>
    <row spans="1:4" r="42">
      <c t="s" s="4" r="A42">
        <v>966</v>
      </c>
      <c t="n" s="6" r="C42">
        <v>240368</v>
      </c>
      <c t="n" s="6" r="D42">
        <v>303818</v>
      </c>
    </row>
    <row spans="1:4" r="43">
      <c t="s" s="4" r="A43">
        <v>967</v>
      </c>
    </row>
    <row spans="1:4" r="44">
      <c t="s" s="3" r="A44">
        <v>955</v>
      </c>
    </row>
    <row spans="1:4" r="45">
      <c t="s" s="4" r="A45">
        <v>956</v>
      </c>
      <c t="n" s="6" r="C45">
        <v>-8934</v>
      </c>
      <c t="n" s="6" r="D45">
        <v>-2490</v>
      </c>
    </row>
    <row spans="1:4" r="46">
      <c t="s" s="3" r="A46">
        <v>957</v>
      </c>
    </row>
    <row spans="1:4" r="47">
      <c t="s" s="4" r="A47">
        <v>958</v>
      </c>
      <c t="n" s="6" r="C47">
        <v>183</v>
      </c>
      <c t="n" s="6" r="D47">
        <v>1455</v>
      </c>
    </row>
    <row spans="1:4" r="48">
      <c t="s" s="4" r="A48">
        <v>959</v>
      </c>
      <c t="n" s="6" r="C48">
        <v>-426</v>
      </c>
    </row>
    <row spans="1:4" r="49">
      <c t="s" s="3" r="A49">
        <v>960</v>
      </c>
    </row>
    <row spans="1:4" r="50">
      <c t="s" s="4" r="A50">
        <v>959</v>
      </c>
      <c t="n" s="6" r="C50">
        <v>6628</v>
      </c>
      <c t="n" s="6" r="D50">
        <v>1262</v>
      </c>
    </row>
    <row spans="1:4" r="51">
      <c t="s" s="4" r="A51">
        <v>961</v>
      </c>
      <c t="n" s="6" r="C51">
        <v>7</v>
      </c>
      <c t="n" s="6" r="D51">
        <v>-21</v>
      </c>
    </row>
    <row spans="1:4" r="52">
      <c t="s" s="4" r="A52">
        <v>962</v>
      </c>
      <c t="n" s="6" r="C52">
        <v>80996</v>
      </c>
      <c t="n" s="6" r="D52">
        <v>-9140</v>
      </c>
    </row>
    <row spans="1:4" r="53">
      <c t="s" s="4" r="A53">
        <v>963</v>
      </c>
      <c t="n" s="6" r="C53">
        <v>-84353</v>
      </c>
    </row>
    <row spans="1:4" r="54">
      <c t="s" s="4" r="A54">
        <v>964</v>
      </c>
      <c t="n" s="6" r="C54">
        <v>0</v>
      </c>
      <c t="n" s="6" r="D54">
        <v>0</v>
      </c>
    </row>
    <row spans="1:4" r="55">
      <c t="s" s="4" r="A55">
        <v>965</v>
      </c>
      <c t="n" s="6" r="D55">
        <v>0</v>
      </c>
    </row>
    <row spans="1:4" r="56">
      <c t="s" s="4" r="A56">
        <v>966</v>
      </c>
      <c t="n" s="6" r="C56">
        <v>-5899</v>
      </c>
      <c t="n" s="6" r="D56">
        <v>-8934</v>
      </c>
    </row>
    <row spans="1:4" r="57">
      <c t="s" s="4" r="A57">
        <v>87</v>
      </c>
    </row>
    <row spans="1:4" r="58">
      <c t="s" s="3" r="A58">
        <v>960</v>
      </c>
    </row>
    <row spans="1:4" r="59">
      <c t="s" s="4" r="A59">
        <v>968</v>
      </c>
      <c t="n" s="6" r="C59">
        <v>-13351</v>
      </c>
      <c t="n" s="6" r="D59">
        <v>2434</v>
      </c>
    </row>
    <row spans="1:4" r="60">
      <c t="s" s="4" r="A60">
        <v>969</v>
      </c>
    </row>
    <row spans="1:4" r="61">
      <c t="s" s="3" r="A61">
        <v>960</v>
      </c>
    </row>
    <row spans="1:4" r="62">
      <c t="s" s="4" r="A62">
        <v>968</v>
      </c>
      <c t="n" s="6" r="C62">
        <v>-359</v>
      </c>
      <c t="n" s="6" r="D62">
        <v>-66</v>
      </c>
    </row>
    <row spans="1:4" r="63">
      <c t="s" s="4" r="A63">
        <v>970</v>
      </c>
    </row>
    <row spans="1:4" r="64">
      <c t="s" s="3" r="A64">
        <v>960</v>
      </c>
    </row>
    <row spans="1:4" r="65">
      <c t="s" s="4" r="A65">
        <v>968</v>
      </c>
      <c t="n" s="6" r="C65">
        <v>-12992</v>
      </c>
      <c t="n" s="6" r="D65">
        <v>1045</v>
      </c>
    </row>
    <row spans="1:4" r="66">
      <c t="s" s="4" r="A66">
        <v>971</v>
      </c>
    </row>
    <row spans="1:4" r="67">
      <c t="s" s="3" r="A67">
        <v>960</v>
      </c>
    </row>
    <row spans="1:4" r="68">
      <c t="s" s="4" r="A68">
        <v>968</v>
      </c>
      <c t="n" s="6" r="C68">
        <v>0</v>
      </c>
      <c t="n" s="8" r="D68">
        <v>1455</v>
      </c>
    </row>
    <row spans="1:4" r="69">
      <c t="s" s="4" r="A69">
        <v>90</v>
      </c>
    </row>
    <row spans="1:4" r="70">
      <c t="s" s="3" r="A70">
        <v>960</v>
      </c>
    </row>
    <row spans="1:4" r="71">
      <c t="s" s="4" r="A71">
        <v>968</v>
      </c>
      <c t="n" s="6" r="C71">
        <v>-426</v>
      </c>
    </row>
    <row spans="1:4" r="72">
      <c t="s" s="4" r="A72">
        <v>972</v>
      </c>
    </row>
    <row spans="1:4" r="73">
      <c t="s" s="3" r="A73">
        <v>960</v>
      </c>
    </row>
    <row spans="1:4" r="74">
      <c t="s" s="4" r="A74">
        <v>968</v>
      </c>
      <c t="n" s="6" r="C74">
        <v>0</v>
      </c>
    </row>
    <row spans="1:4" r="75">
      <c t="s" s="4" r="A75">
        <v>973</v>
      </c>
    </row>
    <row spans="1:4" r="76">
      <c t="s" s="3" r="A76">
        <v>960</v>
      </c>
    </row>
    <row spans="1:4" r="77">
      <c t="s" s="4" r="A77">
        <v>968</v>
      </c>
      <c t="n" s="6" r="C77">
        <v>0</v>
      </c>
    </row>
    <row spans="1:4" r="78">
      <c t="s" s="4" r="A78">
        <v>974</v>
      </c>
    </row>
    <row spans="1:4" r="79">
      <c t="s" s="3" r="A79">
        <v>960</v>
      </c>
    </row>
    <row spans="1:4" r="80">
      <c t="s" s="4" r="A80">
        <v>968</v>
      </c>
      <c t="n" s="8" r="C80">
        <v>-4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5</v>
      </c>
      <c t="s" s="2" r="B1">
        <v>2</v>
      </c>
      <c t="s" s="2" r="C1">
        <v>32</v>
      </c>
    </row>
    <row spans="1:3" r="2">
      <c t="s" s="3" r="A2">
        <v>199</v>
      </c>
    </row>
    <row spans="1:3" r="3">
      <c t="s" s="4" r="A3">
        <v>726</v>
      </c>
      <c t="n" s="8" r="B3">
        <v>481621</v>
      </c>
      <c t="n" s="8" r="C3">
        <v>504147</v>
      </c>
    </row>
    <row spans="1:3" r="4">
      <c t="s" s="4" r="A4">
        <v>48</v>
      </c>
      <c t="n" s="6" r="B4">
        <v>3463</v>
      </c>
      <c t="n" s="6" r="C4">
        <v>5664</v>
      </c>
    </row>
    <row spans="1:3" r="5">
      <c t="s" s="4" r="A5">
        <v>57</v>
      </c>
      <c t="n" s="8" r="B5">
        <v>9362</v>
      </c>
      <c t="n" s="8" r="C5">
        <v>1440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976</v>
      </c>
      <c t="s" s="2" r="B1">
        <v>588</v>
      </c>
    </row>
    <row spans="1:2" r="2">
      <c t="s" s="3" r="A2">
        <v>977</v>
      </c>
    </row>
    <row spans="1:2" r="3">
      <c t="s" s="4" r="A3">
        <v>293</v>
      </c>
      <c t="n" s="8" r="B3">
        <v>240368</v>
      </c>
    </row>
    <row spans="1:2" r="4">
      <c t="s" s="4" r="A4">
        <v>978</v>
      </c>
      <c t="n" s="6" r="B4">
        <v>204525</v>
      </c>
    </row>
    <row spans="1:2" r="5">
      <c t="s" s="4" r="A5">
        <v>684</v>
      </c>
    </row>
    <row spans="1:2" r="6">
      <c t="s" s="3" r="A6">
        <v>977</v>
      </c>
    </row>
    <row spans="1:2" r="7">
      <c t="s" s="4" r="A7">
        <v>293</v>
      </c>
      <c t="n" s="6" r="B7">
        <v>214848</v>
      </c>
    </row>
    <row spans="1:2" r="8">
      <c t="s" s="4" r="A8">
        <v>978</v>
      </c>
      <c t="n" s="6" r="B8">
        <v>202050</v>
      </c>
    </row>
    <row spans="1:2" r="9">
      <c t="s" s="4" r="A9">
        <v>733</v>
      </c>
    </row>
    <row spans="1:2" r="10">
      <c t="s" s="3" r="A10">
        <v>977</v>
      </c>
    </row>
    <row spans="1:2" r="11">
      <c t="s" s="4" r="A11">
        <v>293</v>
      </c>
      <c t="n" s="6" r="B11">
        <v>23231</v>
      </c>
    </row>
    <row spans="1:2" r="12">
      <c t="s" s="4" r="A12">
        <v>978</v>
      </c>
      <c t="n" s="6" r="B12">
        <v>2475</v>
      </c>
    </row>
    <row spans="1:2" r="13">
      <c t="s" s="4" r="A13">
        <v>734</v>
      </c>
    </row>
    <row spans="1:2" r="14">
      <c t="s" s="3" r="A14">
        <v>977</v>
      </c>
    </row>
    <row spans="1:2" r="15">
      <c t="s" s="4" r="A15">
        <v>293</v>
      </c>
      <c t="n" s="6" r="B15">
        <v>2289</v>
      </c>
    </row>
    <row spans="1:2" r="16">
      <c t="s" s="4" r="A16">
        <v>978</v>
      </c>
      <c t="n" s="8" r="B16">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9</v>
      </c>
      <c t="s" s="2" r="B1">
        <v>574</v>
      </c>
      <c t="s" s="2" r="J1">
        <v>1</v>
      </c>
    </row>
    <row spans="1:12" r="2">
      <c t="s" s="2" r="B2">
        <v>2</v>
      </c>
      <c t="s" s="2" r="C2">
        <v>675</v>
      </c>
      <c t="s" s="2" r="D2">
        <v>4</v>
      </c>
      <c t="s" s="2" r="E2">
        <v>458</v>
      </c>
      <c t="s" s="2" r="F2">
        <v>32</v>
      </c>
      <c t="s" s="2" r="G2">
        <v>676</v>
      </c>
      <c t="s" s="2" r="H2">
        <v>677</v>
      </c>
      <c t="s" s="2" r="I2">
        <v>678</v>
      </c>
      <c t="s" s="2" r="J2">
        <v>2</v>
      </c>
      <c t="s" s="2" r="K2">
        <v>32</v>
      </c>
      <c t="s" s="2" r="L2">
        <v>81</v>
      </c>
    </row>
    <row spans="1:12" r="3">
      <c t="s" s="3" r="A3">
        <v>980</v>
      </c>
    </row>
    <row spans="1:12" r="4">
      <c t="s" s="4" r="A4">
        <v>981</v>
      </c>
      <c t="n" s="8" r="J4">
        <v>130681</v>
      </c>
      <c t="n" s="8" r="K4">
        <v>76511</v>
      </c>
      <c t="n" s="8" r="L4">
        <v>54334</v>
      </c>
    </row>
    <row spans="1:12" r="5">
      <c t="s" s="4" r="A5">
        <v>982</v>
      </c>
      <c t="n" s="6" r="J5">
        <v>1880629</v>
      </c>
      <c t="n" s="6" r="K5">
        <v>1474061</v>
      </c>
      <c t="n" s="6" r="L5">
        <v>1551078</v>
      </c>
    </row>
    <row spans="1:12" r="6">
      <c t="s" s="4" r="A6">
        <v>983</v>
      </c>
      <c t="n" s="6" r="J6">
        <v>-595127</v>
      </c>
      <c t="n" s="6" r="K6">
        <v>-482336</v>
      </c>
      <c t="n" s="6" r="L6">
        <v>-401465</v>
      </c>
    </row>
    <row spans="1:12" r="7">
      <c t="s" s="4" r="A7">
        <v>84</v>
      </c>
      <c t="n" s="8" r="B7">
        <v>236651</v>
      </c>
      <c t="n" s="8" r="C7">
        <v>266820</v>
      </c>
      <c t="n" s="8" r="D7">
        <v>508677</v>
      </c>
      <c t="n" s="8" r="E7">
        <v>404035</v>
      </c>
      <c t="n" s="8" r="F7">
        <v>111769</v>
      </c>
      <c t="n" s="8" r="G7">
        <v>159713</v>
      </c>
      <c t="n" s="8" r="H7">
        <v>346407</v>
      </c>
      <c t="n" s="8" r="I7">
        <v>450347</v>
      </c>
      <c t="n" s="6" r="J7">
        <v>1416183</v>
      </c>
      <c t="n" s="6" r="K7">
        <v>1068236</v>
      </c>
      <c t="n" s="6" r="L7">
        <v>1203947</v>
      </c>
    </row>
    <row spans="1:12" r="8">
      <c t="s" s="3" r="A8">
        <v>984</v>
      </c>
    </row>
    <row spans="1:12" r="9">
      <c t="s" s="4" r="A9">
        <v>981</v>
      </c>
      <c t="n" s="6" r="J9">
        <v>98182</v>
      </c>
      <c t="n" s="6" r="K9">
        <v>66027</v>
      </c>
      <c t="n" s="6" r="L9">
        <v>44530</v>
      </c>
    </row>
    <row spans="1:12" r="10">
      <c t="s" s="4" r="A10">
        <v>982</v>
      </c>
      <c t="n" s="6" r="J10">
        <v>1769088</v>
      </c>
      <c t="n" s="6" r="K10">
        <v>1450047</v>
      </c>
      <c t="n" s="6" r="L10">
        <v>1482511</v>
      </c>
    </row>
    <row spans="1:12" r="11">
      <c t="s" s="4" r="A11">
        <v>983</v>
      </c>
      <c t="n" s="6" r="J11">
        <v>-466719</v>
      </c>
      <c t="n" s="6" r="K11">
        <v>-453658</v>
      </c>
      <c t="n" s="6" r="L11">
        <v>-412415</v>
      </c>
    </row>
    <row spans="1:12" r="12">
      <c t="s" s="4" r="A12">
        <v>86</v>
      </c>
      <c t="n" s="6" r="B12">
        <v>361575</v>
      </c>
      <c t="n" s="6" r="C12">
        <v>362388</v>
      </c>
      <c t="n" s="6" r="D12">
        <v>379828</v>
      </c>
      <c t="n" s="6" r="E12">
        <v>296760</v>
      </c>
      <c t="n" s="6" r="F12">
        <v>256487</v>
      </c>
      <c t="n" s="6" r="G12">
        <v>258979</v>
      </c>
      <c t="n" s="6" r="H12">
        <v>260416</v>
      </c>
      <c t="n" s="6" r="I12">
        <v>286534</v>
      </c>
      <c t="n" s="6" r="J12">
        <v>1400551</v>
      </c>
      <c t="n" s="6" r="K12">
        <v>1062416</v>
      </c>
      <c t="n" s="6" r="L12">
        <v>1114626</v>
      </c>
    </row>
    <row spans="1:12" r="13">
      <c t="s" s="3" r="A13">
        <v>985</v>
      </c>
    </row>
    <row spans="1:12" r="14">
      <c t="s" s="4" r="A14">
        <v>986</v>
      </c>
      <c t="n" s="6" r="J14">
        <v>544972</v>
      </c>
      <c t="n" s="6" r="K14">
        <v>228581</v>
      </c>
      <c t="n" s="6" r="L14">
        <v>185139</v>
      </c>
    </row>
    <row spans="1:12" r="15">
      <c t="s" s="4" r="A15">
        <v>987</v>
      </c>
      <c t="n" s="6" r="J15">
        <v>-96734</v>
      </c>
      <c t="n" s="6" r="K15">
        <v>-30634</v>
      </c>
      <c t="n" s="6" r="L15">
        <v>-13852</v>
      </c>
    </row>
    <row spans="1:12" r="16">
      <c t="s" s="4" r="A16">
        <v>94</v>
      </c>
      <c t="n" s="8" r="B16">
        <v>102013</v>
      </c>
      <c t="n" s="8" r="C16">
        <v>100028</v>
      </c>
      <c t="n" s="8" r="D16">
        <v>169344</v>
      </c>
      <c t="n" s="8" r="E16">
        <v>76853</v>
      </c>
      <c t="n" s="8" r="F16">
        <v>-12003</v>
      </c>
      <c t="n" s="8" r="G16">
        <v>69647</v>
      </c>
      <c t="n" s="8" r="H16">
        <v>81388</v>
      </c>
      <c t="n" s="8" r="I16">
        <v>58915</v>
      </c>
      <c t="n" s="8" r="J16">
        <v>448238</v>
      </c>
      <c t="n" s="8" r="K16">
        <v>197947</v>
      </c>
      <c t="n" s="8" r="L16">
        <v>17128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8</v>
      </c>
      <c t="s" s="2" r="B1">
        <v>1</v>
      </c>
    </row>
    <row spans="1:3" r="2">
      <c t="s" s="2" r="B2">
        <v>2</v>
      </c>
      <c t="s" s="2" r="C2">
        <v>32</v>
      </c>
    </row>
    <row spans="1:3" r="3">
      <c t="s" s="4" r="A3">
        <v>989</v>
      </c>
    </row>
    <row spans="1:3" r="4">
      <c t="s" s="4" r="A4">
        <v>990</v>
      </c>
      <c t="n" s="7" r="B4">
        <v>1.6</v>
      </c>
      <c t="n" s="8" r="C4">
        <v>1</v>
      </c>
    </row>
    <row spans="1:3" r="5">
      <c t="s" s="4" r="A5">
        <v>991</v>
      </c>
    </row>
    <row spans="1:3" r="6">
      <c t="s" s="4" r="A6">
        <v>992</v>
      </c>
      <c t="s" s="4" r="B6">
        <v>993</v>
      </c>
      <c t="s" s="4" r="C6">
        <v>994</v>
      </c>
    </row>
    <row spans="1:3" r="7">
      <c t="s" s="4" r="A7">
        <v>995</v>
      </c>
    </row>
    <row spans="1:3" r="8">
      <c t="s" s="4" r="A8">
        <v>992</v>
      </c>
      <c t="s" s="4" r="B8">
        <v>996</v>
      </c>
      <c t="s" s="4" r="C8">
        <v>997</v>
      </c>
    </row>
    <row spans="1:3" r="9">
      <c t="s" s="4" r="A9">
        <v>998</v>
      </c>
    </row>
    <row spans="1:3" r="10">
      <c t="s" s="4" r="A10">
        <v>992</v>
      </c>
      <c t="s" s="4" r="B10">
        <v>999</v>
      </c>
      <c t="s" s="4" r="C10">
        <v>1000</v>
      </c>
    </row>
    <row spans="1:3" r="11">
      <c t="s" s="4" r="A11">
        <v>1001</v>
      </c>
    </row>
    <row spans="1:3" r="12">
      <c t="s" s="4" r="A12">
        <v>992</v>
      </c>
      <c t="s" s="4" r="B12">
        <v>1002</v>
      </c>
      <c t="s" s="4" r="C12">
        <v>1003</v>
      </c>
    </row>
    <row spans="1:3" r="13">
      <c t="s" s="4" r="A13">
        <v>1004</v>
      </c>
    </row>
    <row spans="1:3" r="14">
      <c t="s" s="4" r="A14">
        <v>992</v>
      </c>
      <c t="s" s="4" r="B14">
        <v>1005</v>
      </c>
      <c t="s" s="4" r="C14">
        <v>1006</v>
      </c>
    </row>
    <row spans="1:3" r="15">
      <c t="s" s="4" r="A15">
        <v>1007</v>
      </c>
    </row>
    <row spans="1:3" r="16">
      <c t="s" s="4" r="A16">
        <v>992</v>
      </c>
      <c t="s" s="4" r="B16">
        <v>785</v>
      </c>
      <c t="s" s="4" r="C16">
        <v>8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8</v>
      </c>
      <c t="s" s="2" r="B1">
        <v>1</v>
      </c>
    </row>
    <row spans="1:4" r="2">
      <c t="s" s="2" r="B2">
        <v>2</v>
      </c>
      <c t="s" s="2" r="C2">
        <v>32</v>
      </c>
      <c t="s" s="2" r="D2">
        <v>81</v>
      </c>
    </row>
    <row spans="1:4" r="3">
      <c t="s" s="3" r="A3">
        <v>1009</v>
      </c>
    </row>
    <row spans="1:4" r="4">
      <c t="s" s="4" r="A4">
        <v>1010</v>
      </c>
      <c t="n" s="8" r="B4">
        <v>1345816</v>
      </c>
      <c t="n" s="8" r="C4">
        <v>1462705</v>
      </c>
      <c t="n" s="8" r="D4">
        <v>1686865</v>
      </c>
    </row>
    <row spans="1:4" r="5">
      <c t="s" s="3" r="A5">
        <v>1011</v>
      </c>
    </row>
    <row spans="1:4" r="6">
      <c t="s" s="4" r="A6">
        <v>1012</v>
      </c>
      <c t="n" s="6" r="B6">
        <v>610685</v>
      </c>
      <c t="n" s="6" r="C6">
        <v>341745</v>
      </c>
      <c t="n" s="6" r="D6">
        <v>315241</v>
      </c>
    </row>
    <row spans="1:4" r="7">
      <c t="s" s="4" r="A7">
        <v>1013</v>
      </c>
      <c t="n" s="6" r="B7">
        <v>-162447</v>
      </c>
      <c t="n" s="6" r="C7">
        <v>-143798</v>
      </c>
      <c t="n" s="6" r="D7">
        <v>-143954</v>
      </c>
    </row>
    <row spans="1:4" r="8">
      <c t="s" s="4" r="A8">
        <v>1014</v>
      </c>
      <c t="n" s="6" r="B8">
        <v>448238</v>
      </c>
      <c t="n" s="6" r="C8">
        <v>197947</v>
      </c>
      <c t="n" s="6" r="D8">
        <v>171287</v>
      </c>
    </row>
    <row spans="1:4" r="9">
      <c t="s" s="3" r="A9">
        <v>1015</v>
      </c>
    </row>
    <row spans="1:4" r="10">
      <c t="s" s="4" r="A10">
        <v>1012</v>
      </c>
      <c t="n" s="6" r="B10">
        <v>95747</v>
      </c>
      <c t="n" s="6" r="C10">
        <v>39830</v>
      </c>
      <c t="n" s="6" r="D10">
        <v>32212</v>
      </c>
    </row>
    <row spans="1:4" r="11">
      <c t="s" s="4" r="A11">
        <v>1013</v>
      </c>
      <c t="n" s="6" r="B11">
        <v>459905</v>
      </c>
      <c t="n" s="6" r="C11">
        <v>275006</v>
      </c>
      <c t="n" s="6" r="D11">
        <v>363235</v>
      </c>
    </row>
    <row spans="1:4" r="12">
      <c t="s" s="4" r="A12">
        <v>1016</v>
      </c>
      <c t="n" s="6" r="B12">
        <v>555652</v>
      </c>
      <c t="n" s="6" r="C12">
        <v>314836</v>
      </c>
      <c t="n" s="6" r="D12">
        <v>395447</v>
      </c>
    </row>
    <row spans="1:4" r="13">
      <c t="s" s="4" r="A13">
        <v>1017</v>
      </c>
      <c t="n" s="6" r="B13">
        <v>1394117</v>
      </c>
      <c t="n" s="6" r="C13">
        <v>0</v>
      </c>
      <c t="n" s="6" r="D13">
        <v>0</v>
      </c>
    </row>
    <row spans="1:4" r="14">
      <c t="s" s="4" r="A14">
        <v>1018</v>
      </c>
      <c t="n" s="6" r="B14">
        <v>2632519</v>
      </c>
      <c t="n" s="6" r="C14">
        <v>1345816</v>
      </c>
      <c t="n" s="6" r="D14">
        <v>1462705</v>
      </c>
    </row>
    <row spans="1:4" r="15">
      <c t="s" s="4" r="A15">
        <v>1019</v>
      </c>
      <c t="n" s="6" r="B15">
        <v>134526</v>
      </c>
      <c t="n" s="6" r="C15">
        <v>66694</v>
      </c>
      <c t="n" s="6" r="D15">
        <v>101025</v>
      </c>
    </row>
    <row spans="1:4" r="16">
      <c t="s" s="4" r="A16">
        <v>1020</v>
      </c>
      <c t="n" s="6" r="B16">
        <v>2767045</v>
      </c>
      <c t="n" s="6" r="C16">
        <v>1412510</v>
      </c>
      <c t="n" s="6" r="D16">
        <v>1563730</v>
      </c>
    </row>
    <row spans="1:4" r="17">
      <c t="s" s="4" r="A17">
        <v>1021</v>
      </c>
    </row>
    <row spans="1:4" r="18">
      <c t="s" s="3" r="A18">
        <v>1011</v>
      </c>
    </row>
    <row spans="1:4" r="19">
      <c t="s" s="4" r="A19">
        <v>1012</v>
      </c>
      <c t="n" s="6" r="B19">
        <v>145951</v>
      </c>
      <c t="n" s="6" r="C19">
        <v>67268</v>
      </c>
      <c t="n" s="6" r="D19">
        <v>109945</v>
      </c>
    </row>
    <row spans="1:4" r="20">
      <c t="s" s="4" r="A20">
        <v>1013</v>
      </c>
      <c t="n" s="6" r="B20">
        <v>-70377</v>
      </c>
      <c t="n" s="6" r="C20">
        <v>-65511</v>
      </c>
      <c t="n" s="6" r="D20">
        <v>-102037</v>
      </c>
    </row>
    <row spans="1:4" r="21">
      <c t="s" s="4" r="A21">
        <v>1014</v>
      </c>
      <c t="n" s="6" r="B21">
        <v>75574</v>
      </c>
      <c t="n" s="6" r="C21">
        <v>1757</v>
      </c>
      <c t="n" s="6" r="D21">
        <v>7908</v>
      </c>
    </row>
    <row spans="1:4" r="22">
      <c t="s" s="4" r="A22">
        <v>1022</v>
      </c>
    </row>
    <row spans="1:4" r="23">
      <c t="s" s="3" r="A23">
        <v>1011</v>
      </c>
    </row>
    <row spans="1:4" r="24">
      <c t="s" s="4" r="A24">
        <v>1012</v>
      </c>
      <c t="n" s="6" r="B24">
        <v>336407</v>
      </c>
      <c t="n" s="6" r="C24">
        <v>144411</v>
      </c>
      <c t="n" s="6" r="D24">
        <v>101347</v>
      </c>
    </row>
    <row spans="1:4" r="25">
      <c t="s" s="4" r="A25">
        <v>1013</v>
      </c>
      <c t="n" s="6" r="B25">
        <v>-91912</v>
      </c>
      <c t="n" s="6" r="C25">
        <v>-55909</v>
      </c>
      <c t="n" s="6" r="D25">
        <v>-34111</v>
      </c>
    </row>
    <row spans="1:4" r="26">
      <c t="s" s="4" r="A26">
        <v>1014</v>
      </c>
      <c t="n" s="6" r="B26">
        <v>244495</v>
      </c>
      <c t="n" s="6" r="C26">
        <v>88502</v>
      </c>
      <c t="n" s="6" r="D26">
        <v>67236</v>
      </c>
    </row>
    <row spans="1:4" r="27">
      <c t="s" s="4" r="A27">
        <v>1023</v>
      </c>
    </row>
    <row spans="1:4" r="28">
      <c t="s" s="3" r="A28">
        <v>1011</v>
      </c>
    </row>
    <row spans="1:4" r="29">
      <c t="s" s="4" r="A29">
        <v>1012</v>
      </c>
      <c t="n" s="6" r="B29">
        <v>128327</v>
      </c>
      <c t="n" s="6" r="C29">
        <v>130066</v>
      </c>
      <c t="n" s="6" r="D29">
        <v>103949</v>
      </c>
    </row>
    <row spans="1:4" r="30">
      <c t="s" s="4" r="A30">
        <v>1013</v>
      </c>
      <c t="n" s="6" r="B30">
        <v>340</v>
      </c>
      <c t="n" s="6" r="C30">
        <v>-16241</v>
      </c>
      <c t="n" s="6" r="D30">
        <v>-8256</v>
      </c>
    </row>
    <row spans="1:4" r="31">
      <c t="s" s="4" r="A31">
        <v>1014</v>
      </c>
      <c t="n" s="6" r="B31">
        <v>128667</v>
      </c>
      <c t="n" s="6" r="C31">
        <v>113825</v>
      </c>
      <c t="n" s="6" r="D31">
        <v>95693</v>
      </c>
    </row>
    <row spans="1:4" r="32">
      <c t="s" s="4" r="A32">
        <v>148</v>
      </c>
    </row>
    <row spans="1:4" r="33">
      <c t="s" s="3" r="A33">
        <v>1011</v>
      </c>
    </row>
    <row spans="1:4" r="34">
      <c t="s" s="4" r="A34">
        <v>1012</v>
      </c>
      <c t="n" s="6" r="B34">
        <v>0</v>
      </c>
      <c t="n" s="6" r="C34">
        <v>0</v>
      </c>
      <c t="n" s="6" r="D34">
        <v>0</v>
      </c>
    </row>
    <row spans="1:4" r="35">
      <c t="s" s="4" r="A35">
        <v>1013</v>
      </c>
      <c t="n" s="6" r="B35">
        <v>-498</v>
      </c>
      <c t="n" s="6" r="C35">
        <v>-6137</v>
      </c>
      <c t="n" s="6" r="D35">
        <v>450</v>
      </c>
    </row>
    <row spans="1:4" r="36">
      <c t="s" s="4" r="A36">
        <v>1014</v>
      </c>
      <c t="n" s="8" r="B36">
        <v>-498</v>
      </c>
      <c t="n" s="8" r="C36">
        <v>-6137</v>
      </c>
      <c t="n" s="8" r="D36">
        <v>4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4</v>
      </c>
      <c t="s" s="2" r="B1">
        <v>1</v>
      </c>
    </row>
    <row spans="1:4" r="2">
      <c t="s" s="2" r="B2">
        <v>2</v>
      </c>
      <c t="s" s="2" r="C2">
        <v>32</v>
      </c>
      <c t="s" s="2" r="D2">
        <v>81</v>
      </c>
    </row>
    <row spans="1:4" r="3">
      <c t="s" s="3" r="A3">
        <v>1025</v>
      </c>
    </row>
    <row spans="1:4" r="4">
      <c t="s" s="4" r="A4">
        <v>1026</v>
      </c>
      <c t="n" s="8" r="B4">
        <v>162447</v>
      </c>
      <c t="n" s="8" r="C4">
        <v>143798</v>
      </c>
      <c t="n" s="8" r="D4">
        <v>143954</v>
      </c>
    </row>
    <row spans="1:4" r="5">
      <c t="s" s="4" r="A5">
        <v>987</v>
      </c>
      <c t="n" s="6" r="B5">
        <v>-96734</v>
      </c>
      <c t="n" s="6" r="C5">
        <v>-30634</v>
      </c>
      <c t="n" s="6" r="D5">
        <v>-13852</v>
      </c>
    </row>
    <row spans="1:4" r="6">
      <c t="s" s="4" r="A6">
        <v>55</v>
      </c>
    </row>
    <row spans="1:4" r="7">
      <c t="s" s="3" r="A7">
        <v>1025</v>
      </c>
    </row>
    <row spans="1:4" r="8">
      <c t="s" s="4" r="A8">
        <v>1027</v>
      </c>
      <c t="n" s="6" r="B8">
        <v>32300</v>
      </c>
      <c t="n" s="6" r="C8">
        <v>39000</v>
      </c>
    </row>
    <row spans="1:4" r="9">
      <c t="s" s="4" r="A9">
        <v>1028</v>
      </c>
    </row>
    <row spans="1:4" r="10">
      <c t="s" s="3" r="A10">
        <v>1025</v>
      </c>
    </row>
    <row spans="1:4" r="11">
      <c t="s" s="4" r="A11">
        <v>1028</v>
      </c>
      <c t="n" s="6" r="B11">
        <v>0</v>
      </c>
      <c t="n" s="6" r="C11">
        <v>0</v>
      </c>
    </row>
    <row spans="1:4" r="12">
      <c t="s" s="4" r="A12">
        <v>1029</v>
      </c>
    </row>
    <row spans="1:4" r="13">
      <c t="s" s="3" r="A13">
        <v>1025</v>
      </c>
    </row>
    <row spans="1:4" r="14">
      <c t="s" s="4" r="A14">
        <v>987</v>
      </c>
      <c t="n" s="6" r="B14">
        <v>300</v>
      </c>
      <c t="n" s="6" r="C14">
        <v>300</v>
      </c>
      <c t="n" s="6" r="D14">
        <v>400</v>
      </c>
    </row>
    <row spans="1:4" r="15">
      <c t="s" s="4" r="A15">
        <v>1030</v>
      </c>
    </row>
    <row spans="1:4" r="16">
      <c t="s" s="3" r="A16">
        <v>1025</v>
      </c>
    </row>
    <row spans="1:4" r="17">
      <c t="s" s="4" r="A17">
        <v>1031</v>
      </c>
      <c t="n" s="6" r="B17">
        <v>6200</v>
      </c>
      <c t="n" s="6" r="C17">
        <v>-100</v>
      </c>
      <c t="n" s="6" r="D17">
        <v>-100</v>
      </c>
    </row>
    <row spans="1:4" r="18">
      <c t="s" s="4" r="A18">
        <v>1032</v>
      </c>
    </row>
    <row spans="1:4" r="19">
      <c t="s" s="3" r="A19">
        <v>1025</v>
      </c>
    </row>
    <row spans="1:4" r="20">
      <c t="s" s="4" r="A20">
        <v>1026</v>
      </c>
      <c t="n" s="6" r="B20">
        <v>71191</v>
      </c>
      <c t="n" s="6" r="C20">
        <v>92366</v>
      </c>
      <c t="n" s="6" r="D20">
        <v>111496</v>
      </c>
    </row>
    <row spans="1:4" r="21">
      <c t="s" s="4" r="A21">
        <v>1033</v>
      </c>
    </row>
    <row spans="1:4" r="22">
      <c t="s" s="3" r="A22">
        <v>1025</v>
      </c>
    </row>
    <row spans="1:4" r="23">
      <c t="s" s="4" r="A23">
        <v>1026</v>
      </c>
      <c t="n" s="6" r="B23">
        <v>33978</v>
      </c>
      <c t="n" s="6" r="C23">
        <v>65537</v>
      </c>
      <c t="n" s="6" r="D23">
        <v>94527</v>
      </c>
    </row>
    <row spans="1:4" r="24">
      <c t="s" s="4" r="A24">
        <v>1034</v>
      </c>
    </row>
    <row spans="1:4" r="25">
      <c t="s" s="3" r="A25">
        <v>1025</v>
      </c>
    </row>
    <row spans="1:4" r="26">
      <c t="s" s="4" r="A26">
        <v>1026</v>
      </c>
      <c t="n" s="6" r="B26">
        <v>12524</v>
      </c>
      <c t="n" s="6" r="C26">
        <v>24232</v>
      </c>
      <c t="n" s="6" r="D26">
        <v>48285</v>
      </c>
    </row>
    <row spans="1:4" r="27">
      <c t="s" s="4" r="A27">
        <v>1035</v>
      </c>
    </row>
    <row spans="1:4" r="28">
      <c t="s" s="3" r="A28">
        <v>1025</v>
      </c>
    </row>
    <row spans="1:4" r="29">
      <c t="s" s="4" r="A29">
        <v>1026</v>
      </c>
      <c t="n" s="6" r="B29">
        <v>10189</v>
      </c>
      <c t="n" s="6" r="C29">
        <v>13939</v>
      </c>
    </row>
    <row spans="1:4" r="30">
      <c t="s" s="4" r="A30">
        <v>1036</v>
      </c>
    </row>
    <row spans="1:4" r="31">
      <c t="s" s="3" r="A31">
        <v>1025</v>
      </c>
    </row>
    <row spans="1:4" r="32">
      <c t="s" s="4" r="A32">
        <v>1026</v>
      </c>
      <c t="n" s="6" r="B32">
        <v>4673</v>
      </c>
      <c t="n" s="6" r="C32">
        <v>6647</v>
      </c>
      <c t="n" s="6" r="D32">
        <v>16665</v>
      </c>
    </row>
    <row spans="1:4" r="33">
      <c t="s" s="4" r="A33">
        <v>1037</v>
      </c>
    </row>
    <row spans="1:4" r="34">
      <c t="s" s="3" r="A34">
        <v>1025</v>
      </c>
    </row>
    <row spans="1:4" r="35">
      <c t="s" s="4" r="A35">
        <v>1026</v>
      </c>
      <c t="n" s="6" r="B35">
        <v>1383</v>
      </c>
    </row>
    <row spans="1:4" r="36">
      <c t="s" s="4" r="A36">
        <v>1038</v>
      </c>
    </row>
    <row spans="1:4" r="37">
      <c t="s" s="3" r="A37">
        <v>1025</v>
      </c>
    </row>
    <row spans="1:4" r="38">
      <c t="s" s="4" r="A38">
        <v>1026</v>
      </c>
      <c t="n" s="6" r="B38">
        <v>8116</v>
      </c>
    </row>
    <row spans="1:4" r="39">
      <c t="s" s="4" r="A39">
        <v>1039</v>
      </c>
    </row>
    <row spans="1:4" r="40">
      <c t="s" s="3" r="A40">
        <v>1025</v>
      </c>
    </row>
    <row spans="1:4" r="41">
      <c t="s" s="4" r="A41">
        <v>1026</v>
      </c>
      <c t="n" s="6" r="B41">
        <v>-8459</v>
      </c>
      <c t="n" s="6" r="C41">
        <v>-5049</v>
      </c>
    </row>
    <row spans="1:4" r="42">
      <c t="s" s="4" r="A42">
        <v>1040</v>
      </c>
    </row>
    <row spans="1:4" r="43">
      <c t="s" s="3" r="A43">
        <v>1025</v>
      </c>
    </row>
    <row spans="1:4" r="44">
      <c t="s" s="4" r="A44">
        <v>1026</v>
      </c>
      <c t="n" s="6" r="B44">
        <v>18823</v>
      </c>
      <c t="n" s="6" r="C44">
        <v>11754</v>
      </c>
    </row>
    <row spans="1:4" r="45">
      <c t="s" s="4" r="A45">
        <v>1041</v>
      </c>
    </row>
    <row spans="1:4" r="46">
      <c t="s" s="3" r="A46">
        <v>1025</v>
      </c>
    </row>
    <row spans="1:4" r="47">
      <c t="s" s="4" r="A47">
        <v>1026</v>
      </c>
      <c t="n" s="6" r="B47">
        <v>-1095</v>
      </c>
      <c t="n" s="6" r="C47">
        <v>-24692</v>
      </c>
      <c t="n" s="6" r="D47">
        <v>-11340</v>
      </c>
    </row>
    <row spans="1:4" r="48">
      <c t="s" s="4" r="A48">
        <v>1042</v>
      </c>
    </row>
    <row spans="1:4" r="49">
      <c t="s" s="3" r="A49">
        <v>1025</v>
      </c>
    </row>
    <row spans="1:4" r="50">
      <c t="s" s="4" r="A50">
        <v>1026</v>
      </c>
      <c t="n" s="6" r="C50">
        <v>11750</v>
      </c>
    </row>
    <row spans="1:4" r="51">
      <c t="s" s="4" r="A51">
        <v>1043</v>
      </c>
    </row>
    <row spans="1:4" r="52">
      <c t="s" s="3" r="A52">
        <v>1025</v>
      </c>
    </row>
    <row spans="1:4" r="53">
      <c t="s" s="4" r="A53">
        <v>1026</v>
      </c>
      <c t="n" s="6" r="B53">
        <v>5314</v>
      </c>
      <c t="n" s="6" r="C53">
        <v>5131</v>
      </c>
      <c t="n" s="6" r="D53">
        <v>19033</v>
      </c>
    </row>
    <row spans="1:4" r="54">
      <c t="s" s="4" r="A54">
        <v>1044</v>
      </c>
    </row>
    <row spans="1:4" r="55">
      <c t="s" s="3" r="A55">
        <v>1025</v>
      </c>
    </row>
    <row spans="1:4" r="56">
      <c t="s" s="4" r="A56">
        <v>1026</v>
      </c>
      <c t="n" s="6" r="B56">
        <v>-22754</v>
      </c>
      <c t="n" s="6" r="D56">
        <v>10944</v>
      </c>
    </row>
    <row spans="1:4" r="57">
      <c t="s" s="4" r="A57">
        <v>1045</v>
      </c>
    </row>
    <row spans="1:4" r="58">
      <c t="s" s="3" r="A58">
        <v>1025</v>
      </c>
    </row>
    <row spans="1:4" r="59">
      <c t="s" s="4" r="A59">
        <v>1026</v>
      </c>
      <c t="n" s="6" r="B59">
        <v>37213</v>
      </c>
      <c t="n" s="6" r="C59">
        <v>26829</v>
      </c>
      <c t="n" s="6" r="D59">
        <v>16969</v>
      </c>
    </row>
    <row spans="1:4" r="60">
      <c t="s" s="4" r="A60">
        <v>1046</v>
      </c>
    </row>
    <row spans="1:4" r="61">
      <c t="s" s="3" r="A61">
        <v>1025</v>
      </c>
    </row>
    <row spans="1:4" r="62">
      <c t="s" s="4" r="A62">
        <v>1026</v>
      </c>
      <c t="n" s="6" r="B62">
        <v>28042</v>
      </c>
    </row>
    <row spans="1:4" r="63">
      <c t="s" s="4" r="A63">
        <v>1047</v>
      </c>
    </row>
    <row spans="1:4" r="64">
      <c t="s" s="3" r="A64">
        <v>1025</v>
      </c>
    </row>
    <row spans="1:4" r="65">
      <c t="s" s="4" r="A65">
        <v>1026</v>
      </c>
      <c t="n" s="6" r="C65">
        <v>6712</v>
      </c>
    </row>
    <row spans="1:4" r="66">
      <c t="s" s="4" r="A66">
        <v>1048</v>
      </c>
    </row>
    <row spans="1:4" r="67">
      <c t="s" s="3" r="A67">
        <v>1025</v>
      </c>
    </row>
    <row spans="1:4" r="68">
      <c t="s" s="4" r="A68">
        <v>1026</v>
      </c>
      <c t="n" s="6" r="C68">
        <v>-9625</v>
      </c>
      <c t="n" s="6" r="D68">
        <v>-8225</v>
      </c>
    </row>
    <row spans="1:4" r="69">
      <c t="s" s="4" r="A69">
        <v>1049</v>
      </c>
    </row>
    <row spans="1:4" r="70">
      <c t="s" s="3" r="A70">
        <v>1025</v>
      </c>
    </row>
    <row spans="1:4" r="71">
      <c t="s" s="4" r="A71">
        <v>1026</v>
      </c>
      <c t="n" s="6" r="B71">
        <v>91256</v>
      </c>
      <c t="n" s="6" r="C71">
        <v>51432</v>
      </c>
      <c t="n" s="6" r="D71">
        <v>32458</v>
      </c>
    </row>
    <row spans="1:4" r="72">
      <c t="s" s="4" r="A72">
        <v>1050</v>
      </c>
    </row>
    <row spans="1:4" r="73">
      <c t="s" s="3" r="A73">
        <v>1025</v>
      </c>
    </row>
    <row spans="1:4" r="74">
      <c t="s" s="4" r="A74">
        <v>1026</v>
      </c>
      <c t="n" s="6" r="B74">
        <v>94515</v>
      </c>
      <c t="n" s="6" r="C74">
        <v>51432</v>
      </c>
      <c t="n" s="6" r="D74">
        <v>22300</v>
      </c>
    </row>
    <row spans="1:4" r="75">
      <c t="s" s="4" r="A75">
        <v>1051</v>
      </c>
    </row>
    <row spans="1:4" r="76">
      <c t="s" s="3" r="A76">
        <v>1025</v>
      </c>
    </row>
    <row spans="1:4" r="77">
      <c t="s" s="4" r="A77">
        <v>1026</v>
      </c>
      <c t="n" s="6" r="B77">
        <v>-3259</v>
      </c>
      <c t="n" s="6" r="D77">
        <v>10158</v>
      </c>
    </row>
    <row spans="1:4" r="78">
      <c t="s" s="4" r="A78">
        <v>1021</v>
      </c>
    </row>
    <row spans="1:4" r="79">
      <c t="s" s="3" r="A79">
        <v>1025</v>
      </c>
    </row>
    <row spans="1:4" r="80">
      <c t="s" s="4" r="A80">
        <v>1026</v>
      </c>
      <c t="n" s="6" r="B80">
        <v>70377</v>
      </c>
      <c t="n" s="6" r="C80">
        <v>65511</v>
      </c>
      <c t="n" s="6" r="D80">
        <v>102037</v>
      </c>
    </row>
    <row spans="1:4" r="81">
      <c t="s" s="4" r="A81">
        <v>1052</v>
      </c>
    </row>
    <row spans="1:4" r="82">
      <c t="s" s="3" r="A82">
        <v>1025</v>
      </c>
    </row>
    <row spans="1:4" r="83">
      <c t="s" s="4" r="A83">
        <v>1026</v>
      </c>
      <c t="n" s="6" r="B83">
        <v>70377</v>
      </c>
      <c t="n" s="6" r="C83">
        <v>65511</v>
      </c>
      <c t="n" s="6" r="D83">
        <v>102037</v>
      </c>
    </row>
    <row spans="1:4" r="84">
      <c t="s" s="4" r="A84">
        <v>1053</v>
      </c>
    </row>
    <row spans="1:4" r="85">
      <c t="s" s="3" r="A85">
        <v>1025</v>
      </c>
    </row>
    <row spans="1:4" r="86">
      <c t="s" s="4" r="A86">
        <v>1026</v>
      </c>
      <c t="n" s="6" r="B86">
        <v>31598</v>
      </c>
      <c t="n" s="6" r="C86">
        <v>47506</v>
      </c>
      <c t="n" s="6" r="D86">
        <v>85068</v>
      </c>
    </row>
    <row spans="1:4" r="87">
      <c t="s" s="4" r="A87">
        <v>1054</v>
      </c>
    </row>
    <row spans="1:4" r="88">
      <c t="s" s="3" r="A88">
        <v>1025</v>
      </c>
    </row>
    <row spans="1:4" r="89">
      <c t="s" s="4" r="A89">
        <v>1026</v>
      </c>
      <c t="n" s="6" r="B89">
        <v>10436</v>
      </c>
      <c t="n" s="6" r="C89">
        <v>20104</v>
      </c>
      <c t="n" s="6" r="D89">
        <v>44460</v>
      </c>
    </row>
    <row spans="1:4" r="90">
      <c t="s" s="4" r="A90">
        <v>1055</v>
      </c>
    </row>
    <row spans="1:4" r="91">
      <c t="s" s="3" r="A91">
        <v>1025</v>
      </c>
    </row>
    <row spans="1:4" r="92">
      <c t="s" s="4" r="A92">
        <v>1026</v>
      </c>
      <c t="n" s="6" r="B92">
        <v>10189</v>
      </c>
      <c t="n" s="6" r="C92">
        <v>13939</v>
      </c>
    </row>
    <row spans="1:4" r="93">
      <c t="s" s="4" r="A93">
        <v>1056</v>
      </c>
    </row>
    <row spans="1:4" r="94">
      <c t="s" s="3" r="A94">
        <v>1025</v>
      </c>
    </row>
    <row spans="1:4" r="95">
      <c t="s" s="4" r="A95">
        <v>1026</v>
      </c>
      <c t="n" s="6" r="B95">
        <v>4673</v>
      </c>
      <c t="n" s="6" r="C95">
        <v>6647</v>
      </c>
      <c t="n" s="6" r="D95">
        <v>16261</v>
      </c>
    </row>
    <row spans="1:4" r="96">
      <c t="s" s="4" r="A96">
        <v>1057</v>
      </c>
    </row>
    <row spans="1:4" r="97">
      <c t="s" s="3" r="A97">
        <v>1025</v>
      </c>
    </row>
    <row spans="1:4" r="98">
      <c t="s" s="4" r="A98">
        <v>1026</v>
      </c>
      <c t="n" s="6" r="B98">
        <v>1383</v>
      </c>
    </row>
    <row spans="1:4" r="99">
      <c t="s" s="4" r="A99">
        <v>1058</v>
      </c>
    </row>
    <row spans="1:4" r="100">
      <c t="s" s="3" r="A100">
        <v>1025</v>
      </c>
    </row>
    <row spans="1:4" r="101">
      <c t="s" s="4" r="A101">
        <v>1026</v>
      </c>
      <c t="n" s="6" r="B101">
        <v>0</v>
      </c>
    </row>
    <row spans="1:4" r="102">
      <c t="s" s="4" r="A102">
        <v>1059</v>
      </c>
    </row>
    <row spans="1:4" r="103">
      <c t="s" s="3" r="A103">
        <v>1025</v>
      </c>
    </row>
    <row spans="1:4" r="104">
      <c t="s" s="4" r="A104">
        <v>1026</v>
      </c>
      <c t="n" s="6" r="B104">
        <v>0</v>
      </c>
      <c t="n" s="6" r="C104">
        <v>0</v>
      </c>
    </row>
    <row spans="1:4" r="105">
      <c t="s" s="4" r="A105">
        <v>1060</v>
      </c>
    </row>
    <row spans="1:4" r="106">
      <c t="s" s="3" r="A106">
        <v>1025</v>
      </c>
    </row>
    <row spans="1:4" r="107">
      <c t="s" s="4" r="A107">
        <v>1026</v>
      </c>
      <c t="n" s="6" r="B107">
        <v>18823</v>
      </c>
      <c t="n" s="6" r="C107">
        <v>9254</v>
      </c>
    </row>
    <row spans="1:4" r="108">
      <c t="s" s="4" r="A108">
        <v>1061</v>
      </c>
    </row>
    <row spans="1:4" r="109">
      <c t="s" s="3" r="A109">
        <v>1025</v>
      </c>
    </row>
    <row spans="1:4" r="110">
      <c t="s" s="4" r="A110">
        <v>1026</v>
      </c>
      <c t="n" s="6" r="B110">
        <v>-769</v>
      </c>
      <c t="n" s="6" r="C110">
        <v>-24692</v>
      </c>
      <c t="n" s="6" r="D110">
        <v>-11040</v>
      </c>
    </row>
    <row spans="1:4" r="111">
      <c t="s" s="4" r="A111">
        <v>1062</v>
      </c>
    </row>
    <row spans="1:4" r="112">
      <c t="s" s="3" r="A112">
        <v>1025</v>
      </c>
    </row>
    <row spans="1:4" r="113">
      <c t="s" s="4" r="A113">
        <v>1026</v>
      </c>
      <c t="n" s="6" r="C113">
        <v>0</v>
      </c>
    </row>
    <row spans="1:4" r="114">
      <c t="s" s="4" r="A114">
        <v>1063</v>
      </c>
    </row>
    <row spans="1:4" r="115">
      <c t="s" s="3" r="A115">
        <v>1025</v>
      </c>
    </row>
    <row spans="1:4" r="116">
      <c t="s" s="4" r="A116">
        <v>1026</v>
      </c>
      <c t="n" s="6" r="B116">
        <v>5314</v>
      </c>
      <c t="n" s="6" r="C116">
        <v>3489</v>
      </c>
      <c t="n" s="6" r="D116">
        <v>18033</v>
      </c>
    </row>
    <row spans="1:4" r="117">
      <c t="s" s="4" r="A117">
        <v>1064</v>
      </c>
    </row>
    <row spans="1:4" r="118">
      <c t="s" s="3" r="A118">
        <v>1025</v>
      </c>
    </row>
    <row spans="1:4" r="119">
      <c t="s" s="4" r="A119">
        <v>1026</v>
      </c>
      <c t="n" s="6" r="B119">
        <v>-22754</v>
      </c>
      <c t="n" s="6" r="D119">
        <v>10944</v>
      </c>
    </row>
    <row spans="1:4" r="120">
      <c t="s" s="4" r="A120">
        <v>1065</v>
      </c>
    </row>
    <row spans="1:4" r="121">
      <c t="s" s="3" r="A121">
        <v>1025</v>
      </c>
    </row>
    <row spans="1:4" r="122">
      <c t="s" s="4" r="A122">
        <v>1026</v>
      </c>
      <c t="n" s="6" r="B122">
        <v>38779</v>
      </c>
      <c t="n" s="6" r="C122">
        <v>18005</v>
      </c>
      <c t="n" s="6" r="D122">
        <v>16969</v>
      </c>
    </row>
    <row spans="1:4" r="123">
      <c t="s" s="4" r="A123">
        <v>1066</v>
      </c>
    </row>
    <row spans="1:4" r="124">
      <c t="s" s="3" r="A124">
        <v>1025</v>
      </c>
    </row>
    <row spans="1:4" r="125">
      <c t="s" s="4" r="A125">
        <v>1026</v>
      </c>
      <c t="n" s="6" r="B125">
        <v>28042</v>
      </c>
    </row>
    <row spans="1:4" r="126">
      <c t="s" s="4" r="A126">
        <v>1067</v>
      </c>
    </row>
    <row spans="1:4" r="127">
      <c t="s" s="3" r="A127">
        <v>1025</v>
      </c>
    </row>
    <row spans="1:4" r="128">
      <c t="s" s="4" r="A128">
        <v>1026</v>
      </c>
      <c t="n" s="6" r="C128">
        <v>6712</v>
      </c>
    </row>
    <row spans="1:4" r="129">
      <c t="s" s="4" r="A129">
        <v>1068</v>
      </c>
    </row>
    <row spans="1:4" r="130">
      <c t="s" s="3" r="A130">
        <v>1025</v>
      </c>
    </row>
    <row spans="1:4" r="131">
      <c t="s" s="4" r="A131">
        <v>1026</v>
      </c>
      <c t="n" s="6" r="C131">
        <v>-9625</v>
      </c>
      <c t="n" s="6" r="D131">
        <v>-8225</v>
      </c>
    </row>
    <row spans="1:4" r="132">
      <c t="s" s="4" r="A132">
        <v>1069</v>
      </c>
    </row>
    <row spans="1:4" r="133">
      <c t="s" s="3" r="A133">
        <v>1025</v>
      </c>
    </row>
    <row spans="1:4" r="134">
      <c t="s" s="4" r="A134">
        <v>1026</v>
      </c>
      <c t="n" s="6" r="C134">
        <v>-13362</v>
      </c>
    </row>
    <row spans="1:4" r="135">
      <c t="s" s="4" r="A135">
        <v>1070</v>
      </c>
    </row>
    <row spans="1:4" r="136">
      <c t="s" s="3" r="A136">
        <v>1025</v>
      </c>
    </row>
    <row spans="1:4" r="137">
      <c t="s" s="4" r="A137">
        <v>1026</v>
      </c>
      <c t="n" s="6" r="B137">
        <v>17037</v>
      </c>
    </row>
    <row spans="1:4" r="138">
      <c t="s" s="4" r="A138">
        <v>1071</v>
      </c>
    </row>
    <row spans="1:4" r="139">
      <c t="s" s="3" r="A139">
        <v>1025</v>
      </c>
    </row>
    <row spans="1:4" r="140">
      <c t="s" s="4" r="A140">
        <v>1026</v>
      </c>
      <c t="n" s="6" r="D140">
        <v>34214</v>
      </c>
    </row>
    <row spans="1:4" r="141">
      <c t="s" s="4" r="A141">
        <v>1072</v>
      </c>
    </row>
    <row spans="1:4" r="142">
      <c t="s" s="3" r="A142">
        <v>1025</v>
      </c>
    </row>
    <row spans="1:4" r="143">
      <c t="s" s="4" r="A143">
        <v>1026</v>
      </c>
      <c t="n" s="6" r="B143">
        <v>0</v>
      </c>
      <c t="n" s="6" r="C143">
        <v>0</v>
      </c>
      <c t="n" s="6" r="D143">
        <v>0</v>
      </c>
    </row>
    <row spans="1:4" r="144">
      <c t="s" s="4" r="A144">
        <v>1073</v>
      </c>
    </row>
    <row spans="1:4" r="145">
      <c t="s" s="3" r="A145">
        <v>1025</v>
      </c>
    </row>
    <row spans="1:4" r="146">
      <c t="s" s="4" r="A146">
        <v>1026</v>
      </c>
      <c t="n" s="6" r="B146">
        <v>0</v>
      </c>
      <c t="n" s="6" r="C146">
        <v>0</v>
      </c>
      <c t="n" s="6" r="D146">
        <v>0</v>
      </c>
    </row>
    <row spans="1:4" r="147">
      <c t="s" s="4" r="A147">
        <v>1074</v>
      </c>
    </row>
    <row spans="1:4" r="148">
      <c t="s" s="3" r="A148">
        <v>1025</v>
      </c>
    </row>
    <row spans="1:4" r="149">
      <c t="s" s="4" r="A149">
        <v>1026</v>
      </c>
      <c t="n" s="6" r="B149">
        <v>0</v>
      </c>
      <c t="n" s="6" r="D149">
        <v>0</v>
      </c>
    </row>
    <row spans="1:4" r="150">
      <c t="s" s="4" r="A150">
        <v>1022</v>
      </c>
    </row>
    <row spans="1:4" r="151">
      <c t="s" s="3" r="A151">
        <v>1025</v>
      </c>
    </row>
    <row spans="1:4" r="152">
      <c t="s" s="4" r="A152">
        <v>1026</v>
      </c>
      <c t="n" s="6" r="B152">
        <v>91912</v>
      </c>
      <c t="n" s="6" r="C152">
        <v>55909</v>
      </c>
      <c t="n" s="6" r="D152">
        <v>34111</v>
      </c>
    </row>
    <row spans="1:4" r="153">
      <c t="s" s="4" r="A153">
        <v>1075</v>
      </c>
    </row>
    <row spans="1:4" r="154">
      <c t="s" s="3" r="A154">
        <v>1025</v>
      </c>
    </row>
    <row spans="1:4" r="155">
      <c t="s" s="4" r="A155">
        <v>1026</v>
      </c>
      <c t="n" s="6" r="B155">
        <v>1762</v>
      </c>
      <c t="n" s="6" r="C155">
        <v>11419</v>
      </c>
      <c t="n" s="6" r="D155">
        <v>2463</v>
      </c>
    </row>
    <row spans="1:4" r="156">
      <c t="s" s="4" r="A156">
        <v>1076</v>
      </c>
    </row>
    <row spans="1:4" r="157">
      <c t="s" s="3" r="A157">
        <v>1025</v>
      </c>
    </row>
    <row spans="1:4" r="158">
      <c t="s" s="4" r="A158">
        <v>1026</v>
      </c>
      <c t="n" s="6" r="B158">
        <v>1762</v>
      </c>
      <c t="n" s="6" r="C158">
        <v>11419</v>
      </c>
      <c t="n" s="6" r="D158">
        <v>2463</v>
      </c>
    </row>
    <row spans="1:4" r="159">
      <c t="s" s="4" r="A159">
        <v>1077</v>
      </c>
    </row>
    <row spans="1:4" r="160">
      <c t="s" s="3" r="A160">
        <v>1025</v>
      </c>
    </row>
    <row spans="1:4" r="161">
      <c t="s" s="4" r="A161">
        <v>1026</v>
      </c>
      <c t="n" s="6" r="B161">
        <v>2088</v>
      </c>
      <c t="n" s="6" r="C161">
        <v>0</v>
      </c>
      <c t="n" s="6" r="D161">
        <v>0</v>
      </c>
    </row>
    <row spans="1:4" r="162">
      <c t="s" s="4" r="A162">
        <v>1078</v>
      </c>
    </row>
    <row spans="1:4" r="163">
      <c t="s" s="3" r="A163">
        <v>1025</v>
      </c>
    </row>
    <row spans="1:4" r="164">
      <c t="s" s="4" r="A164">
        <v>1026</v>
      </c>
      <c t="n" s="6" r="B164">
        <v>0</v>
      </c>
      <c t="n" s="6" r="C164">
        <v>0</v>
      </c>
    </row>
    <row spans="1:4" r="165">
      <c t="s" s="4" r="A165">
        <v>1079</v>
      </c>
    </row>
    <row spans="1:4" r="166">
      <c t="s" s="3" r="A166">
        <v>1025</v>
      </c>
    </row>
    <row spans="1:4" r="167">
      <c t="s" s="4" r="A167">
        <v>1026</v>
      </c>
      <c t="n" s="6" r="B167">
        <v>0</v>
      </c>
      <c t="n" s="6" r="C167">
        <v>0</v>
      </c>
      <c t="n" s="6" r="D167">
        <v>0</v>
      </c>
    </row>
    <row spans="1:4" r="168">
      <c t="s" s="4" r="A168">
        <v>1080</v>
      </c>
    </row>
    <row spans="1:4" r="169">
      <c t="s" s="3" r="A169">
        <v>1025</v>
      </c>
    </row>
    <row spans="1:4" r="170">
      <c t="s" s="4" r="A170">
        <v>1026</v>
      </c>
      <c t="n" s="6" r="B170">
        <v>0</v>
      </c>
    </row>
    <row spans="1:4" r="171">
      <c t="s" s="4" r="A171">
        <v>1081</v>
      </c>
    </row>
    <row spans="1:4" r="172">
      <c t="s" s="3" r="A172">
        <v>1025</v>
      </c>
    </row>
    <row spans="1:4" r="173">
      <c t="s" s="4" r="A173">
        <v>1026</v>
      </c>
      <c t="n" s="6" r="B173">
        <v>8116</v>
      </c>
    </row>
    <row spans="1:4" r="174">
      <c t="s" s="4" r="A174">
        <v>1082</v>
      </c>
    </row>
    <row spans="1:4" r="175">
      <c t="s" s="3" r="A175">
        <v>1025</v>
      </c>
    </row>
    <row spans="1:4" r="176">
      <c t="s" s="4" r="A176">
        <v>1026</v>
      </c>
      <c t="n" s="6" r="B176">
        <v>-8459</v>
      </c>
      <c t="n" s="6" r="C176">
        <v>-5049</v>
      </c>
    </row>
    <row spans="1:4" r="177">
      <c t="s" s="4" r="A177">
        <v>1083</v>
      </c>
    </row>
    <row spans="1:4" r="178">
      <c t="s" s="3" r="A178">
        <v>1025</v>
      </c>
    </row>
    <row spans="1:4" r="179">
      <c t="s" s="4" r="A179">
        <v>1026</v>
      </c>
      <c t="n" s="6" r="B179">
        <v>0</v>
      </c>
      <c t="n" s="6" r="C179">
        <v>2500</v>
      </c>
    </row>
    <row spans="1:4" r="180">
      <c t="s" s="4" r="A180">
        <v>1084</v>
      </c>
    </row>
    <row spans="1:4" r="181">
      <c t="s" s="3" r="A181">
        <v>1025</v>
      </c>
    </row>
    <row spans="1:4" r="182">
      <c t="s" s="4" r="A182">
        <v>1026</v>
      </c>
      <c t="n" s="6" r="B182">
        <v>-326</v>
      </c>
      <c t="n" s="6" r="C182">
        <v>0</v>
      </c>
      <c t="n" s="6" r="D182">
        <v>-300</v>
      </c>
    </row>
    <row spans="1:4" r="183">
      <c t="s" s="4" r="A183">
        <v>1085</v>
      </c>
    </row>
    <row spans="1:4" r="184">
      <c t="s" s="3" r="A184">
        <v>1025</v>
      </c>
    </row>
    <row spans="1:4" r="185">
      <c t="s" s="4" r="A185">
        <v>1026</v>
      </c>
      <c t="n" s="6" r="C185">
        <v>10500</v>
      </c>
    </row>
    <row spans="1:4" r="186">
      <c t="s" s="4" r="A186">
        <v>1086</v>
      </c>
    </row>
    <row spans="1:4" r="187">
      <c t="s" s="3" r="A187">
        <v>1025</v>
      </c>
    </row>
    <row spans="1:4" r="188">
      <c t="s" s="4" r="A188">
        <v>1026</v>
      </c>
      <c t="n" s="6" r="B188">
        <v>0</v>
      </c>
      <c t="n" s="6" r="C188">
        <v>1642</v>
      </c>
      <c t="n" s="6" r="D188">
        <v>1000</v>
      </c>
    </row>
    <row spans="1:4" r="189">
      <c t="s" s="4" r="A189">
        <v>1087</v>
      </c>
    </row>
    <row spans="1:4" r="190">
      <c t="s" s="3" r="A190">
        <v>1025</v>
      </c>
    </row>
    <row spans="1:4" r="191">
      <c t="s" s="4" r="A191">
        <v>1026</v>
      </c>
      <c t="n" s="6" r="B191">
        <v>0</v>
      </c>
      <c t="n" s="6" r="D191">
        <v>0</v>
      </c>
    </row>
    <row spans="1:4" r="192">
      <c t="s" s="4" r="A192">
        <v>1088</v>
      </c>
    </row>
    <row spans="1:4" r="193">
      <c t="s" s="3" r="A193">
        <v>1025</v>
      </c>
    </row>
    <row spans="1:4" r="194">
      <c t="s" s="4" r="A194">
        <v>1026</v>
      </c>
      <c t="n" s="6" r="B194">
        <v>0</v>
      </c>
      <c t="n" s="6" r="C194">
        <v>0</v>
      </c>
      <c t="n" s="6" r="D194">
        <v>0</v>
      </c>
    </row>
    <row spans="1:4" r="195">
      <c t="s" s="4" r="A195">
        <v>1089</v>
      </c>
    </row>
    <row spans="1:4" r="196">
      <c t="s" s="3" r="A196">
        <v>1025</v>
      </c>
    </row>
    <row spans="1:4" r="197">
      <c t="s" s="4" r="A197">
        <v>1026</v>
      </c>
      <c t="n" s="6" r="B197">
        <v>0</v>
      </c>
    </row>
    <row spans="1:4" r="198">
      <c t="s" s="4" r="A198">
        <v>1090</v>
      </c>
    </row>
    <row spans="1:4" r="199">
      <c t="s" s="3" r="A199">
        <v>1025</v>
      </c>
    </row>
    <row spans="1:4" r="200">
      <c t="s" s="4" r="A200">
        <v>1026</v>
      </c>
      <c t="n" s="6" r="C200">
        <v>0</v>
      </c>
    </row>
    <row spans="1:4" r="201">
      <c t="s" s="4" r="A201">
        <v>1091</v>
      </c>
    </row>
    <row spans="1:4" r="202">
      <c t="s" s="3" r="A202">
        <v>1025</v>
      </c>
    </row>
    <row spans="1:4" r="203">
      <c t="s" s="4" r="A203">
        <v>1026</v>
      </c>
      <c t="n" s="6" r="C203">
        <v>0</v>
      </c>
      <c t="n" s="6" r="D203">
        <v>0</v>
      </c>
    </row>
    <row spans="1:4" r="204">
      <c t="s" s="4" r="A204">
        <v>1092</v>
      </c>
    </row>
    <row spans="1:4" r="205">
      <c t="s" s="3" r="A205">
        <v>1025</v>
      </c>
    </row>
    <row spans="1:4" r="206">
      <c t="s" s="4" r="A206">
        <v>1026</v>
      </c>
      <c t="n" s="6" r="B206">
        <v>90150</v>
      </c>
      <c t="n" s="6" r="C206">
        <v>44490</v>
      </c>
      <c t="n" s="6" r="D206">
        <v>31648</v>
      </c>
    </row>
    <row spans="1:4" r="207">
      <c t="s" s="4" r="A207">
        <v>1093</v>
      </c>
    </row>
    <row spans="1:4" r="208">
      <c t="s" s="3" r="A208">
        <v>1025</v>
      </c>
    </row>
    <row spans="1:4" r="209">
      <c t="s" s="4" r="A209">
        <v>1026</v>
      </c>
      <c t="n" s="6" r="B209">
        <v>94944</v>
      </c>
      <c t="n" s="6" r="C209">
        <v>44490</v>
      </c>
      <c t="n" s="6" r="D209">
        <v>21216</v>
      </c>
    </row>
    <row spans="1:4" r="210">
      <c t="s" s="4" r="A210">
        <v>1094</v>
      </c>
    </row>
    <row spans="1:4" r="211">
      <c t="s" s="3" r="A211">
        <v>1025</v>
      </c>
    </row>
    <row spans="1:4" r="212">
      <c t="s" s="4" r="A212">
        <v>1026</v>
      </c>
      <c t="n" s="6" r="B212">
        <v>-4794</v>
      </c>
      <c t="n" s="6" r="D212">
        <v>10432</v>
      </c>
    </row>
    <row spans="1:4" r="213">
      <c t="s" s="4" r="A213">
        <v>1095</v>
      </c>
    </row>
    <row spans="1:4" r="214">
      <c t="s" s="3" r="A214">
        <v>1025</v>
      </c>
    </row>
    <row spans="1:4" r="215">
      <c t="s" s="4" r="A215">
        <v>1026</v>
      </c>
      <c t="n" s="6" r="D215">
        <v>23679</v>
      </c>
    </row>
    <row spans="1:4" r="216">
      <c t="s" s="4" r="A216">
        <v>1023</v>
      </c>
    </row>
    <row spans="1:4" r="217">
      <c t="s" s="3" r="A217">
        <v>1025</v>
      </c>
    </row>
    <row spans="1:4" r="218">
      <c t="s" s="4" r="A218">
        <v>1026</v>
      </c>
      <c t="n" s="6" r="B218">
        <v>-340</v>
      </c>
      <c t="n" s="6" r="C218">
        <v>16241</v>
      </c>
      <c t="n" s="6" r="D218">
        <v>8256</v>
      </c>
    </row>
    <row spans="1:4" r="219">
      <c t="s" s="4" r="A219">
        <v>1096</v>
      </c>
    </row>
    <row spans="1:4" r="220">
      <c t="s" s="3" r="A220">
        <v>1025</v>
      </c>
    </row>
    <row spans="1:4" r="221">
      <c t="s" s="4" r="A221">
        <v>1026</v>
      </c>
      <c t="n" s="6" r="B221">
        <v>-1566</v>
      </c>
      <c t="n" s="6" r="C221">
        <v>9299</v>
      </c>
      <c t="n" s="6" r="D221">
        <v>5267</v>
      </c>
    </row>
    <row spans="1:4" r="222">
      <c t="s" s="4" r="A222">
        <v>1097</v>
      </c>
    </row>
    <row spans="1:4" r="223">
      <c t="s" s="3" r="A223">
        <v>1025</v>
      </c>
    </row>
    <row spans="1:4" r="224">
      <c t="s" s="4" r="A224">
        <v>1026</v>
      </c>
      <c t="n" s="6" r="B224">
        <v>0</v>
      </c>
      <c t="n" s="6" r="C224">
        <v>6612</v>
      </c>
      <c t="n" s="6" r="D224">
        <v>5267</v>
      </c>
    </row>
    <row spans="1:4" r="225">
      <c t="s" s="4" r="A225">
        <v>1098</v>
      </c>
    </row>
    <row spans="1:4" r="226">
      <c t="s" s="3" r="A226">
        <v>1025</v>
      </c>
    </row>
    <row spans="1:4" r="227">
      <c t="s" s="4" r="A227">
        <v>1026</v>
      </c>
      <c t="n" s="6" r="B227">
        <v>0</v>
      </c>
      <c t="n" s="6" r="C227">
        <v>4128</v>
      </c>
      <c t="n" s="6" r="D227">
        <v>3825</v>
      </c>
    </row>
    <row spans="1:4" r="228">
      <c t="s" s="4" r="A228">
        <v>1099</v>
      </c>
    </row>
    <row spans="1:4" r="229">
      <c t="s" s="3" r="A229">
        <v>1025</v>
      </c>
    </row>
    <row spans="1:4" r="230">
      <c t="s" s="4" r="A230">
        <v>1026</v>
      </c>
      <c t="n" s="6" r="B230">
        <v>0</v>
      </c>
      <c t="n" s="6" r="C230">
        <v>0</v>
      </c>
    </row>
    <row spans="1:4" r="231">
      <c t="s" s="4" r="A231">
        <v>1100</v>
      </c>
    </row>
    <row spans="1:4" r="232">
      <c t="s" s="3" r="A232">
        <v>1025</v>
      </c>
    </row>
    <row spans="1:4" r="233">
      <c t="s" s="4" r="A233">
        <v>1026</v>
      </c>
      <c t="n" s="6" r="B233">
        <v>0</v>
      </c>
      <c t="n" s="6" r="C233">
        <v>0</v>
      </c>
      <c t="n" s="6" r="D233">
        <v>0</v>
      </c>
    </row>
    <row spans="1:4" r="234">
      <c t="s" s="4" r="A234">
        <v>1101</v>
      </c>
    </row>
    <row spans="1:4" r="235">
      <c t="s" s="3" r="A235">
        <v>1025</v>
      </c>
    </row>
    <row spans="1:4" r="236">
      <c t="s" s="4" r="A236">
        <v>1026</v>
      </c>
      <c t="n" s="6" r="B236">
        <v>0</v>
      </c>
    </row>
    <row spans="1:4" r="237">
      <c t="s" s="4" r="A237">
        <v>1102</v>
      </c>
    </row>
    <row spans="1:4" r="238">
      <c t="s" s="3" r="A238">
        <v>1025</v>
      </c>
    </row>
    <row spans="1:4" r="239">
      <c t="s" s="4" r="A239">
        <v>1026</v>
      </c>
      <c t="n" s="6" r="B239">
        <v>0</v>
      </c>
    </row>
    <row spans="1:4" r="240">
      <c t="s" s="4" r="A240">
        <v>1103</v>
      </c>
    </row>
    <row spans="1:4" r="241">
      <c t="s" s="3" r="A241">
        <v>1025</v>
      </c>
    </row>
    <row spans="1:4" r="242">
      <c t="s" s="4" r="A242">
        <v>1026</v>
      </c>
      <c t="n" s="6" r="B242">
        <v>0</v>
      </c>
      <c t="n" s="6" r="C242">
        <v>0</v>
      </c>
    </row>
    <row spans="1:4" r="243">
      <c t="s" s="4" r="A243">
        <v>1104</v>
      </c>
    </row>
    <row spans="1:4" r="244">
      <c t="s" s="3" r="A244">
        <v>1025</v>
      </c>
    </row>
    <row spans="1:4" r="245">
      <c t="s" s="4" r="A245">
        <v>1026</v>
      </c>
      <c t="n" s="6" r="B245">
        <v>0</v>
      </c>
      <c t="n" s="6" r="C245">
        <v>0</v>
      </c>
    </row>
    <row spans="1:4" r="246">
      <c t="s" s="4" r="A246">
        <v>1105</v>
      </c>
    </row>
    <row spans="1:4" r="247">
      <c t="s" s="3" r="A247">
        <v>1025</v>
      </c>
    </row>
    <row spans="1:4" r="248">
      <c t="s" s="4" r="A248">
        <v>1026</v>
      </c>
      <c t="n" s="6" r="B248">
        <v>0</v>
      </c>
      <c t="n" s="6" r="C248">
        <v>0</v>
      </c>
      <c t="n" s="6" r="D248">
        <v>0</v>
      </c>
    </row>
    <row spans="1:4" r="249">
      <c t="s" s="4" r="A249">
        <v>1106</v>
      </c>
    </row>
    <row spans="1:4" r="250">
      <c t="s" s="3" r="A250">
        <v>1025</v>
      </c>
    </row>
    <row spans="1:4" r="251">
      <c t="s" s="4" r="A251">
        <v>1026</v>
      </c>
      <c t="n" s="6" r="C251">
        <v>1250</v>
      </c>
    </row>
    <row spans="1:4" r="252">
      <c t="s" s="4" r="A252">
        <v>1107</v>
      </c>
    </row>
    <row spans="1:4" r="253">
      <c t="s" s="3" r="A253">
        <v>1025</v>
      </c>
    </row>
    <row spans="1:4" r="254">
      <c t="s" s="4" r="A254">
        <v>1026</v>
      </c>
      <c t="n" s="6" r="B254">
        <v>0</v>
      </c>
      <c t="n" s="6" r="C254">
        <v>0</v>
      </c>
      <c t="n" s="6" r="D254">
        <v>0</v>
      </c>
    </row>
    <row spans="1:4" r="255">
      <c t="s" s="4" r="A255">
        <v>1108</v>
      </c>
    </row>
    <row spans="1:4" r="256">
      <c t="s" s="3" r="A256">
        <v>1025</v>
      </c>
    </row>
    <row spans="1:4" r="257">
      <c t="s" s="4" r="A257">
        <v>1026</v>
      </c>
      <c t="n" s="6" r="B257">
        <v>0</v>
      </c>
      <c t="n" s="6" r="D257">
        <v>0</v>
      </c>
    </row>
    <row spans="1:4" r="258">
      <c t="s" s="4" r="A258">
        <v>1109</v>
      </c>
    </row>
    <row spans="1:4" r="259">
      <c t="s" s="3" r="A259">
        <v>1025</v>
      </c>
    </row>
    <row spans="1:4" r="260">
      <c t="s" s="4" r="A260">
        <v>1026</v>
      </c>
      <c t="n" s="6" r="B260">
        <v>-1566</v>
      </c>
      <c t="n" s="6" r="C260">
        <v>2687</v>
      </c>
      <c t="n" s="6" r="D260">
        <v>0</v>
      </c>
    </row>
    <row spans="1:4" r="261">
      <c t="s" s="4" r="A261">
        <v>1110</v>
      </c>
    </row>
    <row spans="1:4" r="262">
      <c t="s" s="3" r="A262">
        <v>1025</v>
      </c>
    </row>
    <row spans="1:4" r="263">
      <c t="s" s="4" r="A263">
        <v>1026</v>
      </c>
      <c t="n" s="6" r="B263">
        <v>0</v>
      </c>
    </row>
    <row spans="1:4" r="264">
      <c t="s" s="4" r="A264">
        <v>1111</v>
      </c>
    </row>
    <row spans="1:4" r="265">
      <c t="s" s="3" r="A265">
        <v>1025</v>
      </c>
    </row>
    <row spans="1:4" r="266">
      <c t="s" s="4" r="A266">
        <v>1026</v>
      </c>
      <c t="n" s="6" r="C266">
        <v>0</v>
      </c>
    </row>
    <row spans="1:4" r="267">
      <c t="s" s="4" r="A267">
        <v>1112</v>
      </c>
    </row>
    <row spans="1:4" r="268">
      <c t="s" s="3" r="A268">
        <v>1025</v>
      </c>
    </row>
    <row spans="1:4" r="269">
      <c t="s" s="4" r="A269">
        <v>1026</v>
      </c>
      <c t="n" s="6" r="C269">
        <v>0</v>
      </c>
      <c t="n" s="6" r="D269">
        <v>0</v>
      </c>
    </row>
    <row spans="1:4" r="270">
      <c t="s" s="4" r="A270">
        <v>1113</v>
      </c>
    </row>
    <row spans="1:4" r="271">
      <c t="s" s="3" r="A271">
        <v>1025</v>
      </c>
    </row>
    <row spans="1:4" r="272">
      <c t="s" s="4" r="A272">
        <v>1026</v>
      </c>
      <c t="n" s="6" r="B272">
        <v>1226</v>
      </c>
      <c t="n" s="6" r="C272">
        <v>6942</v>
      </c>
      <c t="n" s="6" r="D272">
        <v>2989</v>
      </c>
    </row>
    <row spans="1:4" r="273">
      <c t="s" s="4" r="A273">
        <v>1114</v>
      </c>
    </row>
    <row spans="1:4" r="274">
      <c t="s" s="3" r="A274">
        <v>1025</v>
      </c>
    </row>
    <row spans="1:4" r="275">
      <c t="s" s="4" r="A275">
        <v>1026</v>
      </c>
      <c t="n" s="6" r="B275">
        <v>-309</v>
      </c>
      <c t="n" s="6" r="C275">
        <v>6942</v>
      </c>
      <c t="n" s="6" r="D275">
        <v>3263</v>
      </c>
    </row>
    <row spans="1:4" r="276">
      <c t="s" s="4" r="A276">
        <v>1115</v>
      </c>
    </row>
    <row spans="1:4" r="277">
      <c t="s" s="3" r="A277">
        <v>1025</v>
      </c>
    </row>
    <row spans="1:4" r="278">
      <c t="s" s="4" r="A278">
        <v>1026</v>
      </c>
      <c t="n" s="6" r="B278">
        <v>1535</v>
      </c>
      <c t="n" s="6" r="D278">
        <v>-274</v>
      </c>
    </row>
    <row spans="1:4" r="279">
      <c t="s" s="4" r="A279">
        <v>148</v>
      </c>
    </row>
    <row spans="1:4" r="280">
      <c t="s" s="3" r="A280">
        <v>1025</v>
      </c>
    </row>
    <row spans="1:4" r="281">
      <c t="s" s="4" r="A281">
        <v>1026</v>
      </c>
      <c t="n" s="6" r="B281">
        <v>498</v>
      </c>
      <c t="n" s="6" r="C281">
        <v>6137</v>
      </c>
      <c t="n" s="6" r="D281">
        <v>-450</v>
      </c>
    </row>
    <row spans="1:4" r="282">
      <c t="s" s="4" r="A282">
        <v>1116</v>
      </c>
    </row>
    <row spans="1:4" r="283">
      <c t="s" s="3" r="A283">
        <v>1025</v>
      </c>
    </row>
    <row spans="1:4" r="284">
      <c t="s" s="4" r="A284">
        <v>1026</v>
      </c>
      <c t="n" s="6" r="B284">
        <v>618</v>
      </c>
      <c t="n" s="6" r="C284">
        <v>6137</v>
      </c>
      <c t="n" s="6" r="D284">
        <v>1729</v>
      </c>
    </row>
    <row spans="1:4" r="285">
      <c t="s" s="4" r="A285">
        <v>1117</v>
      </c>
    </row>
    <row spans="1:4" r="286">
      <c t="s" s="3" r="A286">
        <v>1025</v>
      </c>
    </row>
    <row spans="1:4" r="287">
      <c t="s" s="4" r="A287">
        <v>1026</v>
      </c>
      <c t="n" s="6" r="B287">
        <v>618</v>
      </c>
      <c t="n" s="6" r="C287">
        <v>0</v>
      </c>
      <c t="n" s="6" r="D287">
        <v>1729</v>
      </c>
    </row>
    <row spans="1:4" r="288">
      <c t="s" s="4" r="A288">
        <v>1118</v>
      </c>
    </row>
    <row spans="1:4" r="289">
      <c t="s" s="3" r="A289">
        <v>1025</v>
      </c>
    </row>
    <row spans="1:4" r="290">
      <c t="s" s="4" r="A290">
        <v>1026</v>
      </c>
      <c t="n" s="6" r="B290">
        <v>0</v>
      </c>
      <c t="n" s="6" r="C290">
        <v>0</v>
      </c>
      <c t="n" s="6" r="D290">
        <v>0</v>
      </c>
    </row>
    <row spans="1:4" r="291">
      <c t="s" s="4" r="A291">
        <v>1119</v>
      </c>
    </row>
    <row spans="1:4" r="292">
      <c t="s" s="3" r="A292">
        <v>1025</v>
      </c>
    </row>
    <row spans="1:4" r="293">
      <c t="s" s="4" r="A293">
        <v>1026</v>
      </c>
      <c t="n" s="6" r="B293">
        <v>0</v>
      </c>
      <c t="n" s="6" r="C293">
        <v>0</v>
      </c>
    </row>
    <row spans="1:4" r="294">
      <c t="s" s="4" r="A294">
        <v>1120</v>
      </c>
    </row>
    <row spans="1:4" r="295">
      <c t="s" s="3" r="A295">
        <v>1025</v>
      </c>
    </row>
    <row spans="1:4" r="296">
      <c t="s" s="4" r="A296">
        <v>1026</v>
      </c>
      <c t="n" s="6" r="B296">
        <v>0</v>
      </c>
      <c t="n" s="6" r="C296">
        <v>0</v>
      </c>
      <c t="n" s="6" r="D296">
        <v>404</v>
      </c>
    </row>
    <row spans="1:4" r="297">
      <c t="s" s="4" r="A297">
        <v>1121</v>
      </c>
    </row>
    <row spans="1:4" r="298">
      <c t="s" s="3" r="A298">
        <v>1025</v>
      </c>
    </row>
    <row spans="1:4" r="299">
      <c t="s" s="4" r="A299">
        <v>1026</v>
      </c>
      <c t="n" s="6" r="B299">
        <v>0</v>
      </c>
    </row>
    <row spans="1:4" r="300">
      <c t="s" s="4" r="A300">
        <v>1122</v>
      </c>
    </row>
    <row spans="1:4" r="301">
      <c t="s" s="3" r="A301">
        <v>1025</v>
      </c>
    </row>
    <row spans="1:4" r="302">
      <c t="s" s="4" r="A302">
        <v>1026</v>
      </c>
      <c t="n" s="6" r="B302">
        <v>0</v>
      </c>
    </row>
    <row spans="1:4" r="303">
      <c t="s" s="4" r="A303">
        <v>1123</v>
      </c>
    </row>
    <row spans="1:4" r="304">
      <c t="s" s="3" r="A304">
        <v>1025</v>
      </c>
    </row>
    <row spans="1:4" r="305">
      <c t="s" s="4" r="A305">
        <v>1026</v>
      </c>
      <c t="n" s="6" r="B305">
        <v>0</v>
      </c>
      <c t="n" s="6" r="C305">
        <v>0</v>
      </c>
    </row>
    <row spans="1:4" r="306">
      <c t="s" s="4" r="A306">
        <v>1124</v>
      </c>
    </row>
    <row spans="1:4" r="307">
      <c t="s" s="3" r="A307">
        <v>1025</v>
      </c>
    </row>
    <row spans="1:4" r="308">
      <c t="s" s="4" r="A308">
        <v>1026</v>
      </c>
      <c t="n" s="6" r="B308">
        <v>0</v>
      </c>
      <c t="n" s="6" r="C308">
        <v>0</v>
      </c>
    </row>
    <row spans="1:4" r="309">
      <c t="s" s="4" r="A309">
        <v>1125</v>
      </c>
    </row>
    <row spans="1:4" r="310">
      <c t="s" s="3" r="A310">
        <v>1025</v>
      </c>
    </row>
    <row spans="1:4" r="311">
      <c t="s" s="4" r="A311">
        <v>1026</v>
      </c>
      <c t="n" s="6" r="B311">
        <v>0</v>
      </c>
      <c t="n" s="6" r="C311">
        <v>0</v>
      </c>
      <c t="n" s="6" r="D311">
        <v>0</v>
      </c>
    </row>
    <row spans="1:4" r="312">
      <c t="s" s="4" r="A312">
        <v>1126</v>
      </c>
    </row>
    <row spans="1:4" r="313">
      <c t="s" s="3" r="A313">
        <v>1025</v>
      </c>
    </row>
    <row spans="1:4" r="314">
      <c t="s" s="4" r="A314">
        <v>1026</v>
      </c>
      <c t="n" s="6" r="C314">
        <v>0</v>
      </c>
    </row>
    <row spans="1:4" r="315">
      <c t="s" s="4" r="A315">
        <v>1127</v>
      </c>
    </row>
    <row spans="1:4" r="316">
      <c t="s" s="3" r="A316">
        <v>1025</v>
      </c>
    </row>
    <row spans="1:4" r="317">
      <c t="s" s="4" r="A317">
        <v>1026</v>
      </c>
      <c t="n" s="6" r="B317">
        <v>0</v>
      </c>
      <c t="n" s="6" r="C317">
        <v>0</v>
      </c>
      <c t="n" s="6" r="D317">
        <v>0</v>
      </c>
    </row>
    <row spans="1:4" r="318">
      <c t="s" s="4" r="A318">
        <v>1128</v>
      </c>
    </row>
    <row spans="1:4" r="319">
      <c t="s" s="3" r="A319">
        <v>1025</v>
      </c>
    </row>
    <row spans="1:4" r="320">
      <c t="s" s="4" r="A320">
        <v>1026</v>
      </c>
      <c t="n" s="6" r="B320">
        <v>0</v>
      </c>
      <c t="n" s="6" r="D320">
        <v>0</v>
      </c>
    </row>
    <row spans="1:4" r="321">
      <c t="s" s="4" r="A321">
        <v>1129</v>
      </c>
    </row>
    <row spans="1:4" r="322">
      <c t="s" s="3" r="A322">
        <v>1025</v>
      </c>
    </row>
    <row spans="1:4" r="323">
      <c t="s" s="4" r="A323">
        <v>1026</v>
      </c>
      <c t="n" s="6" r="B323">
        <v>0</v>
      </c>
      <c t="n" s="6" r="C323">
        <v>6137</v>
      </c>
      <c t="n" s="6" r="D323">
        <v>0</v>
      </c>
    </row>
    <row spans="1:4" r="324">
      <c t="s" s="4" r="A324">
        <v>1130</v>
      </c>
    </row>
    <row spans="1:4" r="325">
      <c t="s" s="3" r="A325">
        <v>1025</v>
      </c>
    </row>
    <row spans="1:4" r="326">
      <c t="s" s="4" r="A326">
        <v>1026</v>
      </c>
      <c t="n" s="6" r="B326">
        <v>0</v>
      </c>
    </row>
    <row spans="1:4" r="327">
      <c t="s" s="4" r="A327">
        <v>1131</v>
      </c>
    </row>
    <row spans="1:4" r="328">
      <c t="s" s="3" r="A328">
        <v>1025</v>
      </c>
    </row>
    <row spans="1:4" r="329">
      <c t="s" s="4" r="A329">
        <v>1026</v>
      </c>
      <c t="n" s="6" r="C329">
        <v>0</v>
      </c>
    </row>
    <row spans="1:4" r="330">
      <c t="s" s="4" r="A330">
        <v>1132</v>
      </c>
    </row>
    <row spans="1:4" r="331">
      <c t="s" s="3" r="A331">
        <v>1025</v>
      </c>
    </row>
    <row spans="1:4" r="332">
      <c t="s" s="4" r="A332">
        <v>1026</v>
      </c>
      <c t="n" s="6" r="C332">
        <v>0</v>
      </c>
      <c t="n" s="6" r="D332">
        <v>0</v>
      </c>
    </row>
    <row spans="1:4" r="333">
      <c t="s" s="4" r="A333">
        <v>1133</v>
      </c>
    </row>
    <row spans="1:4" r="334">
      <c t="s" s="3" r="A334">
        <v>1025</v>
      </c>
    </row>
    <row spans="1:4" r="335">
      <c t="s" s="4" r="A335">
        <v>1026</v>
      </c>
      <c t="n" s="6" r="B335">
        <v>-120</v>
      </c>
      <c t="n" s="6" r="C335">
        <v>0</v>
      </c>
      <c t="n" s="6" r="D335">
        <v>-2179</v>
      </c>
    </row>
    <row spans="1:4" r="336">
      <c t="s" s="4" r="A336">
        <v>1134</v>
      </c>
    </row>
    <row spans="1:4" r="337">
      <c t="s" s="3" r="A337">
        <v>1025</v>
      </c>
    </row>
    <row spans="1:4" r="338">
      <c t="s" s="4" r="A338">
        <v>1026</v>
      </c>
      <c t="n" s="6" r="B338">
        <v>-120</v>
      </c>
      <c t="n" s="8" r="C338">
        <v>0</v>
      </c>
      <c t="n" s="6" r="D338">
        <v>-2179</v>
      </c>
    </row>
    <row spans="1:4" r="339">
      <c t="s" s="4" r="A339">
        <v>1135</v>
      </c>
    </row>
    <row spans="1:4" r="340">
      <c t="s" s="3" r="A340">
        <v>1025</v>
      </c>
    </row>
    <row spans="1:4" r="341">
      <c t="s" s="4" r="A341">
        <v>1026</v>
      </c>
      <c t="n" s="8" r="B341">
        <v>0</v>
      </c>
      <c t="n" s="8" r="D341">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6</v>
      </c>
      <c t="s" s="2" r="B1">
        <v>1</v>
      </c>
    </row>
    <row spans="1:4" r="2">
      <c t="s" s="2" r="B2">
        <v>2</v>
      </c>
      <c t="s" s="2" r="C2">
        <v>32</v>
      </c>
      <c t="s" s="2" r="D2">
        <v>81</v>
      </c>
    </row>
    <row spans="1:4" r="3">
      <c t="s" s="3" r="A3">
        <v>1137</v>
      </c>
    </row>
    <row spans="1:4" r="4">
      <c t="s" s="4" r="A4">
        <v>1013</v>
      </c>
      <c t="n" s="8" r="B4">
        <v>-162447</v>
      </c>
      <c t="n" s="8" r="C4">
        <v>-143798</v>
      </c>
      <c t="n" s="8" r="D4">
        <v>-143954</v>
      </c>
    </row>
    <row spans="1:4" r="5">
      <c t="s" s="4" r="A5">
        <v>1032</v>
      </c>
    </row>
    <row spans="1:4" r="6">
      <c t="s" s="3" r="A6">
        <v>1137</v>
      </c>
    </row>
    <row spans="1:4" r="7">
      <c t="s" s="4" r="A7">
        <v>1013</v>
      </c>
      <c t="n" s="6" r="B7">
        <v>-71191</v>
      </c>
      <c t="n" s="6" r="C7">
        <v>-92366</v>
      </c>
      <c t="n" s="6" r="D7">
        <v>-111496</v>
      </c>
    </row>
    <row spans="1:4" r="8">
      <c t="s" s="4" r="A8">
        <v>1049</v>
      </c>
    </row>
    <row spans="1:4" r="9">
      <c t="s" s="3" r="A9">
        <v>1137</v>
      </c>
    </row>
    <row spans="1:4" r="10">
      <c t="s" s="4" r="A10">
        <v>1013</v>
      </c>
      <c t="n" s="6" r="B10">
        <v>-91256</v>
      </c>
      <c t="n" s="6" r="C10">
        <v>-51432</v>
      </c>
      <c t="n" s="6" r="D10">
        <v>-32458</v>
      </c>
    </row>
    <row spans="1:4" r="11">
      <c t="s" s="4" r="A11">
        <v>1138</v>
      </c>
    </row>
    <row spans="1:4" r="12">
      <c t="s" s="3" r="A12">
        <v>1137</v>
      </c>
    </row>
    <row spans="1:4" r="13">
      <c t="s" s="4" r="A13">
        <v>1013</v>
      </c>
      <c t="n" s="6" r="B13">
        <v>-94515</v>
      </c>
      <c t="n" s="6" r="C13">
        <v>-51432</v>
      </c>
      <c t="n" s="6" r="D13">
        <v>-22300</v>
      </c>
    </row>
    <row spans="1:4" r="14">
      <c t="s" s="4" r="A14">
        <v>1051</v>
      </c>
    </row>
    <row spans="1:4" r="15">
      <c t="s" s="3" r="A15">
        <v>1137</v>
      </c>
    </row>
    <row spans="1:4" r="16">
      <c t="s" s="4" r="A16">
        <v>1013</v>
      </c>
      <c t="n" s="6" r="B16">
        <v>3259</v>
      </c>
      <c t="n" s="6" r="D16">
        <v>-10158</v>
      </c>
    </row>
    <row spans="1:4" r="17">
      <c t="s" s="4" r="A17">
        <v>1139</v>
      </c>
    </row>
    <row spans="1:4" r="18">
      <c t="s" s="3" r="A18">
        <v>1137</v>
      </c>
    </row>
    <row spans="1:4" r="19">
      <c t="s" s="4" r="A19">
        <v>1013</v>
      </c>
      <c t="n" s="6" r="B19">
        <v>-33978</v>
      </c>
      <c t="n" s="6" r="C19">
        <v>-65537</v>
      </c>
      <c t="n" s="6" r="D19">
        <v>-94527</v>
      </c>
    </row>
    <row spans="1:4" r="20">
      <c t="s" s="4" r="A20">
        <v>1140</v>
      </c>
    </row>
    <row spans="1:4" r="21">
      <c t="s" s="3" r="A21">
        <v>1137</v>
      </c>
    </row>
    <row spans="1:4" r="22">
      <c t="s" s="4" r="A22">
        <v>1013</v>
      </c>
      <c t="n" s="6" r="B22">
        <v>-18823</v>
      </c>
      <c t="n" s="6" r="C22">
        <v>-11754</v>
      </c>
    </row>
    <row spans="1:4" r="23">
      <c t="s" s="4" r="A23">
        <v>1141</v>
      </c>
    </row>
    <row spans="1:4" r="24">
      <c t="s" s="3" r="A24">
        <v>1137</v>
      </c>
    </row>
    <row spans="1:4" r="25">
      <c t="s" s="4" r="A25">
        <v>1013</v>
      </c>
      <c t="n" s="6" r="B25">
        <v>-5314</v>
      </c>
      <c t="n" s="6" r="C25">
        <v>-5131</v>
      </c>
      <c t="n" s="6" r="D25">
        <v>-19033</v>
      </c>
    </row>
    <row spans="1:4" r="26">
      <c t="s" s="4" r="A26">
        <v>1142</v>
      </c>
    </row>
    <row spans="1:4" r="27">
      <c t="s" s="3" r="A27">
        <v>1137</v>
      </c>
    </row>
    <row spans="1:4" r="28">
      <c t="s" s="4" r="A28">
        <v>1013</v>
      </c>
      <c t="n" s="6" r="B28">
        <v>22754</v>
      </c>
      <c t="n" s="6" r="D28">
        <v>-10944</v>
      </c>
    </row>
    <row spans="1:4" r="29">
      <c t="s" s="4" r="A29">
        <v>1143</v>
      </c>
    </row>
    <row spans="1:4" r="30">
      <c t="s" s="3" r="A30">
        <v>1137</v>
      </c>
    </row>
    <row spans="1:4" r="31">
      <c t="s" s="4" r="A31">
        <v>1013</v>
      </c>
      <c t="n" s="6" r="B31">
        <v>-1383</v>
      </c>
    </row>
    <row spans="1:4" r="32">
      <c t="s" s="4" r="A32">
        <v>1144</v>
      </c>
    </row>
    <row spans="1:4" r="33">
      <c t="s" s="3" r="A33">
        <v>1137</v>
      </c>
    </row>
    <row spans="1:4" r="34">
      <c t="s" s="4" r="A34">
        <v>1013</v>
      </c>
      <c t="n" s="6" r="B34">
        <v>-12524</v>
      </c>
      <c t="n" s="6" r="C34">
        <v>-24232</v>
      </c>
      <c t="n" s="6" r="D34">
        <v>-48285</v>
      </c>
    </row>
    <row spans="1:4" r="35">
      <c t="s" s="4" r="A35">
        <v>1145</v>
      </c>
    </row>
    <row spans="1:4" r="36">
      <c t="s" s="3" r="A36">
        <v>1137</v>
      </c>
    </row>
    <row spans="1:4" r="37">
      <c t="s" s="4" r="A37">
        <v>1013</v>
      </c>
      <c t="n" s="6" r="B37">
        <v>-10189</v>
      </c>
      <c t="n" s="6" r="C37">
        <v>-13939</v>
      </c>
    </row>
    <row spans="1:4" r="38">
      <c t="s" s="4" r="A38">
        <v>1146</v>
      </c>
    </row>
    <row spans="1:4" r="39">
      <c t="s" s="3" r="A39">
        <v>1137</v>
      </c>
    </row>
    <row spans="1:4" r="40">
      <c t="s" s="4" r="A40">
        <v>1013</v>
      </c>
      <c t="n" s="6" r="B40">
        <v>-8116</v>
      </c>
    </row>
    <row spans="1:4" r="41">
      <c t="s" s="4" r="A41">
        <v>1147</v>
      </c>
    </row>
    <row spans="1:4" r="42">
      <c t="s" s="3" r="A42">
        <v>1137</v>
      </c>
    </row>
    <row spans="1:4" r="43">
      <c t="s" s="4" r="A43">
        <v>1013</v>
      </c>
      <c t="n" s="6" r="B43">
        <v>-4673</v>
      </c>
      <c t="n" s="6" r="C43">
        <v>-6647</v>
      </c>
      <c t="n" s="6" r="D43">
        <v>-16665</v>
      </c>
    </row>
    <row spans="1:4" r="44">
      <c t="s" s="4" r="A44">
        <v>1148</v>
      </c>
    </row>
    <row spans="1:4" r="45">
      <c t="s" s="3" r="A45">
        <v>1137</v>
      </c>
    </row>
    <row spans="1:4" r="46">
      <c t="s" s="4" r="A46">
        <v>1013</v>
      </c>
      <c t="n" s="6" r="B46">
        <v>1095</v>
      </c>
      <c t="n" s="6" r="C46">
        <v>24692</v>
      </c>
      <c t="n" s="6" r="D46">
        <v>11340</v>
      </c>
    </row>
    <row spans="1:4" r="47">
      <c t="s" s="4" r="A47">
        <v>1149</v>
      </c>
    </row>
    <row spans="1:4" r="48">
      <c t="s" s="3" r="A48">
        <v>1137</v>
      </c>
    </row>
    <row spans="1:4" r="49">
      <c t="s" s="4" r="A49">
        <v>1013</v>
      </c>
      <c t="n" s="6" r="B49">
        <v>8459</v>
      </c>
      <c t="n" s="6" r="C49">
        <v>5049</v>
      </c>
    </row>
    <row spans="1:4" r="50">
      <c t="s" s="4" r="A50">
        <v>1150</v>
      </c>
    </row>
    <row spans="1:4" r="51">
      <c t="s" s="3" r="A51">
        <v>1137</v>
      </c>
    </row>
    <row spans="1:4" r="52">
      <c t="s" s="4" r="A52">
        <v>1013</v>
      </c>
      <c t="n" s="6" r="C52">
        <v>-11750</v>
      </c>
    </row>
    <row spans="1:4" r="53">
      <c t="s" s="4" r="A53">
        <v>1151</v>
      </c>
    </row>
    <row spans="1:4" r="54">
      <c t="s" s="3" r="A54">
        <v>1137</v>
      </c>
    </row>
    <row spans="1:4" r="55">
      <c t="s" s="4" r="A55">
        <v>1013</v>
      </c>
      <c t="n" s="6" r="C55">
        <v>-4506</v>
      </c>
    </row>
    <row spans="1:4" r="56">
      <c t="s" s="4" r="A56">
        <v>1152</v>
      </c>
    </row>
    <row spans="1:4" r="57">
      <c t="s" s="3" r="A57">
        <v>1137</v>
      </c>
    </row>
    <row spans="1:4" r="58">
      <c t="s" s="4" r="A58">
        <v>1013</v>
      </c>
      <c t="n" s="6" r="C58">
        <v>-3615</v>
      </c>
      <c t="n" s="6" r="D58">
        <v>-8244</v>
      </c>
    </row>
    <row spans="1:4" r="59">
      <c t="s" s="4" r="A59">
        <v>1153</v>
      </c>
    </row>
    <row spans="1:4" r="60">
      <c t="s" s="3" r="A60">
        <v>1137</v>
      </c>
    </row>
    <row spans="1:4" r="61">
      <c t="s" s="4" r="A61">
        <v>1013</v>
      </c>
      <c t="n" s="6" r="D61">
        <v>2610</v>
      </c>
    </row>
    <row spans="1:4" r="62">
      <c t="s" s="4" r="A62">
        <v>1116</v>
      </c>
    </row>
    <row spans="1:4" r="63">
      <c t="s" s="3" r="A63">
        <v>1137</v>
      </c>
    </row>
    <row spans="1:4" r="64">
      <c t="s" s="4" r="A64">
        <v>1013</v>
      </c>
      <c t="n" s="6" r="B64">
        <v>-6647</v>
      </c>
      <c t="n" s="6" r="C64">
        <v>-13704</v>
      </c>
      <c t="n" s="6" r="D64">
        <v>-5306</v>
      </c>
    </row>
    <row spans="1:4" r="65">
      <c t="s" s="4" r="A65">
        <v>1154</v>
      </c>
    </row>
    <row spans="1:4" r="66">
      <c t="s" s="3" r="A66">
        <v>1137</v>
      </c>
    </row>
    <row spans="1:4" r="67">
      <c t="s" s="4" r="A67">
        <v>1013</v>
      </c>
      <c t="n" s="6" r="B67">
        <v>-37213</v>
      </c>
      <c t="n" s="6" r="C67">
        <v>-26829</v>
      </c>
      <c t="n" s="6" r="D67">
        <v>-16969</v>
      </c>
    </row>
    <row spans="1:4" r="68">
      <c t="s" s="4" r="A68">
        <v>1155</v>
      </c>
    </row>
    <row spans="1:4" r="69">
      <c t="s" s="3" r="A69">
        <v>1137</v>
      </c>
    </row>
    <row spans="1:4" r="70">
      <c t="s" s="4" r="A70">
        <v>1013</v>
      </c>
      <c t="n" s="6" r="B70">
        <v>-28042</v>
      </c>
    </row>
    <row spans="1:4" r="71">
      <c t="s" s="4" r="A71">
        <v>1156</v>
      </c>
    </row>
    <row spans="1:4" r="72">
      <c t="s" s="3" r="A72">
        <v>1137</v>
      </c>
    </row>
    <row spans="1:4" r="73">
      <c t="s" s="4" r="A73">
        <v>1013</v>
      </c>
      <c t="n" s="6" r="C73">
        <v>-6712</v>
      </c>
    </row>
    <row spans="1:4" r="74">
      <c t="s" s="4" r="A74">
        <v>1157</v>
      </c>
    </row>
    <row spans="1:4" r="75">
      <c t="s" s="3" r="A75">
        <v>1137</v>
      </c>
    </row>
    <row spans="1:4" r="76">
      <c t="s" s="4" r="A76">
        <v>1013</v>
      </c>
      <c t="n" s="6" r="B76">
        <v>-2272</v>
      </c>
      <c t="n" s="6" r="C76">
        <v>-7552</v>
      </c>
    </row>
    <row spans="1:4" r="77">
      <c t="s" s="4" r="A77">
        <v>1158</v>
      </c>
    </row>
    <row spans="1:4" r="78">
      <c t="s" s="3" r="A78">
        <v>1137</v>
      </c>
    </row>
    <row spans="1:4" r="79">
      <c t="s" s="4" r="A79">
        <v>1013</v>
      </c>
      <c t="n" s="6" r="C79">
        <v>3737</v>
      </c>
    </row>
    <row spans="1:4" r="80">
      <c t="s" s="4" r="A80">
        <v>1159</v>
      </c>
    </row>
    <row spans="1:4" r="81">
      <c t="s" s="3" r="A81">
        <v>1137</v>
      </c>
    </row>
    <row spans="1:4" r="82">
      <c t="s" s="4" r="A82">
        <v>1013</v>
      </c>
      <c t="n" s="6" r="D82">
        <v>-3500</v>
      </c>
    </row>
    <row spans="1:4" r="83">
      <c t="s" s="4" r="A83">
        <v>1160</v>
      </c>
    </row>
    <row spans="1:4" r="84">
      <c t="s" s="3" r="A84">
        <v>1137</v>
      </c>
    </row>
    <row spans="1:4" r="85">
      <c t="s" s="4" r="A85">
        <v>1013</v>
      </c>
      <c t="n" s="6" r="C85">
        <v>9625</v>
      </c>
      <c t="n" s="6" r="D85">
        <v>8225</v>
      </c>
    </row>
    <row spans="1:4" r="86">
      <c t="s" s="4" r="A86">
        <v>1161</v>
      </c>
    </row>
    <row spans="1:4" r="87">
      <c t="s" s="3" r="A87">
        <v>1137</v>
      </c>
    </row>
    <row spans="1:4" r="88">
      <c t="s" s="4" r="A88">
        <v>1013</v>
      </c>
      <c t="n" s="6" r="D88">
        <v>-300</v>
      </c>
    </row>
    <row spans="1:4" r="89">
      <c t="s" s="4" r="A89">
        <v>1116</v>
      </c>
    </row>
    <row spans="1:4" r="90">
      <c t="s" s="3" r="A90">
        <v>1137</v>
      </c>
    </row>
    <row spans="1:4" r="91">
      <c t="s" s="4" r="A91">
        <v>1013</v>
      </c>
      <c t="n" s="6" r="B91">
        <v>-6899</v>
      </c>
      <c t="n" s="6" r="C91">
        <v>-25927</v>
      </c>
      <c t="n" s="6" r="D91">
        <v>-21394</v>
      </c>
    </row>
    <row spans="1:4" r="92">
      <c t="s" s="4" r="A92">
        <v>1021</v>
      </c>
    </row>
    <row spans="1:4" r="93">
      <c t="s" s="3" r="A93">
        <v>1137</v>
      </c>
    </row>
    <row spans="1:4" r="94">
      <c t="s" s="4" r="A94">
        <v>1013</v>
      </c>
      <c t="n" s="6" r="B94">
        <v>-70377</v>
      </c>
      <c t="n" s="6" r="C94">
        <v>-65511</v>
      </c>
      <c t="n" s="6" r="D94">
        <v>-102037</v>
      </c>
    </row>
    <row spans="1:4" r="95">
      <c t="s" s="4" r="A95">
        <v>1052</v>
      </c>
    </row>
    <row spans="1:4" r="96">
      <c t="s" s="3" r="A96">
        <v>1137</v>
      </c>
    </row>
    <row spans="1:4" r="97">
      <c t="s" s="4" r="A97">
        <v>1013</v>
      </c>
      <c t="n" s="6" r="B97">
        <v>-70377</v>
      </c>
      <c t="n" s="6" r="C97">
        <v>-65511</v>
      </c>
      <c t="n" s="6" r="D97">
        <v>-102037</v>
      </c>
    </row>
    <row spans="1:4" r="98">
      <c t="s" s="4" r="A98">
        <v>1072</v>
      </c>
    </row>
    <row spans="1:4" r="99">
      <c t="s" s="3" r="A99">
        <v>1137</v>
      </c>
    </row>
    <row spans="1:4" r="100">
      <c t="s" s="4" r="A100">
        <v>1013</v>
      </c>
      <c t="n" s="6" r="B100">
        <v>0</v>
      </c>
      <c t="n" s="6" r="C100">
        <v>0</v>
      </c>
      <c t="n" s="6" r="D100">
        <v>0</v>
      </c>
    </row>
    <row spans="1:4" r="101">
      <c t="s" s="4" r="A101">
        <v>1162</v>
      </c>
    </row>
    <row spans="1:4" r="102">
      <c t="s" s="3" r="A102">
        <v>1137</v>
      </c>
    </row>
    <row spans="1:4" r="103">
      <c t="s" s="4" r="A103">
        <v>1013</v>
      </c>
      <c t="n" s="6" r="B103">
        <v>0</v>
      </c>
      <c t="n" s="6" r="C103">
        <v>0</v>
      </c>
      <c t="n" s="6" r="D103">
        <v>0</v>
      </c>
    </row>
    <row spans="1:4" r="104">
      <c t="s" s="4" r="A104">
        <v>1074</v>
      </c>
    </row>
    <row spans="1:4" r="105">
      <c t="s" s="3" r="A105">
        <v>1137</v>
      </c>
    </row>
    <row spans="1:4" r="106">
      <c t="s" s="4" r="A106">
        <v>1013</v>
      </c>
      <c t="n" s="6" r="B106">
        <v>0</v>
      </c>
      <c t="n" s="6" r="D106">
        <v>0</v>
      </c>
    </row>
    <row spans="1:4" r="107">
      <c t="s" s="4" r="A107">
        <v>1163</v>
      </c>
    </row>
    <row spans="1:4" r="108">
      <c t="s" s="3" r="A108">
        <v>1137</v>
      </c>
    </row>
    <row spans="1:4" r="109">
      <c t="s" s="4" r="A109">
        <v>1013</v>
      </c>
      <c t="n" s="6" r="B109">
        <v>-31598</v>
      </c>
      <c t="n" s="6" r="C109">
        <v>-47506</v>
      </c>
      <c t="n" s="6" r="D109">
        <v>-85068</v>
      </c>
    </row>
    <row spans="1:4" r="110">
      <c t="s" s="4" r="A110">
        <v>1164</v>
      </c>
    </row>
    <row spans="1:4" r="111">
      <c t="s" s="3" r="A111">
        <v>1137</v>
      </c>
    </row>
    <row spans="1:4" r="112">
      <c t="s" s="4" r="A112">
        <v>1013</v>
      </c>
      <c t="n" s="6" r="B112">
        <v>-18823</v>
      </c>
      <c t="n" s="6" r="C112">
        <v>-9254</v>
      </c>
    </row>
    <row spans="1:4" r="113">
      <c t="s" s="4" r="A113">
        <v>1165</v>
      </c>
    </row>
    <row spans="1:4" r="114">
      <c t="s" s="3" r="A114">
        <v>1137</v>
      </c>
    </row>
    <row spans="1:4" r="115">
      <c t="s" s="4" r="A115">
        <v>1013</v>
      </c>
      <c t="n" s="6" r="B115">
        <v>-5314</v>
      </c>
      <c t="n" s="6" r="C115">
        <v>-3489</v>
      </c>
      <c t="n" s="6" r="D115">
        <v>-18033</v>
      </c>
    </row>
    <row spans="1:4" r="116">
      <c t="s" s="4" r="A116">
        <v>1166</v>
      </c>
    </row>
    <row spans="1:4" r="117">
      <c t="s" s="3" r="A117">
        <v>1137</v>
      </c>
    </row>
    <row spans="1:4" r="118">
      <c t="s" s="4" r="A118">
        <v>1013</v>
      </c>
      <c t="n" s="6" r="B118">
        <v>22754</v>
      </c>
      <c t="n" s="6" r="D118">
        <v>-10944</v>
      </c>
    </row>
    <row spans="1:4" r="119">
      <c t="s" s="4" r="A119">
        <v>1167</v>
      </c>
    </row>
    <row spans="1:4" r="120">
      <c t="s" s="3" r="A120">
        <v>1137</v>
      </c>
    </row>
    <row spans="1:4" r="121">
      <c t="s" s="4" r="A121">
        <v>1013</v>
      </c>
      <c t="n" s="6" r="B121">
        <v>-1383</v>
      </c>
    </row>
    <row spans="1:4" r="122">
      <c t="s" s="4" r="A122">
        <v>1168</v>
      </c>
    </row>
    <row spans="1:4" r="123">
      <c t="s" s="3" r="A123">
        <v>1137</v>
      </c>
    </row>
    <row spans="1:4" r="124">
      <c t="s" s="4" r="A124">
        <v>1013</v>
      </c>
      <c t="n" s="6" r="B124">
        <v>-10436</v>
      </c>
      <c t="n" s="6" r="C124">
        <v>-20104</v>
      </c>
      <c t="n" s="6" r="D124">
        <v>-44460</v>
      </c>
    </row>
    <row spans="1:4" r="125">
      <c t="s" s="4" r="A125">
        <v>1169</v>
      </c>
    </row>
    <row spans="1:4" r="126">
      <c t="s" s="3" r="A126">
        <v>1137</v>
      </c>
    </row>
    <row spans="1:4" r="127">
      <c t="s" s="4" r="A127">
        <v>1013</v>
      </c>
      <c t="n" s="6" r="B127">
        <v>-10189</v>
      </c>
      <c t="n" s="6" r="C127">
        <v>-13939</v>
      </c>
    </row>
    <row spans="1:4" r="128">
      <c t="s" s="4" r="A128">
        <v>1170</v>
      </c>
    </row>
    <row spans="1:4" r="129">
      <c t="s" s="3" r="A129">
        <v>1137</v>
      </c>
    </row>
    <row spans="1:4" r="130">
      <c t="s" s="4" r="A130">
        <v>1013</v>
      </c>
      <c t="n" s="6" r="B130">
        <v>0</v>
      </c>
    </row>
    <row spans="1:4" r="131">
      <c t="s" s="4" r="A131">
        <v>1171</v>
      </c>
    </row>
    <row spans="1:4" r="132">
      <c t="s" s="3" r="A132">
        <v>1137</v>
      </c>
    </row>
    <row spans="1:4" r="133">
      <c t="s" s="4" r="A133">
        <v>1013</v>
      </c>
      <c t="n" s="6" r="B133">
        <v>-4673</v>
      </c>
      <c t="n" s="6" r="C133">
        <v>-6647</v>
      </c>
      <c t="n" s="6" r="D133">
        <v>-16261</v>
      </c>
    </row>
    <row spans="1:4" r="134">
      <c t="s" s="4" r="A134">
        <v>1172</v>
      </c>
    </row>
    <row spans="1:4" r="135">
      <c t="s" s="3" r="A135">
        <v>1137</v>
      </c>
    </row>
    <row spans="1:4" r="136">
      <c t="s" s="4" r="A136">
        <v>1013</v>
      </c>
      <c t="n" s="6" r="B136">
        <v>769</v>
      </c>
      <c t="n" s="6" r="C136">
        <v>24692</v>
      </c>
      <c t="n" s="6" r="D136">
        <v>11040</v>
      </c>
    </row>
    <row spans="1:4" r="137">
      <c t="s" s="4" r="A137">
        <v>1173</v>
      </c>
    </row>
    <row spans="1:4" r="138">
      <c t="s" s="3" r="A138">
        <v>1137</v>
      </c>
    </row>
    <row spans="1:4" r="139">
      <c t="s" s="4" r="A139">
        <v>1013</v>
      </c>
      <c t="n" s="6" r="B139">
        <v>0</v>
      </c>
      <c t="n" s="6" r="C139">
        <v>0</v>
      </c>
    </row>
    <row spans="1:4" r="140">
      <c t="s" s="4" r="A140">
        <v>1174</v>
      </c>
    </row>
    <row spans="1:4" r="141">
      <c t="s" s="3" r="A141">
        <v>1137</v>
      </c>
    </row>
    <row spans="1:4" r="142">
      <c t="s" s="4" r="A142">
        <v>1013</v>
      </c>
      <c t="n" s="6" r="C142">
        <v>0</v>
      </c>
    </row>
    <row spans="1:4" r="143">
      <c t="s" s="4" r="A143">
        <v>1175</v>
      </c>
    </row>
    <row spans="1:4" r="144">
      <c t="s" s="3" r="A144">
        <v>1137</v>
      </c>
    </row>
    <row spans="1:4" r="145">
      <c t="s" s="4" r="A145">
        <v>1013</v>
      </c>
      <c t="n" s="6" r="C145">
        <v>-4506</v>
      </c>
    </row>
    <row spans="1:4" r="146">
      <c t="s" s="4" r="A146">
        <v>1176</v>
      </c>
    </row>
    <row spans="1:4" r="147">
      <c t="s" s="3" r="A147">
        <v>1137</v>
      </c>
    </row>
    <row spans="1:4" r="148">
      <c t="s" s="4" r="A148">
        <v>1013</v>
      </c>
      <c t="n" s="6" r="C148">
        <v>-3615</v>
      </c>
      <c t="n" s="6" r="D148">
        <v>-8244</v>
      </c>
    </row>
    <row spans="1:4" r="149">
      <c t="s" s="4" r="A149">
        <v>1177</v>
      </c>
    </row>
    <row spans="1:4" r="150">
      <c t="s" s="3" r="A150">
        <v>1137</v>
      </c>
    </row>
    <row spans="1:4" r="151">
      <c t="s" s="4" r="A151">
        <v>1013</v>
      </c>
      <c t="n" s="6" r="D151">
        <v>2610</v>
      </c>
    </row>
    <row spans="1:4" r="152">
      <c t="s" s="4" r="A152">
        <v>1178</v>
      </c>
    </row>
    <row spans="1:4" r="153">
      <c t="s" s="3" r="A153">
        <v>1137</v>
      </c>
    </row>
    <row spans="1:4" r="154">
      <c t="s" s="4" r="A154">
        <v>1013</v>
      </c>
      <c t="n" s="6" r="B154">
        <v>-5686</v>
      </c>
      <c t="n" s="6" r="C154">
        <v>-10644</v>
      </c>
      <c t="n" s="6" r="D154">
        <v>-776</v>
      </c>
    </row>
    <row spans="1:4" r="155">
      <c t="s" s="4" r="A155">
        <v>1179</v>
      </c>
    </row>
    <row spans="1:4" r="156">
      <c t="s" s="3" r="A156">
        <v>1137</v>
      </c>
    </row>
    <row spans="1:4" r="157">
      <c t="s" s="4" r="A157">
        <v>1013</v>
      </c>
      <c t="n" s="6" r="B157">
        <v>-38779</v>
      </c>
      <c t="n" s="6" r="C157">
        <v>-18005</v>
      </c>
      <c t="n" s="6" r="D157">
        <v>-16969</v>
      </c>
    </row>
    <row spans="1:4" r="158">
      <c t="s" s="4" r="A158">
        <v>1180</v>
      </c>
    </row>
    <row spans="1:4" r="159">
      <c t="s" s="3" r="A159">
        <v>1137</v>
      </c>
    </row>
    <row spans="1:4" r="160">
      <c t="s" s="4" r="A160">
        <v>1013</v>
      </c>
      <c t="n" s="6" r="B160">
        <v>-28042</v>
      </c>
    </row>
    <row spans="1:4" r="161">
      <c t="s" s="4" r="A161">
        <v>1181</v>
      </c>
    </row>
    <row spans="1:4" r="162">
      <c t="s" s="3" r="A162">
        <v>1137</v>
      </c>
    </row>
    <row spans="1:4" r="163">
      <c t="s" s="4" r="A163">
        <v>1013</v>
      </c>
      <c t="n" s="6" r="C163">
        <v>-6712</v>
      </c>
    </row>
    <row spans="1:4" r="164">
      <c t="s" s="4" r="A164">
        <v>1182</v>
      </c>
    </row>
    <row spans="1:4" r="165">
      <c t="s" s="3" r="A165">
        <v>1137</v>
      </c>
    </row>
    <row spans="1:4" r="166">
      <c t="s" s="4" r="A166">
        <v>1013</v>
      </c>
      <c t="n" s="6" r="B166">
        <v>-2272</v>
      </c>
      <c t="n" s="6" r="C166">
        <v>-7552</v>
      </c>
    </row>
    <row spans="1:4" r="167">
      <c t="s" s="4" r="A167">
        <v>1183</v>
      </c>
    </row>
    <row spans="1:4" r="168">
      <c t="s" s="3" r="A168">
        <v>1137</v>
      </c>
    </row>
    <row spans="1:4" r="169">
      <c t="s" s="4" r="A169">
        <v>1013</v>
      </c>
      <c t="n" s="6" r="C169">
        <v>3737</v>
      </c>
    </row>
    <row spans="1:4" r="170">
      <c t="s" s="4" r="A170">
        <v>1184</v>
      </c>
    </row>
    <row spans="1:4" r="171">
      <c t="s" s="3" r="A171">
        <v>1137</v>
      </c>
    </row>
    <row spans="1:4" r="172">
      <c t="s" s="4" r="A172">
        <v>1013</v>
      </c>
      <c t="n" s="6" r="D172">
        <v>-3500</v>
      </c>
    </row>
    <row spans="1:4" r="173">
      <c t="s" s="4" r="A173">
        <v>1185</v>
      </c>
    </row>
    <row spans="1:4" r="174">
      <c t="s" s="3" r="A174">
        <v>1137</v>
      </c>
    </row>
    <row spans="1:4" r="175">
      <c t="s" s="4" r="A175">
        <v>1013</v>
      </c>
      <c t="n" s="6" r="C175">
        <v>9625</v>
      </c>
      <c t="n" s="6" r="D175">
        <v>8225</v>
      </c>
    </row>
    <row spans="1:4" r="176">
      <c t="s" s="4" r="A176">
        <v>1186</v>
      </c>
    </row>
    <row spans="1:4" r="177">
      <c t="s" s="3" r="A177">
        <v>1137</v>
      </c>
    </row>
    <row spans="1:4" r="178">
      <c t="s" s="4" r="A178">
        <v>1013</v>
      </c>
      <c t="n" s="6" r="D178">
        <v>-300</v>
      </c>
    </row>
    <row spans="1:4" r="179">
      <c t="s" s="4" r="A179">
        <v>1178</v>
      </c>
    </row>
    <row spans="1:4" r="180">
      <c t="s" s="3" r="A180">
        <v>1137</v>
      </c>
    </row>
    <row spans="1:4" r="181">
      <c t="s" s="4" r="A181">
        <v>1013</v>
      </c>
      <c t="n" s="6" r="B181">
        <v>-8465</v>
      </c>
      <c t="n" s="6" r="C181">
        <v>-17103</v>
      </c>
      <c t="n" s="6" r="D181">
        <v>-21394</v>
      </c>
    </row>
    <row spans="1:4" r="182">
      <c t="s" s="4" r="A182">
        <v>1022</v>
      </c>
    </row>
    <row spans="1:4" r="183">
      <c t="s" s="3" r="A183">
        <v>1137</v>
      </c>
    </row>
    <row spans="1:4" r="184">
      <c t="s" s="4" r="A184">
        <v>1013</v>
      </c>
      <c t="n" s="6" r="B184">
        <v>-91912</v>
      </c>
      <c t="n" s="6" r="C184">
        <v>-55909</v>
      </c>
      <c t="n" s="6" r="D184">
        <v>-34111</v>
      </c>
    </row>
    <row spans="1:4" r="185">
      <c t="s" s="4" r="A185">
        <v>1075</v>
      </c>
    </row>
    <row spans="1:4" r="186">
      <c t="s" s="3" r="A186">
        <v>1137</v>
      </c>
    </row>
    <row spans="1:4" r="187">
      <c t="s" s="4" r="A187">
        <v>1013</v>
      </c>
      <c t="n" s="6" r="B187">
        <v>-1762</v>
      </c>
      <c t="n" s="6" r="C187">
        <v>-11419</v>
      </c>
      <c t="n" s="6" r="D187">
        <v>-2463</v>
      </c>
    </row>
    <row spans="1:4" r="188">
      <c t="s" s="4" r="A188">
        <v>1092</v>
      </c>
    </row>
    <row spans="1:4" r="189">
      <c t="s" s="3" r="A189">
        <v>1137</v>
      </c>
    </row>
    <row spans="1:4" r="190">
      <c t="s" s="4" r="A190">
        <v>1013</v>
      </c>
      <c t="n" s="6" r="B190">
        <v>-90150</v>
      </c>
      <c t="n" s="6" r="C190">
        <v>-44490</v>
      </c>
      <c t="n" s="6" r="D190">
        <v>-31648</v>
      </c>
    </row>
    <row spans="1:4" r="191">
      <c t="s" s="4" r="A191">
        <v>1187</v>
      </c>
    </row>
    <row spans="1:4" r="192">
      <c t="s" s="3" r="A192">
        <v>1137</v>
      </c>
    </row>
    <row spans="1:4" r="193">
      <c t="s" s="4" r="A193">
        <v>1013</v>
      </c>
      <c t="n" s="6" r="B193">
        <v>-94944</v>
      </c>
      <c t="n" s="6" r="C193">
        <v>-44490</v>
      </c>
      <c t="n" s="6" r="D193">
        <v>-21216</v>
      </c>
    </row>
    <row spans="1:4" r="194">
      <c t="s" s="4" r="A194">
        <v>1094</v>
      </c>
    </row>
    <row spans="1:4" r="195">
      <c t="s" s="3" r="A195">
        <v>1137</v>
      </c>
    </row>
    <row spans="1:4" r="196">
      <c t="s" s="4" r="A196">
        <v>1013</v>
      </c>
      <c t="n" s="6" r="B196">
        <v>4794</v>
      </c>
      <c t="n" s="6" r="D196">
        <v>-10432</v>
      </c>
    </row>
    <row spans="1:4" r="197">
      <c t="s" s="4" r="A197">
        <v>1188</v>
      </c>
    </row>
    <row spans="1:4" r="198">
      <c t="s" s="3" r="A198">
        <v>1137</v>
      </c>
    </row>
    <row spans="1:4" r="199">
      <c t="s" s="4" r="A199">
        <v>1013</v>
      </c>
      <c t="n" s="6" r="B199">
        <v>-1762</v>
      </c>
      <c t="n" s="6" r="C199">
        <v>-11419</v>
      </c>
      <c t="n" s="6" r="D199">
        <v>-2463</v>
      </c>
    </row>
    <row spans="1:4" r="200">
      <c t="s" s="4" r="A200">
        <v>1189</v>
      </c>
    </row>
    <row spans="1:4" r="201">
      <c t="s" s="3" r="A201">
        <v>1137</v>
      </c>
    </row>
    <row spans="1:4" r="202">
      <c t="s" s="4" r="A202">
        <v>1013</v>
      </c>
      <c t="n" s="6" r="B202">
        <v>0</v>
      </c>
      <c t="n" s="6" r="C202">
        <v>-2500</v>
      </c>
    </row>
    <row spans="1:4" r="203">
      <c t="s" s="4" r="A203">
        <v>1190</v>
      </c>
    </row>
    <row spans="1:4" r="204">
      <c t="s" s="3" r="A204">
        <v>1137</v>
      </c>
    </row>
    <row spans="1:4" r="205">
      <c t="s" s="4" r="A205">
        <v>1013</v>
      </c>
      <c t="n" s="6" r="B205">
        <v>0</v>
      </c>
      <c t="n" s="6" r="C205">
        <v>-1642</v>
      </c>
      <c t="n" s="6" r="D205">
        <v>-1000</v>
      </c>
    </row>
    <row spans="1:4" r="206">
      <c t="s" s="4" r="A206">
        <v>1191</v>
      </c>
    </row>
    <row spans="1:4" r="207">
      <c t="s" s="3" r="A207">
        <v>1137</v>
      </c>
    </row>
    <row spans="1:4" r="208">
      <c t="s" s="4" r="A208">
        <v>1013</v>
      </c>
      <c t="n" s="6" r="B208">
        <v>0</v>
      </c>
      <c t="n" s="6" r="D208">
        <v>0</v>
      </c>
    </row>
    <row spans="1:4" r="209">
      <c t="s" s="4" r="A209">
        <v>1192</v>
      </c>
    </row>
    <row spans="1:4" r="210">
      <c t="s" s="3" r="A210">
        <v>1137</v>
      </c>
    </row>
    <row spans="1:4" r="211">
      <c t="s" s="4" r="A211">
        <v>1013</v>
      </c>
      <c t="n" s="6" r="B211">
        <v>0</v>
      </c>
    </row>
    <row spans="1:4" r="212">
      <c t="s" s="4" r="A212">
        <v>1193</v>
      </c>
    </row>
    <row spans="1:4" r="213">
      <c t="s" s="3" r="A213">
        <v>1137</v>
      </c>
    </row>
    <row spans="1:4" r="214">
      <c t="s" s="4" r="A214">
        <v>1013</v>
      </c>
      <c t="n" s="6" r="B214">
        <v>-2088</v>
      </c>
      <c t="n" s="6" r="C214">
        <v>0</v>
      </c>
      <c t="n" s="6" r="D214">
        <v>0</v>
      </c>
    </row>
    <row spans="1:4" r="215">
      <c t="s" s="4" r="A215">
        <v>1194</v>
      </c>
    </row>
    <row spans="1:4" r="216">
      <c t="s" s="3" r="A216">
        <v>1137</v>
      </c>
    </row>
    <row spans="1:4" r="217">
      <c t="s" s="4" r="A217">
        <v>1013</v>
      </c>
      <c t="n" s="6" r="B217">
        <v>0</v>
      </c>
      <c t="n" s="6" r="C217">
        <v>0</v>
      </c>
    </row>
    <row spans="1:4" r="218">
      <c t="s" s="4" r="A218">
        <v>1195</v>
      </c>
    </row>
    <row spans="1:4" r="219">
      <c t="s" s="3" r="A219">
        <v>1137</v>
      </c>
    </row>
    <row spans="1:4" r="220">
      <c t="s" s="4" r="A220">
        <v>1013</v>
      </c>
      <c t="n" s="6" r="B220">
        <v>-8116</v>
      </c>
    </row>
    <row spans="1:4" r="221">
      <c t="s" s="4" r="A221">
        <v>1196</v>
      </c>
    </row>
    <row spans="1:4" r="222">
      <c t="s" s="3" r="A222">
        <v>1137</v>
      </c>
    </row>
    <row spans="1:4" r="223">
      <c t="s" s="4" r="A223">
        <v>1013</v>
      </c>
      <c t="n" s="6" r="B223">
        <v>0</v>
      </c>
      <c t="n" s="6" r="C223">
        <v>0</v>
      </c>
      <c t="n" s="6" r="D223">
        <v>0</v>
      </c>
    </row>
    <row spans="1:4" r="224">
      <c t="s" s="4" r="A224">
        <v>1197</v>
      </c>
    </row>
    <row spans="1:4" r="225">
      <c t="s" s="3" r="A225">
        <v>1137</v>
      </c>
    </row>
    <row spans="1:4" r="226">
      <c t="s" s="4" r="A226">
        <v>1013</v>
      </c>
      <c t="n" s="6" r="B226">
        <v>326</v>
      </c>
      <c t="n" s="6" r="C226">
        <v>0</v>
      </c>
      <c t="n" s="6" r="D226">
        <v>300</v>
      </c>
    </row>
    <row spans="1:4" r="227">
      <c t="s" s="4" r="A227">
        <v>1198</v>
      </c>
    </row>
    <row spans="1:4" r="228">
      <c t="s" s="3" r="A228">
        <v>1137</v>
      </c>
    </row>
    <row spans="1:4" r="229">
      <c t="s" s="4" r="A229">
        <v>1013</v>
      </c>
      <c t="n" s="6" r="B229">
        <v>8459</v>
      </c>
      <c t="n" s="6" r="C229">
        <v>5049</v>
      </c>
    </row>
    <row spans="1:4" r="230">
      <c t="s" s="4" r="A230">
        <v>1199</v>
      </c>
    </row>
    <row spans="1:4" r="231">
      <c t="s" s="3" r="A231">
        <v>1137</v>
      </c>
    </row>
    <row spans="1:4" r="232">
      <c t="s" s="4" r="A232">
        <v>1013</v>
      </c>
      <c t="n" s="6" r="C232">
        <v>-10500</v>
      </c>
    </row>
    <row spans="1:4" r="233">
      <c t="s" s="4" r="A233">
        <v>1200</v>
      </c>
    </row>
    <row spans="1:4" r="234">
      <c t="s" s="3" r="A234">
        <v>1137</v>
      </c>
    </row>
    <row spans="1:4" r="235">
      <c t="s" s="4" r="A235">
        <v>1013</v>
      </c>
      <c t="n" s="6" r="C235">
        <v>0</v>
      </c>
    </row>
    <row spans="1:4" r="236">
      <c t="s" s="4" r="A236">
        <v>1201</v>
      </c>
    </row>
    <row spans="1:4" r="237">
      <c t="s" s="3" r="A237">
        <v>1137</v>
      </c>
    </row>
    <row spans="1:4" r="238">
      <c t="s" s="4" r="A238">
        <v>1013</v>
      </c>
      <c t="n" s="6" r="C238">
        <v>0</v>
      </c>
      <c t="n" s="6" r="D238">
        <v>0</v>
      </c>
    </row>
    <row spans="1:4" r="239">
      <c t="s" s="4" r="A239">
        <v>1202</v>
      </c>
    </row>
    <row spans="1:4" r="240">
      <c t="s" s="3" r="A240">
        <v>1137</v>
      </c>
    </row>
    <row spans="1:4" r="241">
      <c t="s" s="4" r="A241">
        <v>1013</v>
      </c>
      <c t="n" s="6" r="D241">
        <v>0</v>
      </c>
    </row>
    <row spans="1:4" r="242">
      <c t="s" s="4" r="A242">
        <v>1203</v>
      </c>
    </row>
    <row spans="1:4" r="243">
      <c t="s" s="3" r="A243">
        <v>1137</v>
      </c>
    </row>
    <row spans="1:4" r="244">
      <c t="s" s="4" r="A244">
        <v>1013</v>
      </c>
      <c t="n" s="6" r="B244">
        <v>-343</v>
      </c>
      <c t="n" s="6" r="C244">
        <v>-1826</v>
      </c>
      <c t="n" s="6" r="D244">
        <v>-1763</v>
      </c>
    </row>
    <row spans="1:4" r="245">
      <c t="s" s="4" r="A245">
        <v>1204</v>
      </c>
    </row>
    <row spans="1:4" r="246">
      <c t="s" s="3" r="A246">
        <v>1137</v>
      </c>
    </row>
    <row spans="1:4" r="247">
      <c t="s" s="4" r="A247">
        <v>1013</v>
      </c>
      <c t="n" s="6" r="B247">
        <v>0</v>
      </c>
      <c t="n" s="6" r="C247">
        <v>0</v>
      </c>
      <c t="n" s="6" r="D247">
        <v>0</v>
      </c>
    </row>
    <row spans="1:4" r="248">
      <c t="s" s="4" r="A248">
        <v>1205</v>
      </c>
    </row>
    <row spans="1:4" r="249">
      <c t="s" s="3" r="A249">
        <v>1137</v>
      </c>
    </row>
    <row spans="1:4" r="250">
      <c t="s" s="4" r="A250">
        <v>1013</v>
      </c>
      <c t="n" s="6" r="B250">
        <v>0</v>
      </c>
    </row>
    <row spans="1:4" r="251">
      <c t="s" s="4" r="A251">
        <v>1206</v>
      </c>
    </row>
    <row spans="1:4" r="252">
      <c t="s" s="3" r="A252">
        <v>1137</v>
      </c>
    </row>
    <row spans="1:4" r="253">
      <c t="s" s="4" r="A253">
        <v>1013</v>
      </c>
      <c t="n" s="6" r="C253">
        <v>0</v>
      </c>
    </row>
    <row spans="1:4" r="254">
      <c t="s" s="4" r="A254">
        <v>1207</v>
      </c>
    </row>
    <row spans="1:4" r="255">
      <c t="s" s="3" r="A255">
        <v>1137</v>
      </c>
    </row>
    <row spans="1:4" r="256">
      <c t="s" s="4" r="A256">
        <v>1013</v>
      </c>
      <c t="n" s="6" r="B256">
        <v>0</v>
      </c>
      <c t="n" s="6" r="C256">
        <v>0</v>
      </c>
    </row>
    <row spans="1:4" r="257">
      <c t="s" s="4" r="A257">
        <v>1208</v>
      </c>
    </row>
    <row spans="1:4" r="258">
      <c t="s" s="3" r="A258">
        <v>1137</v>
      </c>
    </row>
    <row spans="1:4" r="259">
      <c t="s" s="4" r="A259">
        <v>1013</v>
      </c>
      <c t="n" s="6" r="C259">
        <v>0</v>
      </c>
    </row>
    <row spans="1:4" r="260">
      <c t="s" s="4" r="A260">
        <v>1209</v>
      </c>
    </row>
    <row spans="1:4" r="261">
      <c t="s" s="3" r="A261">
        <v>1137</v>
      </c>
    </row>
    <row spans="1:4" r="262">
      <c t="s" s="4" r="A262">
        <v>1013</v>
      </c>
      <c t="n" s="6" r="D262">
        <v>0</v>
      </c>
    </row>
    <row spans="1:4" r="263">
      <c t="s" s="4" r="A263">
        <v>1210</v>
      </c>
    </row>
    <row spans="1:4" r="264">
      <c t="s" s="3" r="A264">
        <v>1137</v>
      </c>
    </row>
    <row spans="1:4" r="265">
      <c t="s" s="4" r="A265">
        <v>1013</v>
      </c>
      <c t="n" s="6" r="C265">
        <v>0</v>
      </c>
      <c t="n" s="6" r="D265">
        <v>0</v>
      </c>
    </row>
    <row spans="1:4" r="266">
      <c t="s" s="4" r="A266">
        <v>1211</v>
      </c>
    </row>
    <row spans="1:4" r="267">
      <c t="s" s="3" r="A267">
        <v>1137</v>
      </c>
    </row>
    <row spans="1:4" r="268">
      <c t="s" s="4" r="A268">
        <v>1013</v>
      </c>
      <c t="n" s="6" r="D268">
        <v>0</v>
      </c>
    </row>
    <row spans="1:4" r="269">
      <c t="s" s="4" r="A269">
        <v>1203</v>
      </c>
    </row>
    <row spans="1:4" r="270">
      <c t="s" s="3" r="A270">
        <v>1137</v>
      </c>
    </row>
    <row spans="1:4" r="271">
      <c t="s" s="4" r="A271">
        <v>1013</v>
      </c>
      <c t="n" s="6" r="B271">
        <v>0</v>
      </c>
      <c t="n" s="6" r="C271">
        <v>0</v>
      </c>
      <c t="n" s="6" r="D271">
        <v>0</v>
      </c>
    </row>
    <row spans="1:4" r="272">
      <c t="s" s="4" r="A272">
        <v>1023</v>
      </c>
    </row>
    <row spans="1:4" r="273">
      <c t="s" s="3" r="A273">
        <v>1137</v>
      </c>
    </row>
    <row spans="1:4" r="274">
      <c t="s" s="4" r="A274">
        <v>1013</v>
      </c>
      <c t="n" s="6" r="B274">
        <v>340</v>
      </c>
      <c t="n" s="6" r="C274">
        <v>-16241</v>
      </c>
      <c t="n" s="6" r="D274">
        <v>-8256</v>
      </c>
    </row>
    <row spans="1:4" r="275">
      <c t="s" s="4" r="A275">
        <v>1096</v>
      </c>
    </row>
    <row spans="1:4" r="276">
      <c t="s" s="3" r="A276">
        <v>1137</v>
      </c>
    </row>
    <row spans="1:4" r="277">
      <c t="s" s="4" r="A277">
        <v>1013</v>
      </c>
      <c t="n" s="6" r="B277">
        <v>1566</v>
      </c>
      <c t="n" s="6" r="C277">
        <v>-9299</v>
      </c>
      <c t="n" s="6" r="D277">
        <v>-5267</v>
      </c>
    </row>
    <row spans="1:4" r="278">
      <c t="s" s="4" r="A278">
        <v>1113</v>
      </c>
    </row>
    <row spans="1:4" r="279">
      <c t="s" s="3" r="A279">
        <v>1137</v>
      </c>
    </row>
    <row spans="1:4" r="280">
      <c t="s" s="4" r="A280">
        <v>1013</v>
      </c>
      <c t="n" s="6" r="B280">
        <v>-1226</v>
      </c>
      <c t="n" s="6" r="C280">
        <v>-6942</v>
      </c>
      <c t="n" s="6" r="D280">
        <v>-2989</v>
      </c>
    </row>
    <row spans="1:4" r="281">
      <c t="s" s="4" r="A281">
        <v>1212</v>
      </c>
    </row>
    <row spans="1:4" r="282">
      <c t="s" s="3" r="A282">
        <v>1137</v>
      </c>
    </row>
    <row spans="1:4" r="283">
      <c t="s" s="4" r="A283">
        <v>1013</v>
      </c>
      <c t="n" s="6" r="B283">
        <v>309</v>
      </c>
      <c t="n" s="6" r="C283">
        <v>-6942</v>
      </c>
      <c t="n" s="6" r="D283">
        <v>-3263</v>
      </c>
    </row>
    <row spans="1:4" r="284">
      <c t="s" s="4" r="A284">
        <v>1115</v>
      </c>
    </row>
    <row spans="1:4" r="285">
      <c t="s" s="3" r="A285">
        <v>1137</v>
      </c>
    </row>
    <row spans="1:4" r="286">
      <c t="s" s="4" r="A286">
        <v>1013</v>
      </c>
      <c t="n" s="6" r="B286">
        <v>-1535</v>
      </c>
      <c t="n" s="6" r="D286">
        <v>274</v>
      </c>
    </row>
    <row spans="1:4" r="287">
      <c t="s" s="4" r="A287">
        <v>1213</v>
      </c>
    </row>
    <row spans="1:4" r="288">
      <c t="s" s="3" r="A288">
        <v>1137</v>
      </c>
    </row>
    <row spans="1:4" r="289">
      <c t="s" s="4" r="A289">
        <v>1013</v>
      </c>
      <c t="n" s="6" r="B289">
        <v>0</v>
      </c>
      <c t="n" s="6" r="C289">
        <v>-6612</v>
      </c>
      <c t="n" s="6" r="D289">
        <v>-5267</v>
      </c>
    </row>
    <row spans="1:4" r="290">
      <c t="s" s="4" r="A290">
        <v>1214</v>
      </c>
    </row>
    <row spans="1:4" r="291">
      <c t="s" s="3" r="A291">
        <v>1137</v>
      </c>
    </row>
    <row spans="1:4" r="292">
      <c t="s" s="4" r="A292">
        <v>1013</v>
      </c>
      <c t="n" s="6" r="B292">
        <v>0</v>
      </c>
      <c t="n" s="6" r="C292">
        <v>0</v>
      </c>
    </row>
    <row spans="1:4" r="293">
      <c t="s" s="4" r="A293">
        <v>1215</v>
      </c>
    </row>
    <row spans="1:4" r="294">
      <c t="s" s="3" r="A294">
        <v>1137</v>
      </c>
    </row>
    <row spans="1:4" r="295">
      <c t="s" s="4" r="A295">
        <v>1013</v>
      </c>
      <c t="n" s="6" r="B295">
        <v>0</v>
      </c>
      <c t="n" s="6" r="C295">
        <v>0</v>
      </c>
      <c t="n" s="6" r="D295">
        <v>0</v>
      </c>
    </row>
    <row spans="1:4" r="296">
      <c t="s" s="4" r="A296">
        <v>1216</v>
      </c>
    </row>
    <row spans="1:4" r="297">
      <c t="s" s="3" r="A297">
        <v>1137</v>
      </c>
    </row>
    <row spans="1:4" r="298">
      <c t="s" s="4" r="A298">
        <v>1013</v>
      </c>
      <c t="n" s="6" r="B298">
        <v>0</v>
      </c>
      <c t="n" s="6" r="D298">
        <v>0</v>
      </c>
    </row>
    <row spans="1:4" r="299">
      <c t="s" s="4" r="A299">
        <v>1217</v>
      </c>
    </row>
    <row spans="1:4" r="300">
      <c t="s" s="3" r="A300">
        <v>1137</v>
      </c>
    </row>
    <row spans="1:4" r="301">
      <c t="s" s="4" r="A301">
        <v>1013</v>
      </c>
      <c t="n" s="6" r="B301">
        <v>0</v>
      </c>
    </row>
    <row spans="1:4" r="302">
      <c t="s" s="4" r="A302">
        <v>1218</v>
      </c>
    </row>
    <row spans="1:4" r="303">
      <c t="s" s="3" r="A303">
        <v>1137</v>
      </c>
    </row>
    <row spans="1:4" r="304">
      <c t="s" s="4" r="A304">
        <v>1013</v>
      </c>
      <c t="n" s="6" r="B304">
        <v>0</v>
      </c>
      <c t="n" s="6" r="C304">
        <v>-4128</v>
      </c>
      <c t="n" s="6" r="D304">
        <v>-3825</v>
      </c>
    </row>
    <row spans="1:4" r="305">
      <c t="s" s="4" r="A305">
        <v>1219</v>
      </c>
    </row>
    <row spans="1:4" r="306">
      <c t="s" s="3" r="A306">
        <v>1137</v>
      </c>
    </row>
    <row spans="1:4" r="307">
      <c t="s" s="4" r="A307">
        <v>1013</v>
      </c>
      <c t="n" s="6" r="B307">
        <v>0</v>
      </c>
      <c t="n" s="6" r="C307">
        <v>0</v>
      </c>
    </row>
    <row spans="1:4" r="308">
      <c t="s" s="4" r="A308">
        <v>1220</v>
      </c>
    </row>
    <row spans="1:4" r="309">
      <c t="s" s="3" r="A309">
        <v>1137</v>
      </c>
    </row>
    <row spans="1:4" r="310">
      <c t="s" s="4" r="A310">
        <v>1013</v>
      </c>
      <c t="n" s="6" r="B310">
        <v>0</v>
      </c>
    </row>
    <row spans="1:4" r="311">
      <c t="s" s="4" r="A311">
        <v>1221</v>
      </c>
    </row>
    <row spans="1:4" r="312">
      <c t="s" s="3" r="A312">
        <v>1137</v>
      </c>
    </row>
    <row spans="1:4" r="313">
      <c t="s" s="4" r="A313">
        <v>1013</v>
      </c>
      <c t="n" s="6" r="B313">
        <v>0</v>
      </c>
      <c t="n" s="6" r="C313">
        <v>0</v>
      </c>
      <c t="n" s="6" r="D313">
        <v>0</v>
      </c>
    </row>
    <row spans="1:4" r="314">
      <c t="s" s="4" r="A314">
        <v>1222</v>
      </c>
    </row>
    <row spans="1:4" r="315">
      <c t="s" s="3" r="A315">
        <v>1137</v>
      </c>
    </row>
    <row spans="1:4" r="316">
      <c t="s" s="4" r="A316">
        <v>1013</v>
      </c>
      <c t="n" s="6" r="B316">
        <v>0</v>
      </c>
      <c t="n" s="6" r="C316">
        <v>0</v>
      </c>
      <c t="n" s="6" r="D316">
        <v>0</v>
      </c>
    </row>
    <row spans="1:4" r="317">
      <c t="s" s="4" r="A317">
        <v>1223</v>
      </c>
    </row>
    <row spans="1:4" r="318">
      <c t="s" s="3" r="A318">
        <v>1137</v>
      </c>
    </row>
    <row spans="1:4" r="319">
      <c t="s" s="4" r="A319">
        <v>1013</v>
      </c>
      <c t="n" s="6" r="B319">
        <v>0</v>
      </c>
      <c t="n" s="6" r="C319">
        <v>0</v>
      </c>
    </row>
    <row spans="1:4" r="320">
      <c t="s" s="4" r="A320">
        <v>1224</v>
      </c>
    </row>
    <row spans="1:4" r="321">
      <c t="s" s="3" r="A321">
        <v>1137</v>
      </c>
    </row>
    <row spans="1:4" r="322">
      <c t="s" s="4" r="A322">
        <v>1013</v>
      </c>
      <c t="n" s="6" r="C322">
        <v>-1250</v>
      </c>
    </row>
    <row spans="1:4" r="323">
      <c t="s" s="4" r="A323">
        <v>1225</v>
      </c>
    </row>
    <row spans="1:4" r="324">
      <c t="s" s="3" r="A324">
        <v>1137</v>
      </c>
    </row>
    <row spans="1:4" r="325">
      <c t="s" s="4" r="A325">
        <v>1013</v>
      </c>
      <c t="n" s="6" r="C325">
        <v>0</v>
      </c>
    </row>
    <row spans="1:4" r="326">
      <c t="s" s="4" r="A326">
        <v>1226</v>
      </c>
    </row>
    <row spans="1:4" r="327">
      <c t="s" s="3" r="A327">
        <v>1137</v>
      </c>
    </row>
    <row spans="1:4" r="328">
      <c t="s" s="4" r="A328">
        <v>1013</v>
      </c>
      <c t="n" s="6" r="C328">
        <v>0</v>
      </c>
      <c t="n" s="6" r="D328">
        <v>0</v>
      </c>
    </row>
    <row spans="1:4" r="329">
      <c t="s" s="4" r="A329">
        <v>1227</v>
      </c>
    </row>
    <row spans="1:4" r="330">
      <c t="s" s="3" r="A330">
        <v>1137</v>
      </c>
    </row>
    <row spans="1:4" r="331">
      <c t="s" s="4" r="A331">
        <v>1013</v>
      </c>
      <c t="n" s="6" r="D331">
        <v>0</v>
      </c>
    </row>
    <row spans="1:4" r="332">
      <c t="s" s="4" r="A332">
        <v>1228</v>
      </c>
    </row>
    <row spans="1:4" r="333">
      <c t="s" s="3" r="A333">
        <v>1137</v>
      </c>
    </row>
    <row spans="1:4" r="334">
      <c t="s" s="4" r="A334">
        <v>1013</v>
      </c>
      <c t="n" s="6" r="B334">
        <v>0</v>
      </c>
      <c t="n" s="6" r="C334">
        <v>-1234</v>
      </c>
      <c t="n" s="6" r="D334">
        <v>-1442</v>
      </c>
    </row>
    <row spans="1:4" r="335">
      <c t="s" s="4" r="A335">
        <v>1229</v>
      </c>
    </row>
    <row spans="1:4" r="336">
      <c t="s" s="3" r="A336">
        <v>1137</v>
      </c>
    </row>
    <row spans="1:4" r="337">
      <c t="s" s="4" r="A337">
        <v>1013</v>
      </c>
      <c t="n" s="6" r="B337">
        <v>1566</v>
      </c>
      <c t="n" s="6" r="C337">
        <v>-2687</v>
      </c>
      <c t="n" s="6" r="D337">
        <v>0</v>
      </c>
    </row>
    <row spans="1:4" r="338">
      <c t="s" s="4" r="A338">
        <v>1230</v>
      </c>
    </row>
    <row spans="1:4" r="339">
      <c t="s" s="3" r="A339">
        <v>1137</v>
      </c>
    </row>
    <row spans="1:4" r="340">
      <c t="s" s="4" r="A340">
        <v>1013</v>
      </c>
      <c t="n" s="6" r="B340">
        <v>0</v>
      </c>
    </row>
    <row spans="1:4" r="341">
      <c t="s" s="4" r="A341">
        <v>1231</v>
      </c>
    </row>
    <row spans="1:4" r="342">
      <c t="s" s="3" r="A342">
        <v>1137</v>
      </c>
    </row>
    <row spans="1:4" r="343">
      <c t="s" s="4" r="A343">
        <v>1013</v>
      </c>
      <c t="n" s="6" r="C343">
        <v>0</v>
      </c>
    </row>
    <row spans="1:4" r="344">
      <c t="s" s="4" r="A344">
        <v>1232</v>
      </c>
    </row>
    <row spans="1:4" r="345">
      <c t="s" s="3" r="A345">
        <v>1137</v>
      </c>
    </row>
    <row spans="1:4" r="346">
      <c t="s" s="4" r="A346">
        <v>1013</v>
      </c>
      <c t="n" s="6" r="B346">
        <v>0</v>
      </c>
      <c t="n" s="6" r="C346">
        <v>0</v>
      </c>
    </row>
    <row spans="1:4" r="347">
      <c t="s" s="4" r="A347">
        <v>1233</v>
      </c>
    </row>
    <row spans="1:4" r="348">
      <c t="s" s="3" r="A348">
        <v>1137</v>
      </c>
    </row>
    <row spans="1:4" r="349">
      <c t="s" s="4" r="A349">
        <v>1013</v>
      </c>
      <c t="n" s="6" r="C349">
        <v>0</v>
      </c>
    </row>
    <row spans="1:4" r="350">
      <c t="s" s="4" r="A350">
        <v>1234</v>
      </c>
    </row>
    <row spans="1:4" r="351">
      <c t="s" s="3" r="A351">
        <v>1137</v>
      </c>
    </row>
    <row spans="1:4" r="352">
      <c t="s" s="4" r="A352">
        <v>1013</v>
      </c>
      <c t="n" s="6" r="D352">
        <v>0</v>
      </c>
    </row>
    <row spans="1:4" r="353">
      <c t="s" s="4" r="A353">
        <v>1235</v>
      </c>
    </row>
    <row spans="1:4" r="354">
      <c t="s" s="3" r="A354">
        <v>1137</v>
      </c>
    </row>
    <row spans="1:4" r="355">
      <c t="s" s="4" r="A355">
        <v>1013</v>
      </c>
      <c t="n" s="6" r="C355">
        <v>0</v>
      </c>
      <c t="n" s="6" r="D355">
        <v>0</v>
      </c>
    </row>
    <row spans="1:4" r="356">
      <c t="s" s="4" r="A356">
        <v>1236</v>
      </c>
    </row>
    <row spans="1:4" r="357">
      <c t="s" s="3" r="A357">
        <v>1137</v>
      </c>
    </row>
    <row spans="1:4" r="358">
      <c t="s" s="4" r="A358">
        <v>1013</v>
      </c>
      <c t="n" s="6" r="D358">
        <v>0</v>
      </c>
    </row>
    <row spans="1:4" r="359">
      <c t="s" s="4" r="A359">
        <v>1228</v>
      </c>
    </row>
    <row spans="1:4" r="360">
      <c t="s" s="3" r="A360">
        <v>1137</v>
      </c>
    </row>
    <row spans="1:4" r="361">
      <c t="s" s="4" r="A361">
        <v>1013</v>
      </c>
      <c t="n" s="6" r="B361">
        <v>1566</v>
      </c>
      <c t="n" s="6" r="C361">
        <v>-2687</v>
      </c>
      <c t="n" s="6" r="D361">
        <v>0</v>
      </c>
    </row>
    <row spans="1:4" r="362">
      <c t="s" s="4" r="A362">
        <v>148</v>
      </c>
    </row>
    <row spans="1:4" r="363">
      <c t="s" s="3" r="A363">
        <v>1137</v>
      </c>
    </row>
    <row spans="1:4" r="364">
      <c t="s" s="4" r="A364">
        <v>1013</v>
      </c>
      <c t="n" s="6" r="B364">
        <v>-498</v>
      </c>
      <c t="n" s="6" r="C364">
        <v>-6137</v>
      </c>
      <c t="n" s="6" r="D364">
        <v>450</v>
      </c>
    </row>
    <row spans="1:4" r="365">
      <c t="s" s="4" r="A365">
        <v>1116</v>
      </c>
    </row>
    <row spans="1:4" r="366">
      <c t="s" s="3" r="A366">
        <v>1137</v>
      </c>
    </row>
    <row spans="1:4" r="367">
      <c t="s" s="4" r="A367">
        <v>1013</v>
      </c>
      <c t="n" s="6" r="B367">
        <v>-618</v>
      </c>
      <c t="n" s="6" r="C367">
        <v>-6137</v>
      </c>
      <c t="n" s="6" r="D367">
        <v>-1729</v>
      </c>
    </row>
    <row spans="1:4" r="368">
      <c t="s" s="4" r="A368">
        <v>1133</v>
      </c>
    </row>
    <row spans="1:4" r="369">
      <c t="s" s="3" r="A369">
        <v>1137</v>
      </c>
    </row>
    <row spans="1:4" r="370">
      <c t="s" s="4" r="A370">
        <v>1013</v>
      </c>
      <c t="n" s="6" r="B370">
        <v>120</v>
      </c>
      <c t="n" s="6" r="C370">
        <v>0</v>
      </c>
      <c t="n" s="6" r="D370">
        <v>2179</v>
      </c>
    </row>
    <row spans="1:4" r="371">
      <c t="s" s="4" r="A371">
        <v>1237</v>
      </c>
    </row>
    <row spans="1:4" r="372">
      <c t="s" s="3" r="A372">
        <v>1137</v>
      </c>
    </row>
    <row spans="1:4" r="373">
      <c t="s" s="4" r="A373">
        <v>1013</v>
      </c>
      <c t="n" s="6" r="B373">
        <v>120</v>
      </c>
      <c t="n" s="6" r="C373">
        <v>0</v>
      </c>
      <c t="n" s="6" r="D373">
        <v>2179</v>
      </c>
    </row>
    <row spans="1:4" r="374">
      <c t="s" s="4" r="A374">
        <v>1135</v>
      </c>
    </row>
    <row spans="1:4" r="375">
      <c t="s" s="3" r="A375">
        <v>1137</v>
      </c>
    </row>
    <row spans="1:4" r="376">
      <c t="s" s="4" r="A376">
        <v>1013</v>
      </c>
      <c t="n" s="6" r="B376">
        <v>0</v>
      </c>
      <c t="n" s="6" r="D376">
        <v>0</v>
      </c>
    </row>
    <row spans="1:4" r="377">
      <c t="s" s="4" r="A377">
        <v>1238</v>
      </c>
    </row>
    <row spans="1:4" r="378">
      <c t="s" s="3" r="A378">
        <v>1137</v>
      </c>
    </row>
    <row spans="1:4" r="379">
      <c t="s" s="4" r="A379">
        <v>1013</v>
      </c>
      <c t="n" s="6" r="B379">
        <v>-618</v>
      </c>
      <c t="n" s="6" r="C379">
        <v>0</v>
      </c>
      <c t="n" s="6" r="D379">
        <v>-1729</v>
      </c>
    </row>
    <row spans="1:4" r="380">
      <c t="s" s="4" r="A380">
        <v>1239</v>
      </c>
    </row>
    <row spans="1:4" r="381">
      <c t="s" s="3" r="A381">
        <v>1137</v>
      </c>
    </row>
    <row spans="1:4" r="382">
      <c t="s" s="4" r="A382">
        <v>1013</v>
      </c>
      <c t="n" s="6" r="B382">
        <v>0</v>
      </c>
      <c t="n" s="6" r="C382">
        <v>0</v>
      </c>
    </row>
    <row spans="1:4" r="383">
      <c t="s" s="4" r="A383">
        <v>1240</v>
      </c>
    </row>
    <row spans="1:4" r="384">
      <c t="s" s="3" r="A384">
        <v>1137</v>
      </c>
    </row>
    <row spans="1:4" r="385">
      <c t="s" s="4" r="A385">
        <v>1013</v>
      </c>
      <c t="n" s="6" r="B385">
        <v>0</v>
      </c>
      <c t="n" s="6" r="C385">
        <v>0</v>
      </c>
      <c t="n" s="6" r="D385">
        <v>0</v>
      </c>
    </row>
    <row spans="1:4" r="386">
      <c t="s" s="4" r="A386">
        <v>1241</v>
      </c>
    </row>
    <row spans="1:4" r="387">
      <c t="s" s="3" r="A387">
        <v>1137</v>
      </c>
    </row>
    <row spans="1:4" r="388">
      <c t="s" s="4" r="A388">
        <v>1013</v>
      </c>
      <c t="n" s="6" r="B388">
        <v>0</v>
      </c>
      <c t="n" s="6" r="D388">
        <v>0</v>
      </c>
    </row>
    <row spans="1:4" r="389">
      <c t="s" s="4" r="A389">
        <v>1242</v>
      </c>
    </row>
    <row spans="1:4" r="390">
      <c t="s" s="3" r="A390">
        <v>1137</v>
      </c>
    </row>
    <row spans="1:4" r="391">
      <c t="s" s="4" r="A391">
        <v>1013</v>
      </c>
      <c t="n" s="6" r="B391">
        <v>0</v>
      </c>
    </row>
    <row spans="1:4" r="392">
      <c t="s" s="4" r="A392">
        <v>1243</v>
      </c>
    </row>
    <row spans="1:4" r="393">
      <c t="s" s="3" r="A393">
        <v>1137</v>
      </c>
    </row>
    <row spans="1:4" r="394">
      <c t="s" s="4" r="A394">
        <v>1013</v>
      </c>
      <c t="n" s="6" r="B394">
        <v>0</v>
      </c>
      <c t="n" s="6" r="C394">
        <v>0</v>
      </c>
      <c t="n" s="6" r="D394">
        <v>0</v>
      </c>
    </row>
    <row spans="1:4" r="395">
      <c t="s" s="4" r="A395">
        <v>1244</v>
      </c>
    </row>
    <row spans="1:4" r="396">
      <c t="s" s="3" r="A396">
        <v>1137</v>
      </c>
    </row>
    <row spans="1:4" r="397">
      <c t="s" s="4" r="A397">
        <v>1013</v>
      </c>
      <c t="n" s="6" r="B397">
        <v>0</v>
      </c>
      <c t="n" s="6" r="C397">
        <v>0</v>
      </c>
    </row>
    <row spans="1:4" r="398">
      <c t="s" s="4" r="A398">
        <v>1245</v>
      </c>
    </row>
    <row spans="1:4" r="399">
      <c t="s" s="3" r="A399">
        <v>1137</v>
      </c>
    </row>
    <row spans="1:4" r="400">
      <c t="s" s="4" r="A400">
        <v>1013</v>
      </c>
      <c t="n" s="6" r="B400">
        <v>0</v>
      </c>
    </row>
    <row spans="1:4" r="401">
      <c t="s" s="4" r="A401">
        <v>1246</v>
      </c>
    </row>
    <row spans="1:4" r="402">
      <c t="s" s="3" r="A402">
        <v>1137</v>
      </c>
    </row>
    <row spans="1:4" r="403">
      <c t="s" s="4" r="A403">
        <v>1013</v>
      </c>
      <c t="n" s="6" r="B403">
        <v>0</v>
      </c>
      <c t="n" s="6" r="C403">
        <v>0</v>
      </c>
      <c t="n" s="6" r="D403">
        <v>-404</v>
      </c>
    </row>
    <row spans="1:4" r="404">
      <c t="s" s="4" r="A404">
        <v>1247</v>
      </c>
    </row>
    <row spans="1:4" r="405">
      <c t="s" s="3" r="A405">
        <v>1137</v>
      </c>
    </row>
    <row spans="1:4" r="406">
      <c t="s" s="4" r="A406">
        <v>1013</v>
      </c>
      <c t="n" s="6" r="B406">
        <v>0</v>
      </c>
      <c t="n" s="6" r="C406">
        <v>0</v>
      </c>
      <c t="n" s="6" r="D406">
        <v>0</v>
      </c>
    </row>
    <row spans="1:4" r="407">
      <c t="s" s="4" r="A407">
        <v>1248</v>
      </c>
    </row>
    <row spans="1:4" r="408">
      <c t="s" s="3" r="A408">
        <v>1137</v>
      </c>
    </row>
    <row spans="1:4" r="409">
      <c t="s" s="4" r="A409">
        <v>1013</v>
      </c>
      <c t="n" s="6" r="B409">
        <v>0</v>
      </c>
      <c t="n" s="6" r="C409">
        <v>0</v>
      </c>
    </row>
    <row spans="1:4" r="410">
      <c t="s" s="4" r="A410">
        <v>1249</v>
      </c>
    </row>
    <row spans="1:4" r="411">
      <c t="s" s="3" r="A411">
        <v>1137</v>
      </c>
    </row>
    <row spans="1:4" r="412">
      <c t="s" s="4" r="A412">
        <v>1013</v>
      </c>
      <c t="n" s="6" r="C412">
        <v>0</v>
      </c>
    </row>
    <row spans="1:4" r="413">
      <c t="s" s="4" r="A413">
        <v>1250</v>
      </c>
    </row>
    <row spans="1:4" r="414">
      <c t="s" s="3" r="A414">
        <v>1137</v>
      </c>
    </row>
    <row spans="1:4" r="415">
      <c t="s" s="4" r="A415">
        <v>1013</v>
      </c>
      <c t="n" s="6" r="C415">
        <v>0</v>
      </c>
    </row>
    <row spans="1:4" r="416">
      <c t="s" s="4" r="A416">
        <v>1251</v>
      </c>
    </row>
    <row spans="1:4" r="417">
      <c t="s" s="3" r="A417">
        <v>1137</v>
      </c>
    </row>
    <row spans="1:4" r="418">
      <c t="s" s="4" r="A418">
        <v>1013</v>
      </c>
      <c t="n" s="6" r="C418">
        <v>0</v>
      </c>
      <c t="n" s="6" r="D418">
        <v>0</v>
      </c>
    </row>
    <row spans="1:4" r="419">
      <c t="s" s="4" r="A419">
        <v>1252</v>
      </c>
    </row>
    <row spans="1:4" r="420">
      <c t="s" s="3" r="A420">
        <v>1137</v>
      </c>
    </row>
    <row spans="1:4" r="421">
      <c t="s" s="4" r="A421">
        <v>1013</v>
      </c>
      <c t="n" s="6" r="D421">
        <v>0</v>
      </c>
    </row>
    <row spans="1:4" r="422">
      <c t="s" s="4" r="A422">
        <v>1253</v>
      </c>
    </row>
    <row spans="1:4" r="423">
      <c t="s" s="3" r="A423">
        <v>1137</v>
      </c>
    </row>
    <row spans="1:4" r="424">
      <c t="s" s="4" r="A424">
        <v>1013</v>
      </c>
      <c t="n" s="6" r="B424">
        <v>-618</v>
      </c>
      <c t="n" s="6" r="C424">
        <v>0</v>
      </c>
      <c t="n" s="6" r="D424">
        <v>-1325</v>
      </c>
    </row>
    <row spans="1:4" r="425">
      <c t="s" s="4" r="A425">
        <v>1254</v>
      </c>
    </row>
    <row spans="1:4" r="426">
      <c t="s" s="3" r="A426">
        <v>1137</v>
      </c>
    </row>
    <row spans="1:4" r="427">
      <c t="s" s="4" r="A427">
        <v>1013</v>
      </c>
      <c t="n" s="6" r="B427">
        <v>0</v>
      </c>
      <c t="n" s="6" r="C427">
        <v>-6137</v>
      </c>
      <c t="n" s="6" r="D427">
        <v>0</v>
      </c>
    </row>
    <row spans="1:4" r="428">
      <c t="s" s="4" r="A428">
        <v>1255</v>
      </c>
    </row>
    <row spans="1:4" r="429">
      <c t="s" s="3" r="A429">
        <v>1137</v>
      </c>
    </row>
    <row spans="1:4" r="430">
      <c t="s" s="4" r="A430">
        <v>1013</v>
      </c>
      <c t="n" s="6" r="B430">
        <v>0</v>
      </c>
    </row>
    <row spans="1:4" r="431">
      <c t="s" s="4" r="A431">
        <v>1256</v>
      </c>
    </row>
    <row spans="1:4" r="432">
      <c t="s" s="3" r="A432">
        <v>1137</v>
      </c>
    </row>
    <row spans="1:4" r="433">
      <c t="s" s="4" r="A433">
        <v>1013</v>
      </c>
      <c t="n" s="6" r="C433">
        <v>0</v>
      </c>
    </row>
    <row spans="1:4" r="434">
      <c t="s" s="4" r="A434">
        <v>1257</v>
      </c>
    </row>
    <row spans="1:4" r="435">
      <c t="s" s="3" r="A435">
        <v>1137</v>
      </c>
    </row>
    <row spans="1:4" r="436">
      <c t="s" s="4" r="A436">
        <v>1013</v>
      </c>
      <c t="n" s="6" r="B436">
        <v>0</v>
      </c>
      <c t="n" s="6" r="C436">
        <v>0</v>
      </c>
    </row>
    <row spans="1:4" r="437">
      <c t="s" s="4" r="A437">
        <v>1258</v>
      </c>
    </row>
    <row spans="1:4" r="438">
      <c t="s" s="3" r="A438">
        <v>1137</v>
      </c>
    </row>
    <row spans="1:4" r="439">
      <c t="s" s="4" r="A439">
        <v>1013</v>
      </c>
      <c t="n" s="6" r="C439">
        <v>0</v>
      </c>
    </row>
    <row spans="1:4" r="440">
      <c t="s" s="4" r="A440">
        <v>1259</v>
      </c>
    </row>
    <row spans="1:4" r="441">
      <c t="s" s="3" r="A441">
        <v>1137</v>
      </c>
    </row>
    <row spans="1:4" r="442">
      <c t="s" s="4" r="A442">
        <v>1013</v>
      </c>
      <c t="n" s="6" r="D442">
        <v>0</v>
      </c>
    </row>
    <row spans="1:4" r="443">
      <c t="s" s="4" r="A443">
        <v>1260</v>
      </c>
    </row>
    <row spans="1:4" r="444">
      <c t="s" s="3" r="A444">
        <v>1137</v>
      </c>
    </row>
    <row spans="1:4" r="445">
      <c t="s" s="4" r="A445">
        <v>1013</v>
      </c>
      <c t="n" s="6" r="C445">
        <v>0</v>
      </c>
      <c t="n" s="6" r="D445">
        <v>0</v>
      </c>
    </row>
    <row spans="1:4" r="446">
      <c t="s" s="4" r="A446">
        <v>1261</v>
      </c>
    </row>
    <row spans="1:4" r="447">
      <c t="s" s="3" r="A447">
        <v>1137</v>
      </c>
    </row>
    <row spans="1:4" r="448">
      <c t="s" s="4" r="A448">
        <v>1013</v>
      </c>
      <c t="n" s="6" r="D448">
        <v>0</v>
      </c>
    </row>
    <row spans="1:4" r="449">
      <c t="s" s="4" r="A449">
        <v>1253</v>
      </c>
    </row>
    <row spans="1:4" r="450">
      <c t="s" s="3" r="A450">
        <v>1137</v>
      </c>
    </row>
    <row spans="1:4" r="451">
      <c t="s" s="4" r="A451">
        <v>1013</v>
      </c>
      <c t="n" s="8" r="B451">
        <v>0</v>
      </c>
      <c t="n" s="8" r="C451">
        <v>-6137</v>
      </c>
      <c t="n" s="8" r="D451">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2</v>
      </c>
      <c t="s" s="2" r="B1">
        <v>2</v>
      </c>
      <c t="s" s="2" r="C1">
        <v>32</v>
      </c>
    </row>
    <row spans="1:3" r="2">
      <c t="s" s="3" r="A2">
        <v>1263</v>
      </c>
    </row>
    <row spans="1:3" r="3">
      <c t="s" s="4" r="A3">
        <v>1264</v>
      </c>
      <c t="n" s="8" r="B3">
        <v>973342</v>
      </c>
      <c t="n" s="8" r="C3">
        <v>279000</v>
      </c>
    </row>
    <row spans="1:3" r="4">
      <c t="s" s="4" r="A4">
        <v>766</v>
      </c>
      <c t="n" s="6" r="B4">
        <v>966079</v>
      </c>
      <c t="n" s="6" r="C4">
        <v>249522</v>
      </c>
    </row>
    <row spans="1:3" r="5">
      <c t="s" s="4" r="A5">
        <v>464</v>
      </c>
    </row>
    <row spans="1:3" r="6">
      <c t="s" s="3" r="A6">
        <v>1263</v>
      </c>
    </row>
    <row spans="1:3" r="7">
      <c t="s" s="4" r="A7">
        <v>1264</v>
      </c>
      <c t="n" s="6" r="B7">
        <v>287100</v>
      </c>
      <c t="n" s="6" r="C7">
        <v>0</v>
      </c>
    </row>
    <row spans="1:3" r="8">
      <c t="s" s="4" r="A8">
        <v>766</v>
      </c>
      <c t="n" s="6" r="B8">
        <v>299445</v>
      </c>
      <c t="n" s="6" r="C8">
        <v>0</v>
      </c>
    </row>
    <row spans="1:3" r="9">
      <c t="s" s="4" r="A9">
        <v>1265</v>
      </c>
    </row>
    <row spans="1:3" r="10">
      <c t="s" s="3" r="A10">
        <v>1263</v>
      </c>
    </row>
    <row spans="1:3" r="11">
      <c t="s" s="4" r="A11">
        <v>1264</v>
      </c>
      <c t="n" s="6" r="B11">
        <v>270000</v>
      </c>
      <c t="n" s="6" r="C11">
        <v>279000</v>
      </c>
    </row>
    <row spans="1:3" r="12">
      <c t="s" s="4" r="A12">
        <v>766</v>
      </c>
      <c t="n" s="6" r="B12">
        <v>249614</v>
      </c>
      <c t="n" s="6" r="C12">
        <v>249522</v>
      </c>
    </row>
    <row spans="1:3" r="13">
      <c t="s" s="4" r="A13">
        <v>1266</v>
      </c>
    </row>
    <row spans="1:3" r="14">
      <c t="s" s="3" r="A14">
        <v>1263</v>
      </c>
    </row>
    <row spans="1:3" r="15">
      <c t="s" s="4" r="A15">
        <v>1264</v>
      </c>
      <c t="n" s="6" r="B15">
        <v>267500</v>
      </c>
      <c t="n" s="6" r="C15">
        <v>0</v>
      </c>
    </row>
    <row spans="1:3" r="16">
      <c t="s" s="4" r="A16">
        <v>766</v>
      </c>
      <c t="n" s="6" r="B16">
        <v>268196</v>
      </c>
      <c t="n" s="6" r="C16">
        <v>0</v>
      </c>
    </row>
    <row spans="1:3" r="17">
      <c t="s" s="4" r="A17">
        <v>1267</v>
      </c>
    </row>
    <row spans="1:3" r="18">
      <c t="s" s="3" r="A18">
        <v>1263</v>
      </c>
    </row>
    <row spans="1:3" r="19">
      <c t="s" s="4" r="A19">
        <v>1264</v>
      </c>
      <c t="n" s="6" r="B19">
        <v>148742</v>
      </c>
      <c t="n" s="6" r="C19">
        <v>0</v>
      </c>
    </row>
    <row spans="1:3" r="20">
      <c t="s" s="4" r="A20">
        <v>766</v>
      </c>
      <c t="n" s="8" r="B20">
        <v>148824</v>
      </c>
      <c t="n" s="8" r="C20">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1268</v>
      </c>
      <c t="s" s="2" r="B1">
        <v>1269</v>
      </c>
      <c t="s" s="2" r="C1">
        <v>1270</v>
      </c>
      <c t="s" s="2" r="D1">
        <v>1271</v>
      </c>
      <c t="s" s="2" r="E1">
        <v>1272</v>
      </c>
      <c t="s" s="2" r="F1">
        <v>1273</v>
      </c>
      <c t="s" s="2" r="G1">
        <v>588</v>
      </c>
      <c t="s" s="2" r="H1">
        <v>589</v>
      </c>
      <c t="s" s="2" r="I1">
        <v>590</v>
      </c>
      <c t="s" s="2" r="J1">
        <v>1274</v>
      </c>
      <c t="s" s="2" r="K1">
        <v>1275</v>
      </c>
      <c t="s" s="2" r="L1">
        <v>1276</v>
      </c>
    </row>
    <row spans="1:12" r="2">
      <c t="s" s="3" r="A2">
        <v>1263</v>
      </c>
    </row>
    <row spans="1:12" r="3">
      <c t="s" s="4" r="A3">
        <v>1277</v>
      </c>
      <c t="n" s="8" r="G3">
        <v>712126000</v>
      </c>
      <c t="n" s="12" r="J3">
        <v>85000</v>
      </c>
    </row>
    <row spans="1:12" r="4">
      <c t="s" s="4" r="A4">
        <v>1278</v>
      </c>
      <c t="n" s="6" r="G4">
        <v>40800000</v>
      </c>
      <c t="n" s="8" r="H4">
        <v>17200000</v>
      </c>
      <c t="n" s="8" r="I4">
        <v>20100000</v>
      </c>
    </row>
    <row spans="1:12" r="5">
      <c t="s" s="4" r="A5">
        <v>1279</v>
      </c>
    </row>
    <row spans="1:12" r="6">
      <c t="s" s="3" r="A6">
        <v>1263</v>
      </c>
    </row>
    <row spans="1:12" r="7">
      <c t="s" s="4" r="A7">
        <v>1280</v>
      </c>
      <c t="n" s="6" r="G7">
        <v>837400000</v>
      </c>
    </row>
    <row spans="1:12" r="8">
      <c t="s" s="4" r="A8">
        <v>384</v>
      </c>
    </row>
    <row spans="1:12" r="9">
      <c t="s" s="3" r="A9">
        <v>1263</v>
      </c>
    </row>
    <row spans="1:12" r="10">
      <c t="s" s="4" r="A10">
        <v>1281</v>
      </c>
      <c t="n" s="8" r="C10">
        <v>100000000</v>
      </c>
    </row>
    <row spans="1:12" r="11">
      <c t="s" s="4" r="A11">
        <v>1282</v>
      </c>
    </row>
    <row spans="1:12" r="12">
      <c t="s" s="3" r="A12">
        <v>1263</v>
      </c>
    </row>
    <row spans="1:12" r="13">
      <c t="s" s="4" r="A13">
        <v>1280</v>
      </c>
      <c t="n" s="6" r="G13">
        <v>8861000</v>
      </c>
    </row>
    <row spans="1:12" r="14">
      <c t="s" s="4" r="A14">
        <v>1283</v>
      </c>
    </row>
    <row spans="1:12" r="15">
      <c t="s" s="3" r="A15">
        <v>1263</v>
      </c>
    </row>
    <row spans="1:12" r="16">
      <c t="s" s="4" r="A16">
        <v>1280</v>
      </c>
      <c t="n" s="8" r="G16">
        <v>360000000</v>
      </c>
      <c t="n" s="12" r="J16">
        <v>85000</v>
      </c>
    </row>
    <row spans="1:12" r="17">
      <c t="s" s="4" r="A17">
        <v>1284</v>
      </c>
      <c t="n" s="6" r="B17">
        <v>2</v>
      </c>
    </row>
    <row spans="1:12" r="18">
      <c t="s" s="4" r="A18">
        <v>1285</v>
      </c>
      <c t="s" s="4" r="B18">
        <v>449</v>
      </c>
    </row>
    <row spans="1:12" r="19">
      <c t="s" s="4" r="A19">
        <v>1286</v>
      </c>
      <c t="s" s="4" r="G19">
        <v>449</v>
      </c>
      <c t="s" s="4" r="J19">
        <v>449</v>
      </c>
    </row>
    <row spans="1:12" r="20">
      <c t="s" s="4" r="A20">
        <v>1287</v>
      </c>
    </row>
    <row spans="1:12" r="21">
      <c t="s" s="3" r="A21">
        <v>1263</v>
      </c>
    </row>
    <row spans="1:12" r="22">
      <c t="s" s="4" r="A22">
        <v>1288</v>
      </c>
      <c t="s" s="4" r="B22">
        <v>1289</v>
      </c>
    </row>
    <row spans="1:12" r="23">
      <c t="s" s="4" r="A23">
        <v>1290</v>
      </c>
    </row>
    <row spans="1:12" r="24">
      <c t="s" s="3" r="A24">
        <v>1263</v>
      </c>
    </row>
    <row spans="1:12" r="25">
      <c t="s" s="4" r="A25">
        <v>1288</v>
      </c>
      <c t="s" s="4" r="B25">
        <v>449</v>
      </c>
    </row>
    <row spans="1:12" r="26">
      <c t="s" s="4" r="A26">
        <v>1291</v>
      </c>
    </row>
    <row spans="1:12" r="27">
      <c t="s" s="3" r="A27">
        <v>1263</v>
      </c>
    </row>
    <row spans="1:12" r="28">
      <c t="s" s="4" r="A28">
        <v>1292</v>
      </c>
      <c t="n" s="8" r="G28">
        <v>37500000</v>
      </c>
    </row>
    <row spans="1:12" r="29">
      <c t="s" s="4" r="A29">
        <v>1293</v>
      </c>
    </row>
    <row spans="1:12" r="30">
      <c t="s" s="3" r="A30">
        <v>1263</v>
      </c>
    </row>
    <row spans="1:12" r="31">
      <c t="s" s="4" r="A31">
        <v>1294</v>
      </c>
      <c t="n" s="6" r="G31">
        <v>50000000</v>
      </c>
    </row>
    <row spans="1:12" r="32">
      <c t="s" s="4" r="A32">
        <v>1295</v>
      </c>
    </row>
    <row spans="1:12" r="33">
      <c t="s" s="3" r="A33">
        <v>1263</v>
      </c>
    </row>
    <row spans="1:12" r="34">
      <c t="s" s="4" r="A34">
        <v>1296</v>
      </c>
      <c t="n" s="8" r="G34">
        <v>0</v>
      </c>
    </row>
    <row spans="1:12" r="35">
      <c t="s" s="4" r="A35">
        <v>1297</v>
      </c>
    </row>
    <row spans="1:12" r="36">
      <c t="s" s="3" r="A36">
        <v>1263</v>
      </c>
    </row>
    <row spans="1:12" r="37">
      <c t="s" s="4" r="A37">
        <v>465</v>
      </c>
      <c t="n" s="8" r="D37">
        <v>300000000</v>
      </c>
    </row>
    <row spans="1:12" r="38">
      <c t="s" s="4" r="A38">
        <v>466</v>
      </c>
      <c t="s" s="4" r="D38">
        <v>467</v>
      </c>
    </row>
    <row spans="1:12" r="39">
      <c t="s" s="4" r="A39">
        <v>468</v>
      </c>
      <c t="s" s="4" r="D39">
        <v>469</v>
      </c>
    </row>
    <row spans="1:12" r="40">
      <c t="s" s="4" r="A40">
        <v>1298</v>
      </c>
    </row>
    <row spans="1:12" r="41">
      <c t="s" s="3" r="A41">
        <v>1263</v>
      </c>
    </row>
    <row spans="1:12" r="42">
      <c t="s" s="4" r="A42">
        <v>465</v>
      </c>
      <c t="n" s="8" r="E42">
        <v>250000000</v>
      </c>
    </row>
    <row spans="1:12" r="43">
      <c t="s" s="4" r="A43">
        <v>466</v>
      </c>
      <c t="s" s="4" r="E43">
        <v>1299</v>
      </c>
    </row>
    <row spans="1:12" r="44">
      <c t="s" s="4" r="A44">
        <v>468</v>
      </c>
      <c t="s" s="4" r="E44">
        <v>1300</v>
      </c>
    </row>
    <row spans="1:12" r="45">
      <c t="s" s="4" r="A45">
        <v>1301</v>
      </c>
    </row>
    <row spans="1:12" r="46">
      <c t="s" s="3" r="A46">
        <v>1263</v>
      </c>
    </row>
    <row spans="1:12" r="47">
      <c t="s" s="4" r="A47">
        <v>465</v>
      </c>
      <c t="n" s="8" r="F47">
        <v>250000000</v>
      </c>
    </row>
    <row spans="1:12" r="48">
      <c t="s" s="4" r="A48">
        <v>466</v>
      </c>
      <c t="s" s="4" r="F48">
        <v>1302</v>
      </c>
    </row>
    <row spans="1:12" r="49">
      <c t="s" s="4" r="A49">
        <v>468</v>
      </c>
      <c t="s" s="4" r="F49">
        <v>1303</v>
      </c>
    </row>
    <row spans="1:12" r="50">
      <c t="s" s="4" r="A50">
        <v>1304</v>
      </c>
    </row>
    <row spans="1:12" r="51">
      <c t="s" s="3" r="A51">
        <v>1263</v>
      </c>
    </row>
    <row spans="1:12" r="52">
      <c t="s" s="4" r="A52">
        <v>465</v>
      </c>
      <c t="n" s="8" r="C52">
        <v>150000000</v>
      </c>
    </row>
    <row spans="1:12" r="53">
      <c t="s" s="4" r="A53">
        <v>466</v>
      </c>
      <c t="s" s="4" r="C53">
        <v>1305</v>
      </c>
    </row>
    <row spans="1:12" r="54">
      <c t="s" s="4" r="A54">
        <v>468</v>
      </c>
      <c t="s" s="4" r="C54">
        <v>1306</v>
      </c>
    </row>
    <row spans="1:12" r="55">
      <c t="s" s="4" r="A55">
        <v>1295</v>
      </c>
    </row>
    <row spans="1:12" r="56">
      <c t="s" s="3" r="A56">
        <v>1263</v>
      </c>
    </row>
    <row spans="1:12" r="57">
      <c t="s" s="4" r="A57">
        <v>1307</v>
      </c>
      <c t="n" s="8" r="K57">
        <v>250000000</v>
      </c>
    </row>
    <row spans="1:12" r="58">
      <c t="s" s="4" r="A58">
        <v>1308</v>
      </c>
      <c t="n" s="8" r="K58">
        <v>350000000</v>
      </c>
    </row>
    <row spans="1:12" r="59">
      <c t="s" s="4" r="A59">
        <v>1309</v>
      </c>
      <c t="n" s="10" r="G59">
        <v>0.35</v>
      </c>
      <c t="n" s="10" r="J59">
        <v>0.35</v>
      </c>
    </row>
    <row spans="1:12" r="60">
      <c t="s" s="4" r="A60">
        <v>1310</v>
      </c>
      <c t="n" s="8" r="G60">
        <v>2900000000</v>
      </c>
    </row>
    <row spans="1:12" r="61">
      <c t="s" s="4" r="A61">
        <v>1311</v>
      </c>
    </row>
    <row spans="1:12" r="62">
      <c t="s" s="3" r="A62">
        <v>1263</v>
      </c>
    </row>
    <row spans="1:12" r="63">
      <c t="s" s="4" r="A63">
        <v>1280</v>
      </c>
      <c t="n" s="6" r="G63">
        <v>163264000</v>
      </c>
    </row>
    <row spans="1:12" r="64">
      <c t="s" s="4" r="A64">
        <v>1312</v>
      </c>
    </row>
    <row spans="1:12" r="65">
      <c t="s" s="3" r="A65">
        <v>1263</v>
      </c>
    </row>
    <row spans="1:12" r="66">
      <c t="s" s="4" r="A66">
        <v>1280</v>
      </c>
      <c t="n" s="6" r="G66">
        <v>0</v>
      </c>
    </row>
    <row spans="1:12" r="67">
      <c t="s" s="4" r="A67">
        <v>1313</v>
      </c>
    </row>
    <row spans="1:12" r="68">
      <c t="s" s="3" r="A68">
        <v>1263</v>
      </c>
    </row>
    <row spans="1:12" r="69">
      <c t="s" s="4" r="A69">
        <v>1308</v>
      </c>
      <c t="n" s="8" r="L69">
        <v>300000000</v>
      </c>
    </row>
    <row spans="1:12" r="70">
      <c t="s" s="4" r="A70">
        <v>1314</v>
      </c>
    </row>
    <row spans="1:12" r="71">
      <c t="s" s="3" r="A71">
        <v>1263</v>
      </c>
    </row>
    <row spans="1:12" r="72">
      <c t="s" s="4" r="A72">
        <v>1280</v>
      </c>
      <c t="n" s="6" r="G72">
        <v>180001000</v>
      </c>
    </row>
    <row spans="1:12" r="73">
      <c t="s" s="4" r="A73">
        <v>1315</v>
      </c>
      <c t="n" s="8" r="G73">
        <v>120000000</v>
      </c>
    </row>
    <row spans="1:12" r="74">
      <c t="s" s="4" r="A74">
        <v>1316</v>
      </c>
    </row>
    <row spans="1:12" r="75">
      <c t="s" s="3" r="A75">
        <v>1263</v>
      </c>
    </row>
    <row spans="1:12" r="76">
      <c t="s" s="4" r="A76">
        <v>1308</v>
      </c>
      <c t="n" s="8" r="L76">
        <v>25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1"/>
    <col customWidth="1" max="3" min="3" width="10"/>
  </cols>
  <sheetData>
    <row spans="1:3" r="1">
      <c t="s" s="1" r="A1">
        <v>1317</v>
      </c>
      <c t="s" s="2" r="B1">
        <v>1318</v>
      </c>
      <c t="s" s="2" r="C1">
        <v>1319</v>
      </c>
    </row>
    <row spans="1:3" r="2">
      <c t="s" s="3" r="A2">
        <v>1320</v>
      </c>
    </row>
    <row spans="1:3" r="3">
      <c t="s" s="4" r="A3">
        <v>1321</v>
      </c>
      <c t="n" s="8" r="B3">
        <v>712126</v>
      </c>
      <c t="n" s="12" r="C3">
        <v>85000</v>
      </c>
    </row>
    <row spans="1:3" r="4">
      <c t="s" s="4" r="A4">
        <v>1322</v>
      </c>
    </row>
    <row spans="1:3" r="5">
      <c t="s" s="3" r="A5">
        <v>1320</v>
      </c>
    </row>
    <row spans="1:3" r="6">
      <c t="s" s="4" r="A6">
        <v>1280</v>
      </c>
      <c t="n" s="6" r="B6">
        <v>163264</v>
      </c>
    </row>
    <row spans="1:3" r="7">
      <c t="s" s="4" r="A7">
        <v>1323</v>
      </c>
    </row>
    <row spans="1:3" r="8">
      <c t="s" s="3" r="A8">
        <v>1320</v>
      </c>
    </row>
    <row spans="1:3" r="9">
      <c t="s" s="4" r="A9">
        <v>1280</v>
      </c>
      <c t="n" s="6" r="B9">
        <v>0</v>
      </c>
    </row>
    <row spans="1:3" r="10">
      <c t="s" s="4" r="A10">
        <v>1324</v>
      </c>
    </row>
    <row spans="1:3" r="11">
      <c t="s" s="3" r="A11">
        <v>1320</v>
      </c>
    </row>
    <row spans="1:3" r="12">
      <c t="s" s="4" r="A12">
        <v>1280</v>
      </c>
      <c t="n" s="6" r="B12">
        <v>360000</v>
      </c>
      <c t="n" s="12" r="C12">
        <v>85000</v>
      </c>
    </row>
    <row spans="1:3" r="13">
      <c t="s" s="4" r="A13">
        <v>1325</v>
      </c>
    </row>
    <row spans="1:3" r="14">
      <c t="s" s="3" r="A14">
        <v>1320</v>
      </c>
    </row>
    <row spans="1:3" r="15">
      <c t="s" s="4" r="A15">
        <v>1280</v>
      </c>
      <c t="n" s="6" r="B15">
        <v>8861</v>
      </c>
    </row>
    <row spans="1:3" r="16">
      <c t="s" s="4" r="A16">
        <v>1326</v>
      </c>
    </row>
    <row spans="1:3" r="17">
      <c t="s" s="3" r="A17">
        <v>1320</v>
      </c>
    </row>
    <row spans="1:3" r="18">
      <c t="s" s="4" r="A18">
        <v>1280</v>
      </c>
      <c t="n" s="6" r="B18">
        <v>180001</v>
      </c>
    </row>
    <row spans="1:3" r="19">
      <c t="s" s="4" r="A19">
        <v>1295</v>
      </c>
    </row>
    <row spans="1:3" r="20">
      <c t="s" s="3" r="A20">
        <v>1320</v>
      </c>
    </row>
    <row spans="1:3" r="21">
      <c t="s" s="4" r="A21">
        <v>1296</v>
      </c>
      <c t="n" s="8" r="B21">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327</v>
      </c>
      <c t="s" s="2" r="B1">
        <v>588</v>
      </c>
    </row>
    <row spans="1:2" r="2">
      <c t="s" s="3" r="A2">
        <v>208</v>
      </c>
    </row>
    <row spans="1:2" r="3">
      <c t="n" s="6" r="A3">
        <v>2016</v>
      </c>
      <c t="n" s="8" r="B3">
        <v>0</v>
      </c>
    </row>
    <row spans="1:2" r="4">
      <c t="n" s="6" r="A4">
        <v>2017</v>
      </c>
      <c t="n" s="6" r="B4">
        <v>250000</v>
      </c>
    </row>
    <row spans="1:2" r="5">
      <c t="n" s="6" r="A5">
        <v>2018</v>
      </c>
      <c t="n" s="6" r="B5">
        <v>0</v>
      </c>
    </row>
    <row spans="1:2" r="6">
      <c t="n" s="6" r="A6">
        <v>2019</v>
      </c>
      <c t="n" s="6" r="B6">
        <v>0</v>
      </c>
    </row>
    <row spans="1:2" r="7">
      <c t="n" s="6" r="A7">
        <v>2020</v>
      </c>
      <c t="n" s="6" r="B7">
        <v>250000</v>
      </c>
    </row>
    <row spans="1:2" r="8">
      <c t="n" s="13" r="A8">
        <v>2020</v>
      </c>
      <c t="n" s="6" r="B8">
        <v>450000</v>
      </c>
    </row>
    <row spans="1:2" r="9">
      <c t="s" s="4" r="A9">
        <v>1328</v>
      </c>
      <c t="n" s="6" r="B9">
        <v>18196</v>
      </c>
    </row>
    <row spans="1:2" r="10">
      <c t="s" s="4" r="A10">
        <v>1329</v>
      </c>
      <c t="n" s="6" r="B10">
        <v>-2117</v>
      </c>
    </row>
    <row spans="1:2" r="11">
      <c t="s" s="4" r="A11">
        <v>125</v>
      </c>
      <c t="n" s="8" r="B11">
        <v>96607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0</v>
      </c>
      <c t="s" s="2" r="B1">
        <v>1</v>
      </c>
    </row>
    <row spans="1:4" r="2">
      <c t="s" s="2" r="B2">
        <v>2</v>
      </c>
      <c t="s" s="2" r="C2">
        <v>32</v>
      </c>
      <c t="s" s="2" r="D2">
        <v>81</v>
      </c>
    </row>
    <row spans="1:4" r="3">
      <c t="s" s="3" r="A3">
        <v>1331</v>
      </c>
    </row>
    <row spans="1:4" r="4">
      <c t="s" s="4" r="A4">
        <v>1332</v>
      </c>
      <c t="n" s="8" r="B4">
        <v>1131708</v>
      </c>
    </row>
    <row spans="1:4" r="5">
      <c t="s" s="3" r="A5">
        <v>1333</v>
      </c>
    </row>
    <row spans="1:4" r="6">
      <c t="s" s="4" r="A6">
        <v>1334</v>
      </c>
      <c t="n" s="6" r="B6">
        <v>111050</v>
      </c>
      <c t="n" s="8" r="C6">
        <v>153538</v>
      </c>
      <c t="n" s="8" r="D6">
        <v>151144</v>
      </c>
    </row>
    <row spans="1:4" r="7">
      <c t="s" s="4" r="A7">
        <v>1335</v>
      </c>
      <c t="n" s="6" r="B7">
        <v>1045964</v>
      </c>
      <c t="n" s="6" r="C7">
        <v>1131708</v>
      </c>
    </row>
    <row spans="1:4" r="8">
      <c t="s" s="4" r="A8">
        <v>384</v>
      </c>
    </row>
    <row spans="1:4" r="9">
      <c t="s" s="3" r="A9">
        <v>1331</v>
      </c>
    </row>
    <row spans="1:4" r="10">
      <c t="s" s="4" r="A10">
        <v>1332</v>
      </c>
      <c t="n" s="6" r="B10">
        <v>1037306</v>
      </c>
      <c t="n" s="6" r="C10">
        <v>1063368</v>
      </c>
    </row>
    <row spans="1:4" r="11">
      <c t="s" s="4" r="A11">
        <v>1336</v>
      </c>
      <c t="n" s="6" r="B11">
        <v>-212750</v>
      </c>
      <c t="n" s="6" r="C11">
        <v>-224455</v>
      </c>
    </row>
    <row spans="1:4" r="12">
      <c t="s" s="4" r="A12">
        <v>1337</v>
      </c>
      <c t="n" s="6" r="B12">
        <v>0</v>
      </c>
      <c t="n" s="6" r="C12">
        <v>48576</v>
      </c>
    </row>
    <row spans="1:4" r="13">
      <c t="s" s="3" r="A13">
        <v>1333</v>
      </c>
    </row>
    <row spans="1:4" r="14">
      <c t="s" s="4" r="A14">
        <v>1334</v>
      </c>
      <c t="n" s="6" r="B14">
        <v>106399</v>
      </c>
      <c t="n" s="6" r="C14">
        <v>149817</v>
      </c>
      <c t="n" s="6" r="D14">
        <v>150581</v>
      </c>
    </row>
    <row spans="1:4" r="15">
      <c t="s" s="4" r="A15">
        <v>1335</v>
      </c>
      <c t="n" s="6" r="B15">
        <v>930955</v>
      </c>
      <c t="n" s="6" r="C15">
        <v>1037306</v>
      </c>
      <c t="n" s="6" r="D15">
        <v>1063368</v>
      </c>
    </row>
    <row spans="1:4" r="16">
      <c t="s" s="4" r="A16">
        <v>387</v>
      </c>
    </row>
    <row spans="1:4" r="17">
      <c t="s" s="3" r="A17">
        <v>1331</v>
      </c>
    </row>
    <row spans="1:4" r="18">
      <c t="s" s="4" r="A18">
        <v>1332</v>
      </c>
      <c t="n" s="6" r="B18">
        <v>94402</v>
      </c>
      <c t="n" s="6" r="C18">
        <v>36492</v>
      </c>
    </row>
    <row spans="1:4" r="19">
      <c t="s" s="4" r="A19">
        <v>1336</v>
      </c>
      <c t="n" s="6" r="B19">
        <v>-20117</v>
      </c>
      <c t="n" s="6" r="C19">
        <v>-3075</v>
      </c>
    </row>
    <row spans="1:4" r="20">
      <c t="s" s="4" r="A20">
        <v>1337</v>
      </c>
      <c t="n" s="6" r="B20">
        <v>36073</v>
      </c>
      <c t="n" s="6" r="C20">
        <v>57264</v>
      </c>
    </row>
    <row spans="1:4" r="21">
      <c t="s" s="3" r="A21">
        <v>1333</v>
      </c>
    </row>
    <row spans="1:4" r="22">
      <c t="s" s="4" r="A22">
        <v>1334</v>
      </c>
      <c t="n" s="6" r="B22">
        <v>4651</v>
      </c>
      <c t="n" s="6" r="C22">
        <v>3721</v>
      </c>
      <c t="n" s="6" r="D22">
        <v>617</v>
      </c>
    </row>
    <row spans="1:4" r="23">
      <c t="s" s="4" r="A23">
        <v>1335</v>
      </c>
      <c t="n" s="6" r="B23">
        <v>115009</v>
      </c>
      <c t="n" s="6" r="C23">
        <v>94402</v>
      </c>
      <c t="n" s="6" r="D23">
        <v>36492</v>
      </c>
    </row>
    <row spans="1:4" r="24">
      <c t="s" s="4" r="A24">
        <v>1338</v>
      </c>
    </row>
    <row spans="1:4" r="25">
      <c t="s" s="3" r="A25">
        <v>1333</v>
      </c>
    </row>
    <row spans="1:4" r="26">
      <c t="s" s="4" r="A26">
        <v>1334</v>
      </c>
      <c t="n" s="8" r="B26">
        <v>0</v>
      </c>
      <c t="n" s="8" r="C26">
        <v>0</v>
      </c>
      <c t="n" s="8" r="D26">
        <v>-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1339</v>
      </c>
      <c t="s" s="2" r="B1">
        <v>1340</v>
      </c>
      <c t="s" s="2" r="D1">
        <v>1</v>
      </c>
    </row>
    <row spans="1:9" r="2">
      <c t="s" s="2" r="B2">
        <v>1341</v>
      </c>
      <c t="s" s="2" r="C2">
        <v>1342</v>
      </c>
      <c t="s" s="2" r="D2">
        <v>2</v>
      </c>
      <c t="s" s="2" r="E2">
        <v>32</v>
      </c>
      <c t="s" s="2" r="F2">
        <v>1343</v>
      </c>
      <c t="s" s="2" r="G2">
        <v>1344</v>
      </c>
      <c t="s" s="2" r="H2">
        <v>677</v>
      </c>
      <c t="s" s="2" r="I2">
        <v>1345</v>
      </c>
    </row>
    <row spans="1:9" r="3">
      <c t="s" s="4" r="A3">
        <v>384</v>
      </c>
    </row>
    <row spans="1:9" r="4">
      <c t="s" s="3" r="A4">
        <v>381</v>
      </c>
    </row>
    <row spans="1:9" r="5">
      <c t="s" s="4" r="A5">
        <v>1346</v>
      </c>
      <c t="s" s="4" r="D5">
        <v>1347</v>
      </c>
      <c t="s" s="4" r="E5">
        <v>1348</v>
      </c>
      <c t="s" s="4" r="F5">
        <v>1347</v>
      </c>
      <c t="s" s="4" r="G5">
        <v>1348</v>
      </c>
      <c t="s" s="4" r="H5">
        <v>1349</v>
      </c>
      <c t="s" s="4" r="I5">
        <v>1349</v>
      </c>
    </row>
    <row spans="1:9" r="6">
      <c t="s" s="4" r="A6">
        <v>1350</v>
      </c>
      <c t="n" s="8" r="D6">
        <v>0</v>
      </c>
      <c t="n" s="8" r="E6">
        <v>48576</v>
      </c>
    </row>
    <row spans="1:9" r="7">
      <c t="s" s="4" r="A7">
        <v>1336</v>
      </c>
      <c t="n" s="8" r="D7">
        <v>212750</v>
      </c>
      <c t="n" s="8" r="E7">
        <v>224455</v>
      </c>
    </row>
    <row spans="1:9" r="8">
      <c t="s" s="4" r="A8">
        <v>1351</v>
      </c>
    </row>
    <row spans="1:9" r="9">
      <c t="s" s="3" r="A9">
        <v>381</v>
      </c>
    </row>
    <row spans="1:9" r="10">
      <c t="s" s="4" r="A10">
        <v>1352</v>
      </c>
      <c t="s" s="4" r="D10">
        <v>755</v>
      </c>
    </row>
    <row spans="1:9" r="11">
      <c t="s" s="4" r="A11">
        <v>1353</v>
      </c>
      <c t="n" s="8" r="B11">
        <v>225000</v>
      </c>
      <c t="n" s="8" r="C11">
        <v>300000</v>
      </c>
    </row>
    <row spans="1:9" r="12">
      <c t="s" s="4" r="A12">
        <v>1354</v>
      </c>
      <c t="n" s="8" r="B12">
        <v>22500</v>
      </c>
      <c t="n" s="8" r="C12">
        <v>30000</v>
      </c>
    </row>
    <row spans="1:9" r="13">
      <c t="s" s="4" r="A13">
        <v>1355</v>
      </c>
      <c t="n" s="8" r="G13">
        <v>38900</v>
      </c>
    </row>
    <row spans="1:9" r="14">
      <c t="s" s="4" r="A14">
        <v>1356</v>
      </c>
    </row>
    <row spans="1:9" r="15">
      <c t="s" s="3" r="A15">
        <v>381</v>
      </c>
    </row>
    <row spans="1:9" r="16">
      <c t="s" s="4" r="A16">
        <v>1357</v>
      </c>
      <c t="s" s="4" r="D16">
        <v>748</v>
      </c>
    </row>
    <row spans="1:9" r="17">
      <c t="s" s="4" r="A17">
        <v>387</v>
      </c>
    </row>
    <row spans="1:9" r="18">
      <c t="s" s="3" r="A18">
        <v>381</v>
      </c>
    </row>
    <row spans="1:9" r="19">
      <c t="s" s="4" r="A19">
        <v>1346</v>
      </c>
      <c t="s" s="4" r="D19">
        <v>1358</v>
      </c>
      <c t="s" s="4" r="E19">
        <v>1359</v>
      </c>
    </row>
    <row spans="1:9" r="20">
      <c t="s" s="4" r="A20">
        <v>1350</v>
      </c>
      <c t="n" s="8" r="D20">
        <v>36073</v>
      </c>
      <c t="n" s="8" r="E20">
        <v>57264</v>
      </c>
    </row>
    <row spans="1:9" r="21">
      <c t="s" s="4" r="A21">
        <v>1336</v>
      </c>
      <c t="n" s="8" r="D21">
        <v>20117</v>
      </c>
      <c t="n" s="8" r="E21">
        <v>307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Significant Accounting Policies</vt:lpstr>
      <vt:lpstr>Acquisition of Platinum</vt:lpstr>
      <vt:lpstr>Discontinued Operations</vt:lpstr>
      <vt:lpstr>Goodwill and Other Intangible A</vt:lpstr>
      <vt:lpstr>Investments</vt:lpstr>
      <vt:lpstr>Fair Value Measurements</vt:lpstr>
      <vt:lpstr>Reinsurance</vt:lpstr>
      <vt:lpstr>Reserve for Claims and Claim Ex</vt:lpstr>
      <vt:lpstr>Debt and Credit Facilities</vt:lpstr>
      <vt:lpstr>Noncontrolling Interests</vt:lpstr>
      <vt:lpstr>Variable Interest Entities</vt:lpstr>
      <vt:lpstr>Shareholders' Equity</vt:lpstr>
      <vt:lpstr>Earnings Per Share</vt:lpstr>
      <vt:lpstr>Related Party Transactions and </vt:lpstr>
      <vt:lpstr>Taxation</vt:lpstr>
      <vt:lpstr>Segment Reporting</vt:lpstr>
      <vt:lpstr>Stock Incentive Compensation an</vt:lpstr>
      <vt:lpstr>Statutory Requirements</vt:lpstr>
      <vt:lpstr>Derivative Instruments</vt:lpstr>
      <vt:lpstr>Commitments, Contingencies and </vt:lpstr>
      <vt:lpstr>Quarterly Financial Information</vt:lpstr>
      <vt:lpstr>Condensed Consolidating Financi</vt:lpstr>
      <vt:lpstr>Subsequent Events</vt:lpstr>
      <vt:lpstr>Schedule I. Summary of Investme</vt:lpstr>
      <vt:lpstr>Schedule II. Condensed Financia</vt:lpstr>
      <vt:lpstr>Schedule III. Supplementary Ins</vt:lpstr>
      <vt:lpstr>Schedule IV. Supplemental Sched</vt:lpstr>
      <vt:lpstr>Schedule VI. Supplementary Insu</vt:lpstr>
      <vt:lpstr>Significant Accounting Polici37</vt:lpstr>
      <vt:lpstr>Acquisition of Platinum (Tables</vt:lpstr>
      <vt:lpstr>Discontinued Operations (Tables</vt:lpstr>
      <vt:lpstr>Goodwill and Other Intangible40</vt:lpstr>
      <vt:lpstr>Investments (Tables)</vt:lpstr>
      <vt:lpstr>Fair Value Measurements (Tables</vt:lpstr>
      <vt:lpstr>Reinsurance (Tables)</vt:lpstr>
      <vt:lpstr>Reserve for Claims and Claim 44</vt:lpstr>
      <vt:lpstr>Debt and Credit Facilities (Tab</vt:lpstr>
      <vt:lpstr>Noncontrolling Interests (Table</vt:lpstr>
      <vt:lpstr>Shareholders' Equity (Tables)</vt:lpstr>
      <vt:lpstr>Earnings Per Share (Tables)</vt:lpstr>
      <vt:lpstr>Taxation (Tables)</vt:lpstr>
      <vt:lpstr>Segment Reporting (Tables)</vt:lpstr>
      <vt:lpstr>Stock Incentive Compensation 51</vt:lpstr>
      <vt:lpstr>Statutory Requirements (Tables)</vt:lpstr>
      <vt:lpstr>Derivative Instruments (Tables)</vt:lpstr>
      <vt:lpstr>Commitments, Contingencies an54</vt:lpstr>
      <vt:lpstr>Quarterly Financial Informati55</vt:lpstr>
      <vt:lpstr>Condensed Consolidating Finan56</vt:lpstr>
      <vt:lpstr>Organization (Details)</vt:lpstr>
      <vt:lpstr>Acquisition of Platinum Narrati</vt:lpstr>
      <vt:lpstr>Acquisition of Platinum Purchas</vt:lpstr>
      <vt:lpstr>Acquisition of Platinum Fair Va</vt:lpstr>
      <vt:lpstr>Acquisition of Platinum Intangi</vt:lpstr>
      <vt:lpstr>Acquisition of Platinum Supplem</vt:lpstr>
      <vt:lpstr>Discontinued Operations (Narrat</vt:lpstr>
      <vt:lpstr>Goodwill and Other Intangible64</vt:lpstr>
      <vt:lpstr>Discontinued Operations (Income</vt:lpstr>
      <vt:lpstr>Goodwill and Other Intangible66</vt:lpstr>
      <vt:lpstr>Goodwill and Other Intangible67</vt:lpstr>
      <vt:lpstr>Goodwill and Other Intangible68</vt:lpstr>
      <vt:lpstr>Goodwill and Other Intangible69</vt:lpstr>
      <vt:lpstr>Investments (Narrative) (Detail</vt:lpstr>
      <vt:lpstr>Investments (Schedule of Fair V</vt:lpstr>
      <vt:lpstr>Investments (Schedule of Fair72</vt:lpstr>
      <vt:lpstr>Investments (Schedule of Contra</vt:lpstr>
      <vt:lpstr>Investments (Schedule of Fair74</vt:lpstr>
      <vt:lpstr>Investments (Schedule of Net In</vt:lpstr>
      <vt:lpstr>Investments (Schedule of Net Re</vt:lpstr>
      <vt:lpstr>Investments (Schedule of Compon</vt:lpstr>
      <vt:lpstr>Investments (Schedule of Fixed </vt:lpstr>
      <vt:lpstr>Investments (Rollforward of The</vt:lpstr>
      <vt:lpstr>Investments (Schedule of Other </vt:lpstr>
      <vt:lpstr>Investments (Schedule of Invest</vt:lpstr>
      <vt:lpstr>Investments (Schedule of Equity</vt:lpstr>
      <vt:lpstr>Fair Value Measurements (Narrat</vt:lpstr>
      <vt:lpstr>Fair Value Measurements (Assets</vt:lpstr>
      <vt:lpstr>Fair Value Measurements (Quanti</vt:lpstr>
      <vt:lpstr>Fair Value Measurements (Asse86</vt:lpstr>
      <vt:lpstr>Fair Value Measurements (Summar</vt:lpstr>
      <vt:lpstr>Fair Value Measurements (Compan</vt:lpstr>
      <vt:lpstr>Reinsurance (Effect Of Reinsura</vt:lpstr>
      <vt:lpstr>Reinsurance (Narrative) (Detail</vt:lpstr>
      <vt:lpstr>Reserve for Claims and Claim 91</vt:lpstr>
      <vt:lpstr>Reserve for Claims and Claim 92</vt:lpstr>
      <vt:lpstr>Reserve for Claims and Claim 93</vt:lpstr>
      <vt:lpstr>Debt and Credit Facilities (Sum</vt:lpstr>
      <vt:lpstr>Debt and Credit Facilities (Nar</vt:lpstr>
      <vt:lpstr>Debt and Credit Facilities (Sch</vt:lpstr>
      <vt:lpstr>Debt and Credit Facilities (S97</vt:lpstr>
      <vt:lpstr>Noncontrolling Interests (Sched</vt:lpstr>
      <vt:lpstr>Noncontrolling Interests (Narra</vt:lpstr>
      <vt:lpstr>Variable Interest Entities (Det</vt:lpstr>
      <vt:lpstr>Shareholders' Equity (Narrative</vt:lpstr>
      <vt:lpstr>Shareholders' Equity (Shares Is</vt:lpstr>
      <vt:lpstr>Earnings Per Share (Computation</vt:lpstr>
      <vt:lpstr>Related Party Transactions a104</vt:lpstr>
      <vt:lpstr>Taxation (Income Before Income </vt:lpstr>
      <vt:lpstr>Taxation (Components of Income </vt:lpstr>
      <vt:lpstr>Taxation (Income Tax Reconcilia</vt:lpstr>
      <vt:lpstr>Taxation (Deferred Tax Assets a</vt:lpstr>
      <vt:lpstr>Taxation (Narrative) (Details)</vt:lpstr>
      <vt:lpstr>Segment Reporting (Schedule Of </vt:lpstr>
      <vt:lpstr>Segment Reporting (Schedule 111</vt:lpstr>
      <vt:lpstr>Stock Incentive Compensation112</vt:lpstr>
      <vt:lpstr>Stock Incentive Compensation113</vt:lpstr>
      <vt:lpstr>Stock Incentive Compensation114</vt:lpstr>
      <vt:lpstr>Stock Incentive Compensation115</vt:lpstr>
      <vt:lpstr>Statutory Requirements (Narrati</vt:lpstr>
      <vt:lpstr>Statutory Requirements (Statuto</vt:lpstr>
      <vt:lpstr>Statutory Requirements (Stat118</vt:lpstr>
      <vt:lpstr>Derivative Instruments (Consoli</vt:lpstr>
      <vt:lpstr>Derivative Instruments (Gain (L</vt:lpstr>
      <vt:lpstr>Derivative Instruments (Narrati</vt:lpstr>
      <vt:lpstr>Commitments, Contingencies a122</vt:lpstr>
      <vt:lpstr>Commitments, Contingencies a123</vt:lpstr>
      <vt:lpstr>Commitments, Contingencies a124</vt:lpstr>
      <vt:lpstr>Quarterly Financial Informat125</vt:lpstr>
      <vt:lpstr>Condensed Consolidating Fina126</vt:lpstr>
      <vt:lpstr>Condensed Consolidating Fina127</vt:lpstr>
      <vt:lpstr>Condensed Consolidating Fina128</vt:lpstr>
      <vt:lpstr>Condensed Consolidating Fina129</vt:lpstr>
      <vt:lpstr>Subsequent Events (Details)</vt:lpstr>
      <vt:lpstr>Schedule I. Summary of Inves131</vt:lpstr>
      <vt:lpstr>Schedule II. Condensed Finan132</vt:lpstr>
      <vt:lpstr>Schedule II. Condensed Finan133</vt:lpstr>
      <vt:lpstr>Schedule II. Condensed Finan134</vt:lpstr>
      <vt:lpstr>Schedule II. Condensed Finan135</vt:lpstr>
      <vt:lpstr>Schedule II. Condensed Finan136</vt:lpstr>
      <vt:lpstr>Schedule III. Supplementary 137</vt:lpstr>
      <vt:lpstr>Schedule IV. Supplemental Sc138</vt:lpstr>
      <vt:lpstr>Schedule VI. Supplementary I1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18:20Z</dcterms:created>
  <dcterms:modified xmlns:dcterms="http://purl.org/dc/terms/" xmlns:xsi="http://www.w3.org/2001/XMLSchema-instance" xsi:type="dcterms:W3CDTF">2016-02-19T17:18:20Z</dcterms:modified>
  <dc:title xmlns:dc="http://purl.org/dc/elements/1.1/">Untitled</dc:title>
  <dc:description xmlns:dc="http://purl.org/dc/elements/1.1/"/>
  <dc:subject xmlns:dc="http://purl.org/dc/elements/1.1/"/>
  <cp:keywords/>
  <cp:category/>
</cp:coreProperties>
</file>